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Chan" sheetId="7" r:id="rId7"/>
    <s:sheet name="Organization And Basis Of Prese" sheetId="8" r:id="rId8"/>
    <s:sheet name="Restatement Of Consolidated Fin" sheetId="9" r:id="rId9"/>
    <s:sheet name="Liquidity" sheetId="10" r:id="rId10"/>
    <s:sheet name="Summary Of Significant Accounti" sheetId="11" r:id="rId11"/>
    <s:sheet name="Property And Equipment" sheetId="12" r:id="rId12"/>
    <s:sheet name="Capital Lease Arrangements" sheetId="13" r:id="rId13"/>
    <s:sheet name="Goodwill And Intangible Assets" sheetId="14" r:id="rId14"/>
    <s:sheet name="Acquisitions And Other Arrangem" sheetId="15" r:id="rId15"/>
    <s:sheet name="Other Income and Loss" sheetId="16" r:id="rId16"/>
    <s:sheet name="Income Taxes" sheetId="17" r:id="rId17"/>
    <s:sheet name="Accrued Expenses" sheetId="18" r:id="rId18"/>
    <s:sheet name="Long-Term Debt" sheetId="19" r:id="rId19"/>
    <s:sheet name="Real Estate Subject to Finance " sheetId="20" r:id="rId20"/>
    <s:sheet name="Redeemable Preferred Stock" sheetId="21" r:id="rId21"/>
    <s:sheet name="Reconciliation Of Total Equity " sheetId="22" r:id="rId22"/>
    <s:sheet name="Fair Value Of Financial Instrum" sheetId="23" r:id="rId23"/>
    <s:sheet name="Equity Investments in Joint Ven" sheetId="24" r:id="rId24"/>
    <s:sheet name="Commitments and Contingencies" sheetId="25" r:id="rId25"/>
    <s:sheet name="Retirement and Deferred Compens" sheetId="26" r:id="rId26"/>
    <s:sheet name="Stock Option Plan and Restricte" sheetId="27" r:id="rId27"/>
    <s:sheet name="Related-Party Transactions" sheetId="28" r:id="rId28"/>
    <s:sheet name="Segment And Geographic Informat" sheetId="29" r:id="rId29"/>
    <s:sheet name="Unaudited Quarterly Financial I" sheetId="30" r:id="rId30"/>
    <s:sheet name="Subsequent Events" sheetId="31" r:id="rId31"/>
    <s:sheet name="Summary Of Significant Accoun32" sheetId="32" r:id="rId32"/>
    <s:sheet name="Restatement Of Consolidated F33" sheetId="33" r:id="rId33"/>
    <s:sheet name="Summary Of Significant Accoun34" sheetId="34" r:id="rId34"/>
    <s:sheet name="Property And Equipment (Tables)" sheetId="35" r:id="rId35"/>
    <s:sheet name="Capital Lease Arrangements (Tab" sheetId="36" r:id="rId36"/>
    <s:sheet name="Goodwill And Intangible Assets " sheetId="37" r:id="rId37"/>
    <s:sheet name="Acquisitions And Other Arrang38" sheetId="38" r:id="rId38"/>
    <s:sheet name="Income Taxes (Tables)" sheetId="39" r:id="rId39"/>
    <s:sheet name="Accrued Expenses (Tables)" sheetId="40" r:id="rId40"/>
    <s:sheet name="Long-Term Debt (Tables)" sheetId="41" r:id="rId41"/>
    <s:sheet name="Real Estate Subject to Financ42" sheetId="42" r:id="rId42"/>
    <s:sheet name="Redeemable Preferred Stock (Tab" sheetId="43" r:id="rId43"/>
    <s:sheet name="Reconciliation Of Total Equit44" sheetId="44" r:id="rId44"/>
    <s:sheet name="Fair Value Of Financial Instr45" sheetId="45" r:id="rId45"/>
    <s:sheet name="Equity Investments in Joint V46" sheetId="46" r:id="rId46"/>
    <s:sheet name="Commitments and Contingencies (" sheetId="47" r:id="rId47"/>
    <s:sheet name="Retirement and Deferred Compe48" sheetId="48" r:id="rId48"/>
    <s:sheet name="Stock Option Plan and Restric49" sheetId="49" r:id="rId49"/>
    <s:sheet name="Segment And Geographic Inform50" sheetId="50" r:id="rId50"/>
    <s:sheet name="Unaudited Quarterly Financial51" sheetId="51" r:id="rId51"/>
    <s:sheet name="Organization And Basis Of Pre52" sheetId="52" r:id="rId52"/>
    <s:sheet name="Restatement Of Consolidated F53" sheetId="53" r:id="rId53"/>
    <s:sheet name="Restatement Of Consolidated F54" sheetId="54" r:id="rId54"/>
    <s:sheet name="Restatement Of Consolidated F55" sheetId="55" r:id="rId55"/>
    <s:sheet name="Restatement Of Consolidated F56" sheetId="56" r:id="rId56"/>
    <s:sheet name="Restatement Of Consolidated F57" sheetId="57" r:id="rId57"/>
    <s:sheet name="Liquidity (Narrative) (Details)"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Property And Equipment (Details" sheetId="65" r:id="rId65"/>
    <s:sheet name="Capital Lease Arrangements (Det" sheetId="66" r:id="rId66"/>
    <s:sheet name="Goodwill And Intangible Asset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Acquisitions And Other Arrang73" sheetId="73" r:id="rId73"/>
    <s:sheet name="Acquisitions And Other Arrang74" sheetId="74" r:id="rId74"/>
    <s:sheet name="Acquisitions And Other Arrang75" sheetId="75" r:id="rId75"/>
    <s:sheet name="Acquisitions And Other Arrang76" sheetId="76" r:id="rId76"/>
    <s:sheet name="Acquisitions And Other Arrang77" sheetId="77" r:id="rId77"/>
    <s:sheet name="Acquisitions And Other Arrang78" sheetId="78" r:id="rId78"/>
    <s:sheet name="Other Income and Loss (Narrativ" sheetId="79" r:id="rId79"/>
    <s:sheet name="Income Taxes (Narrative) (Detai" sheetId="80" r:id="rId80"/>
    <s:sheet name="Income Taxes (Schedule Of Signi" sheetId="81" r:id="rId81"/>
    <s:sheet name="Income Taxes (Reconciliation Of" sheetId="82" r:id="rId82"/>
    <s:sheet name="Income Taxes (Schedule Of Defer" sheetId="83" r:id="rId83"/>
    <s:sheet name="Income Taxes (Schedule Of Valua" sheetId="84" r:id="rId84"/>
    <s:sheet name="Income Taxes (Schedule Of Recon" sheetId="85" r:id="rId85"/>
    <s:sheet name="Accrued Expenses (Schedule Of A" sheetId="86" r:id="rId86"/>
    <s:sheet name="Long-Term Debt (Senior Subordin" sheetId="87" r:id="rId87"/>
    <s:sheet name="Long-Term Debt (Senior Secured " sheetId="88" r:id="rId88"/>
    <s:sheet name="Long-Term Debt (Senior Secure89" sheetId="89" r:id="rId89"/>
    <s:sheet name="Long-Term Debt (Senior Secure90" sheetId="90" r:id="rId90"/>
    <s:sheet name="Long-Term Debt (Purchase Money " sheetId="91" r:id="rId91"/>
    <s:sheet name="Long-Term Debt (MDLLC Credit an" sheetId="92" r:id="rId92"/>
    <s:sheet name="Long-Term Debt (Term Loan A And" sheetId="93" r:id="rId93"/>
    <s:sheet name="Long-Term Debt (Schedule Of Com" sheetId="94" r:id="rId94"/>
    <s:sheet name="Long-Term Debt (Schedule Of Mat" sheetId="95" r:id="rId95"/>
    <s:sheet name="Long-Term Debt (Schedule Of Fin" sheetId="96" r:id="rId96"/>
    <s:sheet name="Real Estate Subject to Financ97" sheetId="97" r:id="rId97"/>
    <s:sheet name="Real Estate Subject To Financ98" sheetId="98" r:id="rId98"/>
    <s:sheet name="Real Estate Subject To Financ99" sheetId="99" r:id="rId99"/>
    <s:sheet name="Redeemable Preferred Stock (Nar" sheetId="100" r:id="rId100"/>
    <s:sheet name="Redeemable Preferred Stock (Sch" sheetId="101" r:id="rId101"/>
    <s:sheet name="Reconciliation Of Total Equi102" sheetId="102" r:id="rId102"/>
    <s:sheet name="Fair Value Of Financial Inst103" sheetId="103" r:id="rId103"/>
    <s:sheet name="Fair Value Of Financial Inst104" sheetId="104" r:id="rId104"/>
    <s:sheet name="Fair Value Of Financial Inst105" sheetId="105" r:id="rId105"/>
    <s:sheet name="Equity Investments in Joint 106" sheetId="106" r:id="rId106"/>
    <s:sheet name="Equity Investments in Joint 107" sheetId="107" r:id="rId107"/>
    <s:sheet name="Equity Investments in Joint 108" sheetId="108" r:id="rId108"/>
    <s:sheet name="Equity Investments in Joint 109" sheetId="109" r:id="rId109"/>
    <s:sheet name="Commitments and Contingencie110" sheetId="110" r:id="rId110"/>
    <s:sheet name="Commitments and Contingencie111" sheetId="111" r:id="rId111"/>
    <s:sheet name="Commitments and Contingencie112" sheetId="112" r:id="rId112"/>
    <s:sheet name="Retirement and Deferred Comp113" sheetId="113" r:id="rId113"/>
    <s:sheet name="Retirement and Deferred Comp114" sheetId="114" r:id="rId114"/>
    <s:sheet name="Retirement and Deferred Comp115" sheetId="115" r:id="rId115"/>
    <s:sheet name="Retirement and Deferred Comp116" sheetId="116" r:id="rId116"/>
    <s:sheet name="Retirement and Deferred Comp117" sheetId="117" r:id="rId117"/>
    <s:sheet name="Retirement and Deferred Comp118" sheetId="118" r:id="rId118"/>
    <s:sheet name="Retirement and Deferred Comp119" sheetId="119" r:id="rId119"/>
    <s:sheet name="Stock Option Plan and Restri120" sheetId="120" r:id="rId120"/>
    <s:sheet name="Stock Option Plan and Restri121" sheetId="121" r:id="rId121"/>
    <s:sheet name="Related-Party Transactions (Det" sheetId="122" r:id="rId122"/>
    <s:sheet name="Segment And geographic Infor123" sheetId="123" r:id="rId123"/>
    <s:sheet name="Segment and geographic infor124" sheetId="124" r:id="rId124"/>
    <s:sheet name="Segment and geographic infor125" sheetId="125" r:id="rId125"/>
    <s:sheet name="Unaudited Quarterly Financia126" sheetId="126" r:id="rId126"/>
    <s:sheet name="Unaudited Quarterly Financia127" sheetId="127" r:id="rId127"/>
    <s:sheet name="Subsequent Events (Details)" sheetId="128" r:id="rId128"/>
  </s:sheets>
  <s:definedNames/>
  <s:calcPr calcId="124519" calcMode="auto" fullCalcOnLoad="1"/>
</s:workbook>
</file>

<file path=xl/sharedStrings.xml><?xml version="1.0" encoding="utf-8"?>
<sst xmlns="http://schemas.openxmlformats.org/spreadsheetml/2006/main" uniqueCount="1513">
  <si>
    <t>Document and Entity Information - USD ($)</t>
  </si>
  <si>
    <t>12 Months Ended</t>
  </si>
  <si>
    <t>Dec. 31, 2014</t>
  </si>
  <si>
    <t>Aug. 23, 2016</t>
  </si>
  <si>
    <t>Document And Entity Information [Abstract]</t>
  </si>
  <si>
    <t>Entity Registrant Name</t>
  </si>
  <si>
    <t>21st Century Oncology Holdings, Inc.</t>
  </si>
  <si>
    <t>Entity Central Index Key</t>
  </si>
  <si>
    <t>Document Type</t>
  </si>
  <si>
    <t>10-K/A</t>
  </si>
  <si>
    <t>Document Period End Date</t>
  </si>
  <si>
    <t>Dec. 31,
		2014</t>
  </si>
  <si>
    <t>Amendment Flag</t>
  </si>
  <si>
    <t>true</t>
  </si>
  <si>
    <t>Current Fiscal Year End Date</t>
  </si>
  <si>
    <t>--12-31</t>
  </si>
  <si>
    <t>Entity Current Reporting Status</t>
  </si>
  <si>
    <t>No</t>
  </si>
  <si>
    <t>Entity Filer Category</t>
  </si>
  <si>
    <t>Non-accelerated Filer</t>
  </si>
  <si>
    <t>Document Fiscal Year Focus</t>
  </si>
  <si>
    <t>Document Fiscal Period Focus</t>
  </si>
  <si>
    <t>FY</t>
  </si>
  <si>
    <t>Entity Well-known Seasoned Issuer</t>
  </si>
  <si>
    <t>Entity Voluntary Filers</t>
  </si>
  <si>
    <t>Yes</t>
  </si>
  <si>
    <t>Entity Common Stock, Shares Outstanding</t>
  </si>
  <si>
    <t>Entity Public Float</t>
  </si>
  <si>
    <t>Amendment Description</t>
  </si>
  <si>
    <t xml:space="preserve">This Amendment No. 1 on Form 10-K/A ("Form 10-K/A") to our Annual Report on Form 10-K for the year ended December 31, 2014, initially filed with the Securities and Exchange Commission (the "SEC") on March 27, 2015 (the "Original Form 10-K"), is being filed to reflect the restatement of (i) the Company's consolidated balance sheets at December 31, 2014 and 2013 and (ii) the Company's consolidated statements of operations, stockholders' equity (deficit) and cash flows for the years ended December 31, 2014, 2013 and 2012, and the notes related thereto. For a more detailed description of these restatements see Note 2 to the accompanying consolidated financial statements in this Form 10-K/A.
This Form 10-K/A sets forth the Original Form 10-K in its entirety and reflects the restatement described above. No other information in the Original Form 10-K is amended or updated. Pursuant to the rules of the SEC, Item 15 of Part IV of the Original Form 10-K has been amended to contain the currently-dated certifications from our Chief Executive Officer and Chief Financial Officer, as required by Section 302 and 906 of the Sarbanes-Oxley Act of 2002. The certifications of our Chief Executive Officer and Chief Financial Officer are attached to this Form 10-K/A as Exhibits 31.1 and 32.1 and 31.2 and 32.2, respectively.
</t>
  </si>
  <si>
    <t>Consolidated Balance Sheets - USD ($) $ in Thousands</t>
  </si>
  <si>
    <t>Sep. 30, 2014</t>
  </si>
  <si>
    <t>Jun. 30, 2014</t>
  </si>
  <si>
    <t>Mar. 31, 2014</t>
  </si>
  <si>
    <t>Dec. 31, 2013</t>
  </si>
  <si>
    <t>Sep. 30, 2013</t>
  </si>
  <si>
    <t>Jun. 30, 2013</t>
  </si>
  <si>
    <t>Mar. 31, 2013</t>
  </si>
  <si>
    <t>Dec. 31, 2012</t>
  </si>
  <si>
    <t>Dec. 31, 2011</t>
  </si>
  <si>
    <t>Current assets:</t>
  </si>
  <si>
    <t>Cash and cash equivalents ($7,202 and $4,414 related to VIEs)</t>
  </si>
  <si>
    <t>[1]</t>
  </si>
  <si>
    <t>Restricted cash</t>
  </si>
  <si>
    <t>Accounts receivable, net ($13,799 and $14,527 related to VIEs)</t>
  </si>
  <si>
    <t>Prepaid expenses ($651 and $628 related to VIEs)</t>
  </si>
  <si>
    <t>Inventories ($370 and $609 related to VIEs)</t>
  </si>
  <si>
    <t>Income taxes receivable ($0 and $0 related to VIEs)</t>
  </si>
  <si>
    <t>Deferred income taxes ($6 and $6 related to VIEs)</t>
  </si>
  <si>
    <t>Other ($403 and $47 related to VIEs)</t>
  </si>
  <si>
    <t>Total current assets</t>
  </si>
  <si>
    <t>Equity investments in joint ventures</t>
  </si>
  <si>
    <t>Property and equipment, net ($19,051 and $17,786 related to VIEs)</t>
  </si>
  <si>
    <t>Real estate subject to finance obligation</t>
  </si>
  <si>
    <t>Goodwill ($54,377 and $23,970 related to VIEs)</t>
  </si>
  <si>
    <t>Intangible assets, net ($12,421 and $3,319 related to VIEs)</t>
  </si>
  <si>
    <t>Other assets ($6,335 and $6,035 related to VIEs)</t>
  </si>
  <si>
    <t>Total assets</t>
  </si>
  <si>
    <t>Current liabilities:</t>
  </si>
  <si>
    <t>Accounts payable ($1,270 and $1,469 related to VIEs)</t>
  </si>
  <si>
    <t>Accrued expenses ($3,534 and $4,692 related to VIEs)</t>
  </si>
  <si>
    <t>Income taxes payable ($0 and $90 related to VIEs)</t>
  </si>
  <si>
    <t>Current portion of long-term debt ($14 and $13 related to VIEs)</t>
  </si>
  <si>
    <t>Current portion of finance obligation</t>
  </si>
  <si>
    <t>Other current liabilities</t>
  </si>
  <si>
    <t>Total current liabilities</t>
  </si>
  <si>
    <t>Long-term debt, less current portion ($11 and $25 related to VIEs)</t>
  </si>
  <si>
    <t>Finance obligation, less current portion</t>
  </si>
  <si>
    <t>Embedded derivative features of Series A convertible redeemable preferred stock</t>
  </si>
  <si>
    <t>Other long-term liabilities ($2,474 and $1,918 related to VIEs)</t>
  </si>
  <si>
    <t>Deferred income taxes</t>
  </si>
  <si>
    <t>Total liabilities</t>
  </si>
  <si>
    <t>Series A convertible redeemable preferred stock, $0.001 par value, $1,000 stated value, 3,500,000 and -0- authorized, 385,000 and -0- issued and outstanding at December 31, 2014 and 2013, respectively</t>
  </si>
  <si>
    <t xml:space="preserve"> </t>
  </si>
  <si>
    <t>Noncontrolling interests - redeemable</t>
  </si>
  <si>
    <t>Commitments and contingencies</t>
  </si>
  <si>
    <t>Equity:</t>
  </si>
  <si>
    <t>Common stock, $0.01 par value, 1,000,000 and 1,028 shares authorized, 1,028 issued and outstanding at December 31, 2014 and 2013, respectively</t>
  </si>
  <si>
    <t>Additional paid-in capital</t>
  </si>
  <si>
    <t>Retained deficit</t>
  </si>
  <si>
    <t>Accumulated other comprehensive loss, net of tax</t>
  </si>
  <si>
    <t>Total 21st Century Oncology Holdings, Inc. shareholder's deficit</t>
  </si>
  <si>
    <t>Noncontrolling interests - nonredeemable</t>
  </si>
  <si>
    <t>Total deficit</t>
  </si>
  <si>
    <t>Total liabilities and equity</t>
  </si>
  <si>
    <t>Parent</t>
  </si>
  <si>
    <t>As Restated</t>
  </si>
  <si>
    <t>Consolidated Balance Sheets (Parenthetical) - USD ($) $ in Thousands</t>
  </si>
  <si>
    <t>Cash and cash equivalents</t>
  </si>
  <si>
    <t>Accounts receivable, net</t>
  </si>
  <si>
    <t>Prepaid expenses</t>
  </si>
  <si>
    <t>Inventories</t>
  </si>
  <si>
    <t>Income taxes receivable</t>
  </si>
  <si>
    <t>Other</t>
  </si>
  <si>
    <t>Property and equipment, net</t>
  </si>
  <si>
    <t>Goodwill</t>
  </si>
  <si>
    <t>Intangible assets, net</t>
  </si>
  <si>
    <t>Other assets</t>
  </si>
  <si>
    <t>Accounts payable</t>
  </si>
  <si>
    <t>Accrued expenses</t>
  </si>
  <si>
    <t>Income taxes payable</t>
  </si>
  <si>
    <t>Current portion of long-term debt</t>
  </si>
  <si>
    <t>Long-term debt, less current portion</t>
  </si>
  <si>
    <t>Other long-term liabilities</t>
  </si>
  <si>
    <t>Preferred stock par value</t>
  </si>
  <si>
    <t>Preferred stock, Stated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VIEs</t>
  </si>
  <si>
    <t>Consolidated Statements Of Operations And Comprehensive Loss - USD ($) $ in Thousands</t>
  </si>
  <si>
    <t>1 Months Ended</t>
  </si>
  <si>
    <t>3 Months Ended</t>
  </si>
  <si>
    <t>Revenues:</t>
  </si>
  <si>
    <t>Net patient service revenue</t>
  </si>
  <si>
    <t>Management fees</t>
  </si>
  <si>
    <t>Other revenue</t>
  </si>
  <si>
    <t>Total revenues</t>
  </si>
  <si>
    <t>Expenses:</t>
  </si>
  <si>
    <t>Salaries and benefits</t>
  </si>
  <si>
    <t>Medical supplies</t>
  </si>
  <si>
    <t>Facility rent expenses</t>
  </si>
  <si>
    <t>Other operating expenses</t>
  </si>
  <si>
    <t>General and administrative expenses</t>
  </si>
  <si>
    <t>Depreciation and amortization</t>
  </si>
  <si>
    <t>Provision for doubtful accounts</t>
  </si>
  <si>
    <t>Interest expense, net</t>
  </si>
  <si>
    <t>Electronic health records incentive income</t>
  </si>
  <si>
    <t>Impairment loss</t>
  </si>
  <si>
    <t>Early extinguishment of debt</t>
  </si>
  <si>
    <t>Loss on sale leaseback transaction</t>
  </si>
  <si>
    <t>Fair value adjustment of earn-out liability</t>
  </si>
  <si>
    <t>Fair value adjustment of embedded derivative</t>
  </si>
  <si>
    <t>Gain on the sale of an interest in a joint venture</t>
  </si>
  <si>
    <t>Loss on the sale / disposal of property and equipment</t>
  </si>
  <si>
    <t>Loss on foreign currency transactions</t>
  </si>
  <si>
    <t>(Gain) loss on foreign currency derivative contracts</t>
  </si>
  <si>
    <t>Total expenses</t>
  </si>
  <si>
    <t>Loss before income taxes and equity in net loss of joint ventures</t>
  </si>
  <si>
    <t>Income tax expense (benefit)</t>
  </si>
  <si>
    <t>Loss before equity in net loss of joint ventures</t>
  </si>
  <si>
    <t>Equity in net loss of joint ventures</t>
  </si>
  <si>
    <t>Net loss</t>
  </si>
  <si>
    <t>Net income attributable to noncontrolling interests - redeemable and non-redeemable</t>
  </si>
  <si>
    <t>Net loss attributable to 21st Century Oncology Holdings, Inc. shareholder</t>
  </si>
  <si>
    <t>Other comprehensive loss:</t>
  </si>
  <si>
    <t>Net periodic benefit cost of pension plan</t>
  </si>
  <si>
    <t>Unrealized loss on derivative interest rate swap agreements, net of tax</t>
  </si>
  <si>
    <t>Unrealized loss on foreign currency translation</t>
  </si>
  <si>
    <t>Other comprehensive loss</t>
  </si>
  <si>
    <t>Comprehensive loss:</t>
  </si>
  <si>
    <t>Comprehensive income attributable to noncontrolling interests-redeemable and non-redeemable:</t>
  </si>
  <si>
    <t>Comprehensive loss attributable to 21st Century Oncology Holdings, Inc. shareholder</t>
  </si>
  <si>
    <t>Consolidated Statements Of Cash Flows - USD ($) $ in Thousands</t>
  </si>
  <si>
    <t>Cash flows from operating activities</t>
  </si>
  <si>
    <t>Adjustments to reconcile net loss to net cash (used in) provided by operating activities:</t>
  </si>
  <si>
    <t>Depreciation</t>
  </si>
  <si>
    <t>Amortization</t>
  </si>
  <si>
    <t>Deferred rent expense</t>
  </si>
  <si>
    <t>Stock-based compensation</t>
  </si>
  <si>
    <t>Equity initial public offering expenses</t>
  </si>
  <si>
    <t>Amortization of termination of interest rate swap</t>
  </si>
  <si>
    <t>Write-off of loan costs</t>
  </si>
  <si>
    <t>Termination of derivative interest rate swap agreements</t>
  </si>
  <si>
    <t>Loss on fair value adjustment of noncontrolling interests-redeemable</t>
  </si>
  <si>
    <t>Gain (Loss) on foreign currency derivative contracts</t>
  </si>
  <si>
    <t>Amortization of debt discount</t>
  </si>
  <si>
    <t>Amortization of loan costs</t>
  </si>
  <si>
    <t>Equity interest in net loss of joint ventures</t>
  </si>
  <si>
    <t>Distribution received from unconsolidated joint ventures</t>
  </si>
  <si>
    <t>Pension plan contributions</t>
  </si>
  <si>
    <t>Changes in operating assets and liabilities:</t>
  </si>
  <si>
    <t>Accounts receivable and other current assets</t>
  </si>
  <si>
    <t>Accounts payable and other current liabilities</t>
  </si>
  <si>
    <t>Accrued deferred compensation</t>
  </si>
  <si>
    <t>Accrued expenses / other current liabilities</t>
  </si>
  <si>
    <t>Net cash (used in) provided by operating activities</t>
  </si>
  <si>
    <t>Cash flows from investing activities</t>
  </si>
  <si>
    <t>Purchases of property and equipment</t>
  </si>
  <si>
    <t>Acquisition of medical practices</t>
  </si>
  <si>
    <t>Restricted cash associated with medical practice acquisitions</t>
  </si>
  <si>
    <t>Proceeds from the sale of equity interest in a joint venture</t>
  </si>
  <si>
    <t>Proceeds from the sale of property and equipment</t>
  </si>
  <si>
    <t>Loans to employees</t>
  </si>
  <si>
    <t>Contribution of capital to joint venture entities</t>
  </si>
  <si>
    <t>Purchase of noncontrolling interest - non-redeemable</t>
  </si>
  <si>
    <t>Proceeds (payment) of foreign currency derivative contracts</t>
  </si>
  <si>
    <t>Premiums on life insurance policies</t>
  </si>
  <si>
    <t>Change in other assets and other liabilities</t>
  </si>
  <si>
    <t>Net cash used in investing activities</t>
  </si>
  <si>
    <t>Cash flows from financing activities</t>
  </si>
  <si>
    <t>Proceeds from issuance of debt (net of original issue discount of $3.4 million and $2.3 million, respectively)</t>
  </si>
  <si>
    <t>Principal repayments of debt</t>
  </si>
  <si>
    <t>Repayments of finance obligation</t>
  </si>
  <si>
    <t>Proceeds from issuance of Series A convertible redeemable preferred stock</t>
  </si>
  <si>
    <t>Payments of issue costs related to the issuance of preferred stock</t>
  </si>
  <si>
    <t>Proceeds from issuance of noncontrolling interest</t>
  </si>
  <si>
    <t>Proceeds from noncontrolling interest holders - redeemable and non-redeemable</t>
  </si>
  <si>
    <t>Cash distributions to noncontrolling interest holders - redeemable and non-redeemable</t>
  </si>
  <si>
    <t>Payments of costs for equity securities offering</t>
  </si>
  <si>
    <t>Payments of notes receivable from shareholder</t>
  </si>
  <si>
    <t>Payments of loan costs</t>
  </si>
  <si>
    <t>Net cash provided (used in) by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transactions</t>
  </si>
  <si>
    <t>Finance obligation related to real estate projects</t>
  </si>
  <si>
    <t>Derecognition of finance obligation related to real estate projects</t>
  </si>
  <si>
    <t>Capital lease obligations related to the purchase of equipment</t>
  </si>
  <si>
    <t>Medical equipment and service contract component related to the acquisition of medical equipment through accounts payable</t>
  </si>
  <si>
    <t>Issuance of notes payable related to the acquisition of medical practices</t>
  </si>
  <si>
    <t>Liability relating to the escrow debt and purchase price of medical practices</t>
  </si>
  <si>
    <t>Capital lease obligations related to the acquisition of medical practices</t>
  </si>
  <si>
    <t>Earn-out accrual related to the acquisition of medical practices</t>
  </si>
  <si>
    <t>Amounts payable to sellers in the purchase of a medical practice</t>
  </si>
  <si>
    <t>Costs incurred for professional fees relating to issuance of equity securities</t>
  </si>
  <si>
    <t>Noncash dividend declared to noncontrolling interest</t>
  </si>
  <si>
    <t>Accrued dividends on Series A convertible preferred stock</t>
  </si>
  <si>
    <t>Accretion of Series A convertible redeemable preferred stock to redemption value</t>
  </si>
  <si>
    <t>Noncash deconsolidation of noncontrolling interest</t>
  </si>
  <si>
    <t>Noncash contribution of capital by noncontrolling interest holders</t>
  </si>
  <si>
    <t>Termination of prepaid services by noncontrolling interest holder</t>
  </si>
  <si>
    <t>Issuance of notes payable relating to the earn-out liability in the acquisition of Medical Developers</t>
  </si>
  <si>
    <t>Issuance of equity LLC units relating to the earn-out liability in the acquisition of Medical Developers</t>
  </si>
  <si>
    <t>Issuance of senior secured notes related to the acquisition of medical practices</t>
  </si>
  <si>
    <t>Reserve claim liability related to the acquisition of medical practices</t>
  </si>
  <si>
    <t>Noncash dividend declared from unconsolidated joint venture</t>
  </si>
  <si>
    <t>Step up in basis of joint venture interest</t>
  </si>
  <si>
    <t>Property and equipment related to the North Broward Hospital District license</t>
  </si>
  <si>
    <t>Noncash redemption of Parent equity units</t>
  </si>
  <si>
    <t>Consolidated Statements Of Cash Flows (Parenthetical) - USD ($) $ in Millions</t>
  </si>
  <si>
    <t>Condensed Consolidated Statements Of Cash Flows [Abstract]</t>
  </si>
  <si>
    <t>Issuance of debt, original issue discount</t>
  </si>
  <si>
    <t>Consolidated Statements Of Changes In Equity - USD ($) $ in Thousands</t>
  </si>
  <si>
    <t>Common Stock</t>
  </si>
  <si>
    <t>Additional Paid-In Capital</t>
  </si>
  <si>
    <t>Retained Deficit</t>
  </si>
  <si>
    <t>Note Receivable from Shareholder</t>
  </si>
  <si>
    <t>Accumulated Other Comprehensive Loss</t>
  </si>
  <si>
    <t>Noncontrolling interests - Nonredeemable</t>
  </si>
  <si>
    <t>Total</t>
  </si>
  <si>
    <t>Increase (Decrease) in Stockholders' Equity</t>
  </si>
  <si>
    <t>Cumulative effect of adjustment on opening balance | Adjustments [Member]</t>
  </si>
  <si>
    <t>Balance, beginning of period (As Reported [Member]) at Dec. 31, 2011</t>
  </si>
  <si>
    <t>Balance, beginning of period at Dec. 31, 2011</t>
  </si>
  <si>
    <t>Balance (in shares) (As Reported [Member]) at Dec. 31, 2011</t>
  </si>
  <si>
    <t>Balance (in shares) at Dec. 31, 2011</t>
  </si>
  <si>
    <t>Net (loss) income</t>
  </si>
  <si>
    <t>Unrealized gain (loss) on interest rate swap agreement, net of tax | As Reported [Member]</t>
  </si>
  <si>
    <t>Unrealized gain (loss) on interest rate swap agreement, net of tax</t>
  </si>
  <si>
    <t>Foreign currency translation loss</t>
  </si>
  <si>
    <t>Amortization of other comprehensive income for termination of interest rate swap agreement, net of tax</t>
  </si>
  <si>
    <t>Consolidation of a noncontrolling interest</t>
  </si>
  <si>
    <t>Redemption of Parent equity units | As Reported [Member]</t>
  </si>
  <si>
    <t>Redemption of Parent equity units</t>
  </si>
  <si>
    <t>Payment of note receivable from shareholder</t>
  </si>
  <si>
    <t>Distributions</t>
  </si>
  <si>
    <t>Balance, end of period at Dec. 31, 2012</t>
  </si>
  <si>
    <t>Balance (in shares) at Dec. 31, 2012</t>
  </si>
  <si>
    <t>Issuance of equity LLC units relating to earn-out liability</t>
  </si>
  <si>
    <t>Issuance of equity LLC units relating to earn-out liability (in shares)</t>
  </si>
  <si>
    <t>Deconsolidation of noncontrolling interest | As Reported [Member]</t>
  </si>
  <si>
    <t>Deconsolidation of noncontrolling interest</t>
  </si>
  <si>
    <t>Step up in basis of joint venture interests</t>
  </si>
  <si>
    <t>Purchase price fair value of noncontrolling interest - nonredeemable</t>
  </si>
  <si>
    <t>Balance, end of period (As Reported [Member]) at Dec. 31, 2013</t>
  </si>
  <si>
    <t>Balance, end of period (Adjustments [Member])</t>
  </si>
  <si>
    <t>Balance, end of period at Dec. 31, 2013</t>
  </si>
  <si>
    <t>Balance (in shares) at Dec. 31, 2013</t>
  </si>
  <si>
    <t>Net periodic benefit cost of pension plan | As Reported [Member]</t>
  </si>
  <si>
    <t>Accretion of Series A convertible redeemable preferred stock to redemption value | As Reported [Member]</t>
  </si>
  <si>
    <t>Accretion of Series A convertible redeemable preferred stock to redemption value | Adjustments [Member]</t>
  </si>
  <si>
    <t>Accrued Series A convertible redeemable preferred stock dividends</t>
  </si>
  <si>
    <t>Reclassification of SFRO NCI - nonredeemable</t>
  </si>
  <si>
    <t>Proceeds from noncontrolling interest holders - nonredeemable</t>
  </si>
  <si>
    <t>Balance, end of period (As Reported [Member]) at Dec. 31, 2014</t>
  </si>
  <si>
    <t>Balance, end of period at Dec. 31, 2014</t>
  </si>
  <si>
    <t>Balance (in shares) at Dec. 31, 2014</t>
  </si>
  <si>
    <t>Organization And Basis Of Presentation</t>
  </si>
  <si>
    <t>Organization And Basis Of Presentation [Abstract]</t>
  </si>
  <si>
    <t xml:space="preserve">(1) Organization and Basis of Presentation
Organization
On December 9, 2013, Radiation Therapy Services, Inc., a wholly owned subsidiary of 21 st Century Oncology Holdings, Inc. (formerly known as Radiation Therapy Services Holdings, Inc.) (“Parent”), changed its name to 21 st Century Oncology, Inc. (“21C”).
Parent, through its wholly ‑owned subsidiaries (collectively, the “Company”), is a leading global, physician ‑led provider of integrated cancer care (“ICC”) services. The Company’s physicians provide comprehensive, academic quality, cost ‑effective coordinated care for cancer patients in personal and convenient community settings (its “ICC model”). The Company provides its physicians with the advanced medical technology necessary to achieve optimal outcomes. The Company’s provision of care includes a full spectrum of cancer care services by employing and affiliating with physicians in their related specialties. This innovative approach to cancer care through its ICC model enables the Company to collaborate across its physician base, integrate services and payments for related medical needs and disseminate best practices.
The Company operates the largest integrated network of cancer treatment centers and affiliated physicians in the world which, as of December 31, 2014 , was comprised of approximately 794 c ommunity ‑based physicians in the fields of radiation oncology, medical oncology, breast, gynecological and general surgery, urology and primary care. The Company’s physicians provide medical services at approximately 391 locations, including our 180 radiation therapy centers, of which 50 operate in partnership with health systems. The Company’s cancer treatment centers in the United States are operated predominantly under the 21 st Century Oncology brand and are strategically clustered in 16 states: Alabama, Arizona, California, Florida, Indiana, Kentucky, Maryland, Massachusetts, Michigan, Nevada, New Jersey, New York, North Carolina, Rhode Island, South Carolina and West Virginia, as well as countries in Latin America, Central America and the Caribbean. The Company’s 36 international treatment centers, located in Argentina, Mexico, Costa Rica, Dominican Republic, Guatemala, and El Salvador operate under the 21 st Century Oncology brand or a local brand and, in many cases, are operated with local minority partners, including hospitals.
The Company is also engaged in providing capital equipment and business management services to oncology physician groups (“Groups”) that treat patients at cancer centers (“Centers”). The Company owns the Centers’ assets and provides services to the Groups through exclusive, long ‑term management services agreements. The Company provides the Groups with oncology business management expertise and new technologies including radiation oncology equipment and related treatment software. Business services that the Company provides to the Groups include non ‑physician clinical and administrative staff, operations management, purchasing, managed care contract negotiation assistance, reimbursement, billing and collecting, information technology, human resource and payroll, compliance, accounting, and treasury. Under the terms of the management service agreements, the Company is reimbursed for certain operating expenses of each Center and earns a monthly management fee from each Group. The management fees are primarily based on a predetermined percentage of each Group’s earnings before interest, income taxes, depreciation, and amortization (“EBITDA”) associated with the provision of radiation therapy. The Company manages the radiation oncology business operations of one Group in Florida, six Groups in California, and one Group in Indiana. The Company’s management fees range from 40% to 60% of EBITDA, with one Group in California whose fee ranges from 20% to 30% of collections. </t>
  </si>
  <si>
    <t>Restatement Of Consolidated Financial Statements</t>
  </si>
  <si>
    <t>Restatement Of Consolidated Financial Statements [Abstract]</t>
  </si>
  <si>
    <t xml:space="preserve">(2) Restatement of Consolidated Financial Statements
Within these financial statements, the Company has included the restated consolidated financial statements for the years ended December 31, 2014, 2013, and 2012 as well as the restated unaudited condensed consolidated financial statements for the interim periods in 2014, 2013, and 2012 (see Note 23), which is referred to as the Restatement. The Restatement corrects accounting errors which are discussed in detail within this footnote.
The following is a discussion of the significant adjustments identified during the Restatement.
Revenu e Recognition
MDL Revenue
The Company recognizes revenue in accordance with FASB ASC Topic 605, Revenue Recognition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During the fiscal years ended December 31, 2014, 2013, and 2012 MDL Argentina recognized revenue prior to obtaining substantive evidence that the related services had been rendered. As these revenue recognition practices are not in accordance with US GAAP, the Company has restated revenue by deferring revenue recognition on all of its revenue until the services had been rendered which generally occurs upon invoicing (negotiations, as applicable, with the insurance company are also complete at invoicing). Accordingly, Management has determined that, net patient revenue should be recognized at invoicing to the insurer. As a result of the adjustments to the amounts of revenue recognized during each period and certain other account receivable reconciliation issues identified, the receivables recognized during each period were also appropriately adjusted.
See Note 4, Summary of Significant Accounting Policies.
Medical Malpractice
The Company has determined that its medical malpractice liabilities and associated recoveries were not appropriately accounted for during the fiscal years ended December 31, 2014, 2013, and 2012 under ASC 954-605, Health Care Entities, Revenue Recognition and ASC 720, Other Expenses . Errors occurred in establishing the Company’s medical malpractice liability. Our method of calculating the medical practice liability resulted in the misapplication of GAAP, which caused us to make adjustments in the restated consolidated financial statements. Specifically, adjustments to medical malpractice liabilities and associated recoveries were required for the following: (1) an actuarial estimate of estimated future case development was required in addition to the case reserves we established on a claim by claim basis for open reported claims; (2) the removal of policy limits was required for the actuarial calculation of the liability; (3) certain physicians were excluded from the valuation, for which the Company has a medical malpractice liability risk; and (4) the improper classification of the medical malpractice liability between short and long term.
See Note 4, Summary of Significant Accounting Policies.
EHR Incentive Income
The Company became aware that the core measures required for attestation to CMS were not supported with the underlying medical records for the Company’s employed physicians. As a result, EHR incentive income was improperly recognized and the matter will be fully disclosed and repayments will be made to CMS. The Company corrected incentive income to properly reflect the amounts earned for the fiscal years ended December 31, 2012, 2013 , and 2014, respectively.
Restatement Tax Impacts
The Company has recorded tax adjustments to reflect the impacts of the Restatement and to correct errors related to its tax provision including accruals for uncertain tax positions.
The Company also recorded a value added tax liability associated with intercompany charges between affiliates in Latin America.
In addition to the above adjustments the Company has also corrected the presentation of tax matters related to leasing transactions and due diligence related matters.
See Note 10, Income Taxes.
Other Adjustments
The Company has also corrected errors for certain accruals and other items, each of which had a corresponding effect to various financial statement line items for the years ended December 31, 2014, 2013, and 2012. See below for a list of correcting adjustments recorded by the Company:
·
Foreign currency translation matters – The Company analyzed the use of the U.S. dollar as the functional currency for its entities in the Dominican Republic and Guatemala since their respective acquisition dates. It was determined that errors occurred due to incorrectly using the US dollar as the functional currency which should have been the local currency and has recorded correcting entries to adjust the foreign currency translation accordingly.
·
Inventory and Other assets – The Company has corrected the classification of spare parts previously classified as inventory to other assets as the spare parts do not meet the definition of inventory under ASC 330-10-20.
·
Purchase accounting matters – The Company made certain adjustments to goodwill recognized as a result of purchase price accounting and valuation adjustments related to acquisitions of SFRO and MDLLC. The Company has also corrected the classification of line items as a result of these acquisitions from property, plant and equipment to other assets.
﻿
See Note 4, Summary of Significant Accounting Policies.
See Note 7, Goodwill and Intangible Assets.
See Note 8, Acquisitions and other arrangements.
﻿
﻿
·
Preferred stock issuance – The Company has made certain adjustments related to the issuance of its preferred stock. Specifically, the Company has corrected the basis of accretion of discount on issuance, the amortization of issuance costs , and the recognition of dividends .
﻿
See Note 14, Redeemable P referred S tock.
﻿
﻿
In addition to the restatement of its consolidated financial statements, the Company has also restated the following Notes for the effects of the errors above:
See Note 3, Liquidity .
See Note 4, Summary of Significant Accounting Policies.
See Note 5, Property and Equipment .
See Note 7, Goodwill and Intangible Assets.
See Note 8, Acquisitions and O ther Arrangements.
See Note 10, Income Taxes.
See Note 11, Accrued Expenses .
See Note 12, Long-term Debt .
See Note 14, Redeemable P referred S tock.
See Note 15, Reconciliation o f Total Equity a nd Noncontrolling Interests .
See Note 18, Commitments and Contingencies .
See Note 22, Segment and G eographic I nformation .
﻿
Other Matters
Footnote 23 in the Original Form 10-K , Supplemental Consolidating Financial Information , has not been included in this Form 10-K/A as the disclosures made in the footnote are not required to be included in our SEC filings as the securities associated with the debt are not publicly registered with the SEC.
﻿
Classification Errors
In connection with the Restatement, the Company has corrected classification errors of certain amounts in its historical, as reported, consolidated balance sheets, statement of operations and comprehensive loss, cash flows, and statement of changes in equity as of and for the years ended December 31, 2014, 2013 , and 2012 and the quarters ended March 31, June 30 and September 30, 2014 and 2013 (unaudited). The classification corrections alone did not affect its net income on its historical, as reported, consolidated financial statements. Below is a summary of the classification corrections:
• The classification of as reported valuation allowance for taxes was corrected from current to non-current.
• The classification of as reported current tax payable was corrected from receivable to payable by jurisdiction.
• The classification of as reported SFRO Non-Controlling Interest was corrected from redeemable to non-redeemable.
• The classification of as reported cash was corrected to restricted cash.
• The classification of as reported property plant and equipment was corrected to other assets .
• The classification of as reported inventory was corrected to other assets.
The Company’s historical, as reported, consolidated cash flow statements have been adjusted to conform to these classification corrections.
The adjustments required to correct errors in the consolidated financial statements a s a result of completing the Restatement are described below. The cumulative adjustments required to correct the errors in the financial statements prior to the year ended December 31, 2012, are reflected in the restated statements of changes in equity (deficit) as of December 31, 2012. The cumulative effect of those adjustments increased previously re ported accumulated deficit by $3 . 8 million as of January 1, 2012.
The table below summarizes the effects of the Restatement adjustments on the Consolidated Balance Sheet as of December 31, 2014 and 2013 (in thousands) :
﻿
﻿
﻿
﻿
﻿
As of December 31, 2014
﻿
Adjustments by Category
﻿
Previously Reported
MDL Revenue
Medical Malpractice
Meaningful Use (EHR)
Restatement Tax Impact
Other
Total Adjustments
As Restated
﻿ ASSETS
﻿ Current assets:
﻿ Cash and cash equivalents
$ 99,167
$
—
$
—
$
—
$
—
$ (85)
$ (85)
$ 99,082
﻿ Restricted cash
7,051
—
—
—
—
232
232
7,283
﻿ Accounts receivable, net
137,807
(19,694)
—
(1,375)
—
5,061
(16,008)
121,799
﻿ Prepaid expenses
8,728
—
—
—
—
—
—
8,728
﻿ Inventories
4,526
—
—
—
—
(1,364)
(1,364)
3,162
﻿ Income taxes receivable
—
—
—
—
— 4,432
4,432
4,432
﻿ Deferred income taxes
227
—
—
—
1,544
—
1,544
1,771
﻿ Other
7,457
—
68
—
—
766
834
8,291
﻿ Total current assets
264,963
(19,694)
68
(1,375)
5,976
4,610
(10,415)
254,548
﻿ Equity investments in joint ventures
1,646
—
—
—
—
—
—
1,646
﻿ Property and equipment, net
270,757
—
—
—
—
(1,187)
(1,187)
269,570
﻿ Real estate subject to finance obligation
22,552
—
—
—
—
—
—
22,552
﻿ Goodwill
469,596
2,667
3,519
528
—
249
6,963
476,559
﻿ Intangible assets, net
81,680
—
—
—
—
(295)
(295)
81,385
﻿ Other assets
35,530
—
10,483
—
371
800
11,654
47,184
﻿ Total assets
$ 1,146,724
$ (17,027)
$ 14,070
$ (847)
$ 6,347
$ 4,177
$ 6,720
$ 1,153,444
﻿ LIABILITIES AND EQUITY
﻿ Current liabilities:
﻿ Accounts payable
$ 57,635
$
—
$
—
$
—
$
—
$ 4,872
$ 4,872
$ 62,507
﻿ Accrued expenses
82,609
—
(2,386)
5,797
410
2,174
5,995
88,604
﻿ Income taxes payable
2,114
—
—
—
(788)
—
(788)
1,326
﻿ Current portion of long-term debt
26,350
—
—
—
—
—
—
26,350
﻿ Current portion of finance obligation
433
—
—
—
—
—
—
433
﻿ Other current liabilities
19,687
—
(175)
—
—
—
(175)
19,512
﻿ Total current liabilities
188,828
—
(2,561)
5,797
(378)
7,046
9,904
198,732
﻿ Long-term debt, less current portion
940,771
—
—
—
—
—
—
940,771
﻿ Finance obligation, less current portion
23,610
—
—
—
—
—
—
23,610
﻿ Embedded derivative features of Series A convertible redeemable preferred stock
15,843
—
—
—
—
—
—
15,843
﻿ Other long-term liabilities
51,079
—
20,058
—
785
63
20,906
71,985
﻿ Deferred income taxes
4,480
—
—
—
489
(135)
354
4,834
﻿ Total liabilities
1,224,611
—
17,497
5,797
896
6,974
31,164
1,255,775
﻿ Series A convertible redeemable preferred stock, $0.001 par value, $1,000 stated value, 3,500,000 authorized, 385,000 issued and outstanding at December 31, 2014
328,926
—
—
—
—
(8,929)
(8,929)
319,997
﻿ Noncontrolling interests - redeemable
49,797
—
—
—
—
(34,524)
(34,524)
15,273
﻿
﻿ Commitments and contingencies
﻿ Equity:
﻿ Common stock, $0.01 par value, 1,000,000 shares authorized, 1,028 issued and outstanding at December 31, 2014
—
—
—
—
—
—
—
—
﻿ Additional paid-in capital
626,001
—
—
—
—
8,929
8,929
634,930
﻿ Retained deficit
(1,067,487)
(22,251)
(3,427)
(6,644)
7,211
1,149
(23,962)
(1,091,449)
﻿ Accumulated other comprehensive loss, net of tax
(38,690)
6,212
—
—
(1,760)
(2,682)
1,770
(36,920)
﻿ Total 21st Century Oncology Holdings, Inc. shareholder’s deficit
(480,176)
(16,039)
(3,427)
(6,644)
5,451
7,396
(13,263)
(493,439)
﻿ Noncontrolling interests - nonredeemable
23,566
(988)
—
—
—
33,260
32,272
55,838
﻿ Total deficit
(456,610)
(17,027)
(3,427)
(6,644)
5,451
40,656
19,009
(437,601)
﻿ Total liabilities and equity
$ 1,146,724
$ (17,027)
$ 14,070
$ (847)
$ 6,347
$ 4,177
$ 6,720
$ 1,153,444
﻿
﻿
﻿
﻿
﻿
﻿
As of Decmember 31, 2013
﻿
Adjustments by Category
﻿
Previously Reported
MDL Revenue
Medical Malpractice
Meaningful Use (EHR)
Restatement Tax Impact
Other
Total Adjustments
As Restated
﻿ ASSETS
﻿ Current assets:
﻿ Cash and cash equivalents
$ 17,462
$
—
$
—
$
—
$
—
$ (334)
$ (334)
$ 17,128
﻿ Restricted cash
3,768
—
—
—
—
334
334
4,102
﻿ Accounts receivable, net
117,044
(15,032)
—
(1,708)
—
4,863
(11,877)
105,167
﻿ Prepaid expenses
7,577
—
—
—
—
—
—
7,577
﻿ Inventories
4,393
—
—
—
—
(1,719)
(1,719)
2,674
﻿ Income taxes receivable
—
—
—
—
2,425
—
2,425
2,425
﻿ Deferred income taxes
375
—
—
—
3,557
—
3,557
3,932
﻿ Other
12,534
—
(2,054)
—
—
1,251
(803)
11,731
﻿ Total current assets
163,153
(15,032)
(2,054)
(1,708)
5,982
4,395
(8,417)
154,736
﻿ Equity investments in joint ventures
2,555
—
—
—
—
—
—
2,555
﻿ Property and equipment, net
240,371
—
—
—
—
(1,134)
(1,134)
239,237
﻿ Real estate subject to finance obligation
19,239
—
—
—
—
—
—
19,239
﻿ Goodwill
578,013
3,485
—
—
—
(1,623)
1,862
579,875
﻿ Intangible assets, net
85,025
—
—
—
—
(283)
(283)
84,742
﻿ Other assets
39,835
—
9,054
—
245
835
10,134
49,969
﻿ Total assets
$ 1,128,191
$ (11,547)
$ 7,000
$ (1,708)
$ 6,227
$ 2,190
$ 2,162
$ 1,130,353
﻿ LIABILITIES AND EQUITY
﻿ Current liabilities:
﻿ Accounts payable
$ 57,613
$
—
$
—
$
—
$
—
$ 3,600
3,600
$ 61,213
﻿ Accrued expenses
64,021
—
(2,371)
2,246
252
—
127
64,148
﻿ Income taxes payable
2,372
—
—
—
(651)
—
(651)
1,721
﻿ Current portion of long-term debt
17,536
—
—
—
—
—
—
17,536
﻿ Current portion of finance obligation
317
—
—
—
—
—
—
317
﻿ Other current liabilities
12,237
—
(2,247)
—
—
—
(2,247)
9,990
﻿ Total current liabilities
154,096
—
(4,618)
2,246
(399)
3,600
829
154,925
﻿ Long-term debt, less current portion
974,130
—
—
—
—
—
—
974,130
﻿ Finance obligation, less current portion
20,333
—
—
—
—
—
—
20,333
﻿ Other long-term liabilities
38,453
—
14,895
—
—
—
14,895
53,348
﻿ Deferred income taxes
4,498
—
—
—
2,885
(64)
2,821
7,319
﻿ Total liabilities
1,191,510
—
10,277
2,246
2,486
3,536
18,545
1,210,055
﻿ Noncontrolling interests - redeemable
15,899
—
—
—
—
—
—
15,899
﻿
﻿ Commitments and contingencies
﻿ Equity:
﻿ Common stock, $0.01 par value, 1,028 shares authorized, issued, and outstanding at December 31, 2013
—
—
—
—
—
—
—
—
﻿ Additional paid-in capital
650,879
—
—
—
—
—
—
650,879
﻿ Retained deficit
(718,237)
(14,234)
(3,277)
(3,954)
4,659
885
(15,921)
(734,158)
﻿ Accumulated other comprehensive loss, net of tax
(26,393)
3,440
—
—
(918)
(2,231)
291
(26,102)
﻿ Total 21st Century Oncology Holdings, Inc. shareholder’s deficit
(93,751)
(10,794)
(3,277)
(3,954)
3,741
(1,346)
(15,630)
(109,381)
﻿ Noncontrolling interests - nonredeemable
14,533
(753)
—
—
—
—
(753)
13,780
﻿ Total deficit
(79,218)
(11,547)
(3,277)
(3,954)
3,741
(1,346)
(16,383)
(95,601)
﻿ Total liabilities and equity
$ 1,128,191
$ (11,547)
$ 7,000
$ (1,708)
$ 6,227
$ 2,190
$ 2,162
$ 1,130,353
﻿
The table below summarize s the effects of the Restatement adjustments on the Consolidated Statement of Operations and Comprehensive Loss for the years ended December 31, 2014, 2013, 2012 (in thousands):
﻿
﻿
﻿
Year Ended December 31, 2014
﻿ (in thousands):
Previously Reported
MDL Revenue
Medical Malpractice
EHR/ Meaningful Use
Restatement Tax Impact
Other
Total Adjustments
As Restated
﻿
﻿ Revenues:
﻿ Net patient service revenue
$ 946,897
$ (8,190)
$
—
$
—
$
—
$ (219)
$ (8,409)
$ 938,488
﻿ Management fees
67,012
—
—
—
—
—
—
67,012
﻿ Other revenue
12,513
—
—
—
—
169
169
12,682
﻿ Total revenues
1,026,422
(8,190)
—
—
—
(50)
(8,240)
1,018,182
﻿
﻿ Expenses:
﻿ Salaries and benefits
545,025
—
—
—
—
—
—
545,025
﻿ Medical supplies
97,367
—
—
—
—
—
—
97,367
﻿ Facility rent expenses
63,048
—
—
—
—
63
63
63,111
﻿ Other operating expenses
61,735
—
—
—
—
49
49
61,784
﻿ General and administrative expenses
135,257
—
148
—
226
188
562
135,819
﻿ Depreciation and amortization
86,701
—
—
—
—
(118)
(118)
86,583
﻿ Provision for doubtful accounts
18,713
—
—
—
—
540
540
19,253
﻿ Interest expense, net
113,279
—
—
—
—
—
—
113,279
﻿ Electronic health records incentive income
(2,783)
—
—
2,690
—
—
2,690
(93)
﻿ Impairment loss
229,526
—
—
—
—
—
—
229,526
﻿ Early extinguishment of debt
8,558
—
—
—
—
—
—
8,558
﻿ Equity initial public offering expenses
4,905
—
—
—
—
—
—
4,905
﻿ Loss on sale leaseback transaction
135
—
—
—
—
—
—
135
﻿ Fair value adjustment of earn-out liability
1,627
—
—
—
—
—
—
1,627
﻿ Fair value adjustment of embedded derivative
837
—
—
—
—
—
—
837
﻿ Loss on the sale/disposal of property and equipment
—
—
—
—
—
119
119
119
﻿ Loss on foreign currency transactions
557
—
—
—
—
121
121
678
﻿ (Gain) loss on foreign currency derivative contracts
(4)
—
—
—
—
—
—
(4)
﻿ Total expenses
1,364,483
—
148
2,690
226
962
4,026
1,368,509
﻿
﻿ Loss before income taxes and equity in net loss of joint ventures
(338,061)
(8,190)
(148)
(2,690)
(226)
(1,012)
(12,266)
(350,327)
﻿ Income tax expense (benefit)
5,159
—
—
—
(2,778)
(62)
(2,840)
2,319
﻿ Loss before equity in net loss of joint ventures
(343,220)
(8,190)
(148)
(2,690)
2,552
(950)
(9,426)
(352,646)
﻿ Equity in net loss of joint ventures, net of tax
—
—
—
—
—
(50)
(50)
(50)
﻿ Net loss
(343,220)
(8,190)
(148)
(2,690)
2,552
(1,000)
(9,476)
(352,696)
﻿ Net income attributable to noncontrolling interests – redeemable and non-redeemable
(6,030)
171
—
—
—
1,264
1,435
(4,595)
﻿ Net loss attributable to 21st Century Oncology Holdings, Inc. shareholder
(349,250)
(8,019)
(148)
(2,690)
2,552
264
(8,041)
(357,291)
﻿ Other comprehensive loss, net of tax:
﻿ Net periodic benefit cost of pension plan
(91)
—
—
—
—
—
—
(91)
﻿ Unrealized loss on foreign currency translation
(13,514)
2,708
—
—
(737)
(555)
1,416
(12,098)
﻿ Other comprehensive loss
(13,605)
2,708
—
—
(737)
(555)
1,416
(12,189)
﻿
﻿ Comprehensive loss:
(356,825)
(5,482)
(148)
(2,690)
1,815
(1,555)
(8,060)
(364,885)
﻿
﻿ Comprehensive income attributable to noncontrolling interests-redeemable and non-redeemable
(4,722)
234
—
—
—
1,264
1,498
(3,224)
﻿
﻿ Comprehensive loss attributable to 21st Century Oncology Holdings, Inc. shareholder
$ (361,547)
$ (5,248)
$ (148)
$ (2,690)
$ 1,815
$ (291)
$ (6,562)
$ (368,109)
﻿
﻿
﻿
﻿
﻿
﻿
Year Ended December 31, 2013
﻿ (in thousands):
Previously Reported
MDL Revenue
Medical Malpractice
EHR/ Meaningful Use
Restatement Tax Impact
Other
Total Adjustments
As Restated
﻿
﻿ Revenues:
﻿ Net patient service revenue
$ 715,999
$ (8,597)
$
—
$
—
$
—
$ 214
$ (8,383)
$ 707,616
﻿ Management fees
11,139
—
—
—
—
—
—
11,139
﻿ Other revenue
9,378
—
—
—
—
790
790
10,168
﻿ Total revenues
736,516
(8,597)
—
—
—
1,004
(7,593)
728,923
﻿
﻿ Expenses:
﻿ Salaries and benefits
409,352
—
—
—
—
—
—
409,352
﻿ Medical supplies
64,640
—
—
—
—
—
—
64,640
﻿ Facility rent expenses
45,565
—
—
—
—
—
—
45,565
﻿ Other operating expenses
45,629
—
—
—
—
—
—
45,629
﻿ General and administrative expenses
106,887
—
255
—
189
64
508
107,395
﻿ Depreciation and amortization
65,195
—
—
—
—
(99)
(99)
65,096
﻿ Provision for doubtful accounts
12,146
—
—
—
—
—
—
12,146
﻿ Interest expense, net
86,747
—
—
—
—
—
—
86,747
﻿ Electronic health records incentive income
(1,698)
—
—
1,698
—
—
1,698
—
﻿ Loss on sale leaseback transaction
313
—
—
—
—
—
—
313
﻿ Fair value adjustment of earn-out liability
130
—
—
—
—
—
—
130
﻿ Loss on the sale/disposal of property and equipment
—
—
—
—
—
336
336
336
﻿ Gain on the sale of an interest in a joint venture
(1,460)
—
—
—
—
—
—
(1,460)
﻿ Loss on foreign currency transactions
1,283
—
—
—
—
(145)
(145)
1,138
﻿ (Gain) loss on foreign currency derivative contracts
467
—
—
—
—
—
—
467
﻿ Total expenses
835,196
—
255
1,698
189
156
2,298
837,494
﻿
﻿ Loss before income taxes and equity in net loss of joint ventures
(98,680)
(8,597)
(255)
(1,698)
(189)
848
(9,891)
(108,571)
﻿ Income tax expense (benefit)
(20,432)
—
—
—
(2,642)
6
(2,636)
(23,068)
﻿ Loss before equity in net loss of joint ventures
(78,248)
(8,597)
(255)
(1,698)
2,453
842
(7,255)
(85,503)
﻿ Equity in net loss of joint ventures, net of tax
—
—
—
—
—
(454)
(454)
(454)
﻿ Net loss
(78,248)
(8,597)
(255)
(1,698)
2,453
388
(7,709)
(85,957)
﻿ Net income attributable to noncontrolling interests – redeemable and non-redeemable
(1,966)
128
—
—
—
—
128
(1,838)
﻿ Net loss attributable to 21st Century Oncology Holdings, Inc. shareholder
(80,214)
(8,469)
(255)
(1,698)
2,453
388
(7,581)
(87,795)
﻿ Other comprehensive loss, net of tax:
﻿ Unrealized loss on foreign currency translation
(16,242)
2,141
—
—
(507)
(1,205)
429
(15,813)
﻿
﻿ Other comprehensive loss
(16,242)
2,141
—
—
(507)
(1,205)
429
(15,813)
﻿
﻿ Comprehensive loss:
(94,490)
(6,456)
(255)
(1,698)
1,946
(817)
(7,280)
(101,770)
﻿
﻿ Comprehensive income attributable to noncontrolling interests-redeemable and non-redeemable
(653)
350
—
—
—
—
350
(303)
﻿
﻿ Comprehensive loss attributable to 21st Century Oncology Holdings, Inc. shareholder
$ (95,143)
$ (6,106)
$ (255)
$ (1,698)
$ 1,946
$ (817)
$ (6,930)
$ (102,073)
﻿
﻿
﻿
﻿
﻿
Year Ended December 31, 2012
﻿ (in thousands):
Previously Reported
MDL Revenue
Medical Malpractice
EHR/ Meaningful Use
Restatement Tax Impact
Other
Total Adjustments
As Restated
﻿
﻿ Revenues:
﻿ Net patient service revenue
$ 686,216
$ (2,221)
$
—
$
—
$
—
$ (214)
$ (2,435)
$ 683,781
﻿ Other revenue
7,735
—
—
—
—
1,564
1,564
9,299
﻿ Total revenues
693,951
(2,221)
—
—
—
1,350
(871)
693,080
﻿
﻿ Expenses:
﻿ Salaries and benefits
372,656
—
—
—
—
—
—
372,656
﻿ Medical supplies
61,589
—
—
—
—
—
—
61,589
﻿ Facility rent expenses
39,802
—
—
—
—
—
—
39,802
﻿ Other operating expenses
38,988
—
—
—
—
—
—
38,988
﻿ General and administrative expenses
82,236
—
913
—
135
30
1,078
83,314
﻿ Depreciation and amortization
64,893
—
—
—
—
(79)
(79)
64,814
﻿ Provision for doubtful accounts
16,916
—
—
—
—
—
—
16,916
﻿ Interest expense, net
77,494
—
—
—
—
—
—
77,494
﻿ Electronic health records incentive income
(2,256)
—
—
2,256
—
—
2,256
—
﻿ Impairment loss
81,021
—
—
—
—
—
—
81,021
﻿ Early extinguishment of debt
4,473
—
—
—
—
—
—
4,473
﻿ Fair value adjustment of earn-out liability
1,219
—
—
—
—
—
—
1,219
﻿ Loss on the sale/disposal of property and equipment
—
—
—
—
—
748
748
748
﻿ Loss on foreign currency transactions
339
—
—
—
—
(98)
(98)
241
﻿ (Gain) loss on foreign currency derivative contracts
1,165
—
—
—
—
—
—
1,165
﻿ Total expenses
840,535
—
913
2,256
135
601
3,905
844,440
﻿
﻿ Loss before income taxes and equity in net loss of joint ventures
(146,584)
(2,221)
(913)
(2,256)
(135)
749
(4,776)
(151,360)
﻿ Income tax expense (benefit)
4,545
—
—
—
(1,071)
3
(1,068)
3,477
﻿ Loss before equity in net loss of joint ventures
(151,129)
(2,221)
(913)
(2,256)
936
746
(3,708)
(154,837)
﻿ Equity in net loss of joint ventures
—
—
—
—
—
(817)
(817)
(817)
﻿ Net loss
(151,129)
(2,221)
(913)
(2,256)
936
(71)
(4,525)
(155,654)
﻿ Net income attributable to noncontrolling interests – redeemable and non-redeemable
(3,079)
26
—
—
—
—
26
(3,053)
﻿
﻿ Net loss attributable to 21st Century Oncology Holdings, Inc. shareholder
(154,208)
(2,195)
(913)
(2,256)
936
(71)
(4,499)
(158,707)
﻿ Other comprehensive loss:
﻿ Unrealized loss on derivative interest rate swap agreements, net of tax
(333)
—
—
—
—
—
—
(333)
﻿ Unrealized loss on foreign currency translation
(7,882)
789
—
—
(263)
(655)
(129)
(8,011)
﻿
﻿ Other comprehensive loss
(8,215)
789
—
—
(263)
(655)
(129)
(8,344)
﻿
﻿ Comprehensive loss:
(159,344)
(1,432)
(913)
(2,256)
673
(726)
(4,654)
(163,998)
﻿
﻿ Comprehensive income attributable to noncontrolling interests-redeemable and non-redeemable
(2,396)
180
—
—
—
—
180
(2,216)
﻿
﻿ Comprehensive loss attributable to 21st Century Oncology Holdings, Inc. shareholder
$ (161,740)
$ (1,252)
$ (913)
$ (2,256)
$ 673
$ (726)
$ (4,474)
$ (166,214)
﻿
﻿
The Restatement adjustments had an impact on the cash and cash equivalents balance as of December 31, 2014, 2013, and 2012 primarily related to the correction of certain cash classified as cash and cash equivalents to restricted cash. The Restatement adjustments affecting the consolidated statement of cash flows for the year ending December 31, 2014, are predominantly included in the Company’s net loss from operations, offset by non-cash adjustments to net loss and changes in operating assets and liabilities. The significant non-cash adjustments include decreases to depreciation and amortization offset by adjustments to deferred tax assets. Changes in operating assets and liabilities are largely attributable to decreases in accounts receivable and increases to liabilities associated with revenue recognition adjustments. There were no significant adjustments related to cash provided by financing activities.
﻿
The table below summarizes the effects of the Restatement adjustments on the Consolidated Statement of Cash Flows for the year ended December 31, 2014, 2013, 2012 (in thousands):
﻿
﻿
﻿
﻿ (in thousands):
2014 As Reported (1)
Adjustments
2014 As Restated
﻿ Cash flows from operating activities
﻿ Net loss
$ (343,220)
$ (9,476)
$ (352,696)
﻿ Adjustments to reconcile net loss to net cash (used in) provided by operating activities:
﻿ Depreciation
72,914
(130)
72,784
﻿ Amortization
13,787
12
13,799
﻿ Deferred rent expense
711
63
774
﻿ Deferred income taxes
(329)
(454)
(783)
﻿ Stock-based compensation
106
—
106
﻿ Provision for doubtful accounts
18,713
540
19,253
﻿ Loss on the sale/disposal of property and equipment
119
—
119
﻿ Loss on sale leaseback transaction
135
—
135
﻿ Impairment loss
229,526
—
229,526
﻿ Early extinguishment of debt
8,558
—
8,558
﻿ Equity initial public offering expenses
4,905
—
4,905
﻿ Loss on foreign currency transactions
348
—
348
﻿ (Gain) loss on foreign currency derivative contracts
(4)
—
(4)
﻿ Fair value adjustment of earn-out liability
1,627
—
1,627
﻿ Fair value adjustment of embedded derivative
837
—
837
﻿ Amortization of debt discount
2,483
—
2,483
﻿ Amortization of loan costs
6,277
—
6,277
﻿ Equity interest in net loss of joint ventures
50
—
50
﻿ Distribution received from unconsolidated joint ventures
221
—
221
﻿ Pension plan contributions
(1,587)
—
(1,587)
﻿ Changes in operating assets and liabilities:
﻿ Accounts receivable and other current assets
(42,218)
7,110
(35,108)
﻿ Income taxes payable
(500)
(2,953)
(3,453)
﻿ Inventories
(88)
96
8
﻿ Prepaid expenses and other assets
3,339
338
3,677
﻿ Accounts payable and other current liabilities
346
168
514
﻿ Accrued deferred compensation
1,522
—
1,522
﻿ Accrued expenses / other current liabilities
6,054
5,267
11,321
﻿ Net cash (used in) provided by operating activities
(15,368)
581
(14,787)
﻿ Cash flows from investing activities
﻿ Purchase of property and equipment
(56,563)
(96)
(56,659)
﻿ Acquisition of medical practices
(50,245)
—
(50,245)
﻿ Restricted cash associated with medical practice acquisitions
(3,283)
102
(3,181)
﻿ Proceeds from the sale of property and equipment
96
—
96
﻿ Loans to employees
(888)
(338)
(1,226)
﻿ Contribution of capital to joint venture entities
(620)
—
(620)
﻿ Proceeds (payment) of foreign currency derivative contracts
26
—
26
﻿ Premiums on life insurance policies
(1,265)
—
(1,265)
﻿ Change in other assets and other liabilities
(765)
—
(765)
﻿ Net cash used in investing activities
(113,507)
(332)
(113,839)
﻿
﻿
﻿
﻿
﻿
﻿ (in thousands):
2014 As Reported (1)
Adjustments
2014 As Restated
﻿ Cash flows from financing activities
﻿ Proceeds from issuance of debt (net of original issue discount of $3.4 million)
169,845
—
169,845
﻿ Principal repayments of debt
(268,377)
—
(268,377)
﻿ Repayments of finance obligation
(278)
—
(278)
﻿ Proceeds from issuance of Series A convertible redeemable preferred stock
325,000
—
325,000
﻿ Payments of issue costs related to the issuance of preferred stock
(6,137)
—
(6,137)
﻿ Proceeds from issuance of noncontrolling interest
1,250
—
1,250
﻿ Proceeds from noncontrolling interest holders - redeemable and non-redeemable
259
—
259
﻿ Cash distributions to noncontrolling interest holders – redeemable and non-redeemable
(3,599)
—
(3,599)
﻿ Payments of costs for equity securities offering
(4,905)
—
(4,905)
﻿ Payments of loan costs
(2,436)
—
(2,436)
﻿ Net cash provided by financing activities
210,622
—
210,622
﻿ Effect of exchange rate changes on cash and cash equivalents
(42)
(42)
﻿ Net increase in cash and cash equivalents
81,705
249
81,954
﻿ Cash and cash equivalents, beginning of period
17,462
(334)
17,128
﻿ Cash and cash equivalents, end of period
$ 99,167
$ (85)
$ 99,082
﻿
﻿ Supplemental disclosure of cash flow information
﻿ Interest paid
$ 101,149
$
—
$ 101,149
﻿ Income taxes paid
$ 7,585
$
—
$ 7,585
﻿
﻿ Supplemental disclosure of non-cash transactions
﻿ Finance obligation related to real estate projects
$ 7,790
$
—
$ 7,790
﻿ Derecognition of finance obligation related to real estate projects
$ 4,119
$
—
$ 4,119
﻿ Capital lease obligations related to the purchase of equipment
$ 17,625
$
—
$ 17,625
﻿ Medical equipment and service contract component related to the acquisition of medical equipment through accounts payable
$ 3,049
$
—
$ 3,049
﻿ Issuance of notes payable relating to the acquisition of medical practices
$ 2,000
$
—
$ 2,000
﻿ Liability relating to the escrow debt and purchase price of medical practices
$ 2,970
$
—
$ 2,970
﻿ Capital lease obligations related to the acquisition of medical practices
$ 47,796
$
—
$ 47,796
﻿ Earn-out accrual related to the acquisition of medical practices
$ 11,052
$
—
$ 11,052
﻿ Amounts payable to sellers in the purchase of a medical practice
$ 249
$
—
$ 249
﻿ Noncash dividend declared to noncontrolling interest
$ 194
$
—
$ 194
﻿ Accrued dividends on Series A convertible preferred stock
$ 23,078
$ (10,395)
$ 12,683
﻿ Accretion of redemption value on Series A convertible preferred stock
$ 1,991
$ 1,466
$ 3,457
﻿ Noncash contribution of capital by noncontrolling interest holders
$ 37
$
—
$ 37
﻿
﻿
﻿
﻿
﻿
﻿ (in thousands):
2013 As Reported (1)
Adjustments
2013 As Restated
﻿ Cash flows from operating activities
﻿ Net loss
$ (78,248)
$ (7,709)
$ (85,957)
﻿ Adjustments to reconcile net loss to net cash (used in) provided by operating activities:
﻿ Depreciation
55,430
(219)
55,211
﻿ Amortization
9,765
120
9,885
﻿ Deferred rent expense
973
—
973
﻿ Deferred income taxes
(27,908)
(209)
(28,117)
﻿ Stock-based compensation
597
—
597
﻿ Provision for doubtful accounts
12,146
—
12,146
﻿ Loss on the sale/disposal of property and equipment
336
—
336
﻿ Loss on sale leaseback transaction
313
—
313
﻿ Gain on the sale of an interest in a joint venture
(1,460)
—
(1,460)
﻿ Loss on foreign currency transactions
143
—
143
﻿ (Gain) loss on foreign currency derivative contracts
467
—
467
﻿ Fair value adjustment of earn-out liability
—
130
130
﻿ Amortization of debt discount
1,191
—
1,191
﻿ Amortization of loan costs
5,595
—
5,595
﻿ Equity interest in net loss of joint ventures
454
—
454
﻿ Distribution received from unconsolidated joint ventures
21
—
21
﻿ Changes in operating assets and liabilities:
﻿ Accounts receivable and other current assets
(42,570)
10,031
(32,539)
﻿ Income taxes payable
20
(2,267)
(2,247)
﻿ Inventories
(102)
(93)
(195)
﻿ Prepaid expenses and other assets
3,544
647
4,191
﻿ Accounts payable and other current liabilities
29,373
—
29,373
﻿ Accrued deferred compensation
1,344
—
1,344
﻿ Accrued expenses / other current liabilities
16,999
125
17,124
﻿ Net cash (used in) provided by operating activities
(11,577)
556
(11,021)
﻿ Cash flows from investing activities
﻿ Purchase of property and equipment
(40,744)
93
(40,651)
﻿ Acquisition of medical practices
(68,659)
(2)
(68,661)
﻿ Restricted cash associated with medical practice acquisitions
(3,768)
—
(3,768)
﻿ Proceeds from the sale of equity interest in a joint venture
1,460
—
1,460
﻿ Proceeds from the sale of property and equipment
78
—
78
﻿ Loans to employees
(212)
(647)
(859)
﻿ Contribution of capital to joint venture entities
(992)
—
(992)
﻿ Purchase of noncontrolling interest - non-redeemable
(1,509)
—
(1,509)
﻿ Proceeds (payment) of foreign currency derivative contracts
(171)
—
(171)
﻿ Premiums on life insurance policies
(1,234)
—
(1,234)
﻿ Change in other assets and other liabilities
(2,212)
—
(2,212)
﻿ Net cash used in investing activities
(117,963)
(556)
(118,519)
﻿
﻿
﻿
﻿
﻿ (in thousands):
2013 As Reported (1)
Adjustments
2013 As Restated
﻿ Cash flows from financing activities
—
﻿ Proceeds from issuance of debt (net of original issue discount of $2.3 million)
306,063
—
306,063
﻿ Principal repayments of debt
(171,432)
—
(171,432)
﻿ Repayments of finance obligation
(182)
—
</t>
  </si>
  <si>
    <t>Liquidity</t>
  </si>
  <si>
    <t xml:space="preserve">(3) Liquidity
The Company is highly leveraged. As of December 31, 2014 , the Company had approximately $967.1 million of long ‑term debt outstanding. The Company has experienced and continues to experience losses from its operations. The Company reported a net loss of approximately $352. 7 million, $86.0 million and $155.7 million for the years ended December 31, 2014, 2013, and 2012 , respectively.
The Company’s high level of debt could have material adverse effects on its business and financial condition. Specifically, the Company’s high level of debt could have important consequences, including the following:
• making it more difficult for the Company to satisfy its obligations with respect to debt;
• limiting the Company’s ability to obtain additional financing to fund future working capital, capital expenditures, acquisitions or other general corporate requirements;
• requiring a substantial portion of the Company’s cash flows to be dedicated to debt service payments instead of other purposes;
• increasing the Company’s vulnerability to general adverse economic and industry conditions;
• limiting the Company’s flexibility in planning for and reacting to changes in the industry in which the Company competes;
• placing the Company at a disadvantage compared to other, less leveraged competitors; and
• increasing the Company’s cost of borrowing.
The Company’s ability to make scheduled payments and to refinance its indebtedness depends on, and is subject to, its financial and operating performance, which in turn is affected by general and regional economic, financial, competitive, business and other factors beyond the Company’s control, including the availability of financing in the international banking and capital markets.
As discussed in Note 18 , the Company is involved in disputes, litigation, and regulatory matters incidental to its operations, including governmental investigations and other matters arising out of the normal conduct of business. The resolution of these matters could have a material adverse effect on the Company’s business and financial position.
On September 26, 2014, the Company issued to Canada Pension Plan Investment Board (“CPPIB”), in a private placement, an aggregate of 385,000 newly issued shares of its Series A Convertible Redeemable Preferred Stock, par value $0.001 per share (the “Series A Preferred Stock”), for a purchase price of $325.0 million.
This equity investment provided the Company with incremental liquidity, reduced its debt, and provided capital to continue to grow its business. As further described in Note 12, a portion of the net proceeds from the issuance of the Company’s Series A Preferred Stock was used to repay all outstanding borrowings under the Company’s revolving credit facility, repay all obligations under the South Florida Radiation Oncology Term A, Term A ‑1, and Term B loans, repay certain other debt and capital leases, as well as provide capital for near ‑term strategic initiatives and general corporate purposes.
The Company has several initiatives designed to increase profitability including: (i) fully integrating the Company’s recent acquisitions to improve operational performance; (ii) improving commercial payer contracting to increase reimbursement; (iii) continued development and expansion of the Company’s ICC model; and (iv) realignment of physician compensation arrangements to reflect the current reimbursement environment. Although the Company is significantly leveraged, it expects that the current cash balance, liquidity from its revolver, and cash generated from operations will be sufficient to meet working capital, capital expenditure, debt service, and other cash needs through December 31, 201 5 . </t>
  </si>
  <si>
    <t>Summary Of Significant Accounting Policies</t>
  </si>
  <si>
    <t>Summary Of Significant Accounting Policies [Abstract]</t>
  </si>
  <si>
    <t>(4) Summary of Significant Accounting Policies
Principles of Consolidation
The accompanying consolidated financial statements include the accounts of the Company and all subsidiaries and entities controlled by the Company through the Company’s direct or indirect ownership of a majority interest and/or exclusive rights granted to the Company as the general partner of such entities. The Company has determined that none of its existing management services agreements with its Groups meet the requirements for consolidation of the Groups under U.S. generally accepted accounting principles. Specifically, the Company does not have an equity ownership interest in any of the Groups. Furthermore, the Company’s service agreements specifically do not give the Company “control” of the Groups as the Company does not have exclusive authority over decision making and the Company does not have a financial interest in the Groups. All intercompany accounts and transactions have been eliminated.
Variable Interest Entities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 ‑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December 31, 2014 and 2013 , the combined total assets included in the Company’s consolidated balance sheets relating to the VIEs were approximately $114.6 million and $71.3 million, respectively.
As of December 31, 2014 and 2013 , the Company was the primary beneficiary of, and therefore consolidated, 27 and 23 VIEs, which operate 45 and 46 centers, respectively. Any significant amounts of assets and liabilities related to the consolidated VIEs are identified parenthetically on the accompanying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and North Carolina, the Company’s treatment centers are operated as physician office practices. The Company typically provides technical services to these treatment centers in addition to administrative services. For the years ended December 31, 2014, 2013, and 2012, approximately 14.9% , 18.6% and 19.4% of the Company’s net patient service revenue, respectively, was generated by professional corporations with which it has administrative services agreements.
As of December 31, 2014 and 2013 , the Company also held equity interests in six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6 million and $2.6 million at December 31, 2014 and 2013 ,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Net Patient Service Revenue and Allowances for Contractual Discounts
The Company has agreements with third ‑party payers that provide for payments to the Company at amounts different from its established rates. Net patient service revenue is reported at the estimated net realizable amounts due from patients, third ‑party payers and others for services rendered. Net patient service revenue is recognized as services are provided.
Medicare and other governmental programs reimburse physicians based on fee schedules, which are determined by the related government agency. The Company also has agreements with managed care organizations to provide physician services based on negotiated fee schedules. Accordingly, the revenues reported in the Company’s consolidated financial statements are recorded at the amount that is expected to be received.
The Company derives a significant portion of its revenues from Medicare, Medicaid, and other paye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subject to interpretation and adjustment. The Company estimates the allowance for contractual discounts on a payer class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On an annual basis the Company performs a hindsight analysis in reviewing estimates to its contractual adjustments and bad debt allowance. The Company’s review of the estimates is based on a full year look ‑back of actual adjustments taken in the calculation of the contractual allowance and bad debt allowance. Adjustments to revenue related to changes in prior period estimates decreased net patient service revenue for the year ended December 31, 2014 approximately 0.7% and increased net patient service revenue for the years ended December 31, 2013 and 2012 approximately 0.3% and 0.5% , respectively of the net patient service revenue for each of the respective periods.
For the years ended December 31, 2014, 2013, and 2012 , approximately 42% , 45% , and 45% , respectively, of net patient service revenue related to services rendered under the Medicare and Medicaid programs. In the ordinary course of business, the Company is potentially subject to a review by regulatory agencies concerning the accuracy of billings and sufficiency of supporting documentation of procedures performed. Laws and regulations governing the Medicare and Medicaid programs are extremely complex and subject to interpretation. As a result, there is a possibility that such estimates will change by a significant amount in the near term.
In the ordinary course of business, the Company provides services to patients who are financially unable to pay for their care. Accounts written off as charity and indigent care are not recognized in net patient service revenue. The Company’s policy is to write off a patient’s account balance upon determining that the patient qualifies under certain charity care and/or indigent care policies. The Company’s policy includes the completion of an application for eligibility for charity care. The determination for charity care eligibility is based on income relative to federal poverty guidelines, family size, and assets available to the patient. A sliding scale discount is then applied to the balance due with discounts up to 100% . The Company estimates the costs of charity care services it provides by developing a ratio of foregone charity care charges compared to total charges and applying that ratio to the costs of providing services. Costs of providing services includes select direct and indirect costs such as salaries and benefits, medical supplies, facility rent expenses, other operating expenses, general and administrative expenses, depreciation and amortization, provision for doubtful accounts, and interest expense. The Company’s estimated cost to provide charity care services is approximately $21.1 million, $28.3 million, and $16.6 million for the years ended December 31, 2014, 2013, and 2012 , respectively. Funds received to offset or subsidize charity services provided were approximately $0.6 million, $1.9 million, and $0.4 million for the years ended December 31, 2014, 2013, and 2012 , respectively.
Revenue Recognition
Medical Developers, LLC
The Company recognizes revenue in accordance with FASB ASC Topic 605, Revenue Recognition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Specifically, the Company has determined that MDL Argentina needs to defer revenue recognition on all of its revenue until those contingencies (evidence that services have been rendered and that the fee is fixed or determinable) have been removed which generally occurs when the invoicing process is complete (negotiations, as applicable, with the insurance company are also complete at invoicing). Accordingly, the Company recognizes net patient revenue at invoicing to the insurer.
Management Fees
The Company’s physician groups receive payments for their services and treatments rendered to patients covered by Medicare, Medicaid, third ‑party payors and self ‑pay. Revenue consists primarily of net patient service revenue that is recorded based upon established billing rates less allowances for contractual adjustments. Third ‑party payors include private health insurance, as well as related payments for co ‑insurance and co ‑payments. Estimates of contractual allowances for patients with healthcare coverage are based upon the payment terms specified in the related contractual agreements. Revenue related to uninsured patients and co ‑payment and deductible amounts for patients who have health care coverage may have discounts applied (uninsured discounts and contractual discounts). The Company also records a provision for bad debts based primarily on historical collection experience related to these uninsured accounts to record the net self ‑pay accounts receivable at the estimated amounts it expects to collect. The affiliated physician groups assign their accounts receivable to the Company. Accounts receivable and the related cash flows upon collection of these accounts receivable are reported net of estimated allowances for doubtful accounts and contractual adjustments.
Management fees are recorded at the amount earned by the Company under the management services agreements. Services rendered by the respective Groups are billed by the Company, as the exclusive billing agent of the Groups, to patients, third ‑party payors, and others. The Company’s management fees are dependent on the EBITDA (or in one case, revenue) of each treatment center. As such, revenues generated by the Groups significantly impact the amount of management fees recognized by the Company. If differences between the Groups’ revenues and the expected reimbursement are identified based on actual final settlements, there would be an impact to the Company’s management fees. Amounts distributed to the Groups for their services under the terms of the management services agreements totaled $21.5 million and $3.8 million, for the years ended December 31, 2014 and 2013, respectively . As of December 31, 2014 and 2013 amounts payable to the Groups for their services of $2.7 million and $2.6 million, respectively was included in accounts payable.
Cost of Revenues
The cost of revenues for the ye ars ended December 31, 2014, 2013, and 2012 are approximately $744.3 million, $532.2 million, and $483.7 million, respectively. The cost of revenues includes costs related to expenses incurred for the delivery of patient care. These costs include salaries and benefits of physicians, physicists, dosimetrists, radiation technicians, etc., medical supplies, facility rent expenses, other operating expenses, depreciation and amortization.
Accounts Receivable and Allowances for Doubtful Accounts
Accounts receivable in the accompanying consolidated balance sheets are reported net of estimated allowances for doubtful accounts and contractual adjustments. Accounts receivable are uncollateralized and primarily consist of amounts due from third ‑party payers and patients. To provide for accounts receivable that could become uncollectible in the future, the Company establishes an allowance for doubtful accounts to reduce the carrying value of such receivables to their estimated net realizable value. Approximately $29.8 million and $24.2 million of accounts receivable were due from the Medicare and Medicaid programs at December 31, 2014 and 2013 , respectively. The credit risk for any other concentrations of receivables is limited due to the large number of insurance companies and other payers that provide payments for services. Management does not believe that there are other significant concentrations of accounts receivable from any particular payer that would subject the Company to any significant credit risk in the collection of its accounts receivable.
The allowance for doubtful accounts is based upon management’s assessment of historical and expected net collections, business and economic conditions, trends in federal and state governmental health ‑care coverage, and other collection indicators. The primary tool used in management’s assessment is an annual, detailed review of historical collections and write ‑offs of accounts receivable. The results of the detailed review of historical collections and write ‑off experience, adjusted for changes in trends and conditions, are used to evaluate the allowance amount for the current period. Accounts receivable are written off after collection efforts have been followed in accordance with the Company’s policies.
Adjustments to bad debt expense related to changes in prior period estimates increased bad debt expense by approximately $2.3 million and $1.6 million for the years ended December 31, 2014 and 2013, respectively , and decreased bad debt expense by approximately $0.1 million, for the year ended December 31, 2012.
A summary of the activity in the allowance for doubtful accounts is as follows:
﻿
﻿
﻿
﻿
Year Ended December 31,
﻿ (in thousands):
2014
2013
2012
﻿
(Restated)
﻿ Balance, beginning of period
$ 29,878
$ 23,878
$ 25,042
﻿ Acquisitions
7,746
2,591
87
﻿ Additions charged to provision for doubtful accounts
19,253
12,146
16,916
﻿ Accounts receivable written off, net of recoveries
(14,110)
(8,659)
(18,116)
﻿ Foreign currency translation
(223)
(78)
(51)
﻿ Balance, end of period
$ 42,544
$ 29,878
$ 23,878
Goodwill and Other Intangible Assets
The Company’s policy is to evaluate indefinite ‑lived intangible assets and goodwill for possible impairment at least annually on October 1, or whenever events or changes in circumstances indicate that the carrying amount of such assets may not be recoverable. An intangible asset with an indefinite life (a major trade name) is evaluated for possible impairment by comparing the fair value of the asset with its carrying value. Fair value is estimated as the discounted value of future revenues arising from a trade name using a royalty rate that an independent party would pay for use of that trade name. An impairment charge is recorded if the trade name’s carrying value exceeds its estimated fair value. Goodwill is evaluated for possible impairment by comparing the fair value of a reporting unit with its carrying value, including goodwill assigned to that reporting unit. Fair value of a reporting unit is estimated using a combination of income ‑based and market ‑based valuation methodologies. Under the income approach, forecasted cash flows of a reporting unit are discounted to a present value using a discount rate commensurate with the risks of those cash flows. Under the market approach, the fair value of a reporting unit is estimated based on the revenues and earnings multiples of a group of comparable public companies and from recent transactions involving comparable companies. An impairment charge is recorded if the carrying value of the goodwill exceeds its implied fair value.
Goodwill represents the excess purchase price over the estimated fair value of net assets acquired by the Company in business combinations. Goodwill and indefinite life intangible assets are not amortized, but are reviewed annually for impairment, or more frequently if impairment indicators arise. Goodwill impairment was recognized for the years ended December 31, 2014 and 2012 of approximately $228.3 million, and $80.6 million, respectively. No goodwill impairment loss was recognized for the year ended December 31, 2013.
Intangible assets consist of management fee agreements, trade names (indefinite life and amortizable), noncompete agreements, hospital contracts and licenses. Management fee agreements are amortized over the term of each respective agreement, including renewal options which range from 4.7 to 15.2 years using the straight ‑line method. Indefinite life trade names are tested at least annually for impairment. Noncompete agreements, hospital contracts and licenses are amortized over the life of the agreement (which typically ranges from 1.0 to 18.5 years) using the straight ‑line method. No intangible asset impairment loss was recognized for the years ended December 31, 2014, 2013, and 2012 .
Derivative Agreements
The Company recognizes all derivatives in the consolidated balance sheets at fair value. The accounting for changes in the fair value (i.e., gains or losse 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Interest rate swap agreements
The Company enters into interest rate swap agreements to reduce the impact of changes in interest rates on its floating rate senior secured credit facility. The interest rate swap agreements are contracts to exchange floating rate interest payments for fixed interest payments over the life of the agreements without the exchange of the underlying notional amounts. The notional amounts of interest rate swap agreements are used to measure interest to be paid or received and do not represent the amount of exposure to credit loss. The differential paid or received on interest rate swap agreements is recognized in interest expense in the consolidated statements of operations and comprehensive loss. The related accrued payable is included in other long term liabilities.
On May 27, 2008, the Company entered into an interest rate swap agreement for its $407.0 million of floating rate senior debt governed by the Credit Agreement dated February 21, 2008 (senior secured credit facility). The Company designated this derivative financial instrument as a cash flow hedge (i.e., the interest rate swap agreement hedges the exposure to variability in expected future cash flows that is attributable to interest rate risk). The initial notional amount of the swap agreement was $290.6 million with amounts scaling down during various quarters throughout the term of the interest rate swap agreement to $116.0 million. The effect of this agreement is to fix the interest rate exposure to 3.67% plus a margin on $116.0 million of the Company’s senior secured credit facility. The interest rate swap agreement was scheduled to expire on March 30, 2012. In December 2011, the Company terminated the interest rate swap agreement and paid approximately $1.9 million representing the fair value of the interest rate hedge at time of termination. No ineffectiveness was recorded as a result of the termination of the interest rate swap agreement. The amount of accumulated other comprehensive loss related to the terminated interest rate swap agreement of approximately $84,000 , net of tax was amortized through interest expense through the original term of the interest rate swap agreement on March 30, 2012. At December 31, 2013 and 2012 no amount of the floating rate senior debt was subject to an interest rate swap.
In July 2011, the Company entered into two interest rate swap agreements whereby the Company fixed the interest rate on the notional amounts totaling approximately $116.0 million of the Company’s senior secured term credit facility, effective as of March 30, 2012. The rate and maturity of the interest rate swap agreements were 0.923% plus a margin, which was 475 basis points, and was scheduled to expire on December 31, 2013. In May 2012, the Company terminated the interest rate swap agreements and paid approximately $1.0 million representing the fair value of the interest rate hedges at time of termination. No ineffectiveness was recorded as a result of the termination of the interest rate swap agreement. The amount of accumulated other comprehensive loss related to the terminated interest rate swap agreements of approximately $1.0 million, net of tax, is reflected as interest expense in the consolidated statements of operations and comprehensive loss.
The swaps are derivatives and are accounted for under ASC 815, “Derivatives and Hedging” (“ASC 815”). The fair value of the swap agreements, representing the estimated amount that the Company would pay to a third party assuming the Company’s obligations under the interest rate swap agreements terminated at December 31, 2012 and 2011, was approximately $ ‑0 ‑ million and $0.7 million, respectively, which is included in other long term liabilities in the accompanying consolidated balance sheets. The estimated fair value of the Company’s interest rate swap was determined using the income approach that considers various inputs and assumptions, including LIBOR swap rates, cash flow activity, yield curves and other relevant economic measures, all of which are observable market inputs that are classified under Level 2 of the fair value hierarchy. The fair value also incorporates valuation adjustments for credit risk. No ineffectiveness was recorded for the year ended December 31, 2013 and 2012.
Since the Company has the ability to elect different interest rates on the debt at each reset date, and the senior secured credit facility contains certain prepayment provisions, the hedging relationships do not qualify for use of the shortcut method under ASC 815. Therefore, the effectiveness of the hedge relationship is assessed on a quarterly basis during the life of the hedge through regression analysis. The entire change in fair market value is recorded in equity, net of tax, as other comprehensive income (loss).
Foreign currency derivative contracts
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On April 26, 2013 the Company entered into a foreign exchange option contract which matured on March 31, 2014 to replace the contract maturing on December 31, 2013.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which was approximately $0.2 million in aggregate at inception of the contracts. Under the Company’s foreign currency management program, the Company expects to monitor foreign exchange rates and periodically enter into forward contracts and other derivative instruments. The Company does not use derivative financial instruments for speculative purposes.
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gain) loss on forward currency derivative contracts on the consolidated statements of operations and comprehensive loss. For the years ended December 31, 2014, 2013, and 2012 , the Company incurred a gain of approximately $4,000 , and losses of approximately $0.5 million, and $1.2 million, respectively, relating to foreign currency derivative program. The fair value of the foreign currency derivative is recorded in other current assets in the accompanying consolidated balance sheet. At December 31, 2014 and 2013 , the fair value of the foreign currency derivative was approximately $0 and $22,000 , respectively.
The following represents the current foreign currency derivative agreements as of December 31, 2013 (in thousands):
﻿
﻿
﻿
﻿ Foreign Currency Derivative Agreements (in thousands):
Notional Amount
Maturity Date
Premium Amount
Fair Value
﻿
﻿ Foreign currency derivative Argentine Peso to U.S. dollar
$ 1,250
March 31, 2014
$ 171
$ 22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 ‑Argentine goods and services, payment of principal and interest on non ‑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Mercado Unico Libre de Cambios, which is the only market where exchange transactions may be lawfully made.
During January 2014, the Argentinean peso exchange rate against the U.S. Dollar increased by approximately 23% from 6.52 Argentinean Pesos per U.S. Dollar as of December 31, 2013 to approximately 8.0 Argentinean Pesos per U.S. Dollar. As of December 31, 2014 , the Argentinean Peso exchange rate was 8.55 Argentine Pesos per U.S. Dollar. A depreciation of this currency against the U.S. dollar will decrease the U.S. dollar equivalent of the amounts derived from these operations reported in the consolidated financial statements. In addition, currency fluctuations may affect the comparability of the results of operations between fiscal periods.
Series A Preferred Stock embedded derivative
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requiring bifurcation and classification as a liability, measured at fair value. The Company evaluates the fair value of those embedded derivatives and adjusts changes in fair value through the fair value adjustment of embedded derivative caption in the consolidated statements of operations and comprehensive loss.
﻿
Professional and General Liability Claims
The Company is subject to claims and legal actions in the ordinary course of business, including claims relating to patient treatment, employment practices, and personal injuries. To cover these types of claims, the Company maintains general liability and professional liability insurance in excess of self ‑insured retentions through commercial insurance carriers in amounts that the Company believes to be sufficient for its operations, although, potentially, some claims may exceed the scope of coverage in effect. The Company expenses an estimate of the costs it expects to incur under the self ‑insured retention exposure for general and professional liability claims. The Company maintains insurance for the majority of its physicians up to $1 million on individual malpractice claims and up to $3 million on aggregate claims on a claims ‑made basis. The Company purchases medical malpractice insurance from an insurance company partially owned by a related party. The Company’s reserves for professional and general liability claims are based upon independent actuarial calculations, which consider historical claims data, demographic considerations, severity factors</t>
  </si>
  <si>
    <t>Property And Equipment</t>
  </si>
  <si>
    <t>Property And Equipment [Abstract]</t>
  </si>
  <si>
    <t xml:space="preserve">(5) Property and Equipment
Property and equipment consist of the following:
﻿
﻿
﻿
December 31,
December 31,
﻿ (in thousands):
2014
2013
﻿
Restated
Restated
﻿ Land
$ 1,795
$ 1,795
﻿ Buildings and leasehold improvements
85,653
70,709
﻿ Office, computer, and telephone equipment
114,669
87,332
﻿ Medical and medical testing equipment
300,511
253,347
﻿ Automobiles and vans
1,435
1,474
﻿
504,063
414,657
﻿ Less: accumulated depreciation
(241,697)
(180,830)
﻿
262,366
233,827
﻿ Construction-in-progress
13,373
9,120
﻿ Foreign currency translation
(6,169)
(3,710)
﻿
$ 269,570
$ 239,237
﻿
During 2012 the Company impaired certain leasehold improvements and other fixed assets of approximately $0.3 million for planned closings of certain offices in Maryland and Michigan. </t>
  </si>
  <si>
    <t>Capital Lease Arrangements</t>
  </si>
  <si>
    <t>Capital Lease Arrangements [Abstract]</t>
  </si>
  <si>
    <t xml:space="preserve">(6) Capital Lease Arrangements
The Company leases certain equipment under agreements, which are classified as capital leases. These leases have bargain purchase options at the end of the original lease terms. Capital leased assets included in property and equipment are as follows:
﻿
﻿
﻿
﻿
December 31,
December 31,
﻿ (in thousands):
2014
2013
﻿ Medical and medical testing equipment
$ 79,575
$ 55,345
﻿ Leasehold improvements
85
85
﻿ Office, computer, and telephone equipment
1,708
72
﻿ Automobiles and vans
67
﻿ Less: accumulated depreciation
(20,391)
(9,846)
﻿
$ 61,044
$ 45,656
﻿
﻿
Amortization expense relating to capital leased equipment was approximately $11.6 million, $4.7 million, and $3.8 million for the years ended December 31, 2014, 2013, and 2012 , respectively, and is included in depreciation expense in the consolidated statements of operations and comprehensive loss. </t>
  </si>
  <si>
    <t>Goodwill And Intangible Assets</t>
  </si>
  <si>
    <t>Goodwill And Intangible Assets [Abstract]</t>
  </si>
  <si>
    <t xml:space="preserve">(7) Goodwill and Intangible Assets
2014
As the Company began to experience some liquidity issues after terminating its previously planned initial public offering, it began to have discussions with an ad hoc group of holders of our outstanding notes. On July 29, 2014, the Company entered into a Recapitalization Support Agreement (the “Recapitalization Support Agreement”). The Recapitalization Support Agreement set forth the terms through which the Company expected to either (a) obtain additional liquidity through an equity contribution or subordinated debt incurred in a minimum amount of $150 million on or before October 1, 2014 or (b) consummate a recapitalization consistent with the material terms and conditions described in the term sheet attached to the Recapitalization Support Agreement.
The Company performed an interim impairment test for goodwill and indefinite ‑lived intangible assets. The Company completed the first step of the impairment test as of June 30, 2014 of its two reporting units that comprise the U.S. domestic operating segment and determined that the carrying amount its Fee for Service reporting unit exceeded its estimated implied fair value, thereby requiring performance of the second step of the impairment test to calculate the amount of the impairment. In accordance with ASC 350, the Company recorded a non ‑cash impairment loss of approximately $228.3 million in its Fee for Service reporting unit in the consolidated statements of operations and comprehensive loss during the year ended December 31, 2014 . The estimated fair value measurements were developed using significant unobservable inputs (Level 3). For goodwill, the primary valuation technique used was an income methodology based on management’s estimates of forecasted cash flows for each reporting unit, with those cash flows discounted to present value using rates commensurate with the risks of those cash flows. In addition, management used a market ‑based valuation method involving analysis of market multiples of revenues and EBITDA for (i) a group of comparable public companies and (ii) recent transactions, if any, involving comparable companies. For trade name intangible assets, management used the income ‑based relief ‑from ‑royalty valuation method in which fair value is the discounted value of forecasted royalty revenues arising from a trade name using a royalty rate that an independent party would pay for use of that trade name. Assumptions used by management were similar to those that management believes would be used by market participants performing valuations of these regions. Management’s assumptions were based on analysis of current and expected future economic conditions and the strategic plan for each reporting unit.
2013
The Company completed its annual impairment testing for goodwill and indefinite ‑lived intangible assets on October 1, 2013. The Company’s October 1, 2013 goodwill impairment test was completed for each of its nine reporting units based on (i) assessment of current and expected future economic conditions, (ii) trends, strategies and forecasted cash flows at each reporting unit and (iii) assumptions similar to those that market participants would make in valuing the Company’s reporting units. In performing this test, the Company assessed the implied fair value of its goodwill. It was determined that the implied fair value of goodwill was greater than the carrying amount, and as a result the Company did not record a noncash impairment charge. In October 2013, in conjunction with the acquisition of OnCure, the Company changed its internal reporting structure and as a result, aggregated its eight US Domestic reporting units into two US Domestic reporting units. As of December 31, 2013, the Company has identified three reporting units: International; and two reporting units that comprise the U.S. Domestic operating segment.
2012
On July 6, 2012, the Centers for Medicare and Medicaid Services (“CMS”), the government agency responsible for administering the Medicare program released its 2013 preliminary physician fee schedule. The preliminary physician fee schedule would have resulted in a 15% rate reduction on Medicare payments to freestanding radiation oncology providers. CMS provided a 60 day comment period and the final rule was released on November 1, 2012 . The final rule by CMS provided for a 7% rate reduction on Medicare payments to freestanding radiation oncology providers effective January 1, 2013. The Company completed an interim impairment test for goodwill and indefinite ‑lived intangible assets based on the Company’s estimate of the proposed CMS cuts at September 30, 2012. In performing this test, the Company assessed the implied fair value of its goodwill. It was determined that the implied fair value of goodwill was less than the carrying amount, and as a result the Company recorded an impairment charge for the quarter ended September 30, 2012. The implied fair value of goodwill was determined in the same manner as the amount of goodwill that would be recognized in a hypothetical business combination. The estimated fair value of the reporting unit was allocated to all of the assets and liabilities of the reporting unit (including the unrecognized intangible assets) as if the reporting unit had been acquired in a business combination and the estimated fair value of the reporting unit was the purchase price paid. Based on (i) assessment of current and expected future economic conditions, (ii) trends, strategies and forecasted cash flows at each reporting unit and (iii) assumptions similar to those that market participants would make in valuing the Company’s reporting units, the Company’s management determined that the carrying value of goodwill in certain U.S. Domestic markets, including Mid East United States (Northwest Florida, North Carolina, Southeast Alabama, South Carolina), Central South East United States (Delmarva Peninsula, Central Maryland, Central Kentucky, South New Jersey), California, South West United States (central Arizona and Las Vegas, Nevada), and Southwest Florida regions exceeded their fair value. Accordingly, the Company recorded noncash impairment charges in the U.S. Domestic reporting segment totaling $66.5 million in the consolidated statements of operations and comprehensive loss during the quarter ended September 30, 2012.
Impairment charges relating to goodwill by reporting unit during the third quarter of 2012 are summarized as follows:
﻿
﻿
﻿ (in thousands):
Mid East U.S.
Central South East U.S.
California
South West U.S.
Southwest Florida
Total
﻿ Goodwill
$ 1,493
$ 30,688
$ 3,782
$ 9,636
$ 20,908
$ 66,507
﻿
During the fourth quarter of 2012, the Company completed its annual impairment test for goodwill and indefinite ‑lived intangible assets. In performing this test, the Company assessed the implied fair value of our goodwill and intangible assets. As a result, the Company recorded an impairment loss of approximately $14.4 million during the fourth quarter of 2012 primarily relating to goodwill impairment in the Central South East United States (Delmarva Peninsula, Central Maryland, Central Kentucky, South New Jersey), and Southwest Florida reporting units of approximately $14.1 million.
Impairment charges relating to goodwill by reporting unit during the fourth quarter of 2012 are summarized as follows:
﻿
﻿
﻿ (in thousands):
Central South East U.S.
Southwest Florida
Total
﻿ Goodwill
$ 8,586
$ 5,498
$ 14,084
﻿
The changes in the carrying amount of goodwill are as follows:
﻿
﻿
﻿ U.S. Domestic Segment
Year Ended December 31,
﻿ (in thousands):
2014
2013
2012
﻿ Balance, beginning of period
(Restated)
(Restated)
(Restated)
﻿ Goodwill
$ 989,949
$ 891,314
$ 876,245
﻿ Accumulated impairment loss
(472,520)
(472,520)
(391,929)
﻿ Net goodwill, beginning of period
517,429
418,794
484,316
﻿
﻿ Goodwill acquired during the period
130,735
98,648
15,072
﻿ Impairment
(228,279)
—
(80,591)
﻿ Adjustments to purchase price allocations
(409)
(13)
(3)
﻿ Foreign currency translation
—
—
—
﻿ Balance, end of period
﻿ Goodwill
1,120,275
989,949
891,314
﻿ Accumulated impairment loss
(700,799)
(472,520)
(472,520)
﻿ Net goodwill, end of period
$ 419,476
$ 517,429
$ 418,794
﻿
﻿ International Segment
﻿ Balance, beginning of period
﻿ Goodwill
$ 62,446
$ 70,672
$ 75,589
﻿ Accumulated impairment loss
—
—
—
﻿ Net goodwill, beginning of period
62,446
70,672
75,589
﻿
﻿ Goodwill acquired during the period
1,680
1,086
—
﻿ Impairment
—
—
—
﻿ Adjustments to purchase price allocations
294
—
—
﻿ Foreign currency translation
(7,337)
(9,312)
(4,917)
﻿ Balance, end of period
﻿ Goodwill
57,083
62,446
70,672
﻿ Accumulated impairment loss
—
—
—
﻿ Net goodwill, end of period
$ 57,083
$ 62,446
$ 70,672
﻿
Intangible assets consist of the following:
﻿
﻿
﻿
﻿ (in thousands):
December 31, 2014
﻿ Intangible assets subject to amortization
Gross
Impairment Loss
Accumulated Amortization
Foreign Currency Translation
Net
﻿ Management service agreements
$ 57,739
$
—
$ (6,490)
$
—
$ 51,249
﻿ Noncompete agreements
76,450
—
(61,525)
(70)
14,855
﻿ Hospital contracts
20,837
—
(4,209)
(7,351)
9,277
﻿ Trade names
6,738
—
(5,280)
—
1,458
﻿
﻿ Intangible assets not subject to amortization (indefinite-lived)
﻿ Trade names
4,842
—
—
(709)
4,133
﻿ Certificates of need
413
—
—
—
413
﻿ Balance, end of period
$ 167,019
$
—
$ (77,504)
$ (8,130)
$ 81,385
﻿
﻿
﻿
﻿
﻿ (in thousands):
December 31, 2013
﻿ Intangible assets subject to amortization
Gross
Impairment Loss
Accumulated Amortization
Foreign Currency Translation
Net
﻿ Management service agreements
$ 57,739
$
—
$ (926)
$
—
$ 56,813
﻿ Noncompete agreements
66,856
—
(55,128)
(55)
11,673
﻿ Hospital contracts
20,477
—
(3,025)
(5,516)
11,936
﻿ Trade names
4,638
—
(4,638)
—
—
﻿
﻿ Intangible assets not subject to amortization (indefinite-lived)
﻿ Trade names
4,482
—
—
(522)
3,960
﻿ Certificates of need
360
—
—
—
360
﻿ Balance, end of period
$ 154,552
$
—
$ (63,717)
$ (6,093)
$ 84,742
﻿
Amortization expense relating to intangible assets was approximately $13.8 million, $9.9 million, and $11.9 million for the years ended December 31, 2014, 2013, and 2012 , respectively. The weighted ‑average amortization period is approximately 8.7 years.
Estimated future amortization expense is as follows (in thousands):
﻿
﻿
﻿ 2015
$ 12,612
﻿ 2016
$ 10,876
﻿ 2017
$ 8,926
﻿ 2018
$ 7,971
﻿ 2019
$ 5,763
﻿ Thereafter
$ 30,691
﻿
﻿ </t>
  </si>
  <si>
    <t>Acquisitions And Other Arrangements</t>
  </si>
  <si>
    <t>Acquisitions And Other Arrangements [Abstract]</t>
  </si>
  <si>
    <t xml:space="preserve">(8) Acquisitions and other arrangements
On February 6, 2012, the Company acquired the assets of a radiation oncology practice and a medical oncology group located in Asheville, North Carolina for approximately $0.9 million. The acquisition of the radiation oncology practice and the medical oncology group, further expands the Company’s presence in the Western North Carolina market and builds on the Company’s integrated cancer care model. The allocation of the purchase price is to tangible assets of $0.8 million, and goodwill of $0.1 million, all of which is deductible for tax purposes.
In September 2011, the Company entered into a professional services agreement with the North Broward Hospital District in Broward County, Florida to provide professional services at the two radiation oncology departments at Broward General Medical Center and North B roward Medical Center. In March 2012, the Company amended the license agreement to license the space and equipment and assume responsibility for the operation of those radiation therapy departments, as part of the Company’s value added services offering. The license agreement runs for an initial term of ten years, with three separate five year renewal options. The Company recorded approximately $4.3 million of tangible assets relating to the use of medical equipment pursuant to the license agreement.
On March 30, 2012, the Company acquired the assets of a radiation oncology practice for $20.3 million and two urology groups located in Sarasota/Manatee counties in Southwest Florida for approximately $1.6 million, for a total purchase price of approximately $21.9 million paid , in cash. The allocation of the purchase price is to tangible assets of $7.8 million, intangible assets including non ‑compete agreements of $6.1 million amortized over 5 years, goodwill of $13.7 million, which is all deductible for tax purposes, and assumed capital lease obligations of approximately $5.7 million.
During the year ended December 31, 2012, the Company recorded $15.8 million of net patient service revenue and reported net income of $1.3 million in connection with the Sarasota/Manatee acquisition.
Total amortization expense recognized for the acquired amortizable intangible assets totaled approximately $0.9 million for the year ended December 31, 2012.
On December 28, 2012, the Company purchased the remaining 50% interest it did not already own in an unconsolidated joint venture which operates a freestanding radiation treatment center in West Palm Beach, Florida for approximately $1.1 million. The allocation of the purchase price is to tangible assets of $0.3 million, intangible assets including non ‑compete agreements of $0.2 million amortized over 2 years, goodwill of $0.8 million and current liabilities of approximately $0.2 million.
During 2012, the Company acquired the assets of several physician practices in Arizona, California and Florida for approximately $1.7 million. The physician practices provide synergistic clinical services and an integrated cancer care service to its patients in the respective markets in which the Company provides radiation therapy treatment services. The allocation of the purchase price to tangible assets is $1.7 million.
On May 25, 2013, the Company acquired the assets of 5 radiation oncology practices and a urology group located in Lee/Collier counties in Southwest Florida for approximately $19.8 million, comprised of $17.7 million in cash and seller financing note of approximately $2.1 million. The acquisition of the 5 radiation treatment centers and the urology group further expands the Company’s presence into the Southwest Florida market and builds on its integrated cancer care model. The allocation of the purchase price is to tangible assets of $10.4 million, intangible assets including non ‑compete agreements of $1.9 million amortized over five years, current liabilities of $0.2 million, assumed capital lease obligation s of $8.7 million and goodwill of $16.4 million, all of which is deductible for tax purposes. Pro forma results and other expanded disclosures prescribed by ASC 805, Business Combinations , have not been presented as this acquisition is not deemed material.
In June 2013, the Company sold its 45% interest in an unconsolidated joint venture which operated a radiation treatment center in Providence, Rhode Island in partnership with a hospital to provide stereotactic radio ‑surgery through the use of a cyberknife for approximately $1.5 million.
In June 2013, the Company contributed its Casa Grande, Arizona radiation physician practice, ICC practice and approximately $5.2 million to purchase a 55.0% interest in a joint venture which included an additional radiation physician practice and an expansion of an integrated cancer care model that includes medical oncology, urology and dermatology. The provisional allocation of the purchase price, subject to working capital adjustments and finalization of intangible asset values, is to tangible assets of $2.20 million, intangible assets including a trade name of approximately $1.8 million, non ‑ compete agreements of $0.4 million amortized over 7 years, goodwill of $5.1 million and noncontrolling interest-redeemable of approximately $4.2 million. For purposes of valuing the noncontrolling interest-redeemable, the Company considered a number of factors such as the joint venture’s performance projections, cost of capital, and consideration ascribed to applicable discounts for lack of control and marketability. During the year ended December 31, 2014, the Company finalized its valuation of assets acquired, primarily working capital. The final valuation resulted in an increase to goodwill of $0.1 million and an increase in current liabilities of $0.1 million.
In July 2013, the Company purchased a legal entity, which operates a radiation treatment center in Tijuana Mexico for approximately $1.6 million. The acquisition of this operating treatment center expands the Company’s presence in the international markets.
In July 2013, the Company purchased the remaining 38.0% interest in a joint venture radiation facility, located in Woonsocket, Rhode Island from a hospital partner for approximately $1.5 million.
In June 2013, the Company entered into a “stalking horse” investment agreement to acquire OnCure upon effectiveness of its plan of reorganization under Chapter 11 of the U.S. Bankruptcy Code for approximately $125.0 million, (excluding capital leases, working capital and other adjustments). The purchase price included $42.5 million in cash and up to $82.5 million in assumed debt ( $7.5 million of assumed debt will be released assuming certain OnCure centers achieve a minimum level of EBITDA). The Company funded an initial deposit of approximately $5.0 million into an escrow account subject to the working capital adjustments. During the year ended December 31, 2014, the Company received approximately $3.3 million of the escrow account pursuant to a negotiated working capital settlement.
On October 25, 2013, the Company completed the acquisition of OnCure. The transaction was funded through a combination of cash on hand, borrowings from the Company’s senior secured credit facility and the issuance of $82.5 million in senior secured notes of OnCure, which accrue interest at a rate of 11.75% per annum and mature January 15, 2017, of which $7.5 million included in other long-term liabilities in the consolidated balance sheets, is subject to escrow arrangements and will be released to holders upon satisfaction of certain conditions.
OnCure operates radiation oncology treatment centers for cancer patients. It contracts with radiation oncology physician groups and their radiation oncologists through long-term management services agreements to offer cancer patients a comprehensive range of radiation oncology treatment options, including most traditional and next generation services. OnCure provides services to a network of 11 physician groups that treat cancer patients at its 33 radiation oncology treatment centers, making it one of the largest strategically located networks of radiation oncology service providers. OnCure has treatment centers located in California, Florida and Indiana, where it provides the physician groups with the use of the facilities and with certain clinical services of treatment center staff, and administers the non-medical business functions of the treatment centers, such as technical staff recruiting, marketing, managed care contracting, receivables management and compliance, purchasing, information systems, accounting, human resource management and physician succession planning.
The allocation of the purchase price was as follows (in thousands):
﻿
﻿
﻿ Acquisition Consideration
﻿ Cash
$ 42,250
﻿ 11.75% senior secured notes due January 2017
75,000
﻿ Fair value of contingent earn-out, represented by 11.75% senior secured notes due January 2017 issued into escrow
7,550
﻿ Total acquisition consideration
$ 124,800
﻿
The following table summarizes the allocation of the aggregate purchase price of OnCure, including assumed liabilities (in thousands):
﻿
﻿
﻿ Acquisition Consideration Allocation
﻿ Cash and cash equivalents
$ 307
﻿ Accounts receivable
10,087
﻿ Inventories
200
﻿ Deferred income taxes—asset
4,875
﻿ Other current assets
1,742
﻿ Accounts payable
(4,856)
﻿ Accrued expenses
(3,540)
﻿ Other current liabilities
—
﻿ Equity investments in joint ventures
1,625
﻿ Property and equipment
22,397
﻿ Intangible assets—management services agreements
57,739
﻿ Other noncurrent assets
265
﻿ Long—term debt
(2,090)
﻿ Other long—term liabilities
(5,828)
﻿ Deferred income taxes—liability
(32,052)
﻿ Noncontrolling interest—nonredeemable
(1,299)
﻿ Goodwill
75,228
﻿ Acquisition consideration
$ 124,800
﻿
﻿
Net identifiable assets includes the following intangible assets:
﻿
﻿
﻿ Management service agreements
$ 57,739
﻿
The Company valued the management services agreements based on the income approach utilizing the excess earnings method. The Company considered a number of factors to value the management services agreements, including OnCure’s performance projections, discount rates, strength of competition, and income tax rates. The management services agreements will be amortized on a straight ‑ line basis over the terms of the respective agreements.
The weighted ‑average amortization period for the acquired amortizable intangible assets at the time of the acquisition was approximately 11.6 years. Total amortization expense recognized for these acquired amortizable intangible assets totaled approximately $0.9 million for the year ended December 31, 2013.
Estimated future amortization expense for OnCure’s acquired amortizable intangible assets as of December 31, 2013 is as follows (in thousands):
﻿
﻿
﻿
﻿ 2014
$ 5,563
﻿ 2015
$ 5,563
﻿ 2016
$ 5,464
﻿ 2017
$ 5,464
﻿ 2018
$ 5,195
﻿ Thereafter
$ 29,564
﻿
﻿
The excess of the purchase price over the fair value of the net assets acquired was allocated to goodwill of $75.2 million, representing primarily the value of estimated cost savings and synergies expected from the transaction. The goodwill is not deductible for tax purposes and is included in the Company’s U.S. domestic segment. During the year ended December 31, 2014, the Company finalized its valuation of assets acquired. The final valuation, combined with the receipt of escrow funds resulted in a decrease in accounts receivable of approximately $2.4 million, increase in property and equipment of $0.3 million, decrease in goodwill of $0.4 million, an increase in current liabilities of $0.3 million, and an increase in deferred tax liabilities of $0.4 million.
﻿
During the year ended December 31, 2013, the Company recorded $14.6 million of net patient service revenue and reported a net loss of $0.3 million in connection with the OnCure acquisition.
﻿
On October 30, 2013, the Company acquired the assets of a radiation oncology practice located in Roanoke Rapids, North Carolina for approximately $2.2 million. The acquisition of the radiation oncology practice further expands the Company’s presence in the Eastern North Carolina market. The allocation of the purchase price is to tangible assets of $0.3 million, a certificate of need of approximately $0.3 million, and goodwill of $1.6 million.
During 2013, the Company acquired the assets of several physician practices in Arizona, Florida, North Carolina, New Jersey, and Rhode Island for approximately $0.8 million. The physician practices provide synergistic clinical services and ICC service to its patients in the respective markets in which the Company provides radiation therapy treatment services. The allocation of the purchase price is to tangible assets of $0.8 million.
On January 13, 2014, CarePoint purchased the membership interest in Quantum Care, LLC for approximately $1.9 million. CarePoint offers a comprehensive suite of cancer management solutions to insurers, providers, employers and other entities that are financially responsible for the health of defined populations. With proven capabilities to manage medical, radiation and surgical oncology care across the entire continuum of settings, CarePoint represents a unique offering in the health services marketplace. Advanced technology and third ‑party administrator services, cost management solutions and a focused oncology ‑specific clinical model enable CarePoint to improve quality and reduce total oncology cost of care for its clients. CarePoint tailors its solutions to the needs of each customer and provides assistance through full ‑risk transfer, “a la carte” administrative services only packages or hybrid models. The allocation of the purchase price is to tangible assets of approximately $1.4 million, intangible assets of $0.1 million, goodwill of $0.6 million and current liabilities of $0.2 million.
On January 15, 2014 the Company purchased 69% interest in a legal entity that operates a radiation oncology facility in Guatemala City, Guatemala for approximately $0.9 million. This facility is strategically located in Guatemala City’s medical corridor. The allocation of the purchase price is to tangible assets of $2.8 million, intangible assets of approximately $0.6 million ($0.2 million in hospital contracts, $0.3 million in trade name and $0.1 million in non-compete), assumption of $3.1 million in debt, goodwill of $1.3 million, noncontrolling interest-non redeemable of approximately $0.5 million and deferred tax liabilities of approximately $0.2 million.
On February 10, 2014, the Company purchased a 65% equity interest in SFRO for approximately $65.5 million, subject to working capital and other customary adjustments. The transaction was primarily funded with the proceeds of a new $60 million term loan facility that accrues interest at the Eurodollar Rate plus a margin of 10.50% per annum and matures on January 15, 2017 and $7.9 million of term loans to refinance existing SFRO debt.
The Company accounted for the acquisition of SFRO under ASC 805, Business Combinations . SFRO’s results of operations are included in the consolidated financial statements for periods ending after February 10, 2014, the acquisition date. Given the date of the acquisition, the Company has not completed the valuation of assets acquired and liabilities assumed which is in process.
The allocation of the preliminary purchase price was as follows (in thousands):
﻿
﻿
﻿
﻿ Preliminary Estimated Acquisition Consideration
﻿ Cash
$ 432
﻿ Term B Loan (net of original issue discount)
57,300
﻿ Seller financing note
2,000
﻿ Working capital settlement
(5,333)
﻿ Fair value of contingent earn-out
11,052
﻿ Total preliminary estimated acquisition consideration
$ 65,451
﻿
﻿
The following table summarizes the allocation of the aggregate purchase price of SFRO, including assumed liabilities (in thousands):
﻿
﻿
﻿
﻿ Preliminary Estimated Acquisition Consideration Allocation (Restated)
﻿ Accounts receivable
$ 12,836
﻿ Other current assets
2,089
﻿ Current liabilities
(26,175)
﻿ Property and equipment
20,750
﻿ Intangible assets—(non-compete and trade name)
11,500
﻿ Other noncurrent assets
910
﻿ Long-term debt
(42,021)
﻿ Other long — term liabilities
(4,317)
﻿ Noncontrolling interest—redeemable
(39,925)
﻿ Goodwill
129,804
﻿ Preliminary estimated acquisition consideration
$ 65,451
﻿
Net identifiable assets include the following intangible assets (in thousands):
﻿
﻿
﻿ Trade name (3 year life)
$ 2,100
﻿ Non-compete agreement (5 year life)
9,400
﻿
$ 11,500
﻿
The Company preliminarily valued the noncontrolling interest-redeemable considering a number of factors such as SFRO’s performance projections, cost of capital, and consideration ascribed to applicable discounts for lack of control and marketability.
The Company valued the trade name using the relief from royalty method, a derivation of the income approach that estimates the benefit of owning the trade name rather than paying royalties for the right to use a comparable asset. The Company considered a number of factors to value the trade name, including SFRO’s performance projections, royalty rates, discount rates, strength of competition, and income tax rates.
The Company valued the non ‑compete agreement using the discounted cash flow method, a derivation of the income approach that evaluates the difference in the sum of SFRO’s present value of cash flows of two scenarios: (1) with the non ‑compete in place and (2) without the non ‑compete in place. The Company considered various factors in determining the non ‑compete value including SFRO’s performance projections, probability of competition, income tax rates, and discount rates.
The weighted ‑average amortization period for the acquired amortizable intangible assets at the time of the acquisition was approximately 4.8 years. Total amortization expense recognized for these acquired amortizable intangible assets totaled approximately $2.4 million for the year ended December 31, 2014.
Estimated future amortization expense for SFRO’s acquired amortizable intangible assets as of the acquisition date is as follows (in thousands):
﻿
﻿
﻿
﻿ 2014
$ 2,365
﻿ 2015
$ 2,580
﻿ 2016
$ 2,580
﻿ 2017
$ 1,938
﻿ 2018
$ 1,880
﻿ Thereafter
$ 157
﻿
The excess of the purchase price over the fair value of the net assets acquired was allocated to goodwill of $ 129.8 million, representing primarily the value of estimated cost savings and synergies expected from the transaction. The goodwill is not deductible for tax purposes and is included in the Company’s U.S. domestic segment.
During the year ended December 31, 2014, the Company recorded $135.6 million of net patient service revenue and reported net loss of $1.9 million in connection with the SFRO acquisition.
The following unaudited pro forma financial information is presented as if the purchase of OnCure and SFRO had occurred at the beginning of the comparable prior annual reporting periods presented below. The pro forma financial information is not necessarily indicative of what the Company’s results of operations actually would have been had the Company completed the acquisition at the dates indicated. In addition, the unaudited pro forma financial information does not purport to project the future operating results of the combined company:
﻿
﻿
﻿
﻿
Years ended December 31,
﻿ (in thousands):
2014
2013
﻿ Pro forma total revenues
$ 1,029,201
$ 906,731
﻿
﻿ Pro forma net loss attributable to 21st Century Oncology Holdings, Inc. shareholder
$ (357,930)
$ (157,096)
﻿
﻿
On March 26, 2014 the Company purchased a 75% interest in a legal entity that operates a radiation oncology facility in Villa Maria, Argentina for approximately $0.5 million. The allocation of the purchase price is to tangible assets of $0.5 million, intangible assets of $0.2 million, goodwill of $0.5 million, noncontrolling interest-non redeemable of approximately $0.2 million and total liabilities of approximately $0.5 million.
On April 21, 2014, the Company acquired the assets of a radiation oncology practice located in Boca Raton, Florida for approximately $0.4 million. The acquisition of the radiation oncology practice further expands the Company’s presence in the Broward County market. The allocation of the purchase price is to tangible assets of $3.0 million, non-compete of $0.1 million and the assumption of approximately $2.7 million in debt.
On May 5, 2014, the Company purchased the remaining 50% interest it did not already own in an unconsolidated joint venture which operates a freestanding radiation treatment center in Lauderdale Lakes, Florida for approximately $0.5 million. The allocation of the purchase price is to tangible assets of $0.3 million, accounts receivable of $0.4 million, goodwill of $0.2 million and previously held equity interest of approximately $0.4 million.
During October, 2014, the Company entered into a license agreement with the Public Health Trust of Miami-Dade County, Florida to license space and equipment and assume responsibility for the operation of a radiation therapy center located in Miami, Florida, as part of the Company’s value added services offering. The license agreement runs for an initial term of five years, with two separate five year renewal options. The Company recorded approximately $1.4 million of tangible assets relating to the use of medical equipment pursuant to the license agreement.
During 2014, the Company acquired the assets of several physician practices in Florida for approximately $0.4 million. The physician practices provide synergistic clinical services and an ICC service to its patients in the respective markets in which the Company provides radiation therapy treatment services. The allocation of the purchase price to tangible assets is $0.4 million.
The operations of the foregoing acquisition have been included in the accompanying consolidated statements of operations and comprehensive loss from the respective date of the acquisition.
Allocation of Purchase Price
The purchase prices of these transactions were allocated to the assets acquired and liabilities assumed based upon their respective fair values. The purchase price allocations for certain recent transactions are subject to revision as the Company obtains additional information. The operations of the foregoing acquisitions have been included in the accompanying consolidated statements of operations and comprehensive loss from the respective dates of acquisition. The following table summarizes the allocations of the aggregate purchase price of the acquisitions, including assumed liabilities.
﻿
﻿
﻿
﻿
Years Ended December 31,
﻿ (in thousands):
2014
2013
2012
﻿ Fair value of net assets acquired, excluding cash:
﻿ Accounts receivable, net
$ 11,267
$ 12,497
$
—
﻿ Inventories
45
394
228
﻿ Other current assets
2,054
1,896
367
﻿ Deferred tax assets
7
4,907
—
﻿ Other noncurrent assets
934
1,892
35
﻿ Property and equipment
28,796
35,615
10,322
﻿ Intangible assets
12,468
62,706
6,275
﻿ Goodwill
132,300
99,721
15,069
﻿ Current liabilities
(27,729)
(8,320)
(654)
﻿ Long-term debt
(47,365)
(10,903)
(5,746)
﻿ Deferred tax liabilities
(702)
(31,656)
—
﻿ Other noncurrent liabilities
(4,367)
(5,828)
(34)
﻿ Previously held equity investment
(400)
—
—
﻿ Noncontrolling interest
(40,541)
(5,534)
—
﻿
$ 66,767
$ 157,387
$ 25,862
﻿
﻿
The Company incurred approximately $10.0 million, $12.6 million, and $2.6 million of diligence costs relating to acquisitions of physician practices for the years ended December 31, 2014, 2013, and 2012 .
On January 2, 2015, the Company purchased an 80% interest in a legal entity that that operates a radiation oncology facility in Kennewick, Washington for approximately $17.6 million. The acquisition expands the Company’s presence into the state of Washington. The purchase agreement contains a provision for earn out payments, contingent upon achieving certain EBITDA targets measured over three years from the acquisition date. The earn out payments cannot exceed approximately $3.4 million.
On January 6, 2015, the Company acquired the assets of a radiation oncology practice located in Warwick, Rhode Island for approximately $8.0 million. The acquisition further expands the Company’s presence in Rhode Island.
On January 6, 2015, the Company acquired the additional assets of a radiation oncology practice it already manages located in Hollywood, Florida for approximately $0.5 million.
Given the dates of the acquisition, the preliminary purchase price allocations of the 2015 acquisitions noted above have not been completed as of March 27, 2015. </t>
  </si>
  <si>
    <t>Other Income and Loss</t>
  </si>
  <si>
    <t>Other Income and Loss [Abstract]</t>
  </si>
  <si>
    <t xml:space="preserve">(9) Other Income and Loss
Impairment Loss
In addition to the goodwill impairment losses noted in Note 7, the Company recorded an impairment loss during the third quarter of 2012 of approximately $0.1 million related to the impairment of certain leasehold improvements of a planned radiation treatment facility office closing in Monroe, Michigan in the Northeast U.S. region. During the fourth quarter of 2012, an impairment loss of approximately $0.1 million was recognized related to the impairment of certain leasehold improvements in the Delmarva Peninsula local market and approximately $0.2 million related to a consolidated joint venture in the Central Maryland local market. The Company recorded an impairment loss of approximately $1.2 million during the third quarter of 2014 related to the Company’s write-off of its 33.6% investment interest in a development stage proton therapy center located in New York (“NY Proton”). As a result of NY Proton’s continued operating losses since its inception in 2010 and the Company’s liquidity issues experienced during the quarter ended June 30, 2014, the Company provided notice to the consortium that it may not be able to provide the full commitment of approximately $10.0 million to this project.
Gain on the Sale of an Interest in a Joint Venture
In June 2013, the Company sold its 45% interest in an unconsolidated joint venture which operated a radiation treatment center in Providence, Rhode Island in partnership with a hospital to provide stereotactic radio ‑surgery through the use of a cyberknife for approximately $1.5 million, and recorded a respective gain on the sale.
Loss on Sale Leaseback Transaction
In March 2014, the Company entered into a sale leaseback transaction of medical equipment with a financial institution. Proceeds from the sale were approximately $5.7 million. The Company recorded a loss on the sale leaseback transaction of approximately $0.1 million. In December 2013, the Company entered into a sale leaseback transaction of medical equipment with two financial institutions. Proceeds from the sale were approximately $18.4 million. The Company recorded a loss on the sale leaseback transaction of approximately $0.3 million.
Fair Value Adjustment of Earn-Out Liability
On March 1, 2011, the Company purchased a controlling interest in Medical Developers, LLC (“MDLLC”) as well as controlling interests in the subsidiaries of MDLLC and a controlling interest in Clinica de Radioterapia La Asuncion S.A. The Company recorded an estimated contingent earn out payment totaling $2.3 million at the time of the closing of these acquisitions. The earn out payment is contingent upon certain acquired centers attaining earnings before interest, taxes, depreciation and amortization targets. At December 31, 2012, the Company estimated the fair value of the contingent earn out liability and increased the liability due to the seller to approximately $3.4 million. The Company recorded approximately $1.2 million as expense in the fair value adjustment of earn-out liability caption in the consolidated statements of operations and comprehensive loss.
On November 4, 2011, the Company purchased controlling interests in operating entities, which operate radiation treatment centers in Argentina. In November 2012, the Company exercised its purchase option to purchase the remaining interests for approximately $1.4 million and recorded the adjustment of approximately $0.2 million to the purchase option as an expense in the fair value adjustment of earn-out liability in the consolidated statements of operations and comprehensive loss.
On October 25, 2013, the Company completed the acquisition of OnCure. The Company recorded an estimated contingent earn out liability totaling approximately $7.5 million, subject to escrow arrangements and will be released to holders upon attaining certain earnings before interest, taxes, depreciation and amortization targets, and is due and payable on December 31, 2015. At December 31, 2013, the Company estimated the fair value of the contingent earn out liability and increased the liability due to the holders to approximately $7.6 million. The Company recorded the $0.1 million to expense in the fair value adjustment of earn-out liability caption in the consolidated statements of operations and comprehensive loss. At December 31, 2014, we estimated the fair value of the contingent earn out liability and increased the liability due to the seller by approximately $0.8 million, which is recorded to expense in the fair value adjustment of earn-out liability caption in the consolidated statements of operations and comprehensive loss.
Pursuant to the SFRO acquisition, the Company recorded and estimated contingent earn out liability totaling approximately $11.1 million. At December 31, 2014, the Company estimated the fair value of the contingent earn out liability and increased the liability due to the holders to approximately $11.9 million. The Company recorded the $0.8 million to expense in the fair value adjustment of earn-out liability caption in the consolidated statements of operations and comprehensive loss.
Early Extinguishment of Debt
On May 10, 2012, the Company issued $350.0 million in aggregate principal amount of 8 7 / 8 % senior secured second lien notes due 2017. The Company incurred approximately $4.5 million from the early extinguishment of debt as a result of the prepayment of the $265.4 million in senior secured credit facility – Term Loan B and prepayment of $63.0 million in senior secured credit facility – Revolving credit portion, which included the write-offs of $3.7 million in deferred financing costs and $0.8 million in original issue discount costs.
During the 3 rd quarter of 2014, the Company incurred approximately $8.6 million from the early extinguishment of debt as a result of the prepayment of the Term A Loan and Term B Loan, MDLLC Credit Agreement, Note Purchase Agreement (each as defined below), and certain capital leases, which included the write-offs of $2.0 million in deferred financing costs, $2.7 million in original issue discount costs, and $3.8 million in pre-payment penalties, including $0.3 million paid to Theriac Management Investments, LLC (“Theriac”) (a related party real estate entity owned by certain of the Company’s directors and officers) pursuant to the Note Purchase Agreement. </t>
  </si>
  <si>
    <t>Income Taxes</t>
  </si>
  <si>
    <t>Income Taxes [Abstract]</t>
  </si>
  <si>
    <t xml:space="preserve">(10) Income Taxes
Significant components of the income tax provision are as follows:
﻿
﻿
﻿
Years Ended December 31,
﻿ (in thousands):
2014
2013
2012
﻿ Current provision:
Restated
Restated
Restated
﻿ Federal
$ (1,264)
$
—
$ 1,274
﻿ State
(687)
356
(238)
﻿ Foreign
5,824
4,697
6,157
﻿ Deferred (benefit) provision:
﻿ Federal
(1,238)
(22,525)
(1,758)
﻿ State
100
(4,229)
(326)
﻿ Foreign
(416)
(1,367)
(1,632)
﻿ Total income tax provision (benefit)
$ 2,319
$ (23,068)
$ 3,477
﻿
A reconciliation of the statutory federal income tax rate to the Company’s effective income tax rate on income before income taxes are as follows:
﻿
﻿
﻿
﻿
Years Ended December 31,
﻿ (in thousands):
2014
2013
2012
﻿
Restated
Restated
Restated
﻿ Federal statutory rate
35.0
%
35.0
%
35.0
%
﻿ State income taxes, net of federal income tax benefit
(0.1)
3.7
—
﻿ Effects of rates different than statutory
—
(0.5)
(0.2)
﻿ Nondeductible charge for stock based compensation
—
(0.2)
(0.8)
﻿ Nondeductible charge for lobbying and political donations
(0.1)
(0.6)
(0.5)
﻿ Goodwill impairment
(14.2)
—
(13.2)
﻿ Income from noncontrolling interests
0.3
0.2
0.3
﻿ Valuation allowance increase
(21.2)
(14.9)
(21.3)
﻿ Federal and state true-ups
(0.2)
(1.0)
(1.0)
﻿ Uncertain tax positions
0.5
(0.2)
(0.5)
﻿ Penalties
—
—
(0.1)
﻿ Other permanent items
(0.7)
(0.3)
—
﻿ Total income tax provision
(0.7)
%
21.2
%
(2.3)
%
﻿
﻿
The Company provides for income taxes using the liability method in accordance with ASC 740, Income Taxes . Deferred income taxes arise from the temporary differences in the recognition of income and expenses for tax purposes. Deferred tax assets and liabilities are comprised of the following at December 31, 2014 and 2013:
﻿
﻿
﻿
﻿
December 31,
December 31,
﻿ (in thousands):
2014
2013
﻿ Deferred income tax assets:
(Restated)
(Restated)
﻿ Provision for doubtful accounts
$ 11,205
$ 9,034
﻿ State net operating loss carryforwards
16,507
12,445
﻿ Federal net operating loss carryforwards
118,658
86,180
﻿ Deferred rent liability
5,979
5,979
﻿ Intangible assets – U.S. Domestic
23,660
—
﻿ Management fee receivable allowance
11,613
11,708
﻿ Merger costs and debt financing costs
1,305
1,256
﻿ Partnership interests
1,086
—
﻿ Other
15,595
13,930
﻿ Gross deferred income tax assets
205,608
140,532
﻿ Valuation allowance
(181,700)
(96,890)
﻿ Net deferred income tax assets
23,908
43,642
﻿
﻿ Deferred income tax liabilities:
﻿ Property and equipment
(22,320)
(33,441)
﻿ Intangible assets – Foreign
(3,544)
(4,094)
﻿ Prepaid expense
(873)
(506)
﻿ Partnership interests
—
(675)
﻿ Intangible assets – U.S. Domestic
—
(8,155)
﻿ Other
(234)
(158)
﻿ Total deferred tax liabilities
(26,971)
(47,029)
﻿ Net deferred income tax liabilities
$ (3,063)
$ (3,387)
﻿
﻿
ASC 740, Income Taxes , requires that a valuation allowance be established when it is more likely than not that all or a portion of a deferred tax asset will not be realized. For the year ended December 31, 2012, the Company determined that the valuation allowance was approximately $82.6 million, consisting of $70.7 million against federal deferred tax assets and $11.9 million against state deferred tax assets. This represented an increase of $37.9 million. For the year ended December 31, 2013, the Company determined that the valuation allowance should be $96.9 million, consisting of $86.9 million against federal deferred tax assets and $10.0 million against state deferred tax assets. This represented an increase of $14.3 million in valuation allowance. For the year ended December 31, 2014, the Company determined that the valuation allowance should be $181. 7 million, consisting of $161.2 million against federal deferred tax assets and $20.5 million against state deferred tax assets. This represents an increase of $84.8 million in valuation allowance.
﻿
﻿
﻿
﻿ Description:
Beginning Balance
Tax Expense
Other Comprehensive Income
Ending Balance
﻿ Fiscal Year 2012, Restated
$ (44.7)
$ (36.9)
$ (1.0)
$ (82.6)
﻿ Fiscal Year 2013, Restated
(82.6)
(14.3)
—
(96.9)
﻿ Fiscal Year 2014, Restated
(96.9)
(84.8)
—
(181.7)
﻿
The Company has federal net operating loss carryforwards that begin to expire in 2028 available to offset future taxable income of approximately $336.2 million and $238.3 million at December 31, 2014 and 2013 , respectively.
The Company has state net operating loss carryforwards, primarily in Florida and Kentucky, that begin to expire in years 2015 through 2035 , available to offset taxable income of approximately $447.1 million and $334.8 million at December 31, 2014 and 2013, respectively. Utilization of net operating loss carryforwards in any one year may be limited.
ASC 740, Income Taxes , clarifies the accounting for uncertainty in income taxes recognized in an entity’s financial statements and prescribes a threshold for the recognition and measurement of a tax position taken or expected to be taken on a tax return. Under ASC 740, Income Taxes , the impact of an uncertain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 Income Taxes , provides guidance on derecognition, classification, interest and penalties, accounting in interim periods, disclosure, and transition.
Since its adoption for uncertainty in income taxes pursuant to ASC 740, Income Taxes , the Company has recognized interest and penalties accrued related to unrecognized tax exposures in income tax expense. During the year ended December 31, 2014, the Company recognized a benefit of approximately $1.6 million in interest and penalties related to unrecognized tax exposures in income tax expense. During the year ended December 31, 2013, the Company accrued approximately $0.2 million in interest and penalties related to unrecognized tax exposures in income tax expense. During the year ended December 31, 2012, the Company accrued approximately $1.3 million in interest and penalties related to unrecognized tax exposures in income tax expense. The Company made payments of accrued interest and penalty during the year ended December 31, 2014 of approximately $0.9 million. The Company did not make any payments of interest and penalties accrued during the years ended December 31, 2013 and 2012 .
A reconciliation of the beginning and ending balances of the total amounts of gross unrecognized tax benefits is as follows (in thousands):
﻿
﻿
﻿
December 31,
December 31,
December 31,
﻿
2014
2013
2012
﻿ Gross unrecognized tax benefits at January 1
$ 1,046
$ 854
$ 1,737
﻿ Gross increases - tax positions in prior period
—
—
40
﻿ Gross increases - tax positions in current period
222
196
268
﻿ Lapse of statute of limitiations and settlements
(623)
(4)
(1,191)
﻿ Gross unrecognized tax benefits at December 31, 2012 (Restated)
$ 645
$ 1,046
$ 854
﻿
The total amount of gross unrecognized tax benefits that, if recognized, would affect the effective tax rate was $0.4 million and $0.6 million at December 31, 2014 and 2013 , respectively. The Company believes that it is reasonably possible that the portion of unrecognized tax benefits related to pre-acquisition foreign tax positions will reverse within the next 12 months due to the expiration of statutes of limitations.
The Company is subject to taxation in the United States, approximately 24 state jurisdictions, the Netherlands, and throughout Latin America, namely, Argentina, Bolivia, Brazil, Costa Rica, Dominican Republic, El Salvador, Guatemala and Mexico. However, the principal jurisdictions for which the Company is subject to tax are the United States, Florida and Argentina.
The Company’s future effective tax rates could be affected by changes in the relative mix of taxable income and taxable loss jurisdictions, changes in the valuation of deferred tax assets or liabilities, or changes in tax laws or interpretations thereof. The Company monitors the assumptions used in estimating the annual effective tax rate and makes adjustments, if required, throughout the year. If actual results differ from the assumptions used in estimating the Company’s annual effective tax rates, future income tax expense (benefit) could be materially affected.
The Company has not provided U.S. federal and state deferred taxes on the cumulative earnings of non-U.S. affiliates and associated companies that have been reinvested indefinitely. The aggregate undistributed positive accumulated earnings of the Company’s foreign subsidiaries for which no deferred tax liability has been recorded is approximately $19.8 million. It is not practicable to determine the U.S. income tax liability that would be payable if such earnings were not reinvested indefinitely.
The Company is routinely under audit by federal, state, or local authorities in the areas of income taxes and other taxes. These audits may include questioning the timing and amount of deductions and compliance with federal, state, and local tax laws. The Company regularly assesses the likelihood of adverse outcomes from these audits to determine the adequacy of the Company’s provision for income taxes. To the extent the Company prevails in matters for which accruals have been established or is required to pay amounts in excess of such accruals, the effective tax rate could be materially affected. In accordance with the statute of limitations for federal tax returns, the Company’s federal tax returns for the years 2011 through 2013 are subject to examination. During 2012, the Company closed a US Federal income tax examination for tax years 2007 through 2008. All issues proposed were agreed to, with the exception of interest and penalties for which an accrual of $2.2 million was recorded. During the third quarter of 2013, the Company closed the US federal income tax audit related to calendar year 2009 with no material adjustments. The Company closed the New York state audit for tax years 2006 through 2008 with a favorable result during the first quarter of 2013. During 2014, the Company reached a favorable settlement with the US Internal Revenue Service related to the interest and penalty issues in tax years 2007 and 2008 and various U.S. state and local and foreign jurisdictions related to tax years 2005 through 2012. As a result, the Company released $3.2 million of previously recorded reserves. </t>
  </si>
  <si>
    <t>Accrued Expenses</t>
  </si>
  <si>
    <t>Accrued Expenses [Abstract]</t>
  </si>
  <si>
    <t xml:space="preserve">(11) Accrued Expenses
Accrued expenses consist of the following (in thousands):
﻿
﻿
﻿
December 31, 2014
December 31, 2013
﻿
Restated
Restated
﻿ Accrued payroll and payroll related deductions and taxes
$ 23,630
$ 23,396
﻿ Accrued compensation arrangements
30,867
15,316
﻿ Accrued interest
16,229
13,426
﻿ Accrued other
17,878
12,010
﻿ Total accrued expenses
$ 88,604
$ 64,148
﻿ </t>
  </si>
  <si>
    <t>Long-Term Debt</t>
  </si>
  <si>
    <t>Long-Term Debt [Abstract]</t>
  </si>
  <si>
    <t xml:space="preserve">(12) Long-Term Debt
The Company’s long-term debt consists of the following (in thousands):
﻿
﻿
﻿
December 31, 2014
December 31, 2013
﻿ $90.0 million senior secured credit facility – (Term Facility) (net of unamortized debt discount of $1,296 and $2,010 at December 31, 2014 and 2013) with interest rates at LIBOR (with a minimum rate of 1.0% ) or prime (with a minimum rate of 2.0% ) plus applicable margin ( 6.5% for LIBOR Loans and 5.50% for Base Rate Loans), secured on a first priority basis by a perfected security interest in substantially all of the Company’s assets. Interest rates are at LIBOR plus applicable margin due at various maturity dates through October 15, 2016
$ 88,704
$ 87,989
﻿
﻿ $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
—
50,000
﻿
﻿ $380.1 million Senior Subordinated Notes (net of unamortized debt discount of $1,643 and $2,383 at December 31, 2014 and 2013) due April 15, 2017 ; semi-annual cash interest payments due on April 15 and October 15, fixed interest rate of 9 7 / 8 %
378,407
377,667
﻿
﻿ $350.0 million Senior Secured Second Lien Notes (net of unamortized debt discount of $725 and $1,074 at December 31, 2014 and 2013) due January 15, 2017 ; semi-annual cash interest payments due on May 15 and November 15, fixed interest rate of 8 7 / 8 %
349,275
348,926
﻿
﻿ $75.0 million Senior Secured Notes due January 15, 2017 ; semi-annual cash interest payments due on January 15 and July 15, fixed interest rate of 11¾%
75,000
75,000
﻿
﻿ Capital leases payable with various monthly payments plus interest at rates ranging from 1.0% to 19.1% , due at various maturity dates through March 2022
66,552
45,455
﻿
﻿ Various other notes payable and seller financing promissory notes with various monthly payments plus interest at rates ranging from 15.6% to 19.5% , due at v arious maturity dates through April 2021
9,183
6,629
﻿
967,121
991,666
﻿ Less current portion
(26,350)
(17,536)
﻿
$ 940,771
$ 974,130
﻿
Maturities under the obligations described above are as follows at December 31, 2014 (in thousands):
﻿
﻿
﻿
﻿ 2015
$ 26,350
﻿ 2016
111,562
﻿ 2017
821,214
﻿ 2018
4,135
﻿ 2019
3,428
﻿ Thereafter
4,096
﻿
970,785
﻿ Less unamortized debt discount
(3,664)
﻿
$ 967,121
﻿
﻿
At December 31, 2014 and 2013 and 2012, the prime interest rate was 3.25% . The effective interest rate of instruments approximates the stated rate.
Senior Subordinated Notes
On April 20, 2010, the Company issued $310.0 million in aggregate principal amount of 9 7 / 8 % senior subordinated notes due 2017 and repaid the existing $175.0 million in aggregate principal amount 13.5% senior subordinated notes due 2015, including accrued and unpaid interest and a call premium of approximately $5.3 million. The remaining proceeds were used to pay down $74.8 million of the Term Loan B and $10.0 million of the Revolver. A portion of the proceeds was placed in a restricted account pending application to finance certain acquisitions, including the acquisitions of a radiation treatment center and physician practices in South Carolina consummated on May 3, 2010. The Company incurred approximately $11.9 million in transaction fees and expenses, including legal, accounting and other fees and expenses associated with the offering, and the initial purchasers’ discount of $1.9 million.
In March 2011, 21C, a wholly owned subsidiary of Parent, issued to DDJ Capital Management, LLC, $50 million in aggregate principal amount of 9 7 / 8 % Senior Subordinated Notes due 2017. The proceeds of $48.5 million were used (i) to fund the Company’s acquisition of all of the outstanding membership units of MDLLC and substantially all of the interests of MDLLC’s affiliated companies (the “MDLLC Acquisition”), not then controlled by the Company and (ii) to fund transaction costs associated with the MDLLC Acquisition. An additional $16.25 million in senior subordinated notes were issued to the seller in the transaction. In August 2013, we issued an additional $3.8 million of Senior Subordinated notes to the seller as a component of the MDLLC earn-out amount.
Senior Secured Second Lien Notes
On May 10, 2012, the Company issued $350.0 million in aggregate principal amount of 8 7 / 8 % Senior Secured Second Lien Notes due 2017 (the “Secured Notes”).
The Secured Notes were issued pursuant to an indenture, dated May 10, 2012 (the “Secured Notes Indenture”), among 21C, the guarantors signatory thereto and Wilmington Trust, National Association. The Secured Notes are senior secured second lien obligations of 21C and are guaranteed on a senior secured second lien basis by 21C, and each of 21C’s domestic subsidiaries to the extent such guarantor is a guarantor of 21C’s obligations under the Revolving Credit Facility (as defined below).
Interest is payable on the Secured Notes on each May 15 and November 15, commencing November 15, 2012. 21C may redeem some or all of the Secured Notes at any time prior to May 15, 2014 at a price equal to 100% of the principal amount of the Secured Notes redeemed plus accrued and unpaid interest, if any, and an applicable make-whole premium. On or after May 15, 2014, 21C may redeem some or all of the Secured Notes at redemption prices set forth in the Secured Notes Indenture. In addition, at any time prior to May 15, 2014, 21C may redeem up to 35% of the aggregate principal amount of the Secured Notes, at a specified redemption price with the net cash proceeds of certain equity offerings.
The Indenture contains covenants that, among other things, restrict the ability of the Company, 21C and certain of its subsidiaries to: incur, assume or guarantee additional indebtedness; pay dividends or redeem or repurchase capital stock; make other restricted payments; incur liens; redeem debt that is junior in right of payment to the Notes; sell or otherwise dispose of assets, including capital stock of subsidiaries; enter into mergers or consolidations; and enter into transactions with affiliates. These covenants are subject to a number of important exceptions and qualifications. In addition, in certain circumstances, if 21C sells assets or experiences certain changes of control, it must offer to purchase the Notes.
21C used the proceeds to repay its existing senior secured revolving credit facility of approximately $63.0 million and the Term Loan B portion of approximately $265.4 million, of its senior secured credit facilities, which were prepaid in their entirety, cancelled and replaced with the new Revolving Credit Facility described below, and to pay related fees and expenses. Any remaining net proceeds were used for general corporate purposes. 21C incurred approximately $14.4 million in transaction fees and expenses, including legal, accounting and other fees and expenses associated with the offering, and the initial purchasers’ discount of $1.7 million.
Senior Secured Notes
On October 25, 2013, the Company completed the acquisition of OnCure. The transaction included the issuance of $82.5 million in senior secured notes of OnCure, which accrue interest at a rate of 11.75% per annum and mature January 15, 2017, of which $7.5 million is subject to escrow arrangements and will be released to holders upon satisfaction of certain conditions. Interest is payable on the secured notes on each January 15 and July 15, commencing July 15, 2014.
Senior Secured Credit Facility
On May 10, 2012, 21C entered into the Credit Agreement (the “Original Credit Agreement”) among 21C, as borrower, the Company, Wells Fargo Bank, National Association, as administrative agent, collateral agent, issuing bank and as swingline lender, the other agents party thereto and the lenders party thereto. On August 28, 2013, 21C entered into an Amendment Agreement (the “Amendment Agreement”) to the Original Credit Agreement (as amended and restated by the Amendment Agreement, the “Credit Agreement”). Pursuant to the terms of the Amendment Agreement the amendments to the Original Credit Agreement became effective on August 29, 2013.
The Credit Agreement provides for credit facilities consisting of (i) a $90 million term loan facility (the “Term Facility”) and (ii) a revolving credit facility provided for up to $100 million of revolving extensions of credit outstanding at any time (including revolving loans, swingline loans and letters of credit) (the “Revolving Credit Facility” and together with the Term Facility, the “Credit Facilities”). The Term Facility and the Revolving Credit Facility each have a maturity date of October 15, 2016.
Loans under the Revolving Credit Facility and the Term Facility are subject to the following interest rates:
(a) for loans which are Eurodollar loans, for any interest period, at a rate per annum equal to (i) a floating index rate per annum equal to (A) the rate per annum determined on the basis of the rate for deposits in dollars for a period equal to such interest period commencing on the first day of such interest period appearing on Reuters Screen LIBOR01 Page as of 11:00 A.M., London time, two business days prior to the beginning of such interest period divided by (B) 1.0 minus the then stated maximum rate of all reserve requirements applicable to any member bank of the Federal Reserve System in respect of eurocurrency funding or liabilities as defined in Regulation D (or any successor category of liabilities under Regulation D) (provided that solely with respect to loans under the Term Facility, such floating index rate shall not be less than 1.00% per annum), plus (ii) an applicable margin (A) based upon a total leverage pricing grid for loans under the Revolving Credit Facility or (B) equal to 6.50% per annum for loans under the Term Facility; and
(b) for loans which are base rate loans, at a rate per annum equal to (i) a floating index rate per annum equal to the greatest of (A) the administrative agent’s prime lending rate at such time, (B) the overnight federal funds rate at such time plus ½ of 1% , and (C) the Eurodollar Rate for a Eurodollar loan with a one-month interest period commencing on such day plus 1.00% (provided that solely with respect to loans under the Term Facility, such floating index rate shall not be less than 2.00% per annum), plus (ii) an applicable margin (A) based upon a total leverage pricing grid for loans under the Revolving Credit Facility or (B) equal to 5.50% per annum for loans under the Term Facility.
21C will pay certain recurring fees with respect to the Credit Facilities, including (i) fees on the unused commitments of the lenders under the Revolving Credit Facility, (ii) letter of credit fees on the aggregate face amounts of outstanding letters of credit and (iii) administration fees.
The Credit Agreement contains customary representations and warranties, subject to limitations and exceptions, and customary covenants restricting the ability (subject to various exceptions) of 21C and certain of its subsidiaries to: incur additional indebtedness (including guarantee obligations); incur liens; engage in mergers or other fundamental changes; sell certain property or assets; pay dividends of other distributions; consummate acquisitions; make investments, loans and advances; prepay certain indebtedness, change the nature of their business; engage in certain transactions with affiliates; and incur restrictions on the ability of 21C’s subsidiaries to make distributions, advances and asset transfers. In addition, as of the last business day of each month, 21C will be required to maintain a certain minimum amount of unrestricted cash and cash equivalents plus availability under the Revolving Credit Facility of not less than $15.0 million.
The Credit Agreement contains customary events of default, including with respect to nonpayment of principal, interest, fees or other amounts; material inaccuracy of a representation or warranty when made; failure to perform or observe covenants; cross default to other material indebtedness; bankruptcy and insolvency events; inability to pay debts; monetary judgment defaults; actual or asserted invalidity or impairment of any definitive loan documentation and a change of control.
The obligations of 21C under the Credit Facilities are guaranteed by the Company and certain direct and indirect wholly-owned domestic subsidiaries of 21C.
The Credit Facilities and certain interest rate protection and other hedging arrangements provided by lenders under the Credit Facilities or its affiliates are secured on a first priority basis by security interests in substantially all of 21C’s and each guarantor’s tangible and intangible assets (subject to certain exceptions).
The Revolving Credit Facility requires that the Company comply with certain financial covenants, including:
﻿
﻿
﻿
﻿
Requirement at December 31, 2014
Level at December 31, 2014
﻿ Minimum permitted unrestricted cash and cash equivalents plus availability under the Revolving Credit Facility
&gt;$
15.0 million
$
186.4 million
﻿
﻿
The Revolving Credit Facility also requires that the Company comply with various other covenants, including, but not limited to, restrictions on new indebtedness, asset sales, capital expenditures, acquisitions and dividends, with which the Company was in compliance as of December 31, 2014 .
On April 15, 2014, the Company obtained a waiver of borrowing conditions due to a default of not providing audited financial statements for the year ended December 31, 2013 within 90 days after year end. The Company paid the administrative agent for the account of the Revolving Lenders a fee equal to 0.125% of such Lender’s aggregate commitments, recorded in the interest expense, net caption in the consolidated statements of operations and comprehensive loss. The Senior Revolving Credit Facility provides for a 30 day cure period for the filing of the audited annual financial statements. The default was cured with the provision of the audited financial statements to the administrative agent on April 30, 2014.
P urchase Money Note Pu r chase Agreeme n t
On Ma y 1 9, 2 01 4 , t h e Co m pa ny e n te red i nto a P urc has e M oney N o te Purchase Agreement (the “ N ote Purchase Agreement”) with T h eriac (a related p arty real estate entity owned by c e rta i n of t h e C o m p any’s directors and officers). Pursua n t to the N ote Purc h ase A g re e m ent, Theriac loaned to t h e C o m p any, pursua n t t o an u n sec u red p urc h ase m o n ey no te , the princ i pal am o u n t o f $ 7 .4 million . The C o m p any, and cer t ain of its do m estic su b sid i aries of the Company, guaranteed the obl i gat i ons u n der t h e n ote. The no t e w ill m ature on Ju n e 1 5, 2 015 a n d is s u bject t o an in t erest ra t e p ayab l e i n cash o f 1 0 . 7 5% per a n n u m or b y add i ng t h e a m o u nt of s u ch in t erest to t he aggregate pri n cipal a m ou n t of o utsta n di n g n o tes at t he interest ra t e o f 1 2. 0 % per a n num. The proc e eds from the is s u ance of the no t e w ere used to p ay f o r purchases or i m pro v eme n ts o f pro p erty a n d equ i p m ent or t o refinance de b t inc u rred to fina n ce such p urchases o r i m prove m en t s.
A portion of the net procee d s from the issuance of the Company’s Series A Preferred Stock was used to rep a y a l l outstanding bor r owings under the N o te P urchase Agree m ent o n Se p te m ber 2 6 , 2 0 1 4 .
MDLLC Credit and Gua r anty Agreem e n t
On July 2 8, 20 1 4, MDLLC , a Fl o ri d a l i m ited l i abi l ity c o m p a n y and i n direct w h ol l y ow n ed s u bsi d iary o f t h e C o m p any, cer t ain of i ts s u bsi d iar i es a n d af f ilia t es, i n clu d ing t he Co m pan y , en t ered i n to a cre d it and g uara n t y a g reement (the “ M DLLC Credit Agreement”).
The M DLLC C redit Agreement provided for T r anche A term loans in the aggregate principal a m o u nt of $8.5 million a n d Tranc h e B term l o ans in the ag g re g ate pr i nci p al am o unt o f $9.0 million (collectively, the “MDLLC Term Loans”) , for an ag g re g ate p r i nci p al am o unt o f MDLLC Term Loa n s o f $ 1 7.5 million , in favor of MDLLC.
T h e MDLLC Term Loans were s u bject t o in t erest ra t es, f o r any i nterest per i od, at a rate equal t o 14.0% per a n nu m .
A portion of the net proceeds from the issuance of the Company’s Series A Preferred Stock was used to r e p a y a l l outstanding borrowings under the MDLLC Credit Agree m ent o n Se p tem b er 2 6 , 2 0 14.
Term Lo a n A a n d B Fac i li t ies
On February 1 0, 2 01 4 , 2 1C East Fl o r i da and Sou t h F l or i da Rad i ation Onc o lo g y Coco n ut Creek, LLC (“Coconut Creek”), a s u bsi d iary o f SF R O, as b o rrowers, e n tered into a new credit agre e m ent (the “SFRO Credit Agreement”). The SFRO Cre d it A g ree m ent prov i des f o r a $ 60 million Term B Loan in favor of 2 1 C East Fl o r i da (“Term B L o an”) a n d $ 7 .9 million Term A L o an in fa v or o f Coc o nut C reek iss u ed for purposes of ref i nancing ex i sti n g SFRO d ebt (“Term A Loa n ” a n d to g ether wi t h the Term B Loan, the “SFRO Term Loan s ”). The SFRO Term Loans each have a maturity date of January 1 5 , 2017. The C ompany incurred approximately $ 1 .0 million i n deferred fi n anci n g costs re l ating to the SFRO deb t .
On July 2 2, 20 1 4, 2 1C East Fl o r i da and C o con u t Creek e n t e red into a first amendment (the “SFRO Amendment”) to the SFRO Credit Agreement. The SF R O Amendment provided for an i n creme n tal $ 1 0.35 million t erm lo an (the “Term A-1 Loan”) in fav o r of C oco n ut C r eek issued f or p u r p oses o f ( i) r e f i n anci n g approx i ma t ely $ 5 . 6 4 million in e x isti n g capi t alized lease o b ligatio n s ow i ng to First F i nanc i al Corporate Leas i ng, inc l ud i ng a pre p ay m ent pre m iu m , (ii) repa y ing t he approx i ma t ely $ 2 . 5 5 million interco m pa n y loan m ade by 2 1C to pay t he capi t alized lease o b li g a t io n s o wi n g to First Fi n ancial C or p orate Leasi n g and (ii i ) pay fee s , c o sts and expenses of the transact i ons re l ated to t he SFRO A me n d m ent.
The SFRO Term Loans were subject to varia b le in t erest ra t es. In addi t io n , t h e Term B Loan co n tai n ed a p ro v isi o n all o wi n g 21C East F l orida to elect p ay m ent in k ind i nterest pay m ents.
A portion of the net proceeds from the Series A Preferred Stock was used to rep a y a l l outstanding borrowings under the Co m pan y’ s Sou t h Florida Rad i ati o n Onc o lo g y Term A , Term A-1, a n d Term B l o ans on Septe m ber 2 6, 2 01 4 .
For the year ended December 31, 2014, the Company incurred deferred financing costs of approximately $2.4 million related to the issuance of Term B and Term A-1 loans Facilities for the SFRO transaction in February, 2014 and the MDLLC Credit and Guaranty Agreement in July, 2014. For the year ended December 31, 2013, the Company incurred deferred financing costs of approximately $1.4 million related to the Company’s $190.0 million senior secured term and revolving credit facility entered into in August 2013. For the year ended December 31, 2012 , the Company incurred deferred financing costs of approximately $14.4 million of which $8.2 million related to the issuance of the $350.0 million in aggregate principal amount of 8 7 / 8 % senior secured second lien notes due 2017 in May 2012, and $6.2 million related to the Company’s $140.0 million senior secured revolving credit facility entered into in May 2012. For the year ended December 31, 2011, the Company incurred deferred financing costs of approximately $4.8 million of which $1.6 million related to the issuance of the $50.0 million in aggregate principal amount of 9 7 / 8 % senior subordinated notes due 2017 in March 2011, $2.9 million related to the amendment to the Company’s senior secured credit facility and the $50.0 million incremental amendment in September 2011, and $0.3 million related to the registration of the issuance of the $16.25 million in aggregate principal amount of 9 7 / 8 % senior subordinated notes due 2017 in March 2011 related to the MDLLC transaction. The consolidated balance sheets as of December 31, 2014 and 2013 , include $12.0 million and $17.8 million, respectively, in other long-term assets related to unamortized deferred financing costs. The Company recorded approximately $6.3 million, $5.6 million, and $5.4 million, to interest expense for the years ended December 31, 2014, 2013, and 2012 , respectively, related to the amortization of deferred financing costs. </t>
  </si>
  <si>
    <t>Real Estate Subject to Finance Obligation</t>
  </si>
  <si>
    <t>Real Estate Subject to Finance Obligation [Abstract]</t>
  </si>
  <si>
    <t xml:space="preserve">(13) Real Estate Subject to Finance Obligation
The Company leases certain of its treatment centers (each, a “facility” and, collectively, the “facilities”) and other properties from partnerships which are majority ‑owned by related parties (each, a “related ‑party lessor” and, collectively, the related party lessors”). The related ‑party lessors construct the facilities in accordance with the Company’s plans and specifications and subsequently leases these facilities to the Company. Due to the related ‑party relationship, the Company is considered the owner of these facilities during the construction period pursuant to the provisions of ASC 840-40, Sale-Leaseback Transactions . In accordance with ASC 840-40, the Company records a construction-in-progress asset for these facilities with a corresponding finance obligation during the construction period. Certain related parties guarantee the debt of the related ‑party lessors, which is considered to be “continuing involvement” pursuant to ASC 840-40. Accordingly, these leases do not qualify as a normal sale-leaseback at the time that construction is completed and these facilities were leased to the Company. As a result, the costs to construct the facilities and the related finance obligation remain on the Company’s consolidated balance sheets after construction was completed. The construction costs are included in real estate subject to finance obligation in the accompanying consolidated balance sheets. The finance obligation is amortized over the lease during the construction period term based on the payments designated in the lease agreements with a portion of the payment representing a free ground lease recorded in rent expense. The assets classified as real estate subject to finance obligation are amortized on a straight-line basis over their useful lives.
In certain transactions, the related ‑party lessor will purchase a facility during the Company’s acquisition of a business and lease the facility to the Company. These transactions also are within the scope of ASC 840-40. Certain related parties guarantee the debt of the related ‑party lessor, which is considered to be continuing involvement pursuant to ASC 840-40. Accordingly, these leases do not qualify as normal sale-leaseback. As a result, the cost of the facility, including land and the related finance obligation are recorded on the Company’s consolidated balance sheets. The cost of the facility, including land, is included in real estate subject to finance obligation in the accompanying consolidated balance sheets. The finance obligation is amortized over the lease term based on the payments designated in the lease agreements and the Real Estate Subject to Finance Obligation are amortized on a straight-line basis over their useful lives.
The net book values of real estate subject to finance obligation are summarized as follows:
﻿
﻿
﻿
﻿
December 31,
﻿ (in thousands):
2014
2013
﻿ Land
$ 981
$ 337
﻿ Leasehold Improvements
19,493
10,435
﻿ Construction-in-progress
3,862
9,867
﻿ Accumulated depreciation
(1,784)
(1,400)
﻿
$ 22,552
$ 19,239
﻿
Depreciation expense relating to real estate subject to finance obligation is classified in depreciation and amortization in the accompanying consolidated statements of operations and comprehensive loss.
Future payments of the finance obligation as of December 31, 2014 , are as follows:
﻿
﻿
﻿
﻿ (in thousands):
Finance Obligation
﻿ 2015
$ 2,194
﻿ 2016
2,478
﻿ 2017
2,299
﻿ 2018
2,273
﻿ 2019
2,293
﻿ Thereafter
17,767
﻿
$ 29,304
﻿ Less: amounts representing interest
(20,727)
﻿ Finance obligation at end of lease term
15,466
﻿ Finance obligation
$ 24,043
﻿ Less: amount representing current portion
(433)
﻿ Finance obligation, less current portion
$ 23,610
﻿
Interest expense relating to the finance obligation was approximately $1.1 million, $1.1 million, and $0.8 million for the years ended December 31, 2014, 2013, and 2012 , respectively. </t>
  </si>
  <si>
    <t>Redeemable Preferred Stock</t>
  </si>
  <si>
    <t>Redeemable Preferred Stock [Abstract]</t>
  </si>
  <si>
    <t xml:space="preserve">(14) Redeemable preferred stock
On September 26, 2014, the Company entered into a Subscription Agreement (the “Subscription Agreement”) with CPPIB. Pursuant to the Subscription Agreement, the Company issued to CPPIB an aggregate of 385,000 newly issued shares of its Series A Preferred Stock, par value $0.001 per share, stated value $1,000 per share, for a purchase price of $325.0 million.
As set forth in the Certificate of Designations of Series A Convertible Preferred Stock (the “Certificate of Designations”), holders of Series A Preferred Stock are entitled to receive, as and if declared by the Board of Directors of the Company, dividends at an applicable rate per annum, payable quarterly in arrears on January 1, April 1, July 1 and October 1 of each year. During the first three years after issuance, any dividends when and if declared, shall be paid by the Company in the form of additional shares of Series A Preferred Stock. During the first twelve months after issuance, the applicable dividend rate on the Series A Preferred Stock shall be 9.875% , thereafter increasing on a periodic basis, as set forth in the Certificate of Designations. Such dividends accrue daily, whether or not declared by the Board of Directors of the Company. After the third anniversary of issuance and only if the Company’s outstanding 9 7 / 8 % senior subordinated notes due 2017 are repaid in full, or upon certain other events of default, dividends shall be paid in cash upon the election of a majority of the holders of Series A Preferred Stock (the “Majority Preferred Holders”).
The Series A Preferred Stock is mandatorily convertible into common stock, par value $0.01 per share (the “Common Stock”) of the Company upon the occurrence of a qualifying initial public offering of the Company or a qualifying merger. In the case of a qualifying initial public offer, the conversion price is the initial public offering price of the qualifying initial public offer. In the case of a qualifying merger, the conversion price is the price per share of Common Stock pursuant to the qualifying merger. The Series A Preferred Stock also becomes convertible on the tenth anniversary of issuance at the option of either the Company or CPPIB. Absent a qualifying initial public offering or qualifying merger, the conversion price shall be determined upon appraisal. If upon conversion, the Series A Preferred Stock converted to Common Stock represents greater than 29% of the Company’s outstanding Common Stock (“Excess Common Stock”), CPPIB has the option to convert amounts in excess of 29% to newly issued preferred stock (the “Excess Preferred Stock”). Holders of the Excess Preferred Stock are entitled to receive dividends, payable in additional shares of Excess Preferred Stock at 12% per annum. The Excess Preferred Stock becomes mandatorily convertible upon the 15 th anniversary of issuance and may be redeemed by the Company at any time at 100% of its stated value. If CPPIB does not elect to receive Excess Preferred Stock, the Company is required to issue a new Class B common stock that will be exchanged for the Excess Common Stock. The Class B Common Stock shall have rights that are identical in all respects to the rights of the Common Stock, except that shares of Class B Common Stock shall have no voting rights with respect to any vote relating to the election or removal of directors.
Holders of Series A Preferred Stock also have, among other rights, the right to require the Company to repurchase their shares upon the occurrence of certain events of default and certain change of control transactions, at the prices set forth in the Certificate of Designations. In addition, the Certificate of Designations also provides for certain consent rights of the Majority Preferred Holders in connection with specified corporate events of 21CI or its subsidiaries, including, among other things, with respect to certain equity issuances and certain acquisitions, financing transactions and asset sale transactions. Upon certain events of default and the obtaining of applicable anti-trust regulatory approvals, holders of Series A Preferred Stock are also entitled to vote together with holders of Common Stock, on an as-converted basis. In addition, the Series A Preferred Stock is senior in preference to the Company’s Common Stock with respect to dividend rights, rights upon liquidation, winding up or dissolution.
Pursuant to the terms of the Subscription Agreement, immediately following the occurrence of a qualifying initial public offering of the Company, a qualifying merger, or any date following September 26, 2024 at the option of either CPPIB or the Company, the Company will execute and deliver to CPPIB a Warrant Agreement (the “Warrant Agreement”) and issue to CPPIB warrants to purchase shares of Common Stock having a then-current value of $30 million, at a purchase price of $0.01 per share. The warrants expire on the tenth anniversary of the date of issuance. The Company evaluated the contingent events that could trigger the conversion of the Series A Preferred Stock to Common Stock and issuance of warrants and determined that the contingent conversion features qualify as an embedded derivative, requiring bifurcation and classification as a liability, measured at fair value. The estimated fair value measurement was developed using significant unobservable inputs (Level 3). The primary valuation technique used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The Company determined the fair value of the embedded derivative to be, and recorded approximately $15.0 million as of September 30, 2014.
The Company is accreting changes to the Series A Preferred Stock redemption value through the tenth anniversary of issuance utilizing the interest method. If the Series A Preferred Stock were redeemable as of the balance sheet date, the Series A Preferred Stock would be redeemable at its stated value plus accrued dividends.
Changes to the Series A Preferred Stock are as follows:
﻿
﻿
﻿
﻿ Year to date (in thousands): (Restated)
﻿ As of December 31, 2013
$
—
﻿ Issuance of Series A preferred stock, net of discount and issuance costs
318,863
﻿ Embedded derivative
(15,006)
﻿ Accretion of Series A preferred stock to redemption value
3,457
﻿ Accrued Series A preferred stock dividends
12,683
﻿ As of December 31, 2014
$ 319,997
﻿
﻿ </t>
  </si>
  <si>
    <t>Reconciliation Of Total Equity And Noncontrolling Interests</t>
  </si>
  <si>
    <t>Reconciliation Of Total Equity And Noncontrolling Interests [Abstract]</t>
  </si>
  <si>
    <t xml:space="preserve">(15) Reconciliation of total equity and noncontrolling interests
The consolidated financial statements include the accounts of the Company and its majority owned subsidiaries in which it has a controlling financial interest. Noncontrolling interests ‑nonredeemable principally represent minority shareholders’ proportionate share of the equity of certain consolidated majority owned entities of the Company. The Company has certain arrangements whereby the noncontrolling interest may be redeemed upon the occurrence of certain events outside of the Company’s control. These noncontrolling interests have been classified outside of permanent equity on the Company’s consolidated balance sheets. The noncontrolling interests are not redeemable at December 31, 2014 and 2013, and the contingent events upon which the noncontrolling interest may be redeemed are not probable of occurrence at December 31, 2014. Accordingly, the noncontrolling interests are measured at their carrying value at December 31, 2014 and 2013.
The following table presents changes in total equity for the respective periods (in thousands):
﻿
﻿
﻿
21st Century Oncology Holdings, Inc. Shareholder’s Equity
Noncontrolling interests - nonredeemable
Total Equity
Noncontrolling interests - redeemable
﻿
﻿ Balance, January 1, 2012 (Restated)
$ 155,647
$ 17,197
$ 172,844
$ 12,728
﻿ Net (loss) income (Restated)
(158,707)
2,445
(156,262)
609
﻿ Other comprehensive loss from unrealized loss on interest rate swap agreement
(333)
—
(333)
—
﻿ Other comprehensive loss from foreign currency translation (Restated)
(7,173)
(653)
(7,826)
(185)
﻿ Amortization of other comprehensive income for termination of interest rate swap agreement, net of tax
958
—
958
—
﻿ Purchase price fair value of noncontrolling interest - redeemable
—
—
—
(1,189)
﻿ Consolidation of noncontrolling interest
—
146
146
—
﻿ Stock-based compensation
3,257
—
3,257
—
﻿ Payment of note receivable from shareholder
72
72
—
﻿ Distributions
—
(3,492)
(3,492)
(595)
﻿ Balance, December 31, 2012 (Restated)
$ (6,279)
$ 15,643
$ 9,364
$ 11,368
﻿ Net (loss) income (Restated)
(87,795)
1,964
(85,831)
(126)
﻿ Other comprehensive loss from foreign currency translation (Restated)
(14,279)
(1,505)
(15,784)
(29)
﻿ Proceeds from noncontrolling interest holders
—
—
—
765
﻿ Deconsolidation of noncontrolling interest
(9)
9
—
—
﻿ Noncash contribution of capital by noncontrolling
interest holders
—
—
—
4,235
﻿ Issuance of equity LLC units relating to earn-out liability
705
—
705
—
﻿ Purchase price fair value of noncontrolling interest - nonredeemable
(2,404)
2,194
(210)
—
﻿ Termination of prepaid services by noncontrolling interest holder
—
(2,551)
(2,551)
—
﻿ Step up in basis of joint venture interest
83
—
83
—
﻿ Stock based compensation
597
—
597
—
﻿ Distributions
—
(1,974)
(1,974)
(314)
﻿ Balance, December 31, 2013 (Restated)
$ (109,381)
$ 13,780
$ (95,601)
$ 15,899
﻿ Net (loss) income (Restated)
(357,291)
3,300
(353,991)
1,294
﻿ Net periodic benefit cost of pension plan
(91)
—
(91)
—
﻿ Other comprehensive loss from foreign currency translation (Restated)
(10,727)
(1,371)
(12,098)
—
﻿ Accretion of Series A convertible redeemable preferred stock to redemption value
(3,457)
—
(3,457)
—
﻿ Accrued Series A convertible redeemable preferred stock dividends
(12,683)
—
(12,683)
—
﻿ Reclassification of SFRO NCI - nonredeemable, Restated
—
32,725
32,725
—
﻿ Purchase price fair value of noncontrolling interest - nonredeemable
—
7,816
7,816
—
﻿ Proceeds from issuance of noncontrolling interest - nonredeemable
85
1,165
1,250
—
﻿ Proceeds from noncontrolling interest holders - nonredeemable
—
296
296
—
﻿ Stock-based compensation
106
—
106
—
﻿ Distributions
—
(1,873)
(1,873)
(1,920)
﻿ Balance, December 31, 2014 (Restated)
$ (493,439)
$ 55,838
$ (437,601)
$ 15,273
﻿
Redeemable equity securities with redemption features that are not solely within the Company’s control are classified outside of permanent equity. Those securities are initially recorded at their estimated fair value on the date of issuance. Securities that are currently redeemable or redeemable after the passage of time are adjusted to their redemption value as changes occur. In the unlikely event that a redeemable equity security will require redemption, any subsequent adjustments to the initially recorded amount will be recognized in the period that a redemption becomes probable. Contingent redemption events vary by joint venture and generally include either the holder’s discretion or circumstances jeopardizing: the joint ventures’ ability to provide services, the joint ventures’ participation in Medicare, Medicaid, or other third party reimbursement programs, the tax ‑exempt status of minority shareholders, and violation of federal statutes, regulations, ordinances, or guidelines. Amounts required to redeem noncontrolling interests are based on either fair value or a multiple of trailing financial performance. These amounts are not limited. </t>
  </si>
  <si>
    <t>Fair Value Of Financial Instruments</t>
  </si>
  <si>
    <t>Fair Value Of Financial Instruments [Abstract]</t>
  </si>
  <si>
    <t xml:space="preserve">(16) Fair Value of Financial Instruments
ASC 820 requires disclosure about how fair value is determined for assets and liabilities and establishes a hierarchy for which these assets and liabilities must be grouped, based on significant levels of inputs. The three ‑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In accordance with ASC 820, the fair value of the Term Loan portion of the Term Facility, the 9 7 / 8 % Senior Subordinated Notes due 2017, 8 7 / 8 % Senior Secured Second Lien Notes due 2017, and the 11 3 / 4 % Senior Secured Notes due 2017 was based on prices quoted from third-party financial institutions (Level 2). At December 31, 2014 , the fair values are as follows (in thousands):
﻿
﻿
﻿
﻿
Fair Value
Carrying Value
﻿
﻿ $90.0 million senior secured credit facility - (Term Facility)
$ 88,763
$ 88,704
﻿
﻿ $380.1 million Senior Subordinated Notes due April 15, 2017
$ 349,646
$ 378,407
﻿
﻿ $350.0 million Senior Secured Second Lien Notes due January 15, 2017
$ 353,500
$ 349,275
﻿
﻿ $75.0 million Senior Secured Notes due January 15, 2017
$ 79,125
$ 75,000
﻿
At December 31, 2013 , the fair values are as follows (in thousands):
﻿
﻿
﻿
﻿
Fair Value
Carrying Value
﻿
﻿ $90.0 million senior secured credit facility - (Term Facility)
$ 88,650
$ 87,989
﻿
﻿ $380.1 million Senior Subordinated Notes due April 15, 2017
$ 328,743
$ 377,667
﻿
﻿ $350.0 million Senior Secured Second Lien Notes due January 15, 2017
$ 355,250
$ 348,926
﻿
﻿ $75.0 million Senior Secured Notes due January 15, 2017
$ 78,750
$ 75,000
﻿
As of December 31, 2013, the Company held certain items that are required to be measured at fair value on a recurring basis including foreign currency derivative contracts. Cash and cash equivalents are reflected in the consolidated financial statements at their carrying value, which approximate their fair value due to their short maturity. The carrying values of the Company’s long ‑term debt other than the Term Loan portion of the senior secured credit facility, Senior Subordinated Notes, Senior Secured Second Lien Notes and Senior Secured Notes approximates fair value due to the length of time to maturity and/or the existence of interest rates that approximate prevailing market rates. There have been no transfers between levels of valuation hierarchies for the years ended December 31, 2014 and 2013.
The following items are measured at fair value on a recurring basis subject to the disclosure requirements of ASC 820, as of December 31, 2014 and 2013:
﻿
﻿
﻿
Fair Value Measurements at Reporting Date Using
﻿ (in thousands):
December 31, 2014
Quoted Prices in Active Markets for Identical Assets (Level 1)
Significant Other Observable Inputs (Level 2)
Significant Unobservable Inputs (Level 3)
﻿
﻿ Other current liabilities
﻿ Earn-out liabilities
$ 9,736
$
—
$
—
$ 9,736
﻿
﻿ Embedded derivative features of Series A convertible redeemable preferred stock
$ 15,843
$
—
$
—
$ 15,843
﻿
﻿ Other long-term liabilities
﻿ Earn-out liabilities
$ 11,853
$
—
$
—
$ 11,853
﻿
﻿
Fair Value Measurements at Reporting Date Using
﻿ (in thousands):
December 31, 2013
Quoted Prices in Active Markets for Identical Assets (Level 1)
Significant Other Observable Inputs (Level 2)
Significant Unobservable Inputs (Level 3)
﻿
﻿ Other current liabilities
﻿ Earn-out liabilities
$ 1,230
$
—
$
—
$ 1,230
﻿
﻿ Other current assets
﻿ Foreign currency derivative contracts
$ 22
$
—
$ 22
$
—
﻿
﻿ Other long-term liabilities
﻿ Earn-out liabilities
$ 7,680
$
—
$
—
$ 7,680
﻿
The estimated fair value of the Company’s embedded derivative feature of Series A convertible redeemable preferred stock was developed using significant unobservable inputs (Level 3) primarily consisting of management’s assessment of the probability, timing, and weighting of multiple triggering event scenarios. The primary valuation technique used was comparing the difference between the present value of discounted cash flows, assuming no triggering events occur and the present value of discounted cash flows assuming a triggering event does occur. The assumptions incorporated management’s estimates of timing and probability of each triggering event, with those cash flows discounted using rates commensurate with the risks of those cash flows. Changes in fair value based on variations in assumptions generally cannot be extrapolated because the relationship between the directional change of each input in not usually linear.
The estimated fair value of the Company’s foreign currency derivative agreements considered various inputs and assumptions, including the applicable spot rate, forward rates, maturity, implied volatility and other relevant economic measures, all of which are observable market inputs that are classified under Level 2 of the fair value hierarchy. The valuation technique used is an income approach with the best market estimate of what will be realized on a discounted cash flow basis. </t>
  </si>
  <si>
    <t>Equity Investments in Joint Ventures</t>
  </si>
  <si>
    <t>Equity Investments in Joint Ventures [Abstract]</t>
  </si>
  <si>
    <t xml:space="preserve">(17) Equity Investments in Joint Ventures
The Company currently maintains equity interests in six unconsolidated joint ventures, including a 45% interest in a urology surgical facility in Maryland, a 33.6% interest in the development and management of a proton beam therapy center to be constructed in Manhattan, New York, a 50.0% interest in a radiation oncology facility in Florida, a 50.1% interest in a joint venture which owns the real estate of an administrative building in California, and two joint ventures in South America.
The Company utilizes the equity method to account for its investments in the unconsolidated joint ventures. At December 31, 2014 and 2013 , the Company’s investments in the unconsolidated joint ventures were approximately $1.6 million and $2.6 million, respectively. The Company’s equity in the earnings (losses) of the equity investments in joint ventures was approximately ( $0.1 million), ( $0.5 million), and ( $0.8 million) for the years ended December 31, 2014, 2013, and 2012 , respectively.
The condensed financial position and results of operations of the unconsolidated joint venture entities are as follows:
﻿
﻿
﻿
﻿
December 31,
﻿ (in thousands):
2014
2013
﻿ Total assets
$ 22,126
$ 20,224
﻿
﻿ Liabilities
7,666
7,704
﻿ Shareholders' equity
14,460
12,520
﻿ Total liabilities and shareholders' equity
$ 22,126
$ 20,224
﻿
﻿
﻿
﻿
﻿
﻿
Year Ended December 31,
﻿ (in thousands):
2014
2013
2012
﻿ Revenues
$ 4,215
$ 1,970
$ 1,767
﻿ Expenses
3,503
2,751
5,182
﻿ Net income (loss)
$ 712
$ (781)
$ (3,415)
﻿
A summary of the changes in the equity investment in the unconsolidated joint ventures is as follows:
﻿
﻿
﻿
﻿ (in thousands):
﻿ Balance at January 1, 2012
$ 692
﻿ Capital contributions in joint venture
714
﻿ Distributions
(9)
﻿ Foreign currency transaction loss
(5)
﻿ Equity interest in net loss of joint ventures
(817)
﻿ Balance at December 31, 2012
$ 575
﻿ Capital contributions in joint venture
992
﻿ Distributions
(171)
﻿ Foreign currency transaction loss
(12)
﻿ Purchase of investment
1,625
﻿ Equity interest in net loss of joint ventures
(454)
﻿ Balance at December 31, 2013
$ 2,555
﻿ Capital contributions in joint venture
620
﻿ Distributions
(221)
﻿ Foreign currency transaction loss
(11)
﻿ Impairment loss
(1,247)
﻿ Equity interest in net loss of joint ventures
(50)
﻿ Balance at December 31, 2014
$ 1,646
﻿
﻿ </t>
  </si>
  <si>
    <t>Commitments and Contingencies</t>
  </si>
  <si>
    <t>Commitments and Contingencies [Abstract]</t>
  </si>
  <si>
    <t xml:space="preserve">(18) Commitments and Contingencies
Letters of Credit
As of December 31, 2014 , the Company maintains approximately $5.0 million in outstanding letters of credit as follows:
﻿
﻿
﻿
﻿ (in thousands):
﻿ Letter of credit to lessor of a treatment center in Florida to serve as a security for the performance of the assignees' obligations under the real estate lease
$ 150
﻿ Letter of credit for Company's workers' compensation insurance program
1,285
﻿ Letter of credit for Company's property insurance programs
500
﻿ Letter of credit to a financial institution to provide an uncommitted line of credit to certain operating entities of Medical Developers LLC
2,480
﻿ Letter of credit to a lessor under a master lease relating to ourtreatment facilities
625
﻿ Outstanding letters of credit as of December 31, 2014
$ 5,040
﻿
﻿
Lease Commitments
The Company is obligated under various operating leases for office space, medical equipment, and an aircraft lease. Total lease expense incurred under these leases was approximately $79.5 million, $54.5 million, and $45.1 million for the years ended December 31, 2014, 2013, and 2012 , respectively.
Future fixed minimum annual lease commitments are as follows at December 31, 2014 :
﻿
﻿
﻿ (in thousands):
Commitments
Less: Sublease Rentals
Net Rental Commitments
﻿ 2015
$ 61,946
$ (2,533)
$ 59,413
﻿ 2016
60,068
(1,937)
58,131
﻿ 2017
55,327
(1,602)
53,725
﻿ 2018
51,361
(1,245)
50,116
﻿ 2019
48,699
(1,138)
47,561
﻿ Thereafter
285,140
(10,649)
274,491
﻿
$ 562,541
$ (19,104)
$ 543,437
﻿
The Company leases land and space at its treatment centers under operating lease arrangements expiring in various years through 2044. The majority of the Company’s leases provide for either fixed rent escalation clauses, ranging from 1.0% to 6.0% , or escalation clauses tied to the Consumer Price Index. The rent expense for leases containing fixed rent escalation clauses or rent holidays is recognized by the Company on a straight ‑line basis over the lease term. Leasehold improvements made by a lessee are recorded as leasehold improvements. Leasehold improvements are amortized over the shorter of their estimated useful lives (generally 39 years or less) or the related lease term plus anticipated renewals when there is an economic penalty associated with nonrenewal. An economic penalty is deemed to occur when the Company forgoes an economic benefit, or suffers an economic detriment by not renewing the lease. Penalties include, but are not limited to, impairment of existing leasehold improvements, profitability, location, uniqueness of the property within its particular market, relocation costs, and risks associated with potential competitors utilizing the vacated location. Lease incentives received are recorded as accrued rent and amortized as reductions to lease expense over the lease term.
Concentrations of Credit Risk
Financial instruments, which subject the Company to concentrations of credit risk, consist principally of cash and accounts receivable. The Company maintains its cash in bank accounts with highly rated financial institutions. These accounts may, at times, exceed federally insured limits. The Company has not experienced any losses in such accounts. The Company grants credit, without collateral, to its patients, most of whom are local residents. Concentrations of credit risk with respect to accounts receivable relate principally to third ‑ party payers, including managed care contracts, whose ability to pay for services rendered is dependent on their financial condition.
Legal Proceedings
The Company operates in a highly regulated and litigious industry. As a result, the Company is involved in disputes, litigation, and regulatory matters incidental to its operations, including governmental investigations, personal injury lawsuits, employment claims, and other matters arising out of the normal conduct of business.
Healthcare companies are subject to numerous types of investigations by various governmental agencies. Further, under the False Claims Act, private parties have the right to bring “qui tam,” or “whistleblower,” suits against companies that knew or should have known they were submitting false claims for payments to, or improperly retain overpayments from, the government. The False Claims Act imposes penalties of not less than $5,500 and not more than $11,000, plus three times the amount of damages which the government sustains because of the submission of a false claim. If the Company is found to have violated the False Claims Act, it could also be excluded from participation in Medicare, Medicaid and other federal healthcare programs. Some states have adopted similar state whistleblower and false claims provisions. Certain of the Company’s facilities have received, and other facilities may receive, inquiries from federal and state agencies related to potential False Claims Act liability. Depending on whether the underlying conduct in these or future inquiries or investigations could be considered systemic, their resolution could have a material adverse effect on the Company’s consolidated financial position, results of operations and liquidity.
Governmental agencies and their agents, such as the Medicare Administrative Contractors, as well as the Office of Inspector General of the U.S. Department of Health and Human Services (the ‘‘OIG’’), CMS and state Medicaid programs, conduct audits of our healthcare operations. Private payers may conduct similar post-payment audits, and the Company also performs internal audits and monitoring. Depending on the nature of the conduct found in such audits and whether the underlying conduct could be considered systemic, the resolution of these audits could have a material adverse effect on the Company’s consolidated financial position, results of operations and liquidity.
On February 18, 2014, the Company was served with subpoenas from the OIG acting with the assistance of the U.S. Attorney’s Office for the Middle District of Florida who together have requested the production of medical records of patients treated by certain of it s physicians for the period from January 2007 to present regarding the ordering, billing and medical necessity of certain laboratory services as part of a civil False Claims Act investigation, as well as the Company’s agreements with such physicians. The laboratory services under review relate to the utilization of fluorescence in situ hybridization (“FISH”) laboratory tests ordered by certain of the Company’s employed physicians and performed by the Company. The Company was served with another subpoena from the OIG on January 22, 2015, requesting additional documents related to this matter for the period from January 1, 2005 up through the production of documents responsive to the February 2014 subpoena. The Company has recorded a liability for this matter of approximately $4.7 million and $5.1 million and that is included in accrued expenses in its consolidated balance sheet as of December 31, 201 3 and 201 4 , respectively. The recorded estimate is based on a probability weighted analysis of the low-end of the range of the liability that considers the facts currently known by the Company, the review of qualitative and quantitative factors, and an assessment of potential outcomes under different scenarios used to assess the Company’s exposure which may be used to determine a potential settlement should the Company decide not to litigate. In December 2015, the Company’s subsidiary, 21st Century Oncology, LLC (“21C LLC”), entered into a settlement agreement with the federal government, among others, to resolve the matter. Pursuant to the settlement a greement, 21C LLC agreed to pay $19.75 million to the federal government and approximately $0.5 million in attorneys’ fees and costs related to the qui tam action. Further, during the first quarter of 2016, the Company discovered that certain of its employees may have falsely certified meaningful use attestations for program years 2012, 2013 and 2014. As a result, the Company agreed to reimburse approximately $3.7 million to Medicare.
The Company received two Civil Investigative Demands (“CIDs”), one on October 22, 2014 addressed to 21C and one on October 31, 2014 addressed to SFRO, from the DOJ pursuant to the False Claims Act. The CIDs requested information concerning allegations that the Company knowingly billed for services that were not medically necessary and focused on Gamma services (which are dosimetry calculations performed during the course of radiation therapy). The CIDs cover the period from January 1, 2009 to the present. Among other information requests, the CIDs request certain documents and information related to the administration of radiation therapy; selection of various radiation therapies and Gamma services. The Company’s total billings to federal health care programs including Medicare, Medicare Advantage and Medicaid for Gamma services from January 1, 2009 to December 31, 2014 are approximately $68.4 million. The dispute involved the training protocols of certain staff in the utilization of Gamma and was limited to early implementation and start-up activities at new facility locations across the country. The Company has not recorded any liability for this matter as of December 31, 2014.
Based on reviews performed to date, the Company does not believe that it or its physicians knowingly submitted false claims in violation of applicable Medicare statutory or regulatory requirements. The Company is cooperating fully with the subpoena requests and the DOJ’s investigation.
In addition to the matters described below, the Company is involved in various legal actions and claims arising in the ordinary course of its business. It is the opinion of management, based on advice of legal counsel, that such litigation and claims will be resolved without material adverse effect on the Company’s consolidated financial position, results of operations, or cash flows.
Acquisitions
The Company has acquired and plans to continue acquiring businesses with prior operating histories. Acquired companies may have unknown or contingent liabilities, including liabilities for failure to comply with health care laws and regulations, such as billing and reimbursement, fraud and abuse and similar anti ‑referral law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Employment Agreements
The Company is party to employment agreements with several of its employees that provide for annual base salaries, targeted bonus levels, severance pay under certain conditions, and certain other benefits. </t>
  </si>
  <si>
    <t>Retirement and Deferred Compensation Plans</t>
  </si>
  <si>
    <t>Retirement and Deferred Compensation Plans [Abstract]</t>
  </si>
  <si>
    <t xml:space="preserve">(19) Retirement and Deferred Compensation Plans
Retirement Savings Plan
The Company has a defined contribution retirement plan under Section 401(a) of the Internal Revenue Code (the Retirement Plan). The Retirement Plan allows all full-time employees after one year of service to defer a portion of their compensation on a pretax basis through contributions to the Retirement Plan. The Company provides for a discretionary match based on a percentage of the employee’s annual contribution. At December 31, 2014 and 2013 , the Company accrued approximately $3.6 million and $1.1 million, which represents a 2.0% and 0.5% employer match, respectively related to the Company’s approved discretionary match.
Company Owned Life Insurance Plan
The Company has a non-qualified deferred compensation plan whereby certain key employees, physicians and executives may defer a portion of their compensation. Participants earn a return on their deferred compensation based on their allocation of their account balance among mutual funds. Participants are able to elect the payment of benefits on a specified date or upon retirement. Distributions are made in the form of lump sum or in installments elected by the participant. As of December 31, 2014 and 2013 , liabilities of the Company to the plan participants total approximately $4.8 million and $3.1 million, respectively. Of those amounts, approximately $0.2 million and $0.5 million, respectively are recorded in other current liabilities and approximately $4.6 million and $2.6 million, respectively are recorded in other long-term liabilities. Investments in company-owned life insurance policies were made with the intention of utilizing them as a long-term funding source for the deferred compensation plan. The policies are recorded at their net cash surrender values. As of December 31, 2014 and 2013 , the net cash surrender values of the COLI total approximately $4.3 million and $3.0 million respectively. Of those amounts approximately $0.2 million and $0.5 million, respectively are recorded in other current assets and approximately $4.1 million and $2.5 million, respectively are recorded to other noncurrent assets.
SFRO Cash Balance Plan
In connection with the Company’s acquisition of SFRO on February 10, 2014, the Company assumed SFRO’s qualified, multi-employer, non-contributory, cash balance defined benefit pension plan (the “Cash Balance Plan”). The Cash Balance Plan covers certain employees who meet age, employee classification, and length-of-service requirements. The Cash Balance Plan provides benefits based on years of service and average earnings of the participant. Participants in the Cash Balance Plan are fully vested after three years of service. The Company’s funding policy is to contribute amounts to the Cash Balance Plan sufficient to meet the minimum funding requirements set forth in the Employee Retirement Income Security Act of 1974 (“ERISA”), as amended.
The following table sets forth the changes in projected benefit obligation and fair value of plan assets for the Cash Balance Plan:
﻿
﻿
﻿
﻿
December 31,
﻿ (in thousands):
2014
﻿ Projected benefit obligation at beginning of year
$
—
﻿ Acquisition of SFRO
5,077
﻿ Service cost
1,491
﻿ Interest cost
173
﻿ Actuarial loss
43
﻿ Projected benefit obligation at end of year
$ 6,784
﻿
﻿
﻿ Fair value of plan assets at beginning of year
$
—
﻿ Acquisition of SFRO
3,438
﻿ Actual return on plan assets
107
﻿ Employer contributions
1,587
﻿ Fair value of plan assets at end of year
$ 5,132
﻿
﻿ Funded status at end of year
$ (1,652)
﻿
As of December 31, 2014, the funded status of the Cash Balance Plan is recorded in other long-term liabilities in the Consolidated Balance Sheets.
The components of net periodic benefit cost for the Cash Balance Plan is as follows:
﻿
﻿
﻿
﻿
Year Ended
﻿ (in thousands):
December 31, 2014
﻿ Service costs
$ 1,491
﻿ Interest cost
173
﻿ Expected return on plan assets
(211)
﻿ Total net periodic pension cost
$ 1,453
﻿
The following table sets forth the amounts in accumulated other comprehensive loss on the Company’s consolidated balance sheets that have not been recognized as components of net periodic pension benefit costs:
﻿
﻿
﻿
﻿
December 31,
﻿ (in thousands):
2014
﻿ Net actuarial loss
$ (147)
﻿ Income tax benefit
56
﻿ Total accumulated other comprehensive loss, net of tax
$ (91)
﻿
﻿
The following table sets forth the fair value of total plan assets by major asset category as of the date indicated: All plan assets were valued using the Level 1 methodology, as further described in Note 16.
﻿
﻿
﻿
﻿
Fair Value Measurements at Reporting Date Using
﻿ (in thousands):
December 31, 2014
Quoted Prices in Active Markets for Identical Assets (Level 1)
Significant Other Observable Inputs (Level 2)
Significant Unobservable Inputs (Level 3)
﻿ Cash and cash equivalents
85
85
—
—
﻿ Bond funds (a)
826
826
—
—
﻿ Fixed income funds (a)
938
938
—
—
﻿ Equity securities:
﻿ Domestic large cap
12
12
—
—
﻿ Domestic mid cap
95
95
—
—
﻿ Domestic small cap
53
53
—
—
﻿ Foreign large cap
44
44
—
—
﻿ Mutual funds:
﻿ Specialty
239
239
—
—
﻿ Domestic large cap
2,483
2,483
—
—
﻿ Foreign large cap
140
140
—
—
﻿ Foreign mid cap
50
50
—
—
﻿ Foreign real estate
167
167
—
—
﻿ Total
$ 5,132
$ 5,132
$
—
$
—
﻿
﻿
﻿
(a)
Mutual funds
﻿
The Company invests plan assets based on a total return on investment approach, pursuant to which the plan assets include a blend of equity and fixed income investments toward a goal of maximizing the long-term rate of return without assuming an unreasonable level of investment risk. The Company determines the level of risk based on an analysis of plan liabilities, the extent to which the value of the plan assets satisfies the plan liabilities and the Company’s financial condition. The Company’s investment policy includes target allocations ranging from 40% to 80% for equity investments, 20% to 60% for fixed income investments and 0% to 10% for cash equivalents. Actual asset allocations may vary from the targeted allocations for various reasons, including market conditions and the timing of transactions. The equity portion of the plan assets represents growth and value stocks of small, medium and large companies. We measure and monitor the investment risk of the plan assets both on a quarterly basis and annually when we assess plan liabilities.
In developing the expected long-term rate of return on assets, management evaluated input from an external consulting firm, including their projection of asset class return expectations and long-term inflation assumptions. The Company also considered historical returns on the plans’ assets. Discount rates are based on yields available on high-quality corporate bonds that would generate cash flows necessary to pay the benefits when due.
The weighted average assumptions used to determine net periodic pension benefit cost are as follows:
﻿
﻿
﻿
﻿
Year Ended
﻿
December 31, 2014
﻿ Discount rate 4.00
%
﻿ Expected long-term return on plan assets 5.99
%
﻿ Rate of compensation increase 2.00
%
﻿
﻿
The following table sets forth the benefit payments that the Company expects to pay from the Cash Balance Plan (in thousands):
﻿
﻿
﻿
﻿ 2015
$ 557
﻿ 2016
$ 538
﻿ 2017
$ 1,627
﻿ 2018
$ 40
﻿ 2019
$ 1,740
﻿ 2020-2024
$ 2,332
﻿
The Company expects to contribute approximately $1.7 million to the Cash Balance Plan in 2015. </t>
  </si>
  <si>
    <t>Stock Option Plan and Restricted Stock Grants</t>
  </si>
  <si>
    <t>Stock Option Plan and Restricted Stock Grants [Abstract]</t>
  </si>
  <si>
    <t xml:space="preserve">(20) Stock Option Plan and Restricted Stock Grants
2012 Equity ‑based incentive plans
Effective as of June 11, 2012, 21CI entered into the Third Amended and Restated Limited Liability Company Agreement (the “Amended LLC Agreement”). The Amended LLC Agreement provided for the cancellation of 21CI’s existing Class B and Class C incentive equity units as well as established new classes of equity units (such new units, the “2012 Plan”) in 21CI in the form of Class MEP Units, Class EMEP Units, Class L Units and Class G Units for issuance to employees, officers, directors and other service providers, establishes new distribution entitlements related thereto, and modifies the distribution entitlements for holders of Preferred units and Class A Units of 21CI. In addition to the Preferred Units and Class A Units of 21CI, the Amended LLC Agreement authorized for issuance under the 2012 Plan 1,100,200 units of limited liability company interests consisting of 1,000,000 Class MEP Units, 100,000 Class EMEP Units, 100 Class L Units, and 100 Class G Units. As of December 31, 2014 , there were 274,634 Class MEP Units available for future issuance under the 2012 Plan. The Amended LLC Agreement also provides that any forfeited or repurchased Class EMEP Units may be reallocated by Dr. Daniel Dosoretz, in his sole discretion, for so long as he is Chief Executive Officer of the Company. The Amended LLC Agreement provided for the cancellation of 21CI’s existing Class B and Class C incentive equity units.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 and 33.4% in year three of the individual’s hire date. In the event of a sale or public offering of the Company prior to termination of employment, all unvested Class MEP units would vest upon consummation of the transaction. The MEP units are eligible to receive distributions only upon a return of all capital invested in 21CI, plus the amounts to which the Class EMEP Units, are entitled to receive under the Amended LLC Agreements; which effectively creates a market condition that is reflected in the value of the Class MEP units.
Vesting of the Class EMEP units is dependent upon achievement of an implied equity value target. The right to receive proceeds from vested units is dependent upon the occurrence of a qualified sale or liquidation event. Specifically, the percentage of EMEP units that vest is based on the implied value of the Company’s equity, to be measured quarterly beginning December 31, 2012. An allocated portion of the awards will be eligible for vesting if the “implied equity value” exceeds a predetermined threshold, with the remaining incremental portion eligibl e if the implied value exceeds several higher thresholds for at least two consecutive quarters. The implied equity value per the Amended LLC Agreement is a multiple of EBITDA (earnings before interest, taxes, depreciation and amortization) as defined in the Amended LLC Agreement. As with the MEP units, the values of the EMEP units are subject to a market condition in the form of the return on investment target for Vestar’s interest. The Class EMEP Units were eliminated under the Fourth Amended and Restated Limited Liability Company Agreement (the “Fourth Amended LLC Agreement”) in December 2013.
Grant of Class L Units
Dr. Dosoretz, CEO of the Company, received Class L Unit awards in addition to Class MEP and Class EMEP Units. The Class L Units rank lower than the Class MEP and EMEP Units in the waterfall distribution, and will not receive distributions until and unless the performance conditions that result in vesting of the EMEP units occurs. The terms of the Class L unit award to Dr. Dosoretz do not have any service or performance conditions. The Class L units vest upon issuance, and the fair value of the units awarded was recognized upon issuance. The Company recorded approximately $1.0 million of stock ‑based compensation for the issuance of the Class L Units to the CEO in 2012. The Class L Units were eliminated under the Fourth Amended LLC Agreement in December 2013.
For purposes of determining the compensation expense associated with the 2012 equity ‑based incentive plan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The Company then used the PWERM to determine the fair value of these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Management considers an initial public offering (“IPO”) of the Company’s stock to be one of the exit scenarios for the current shareholders, although sale or merger/acquisition are possible future exit options as well. For the scenarios the enterprise value at exit was estimated based on a multiple of the Company’s EBITDA for the fiscal year preceding the exit date. The enterprise value for the Staying Private Scenario was estimated based on a discounted cash flow analysis as well as guideline company market approach. The guideline companies were publicly ‑traded companies that were deemed comparable to the Company. The discount rate analysis also leveraged market data of the same guideline companies.
For each PWERM scenario, management estimated probability factors based on the outlook of the Company and the industry as well as prospects for potential exit at the exit date based on information known or knowable as of the grant date. The probability ‑weighted unit values calculated at each potential exit date was present ‑valued to the grant date to estimate the per ‑unit value. The discount rate utilized in the present value calculation was the cost of equity calculated using the Capital Asset Pricing Model and based on the market data of the guideline companies as well as historical data published by Morningstar, Inc. For each PWERM scenario, the per unit values were adjusted for lack of marketability discount to conclude on unit value on a minority, non ‑marketable basis.
The estimated fair value of the units, less an assumed forfeiture rate of 3.9% , is recognized in expense in the Company’s consolidated financial statements over the requisite service period and in accordance with the vesting conditions of the awards for Class MEP Units. For Class MEP Units, the requisite service period is approximately 18 months, and for Class EMEP Units, the requisite service period is 36 months only if met or probable of being met. There was no stock ‑based compensation cost recorded in the period ended December 31, 2013 and 2012 for the Class EMEP Units. The assumed forfeiture rate is based on an average historical forfeiture rate.
The summary of activity under the 2012 and 2013 Plans is presented below:
﻿
﻿
﻿
﻿ 2012 and 2013 Plans
Class MEP Units Outstanding
Weighted-Average Grant Date Fair Value
Class EMEP Units Outstanding
Weighted-Average Grant Date Fair Value
Class M Units Outstanding
Weighted-Average Grant Date Fair Value
Class O Units Outstanding
Weighted-Average Grant Date Fair Value
﻿ Nonvested balance at end of period
﻿ December 31, 2011
—
$
—
90,743
$ 38.94
—
$
—
—
$
—
﻿ Units granted 915,458
3.32
—
—
—
—
—
—
﻿ Units forfeited
—
—
—
—
—
—
—
—
﻿ Units vested (566,102)
3.32
—
—
—
—
—
—
﻿ Units cancelled
—
—
—
—
—
—
—
—
﻿
﻿ Nonvested balance at end of period
﻿ December 31, 2012 349,356
$ 3.32
90,743
$ 38.94
—
$
—
—
$
—
﻿ Units granted 40,909
0.26
—
—
100,000
58.37
100,000
0.47
﻿ Units forfeited (45,546)
3.32
(14,815)
38.94
—
—
—
—
﻿ Units vested (271,095)
3.15
—
—
—
—
—
—
﻿ Units cancelled
—
—
(75,928)
38.94
—
—
—
—
﻿
﻿ Nonvested balance at end of period
﻿ December 31, 2013 73,624
$ 2.24
—
$
—
100,000
$ 58.37
100,000
$ 0.47
﻿ Units granted
—
—
—
—
—
—
—
—
﻿ Units forfeited (19,375)
3.32
—
—
(33,500)
58.37
(27,194)
0.47
﻿ Units vested (33,638)
2.65
—
—
—
—
—
—
﻿
﻿ Nonvested balance at end of period
﻿ December 31, 2014 20,611
$ 0.55
—
$
—
66,500
$ 58.37
72,806
$ 0.47
﻿
As of December 31, 2014 , there was approximately $0.1 million of total unrecognized compensation expense related to the MEP Units. These costs are expected to be recognized over a weighted ‑average period of 1.29 years for MEP Units. As of December 31, 2014 , there was approximately $2.7 million, and $33,000 of total unrecognized compensation expense related to the M Units, and O Units, respectively. The Class M Units and O Units compensation will be recognized upon the sale of the Company or an initial public offering. Under the terms of the incentive unit grant agreements governing the grants of the Class M Units and Class O Units, in the event of an initial public offering of the Company’s common stock, holders have certain rights to receive shares of restricted common stock of the Company in exchange for their Class M Units and Class O Units.
Executive Bonus Plan
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ompany sale or initial public offering to occur following the effective date of the plan, a bonus pool was established equal in value of 5% of the Equity Value of 21CI, subject to a maximum bonus pool of $12.7 million. Each participant in the plan will participate in the bonus pool based on the participant’s award percentage.
Payments of awards under the plan generally will be made as follows:
If the applicable liquidity event is a company sale, payment of the awards under the plan will be made within 30 days following consummation of the company sale in the same form as the proceeds received by 21CI. If the applicable liquidity event is an initial public offering, one ‑third of the award will be paid within 45 days following the effective date of the initial public offering, and the remaining two ‑thirds of the award will be payable in two equal annual installments on each of the first and second anniversaries of the effective date of the initial public offering. Payment of the award may be made in cash or stock or a combination thereof.
For purposes of the plan, the term “Equity Value” generally refers to: (i) if the applicable liquidity event is a company sale, the aggregate fair market value of the cash and non ‑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
As of December 31, 2014 , there was approximately $7.1 million total unrecognized compensation expense related to the Executive Bonus Plan. The Executive Bonus Plan compensation will be recognized upon the sale of the Company or an initial public offering.
Grants under 2013 Plan
On December 9, 2013, 21CI entered into a Fourth Amended and Restated Limited Liability Company Agreement (the “Fourth Amended LLC Agreement”) which replaced the Third Amended LLC Agreement in its entirety. The Fourth Amended LLC Agreement established new classes of incentive equity units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
The Company recorded $0.1 million, $0.6 million, and $3.3 million of stock ‑based compensation expense related to all plans for the years ended December 31, 2014, 2013, and 2012 , respectively, which is included in salaries and benefits in the consolidated statements of operations and comprehensive loss.
Grant of Class N Units
In December, 2013, 10 class N units were granted to an employee. 50% of the Class N Units vest upon the sale of the Company or an initial public offering. The remaining 50% is amortized over five years subsequent to an initial public offering. As of December 31, 2014 , there was approximately $6,000 of total unrecognized compensation expense related to the Class N Units.
﻿
Grant of Class G Units
In May, 2014, 10 class G units were granted to an employee. 100% of the Class G Units vest upon the sale of the Company or an initial public offering. As of December 31, 2014 , there was approximately $1.5 million of total unrecognized compensation expense related to the Class G Units. </t>
  </si>
  <si>
    <t>Related-Party Transactions</t>
  </si>
  <si>
    <t>Related-Party Transactions [Abstract]</t>
  </si>
  <si>
    <t xml:space="preserve">(21) Related ‑Party Transactions
The Company leases certain of its treatment centers and other properties from partnerships, which are majority owned by related parties. The leases are classified in the accompanying consolidated financial statements as either operating leases or as finance obligations pursuant to ASC 840, Leases. These related ‑party leases have expiration dates through December 31, 2028, and they provide for annual payments and executory costs, ranging from approximately $58,000 to $1.8 million. The aggregate payments the Company made to the entities owned by these related parties were approximately $20.0 million, $18.7 million, and $17.7 million, for the years ended December 31, 2014, 2013, and 2012 , respectively.
In October 1999, the Company entered into a sublease arrangement with a partnership, which is owned by related parties to lease space to the partnership for an MRI center in Mount Kisco, New York. Sublease rentals paid by the partnership to the landlord were approximately $755,000 for the year ended December 31, 2012. In December 2012, the related parties sold their interest in the partnership.
The Company is a participating provider in an oncology network, which is partially owned by a related party. The Company provides oncology services to members of the network. Annual payments received by the Company for the services were approximately $1.3 million, $1.5 million, and $1.3 million for the years ended December 31, 2014, 2013, and 2012 , respectively. Amounts due to the Company for these services were approximately $0.3 million and $0.2 million at December 31, 2014 and 2013, respectively.
The Company has a wholly owned subsidiary construction company that provides remodeling and real property improvements at certain of its facilities. In addition, the construction company is frequently engaged to build and construct facilities for lease that are owned by related parties. Payments received by the Company for building and construction fees were approximately $1.3 million, $4.6 million, and $1.7 million, for the years ended December 31, 2014, 2013, and 2012 , respectively. Amounts due to the Company for the construction services were approximately $0.2 million and $0.6 million at December 31, 2014 and 2013 , respectively.
The Company purchases medical malpractice insurance from an insurance company owned by a related party. The period of coverage runs from November to October. The premium payments made by the Company were approximately $8.9 million, $4.1 million, and $3.9 million, for the years ended December 31, 2014, 2013, and 2012 , respectively.
In California, Delaware, Maryland, Massachusetts, Michigan, Nevada, New York, and North Carolina, the Company maintains administrative services agreements with professional corporations owned by related parties, who are licensed to practice medicine in such states. The Company entered into these administrative services agreements in order to comply with the laws of such states, which prohibit the Company from employing physicians. The administrative services agreements generally obligate the Company to provide treatment center facilities, staff, equipment, accounting services, billing and collection services, management and administrative personnel, assistance in managed care contracting, and assistance in marketing services. Fees paid to the Company by such professional corporations under the administrative services agreements were approximately $73.2 million, $66.0 million, and $58.8 million, for the years ended December 31, 2014, 2013, and 2012 , respectively. These amounts have been eliminated in consolidation.
On February 22, 2008, the Company entered into a management agreement with Vestar Capital Partners V, L.P. (Vestar) relating to certain advisory and consulting services for an annual fee equal to the greater of (i) $850,000 or (ii) an amount equal to 1.0% of the Company’s consolidated earnings before interest, taxes, depreciation, and amortization for each fiscal year determined as set forth in the Senior Credit Facility. As part of the management agreement, the Company agreed to indemnify Vestar and its affiliates from and against all losses, claims, damages, and liabilities arising out of the performance by Vestar of its services pursuant to the management agreement. The management agreement will terminate upon such time that Vestar and its partners and their respective affiliates hold, directly, or indirectly in the aggregate, less than 20% of the voting power of the outstanding voting stock of the Company. During the years ended December 31, 2014, 2013, and 2012 , the Company incurred approximately $1.3 million, $1.3 million, and $1.2 million, respectively, of management fees and expenses under such agreement. </t>
  </si>
  <si>
    <t>Segment And Geographic Information</t>
  </si>
  <si>
    <t>Segment And Geographic Information [Abstract]</t>
  </si>
  <si>
    <t xml:space="preserve">(22) Segment and geographic information
The Company operates in one line of business, which is operating physician group practices. The Company’s operations are organized into two geographically organized groups: the U.S. Domestic operating segment and the International operating segment, which are also the reporting segments. The accounting policies of the segments are the same as those described in the summary of significant accounting policies. Transactions between reporting segments are properly eliminated. The Company assesses performance of and makes decisions on how to allocate resources to its operating segments based on multiple factors including current and projected facility gross profit and market opportunities. Facility gross profit is defined as total revenues less cost of revenues.
﻿
Financial information by geographic segment is as follows (in thousands):
﻿
﻿
﻿
﻿
﻿
Year Ended December 31,
﻿
2014
2013
2012
﻿ Total revenues:
Restated
Restated
Restated
﻿ U.S. Domestic
$ 926,960
$ 646,599
$ 613,756
﻿ International
91,222
82,324
79,324
﻿ Total
$ 1,018,182
$ 728,923
$ 693,080
﻿
﻿ Facility gross profit:
﻿ U.S. Domestic
$ 248,868
$ 159,714
$ 167,654
﻿ International
46,900
41,014
41,682
﻿ Total
$ 295,768
$ 200,728
$ 209,336
﻿
﻿ Depreciation and amortization:
﻿ U.S. Domestic
$ 81,444
$ 60,563
$ 61,055
﻿ International
5,139
4,533
3,759
﻿ Total
$ 86,583
$ 65,096
$ 64,814
﻿
﻿ Capital expenditures: *
﻿ U.S. Domestic
$ 61,243
$ 38,626
$ 32,660
﻿ International
16,090
5,079
5,260
﻿ Total
$ 77,333
$ 43,705
$ 37,920
﻿ * includes capital lease obligations related to capital expenditures
﻿
﻿
﻿
﻿
﻿
﻿
﻿
December 31, 2014
December 31, 2013
﻿ Total assets:
Restated
Restated
﻿ U.S. Domestic
$ 1,018,035
$ 1,005,557
﻿ International
135,409
124,796
﻿ Total
$ 1,153,444
$ 1,130,353
﻿
﻿ Property and equipment:
﻿ U.S. Domestic
$ 239,203
$ 222,475
﻿ International
30,367
16,762
﻿ Total
$ 269,570
$ 239,237
﻿
﻿ Acquisition-related goodwill and intangible assets:
﻿ U.S. Domestic
$ 489,434
$ 587,893
﻿ International
68,510
76,724
﻿ Total
$ 557,944
$ 664,617
﻿
Total revenues attributable to the Company’s operations in Argentina were $68.7 million, $64.0 million and $60.2 million for the years ended December 31, 2014, 2013, and 2012 , respectively. Property and equipment attributable to the Company’s operations in Argentina was $12.5 million and $7.6 million as of December 31, 2014 and 2013 , respectively.
The reconciliation of the Company’s reportable segment profit and loss is as follows (in thousands):
﻿
﻿
﻿
Years ended December 31,
﻿
2014
2013
2012
﻿
Restated
Restated
Restated
﻿ Facility gross profit
$ 295,768
$ 200,728
$ 209,336
﻿ Less:
﻿ General and administrative expenses
135,819
107,395
83,314
﻿ General and administrative salaries
114,064
89,655
78,813
﻿ General and administrative depreciation and amortization
17,299
12,432
15,292
﻿ Provision for doubtful accounts
19,253
12,146
16,916
﻿ Interest expense, net
113,279
86,747
77,494
﻿ Impairment loss
229,526
—
81,021
﻿ Early extinguishment of debt
8,558
—
4,473
﻿ Equity IPO expenses
4,905
—
—
﻿ Fair value adjustment of earn-out liability
1,627
130
1,219
﻿ Fair value adjustment of embedded derivative
837
—
—
﻿ Loss on sale leaseback transaction
135
313
—
﻿ Gain on the sale of an interest in a joint venture
—
(1,460)
—
﻿ Loss on the sale/disposal of property and equipment
119
336
748
﻿ Foreign currency transaction loss
678
1,138
241
﻿ (Gain) loss on foreign currency derivative contracts
(4)
467
1,165
﻿ Loss before income taxes and equity in net loss of joint ventures
$ (350,327)
$ (108,571)
$ (151,360)
﻿
﻿ </t>
  </si>
  <si>
    <t>Unaudited Quarterly Financial Information</t>
  </si>
  <si>
    <t>Unaudited Quarterly Financial Information [Abstract]</t>
  </si>
  <si>
    <t xml:space="preserve">(23) Unaudited Quarterly Financial Information
The quarterly interim financial information shown below has been prepared by the Company’s management and is unaudited. It should be read in conjunction with the audited consolidated financial statements appearing herein. The following tables present the Consolidated Balance Sheet data for each quarter end in 2014 (in thousands), including adjustments consistent with Note 2:
﻿
﻿
﻿
﻿
September 30, 2014
﻿
As Reported
Adjustments
As Restated
﻿
(Unaudited)
(Unaudited)
(Unaudited)
﻿ ASSETS
﻿ Current assets:
﻿ Cash and cash equivalents
$ 160,721
$ (230)
$ 160,491
﻿ Restricted cash
7,239
230
7,469
﻿ Accounts receivable, net
139,316
(10,699)
128,617
﻿ Prepaid expenses
8,516
—
8,516
﻿ Inventories
4,596
(1,484)
3,112
﻿ Income taxes receivable
—
3,944
3,944
﻿ Deferred income taxes
108
3,557
3,665
﻿ Other
8,337
298
8,635
﻿ Total current assets
328,833
(4,384)
324,449
﻿ Equity investments in joint ventures
1,596
—
1,596
﻿ Property and equipment, net
274,655
(1,325)
273,330
﻿ Real estate subject to finance obligation
17,743
—
17,743
﻿ Goodwill
442,293
6,984
449,277
﻿ Intangible assets, net
83,727
(322)
83,405
﻿ Other assets
35,468
12,674
48,142
﻿ Total assets
$ 1,184,315
$ 13,627
$ 1,197,942
﻿ LIABILITIES AND EQUITY
﻿ Current liabilities:
﻿ Accounts payable
$ 86,133
$ 5,200
$ 91,333
﻿ Accrued expenses
97,459
4,581
102,040
﻿ Income taxes payable
730
(241)
489
﻿ Current portion of long-term debt
25,950
—
25,950
﻿ Current portion of finance obligation
361
—
361
﻿ Other current liabilities
12,018
(855)
11,163
﻿ Total current liabilities
222,651
8,685
231,336
﻿ Long-term debt, less current portion
942,963
—
942,963
﻿ Finance obligation, less current portion
18,468
—
18,468
﻿ Embedded derivative features of Series A convertible redeemable preferred stock
15,006
—
15,006
﻿ Other long-term liabilities
45,505
21,687
67,192
﻿ Deferred income taxes
4,609
2,527
7,136
﻿ Total liabilities
1,249,202
32,899
1,282,101
﻿ Series A convertible redeemable preferred stock
304,271
—
304,271
﻿ Noncontrolling interests - redeemable
45,987
(30,302)
15,685
﻿
﻿ Commitments and contingencies
﻿ Equity:
﻿ Common stock
—
—
—
﻿ Additional paid-in capital
649,993
—
649,993
﻿ Retained deficit
(1,043,319)
(19,788)
(1,063,107)
﻿ Accumulated other comprehensive loss, net of tax
(37,901)
1,490
(36,411)
﻿ Total 21st Century Oncology Holdings, Inc. shareholder’s deficit
(431,227)
(18,298)
(449,525)
﻿ Noncontrolling interests - nonredeemable
16,082
29,328
45,410
﻿ Total deficit
(415,145)
11,030
(404,115)
﻿ Total liabilities and equity
$ 1,184,315
$ 13,627
$ 1,197,942
﻿
﻿
﻿
﻿
﻿
﻿
June 30, 2014
March 31, 2014
﻿
As Reported
Adjustments
As Restated
As Reported
Adjustments
As Restated
﻿
(Unaudited)
(Unaudited)
(Unaudited)
(Unaudited)
(Unaudited)
(Unaudited)
﻿ ASSETS
﻿ Current assets:
﻿ Cash and cash equivalents
$ 25,682
$ (232)
$ 25,450
$ 12,286
$ (312)
$ 11,974
﻿ Restricted cash
14,760
232
14,992
14,080
312
14,392
﻿ Accounts receivable, net
144,325
(9,684)
134,641
143,469
(9,486)
133,983
﻿ Prepaid expenses
7,319
—
7,319
8,995
—
8,995
﻿ Inventories
4,841
(1,517)
3,324
4,973
(1,620)
3,353
﻿ Income taxes receivable
—
3,739
3,739
—
3,003
3,003
﻿ Deferred income taxes
46
3,557
3,603
184
3,557
3,741
﻿ Other
7,617
407
8,024
13,282
(509)
12,773
﻿ Total current assets
204,590
(3,498)
201,092
197,269
(5,055)
192,214
﻿ Equity investments in joint ventures
2,925
—
2,925
2,769
—
2,769
﻿ Property and equipment, net
275,297
(1,243)
274,054
275,170
(1,179)
273,991
﻿ Real estate subject to finance obligation
16,476
—
16,476
15,175
—
15,175
﻿ Goodwill
486,536
7,172
493,708
675,348
7,319
682,667
﻿ Intangible assets, net
87,451
(312)
87,139
91,141
(298)
90,843
﻿ Other assets
38,192
12,221
50,413
39,732
12,208
51,940
﻿ Total assets
$ 1,111,467
$ 14,340
$ 1,125,807
$ 1,296,604
$ 12,995
$ 1,309,599
﻿ LIABILITIES AND EQUITY
﻿ Current liabilities:
﻿ Accounts payable
$ 83,153
$ 5,742
$ 88,895
$ 72,083
$ 3,800
$ 75,883
﻿ Accrued expenses
84,130
4,567
88,697
90,925
3,401
94,326
﻿ Income taxes payable
180
85
265
2,183
(154)
2,029
﻿ Current portion of long-term debt
38,180
—
38,180
31,172
—
31,172
﻿ Current portion of finance obligation
278
—
278
255
—
255
﻿ Other current liabilities
18,880
(732)
18,148
19,364
(1,663)
17,701
﻿ Total current liabilities
224,801
9,662
234,463
215,982
5,384
221,366
﻿ Long-term debt, less current portion
1,097,473
—
1,097,473
1,087,479
—
1,087,479
﻿ Finance obligation, less current portion
17,246
—
17,246
15,915
—
15,915
﻿ Embedded derivative features of Series A convertible redeemable preferred stock
—
—
—
—
—
—
﻿ Other long-term liabilities
45,549
21,054
66,603
44,503
20,812
65,315
﻿ Deferred income taxes
4,790
2,506
7,296
4,611
2,840
7,451
﻿ Total liabilities
1,389,859
33,222
1,423,081
1,368,490
29,036
1,397,526
﻿ Noncontrolling interests - redeemable
46,652
(30,652)
16,000
44,952
(28,979)
15,973
﻿
﻿ Commitments and contingencies
﻿ Equity:
﻿ Common stock
—
—
—
—
—
—
﻿ Additional paid-in capital
651,034
—
651,034
650,999
—
650,999
﻿ Retained deficit
(955,942)
(19,282)
(975,224)
(748,419)
(16,568)
(764,987)
﻿ Accumulated other comprehensive loss, net of tax
(36,128)
1,301
(34,827)
(35,430)
1,311
(34,119)
﻿ Total 21st Century Oncology Holdings, Inc. shareholder’s deficit
(341,036)
(17,981)
(359,017)
(132,850)
(15,257)
(148,107)
﻿ Noncontrolling interests - nonredeemable
15,992
29,751
45,743
16,012
28,195
44,207
﻿ Total deficit
(325,044)
11,770
(313,274)
(116,838)
12,938
(103,900)
﻿ Total liabilities and equity
$ 1,111,467
$ 14,340
$ 1,125,807
$ 1,296,604
$ 12,995
$ 1,309,599
﻿
﻿
The following tables present Consolidated Statements of Operations and Comprehensive Loss for each quarter in 2014 (in thousands), including adjustments consistent with Note 2:
﻿
﻿
﻿
﻿
Three Months Ended September 30, 2014
﻿ (in thousands):
As Reported
Adjustments
As
Restated
﻿
(Unaudited)
(Unaudited)
(Unaudited)
﻿ Revenues:
﻿ Net patient service revenue
$ 238,403
$ (1,822)
$ 236,581
﻿ Management fees
16,762
—
16,762
﻿ Other revenue
2,453
223
2,676
﻿ Total revenues
257,618
(1,599)
256,019
﻿
﻿ Expenses:
﻿ Salaries and benefits
134,599
—
134,599
﻿ Medical supplies
24,771
—
24,771
﻿ Facility rent expenses
14,867
—
14,867
﻿ Other operating expenses
15,558
—
15,558
﻿ General and administrative expenses
37,811
108
37,919
﻿ Depreciation and amortization
22,388
(30)
22,358
﻿ Provision for doubtful accounts
5,621
—
5,621
﻿ Interest expense, net
30,233
—
30,233
﻿ Impairment loss
47,526
—
47,526
﻿ Early extinguishment of debt
8,558
—
8,558
﻿ Equity initial public offering expenses
742
(742)
—
﻿ Fair value adjustment of earn-out liabilities
209
—
209
﻿ Loss on the sale/disposal of property and equipment
—
197
197
﻿ Loss on foreign currency transactions
210
14
224
﻿ Total expenses
343,093
(453)
342,640
﻿
﻿ Loss before income taxes and equity interest loss in joint ventures
(85,475)
(1,146)
(86,621)
﻿ Income tax expense (benefit)
1,173
(645)
528
﻿ Loss before equity in net loss of joint ventures
(86,648)
(501)
(87,149)
﻿ Equity in net loss of joint ventures
—
(26)
(26)
﻿ Net loss
(86,648)
(527)
(87,175)
﻿ Net income attributable to noncontrolling interests – redeemable and non-redeemable
(729)
21
(708)
﻿
﻿ Net loss attributable to 21st Century Oncology Holdings, Inc. shareholder
(87,377)
(506)
(87,883)
﻿ Other comprehensive loss:
﻿ Unrealized loss on foreign currency translation
(1,990)
137
(1,853)
﻿
﻿ Other comprehensive loss
(1,990)
137
(1,853)
﻿
﻿ Comprehensive loss:
(88,638)
(390)
(89,028)
﻿
﻿ Comprehensive income attributable to noncontrolling interests-redeemable and non-redeemable
(512)
73
(439)
﻿
﻿ Comprehensive loss attributable to 21st Century Oncology Holdings, Inc. shareholder
$ (89,150)
$ (317)
$ (89,467)
﻿
﻿
﻿
﻿
﻿
﻿ Unaudited
﻿
Three Months Ended June 30, 2014
Three Months Ended March 31, 2014
﻿ (in thousands):
As Reported
Adjustments
As Restated
As Reported
Adjustments
As Restated
﻿
(Unaudited)
(Unaudited)
(Unaudited)
(Unaudited)
(Unaudited)
(Unaudited)
﻿ Revenues:
﻿ Net patient service revenue
$ 245,950
$ (2,801)
$ 243,149
$ 213,908
$ (1,112)
$ 212,796
﻿ Management fees
16,856
—
16,856
16,597
—
16,597
﻿ Other revenue
3,092
141
3,233
2,892
53
2,945
﻿ Total revenues
265,898
(2,660)
263,238
233,397
(1,059)
232,338
﻿
﻿ Expenses:
﻿ Salaries and benefits
135,803
—
135,803
125,909
—
125,909
﻿ Medical supplies
24,502
—
24,502
21,734
—
21,734
﻿ Facility rent expenses
17,167
—
17,167
15,495
—
15,495
﻿ Other operating expenses
16,096
—
16,096
14,381
—
14,381
﻿ General and administrative expenses
34,060
100
34,160
30,114
76
30,190
﻿ Depreciation and amortization
22,162
(28)
22,134
20,722
(28)
20,694
﻿ Provision for doubtful accounts
3,428
—
3,428
4,296
—
4,296
﻿ Interest expense, net
29,899
—
29,899
27,527
—
27,527
﻿ Impairment loss
182,000
—
182,000
—
—
—
﻿ Equity initial public offering expenses
4,163
742
4,905
—
—
—
﻿ Loss on sale leaseback transaction
—
—
—
135
—
135
﻿ Fair value adjustment of earn-out liabilities
204
—
204
199
—
199
﻿ Loss on the sale/disposal of property and equipment
—
44
44
—
15
15
﻿ Loss on foreign currency transactions
79
(17)
62
28
(20)
8
﻿ (Gain) loss on foreign currency derivative contracts
—
—
—
(4)
—
(4)
﻿ Total expenses
469,563
841
470,404
260,536
43
260,579
﻿
﻿ Loss before income taxes and equity interest loss in joint ventures
(203,665)
(3,501)
(207,166)
(27,139)
(1,102)
(28,241)
﻿ Income tax expense (benefit)
934
(839)
95
2,106
(488)
1,618
﻿ Loss before equity in net loss of joint ventures
(204,599)
(2,662)
(207,261)
(29,245)
(614)
(29,859)
﻿ Equity in net loss of joint ventures
—
(97)
(97)
—
(38)
(38)
﻿ Net loss
(204,599)
(2,759)
(207,358)
(29,245)
(652)
(29,897)
﻿ Net income attributable to noncontrolling interests – redeemable and non-redeemable
(2,925)
45
(2,880)
(936)
4
(932)
﻿ Net loss attributable to 21st Century Oncology Holdings, Inc. shareholder
(207,524)
(2,714)
(210,238)
(30,181)
(648)
(30,829)
﻿ Other comprehensive loss:
﻿ Unrealized loss on foreign currency translation
(750)
(81)
(831)
(9,856)
994
(8,862)
﻿
﻿ Other comprehensive loss
(750)
(81)
(831)
(9,856)
994
(8,862)
﻿
﻿ Comprehensive loss:
(205,349)
(2,840)
(208,189)
(39,101)
342
(38,759)
﻿
﻿ Comprehensive income attributable to noncontrolling interests-redeemable and non-redeemable
(2,873)
116
(2,757)
(117)
30
(87)
﻿
﻿ Comprehensive loss attributable to 21st Century Oncology Holdings, Inc. shareholder
$ (208,222)
$ (2,724)
$ (210,946)
$ (39,218)
$ 372
$ (38,846)
﻿
﻿
The following tables present the Consolidated Balance Sheet data for each quarter end in 2013 (in thousands), including adjustments consistent with Note 2:
﻿
﻿
﻿
September 30, 2013
﻿
As Reported
Adjustments
As Restated
﻿
(Unaudited)
(Unaudited)
(Unaudited)
﻿ ASSETS
﻿ Current assets:
﻿ Cash and cash equivalents
$ 32,469
$ (347)
$ 32,122
﻿ Restricted cash
5,002
347
5,349
﻿ Accounts receivable, net
97,337
(11,273)
86,064
﻿ Prepaid expenses
7,898
—
7,898
﻿ Inventories
4,647
(1,627)
3,020
﻿ Income taxes receivable
—
1,299
1,299
﻿ Deferred income taxes
981
1,060
2,041
﻿ Other
8,445
1,868
10,313
﻿ Total current assets
156,779
(8,673)
148,106
﻿ Equity investments in joint ventures
684
—
684
﻿ Property and equipment, net
217,575
(1,206)
216,369
﻿ Real estate subject to finance obligation
20,704
—
20,704
﻿ Goodwill
503,908
2,237
506,145
﻿ Intangible assets, net
30,816
(273)
30,543
﻿ Other assets
38,097
9,442
47,539
﻿ Total assets
$ 968,563
$ 1,527
$ 970,090
﻿ LIABILITIES AND EQUITY
﻿ Current liabilities:
﻿ Accounts payable
$ 38,030
$ 2,600
$ 40,630
﻿ Accrued expenses
63,974
356
64,330
﻿ Income taxes payable
2,769
(1,584)
1,185
﻿ Current portion of long-term debt
12,333
—
12,333
﻿ Current portion of finance obligation
298
—
298
﻿ Other current liabilities
5,014
421
5,435
﻿ Total current liabilities
122,418
1,793
124,211
﻿ Long-term debt, less current portion
837,810
—
837,810
﻿ Finance obligation, less current portion
22,089
—
22,089
﻿ Other long-term liabilities
25,007
14,141
39,148
﻿ Deferred income taxes
5,055
209
5,264
﻿ Total liabilities
1,012,379
16,143
1,028,522
﻿ Noncontrolling interests - redeemable
15,933
—
15,933
﻿
﻿ Commitments and contingencies
﻿ Equity:
﻿ Common stock
—
—
—
﻿ Additional paid-in capital
650,680
—
650,680
﻿ Retained deficit
(703,312)
(13,071)
(716,383)
﻿ Accumulated other comprehensive loss, net of tax
(20,432)
(624)
(21,056)
﻿ Total 21st Century Oncology Holdings, Inc. shareholder’s deficit
(73,064)
(13,695)
(86,759)
﻿ Noncontrolling interests - nonredeemable
13,315
(921)
12,394
﻿ Total deficit
(59,749)
(14,616)
(74,365)
﻿ Total liabilities and equity
$ 968,563
$ 1,527
$ 970,090
﻿
﻿
﻿
﻿
June 30, 2013
March 31, 2013
﻿
As Reported
Adjustments
As Restated
As Reported
Adjustments
As Restated
﻿
(Unaudited)
(Unaudited)
(Unaudited)
(Unaudited)
(Unaudited)
(Unaudited)
﻿ ASSETS
﻿ Current assets:
﻿ Cash and cash equivalents
$ 11,759
$ (426)
$ 11,333
$ 10,727
$ (334)
$ 10,393
﻿ Restricted cash
5,001
426
5,427
—
334
334
﻿ Accounts receivable, net
90,869
(9,853)
81,016
97,852
(9,262)
88,590
﻿ Prepaid expenses
7,383
—
7,383
7,549
—
7,549
﻿ Inventories
4,365
(1,537)
2,828
4,055
(1,499)
2,556
﻿ Income taxes receivable
—
1,003
1,003
—
484
484
﻿ Deferred income taxes
810
1,063
1,873
703
1,060
1,763
﻿ Other
5,834
847
6,681
8,550
(639)
7,911
﻿ Total current assets
126,021
(8,477)
117,544
129,436
(9,856)
119,580
﻿ Equity investments in joint ventures
781
—
781
666
—
666
﻿ Property and equipment, net
224,714
(1,373)
223,341
217,760
(1,158)
216,602
﻿ Real estate subject to finance obligation
20,465
—
20,465
19,350
—
19,350
﻿ Goodwill
504,302
2,715
507,017
484,996
3,190
488,186
﻿ Intangible assets, net
33,797
(245)
33,552
32,432
(203)
32,229
﻿ Other assets
40,695
9,413
50,108
41,709
9,382
51,091
﻿ Total assets
$ 950,775
$ 2,033
$ 952,808
$ 926,349
$ 1,355
$ 927,704
﻿ LIABILITIES AND EQUITY
﻿ Current liabilities:
﻿ Accounts payable
$ 35,261
$ 1,500
$ 36,761
$ 33,064
$ 1,700
$ 34,764
﻿ Accrued expenses
50,883
252
51,135
62,123
48
62,171
﻿ Income taxes payable
2,327
(1,146)
1,181
2,923
(1,308)
1,615
﻿ Current portion of long-term debt
12,907
—
12,907
10,502
—
10,502
﻿ Current portion of finance obligation
283
—
283
279
—
279
﻿ Other current liabilities
8,625
(628)
7,997
10,293
(2,006)
8,287
﻿ Total current liabilities
110,286
(22)
110,264
119,184
(1,566)
117,618
﻿ Long-term debt, less current portion
799,028
—
799,028
749,792
—
749,792
﻿ Finance obligation, less current portion
21,839
—
21,839
20,429
—
20,429
﻿ Other long-term liabilities
23,950
13,784
37,734
22,646
13,676
36,322
﻿ Deferred income taxes
5,593
424
6,017
5,987
443
6,430
﻿ Total liabilities
960,696
14,186
974,882
918,038
12,553
930,591
﻿ Noncontrolling interests - redeemable
16,350
—
16,350
11,379
—
11,379
﻿
﻿ Commitments and contingencies
﻿ Equity:
﻿ Common stock
—
—
—
—
—
—
﻿ Additional paid-in capital
652,252
—
652,252
652,098
—
652,098
﻿ Retained deficit
(677,903)
(10,641)
(688,544)
(657,764)
(9,946)
(667,710)
﻿ Accumulated other comprehensive loss, net of tax
(16,526)
(743)
(17,269)
(13,478)
(645)
(14,123)
﻿ Total 21st Century Oncology Holdings, Inc. shareholder’s deficit
(42,177)
(11,384)
(53,561)
(19,144)
(10,591)
(29,735)
﻿ Noncontrolling interests - nonredeemable
15,906
(769)
15,137
16,076
(607)
15,469
﻿ Total deficit
(26,271)
(12,153)
(38,424)
(3,068)
(11,198)
(14,266)
﻿ Total liabilities and equity
$ 950,775
$ 2,033
$ 952,808
$ 926,349
$ 1,355
$ 927,704
﻿
The following tables present Consolidated Statements of Operations and Comprehensive Loss for each quarter in 2013 (in thousands), including adjustments consistent with Note 2:
﻿
﻿
﻿
Three Months Ended September 30, 2013
﻿ (in thousands):
As Reported
Adjustments
As Restated
﻿
(Unaudited)
(Unaudited)
(Unaudited)
﻿ Revenues:
﻿ Net patient service revenue
$ 178,655
$ (3,547)
$ 175,108
﻿ Other revenue
2,385
229
2,614
﻿ Total revenues
181,040
(3,318)
177,722
﻿
﻿ Expenses:
﻿ Salaries and benefits
98,032
—
98,032
﻿ Medical supplies
15,917
—
15,917
﻿ Facility rent expenses
11,427
—
11,427
﻿ Other operating expenses
11,882
—
11,882
﻿ General and administrative expenses
24,936
270
25,206
﻿ Depreciation and amortization
16,059
(27)
16,032
﻿ Provision for doubtful accounts
3,767
—
3,767
﻿ Interest expense, net
21,952
—
21,952
﻿ Loss on the sale/disposal of property and equipment
—
136
136
﻿ Loss on foreign currency transactions
364
(49)
315
﻿ Loss on foreign currency derivative contracts
67
—
67
﻿ Total expenses
204,403
330
204,733
﻿
﻿ Loss before income taxes and equity interest loss in joint ventures
(23,363)
(3,648)
(27,011)
﻿ Income tax expense (benefit)
1,699
(1,261)
438
﻿ Loss before equity in net loss of joint ventures
(25,062)
(2,387)
(27,449)
﻿ Equity in net loss of joint ventures
—
(93)
(93)
﻿ Net loss
(25,062)
(2,480)
(27,542)
﻿ Net income attributable to noncontrolling interests – redeemable and non-redeemable
(347)
51
(296)
﻿ Net loss attributable to 21st Century Oncology Holdings, Inc. shareholder
(25,409)
(2,429)
(27,838)
﻿ Other comprehensive loss:
﻿ Unrealized loss on foreign currency translation
(4,228)
18
(4,210)
﻿
﻿ Other comprehensive loss
(4,228)
18
(4,210)
﻿
﻿ Comprehensive loss:
(29,290)
(2,462)
(31,752)
﻿
﻿ Comprehensive income attributable to noncontrolling interests-redeemable and non-redeemable
(25)
152
127
﻿
﻿ Comprehensive loss attributable to 21st Century Oncology Holdings, Inc. shareholder
$ (29,315)
$ (2,310)
$ (31,625)
﻿
﻿
﻿
﻿
﻿
﻿
﻿
Three Months Ended June 30, 2013
Three Months Ended March 31, 2013
﻿ (in thousands):
As Reported
Adjustments
As Restated
As Reported
Adjustments
As Restated
﻿
(Unaudited)
(Unaudited)
(Unaudited)
(Unaudited)
(Unaudited)
(Unaudited)
﻿ Revenues:
﻿ Net patient service revenue
$ 175,847
$ (1,175)
$ 174,672
$ 171,973
$ (2,061)
$ 169,912
﻿ Other revenue
2,262
218
2,480
2,004
190
2,194
﻿ Total revenues
178,109
(957)
177,152
173,977
(1,871)
172,106
﻿
﻿ Expenses:
﻿ Salaries and benefits
99,687
—
99,687
96,253
—
96,253
﻿ Medical supplies
14,407
—
14,407
15,842
—
15,842
﻿ Facility rent expenses
10,675
—
10,675
10,183
—
10,183
﻿ Other operating expenses
10,997
—
10,997
10,276
—
10,276
﻿ General and administrative expenses
23,161
187
23,348
20,735
183
20,918
﻿ Depreciation and amortization
15,320
(23)
15,297
15,171
(21)
15,150
﻿ Provision for doubtful accounts
2,015
—
2,015
3,075
—
3,075
﻿ Interest expense, net
20,473
—
20,473
19,944
—
19,944
﻿ Gain on the sale of an interest in a joint venture
(1,460)
—
(1,460)
—
—
—
﻿ Loss on the sale/disposal of property and equipment
—
10
10
—
66
66
﻿ Loss on foreign currency transactions
758
(54)
704
44
(35)
9
﻿ Loss on foreign currency derivative contracts
190
—
190
52
—
52
﻿ Total expenses
196,223
120
196,343
191,575
193
191,768
﻿
﻿ Loss before income taxes and equity interest loss in joint ventures
(18,114)
(1,077)
(19,191)
(17,598)
(2,064)
(19,662)
﻿ Income tax expense (benefit)
1,371
(598)
773
1,779
(529)
1,250
﻿ Loss before equity in net loss of joint ventures
(19,485)
(479)
(19,964)
(19,377)
(1,535)
(20,912)
﻿ Equity in net loss of joint ventures
—
(208)
(208)
—
(124)
(124)
﻿ Net loss
(19,485)
(687)
(20,172)
(19,377)
(1,659)
(21,036)
﻿ Net income attributable to noncontrolling interests – redeemable and non-redeemable
(654)
(8)
(662)
(364)
51
(313)
﻿ Net loss attributable to 21st Century Oncology Holdings, Inc. shareholder
(20,139)
(695)
(20,834)
(19,741)
(1,608)
(21,349)
﻿ Other comprehensive loss:
﻿ Unrealized loss on foreign currency translation
(3,408)
(268)
(3,676)
(2,181)
(439)
(2,620)
﻿
﻿ Other comprehensive loss
(3,408)
(268)
(3,676)
(2,181)
(439)
(2,620)
﻿
﻿ Comprehensive loss:
(22,893)
(955)
(23,848)
(21,558)
(2,098)
(23,656)
﻿
﻿ Comprehensive income attributable to noncontrolling interests-redeemable and non-redeemable
(294)
162
(132)
(197)
205
8
﻿
﻿ Comprehensive loss attributable to 21st Century Oncology Holdings, Inc. shareholder
$ (23,187)
$ (793)
$ (23,980)
$ (21,755)
$ (1,893)
$ (23,648)
﻿
﻿ </t>
  </si>
  <si>
    <t>Subsequent Events</t>
  </si>
  <si>
    <t>Subsequent Events [Abstract]</t>
  </si>
  <si>
    <t xml:space="preserve">(24) Subsequent Events
Greenville, North Carolina
On January 1, 2016, the Company contributed its Greenville, North Carolina treatment center operations into a newly formed joint venture (“Newco”). Simultaneously, a local hospital system contributed its Greenville, North Carolina treatment center operations into Newco and purchased additional ownership interests from the Company for approximately $6.2 million. As a result of the transaction, the Company owns 50% of Newco. In addition, The Company determined it does not control Newco as of January 1, 2016 and deconsolidated the operations of its Greenville, North Carolina treatment center as of the transaction date.
Legal Proceedings
On November 13, 2015, the Company was advised by the FBI that patient information was illegally obtained by an unauthorized third party who may have gained access to a Company database.
On March 9, 2016, 21C entered into a settlement (the “Gamma Settlement”) with the federal government to resolve the Gamma investigation. 21C has agreed to pay a settlement amount of $34.7 million as part of the Gamma settlement. 21C fully cooperated with the federal government and has entered into the Gamma Settlement with no admission of wrongdoing. There was no indication that patient harm was a component of the dispute and the Company is not aware of harm to any patient related to this dispute. In connection with the Gamma Settlement, we entered into a letter agreement with the OIG to expand the Corporate Integrity Agreement (“CIA”). Pursuant to the letter agreement, we agreed to develop and implement a training plan regarding the Gamma function and to engage an independent review organization to conduct an annual review of certain claims.
﻿ </t>
  </si>
  <si>
    <t>Summary Of Significant Accounting Policies (Policy)</t>
  </si>
  <si>
    <t>Principles of Consolidation</t>
  </si>
  <si>
    <t xml:space="preserve">Principles of Consolidation
The accompanying consolidated financial statements include the accounts of the Company and all subsidiaries and entities controlled by the Company through the Company’s direct or indirect ownership of a majority interest and/or exclusive rights granted to the Company as the general partner of such entities. The Company has determined that none of its existing management services agreements with its Groups meet the requirements for consolidation of the Groups under U.S. generally accepted accounting principles. Specifically, the Company does not have an equity ownership interest in any of the Groups. Furthermore, the Company’s service agreements specifically do not give the Company “control” of the Groups as the Company does not have exclusive authority over decision making and the Company does not have a financial interest in the Groups. All intercompany accounts and transactions have been eliminated. </t>
  </si>
  <si>
    <t>Variable Interest Entities</t>
  </si>
  <si>
    <t xml:space="preserve">Variable Interest Entities
The Company has evaluated certain radiation oncology practices in order to determine if they are variable interest entities (“VIEs”). This evaluation resulted in the Company determining that certain of its radiation oncology practices were potential VIEs. For each of these practices, the Company has evaluated (1) the sufficiency of the fair value of the entity’s equity investments at risk to absorb losses, (2) that, as a group, the holders of the equity investments at risk have (a) the direct or indirect ability through voting rights to make decisions about the entity’s significant activities, (b) the obligation to absorb the expected losses of the entity and that their obligations are not protected directly or indirectly, and (c) the right to receive the expected residual return of the entity, and (3) substantially all of the entity’s activities do not involve or are not conducted on behalf of an investor that has disproportionately fewer voting rights in terms of its obligation to absorb the expected losses or its right to receive expected residual returns of the entity, or both. The Accounting Standards Codification (ASC), 810, Consolidation (ASC 810), requires a company to consolidate VIEs if the company is the primary beneficiary of the activities of those entities. Certain of the Company’s radiation oncology practices are VIEs and the Company has a variable interest in each of these practices through its administrative services agreements. Other of the Company’s radiation oncology practices (primarily consisting of partnerships) are VIEs and the Company has a variable interest in each of these practices because the total equity investment at risk is not sufficient to permit the legal entity to finance its activities without the additional subordinated financial support provided by its members.
In accordance with ASC 810, the Company consolidates certain radiation oncology practices where the Company provides administrative services pursuant to long ‑term management agreements. The noncontrolling interests in these entities represent the interests of the physician owners of the oncology practices in the equity and results of operations of these consolidated entities. The Company, through its variable interests in these practices, has the power to direct the activities of these practices that most significantly impact the entity’s economic performance and the Company would absorb a majority of the expected losses of these practices should they occur. Based on these determinations, the Company has consolidated these radiation oncology practices in its consolidated financial statements for all periods presented.
The Company could be obligated, under the terms of the operating agreements governing certain of its joint ventures, upon the occurrence of various fundamental regulatory changes and or upon the occurrence of certain events outside of the Company’s control to purchase some or all of the noncontrolling interests related to the Company’s consolidated subsidiaries. These repurchase requirements would be triggered by, among other things, regulatory changes prohibiting the existing ownership structure.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As of December 31, 2014 and 2013 , the combined total assets included in the Company’s consolidated balance sheets relating to the VIEs were approximately $114.6 million and $71.3 million, respectively.
As of December 31, 2014 and 2013 , the Company was the primary beneficiary of, and therefore consolidated, 27 and 23 VIEs, which operate 45 and 46 centers, respectively. Any significant amounts of assets and liabilities related to the consolidated VIEs are identified parenthetically on the accompanying consolidated balance sheets. The assets are owned by, and the liabilities are obligations of the VIEs, not the Company. Only the VIE’s assets can be used to settle the liabilities of the VIE. The assets are used pursuant to operating agreements established by each VIE. The VIEs are not guarantors of the Company’s debts. In the states of California, Massachusetts, Michigan, Nevada, New York and North Carolina, the Company’s treatment centers are operated as physician office practices. The Company typically provides technical services to these treatment centers in addition to administrative services. For the years ended December 31, 2014, 2013, and 2012, approximately 14.9% , 18.6% and 19.4% of the Company’s net patient service revenue, respectively, was generated by professional corporations with which it has administrative services agreements.
As of December 31, 2014 and 2013 , the Company also held equity interests in six VIEs for which the Company is not the primary beneficiary. Those VIEs consist of partnerships that primarily provide radiation oncology services. The Company is not the primary beneficiary of these VIEs as it does not retain the power and rights in the operations of the entities. The Company’s investments in the unconsolidated VIEs are approximately $1.6 million and $2.6 million at December 31, 2014 and 2013 , respectively, with ownership interests ranging between 33.3% and 50.1% general partner or equivalent interest. Accordingly, substantially all of these equity investment balances are attributed to the Company’s noncontrolling interests in the unconsolidated partnerships. The Company’s maximum risk of loss related to the investments in these VIEs is limited to the equity interest. </t>
  </si>
  <si>
    <t>Net Patient Service Revenue and Allowances for Contractual Discounts</t>
  </si>
  <si>
    <t xml:space="preserve">Net Patient Service Revenue and Allowances for Contractual Discounts
The Company has agreements with third ‑party payers that provide for payments to the Company at amounts different from its established rates. Net patient service revenue is reported at the estimated net realizable amounts due from patients, third ‑party payers and others for services rendered. Net patient service revenue is recognized as services are provided.
Medicare and other governmental programs reimburse physicians based on fee schedules, which are determined by the related government agency. The Company also has agreements with managed care organizations to provide physician services based on negotiated fee schedules. Accordingly, the revenues reported in the Company’s consolidated financial statements are recorded at the amount that is expected to be received.
The Company derives a significant portion of its revenues from Medicare, Medicaid, and other paye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subject to interpretation and adjustment. The Company estimates the allowance for contractual discounts on a payer class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On an annual basis the Company performs a hindsight analysis in reviewing estimates to its contractual adjustments and bad debt allowance. The Company’s review of the estimates is based on a full year look ‑back of actual adjustments taken in the calculation of the contractual allowance and bad debt allowance. Adjustments to revenue related to changes in prior period estimates decreased net patient service revenue for the year ended December 31, 2014 approximately 0.7% and increased net patient service revenue for the years ended December 31, 2013 and 2012 approximately 0.3% and 0.5% , respectively of the net patient service revenue for each of the respective periods.
For the years ended December 31, 2014, 2013, and 2012 , approximately 42% , 45% , and 45% , respectively, of net patient service revenue related to services rendered under the Medicare and Medicaid programs. In the ordinary course of business, the Company is potentially subject to a review by regulatory agencies concerning the accuracy of billings and sufficiency of supporting documentation of procedures performed. Laws and regulations governing the Medicare and Medicaid programs are extremely complex and subject to interpretation. As a result, there is a possibility that such estimates will change by a significant amount in the near term.
In the ordinary course of business, the Company provides services to patients who are financially unable to pay for their care. Accounts written off as charity and indigent care are not recognized in net patient service revenue. The Company’s policy is to write off a patient’s account balance upon determining that the patient qualifies under certain charity care and/or indigent care policies. The Company’s policy includes the completion of an application for eligibility for charity care. The determination for charity care eligibility is based on income relative to federal poverty guidelines, family size, and assets available to the patient. A sliding scale discount is then applied to the balance due with discounts up to 100% . The Company estimates the costs of charity care services it provides by developing a ratio of foregone charity care charges compared to total charges and applying that ratio to the costs of providing services. Costs of providing services includes select direct and indirect costs such as salaries and benefits, medical supplies, facility rent expenses, other operating expenses, general and administrative expenses, depreciation and amortization, provision for doubtful accounts, and interest expense. The Company’s estimated cost to provide charity care services is approximately $21.1 million, $28.3 million, and $16.6 million for the years ended December 31, 2014, 2013, and 2012 , respectively. Funds received to offset or subsidize charity services provided were approximately $0.6 million, $1.9 million, and $0.4 million for the years ended December 31, 2014, 2013, and 2012 , respectively.
Revenue Recognition
Medical Developers, LLC
The Company recognizes revenue in accordance with FASB ASC Topic 605, Revenue Recognition (“ASC 605”). Accordingly, the Company recognizes revenue when all of the following criteria are met: (i) persuasive evidence of an arrangement exists; (ii) services have been rendered; (iii) the fee is fixed or determinable; and (iv) collectability is reasonably assured. MDL Argentina recognizes revenue at invoicing when it cannot conclude that criteria (ii) or (iii) have been met at an earlier point.
Specifically, the Company has determined that MDL Argentina needs to defer revenue recognition on all of its revenue until those contingencies (evidence that services have been rendered and that the fee is fixed or determinable) have been removed which generally occurs when the invoicing process is complete (negotiations, as applicable, with the insurance company are also complete at invoicing). Accordingly, the Company recognizes net patient revenue at invoicing to the insurer. </t>
  </si>
  <si>
    <t xml:space="preserve">Management Fees
The Company’s physician groups receive payments for their services and treatments rendered to patients covered by Medicare, Medicaid, third ‑party payors and self ‑pay. Revenue consists primarily of net patient service revenue that is recorded based upon established billing rates less allowances for contractual adjustments. Third ‑party payors include private health insurance, as well as related payments for co ‑insurance and co ‑payments. Estimates of contractual allowances for patients with healthcare coverage are based upon the payment terms specified in the related contractual agreements. Revenue related to uninsured patients and co ‑payment and deductible amounts for patients who have health care coverage may have discounts applied (uninsured discounts and contractual discounts). The Company also records a provision for bad debts based primarily on historical collection experience related to these uninsured accounts to record the net self ‑pay accounts receivable at the estimated amounts it expects to collect. The affiliated physician groups assign their accounts receivable to the Company. Accounts receivable and the related cash flows upon collection of these accounts receivable are reported net of estimated allowances for doubtful accounts and contractual adjustments.
Management fees are recorded at the amount earned by the Company under the management services agreements. Services rendered by the respective Groups are billed by the Company, as the exclusive billing agent of the Groups, to patients, third ‑party payors, and others. The Company’s management fees are dependent on the EBITDA (or in one case, revenue) of each treatment center. As such, revenues generated by the Groups significantly impact the amount of management fees recognized by the Company. If differences between the Groups’ revenues and the expected reimbursement are identified based on actual final settlements, there would be an impact to the Company’s management fees. Amounts distributed to the Groups for their services under the terms of the management services agreements totaled $21.5 million and $3.8 million, for the years ended December 31, 2014 and 2013, respectively . As of December 31, 2014 and 2013 amounts payable to the Groups for their services of $2.7 million and $2.6 million, respectively was included in accounts payable. </t>
  </si>
  <si>
    <t>Cost of Revenues</t>
  </si>
  <si>
    <t xml:space="preserve">Cost of Revenues
The cost of revenues for the ye ars ended December 31, 2014, 2013, and 2012 are approximately $744.3 million, $532.2 million, and $483.7 million, respectively. The cost of revenues includes costs related to expenses incurred for the delivery of patient care. These costs include salaries and benefits of physicians, physicists, dosimetrists, radiation technicians, etc., medical supplies, facility rent expenses, other operating expenses, depreciation and amortization. </t>
  </si>
  <si>
    <t>Accounts Receivable and Allowances for Doubtful Accounts</t>
  </si>
  <si>
    <t xml:space="preserve">Accounts Receivable and Allowances for Doubtful Accounts
Accounts receivable in the accompanying consolidated balance sheets are reported net of estimated allowances for doubtful accounts and contractual adjustments. Accounts receivable are uncollateralized and primarily consist of amounts due from third ‑party payers and patients. To provide for accounts receivable that could become uncollectible in the future, the Company establishes an allowance for doubtful accounts to reduce the carrying value of such receivables to their estimated net realizable value. Approximately $29.8 million and $24.2 million of accounts receivable were due from the Medicare and Medicaid programs at December 31, 2014 and 2013 , respectively. The credit risk for any other concentrations of receivables is limited due to the large number of insurance companies and other payers that provide payments for services. Management does not believe that there are other significant concentrations of accounts receivable from any particular payer that would subject the Company to any significant credit risk in the collection of its accounts receivable.
The allowance for doubtful accounts is based upon management’s assessment of historical and expected net collections, business and economic conditions, trends in federal and state governmental health ‑care coverage, and other collection indicators. The primary tool used in management’s assessment is an annual, detailed review of historical collections and write ‑offs of accounts receivable. The results of the detailed review of historical collections and write ‑off experience, adjusted for changes in trends and conditions, are used to evaluate the allowance amount for the current period. Accounts receivable are written off after collection efforts have been followed in accordance with the Company’s policies.
Adjustments to bad debt expense related to changes in prior period estimates increased bad debt expense by approximately $2.3 million and $1.6 million for the years ended December 31, 2014 and 2013, respectively , and decreased bad debt expense by approximately $0.1 million, for the year ended December 31, 2012.
A summary of the activity in the allowance for doubtful accounts is as follows:
﻿
﻿
﻿
﻿
Year Ended December 31,
﻿ (in thousands):
2014
2013
2012
﻿
(Restated)
﻿ Balance, beginning of period
$ 29,878
$ 23,878
$ 25,042
﻿ Acquisitions
7,746
2,591
87
﻿ Additions charged to provision for doubtful accounts
19,253
12,146
16,916
﻿ Accounts receivable written off, net of recoveries
(14,110)
(8,659)
(18,116)
﻿ Foreign currency translation
(223)
(78)
(51)
﻿ Balance, end of period
$ 42,544
$ 29,878
$ 23,878
﻿ </t>
  </si>
  <si>
    <t>Goodwill and Other Intangible Assets</t>
  </si>
  <si>
    <t xml:space="preserve">Goodwill and Other Intangible Assets
The Company’s policy is to evaluate indefinite ‑lived intangible assets and goodwill for possible impairment at least annually on October 1, or whenever events or changes in circumstances indicate that the carrying amount of such assets may not be recoverable. An intangible asset with an indefinite life (a major trade name) is evaluated for possible impairment by comparing the fair value of the asset with its carrying value. Fair value is estimated as the discounted value of future revenues arising from a trade name using a royalty rate that an independent party would pay for use of that trade name. An impairment charge is recorded if the trade name’s carrying value exceeds its estimated fair value. Goodwill is evaluated for possible impairment by comparing the fair value of a reporting unit with its carrying value, including goodwill assigned to that reporting unit. Fair value of a reporting unit is estimated using a combination of income ‑based and market ‑based valuation methodologies. Under the income approach, forecasted cash flows of a reporting unit are discounted to a present value using a discount rate commensurate with the risks of those cash flows. Under the market approach, the fair value of a reporting unit is estimated based on the revenues and earnings multiples of a group of comparable public companies and from recent transactions involving comparable companies. An impairment charge is recorded if the carrying value of the goodwill exceeds its implied fair value.
Goodwill represents the excess purchase price over the estimated fair value of net assets acquired by the Company in business combinations. Goodwill and indefinite life intangible assets are not amortized, but are reviewed annually for impairment, or more frequently if impairment indicators arise. Goodwill impairment was recognized for the years ended December 31, 2014 and 2012 of approximately $228.3 million, and $80.6 million, respectively. No goodwill impairment loss was recognized for the year ended December 31, 2013.
Intangible assets consist of management fee agreements, trade names (indefinite life and amortizable), noncompete agreements, hospital contracts and licenses. Management fee agreements are amortized over the term of each respective agreement, including renewal options which range from 4.7 to 15.2 years using the straight ‑line method. Indefinite life trade names are tested at least annually for impairment. Noncompete agreements, hospital contracts and licenses are amortized over the life of the agreement (which typically ranges from 1.0 to 18.5 years) using the straight ‑line method. No intangible asset impairment loss was recognized for the years ended December 31, 2014, 2013, and 2012 . </t>
  </si>
  <si>
    <t>Derivative Agreements</t>
  </si>
  <si>
    <t xml:space="preserve">Derivative Agreements
The Company recognizes all derivatives in the consolidated balance sheets at fair value. The accounting for changes in the fair value (i.e., gains or losse s) of a derivative instrument depends on whether it has been designated and qualifies as part of a hedging relationship based on its effectiveness in hedging against the exposure. Derivatives that do not meet hedge accounting requirements must be adjusted to fair value through operating results. If the derivative meets hedge accounting requirements, depending on the nature of the hedge, changes in the fair value of derivatives are either offset against the change in fair value of assets, liabilities, or firm commitments through operating results or recognized in other comprehensive loss until the hedged item is recognized in operating results. The ineffective portion of a derivative’s change in fair value is immediately recognized in earnings.
Interest rate swap agreements
The Company enters into interest rate swap agreements to reduce the impact of changes in interest rates on its floating rate senior secured credit facility. The interest rate swap agreements are contracts to exchange floating rate interest payments for fixed interest payments over the life of the agreements without the exchange of the underlying notional amounts. The notional amounts of interest rate swap agreements are used to measure interest to be paid or received and do not represent the amount of exposure to credit loss. The differential paid or received on interest rate swap agreements is recognized in interest expense in the consolidated statements of operations and comprehensive loss. The related accrued payable is included in other long term liabilities.
On May 27, 2008, the Company entered into an interest rate swap agreement for its $407.0 million of floating rate senior debt governed by the Credit Agreement dated February 21, 2008 (senior secured credit facility). The Company designated this derivative financial instrument as a cash flow hedge (i.e., the interest rate swap agreement hedges the exposure to variability in expected future cash flows that is attributable to interest rate risk). The initial notional amount of the swap agreement was $290.6 million with amounts scaling down during various quarters throughout the term of the interest rate swap agreement to $116.0 million. The effect of this agreement is to fix the interest rate exposure to 3.67% plus a margin on $116.0 million of the Company’s senior secured credit facility. The interest rate swap agreement was scheduled to expire on March 30, 2012. In December 2011, the Company terminated the interest rate swap agreement and paid approximately $1.9 million representing the fair value of the interest rate hedge at time of termination. No ineffectiveness was recorded as a result of the termination of the interest rate swap agreement. The amount of accumulated other comprehensive loss related to the terminated interest rate swap agreement of approximately $84,000 , net of tax was amortized through interest expense through the original term of the interest rate swap agreement on March 30, 2012. At December 31, 2013 and 2012 no amount of the floating rate senior debt was subject to an interest rate swap.
In July 2011, the Company entered into two interest rate swap agreements whereby the Company fixed the interest rate on the notional amounts totaling approximately $116.0 million of the Company’s senior secured term credit facility, effective as of March 30, 2012. The rate and maturity of the interest rate swap agreements were 0.923% plus a margin, which was 475 basis points, and was scheduled to expire on December 31, 2013. In May 2012, the Company terminated the interest rate swap agreements and paid approximately $1.0 million representing the fair value of the interest rate hedges at time of termination. No ineffectiveness was recorded as a result of the termination of the interest rate swap agreement. The amount of accumulated other comprehensive loss related to the terminated interest rate swap agreements of approximately $1.0 million, net of tax, is reflected as interest expense in the consolidated statements of operations and comprehensive loss.
The swaps are derivatives and are accounted for under ASC 815, “Derivatives and Hedging” (“ASC 815”). The fair value of the swap agreements, representing the estimated amount that the Company would pay to a third party assuming the Company’s obligations under the interest rate swap agreements terminated at December 31, 2012 and 2011, was approximately $ ‑0 ‑ million and $0.7 million, respectively, which is included in other long term liabilities in the accompanying consolidated balance sheets. The estimated fair value of the Company’s interest rate swap was determined using the income approach that considers various inputs and assumptions, including LIBOR swap rates, cash flow activity, yield curves and other relevant economic measures, all of which are observable market inputs that are classified under Level 2 of the fair value hierarchy. The fair value also incorporates valuation adjustments for credit risk. No ineffectiveness was recorded for the year ended December 31, 2013 and 2012.
Since the Company has the ability to elect different interest rates on the debt at each reset date, and the senior secured credit facility contains certain prepayment provisions, the hedging relationships do not qualify for use of the shortcut method under ASC 815. Therefore, the effectiveness of the hedge relationship is assessed on a quarterly basis during the life of the hedge through regression analysis. The entire change in fair market value is recorded in equity, net of tax, as other comprehensive income (loss).
Foreign currency derivative contracts
Foreign currency risk is the risk that fluctuations in foreign exchange rates could impact the Company’s results from operations. The Company is exposed to a significant amount of foreign exchange risk, primarily between the U.S. dollar and the Argentine Peso. This exposure relates to the provision of radiation oncology services to patients at the Company’s Latin American operations and purchases of goods and services in foreign currencies. The Company enters into foreign exchange option contracts to convert a significant portion of the Company’s forecasted foreign currency denominated net income into U.S. dollars to limit the adverse impact of a potential weakening Argentine Peso against the U.S. dollar. On April 26, 2013 the Company entered into a foreign exchange option contract which matured on March 31, 2014 to replace the contract maturing on December 31, 2013. Because the Company’s Argentine forecasted foreign currency denominated net income is expected to increase commensurate with inflationary expectations, any adverse impact on net income from a weakening Argentine Peso against the U.S. dollar is limited to the cost of the option contracts, which was approximately $0.2 million in aggregate at inception of the contracts. Under the Company’s foreign currency management program, the Company expects to monitor foreign exchange rates and periodically enter into forward contracts and other derivative instruments. The Company does not use derivative financial instruments for speculative purposes.
These programs reduce, but do not entirely eliminate, the impact of currency exchange movements. The Company’s current practice is to use currency derivatives without hedge accounting designation. The maturity of these instruments generally occurs within twelve months. Gains or losses resulting from the fair valuing of these instruments are reported in (gain) loss on forward currency derivative contracts on the consolidated statements of operations and comprehensive loss. For the years ended December 31, 2014, 2013, and 2012 , the Company incurred a gain of approximately $4,000 , and losses of approximately $0.5 million, and $1.2 million, respectively, relating to foreign currency derivative program. The fair value of the foreign currency derivative is recorded in other current assets in the accompanying consolidated balance sheet. At December 31, 2014 and 2013 , the fair value of the foreign currency derivative was approximately $0 and $22,000 , respectively.
The following represents the current foreign currency derivative agreements as of December 31, 2013 (in thousands):
﻿
﻿
﻿
﻿ Foreign Currency Derivative Agreements (in thousands):
Notional Amount
Maturity Date
Premium Amount
Fair Value
﻿
﻿ Foreign currency derivative Argentine Peso to U.S. dollar
$ 1,250
March 31, 2014
$ 171
$ 22
The Argentine government has implemented certain measures that control and restrict the ability of companies and individuals to exchange Argentine pesos for foreign currencies. Those measures include, among other things, the requirement to obtain the prior approval from the Argentine Tax Authority of the foreign currency transaction (for example and without limitation, for the payment of non ‑Argentine goods and services, payment of principal and interest on non ‑Argentine debt and also payment of dividends to parties outside of the country), which approval process could delay, and eventually restrict, the ability to exchange Argentine pesos for other currencies, such as U.S. dollars. Those approvals are administered by the Argentine Central Bank through the Mercado Unico Libre de Cambios, which is the only market where exchange transactions may be lawfully made.
During January 2014, the Argentinean peso exchange rate against the U.S. Dollar increased by approximately 23% from 6.52 Argentinean Pesos per U.S. Dollar as of December 31, 2013 to approximately 8.0 Argentinean Pesos per U.S. Dollar. As of December 31, 2014 , the Argentinean Peso exchange rate was 8.55 Argentine Pesos per U.S. Dollar. A depreciation of this currency against the U.S. dollar will decrease the U.S. dollar equivalent of the amounts derived from these operations reported in the consolidated financial statements. In addition, currency fluctuations may affect the comparability of the results of operations between fiscal periods.
Series A Preferred Stock embedded derivative
The Company’s Series A Preferred Stock contains provisions for contingent events that could trigger the conversion of the Series A Preferred Stock to common stock and require the issuance of warrants to CPPIB. The Company determined that the contingent conversion features qualify as an embedded derivative, requiring bifurcation and classification as a liability, measured at fair value. The Company evaluates the fair value of those embedded derivatives and adjusts changes in fair value through the fair value adjustment of embedded derivative caption in the consolidated statements of operations and comprehensive loss. </t>
  </si>
  <si>
    <t>Professional and General Liability Claims</t>
  </si>
  <si>
    <t xml:space="preserve">Professional and General Liability Claims
The Company is subject to claims and legal actions in the ordinary course of business, including claims relating to patient treatment, employment practices, and personal injuries. To cover these types of claims, the Company maintains general liability and professional liability insurance in excess of self ‑insured retentions through commercial insurance carriers in amounts that the Company believes to be sufficient for its operations, although, potentially, some claims may exceed the scope of coverage in effect. The Company expenses an estimate of the costs it expects to incur under the self ‑insured retention exposure for general and professional liability claims. The Company maintains insurance for the majority of its physicians up to $1 million on individual malpractice claims and up to $3 million on aggregate claims on a claims ‑made basis. The Company purchases medical malpractice insurance from an insurance company partially owned by a related party. The Company’s reserves for professional and general liability claims are based upon independent actuarial calculations, which consider historical claims data, demographic considerations, severity factors, industry trends, and other actuarial assumptions.
Actuarial calculations include a large number of variables that may significantly impact the estimate of ultimate losses that are recorded during a reporting period. Professional judgment is used by the actuary in determining the loss estimate, by selecting factors that are considered appropriate by the actuary for the Company’s specific circumstances. Changes in assumptions used by the Company’s actuary with respect to demographics, industry trends, and judgmental selection of factors may impact the Company’s recorded reserve levels.
The amount accrued for professional and general liability claims as of the consolidated balance sheet dates reflects the current estimates of all outstanding losses, including incurred but not reported losses, based upon actuarial calculations. The loss estimates included in the actuarial calculations may change in the future based upon updated facts and circumstances. As of December 31, 2014 and 2013 the amount accrued for incurred but not reported professional liability claims was $15.9 million and $10.8 million, respectively. In accordance with Accounting Standards Update (“ASU”) 2010 ‑24, amounts accrued for reported claims as of December 31, 2014 total approximately $12.8 million. Of the approximate $12.8 million, approximately $3.8 million is recorded as other current liabilities and approximately $9.0 million is reported as other long ‑term liabilities. In addition the Company has recorded estimated insurance recoveries for both reported, and incurred but not reported claims totaling approximately $19.1 million as of December 31, 2014 . Of the approximate $19.1 million of estimated insurance recoveries, approximately $4.0 million is recorded as other current assets and approximately $15.1 million is reported as other long ‑term assets . Amounts accrued for reported claims as of December 31, 2013 total approximately $10.6 million. Of the approximate $10.6 million, approximately $3.0 million is recorded as other current liabilities and approximately $7.6 million is reported as other long ‑term liabilities. In addition the Company has recorded estimated insurance recoveries for both reported, and incurred but not reported claims totaling approximately $15.6 million as of December 31, 2013 . Of the approximate $15.6 million of estimated insurance recoveries, approximately $3.2 million is recorded as other current assets and approximately $12.4 million is reported as other long ‑term assets . </t>
  </si>
  <si>
    <t>Defined Benefit Pension Plan</t>
  </si>
  <si>
    <t xml:space="preserve">Defined Benefit Pension Plan
The Company recognizes the underfunded status of its defined benefit pension plan as an asset or a liability in its consolidated balance sheets. Each year’s actuarial gains or losses are a component of other comprehensive loss, which is then included in accumulated other comprehensive loss. Pension benefit expenses are recognized over the period in which the employee renders service and becomes eligible to receive benefits. The Company makes significant assumptions (including discount rate, expected rate of return on plan assets, and future increases in compensation) in computing the pension benefit expense and obligations. </t>
  </si>
  <si>
    <t>Noncontrolling Interest in Consolidated Entities</t>
  </si>
  <si>
    <t xml:space="preserve">Noncontrolling Interest in Consolidated Entities
The Company currently maintains equity interests in nine treatment center facilities with ownership interests ranging from 50.0% to 90.0% . Since the Company controls 50% or more of the voting interest in these facilities, the Company consolidates these treatment centers. The noncontrolling interests represent the equity interests of outside investors in the equity and results of operations of these consolidated entities.
In addition, in accordance with ASC 810, Consolidation , the Company consolidates certain radiation oncology practices where the Company provides administrative services pursuant to long ‑term management agreements . The noncontrolling interests in these entities represent the interests of the physician owners of the oncology practices in the equity and results of operations of these consolidated entities.
On January 1, 2009, the Company adopted changes issued by the Financial Accounting Standards Board (“FASB”) to the accounting for noncontrolling interests in consolidated financial statements. These changes require, among other items, that a noncontrolling interest be included within equity separate from the parent’s equity; consolidated net income be reported at amounts inclusive of both the parent’s and noncontrolling interest’s shares; and, separately, the amounts of consolidated net income attributable to the parent and noncontrolling interest all be reported on the consolidated statements of operations and comprehensive loss.
The Company could be obligated, under the terms of the operating agreements governing certain of its joint ventures, upon the occurrence of various fundamental regulatory changes and/or upon the occurrence of certain events outside of the Company’s control to purchase some or all of the noncontrolling interests related to the Company’s consolidated subsidiaries. These repurchase requirements would be triggered by, among other things, regulatory changes making the existing ownership structure illegal. While the Company is not aware of events that would make the occurrence of such a change probable, regulatory changes are outside the control of the Company. Accordingly, the noncontrolling interests subject to these repurchase provisions have been classified outside of equity on the Company’s consolidated balance sheets. </t>
  </si>
  <si>
    <t>Use of Estimates</t>
  </si>
  <si>
    <t xml:space="preserve">Use of Estimates
The preparation of these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Estimates also affect the reported amounts of revenues and expenses during the reporting period. Actual results could differ from those estimates. </t>
  </si>
  <si>
    <t>Cash and Cash Equivalents</t>
  </si>
  <si>
    <t xml:space="preserve">Cash and Cash Equivalents
Cash and cash equivalents include highly liquid investments with original maturities of three months or less when purchased. Cash at December 31, 2014 and 2013 held by the Company’s foreign operating subsidiaries was $4.5 million and $3.6 million, respectively. The Company considers these cash amounts to be permanently invested in the Company’s foreign operating subsidiaries and therefore does not anticipate repatriating any excess cash flows to the U.S. The Company anticipates it can adequately fund its domestic operations from cash flows generated solely from the U.S. business. Of the $4.5 million of cash held by the Company’s foreign operating subsidiaries at December 31, 2014 , $0.9 million is held in U.S. Dollars, $0.1 million of which is held at banks in the United States, with the remaining held in foreign currencies in foreign banks. The Company believes that the magnitude of its growth opportunities outside of the U.S. will cause the Company to continuously reinvest foreign earnings. The Company does not require access to the earnings and cash flow of its international subsidiaries to fund its U.S. operations. </t>
  </si>
  <si>
    <t>Restricted Cash</t>
  </si>
  <si>
    <t xml:space="preserve">Restricted Cash
Restricted cash totals approximately $7.3 million and $4.1 million as of December 31, 2014 and 2013, respectively. Restricted cash consists of claim reserve accounts established to address any pre ‑acquisition claims presented to the Company as they relate to the Company’s recent acquisitions, including OnCure Holdings, Inc. (together with its subsidiaries, “OnCure”) and SFRO Holdings, LLC (together with its subsidiaries, “SFRO”). Any balance of the claim reserve accounts will be released to sellers, once claims have been settled. </t>
  </si>
  <si>
    <t xml:space="preserve">Inventories
Inventories consist of medical drugs used for patient care services as follows:
﻿
﻿
﻿
December 31,
December 31,
﻿ (in thousands):
2014
2013
﻿
(Restated)
(Restated)
﻿ Medical drugs
3,162
2,674
﻿
$ 3,162
$ 2,674
﻿
﻿
Inventories are valued at the lower of cost or market. The cost of medical drugs is determined using the first ‑in, first ‑out method. </t>
  </si>
  <si>
    <t>Property and Equipment</t>
  </si>
  <si>
    <t xml:space="preserve">Property and Equipment
Property and equipment are recorded at historical cost less accumulated depreciation and are depreciated over their estimated useful lives utilizing the straight ‑line method . Leasehold improvements are amortized over the lesser of the estimated useful life of the improvement or the life of the lease. Amortization of leased assets is included in depreciation and amortization in the accompanying consolidated statements of operations and comprehensive loss. Expenditures for repairs and maintenance are charged to operating expense as incurred, while equipment replacement and betterments are capitalized.
Major asset classifications and useful lives are as follows:
﻿
﻿
﻿
﻿ Buildings and leasehold improvements 10-50
years
﻿ Office, computer, and telephone equipment 3-10
years
﻿ Medical and medical testing equipment 5-10
years
﻿ Automobiles and vans 5
years
﻿
The weighted ‑average useful life of medical and medical testing equipment is 8.4 and 8.6 years in 2014 and 2013, respectively.
The Company evaluates its long ‑lived assets for possible impairment whenever circumstances indicate that the carrying amount of the asset, or related group of assets, may not be recoverable from estimated future cash flows, in accordance with ASC 360, Property, Plant, and Equipment . Fair value estimates are derived from independent appraisals, established market values of comparable assets, or internal calculations of estimated future net cash flows. The Company’s estimates of future cash flows are based on assumptions and projections it believes to be reasonable and supportable for a market. </t>
  </si>
  <si>
    <t>Recent Pronouncements</t>
  </si>
  <si>
    <t xml:space="preserve">Recent Pronouncements
In July 2013, the FASB issued ASU 2013 ‑11, Income Taxes (Topic 740):Presentation of an Unrecognized Tax Benefit When a Net Operating Loss Carryforward, a Similar Tax Loss, or a Tax Credit Carryforward Exists (ASU 2013 ‑11), which amends ASC 740 to clarify balance sheet presentation requirements of unrecognized tax benefits. ASU 2013 ‑11 is effective for the Company on January 1, 2014. The Company adopted ASC 740 and reclassified approximately $1.2 million of unrecognized tax benefits from income taxes payable to other long term liabilities.
In April 2014, the FASB issued ASU No. 2014 ‑08, Presentation of Financial Statements (Topic 205) and Property, Plant, and Equipment (Topic 360): Reporting Discontinued Operations and Disclosures of Disposals of Components of an Entity . ASU 2014 ‑08 changes the requirements for reporting discontinued operations in FASB Accounting Standards Codification Subtopic 205 ‑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 ‑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 ‑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Company is currently evaluating the potential impact of this guidance.
In May 2014, the FASB issued ASU 2014-09, Revenue from Contracts with Customers (Topic 606) .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that defers the effective date of ASU 2014-09 for all affected entities. As a result, ASU 2014-09 is effective for the Company beginning January 1, 2018. The Company intends to adopt the new guidance on January 1, 2018 and is currently evaluating the potential impact of this guidance.
In August 2014, the FASB issued ASU 2014 ‑15, Presentation of Financial Statements — Going Concern (Subtopic 205 ‑ 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currently assessing the impact of this guidance on its consolidated financial statements.
In November 2014, the FASB issued ASU 2014 ‑16, Derivatives and Hedging (Topic 815): Determining Whether the host Contract in a Hybrid Financial Instrument Issued in the Form of a Share Is More Akin to Debt or Equity (ASU 2014 ‑06). The new guidance eliminates use of diversity in practice when evaluating whether the nature of the host contract within a hybrid financial instrument issued in the form of a share is more akin to debt or to equity. Pursuant to ASU 2014 ‑06, entities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standard will be effective for the first interim period within annual reporting periods beginning after December 15, 2015. Early adoption is permitted. The Company is currently evaluating the potential impact of this guidance.
In February 2015, the FASB issued ASU 2015 ‑02, Consolidation (Topic 810): Amendments to the Consolidation Analysis (ASU 2015 ‑02). The new guidance intends to reduce the number of consolidation models as well as place more emphasis on risk of loss when determining a controlling financial interest. The standard will be effective for the first interim period within annual reporting periods beginning after December 15, 2015. Early adoption is permitted. The Company is currently evaluating the potential impact of this guidance. </t>
  </si>
  <si>
    <t>Advertising Costs</t>
  </si>
  <si>
    <t xml:space="preserve">Advertising Costs
Advertising costs are charged to general and administrative expenses as incurred and amounted to approximately $ 3.8 million, $3.9 million and $3.4 million, for the years ended December 31, 2014, 2013, and 2012 , respectively. </t>
  </si>
  <si>
    <t>Comprehensive Loss</t>
  </si>
  <si>
    <t xml:space="preserve">Comprehensive Loss
Comprehensive loss consists of net loss and other comprehensive loss. Other comprehensive loss refers to revenue, expenses, gains, and losses that under accounting principles generally accepted in the United States are recorded as an element of equity but are excluded from net loss. The Company’s other comprehensive loss is composed of unrealized gains and losses on interest rate swap agreements accounted for as cash flow hedges, the Company’s foreign currency translation of its operations in South America, Central America and the Caribbean, and unrealized gains and losses on the fair value of pension plan assets . The impact of the unrealized net loss decreased total equity on a consolidated basis by approximately $12. 2 million, $1 5 . 8 million and $8. 3 million for the years ended December 31, 2014, 2013, and 2012 , respectively. </t>
  </si>
  <si>
    <t xml:space="preserve">Accumulated Other Comprehensive Loss. The components of accumulated other comprehensive loss were as follows (in thousands):
﻿
﻿
﻿
Interests
﻿
21st Century Oncology Holdings, Inc. Shareholder
Noncontrolling Interests
﻿ (in thousands):
Foreign Currency Translation Adjustments
Net periodic benefit cost of pension plan
Derivative Losses on Interest Rate Swap Agreements
Total
Foreign Currency Translation Adjustments
Other Comprehensive Loss
﻿
(Restated)
(Restated)
(Restated)
(Restated)
﻿ Year ended December 31, 2011
$ (4,650)
$
—
$ (625)
$ (5,275)
$ (537)
$
﻿ Other comprehensive loss
(7,173)
—
(333)
(7,506)
(838)
(8,344)
﻿ Amortization of other comprehensive income for termination of interest rate swap agreement, net of tax
—
—
958
958
—
—
﻿ Balance, December 31, 2012
$ (11,823)
$
—
$
—
$ (11,823)
$ (1,375)
$ (8,344)
﻿ Other comprehensive loss
(14,279)
—
—
(14,279)
(1,534)
(15,813)
﻿ Balance, December 31, 2013
$ (26,102)
$
—
$
—
$ (26,102)
$ (2,909)
$ (15,813)
﻿ Other comprehensive loss
(10,727)
(91)
—
(10,818)
(1,371)
(12,189)
﻿ Balance, December 31, 2014
$ (36,829)
$ (91)
$
—
$ (36,920)
$ (4,280)
$ (12,189)
﻿
﻿ </t>
  </si>
  <si>
    <t xml:space="preserve">Income Taxes
The Company provides for federal, foreign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ASC 740, Income Taxes (ASC 74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t>
  </si>
  <si>
    <t>Stock-Based Compensation</t>
  </si>
  <si>
    <t xml:space="preserve">Stock ‑Based Compensation
21 st Century Oncology Investments, LLC (“21CI”), the shareholder of 21 st Century Oncology Holdings, Inc. adopted equity ‑based incentive plans in February 2008 and June 2012, and issued units of limited liability company interests designated Class B Units, Class C Units, Class MEP and Class EMEP Units pursuant to such plans. The Class B Units and Class C Units were modified and replaced under the June 2012 equity plan with the issuance of the Class MEP Units and Class EMEP Units. The units are limited liability company interests and are available for issuance to the Company’s employees and members of the Board of Directors for incentive purposes. For purposes of determining the compensation expense associated with these grants, management valued the business enterprise using a variety of widely accepted valuation techniques, which considered a number of factors such as the financial performance of the Company, the values of comparable companies and the lack of marketability of the Company’s equity at grant date. The Company then used the option pricing method to determine the fair value of these units at the time of grant using valuation assumptions consisting of the expected term in which the units will be realized; a risk ‑free interest rate equal to the U.S. federal treasury bond rate consistent with the term assumption; expected dividend yield, for which there is none; and expected volatility based on the historical data of equity instruments of comparable companies. The Company also uses the probability ‑weighted expected return method (“PWERM”) to determine the fair value of certain units at the time of grant. Under the PWERM, the value of the units is estimated based upon an analysis of future values for the enterprise assuming various future outcomes (exits) as well as the rights of each unit class. In developing assumptions for the various exit scenarios, management considered the Company’s ability to achieve certain growth and profitability milestone in order to maximize shareholder value at the time of potential exit. Generally, for Class MEP units awarded, 66.6% vest upon issuance, while the remaining 33.4% vest on the 18 month anniversary of the issuance date. There are no performance conditions for the MEP units to vest. For newly hired individuals after January 1, 2012, vesting occurs at 33.3% in years one and two, and 33.4% in year three of the individual’s hire date. Vesting of the Class EMEP units is dependent upon achievement of an implied equity value target. The right to receive proceeds from vested units is dependent upon the occurrence of a qualified sale or liquidation event. The estimated fair value of the units, less an assumed forfeiture rate, are recognized in expense on a straight ‑line basis over the requisite service periods of the awards for the Class MEP Units and the accelerated attribution method app roach is utilized for the Class EMEP Units.
Executive Bonus Plan
On December 9, 2013, the Company adopted the Executive Bonus Plan to provide certain senior level employees of the Company with an opportunity to receive additional compensation based on the Equity Value, as defined in the plan and described in general terms as noted below, of 21CI. Upon the occurrence of the first company sale or initial public offering to occur following the effective date of the plan, a bonus pool was established equal in value of 5% of the Equity Value of 21CI, subject to a maximum bonus pool of $12.7 million. Each participant in the plan will participate in the bonus pool based on the participant’s award percentage.
Payments of awards under the plan generally will be made as follows:
If the applicable liquidity event is a company sale, payment of the awards under the plan will be made within 30 days following consummation of the company sale in the same form as the proceeds received by 21CI. If the applicable liquidity event is an initial public offering, one ‑third of the award will be paid within 45 days following the effective date of the initial public offering, and the remaining two ‑thirds of the award will be payable in two equal annual installments on each of the first and second anniversaries of the effective date of the initial public offering. Payment of the award may be made in cash or stock or a combination thereof.
For purposes of the plan, the term “Equity Value” generally refers to: (i) if the applicable liquidity event is a company sale, the aggregate fair market value of the cash and non ‑cash proceeds received by 21CI and its equity holders in connection with the sale of equity interests in the Company; or (ii) if the applicable liquidity event is an initial public offering, the aggregate fair market value of 100% of the common stock of the Company on the effective date of its initial public offering.
Grants under 2013 Plan
On December 9, 2013, 21CI entered into a Fourth Amended and Restated Limited Liability Company Agreement (the “Fourth Amended LLC Agreement”) which replaced the Third Amended LLC Agreement in its entirety. The Fourth Amended LLC Agreement established new classes of incentive equity units (such new units, together with Class MEP Units, as modified under the Fourth Amended LLC Agreement, the “2013 Plan”) in 21CI in the form of Class M Units, Class N Units and Class O Units for issuance to employees, officers, directors and other service providers, eliminated 21CI’s Class L Units and Class EMEP Units, and modified the distribution entitlements for holders of each existing class of equity units of 21CI. </t>
  </si>
  <si>
    <t>Fair Value of Financial Instruments</t>
  </si>
  <si>
    <t xml:space="preserve">Fair Value of Financial Instruments
The carrying values of the Company’s financial instruments, which include cash and cash equivalents, accounts receivable and accounts payable approximate their fair values due to the short ‑term maturity of these instruments.
The carrying values of the Company’s long ‑term debt approximates fair value due either to the length to maturity or the existence of interest rates that approximate prevailing market rates unless otherwise disclosed in these consolidated financial statements. </t>
  </si>
  <si>
    <t>Segments</t>
  </si>
  <si>
    <t xml:space="preserve">Segments
The Company operates in one line of business, which is operating physician group practices. As of March 1, 2011, the Company’s operations are structured into two geographically organized groups: the Domestic U.S. includes 144 treatment centers and International includes 36 treatment centers. T he Company assesses performance of and makes decisions on how to allocate resources to its operating segments based on multiple factors including current and projected facility gross profit and market opportunities </t>
  </si>
  <si>
    <t>Restatement Of Consolidated Financial Statements (Tables)</t>
  </si>
  <si>
    <t>Summary Of Effects Of Restatement Adjustments On Consolidated Financial Statements</t>
  </si>
  <si>
    <t xml:space="preserve">﻿
﻿
﻿
As of December 31, 2014
﻿
Adjustments by Category
﻿
Previously Reported
MDL Revenue
Medical Malpractice
Meaningful Use (EHR)
Restatement Tax Impact
Other
Total Adjustments
As Restated
﻿ ASSETS
﻿ Current assets:
﻿ Cash and cash equivalents
$ 99,167
$
—
$
—
$
—
$
—
$ (85)
$ (85)
$ 99,082
﻿ Restricted cash
7,051
—
—
—
—
232
232
7,283
﻿ Accounts receivable, net
137,807
(19,694)
—
(1,375)
—
5,061
(16,008)
121,799
﻿ Prepaid expenses
8,728
—
—
—
—
—
—
8,728
﻿ Inventories
4,526
—
—
—
—
(1,364)
(1,364)
3,162
﻿ Income taxes receivable
—
—
—
—
— 4,432
4,432
4,432
﻿ Deferred income taxes
227
—
—
—
1,544
—
1,544
1,771
﻿ Other
7,457
—
68
—
—
766
834
8,291
﻿ Total current assets
264,963
(19,694)
68
(1,375)
5,976
4,610
(10,415)
254,548
﻿ Equity investments in joint ventures
1,646
—
—
—
—
—
—
1,646
﻿ Property and equipment, net
270,757
—
—
—
—
(1,187)
(1,187)
269,570
﻿ Real estate subject to finance obligation
22,552
—
—
—
—
—
—
22,552
﻿ Goodwill
469,596
2,667
3,519
528
—
249
6,963
476,559
﻿ Intangible assets, net
81,680
—
—
—
—
(295)
(295)
81,385
﻿ Other assets
35,530
—
10,483
—
371
800
11,654
47,184
﻿ Total assets
$ 1,146,724
$ (17,027)
$ 14,070
$ (847)
$ 6,347
$ 4,177
$ 6,720
$ 1,153,444
﻿ LIABILITIES AND EQUITY
﻿ Current liabilities:
﻿ Accounts payable
$ 57,635
$
—
$
—
$
—
$
—
$ 4,872
$ 4,872
$ 62,507
﻿ Accrued expenses
82,609
—
(2,386)
5,797
410
2,174
5,995
88,604
﻿ Income taxes payable
2,114
—
—
—
(788)
—
(788)
1,326
﻿ Current portion of long-term debt
26,350
—
—
—
—
—
—
26,350
﻿ Current portion of finance obligation
433
—
—
—
—
—
—
433
﻿ Other current liabilities
19,687
—
(175)
—
—
—
(175)
19,512
﻿ Total current liabilities
188,828
—
(2,561)
5,797
(378)
7,046
9,904
198,732
﻿ Long-term debt, less current portion
940,771
—
—
—
—
—
—
940,771
﻿ Finance obligation, less current portion
23,610
—
—
—
—
—
—
23,610
﻿ Embedded derivative features of Series A convertible redeemable preferred stock
15,843
—
—
—
—
—
—
15,843
﻿ Other long-term liabilities
51,079
—
20,058
—
785
63
20,906
71,985
﻿ Deferred income taxes
4,480
—
—
—
489
(135)
354
4,834
﻿ Total liabilities
1,224,611
—
17,497
5,797
896
6,974
31,164
1,255,775
﻿ Series A convertible redeemable preferred stock, $0.001 par value, $1,000 stated value, 3,500,000 authorized, 385,000 issued and outstanding at December 31, 2014
328,926
—
—
—
—
(8,929)
(8,929)
319,997
﻿ Noncontrolling interests - redeemable
49,797
—
—
—
—
(34,524)
(34,524)
15,273
﻿
﻿ Commitments and contingencies
﻿ Equity:
﻿ Common stock, $0.01 par value, 1,000,000 shares authorized, 1,028 issued and outstanding at December 31, 2014
—
—
—
—
—
—
—
—
﻿ Additional paid-in capital
626,001
—
—
—
—
8,929
8,929
634,930
﻿ Retained deficit
(1,067,487)
(22,251)
(3,427)
(6,644)
7,211
1,149
(23,962)
(1,091,449)
﻿ Accumulated other comprehensive loss, net of tax
(38,690)
6,212
—
—
(1,760)
(2,682)
1,770
(36,920)
﻿ Total 21st Century Oncology Holdings, Inc. shareholder’s deficit
(480,176)
(16,039)
(3,427)
(6,644)
5,451
7,396
(13,263)
(493,439)
﻿ Noncontrolling interests - nonredeemable
23,566
(988)
—
—
—
33,260
32,272
55,838
﻿ Total deficit
(456,610)
(17,027)
(3,427)
(6,644)
5,451
40,656
19,009
(437,601)
﻿ Total liabilities and equity
$ 1,146,724
$ (17,027)
$ 14,070
$ (847)
$ 6,347
$ 4,177
$ 6,720
$ 1,153,444
﻿
﻿
﻿
﻿
﻿
﻿
As of Decmember 31, 2013
﻿
Adjustments by Category
﻿
Previously Reported
MDL Revenue
Medical Malpractice
Meaningful Use (EHR)
Restatement Tax Impact
Other
Total Adjustments
As Restated
﻿ ASSETS
﻿ Current assets:
﻿ Cash and cash equivalents
$ 17,462
$
—
$
—
$
—
$
—
$ (334)
$ (334)
$ 17,128
﻿ Restricted cash
3,768
—
—
—
—
334
334
4,102
﻿ Accounts receivable, net
117,044
(15,032)
—
(1,708)
—
4,863
(11,877)
105,167
﻿ Prepaid expenses
7,577
—
—
—
—
—
—
7,577
﻿ Inventories
4,393
—
—
—
—
(1,719)
(1,719)
2,674
﻿ Income taxes receivable
—
—
—
—
2,425
—
2,425
2,425
﻿ Deferred income taxes
375
—
—
—
3,557
—
3,557
3,932
﻿ Other
12,534
—
(2,054)
—
—
1,251
(803)
11,731
﻿ Total current assets
163,153
(15,032)
(2,054)
(1,708)
5,982
4,395
(8,417)
154,736
﻿ Equity investments in joint ventures
2,555
—
—
—
—
—
—
2,555
﻿ Property and equipment, net
240,371
—
—
—
—
(1,134)
(1,134)
239,237
﻿ Real estate subject to finance obligation
19,239
—
—
—
—
—
—
19,239
﻿ Goodwill
578,013
3,485
—
—
—
(1,623)
1,862
579,875
﻿ Intangible assets, net
85,025
—
—
—
—
(283)
(283)
84,742
﻿ Other assets
39,835
—
9,054
—
245
835
10,134
49,969
﻿ Total assets
$ 1,128,191
$ (11,547)
$ 7,000
$ (1,708)
$ 6,227
$ 2,190
$ 2,162
$ 1,130,353
﻿ LIABILITIES AND EQUITY
﻿ Current liabilities:
﻿ Accounts payable
$ 57,613
$
—
$
—
$
—
$
—
$ 3,600
3,600
$ 61,213
﻿ Accrued expenses
64,021
—
(2,371)
2,246
252
—
127
64,148
﻿ Income taxes payable
2,372
—
—
—
(651)
—
(651)
1,721
﻿ Current portion of long-term debt
17,536
—
—
—
—
—
—
17,536
﻿ Current portion of finance obligation
317
—
—
—
—
—
—
317
﻿ Other current liabilities
12,237
—
(2,247)
—
—
—
(2,247)
9,990
﻿ Total current liabilities
154,096
—
(4,618)
2,246
(399)
3,600
829
154,925
﻿ Long-term debt, less current portion
974,130
—
—
—
—
—
—
974,130
﻿ Finance obligation, less current portion
20,333
—
—
—
—
—
—
20,333
﻿ Other long-term liabilities
38,453
—
14,895
—
—
—
14,895
53,348
﻿ Deferred income taxes
4,498
—
—
—
2,885
(64)
2,821
7,319
﻿ Total liabilities
1,191,510
—
10,277
2,246
2,486
3,536
18,545
1,210,055
﻿ Noncontrolling interests - redeemable
15,899
—
—
—
—
—
—
15,899
﻿
﻿ Commitments and contingencies
﻿ Equity:
﻿ Common stock, $0.01 par value, 1,028 shares authorized, issued, and outstanding at December 31, 2013
—
—
—
—
—
—
—
—
﻿ Additional paid-in capital
650,879
—
—
—
—
—
—
650,879
﻿ Retained deficit
(718,237)
(14,234)
(3,277)
(3,954)
4,659
885
(15,921)
(734,158)
﻿ Accumulated other comprehensive loss, net of tax
(26,393)
3,440
—
—
(918)
(2,231)
291
(26,102)
﻿ Total 21st Century Oncology Holdings, Inc. shareholder’s deficit
(93,751)
(10,794)
(3,277)
(3,954)
3,741
(1,346)
(15,630)
(109,381)
﻿ Noncontrolling interests - nonredeemable
14,533
(753)
—
—
—
—
(753)
13,780
﻿ Total deficit
(79,218)
(11,547)
(3,277)
(3,954)
3,741
(1,346)
(16,383)
(95,601)
﻿ Total liabilities and equity
$ 1,128,191
$ (11,547)
$ 7,000
$ (1,708)
$ 6,227
$ 2,190
$ 2,162
$ 1,130,353
﻿
The table below summarize s the effects of the Restatement adjustments on the Consolidated Statement of Operations and Comprehensive Loss for the years ended December 31, 2014, 2013, 2012 (in thousands):
﻿
﻿
﻿
Year Ended December 31, 2014
﻿ (in thousands):
Previously Reported
MDL Revenue
Medical Malpractice
EHR/ Meaningful Use
Restatement Tax Impact
Other
Total Adjustments
As Restated
﻿
﻿ Revenues:
﻿ Net patient service revenue
$ 946,897
$ (8,190)
$
—
$
—
$
—
$ (219)
$ (8,409)
$ 938,488
﻿ Management fees
67,012
—
—
—
—
—
—
67,012
﻿ Other revenue
12,513
—
—
—
—
169
169
12,682
﻿ Total revenues
1,026,422
(8,190)
—
—
—
(50)
(8,240)
1,018,182
﻿
﻿ Expenses:
﻿ Salaries and benefits
545,025
—
—
—
—
—
—
545,025
﻿ Medical supplies
97,367
—
—
—
—
—
—
97,367
﻿ Facility rent expenses
63,048
—
—
—
—
63
63
63,111
﻿ Other operating expenses
61,735
—
—
—
—
49
49
61,784
﻿ General and administrative expenses
135,257
—
148
—
226
188
562
135,819
﻿ Depreciation and amortization
86,701
—
—
—
—
(118)
(118)
86,583
﻿ Provision for doubtful accounts
18,713
—
—
—
—
540
540
19,253
﻿ Interest expense, net
113,279
—
—
—
—
—
—
113,279
﻿ Electronic health records incentive income
(2,783)
—
—
2,690
—
—
2,690
(93)
﻿ Impairment loss
229,526
—
—
—
—
—
—
229,526
﻿ Early extinguishment of debt
8,558
—
—
—
—
—
—
8,558
﻿ Equity initial public offering expenses
4,905
—
—
—
—
—
—
4,905
﻿ Loss on sale leaseback transaction
135
—
—
—
—
—
—
135
﻿ Fair value adjustment of earn-out liability
1,627
—
—
—
—
—
—
1,627
﻿ Fair value adjustment of embedded derivative
837
—
—
—
—
—
—
837
﻿ Loss on the sale/disposal of property and equipment
—
—
—
—
—
119
119
119
﻿ Loss on foreign currency transactions
557
—
—
—
—
121
121
678
﻿ (Gain) loss on foreign currency derivative contracts
(4)
—
—
—
—
—
—
(4)
﻿ Total expenses
1,364,483
—
148
2,690
226
962
4,026
1,368,509
﻿
﻿ Loss before income taxes and equity in net loss of joint ventures
(338,061)
(8,190)
(148)
(2,690)
(226)
(1,012)
(12,266)
(350,327)
﻿ Income tax expense (benefit)
5,159
—
—
—
(2,778)
(62)
(2,840)
2,319
﻿ Loss before equity in net loss of joint ventures
(343,220)
(8,190)
(148)
(2,690)
2,552
(950)
(9,426)
(352,646)
﻿ Equity in net loss of joint ventures, net of tax
—
—
—
—
—
(50)
(50)
(50)
﻿ Net loss
(343,220)
(8,190)
(148)
(2,690)
2,552
(1,000)
(9,476)
(352,696)
﻿ Net income attributable to noncontrolling interests – redeemable and non-redeemable
(6,030)
171
—
—
—
1,264
1,435
(4,595)
﻿ Net loss attributable to 21st Century Oncology Holdings, Inc. shareholder
(349,250)
(8,019)
(148)
(2,690)
2,552
264
(8,041)
(357,291)
﻿ Other comprehensive loss, net of tax:
﻿ Net periodic benefit cost of pension plan
(91)
—
—
—
—
—
—
(91)
﻿ Unrealized loss on foreign currency translation
(13,514)
2,708
—
—
(737)
(555)
1,416
(12,098)
﻿ Other comprehensive loss
(13,605)
2,708
—
—
(737)
(555)
1,416
(12,189)
﻿
﻿ Comprehensive loss:
(356,825)
(5,482)
(148)
(2,690)
1,815
(1,555)
(8,060)
(364,885)
﻿
﻿ Comprehensive income attributable to noncontrolling interests-redeemable and non-redeemable
(4,722)
234
—
—
—
1,264
1,498
(3,224)
﻿
﻿ Comprehensive loss attributable to 21st Century Oncology Holdings, Inc. shareholder
$ (361,547)
$ (5,248)
$ (148)
$ (2,690)
$ 1,815
$ (291)
$ (6,562)
$ (368,109)
﻿
﻿
﻿
﻿
﻿
﻿
Year Ended December 31, 2013
﻿ (in thousands):
Previously Reported
MDL Revenue
Medical Malpractice
EHR/ Meaningful Use
Restatement Tax Impact
Other
Total Adjustments
As Restated
﻿
﻿ Revenues:
﻿ Net patient service revenue
$ 715,999
$ (8,597)
$
—
$
—
$
—
$ 214
$ (8,383)
$ 707,616
﻿ Management fees
11,139
—
—
—
—
—
—
11,139
﻿ Other revenue
9,378
—
—
—
—
790
790
10,168
﻿ Total revenues
736,516
(8,597)
—
—
—
1,004
(7,593)
728,923
﻿
﻿ Expenses:
﻿ Salaries and benefits
409,352
—
—
—
—
—
—
409,352
﻿ Medical supplies
64,640
—
—
—
—
—
—
64,640
﻿ Facility rent expenses
45,565
—
—
—
—
—
—
45,565
﻿ Other operating expenses
45,629
—
—
—
—
—
—
45,629
﻿ General and administrative expenses
106,887
—
255
—
189
64
508
107,395
﻿ Depreciation and amortization
65,195
—
—
—
—
(99)
(99)
65,096
﻿ Provision for doubtful accounts
12,146
—
—
—
—
—
—
12,146
﻿ Interest expense, net
86,747
—
—
—
—
—
—
86,747
﻿ Electronic health records incentive income
(1,698)
—
—
1,698
—
—
1,698
—
﻿ Loss on sale leaseback transaction
313
—
—
—
—
—
—
313
﻿ Fair value adjustment of earn-out liability
130
—
—
—
—
—
—
130
﻿ Loss on the sale/disposal of property and equipment
—
—
—
—
—
336
336
336
﻿ Gain on the sale of an interest in a joint venture
(1,460)
—
—
—
—
—
—
(1,460)
﻿ Loss on foreign currency transactions
1,283
—
—
—
—
(145)
(145)
1,138
﻿ (Gain) loss on foreign currency derivative contracts
467
—
—
—
—
—
—
467
﻿ Total expenses
835,196
—
255
1,698
189
156
2,298
837,494
﻿
﻿ Loss before income taxes and equity in net loss of joint ventures
(98,680)
(8,597)
(255)
(1,698)
(189)
848
(9,891)
(108,571)
﻿ Income tax expense (benefit)
(20,432)
—
—
—
(2,642)
6
(2,636)
(23,068)
﻿ Loss before equity in net loss of joint ventures
(78,248)
(8,597)
(255)
(1,698)
2,453
842
(7,255)
(85,503)
﻿ Equity in net loss of joint ventures, net of tax
—
—
—
—
—
(454)
(454)
(454)
﻿ Net loss
(78,248)
(8,597)
(255)
(1,698)
2,453
388
(7,709)
(85,957)
﻿ Net income attributable to noncontrolling interests – redeemable and non-redeemable
(1,966)
128
—
—
—
—
128
(1,838)
﻿ Net loss attributable to 21st Century Oncology Holdings, Inc. shareholder
(80,214)
(8,469)
(255)
(1,698)
2,453
388
(7,581)
(87,795)
﻿ Other comprehensive loss, net of tax:
﻿ Unrealized loss on foreign currency translation
(16,242)
2,141
—
—
(507)
(1,205)
429
(15,813)
﻿
﻿ Other comprehensive loss
(16,242)
2,141
—
—
(507)
(1,205)
429
(15,813)
﻿
﻿ Comprehensive loss:
(94,490)
(6,456)
(255)
(1,698)
1,946
(817)
(7,280)
(101,770)
﻿
﻿ Comprehensive income attributable to noncontrolling interests-redeemable and non-redeemable
(653)
350
—
—
—
—
350
(303)
﻿
﻿ Comprehensive loss attributable to 21st Century Oncology Holdings, Inc. shareholder
$ (95,143)
$ (6,106)
$ (255)
$ (1,698)
$ 1,946
$ (817)
$ (6,930)
$ (102,073)
﻿
﻿
﻿
﻿
﻿
Year Ended December 31, 2012
﻿ (in thousands):
Previously Reported
MDL Revenue
Medical Malpractice
EHR/ Meaningful Use
Restatement Tax Impact
Other
Total Adjustments
As Restated
﻿
﻿ Revenues:
﻿ Net patient service revenue
$ 686,216
$ (2,221)
$
—
$
—
$
—
$ (214)
$ (2,435)
$ 683,781
﻿ Other revenue
7,735
—
—
—
—
1,564
1,564
9,299
﻿ Total revenues
693,951
(2,221)
—
—
—
1,350
(871)
693,080
﻿
﻿ Expenses:
﻿ Salaries and benefits
372,656
—
—
—
—
—
—
372,656
﻿ Medical supplies
61,589
—
—
—
—
—
—
61,589
﻿ Facility rent expenses
39,802
—
—
—
—
—
—
39,802
﻿ Other operating expenses
38,988
—
—
—
—
—
—
38,988
﻿ General and administrative expenses
82,236
—
913
—
135
30
1,078
83,314
﻿ Depreciation and amortization
64,893
—
—
—
—
(79)
(79)
64,814
﻿ Provision for doubtful accounts
16,916
—
—
—
—
—
—
16,916
﻿ Interest expense, net
77,494
—
—
—
—
—
—
77,494
﻿ Electronic health records incentive income
(2,256)
—
—
2,256
—
—
2,256
—
﻿ Impairment loss
81,021
—
—
—
—
—
—
81,021
﻿ Early extinguishment of debt
4,473
—
—
—
—
—
—
4,473
﻿ Fair value adjustment of earn-out liability
1,219
—
—
—
—
—
—
1,219
﻿ Loss on the sale/disposal of property and equipment
—
—
—
—
—
748
748
748
﻿ Loss on foreign currency transactions
339
—
—
—
—
(98)
(98)
241
﻿ (Gain) loss on foreign currency derivative contracts
1,165
—
—
—
—
—
—
1,165
﻿ Total expenses
840,535
—
913
2,256
135
601
3,905
844,440
﻿
﻿ Loss before income taxes and equity in net loss of joint ventures
(146,584)
(2,221)
(913)
(2,256)
(135)
749
(4,776)
(151,360)
﻿ Income tax expense (benefit)
4,545
—
—
—
(1,071)
3
(1,068)
3,477
﻿ Loss before equity in net loss of joint ventures
(151,129)
(2,221)
(913)
(2,256)
936
746
(3,708)
(154,837)
﻿ Equity in net loss of joint ventures
—
—
—
—
—
(817)
(817)
(817)
﻿ Net loss
(151,129)
(2,221)
(913)
(2,256)
936
(71)
(4,525)
(155,654)
﻿ Net income attributable to noncontrolling interests – redeemable and non-redeemable
(3,079)
26
—
—
—
—
26
(3,053)
﻿
﻿ Net loss attributable to 21st Century Oncology Holdings, Inc. shareholder
(154,208)
(2,195)
(913)
(2,256)
936
(71)
(4,499)
(158,707)
﻿ Other comprehensive loss:
﻿ Unrealized loss on derivative interest rate swap agreements, net of tax
(333)
—
—
—
—
—
—
(333)
﻿ Unrealized loss on foreign currency translation
(7,882)
789
—
—
(263)
(655)
(129)
(8,011)
﻿
﻿ Other comprehensive loss
(8,215)
789
—
—
(263)
(655)
(129)
(8,344)
﻿
﻿ Comprehensive loss:
(159,344)
(1,432)
(913)
(2,256)
673
(726)
(4,654)
(163,998)
﻿
﻿ Comprehensive income attributable to noncontrolling interests-redeemable and non-redeemable
(2,396)
180
—
—
—
—
180
(2,216)
﻿
﻿ Comprehensive loss attributable to 21st Century Oncology Holdings, Inc. shareholder
$ (161,740)
$ (1,252)
$ (913)
$ (2,256)
$ 673
$ (726)
$ (4,474)
$ (166,214)
﻿
﻿
The Restatement adjustments had an impact on the cash and cash equivalents balance as of December 31, 2014, 2013, and 2012 primarily related to the correction of certain cash classified as cash and cash equivalents to restricted cash. The Restatement adjustments affecting the consolidated statement of cash flows for the year ending December 31, 2014, are predominantly included in the Company’s net loss from operations, offset by non-cash adjustments to net loss and changes in operating assets and liabilities. The significant non-cash adjustments include decreases to depreciation and amortization offset by adjustments to deferred tax assets. Changes in operating assets and liabilities are largely attributable to decreases in accounts receivable and increases to liabilities associated with revenue recognition adjustments. There were no significant adjustments related to cash provided by financing activities.
﻿
The table below summarizes the effects of the Restatement adjustments on the Consolidated Statement of Cash Flows for the year ended December 31, 2014, 2013, 2012 (in thousands):
﻿
﻿
﻿
﻿ (in thousands):
2014 As Reported (1)
Adjustments
2014 As Restated
﻿ Cash flows from operating activities
﻿ Net loss
$ (343,220)
$ (9,476)
$ (352,696)
﻿ Adjustments to reconcile net loss to net cash (used in) provided by operating activities:
﻿ Depreciation
72,914
(130)
72,784
﻿ Amortization
13,787
12
13,799
﻿ Deferred rent expense
711
63
774
﻿ Deferred income taxes
(329)
(454)
(783)
﻿ Stock-based compensation
106
—
106
﻿ Provision for doubtful accounts
18,713
540
19,253
﻿ Loss on the sale/disposal of property and equipment
119
—
119
﻿ Loss on sale leaseback transaction
135
—
135
﻿ Impairment loss
229,526
—
229,526
﻿ Early extinguishment of debt
8,558
—
8,558
﻿ Equity initial public offering expenses
4,905
—
4,905
﻿ Loss on foreign currency transactions
348
—
348
﻿ (Gain) loss on foreign currency derivative contracts
(4)
—
(4)
﻿ Fair value adjustment of earn-out liability
1,627
—
1,627
﻿ Fair value adjustment of embedded derivative
837
—
837
﻿ Amortization of debt discount
2,483
—
2,483
﻿ Amortization of loan costs
6,277
—
6,277
﻿ Equity interest in net loss of joint ventures
50
—
50
﻿ Distribution received from unconsolidated joint ventures
221
—
221
﻿ Pension plan contributions
(1,587)
—
(1,587)
﻿ Changes in operating assets and liabilities:
﻿ Accounts receivable and other current assets
(42,218)
7,110
(35,108)
﻿ Income taxes payable
(500)
(2,953)
(3,453)
﻿ Inventories
(88)
96
8
﻿ Prepaid expenses and other assets
3,339
338
3,677
﻿ Accounts payable and other current liabilities
346
168
514
﻿ Accrued deferred compensation
1,522
—
1,522
﻿ Accrued expenses / other current liabilities
6,054
5,267
11,321
﻿ Net cash (used in) provided by operating activities
(15,368)
581
(14,787)
﻿ Cash flows from investing activities
﻿ Purchase of property and equipment
(56,563)
(96)
(56,659)
﻿ Acquisition of medical practices
(50,245)
—
(50,245)
﻿ Restricted cash associated with medical practice acquisitions
(3,283)
102
(3,181)
﻿ Proceeds from the sale of property and equipment
96
—
96
﻿ Loans to employees
(888)
(338)
(1,226)
﻿ Contribution of capital to joint venture entities
(620)
—
(620)
﻿ Proceeds (payment) of foreign currency derivative contracts
26
—
26
﻿ Premiums on life insurance policies
(1,265)
—
(1,265)
﻿ Change in other assets and other liabilities
(765)
—
(765)
﻿ Net cash used in investing activities
(113,507)
(332)
(113,839)
﻿
﻿
﻿
﻿
﻿
﻿ (in thousands):
2014 As Reported (1)
Adjustments
2014 As Restated
﻿ Cash flows from financing activities
﻿ Proceeds from issuance of debt (net of original issue discount of $3.4 million)
169,845
—
169,845
﻿ Principal repayments of debt
(268,377)
—
(268,377)
﻿ Repayments of finance obligation
(278)
—
(278)
﻿ Proceeds from issuance of Series A convertible redeemable preferred stock
325,000
—
325,000
﻿ Payments of issue costs related to the issuance of preferred stock
(6,137)
—
(6,137)
﻿ Proceeds from issuance of noncontrolling interest
1,250
—
1,250
﻿ Proceeds from noncontrolling interest holders - redeemable and non-redeemable
259
—
259
﻿ Cash distributions to noncontrolling interest holders – redeemable and non-redeemable
(3,599)
—
(3,599)
﻿ Payments of costs for equity securities offering
(4,905)
—
(4,905)
﻿ Payments of loan costs
(2,436)
—
(2,436)
﻿ Net cash provided by financing activities
210,622
—
210,622
﻿ Effect of exchange rate changes on cash and cash equivalents
(42)
(42)
﻿ Net increase in cash and cash equivalents
81,705
249
81,954
﻿ Cash and cash equivalents, beginning of period
17,462
(334)
17,128
﻿ Cash and cash equivalents, end of period
$ 99,167
$ (85)
$ 99,082
﻿
﻿ Supplemental disclosure of cash flow information
﻿ Interest paid
$ 101,149
$
—
$ 101,149
﻿ Income taxes paid
$ 7,585
$
—
$ 7,585
﻿
﻿ Supplemental disclosure of non-cash transactions
﻿ Finance obligation related to real estate projects
$ 7,790
$
—
$ 7,790
﻿ Derecognition of finance obligation related to real estate projects
$ 4,119
$
—
$ 4,119
﻿ Capital lease obligations related to the purchase of equipment
$ 17,625
$
—
$ 17,625
﻿ Medical equipment and service contract component related to the acquisition of medical equipment through accounts payable
$ 3,049
$
—
$ 3,049
﻿ Issuance of notes payable relating to the acquisition of medical practices
$ 2,000
$
—
$ 2,000
﻿ Liability relating to the escrow debt and purchase price of medical practices
$ 2,970
$
—
$ 2,970
﻿ Capital lease obligations related to the acquisition of medical practices
$ 47,796
$
—
$ 47,796
﻿ Earn-out accrual related to the acquisition of medical practices
$ 11,052
$
—
$ 11,052
﻿ Amounts payable to sellers in the purchase of a medical practice
$ 249
$
—
$ 249
﻿ Noncash dividend declared to noncontrolling interest
$ 194
$
—
$ 194
﻿ Accrued dividends on Series A convertible preferred stock
$ 23,078
$ (10,395)
$ 12,683
﻿ Accretion of redemption value on Series A convertible preferred stock
$ 1,991
$ 1,466
$ 3,457
﻿ Noncash contribution of capital by noncontrolling interest holders
$ 37
$
—
$ 37
﻿
﻿
﻿
﻿
﻿
﻿ (in thousands):
2013 As Reported (1)
Adjustments
2013 As Restated
﻿ Cash flows from operating activities
﻿ Net loss
$ (78,248)
$ (7,709)
$ (85,957)
﻿ Adjustments to reconcile net loss to net cash (used in) provided by operating activities:
﻿ Depreciation
55,430
(219)
55,211
﻿ Amortization
9,765
120
9,885
﻿ Deferred rent expense
973
—
973
﻿ Deferred income taxes
(27,908)
(209)
(28,117)
﻿ Stock-based compensation
597
—
597
﻿ Provision for doubtful accounts
12,146
—
12,146
﻿ Loss on the sale/disposal of property and equipment
336
—
336
﻿ Loss on sale leaseback transaction
313
—
313
﻿ Gain on the sale of an interest in a joint venture
(1,460)
—
(1,460)
﻿ Loss on foreign currency transactions
143
—
143
﻿ (Gain) loss on foreign currency derivative contracts
467
—
467
﻿ Fair value adjustment of earn-out liability
—
130
130
﻿ Amortization of debt discount
1,191
—
1,191
﻿ Amortization of loan costs
5,595
—
5,595
﻿ Equity interest in net loss of joint ventures
454
—
454
﻿ Distribution received from unconsolidated joint ventures
21
—
21
﻿ Changes in operating assets and liabilities:
﻿ Accounts receivable and other current assets
(42,570)
10,031
(32,539)
﻿ Income taxes payable
20
(2,267)
(2,247)
﻿ Inventories
(102)
(93)
(195)
﻿ Prepaid expenses and other assets
3,544
647
4,191
﻿ Accounts payable and other current liabilities
29,373
—
29,373
﻿ Accrued deferred compensation
1,344
—
1,344
﻿ Accrued expenses / other current liabilities
16,999
125
17,124
﻿ Net cash (used in) provided by operating activities
(11,577)
556
(11,021)
﻿ Cash flows from investing activities
﻿ Purchase of property and equipment
(40,744)
93
(40,651)
﻿ Acquisition of medical practices
(68,659)
(2)
(68,661)
﻿ Restricted cash associated with medical practice acquisitions
(3,768)
—
(3,768)
﻿ Proceeds from the sale of equity interest in a joint venture
1,460
—
1,460
﻿ Proceeds from the sale of property and equipment
78
—
78
﻿ Loans to employees
(212)
(647)
(859)
﻿ Contribution of capital to joint venture entities
(992)
—
(992)
﻿ Purchase of noncontrolling interest - non-redeemable
(1,509)
—
(1,509)
﻿ Proceeds (payment) of foreign currency derivative contracts
(171)
—
(171)
﻿ Premiums on life insurance policies
(1,234)
—
(1,234)
﻿ Change in other assets and other liabilities
(2,212)
—
(2,212)
﻿ Net cash used in investing activities
(117,963)
(556)
(118,519)
﻿
﻿
﻿
﻿
﻿ (in thousands):
2013 As Reported (1)
Adjustments
2013 As Restated
﻿ Cash flows from financing activities
—
﻿ Proceeds from issuance of debt (net of original issue discount of $2.3 million)
306,063
—
306,063
﻿ Principal repayments of debt
(171,432)
—
(171,432)
﻿ Repayments of finance obligation
(182)
—
(182)
﻿ Proceeds from noncontrolling interest holders - redeemable and non-redeemable
765
—
765
﻿ Cash distributions to noncontrolling interest holders – redeemable and non-redeemable
(2,211)
—
(2,211)
﻿ Payments of loan costs
(1,359)
—
(1,359)
﻿ Net cash provided by financing activities
131,644
—
131,644
﻿ Effect of exchange rate changes on cash and cash equivalents
(52)
(52)
﻿ Net increase in cash and cash equivalents
2,052
—
2,052
﻿ Cash and cash equivalents, beginning of period
15,410
(334)
15,076
﻿ Cash and cash equivalents, end of period
$ 17,462
$ (334)
$ 17,128
﻿
﻿ Supplemental disclosure of cash flow information
﻿ Interest paid
$ 78,750
$
—
$ 78,750
﻿ Income taxes paid
$ 9,364
$
—
$ 9,364
﻿
﻿ Supplemental disclosure of non-cash transactions
﻿ Finance obligation related to real estate projects
$ 7,580
$
—
$ 7,580
﻿ Derecognition of finance obligation related to real estate projects
$ 3,940
$
—
$ 3,940
﻿ Capital lease obligations related to the purchase of equipment
$ 3,054
$
—
$ 3,054
﻿ Issuance of notes payable relating to the acquisition of medical practices
$ 2,097
$
—
$ 2,097
﻿ Capital lease obligations related to the acquisition of medical practices
$ 10,903
$
—
$ 10,903
﻿ Earn-out accrual related to the acquisition of medical practices
$ 7,950
$
—
$ 7,950
﻿ Costs incurred for professional fees relating to issuance of equity securities
$ 1,323
$
—
$ 1,323
﻿ Noncash dividend declared to noncontrolling interest
$ 77
$
—
$ 77
﻿ Noncash deconsolidation of noncontrolling interest
$ 9
$
—
$ 9
﻿ Noncash contribution of capital by noncontrolling interest holders
$ 4,235
$
—
$ 4,235
﻿ Termination of prepaid services by noncontrolling interest holder
$ 2,551
$
—
$ 2,551
﻿ Issuance of notes payable relating to the earn-out liability in the acquisition of Medical Developers
$ 2,679
$
—
$ 2,679
﻿ Issuance of equity LLC units relating to the earn-out liability in the acquisition of Medical Developers
$ 705
$
—
$ 705
﻿ Issuance of senior secured notes related to the acquisition of medical practices
$ 75,000
$
—
$ 75,000
﻿ Reserve claim liability related to the acquisition of medical practices
$ 3,682
$
—
$ 3,682
﻿ Noncash dividend declared from unconsolidated joint venture
$ 150
$
—
$ 150
﻿ Step up basis in joint venture interest
$ 83
$
—
$ 83
﻿
﻿
﻿
﻿
﻿ (in thousands):
2012 As Reported (1)
Adjustments
2012 As Restated
﻿ Cash flows from operating activities
﻿ Net loss
$ (151,129)
$ (4,525)
$ (155,654)
﻿ Adjustments to reconcile net loss to net cash (used in) provided by operating activities:
﻿ Depreciation
53,052
(174)
52,878
﻿ Amortization
11,841
95
11,936
﻿ Deferred rent expense
1,234
—
1,234
﻿ Deferred income taxes
(2,023)
(1,006)
(3,029)
﻿ Stock-based compensation
3,257
—
3,257
﻿ Provision for doubtful accounts
16,916
—
16,916
﻿ Loss on the sale/disposal of property and equipment
748
—
748
﻿ Impairment loss
81,021
—
81,021
﻿ Early extinguishment of debt
4,473
—
4,473
﻿ Amortization of termination of interest rate swap
958
—
958
﻿ Write-off of loan costs
525
—
525
﻿ Termination of derivative interest rate swap agreements
(972)
—
(972)
﻿ Loss on fair value adjustment of noncontrolling interests-redeemable
175
—
175
﻿ Loss on foreign currency transactions
33
—
33
﻿ (Gain) loss on foreign currency derivative contracts
1,165
—
1,165
﻿ Fair value adjustment of earn-out liability
—
1,219
1,219
﻿ Amortization of debt discount
798
—
798
﻿ Amortization of loan costs
5,434
—
5,434
﻿ Equity interest in net loss of joint ventures
817
—
817
﻿ Distribution received from unconsolidated joint ventures
9
—
9
﻿ Changes in operating assets and liabilities:
﻿ Accounts receivable and other current assets
(21,578)
4,648
(16,930)
﻿ Income taxes payable
(2,121)
49
(2,072)
﻿ Inventories
639
(37)
602
﻿ Prepaid expenses
3,262
553
3,815
﻿ Accounts payable and other current liabilities
(1)
(1)
(2)
﻿ Accrued deferred compensation
1,339
—
1,339
﻿ Accrued expenses / other current liabilities
6,258
(306)
5,952
﻿ Net cash (used in) provided by operating activities
16,130
515
16,645
﻿ Cash flows from investing activities
﻿ Purchase of property and equipment
(30,676)
37
(30,639)
﻿ Acquisition of medical practices
(25,862)
1
(25,861)
﻿ Restricted cash associated with medical practice acquisitions
—
(7)
(7)
﻿ Proceeds from the sale of property and equipment
2,987
—
2,987
﻿ Loans to employees
(68)
(553)
(621)
﻿ Contribution of capital to joint venture entities
(714)
—
(714)
﻿ Purchase of noncontrolling interest - non-redeemable
(1,364)
—
(1,364)
﻿ Proceeds (payment) of foreign currency derivative contracts
(670)
—
(670)
﻿ Premiums on life insurance policies
(1,313)
—
(1,313)
﻿ Change in other assets and other liabilities
370
—
370
﻿ Net cash used in investing activities
(57,310)
(522)
(57,832)
﻿
﻿
﻿
﻿
﻿ (in thousands):
2012 As Reported (1)
Adjustments
2012 As Restated
﻿ Cash flows from financing activities
﻿ Proceeds from issuance of debt (net of original issue discount of $3.4 million and $2.3 million, respectively)
448,163
—
448,163
﻿ Principal repayments of debt
(383,344)
—
(383,344)
﻿ Repayments of finance obligation
(109)
—
(109)
﻿ Cash distributions to noncontrolling interest holders – redeemable and non-redeemable
(3,920)
—
(3,920)
﻿ Payments of notes receivable from shareholder
72
—
72
﻿ Payments of loan costs
(14,437)
—
(14,437)
﻿ Net cash provided by financing activities
46,425
—
46,425
﻿ Effect of exchange rate changes on cash and cash equivalents
(12)
(12)
﻿ Net increase in cash and cash equivalents
5,233
(7)
5,226
﻿ Cash and cash equivalents, beginning of period
10,177
(327)
9,850
﻿ Cash and cash equivalents, end of period
$ 15,410
$ (334)
$ 15,076
﻿
﻿ Supplemental disclosure of cash flow information
﻿ Interest paid
$ 63,632
$
—
$ 63,632
﻿ Income taxes paid
$ 9,120
$
—
$ 9,120
﻿
﻿ Supplemental disclosure of non-cash transactions
﻿ Finance obligation related to real estate projects
$ 3,035
$
—
$ 3,035
﻿ Capital lease obligations related to the purchase of equipment
$ 7,281
$
—
$ 7,281
﻿ Capital lease obligations related to the acquisition of medical practices
$ 5,746
$
—
$ 5,746
﻿ Earn-out accrual related to the acquisition of medical practices
$ 400
$
—
$ 400
﻿ Noncash dividend declared to noncontrolling interest
$ 167
$
—
$ 167
﻿ Property and equipment related to the North Broward Hospital District license agreement
$ 4,260
$
—
$ 4,260
﻿ Noncash redemption of Parent equity units
$ 53
$
—
$ 53
﻿
The table below summarizes the effects of the cumulative Restatement adjustments recorded to all periods prior to December 31, 2012 on previously reported retained deficit balance (in thousands):
﻿
﻿
﻿
﻿
﻿
December 31, 2011
﻿ Accumulated deficit, as reported
$ (483,815)
﻿ Revenue recognition:
﻿ MDL revenue
(3,563)
﻿ Other revenue
564
﻿ Total revenue recognition
(2,999)
﻿ Medical malpractice
(2,112)
﻿ Restatement tax impact
1,270
﻿ Cumulative adjustments to accumulated deficit
(3,841)
﻿ Accumulated deficit, as restated
$ (487,656)
﻿
﻿ </t>
  </si>
  <si>
    <t>Summary Of Significant Accounting Policies (Tables)</t>
  </si>
  <si>
    <t>Summary Of The Activity In The Allowance For Doubtful Accounts</t>
  </si>
  <si>
    <t xml:space="preserve">﻿
﻿
﻿
Year Ended December 31,
﻿ (in thousands):
2014
2013
2012
﻿
(Restated)
﻿ Balance, beginning of period
$ 29,878
$ 23,878
$ 25,042
﻿ Acquisitions
7,746
2,591
87
﻿ Additions charged to provision for doubtful accounts
19,253
12,146
16,916
﻿ Accounts receivable written off, net of recoveries
(14,110)
(8,659)
(18,116)
﻿ Foreign currency translation
(223)
(78)
(51)
﻿ Balance, end of period
$ 42,544
$ 29,878
$ 23,878
﻿ </t>
  </si>
  <si>
    <t>Schedule Of Current Foreign Currency Derivative Agreements</t>
  </si>
  <si>
    <t xml:space="preserve">﻿
﻿
﻿ Foreign Currency Derivative Agreements (in thousands):
Notional Amount
Maturity Date
Premium Amount
Fair Value
﻿
﻿ Foreign currency derivative Argentine Peso to U.S. dollar
$ 1,250
March 31, 2014
$ 171
$ 22
﻿ </t>
  </si>
  <si>
    <t>Schedule Of Inventories</t>
  </si>
  <si>
    <t xml:space="preserve">﻿
﻿
﻿
December 31,
December 31,
﻿ (in thousands):
2014
2013
﻿
(Restated)
(Restated)
﻿ Medical drugs
3,162
2,674
﻿
$ 3,162
$ 2,674
﻿
﻿ </t>
  </si>
  <si>
    <t>Schedule Of Major Asset Classifications And Useful lives)</t>
  </si>
  <si>
    <t xml:space="preserve">﻿
﻿
﻿ Buildings and leasehold improvements 10-50
years
﻿ Office, computer, and telephone equipment 3-10
years
﻿ Medical and medical testing equipment 5-10
years
﻿ Automobiles and vans 5
years
﻿
﻿ </t>
  </si>
  <si>
    <t>Schedule Of Components Of Accumulated Other Comprehensive Loss</t>
  </si>
  <si>
    <t xml:space="preserve">﻿
﻿
Interests
﻿
21st Century Oncology Holdings, Inc. Shareholder
Noncontrolling Interests
﻿ (in thousands):
Foreign Currency Translation Adjustments
Net periodic benefit cost of pension plan
Derivative Losses on Interest Rate Swap Agreements
Total
Foreign Currency Translation Adjustments
Other Comprehensive Loss
﻿
(Restated)
(Restated)
(Restated)
(Restated)
﻿ Year ended December 31, 2011
$ (4,650)
$
—
$ (625)
$ (5,275)
$ (537)
$
﻿ Other comprehensive loss
(7,173)
—
(333)
(7,506)
(838)
(8,344)
﻿ Amortization of other comprehensive income for termination of interest rate swap agreement, net of tax
—
—
958
958
—
—
﻿ Balance, December 31, 2012
$ (11,823)
$
—
$
—
$ (11,823)
$ (1,375)
$ (8,344)
﻿ Other comprehensive loss
(14,279)
—
—
(14,279)
(1,534)
(15,813)
﻿ Balance, December 31, 2013
$ (26,102)
$
—
$
—
$ (26,102)
$ (2,909)
$ (15,813)
﻿ Other comprehensive loss
(10,727)
(91)
—
(10,818)
(1,371)
(12,189)
﻿ Balance, December 31, 2014
$ (36,829)
$ (91)
$
—
$ (36,920)
$ (4,280)
$ (12,189)
﻿
﻿ </t>
  </si>
  <si>
    <t>Property And Equipment (Tables)</t>
  </si>
  <si>
    <t>Schedule Of Property And Equipment</t>
  </si>
  <si>
    <t xml:space="preserve">﻿
﻿
﻿
December 31,
December 31,
﻿ (in thousands):
2014
2013
﻿
Restated
Restated
﻿ Land
$ 1,795
$ 1,795
﻿ Buildings and leasehold improvements
85,653
70,709
﻿ Office, computer, and telephone equipment
114,669
87,332
﻿ Medical and medical testing equipment
300,511
253,347
﻿ Automobiles and vans
1,435
1,474
﻿
504,063
414,657
﻿ Less: accumulated depreciation
(241,697)
(180,830)
﻿
262,366
233,827
﻿ Construction-in-progress
13,373
9,120
﻿ Foreign currency translation
(6,169)
(3,710)
﻿
$ 269,570
$ 239,237
﻿
﻿ </t>
  </si>
  <si>
    <t>Capital Lease Arrangements (Tables)</t>
  </si>
  <si>
    <t>Schedule Of Capital Leased Assets Included In Property And Equipment</t>
  </si>
  <si>
    <t xml:space="preserve">﻿
﻿
﻿
December 31,
December 31,
﻿ (in thousands):
2014
2013
﻿ Medical and medical testing equipment
$ 79,575
$ 55,345
﻿ Leasehold improvements
85
85
﻿ Office, computer, and telephone equipment
1,708
72
﻿ Automobiles and vans
67
﻿ Less: accumulated depreciation
(20,391)
(9,846)
﻿
$ 61,044
$ 45,656
﻿
﻿ </t>
  </si>
  <si>
    <t>Goodwill And Intangible Assets (Tables)</t>
  </si>
  <si>
    <t>Summary Of Impairment Charges Relating To Goodwill And Trade Name</t>
  </si>
  <si>
    <t xml:space="preserve">﻿
﻿
﻿
﻿ (in thousands):
Mid East U.S.
Central South East U.S.
California
South West U.S.
Southwest Florida
Total
Goodwill
$ 1,493
$ 30,688
$ 3,782
$ 9,636
$ 20,908
$ 66,507
﻿
﻿
﻿
(in thousands):
Central South East U.S.
Southwest Florida
Total
Goodwill
$ 8,586
$ 5,498
$ 14,084
﻿
﻿ </t>
  </si>
  <si>
    <t>Schedule Of Changes in The Carrying Amount Of Goodwill</t>
  </si>
  <si>
    <t xml:space="preserve">﻿
﻿
﻿ U.S. Domestic Segment
Year Ended December 31,
﻿ (in thousands):
2014
2013
2012
﻿ Balance, beginning of period
(Restated)
(Restated)
(Restated)
﻿ Goodwill
$ 989,949
$ 891,314
$ 876,245
﻿ Accumulated impairment loss
(472,520)
(472,520)
(391,929)
﻿ Net goodwill, beginning of period
517,429
418,794
484,316
﻿
﻿ Goodwill acquired during the period
130,735
98,648
15,072
﻿ Impairment
(228,279)
—
(80,591)
﻿ Adjustments to purchase price allocations
(409)
(13)
(3)
﻿ Foreign currency translation
—
—
—
﻿ Balance, end of period
﻿ Goodwill
1,120,275
989,949
891,314
﻿ Accumulated impairment loss
(700,799)
(472,520)
(472,520)
﻿ Net goodwill, end of period
$ 419,476
$ 517,429
$ 418,794
﻿
﻿ International Segment
﻿ Balance, beginning of period
﻿ Goodwill
$ 62,446
$ 70,672
$ 75,589
﻿ Accumulated impairment loss
—
—
—
﻿ Net goodwill, beginning of period
62,446
70,672
75,589
﻿
﻿ Goodwill acquired during the period
1,680
1,086
—
﻿ Impairment
—
—
—
﻿ Adjustments to purchase price allocations
294
—
—
﻿ Foreign currency translation
(7,337)
(9,312)
(4,917)
﻿ Balance, end of period
﻿ Goodwill
57,083
62,446
70,672
﻿ Accumulated impairment loss
—
—
—
﻿ Net goodwill, end of period
$ 57,083
$ 62,446
$ 70,672
﻿
﻿ </t>
  </si>
  <si>
    <t>Schedule Of Components Of Intangible Assets</t>
  </si>
  <si>
    <t xml:space="preserve">﻿
﻿
﻿ (in thousands):
December 31, 2014
﻿ Intangible assets subject to amortization
Gross
Impairment Loss
Accumulated Amortization
Foreign Currency Translation
Net
﻿ Management service agreements
$ 57,739
$
—
$ (6,490)
$
—
$ 51,249
﻿ Noncompete agreements
76,450
—
(61,525)
(70)
14,855
﻿ Hospital contracts
20,837
—
(4,209)
(7,351)
9,277
﻿ Trade names
6,738
—
(5,280)
—
1,458
﻿
﻿ Intangible assets not subject to amortization (indefinite-lived)
﻿ Trade names
4,842
—
—
(709)
4,133
﻿ Certificates of need
413
—
—
—
413
﻿ Balance, end of period
$ 167,019
$
—
$ (77,504)
$ (8,130)
$ 81,385
﻿
﻿
﻿
﻿
﻿ (in thousands):
December 31, 2013
﻿ Intangible assets subject to amortization
Gross
Impairment Loss
Accumulated Amortization
Foreign Currency Translation
Net
﻿ Management service agreements
$ 57,739
$
—
$ (926)
$
—
$ 56,813
﻿ Noncompete agreements
66,856
—
(55,128)
(55)
11,673
﻿ Hospital contracts
20,477
—
(3,025)
(5,516)
11,936
﻿ Trade names
4,638
—
(4,638)
—
—
﻿
﻿ Intangible assets not subject to amortization (indefinite-lived)
﻿ Trade names
4,482
—
—
(522)
3,960
﻿ Certificates of need
360
—
—
—
360
﻿ Balance, end of period
$ 154,552
$
—
$ (63,717)
$ (6,093)
$ 84,742
﻿
﻿ </t>
  </si>
  <si>
    <t>Schedule Of Estimated Future Amortization Expense</t>
  </si>
  <si>
    <t xml:space="preserve">﻿
﻿
﻿ 2015
$ 12,612
﻿ 2016
$ 10,876
﻿ 2017
$ 8,926
﻿ 2018
$ 7,971
﻿ 2019
$ 5,763
﻿ Thereafter
$ 30,691
﻿
﻿ </t>
  </si>
  <si>
    <t>Acquisitions And Other Arrangements (Tables)</t>
  </si>
  <si>
    <t>Acquisitions [Line Items]</t>
  </si>
  <si>
    <t>Summary Of Allocation Of The Aggregate Purchase Price, Including Assumed Liabilities</t>
  </si>
  <si>
    <t xml:space="preserve">﻿
﻿
﻿
Years Ended December 31,
﻿ (in thousands):
2014
2013
2012
﻿ Fair value of net assets acquired, excluding cash:
﻿ Accounts receivable, net
$ 11,267
$ 12,497
$
—
﻿ Inventories
45
394
228
﻿ Other current assets
2,054
1,896
367
﻿ Deferred tax assets
7
4,907
—
﻿ Other noncurrent assets
934
1,892
35
﻿ Property and equipment
28,796
35,615
10,322
﻿ Intangible assets
12,468
62,706
6,275
﻿ Goodwill
132,300
99,721
15,069
﻿ Current liabilities
(27,729)
(8,320)
(654)
﻿ Long-term debt
(47,365)
(10,903)
(5,746)
﻿ Deferred tax liabilities
(702)
(31,656)
—
﻿ Other noncurrent liabilities
(4,367)
(5,828)
(34)
﻿ Previously held equity investment
(400)
—
—
﻿ Noncontrolling interest
(40,541)
(5,534)
—
﻿
$ 66,767
$ 157,387
$ 25,862
﻿
﻿ </t>
  </si>
  <si>
    <t>OnCure</t>
  </si>
  <si>
    <t>Schedule Of The Allocation Of The Purchase Price</t>
  </si>
  <si>
    <t xml:space="preserve">﻿
﻿
﻿ Acquisition Consideration
﻿ Cash
$ 42,250
﻿ 11.75% senior secured notes due January 2017
75,000
﻿ Fair value of contingent earn-out, represented by 11.75% senior secured notes due January 2017 issued into escrow
7,550
﻿ Total acquisition consideration
$ 124,800
﻿
﻿ </t>
  </si>
  <si>
    <t xml:space="preserve">﻿
﻿
﻿ Acquisition Consideration Allocation
﻿ Cash and cash equivalents
$ 307
﻿ Accounts receivable
10,087
﻿ Inventories
200
﻿ Deferred income taxes—asset
4,875
﻿ Other current assets
1,742
﻿ Accounts payable
(4,856)
﻿ Accrued expenses
(3,540)
﻿ Other current liabilities
—
﻿ Equity investments in joint ventures
1,625
﻿ Property and equipment
22,397
﻿ Intangible assets—management services agreements
57,739
﻿ Other noncurrent assets
265
﻿ Long—term debt
(2,090)
﻿ Other long—term liabilities
(5,828)
﻿ Deferred income taxes—liability
(32,052)
﻿ Noncontrolling interest—nonredeemable
(1,299)
﻿ Goodwill
75,228
﻿ Acquisition consideration
$ 124,800
﻿
﻿ </t>
  </si>
  <si>
    <t>Schedule of preliminary intangible assets included in net identifiable assets</t>
  </si>
  <si>
    <t xml:space="preserve">﻿
﻿
﻿ Management service agreements
$ 57,739
﻿
﻿ </t>
  </si>
  <si>
    <t xml:space="preserve">﻿
﻿
﻿ 2014
$ 5,563
﻿ 2015
$ 5,563
﻿ 2016
$ 5,464
﻿ 2017
$ 5,464
﻿ 2018
$ 5,195
﻿ Thereafter
$ 29,564
﻿
﻿ </t>
  </si>
  <si>
    <t>South Florida Radiation Oncology</t>
  </si>
  <si>
    <t xml:space="preserve">﻿
﻿
﻿ Preliminary Estimated Acquisition Consideration
﻿ Cash
$ 432
﻿ Term B Loan (net of original issue discount)
57,300
﻿ Seller financing note
2,000
﻿ Working capital settlement
(5,333)
﻿ Fair value of contingent earn-out
11,052
﻿ Total preliminary estimated acquisition consideration
$ 65,451
﻿
﻿ </t>
  </si>
  <si>
    <t xml:space="preserve">﻿
﻿
﻿ Preliminary Estimated Acquisition Consideration Allocation (Restated)
﻿ Accounts receivable
$ 12,836
﻿ Other current assets
2,089
﻿ Current liabilities
(26,175)
﻿ Property and equipment
20,750
﻿ Intangible assets—(non-compete and trade name)
11,500
﻿ Other noncurrent assets
910
﻿ Long-term debt
(42,021)
﻿ Other long — term liabilities
(4,317)
﻿ Noncontrolling interest—redeemable
(39,925)
﻿ Goodwill
129,804
﻿ Preliminary estimated acquisition consideration
$ 65,451
﻿
﻿ </t>
  </si>
  <si>
    <t xml:space="preserve">﻿
﻿
﻿ Trade name (3 year life)
$ 2,100
﻿ Non-compete agreement (5 year life)
9,400
﻿
$ 11,500
﻿
﻿ </t>
  </si>
  <si>
    <t xml:space="preserve">﻿
﻿
﻿ 2014
$ 2,365
﻿ 2015
$ 2,580
﻿ 2016
$ 2,580
﻿ 2017
$ 1,938
﻿ 2018
$ 1,880
﻿ Thereafter
$ 157
﻿
﻿ </t>
  </si>
  <si>
    <t>Schedule Of Unaudited Pro Forma Financial Information</t>
  </si>
  <si>
    <t xml:space="preserve">﻿
﻿
﻿
Years ended December 31,
﻿ (in thousands):
2014
2013
﻿ Pro forma total revenues
$ 1,029,201
$ 906,731
﻿
﻿ Pro forma net loss attributable to 21st Century Oncology Holdings, Inc. shareholder
$ (357,930)
$ (157,096)
﻿
﻿ </t>
  </si>
  <si>
    <t>Income Taxes (Tables)</t>
  </si>
  <si>
    <t>Schedule Of Significant Components Of Income Tax Provision</t>
  </si>
  <si>
    <t xml:space="preserve">﻿
﻿
﻿
Years Ended December 31,
﻿ (in thousands):
2014
2013
2012
﻿ Current provision:
Restated
Restated
Restated
﻿ Federal
$ (1,264)
$
—
$ 1,274
﻿ State
(687)
356
(238)
﻿ Foreign
5,824
4,697
6,157
﻿ Deferred (benefit) provision:
﻿ Federal
(1,238)
(22,525)
(1,758)
﻿ State
100
(4,229)
(326)
﻿ Foreign
(416)
(1,367)
(1,632)
﻿ Total income tax provision (benefit)
$ 2,319
$ (23,068)
$ 3,477
﻿
﻿ </t>
  </si>
  <si>
    <t>Reconciliation Of Statutory Tax Rate To Effective Tax Rate</t>
  </si>
  <si>
    <t xml:space="preserve">﻿
﻿
﻿
Years Ended December 31,
﻿ (in thousands):
2014
2013
2012
﻿
Restated
Restated
Restated
﻿ Federal statutory rate
35.0
%
35.0
%
35.0
%
﻿ State income taxes, net of federal income tax benefit
(0.1)
3.7
—
﻿ Effects of rates different than statutory
—
(0.5)
(0.2)
﻿ Nondeductible charge for stock based compensation
—
(0.2)
(0.8)
﻿ Nondeductible charge for lobbying and political donations
(0.1)
(0.6)
(0.5)
﻿ Goodwill impairment
(14.2)
—
(13.2)
﻿ Income from noncontrolling interests
0.3
0.2
0.3
﻿ Valuation allowance increase
(21.2)
(14.9)
(21.3)
﻿ Federal and state true-ups
(0.2)
(1.0)
(1.0)
﻿ Uncertain tax positions
0.5
(0.2)
(0.5)
﻿ Penalties
—
—
(0.1)
﻿ Other permanent items
(0.7)
(0.3)
—
﻿ Total income tax provision
(0.7)
%
21.2
%
(2.3)
%
﻿
﻿ </t>
  </si>
  <si>
    <t>Schedule Of Deferred Tax Assets And Liabilities</t>
  </si>
  <si>
    <t xml:space="preserve">﻿
﻿
﻿
December 31,
December 31,
﻿ (in thousands):
2014
2013
﻿ Deferred income tax assets:
(Restated)
(Restated)
﻿ Provision for doubtful accounts
$ 11,205
$ 9,034
﻿ State net operating loss carryforwards
16,507
12,445
﻿ Federal net operating loss carryforwards
118,658
86,180
﻿ Deferred rent liability
5,979
5,979
﻿ Intangible assets – U.S. Domestic
23,660
—
﻿ Management fee receivable allowance
11,613
11,708
﻿ Merger costs and debt financing costs
1,305
1,256
﻿ Partnership interests
1,086
—
﻿ Other
15,595
13,930
﻿ Gross deferred income tax assets
205,608
140,532
﻿ Valuation allowance
(181,700)
(96,890)
﻿ Net deferred income tax assets
23,908
43,642
﻿
﻿ Deferred income tax liabilities:
﻿ Property and equipment
(22,320)
(33,441)
﻿ Intangible assets – Foreign
(3,544)
(4,094)
﻿ Prepaid expense
(873)
(506)
﻿ Partnership interests
—
(675)
﻿ Intangible assets – U.S. Domestic
—
(8,155)
﻿ Other
(234)
(158)
﻿ Total deferred tax liabilities
(26,971)
(47,029)
﻿ Net deferred income tax liabilities
$ (3,063)
$ (3,387)
﻿
﻿ </t>
  </si>
  <si>
    <t>Schedule Of Valuation Allowance</t>
  </si>
  <si>
    <t xml:space="preserve">﻿
﻿
﻿ Description:
Beginning Balance
Tax Expense
Other Comprehensive Income
Ending Balance
﻿ Fiscal Year 2012, Restated
$ (44.7)
$ (36.9)
$ (1.0)
$ (82.6)
﻿ Fiscal Year 2013, Restated
(82.6)
(14.3)
—
(96.9)
﻿ Fiscal Year 2014, Restated
(96.9)
(84.8)
—
(181.7)
﻿
﻿ </t>
  </si>
  <si>
    <t>Schedule Of Reconciliation Of Gross Unrecognized Tax Benefits</t>
  </si>
  <si>
    <t xml:space="preserve">﻿
﻿
﻿
December 31,
December 31,
December 31,
﻿
2014
2013
2012
﻿ Gross unrecognized tax benefits at January 1
$ 1,046
$ 854
$ 1,737
﻿ Gross increases - tax positions in prior period
—
—
40
﻿ Gross increases - tax positions in current period
222
196
268
﻿ Lapse of statute of limitiations and settlements
(623)
(4)
(1,191)
﻿ Gross unrecognized tax benefits at December 31, 2012 (Restated)
$ 645
$ 1,046
$ 854
﻿
﻿ </t>
  </si>
  <si>
    <t>Accrued Expenses (Tables)</t>
  </si>
  <si>
    <t>Schedule Of Accrued Expenses</t>
  </si>
  <si>
    <t xml:space="preserve">﻿
﻿
﻿
December 31, 2014
December 31, 2013
﻿
Restated
Restated
﻿ Accrued payroll and payroll related deductions and taxes
$ 23,630
$ 23,396
﻿ Accrued compensation arrangements
30,867
15,316
﻿ Accrued interest
16,229
13,426
﻿ Accrued other
17,878
12,010
﻿ Total accrued expenses
$ 88,604
$ 64,148
﻿ </t>
  </si>
  <si>
    <t>Long-Term Debt (Tables)</t>
  </si>
  <si>
    <t>Schedule Of Company's Long-Term Debt</t>
  </si>
  <si>
    <t xml:space="preserve">﻿
﻿
December 31, 2014
December 31, 2013
﻿ $90.0 million senior secured credit facility – (Term Facility) (net of unamortized debt discount of $1,296 and $2,010 at December 31, 2014 and 2013) with interest rates at LIBOR (with a minimum rate of 1.0% ) or prime (with a minimum rate of 2.0% ) plus applicable margin ( 6.5% for LIBOR Loans and 5.50% for Base Rate Loans), secured on a first priority basis by a perfected security interest in substantially all of the Company’s assets. Interest rates are at LIBOR plus applicable margin due at various maturity dates through October 15, 2016
$ 88,704
$ 87,989
﻿
﻿ $100.0 million senior secured credit facility – (Revolver Credit Facility) with interest rates at LIBOR or prime plus applicable margin, secured on a first priority basis by a perfected security interest in substantially all of the Company’s assets. Interest rates are at LIBOR plus applicable margin due at various maturity dates through October 15, 2016
—
50,000
﻿
﻿ $380.1 million Senior Subordinated Notes (net of unamortized debt discount of $1,643 and $2,383 at December 31, 2014 and 2013) due April 15, 2017 ; semi-annual cash interest payments due on April 15 and October 15, fixed interest rate of 9 7 / 8 %
378,407
377,667
﻿
﻿ $350.0 million Senior Secured Second Lien Notes (net of unamortized debt discount of $725 and $1,074 at December 31, 2014 and 2013) due January 15, 2017 ; semi-annual cash interest payments due on May 15 and November 15, fixed interest rate of 8 7 / 8 %
349,275
348,926
﻿
﻿ $75.0 million Senior Secured Notes due January 15, 2017 ; semi-annual cash interest payments due on January 15 and July 15, fixed interest rate of 11¾%
75,000
75,000
﻿
﻿ Capital leases payable with various monthly payments plus interest at rates ranging from 1.0% to 19.1% , due at various maturity dates through March 2022
66,552
45,455
﻿
﻿ Various other notes payable and seller financing promissory notes with various monthly payments plus interest at rates ranging from 15.6% to 19.5% , due at v arious maturity dates through April 2021
9,183
6,629
﻿
967,121
991,666
﻿ Less current portion
(26,350)
(17,536)
﻿
$ 940,771
$ 974,130
﻿
﻿ </t>
  </si>
  <si>
    <t>Schedule Of Maturities Of Long-Term Debt Obligations</t>
  </si>
  <si>
    <t xml:space="preserve">﻿
﻿
﻿ 2015
$ 26,350
﻿ 2016
111,562
﻿ 2017
821,214
﻿ 2018
4,135
﻿ 2019
3,428
﻿ Thereafter
4,096
﻿
970,785
﻿ Less unamortized debt discount
(3,664)
﻿
$ 967,121
﻿
﻿ </t>
  </si>
  <si>
    <t>Schedule Of Financial Covenants Compliance Under The Revolving Credit Facility</t>
  </si>
  <si>
    <t xml:space="preserve">﻿
﻿
﻿
Requirement at December 31, 2014
Level at December 31, 2014
﻿ Minimum permitted unrestricted cash and cash equivalents plus availability under the Revolving Credit Facility
&gt;$
15.0 million
$
186.4 million
﻿
﻿ </t>
  </si>
  <si>
    <t>Real Estate Subject to Finance Obligation (Tables)</t>
  </si>
  <si>
    <t>Schedule Of Net Book Values Of Real Estate Subject To Finance Obligation</t>
  </si>
  <si>
    <t xml:space="preserve">﻿
﻿
﻿
December 31,
﻿ (in thousands):
2014
2013
﻿ Land
$ 981
$ 337
﻿ Leasehold Improvements
19,493
10,435
﻿ Construction-in-progress
3,862
9,867
﻿ Accumulated depreciation
(1,784)
(1,400)
﻿
$ 22,552
$ 19,239
﻿
﻿ </t>
  </si>
  <si>
    <t>Schedule Of Future Payments Of The Finance Obligation</t>
  </si>
  <si>
    <t xml:space="preserve">﻿
﻿
﻿ (in thousands):
Finance Obligation
﻿ 2015
$ 2,194
﻿ 2016
2,478
﻿ 2017
2,299
﻿ 2018
2,273
﻿ 2019
2,293
﻿ Thereafter
17,767
﻿
$ 29,304
﻿ Less: amounts representing interest
(20,727)
﻿ Finance obligation at end of lease term
15,466
﻿ Finance obligation
$ 24,043
﻿ Less: amount representing current portion
(433)
﻿ Finance obligation, less current portion
$ 23,610
﻿
﻿ </t>
  </si>
  <si>
    <t>Redeemable Preferred Stock (Tables)</t>
  </si>
  <si>
    <t>Schedule of Changes to Series A Preferred Stock</t>
  </si>
  <si>
    <t xml:space="preserve">﻿
﻿
﻿ Year to date (in thousands): (Restated)
﻿ As of December 31, 2013
$
—
﻿ Issuance of Series A preferred stock, net of discount and issuance costs
318,863
﻿ Embedded derivative
(15,006)
﻿ Accretion of Series A preferred stock to redemption value
3,457
﻿ Accrued Series A preferred stock dividends
12,683
﻿ As of December 31, 2014
$ 319,997
﻿
﻿ </t>
  </si>
  <si>
    <t>Reconciliation Of Total Equity And Noncontrolling Interests (Tables)</t>
  </si>
  <si>
    <t>Schedule Of Changes In Total Equity</t>
  </si>
  <si>
    <t xml:space="preserve">﻿
﻿
﻿
21st Century Oncology Holdings, Inc. Shareholder’s Equity
Noncontrolling interests - nonredeemable
Total Equity
Noncontrolling interests - redeemable
﻿
﻿ Balance, January 1, 2012 (Restated)
$ 155,647
$ 17,197
$ 172,844
$ 12,728
﻿ Net (loss) income (Restated)
(158,707)
2,445
(156,262)
609
﻿ Other comprehensive loss from unrealized loss on interest rate swap agreement
(333)
—
(333)
—
﻿ Other comprehensive loss from foreign currency translation (Restated)
(7,173)
(653)
(7,826)
(185)
﻿ Amortization of other comprehensive income for termination of interest rate swap agreement, net of tax
958
—
958
—
﻿ Purchase price fair value of noncontrolling interest - redeemable
—
—
—
(1,189)
﻿ Consolidation of noncontrolling interest
—
146
146
—
﻿ Stock-based compensation
3,257
—
3,257
—
﻿ Payment of note receivable from shareholder
72
72
—
﻿ Distributions
—
(3,492)
(3,492)
(595)
﻿ Balance, December 31, 2012 (Restated)
$ (6,279)
$ 15,643
$ 9,364
$ 11,368
﻿ Net (loss) income (Restated)
(87,795)
1,964
(85,831)
(126)
﻿ Other comprehensive loss from foreign currency translation (Restated)
(14,279)
(1,505)
(15,784)
(29)
﻿ Proceeds from noncontrolling interest holders
—
—
—
765
﻿ Deconsolidation of noncontrolling interest
(9)
9
—
—
﻿ Noncash contribution of capital by noncontrolling
interest holders
—
—
—
4,235
﻿ Issuance of equity LLC units relating to earn-out liability
705
—
705
—
﻿ Purchase price fair value of noncontrolling interest - nonredeemable
(2,404)
2,194
(210)
—
﻿ Termination of prepaid services by noncontrolling interest holder
—
(2,551)
(2,551)
—
﻿ Step up in basis of joint venture interest
83
—
83
—
﻿ Stock based compensation
597
—
597
—
﻿ Distributions
—
(1,974)
(1,974)
(314)
﻿ Balance, December 31, 2013 (Restated)
$ (109,381)
$ 13,780
$ (95,601)
$ 15,899
﻿ Net (loss) income (Restated)
(357,291)
3,300
(353,991)
1,294
﻿ Net periodic benefit cost of pension plan
(91)
—
(91)
—
﻿ Other comprehensive loss from foreign currency translation (Restated)
(10,727)
(1,371)
(12,098)
—
﻿ Accretion of Series A convertible redeemable preferred stock to redemption value
(3,457)
—
(3,457)
—
﻿ Accrued Series A convertible redeemable preferred stock dividends
(12,683)
—
(12,683)
—
﻿ Reclassification of SFRO NCI - nonredeemable, Restated
—
32,725
32,725
—
﻿ Purchase price fair value of noncontrolling interest - nonredeemable
—
7,816
7,816
—
﻿ Proceeds from issuance of noncontrolling interest - nonredeemable
85
1,165
1,250
—
﻿ Proceeds from noncontrolling interest holders - nonredeemable
—
296
296
—
﻿ Stock-based compensation
106
—
106
—
﻿ Distributions
—
(1,873)
(1,873)
(1,920)
﻿ Balance, December 31, 2014 (Restated)
$ (493,439)
$ 55,838
$ (437,601)
$ 15,273
﻿
﻿ </t>
  </si>
  <si>
    <t>Fair Value Of Financial Instruments (Tables)</t>
  </si>
  <si>
    <t>Schedule Of Fair Value Debt Instruments Based On Level 2</t>
  </si>
  <si>
    <t xml:space="preserve">﻿
﻿
﻿
﻿
﻿
Fair Value
Carrying Value
﻿
﻿ $90.0 million senior secured credit facility - (Term Facility)
$ 88,763
$ 88,704
﻿
﻿ $380.1 million Senior Subordinated Notes due April 15, 2017
$ 349,646
$ 378,407
﻿
﻿ $350.0 million Senior Secured Second Lien Notes due January 15, 2017
$ 353,500
$ 349,275
﻿
﻿ $75.0 million Senior Secured Notes due January 15, 2017
$ 79,125
$ 75,000
﻿
At December 31, 2013 , the fair values are as follows (in thousands):
﻿
﻿
﻿
﻿
Fair Value
Carrying Value
﻿
﻿ $90.0 million senior secured credit facility - (Term Facility)
$ 88,650
$ 87,989
﻿
﻿ $380.1 million Senior Subordinated Notes due April 15, 2017
$ 328,743
$ 377,667
﻿
﻿ $350.0 million Senior Secured Second Lien Notes due January 15, 2017
$ 355,250
$ 348,926
﻿
﻿ $75.0 million Senior Secured Notes due January 15, 2017
$ 78,750
$ 75,000
﻿
﻿ </t>
  </si>
  <si>
    <t>Schedule Of Items Measured At Fair Value On Recurring Basis</t>
  </si>
  <si>
    <t xml:space="preserve">﻿
﻿
﻿
Fair Value Measurements at Reporting Date Using
﻿ (in thousands):
December 31, 2014
Quoted Prices in Active Markets for Identical Assets (Level 1)
Significant Other Observable Inputs (Level 2)
Significant Unobservable Inputs (Level 3)
﻿
﻿ Other current liabilities
﻿ Earn-out liabilities
$ 9,736
$
—
$
—
$ 9,736
﻿
﻿ Embedded derivative features of Series A convertible redeemable preferred stock
$ 15,843
$
—
$
—
$ 15,843
﻿
﻿ Other long-term liabilities
﻿ Earn-out liabilities
$ 11,853
$
—
$
—
$ 11,853
﻿
﻿
Fair Value Measurements at Reporting Date Using
﻿ (in thousands):
December 31, 2013
Quoted Prices in Active Markets for Identical Assets (Level 1)
Significant Other Observable Inputs (Level 2)
Significant Unobservable Inputs (Level 3)
﻿
﻿ Other current liabilities
﻿ Earn-out liabilities
$ 1,230
$
—
$
—
$ 1,230
﻿
﻿ Other current assets
﻿ Foreign currency derivative contracts
$ 22
$
—
$ 22
$
—
﻿
﻿ Other long-term liabilities
﻿ Earn-out liabilities
$ 7,680
$
—
$
—
$ 7,680
﻿
﻿ </t>
  </si>
  <si>
    <t>Equity Investments in Joint Ventures (Tables)</t>
  </si>
  <si>
    <t>Schedule of the condensed financial position</t>
  </si>
  <si>
    <t xml:space="preserve">﻿
﻿
﻿
December 31,
﻿ (in thousands):
2014
2013
﻿ Total assets
$ 22,126
$ 20,224
﻿
﻿ Liabilities
7,666
7,704
﻿ Shareholders' equity
14,460
12,520
﻿ Total liabilities and shareholders' equity
$ 22,126
$ 20,224
﻿
﻿ </t>
  </si>
  <si>
    <t>Schedule of the condensed results of operations</t>
  </si>
  <si>
    <t xml:space="preserve">﻿
﻿
﻿
Year Ended December 31,
﻿ (in thousands):
2014
2013
2012
﻿ Revenues
$ 4,215
$ 1,970
$ 1,767
﻿ Expenses
3,503
2,751
5,182
﻿ Net income (loss)
$ 712
$ (781)
$ (3,415)
﻿
﻿ </t>
  </si>
  <si>
    <t>Summary of the changes in the equity investment in the unconsolidated joint ventures</t>
  </si>
  <si>
    <t xml:space="preserve">﻿
﻿
﻿ (in thousands):
﻿ Balance at January 1, 2012
$ 692
﻿ Capital contributions in joint venture
714
﻿ Distributions
(9)
﻿ Foreign currency transaction loss
(5)
﻿ Equity interest in net loss of joint ventures
(817)
﻿ Balance at December 31, 2012
$ 575
﻿ Capital contributions in joint venture
992
﻿ Distributions
(171)
﻿ Foreign currency transaction loss
(12)
﻿ Purchase of investment
1,625
﻿ Equity interest in net loss of joint ventures
(454)
﻿ Balance at December 31, 2013
$ 2,555
﻿ Capital contributions in joint venture
620
﻿ Distributions
(221)
﻿ Foreign currency transaction loss
(11)
﻿ Impairment loss
(1,247)
﻿ Equity interest in net loss of joint ventures
(50)
﻿ Balance at December 31, 2014
$ 1,646
﻿
﻿ </t>
  </si>
  <si>
    <t>Commitments and Contingencies (Tables)</t>
  </si>
  <si>
    <t>Outstanding Letters Of Credit</t>
  </si>
  <si>
    <t xml:space="preserve">﻿
﻿
﻿ (in thousands):
﻿ Letter of credit to lessor of a treatment center in Florida to serve as a security for the performance of the assignees' obligations under the real estate lease
$ 150
﻿ Letter of credit for Company's workers' compensation insurance program
1,285
﻿ Letter of credit for Company's property insurance programs
500
﻿ Letter of credit to a financial institution to provide an uncommitted line of credit to certain operating entities of Medical Developers LLC
2,480
﻿ Letter of credit to a lessor under a master lease relating to ourtreatment facilities
625
﻿ Outstanding letters of credit as of December 31, 2014
$ 5,040
﻿
﻿ </t>
  </si>
  <si>
    <t>Future Minimum Annual Lease Commitments</t>
  </si>
  <si>
    <t xml:space="preserve">﻿
﻿
﻿ (in thousands):
Commitments
Less: Sublease Rentals
Net Rental Commitments
﻿ 2015
$ 61,946
$ (2,533)
$ 59,413
﻿ 2016
60,068
(1,937)
58,131
﻿ 2017
55,327
(1,602)
53,725
﻿ 2018
51,361
(1,245)
50,116
﻿ 2019
48,699
(1,138)
47,561
﻿ Thereafter
285,140
(10,649)
274,491
﻿
$ 562,541
$ (19,104)
$ 543,437
﻿
﻿ </t>
  </si>
  <si>
    <t>Retirement and Deferred Compensation Plans (Tables)</t>
  </si>
  <si>
    <t>Changes In Projected Benefit Obligation And Fair Value Of Plan Assets</t>
  </si>
  <si>
    <t xml:space="preserve">﻿
﻿
﻿
December 31,
﻿ (in thousands):
2014
﻿ Projected benefit obligation at beginning of year
$
—
﻿ Acquisition of SFRO
5,077
﻿ Service cost
1,491
﻿ Interest cost
173
﻿ Actuarial loss
43
﻿ Projected benefit obligation at end of year
$ 6,784
﻿
﻿
﻿ Fair value of plan assets at beginning of year
$
—
﻿ Acquisition of SFRO
3,438
﻿ Actual return on plan assets
107
﻿ Employer contributions
1,587
﻿ Fair value of plan assets at end of year
$ 5,132
﻿
﻿ Funded status at end of year
$ (1,652)
﻿
﻿ </t>
  </si>
  <si>
    <t>Schedule Of Net Benefit Costs</t>
  </si>
  <si>
    <t xml:space="preserve">﻿
﻿
﻿
Year Ended
﻿ (in thousands):
December 31, 2014
﻿ Service costs
$ 1,491
﻿ Interest cost
173
﻿ Expected return on plan assets
(211)
﻿ Total net periodic pension cost
$ 1,453
﻿
﻿ </t>
  </si>
  <si>
    <t>Schedule Of Amounts Recognized In Other Comprehensive Income (Loss)</t>
  </si>
  <si>
    <t xml:space="preserve">﻿
﻿
﻿
December 31,
﻿ (in thousands):
2014
﻿ Net actuarial loss
$ (147)
﻿ Income tax benefit
56
﻿ Total accumulated other comprehensive loss, net of tax
$ (91)
﻿
﻿ </t>
  </si>
  <si>
    <t>Fair Value Of Total Plan Assets By Major Asset Category</t>
  </si>
  <si>
    <t xml:space="preserve">﻿
Fair Value Measurements at Reporting Date Using
﻿ (in thousands):
December 31, 2014
Quoted Prices in Active Markets for Identical Assets (Level 1)
Significant Other Observable Inputs (Level 2)
Significant Unobservable Inputs (Level 3)
﻿ Cash and cash equivalents
85
85
—
—
﻿ Bond funds (a)
826
826
—
—
﻿ Fixed income funds (a)
938
938
—
—
﻿ Equity securities:
﻿ Domestic large cap
12
12
—
—
﻿ Domestic mid cap
95
95
—
—
﻿ Domestic small cap
53
53
—
—
﻿ Foreign large cap
44
44
—
—
﻿ Mutual funds:
﻿ Specialty
239
239
—
—
﻿ Domestic large cap
2,483
2,483
—
—
﻿ Foreign large cap
140
140
—
—
﻿ Foreign mid cap
50
50
—
—
﻿ Foreign real estate
167
167
—
—
﻿ Total
$ 5,132
$ 5,132
$
—
$
—
﻿
﻿
﻿
(a)
Mutual funds </t>
  </si>
  <si>
    <t>Assumptions Used To Determine Net Periodic Pension Benefit Cost</t>
  </si>
  <si>
    <t xml:space="preserve">﻿
﻿
﻿
Year Ended
﻿
December 31, 2014
﻿ Discount rate 4.00
%
﻿ Expected long-term return on plan assets 5.99
%
﻿ Rate of compensation increase 2.00
%
﻿
﻿ </t>
  </si>
  <si>
    <t>Schedule Of Expected Benefit Payments</t>
  </si>
  <si>
    <t xml:space="preserve">﻿
﻿
﻿ 2015
$ 557
﻿ 2016
$ 538
﻿ 2017
$ 1,627
﻿ 2018
$ 40
﻿ 2019
$ 1,740
﻿ 2020-2024
$ 2,332
﻿
﻿ </t>
  </si>
  <si>
    <t>Stock Option Plan and Restricted Stock Grants (Tables)</t>
  </si>
  <si>
    <t>Summary Of Units Activity Under The Plan</t>
  </si>
  <si>
    <t xml:space="preserve">﻿
﻿
﻿ 2012 and 2013 Plans
Class MEP Units Outstanding
Weighted-Average Grant Date Fair Value
Class EMEP Units Outstanding
Weighted-Average Grant Date Fair Value
Class M Units Outstanding
Weighted-Average Grant Date Fair Value
Class O Units Outstanding
Weighted-Average Grant Date Fair Value
﻿ Nonvested balance at end of period
﻿ December 31, 2011
—
$
—
90,743
$ 38.94
—
$
—
—
$
—
﻿ Units granted 915,458
3.32
—
—
—
—
—
—
﻿ Units forfeited
—
—
—
—
—
—
—
—
﻿ Units vested (566,102)
3.32
—
—
—
—
—
—
﻿ Units cancelled
—
—
—
—
—
—
—
—
﻿
﻿ Nonvested balance at end of period
﻿ December 31, 2012 349,356
$ 3.32
90,743
$ 38.94
—
$
—
—
$
—
﻿ Units granted 40,909
0.26
—
—
100,000
58.37
100,000
0.47
﻿ Units forfeited (45,546)
3.32
(14,815)
38.94
—
—
—
—
﻿ Units vested (271,095)
3.15
—
—
—
—
—
—
﻿ Units cancelled
—
—
(75,928)
38.94
—
—
—
—
﻿
﻿ Nonvested balance at end of period
﻿ December 31, 2013 73,624
$ 2.24
—
$
—
100,000
$ 58.37
100,000
$ 0.47
﻿ Units granted
—
—
—
—
—
—
—
—
﻿ Units forfeited (19,375)
3.32
—
—
(33,500)
58.37
(27,194)
0.47
﻿ Units vested (33,638)
2.65
—
—
—
—
—
—
﻿
﻿ Nonvested balance at end of period
﻿ December 31, 2014 20,611
$ 0.55
—
$
—
66,500
$ 58.37
72,806
$ 0.47
﻿
﻿ </t>
  </si>
  <si>
    <t>Segment And Geographic Information (Tables)</t>
  </si>
  <si>
    <t>Schedule Of Financial Information By Geographic Segment</t>
  </si>
  <si>
    <t xml:space="preserve">﻿
﻿
﻿
Year Ended December 31,
﻿
2014
2013
2012
﻿ Total revenues:
Restated
Restated
Restated
﻿ U.S. Domestic
$ 926,960
$ 646,599
$ 613,756
﻿ International
91,222
82,324
79,324
﻿ Total
$ 1,018,182
$ 728,923
$ 693,080
﻿
﻿ Facility gross profit:
﻿ U.S. Domestic
$ 248,868
$ 159,714
$ 167,654
﻿ International
46,900
41,014
41,682
﻿ Total
$ 295,768
$ 200,728
$ 209,336
﻿
﻿ Depreciation and amortization:
﻿ U.S. Domestic
$ 81,444
$ 60,563
$ 61,055
﻿ International
5,139
4,533
3,759
﻿ Total
$ 86,583
$ 65,096
$ 64,814
﻿
﻿ Capital expenditures: *
﻿ U.S. Domestic
$ 61,243
$ 38,626
$ 32,660
﻿ International
16,090
5,079
5,260
﻿ Total
$ 77,333
$ 43,705
$ 37,920
﻿ * includes capital lease obligations related to capital expenditures
﻿
﻿
﻿
﻿
﻿
﻿
﻿
December 31, 2014
December 31, 2013
﻿ Total assets:
Restated
Restated
﻿ U.S. Domestic
$ 1,018,035
$ 1,005,557
﻿ International
135,409
124,796
﻿ Total
$ 1,153,444
$ 1,130,353
﻿
﻿ Property and equipment:
﻿ U.S. Domestic
$ 239,203
$ 222,475
﻿ International
30,367
16,762
﻿ Total
$ 269,570
$ 239,237
﻿
﻿ Acquisition-related goodwill and intangible assets:
﻿ U.S. Domestic
$ 489,434
$ 587,893
﻿ International
68,510
76,724
﻿ Total
$ 557,944
$ 664,617
﻿
﻿ </t>
  </si>
  <si>
    <t>Schedule Of Reconciliation Of The Company's Reportable Segment Profit And Loss</t>
  </si>
  <si>
    <t xml:space="preserve">﻿
﻿
﻿
Years ended December 31,
﻿
2014
2013
2012
﻿
Restated
Restated
Restated
﻿ Facility gross profit
$ 295,768
$ 200,728
$ 209,336
﻿ Less:
﻿ General and administrative expenses
135,819
107,395
83,314
﻿ General and administrative salaries
114,064
89,655
78,813
﻿ General and administrative depreciation and amortization
17,299
12,432
15,292
﻿ Provision for doubtful accounts
19,253
12,146
16,916
﻿ Interest expense, net
113,279
86,747
77,494
﻿ Impairment loss
229,526
—
81,021
﻿ Early extinguishment of debt
8,558
—
4,473
﻿ Equity IPO expenses
4,905
—
—
﻿ Fair value adjustment of earn-out liability
1,627
130
1,219
﻿ Fair value adjustment of embedded derivative
837
—
—
﻿ Loss on sale leaseback transaction
135
313
—
﻿ Gain on the sale of an interest in a joint venture
—
(1,460)
—
﻿ Loss on the sale/disposal of property and equipment
119
336
748
﻿ Foreign currency transaction loss
678
1,138
241
﻿ (Gain) loss on foreign currency derivative contracts
(4)
467
1,165
﻿ Loss before income taxes and equity in net loss of joint ventures
$ (350,327)
$ (108,571)
$ (151,360)
﻿
﻿ </t>
  </si>
  <si>
    <t>Unaudited Quarterly Financial Information (Tables)</t>
  </si>
  <si>
    <t>Schedule Of Unaudited Quarterly Financial Information</t>
  </si>
  <si>
    <t xml:space="preserve">﻿
﻿
﻿
﻿
September 30, 2014
﻿
As Reported
Adjustments
As Restated
﻿
(Unaudited)
(Unaudited)
(Unaudited)
﻿ ASSETS
﻿ Current assets:
﻿ Cash and cash equivalents
$ 160,721
$ (230)
$ 160,491
﻿ Restricted cash
7,239
230
7,469
﻿ Accounts receivable, net
139,316
(10,699)
128,617
﻿ Prepaid expenses
8,516
—
8,516
﻿ Inventories
4,596
(1,484)
3,112
﻿ Income taxes receivable
—
3,944
3,944
﻿ Deferred income taxes
108
3,557
3,665
﻿ Other
8,337
298
8,635
﻿ Total current assets
328,833
(4,384)
324,449
﻿ Equity investments in joint ventures
1,596
—
1,596
﻿ Property and equipment, net
274,655
(1,325)
273,330
﻿ Real estate subject to finance obligation
17,743
—
17,743
﻿ Goodwill
442,293
6,984
449,277
﻿ Intangible assets, net
83,727
(322)
83,405
﻿ Other assets
35,468
12,674
48,142
﻿ Total assets
$ 1,184,315
$ 13,627
$ 1,197,942
﻿ LIABILITIES AND EQUITY
﻿ Current liabilities:
﻿ Accounts payable
$ 86,133
$ 5,200
$ 91,333
﻿ Accrued expenses
97,459
4,581
102,040
﻿ Income taxes payable
730
(241)
489
﻿ Current portion of long-term debt
25,950
—
25,950
﻿ Current portion of finance obligation
361
—
361
﻿ Other current liabilities
12,018
(855)
11,163
﻿ Total current liabilities
222,651
8,685
231,336
﻿ Long-term debt, less current portion
942,963
—
942,963
﻿ Finance obligation, less current portion
18,468
—
18,468
﻿ Embedded derivative features of Series A convertible redeemable preferred stock
15,006
—
15,006
﻿ Other long-term liabilities
45,505
21,687
67,192
﻿ Deferred income taxes
4,609
2,527
7,136
﻿ Total liabilities
1,249,202
32,899
1,282,101
﻿ Series A convertible redeemable preferred stock
304,271
—
304,271
﻿ Noncontrolling interests - redeemable
45,987
(30,302)
15,685
﻿
﻿ Commitments and contingencies
﻿ Equity:
﻿ Common stock
—
—
—
﻿ Additional paid-in capital
649,993
—
649,993
﻿ Retained deficit
(1,043,319)
(19,788)
(1,063,107)
﻿ Accumulated other comprehensive loss, net of tax
(37,901)
1,490
(36,411)
﻿ Total 21st Century Oncology Holdings, Inc. shareholder’s deficit
(431,227)
(18,298)
(449,525)
﻿ Noncontrolling interests - nonredeemable
16,082
29,328
45,410
﻿ Total deficit
(415,145)
11,030
(404,115)
﻿ Total liabilities and equity
$ 1,184,315
$ 13,627
$ 1,197,942
﻿
﻿
﻿
﻿
﻿
﻿
June 30, 2014
March 31, 2014
﻿
As Reported
Adjustments
As Restated
As Reported
Adjustments
As Restated
﻿
(Unaudited)
(Unaudited)
(Unaudited)
(Unaudited)
(Unaudited)
(Unaudited)
﻿ ASSETS
﻿ Current assets:
﻿ Cash and cash equivalents
$ 25,682
$ (232)
$ 25,450
$ 12,286
$ (312)
$ 11,974
﻿ Restricted cash
14,760
232
14,992
14,080
312
14,392
﻿ Accounts receivable, net
144,325
(9,684)
134,641
143,469
(9,486)
133,983
﻿ Prepaid expenses
7,319
—
7,319
8,995
—
8,995
﻿ Inventories
4,841
(1,517)
3,324
4,973
(1,620)
3,353
﻿ Income taxes receivable
—
3,739
3,739
—
3,003
3,003
﻿ Deferred income taxes
46
3,557
3,603
184
3,557
3,741
﻿ Other
7,617
407
8,024
13,282
(509)
12,773
﻿ Total current assets
204,590
(3,498)
201,092
197,269
(5,055)
192,214
﻿ Equity investments in joint ventures
2,925
—
2,925
2,769
—
2,769
﻿ Property and equipment, net
275,297
(1,243)
274,054
275,170
(1,179)
273,991
﻿ Real estate subject to finance obligation
16,476
—
16,476
15,175
—
15,175
﻿ Goodwill
486,536
7,172
493,708
675,348
7,319
682,667
﻿ Intangible assets, net
87,451
(312)
87,139
91,141
(298)
90,843
﻿ Other assets
38,192
12,221
50,413
39,732
12,208
51,940
﻿ Total assets
$ 1,111,467
$ 14,340
$ 1,125,807
$ 1,296,604
$ 12,995
$ 1,309,599
﻿ LIABILITIES AND EQUITY
﻿ Current liabilities:
﻿ Accounts payable
$ 83,153
$ 5,742
$ 88,895
$ 72,083
$ 3,800
$ 75,883
﻿ Accrued expenses
84,130
4,567
88,697
90,925
3,401
94,326
﻿ Income taxes payable
180
85
265
2,183
(154)
2,029
﻿ Current portion of long-term debt
38,180
—
38,180
31,172
—
31,172
﻿ Current portion of finance obligation
278
—
278
255
—
255
﻿ Other current liabilities
18,880
(732)
18,148
19,364
(1,663)
17,701
﻿ Total current liabilities
224,801
9,662
234,463
215,982
5,384
221,366
﻿ Long-term debt, less current portion
1,097,473
—
1,097,473
1,087,479
—
1,087,479
﻿ Finance obligation, less current portion
17,246
—
17,246
15,915
—
15,915
﻿ Embedded derivative features of Series A convertible redeemable preferred stock
—
—
—
—
—
—
﻿ Other long-term liabilities
45,549
21,054
66,603
44,503
20,812
65,315
﻿ Deferred income taxes
4,790
2,506
7,296
4,611
2,840
7,451
﻿ Total liabilities
1,389,859
33,222
1,423,081
1,368,490
29,036
1,397,526
﻿ Noncontrolling interests - redeemable
46,652
(30,652)
16,000
44,952
(28,979)
15,973
﻿
﻿ Commitments and contingencies
﻿ Equity:
﻿ Common stock
—
—
—
—
—
—
﻿ Additional paid-in capital
651,034
—
651,034
650,999
—
650,999
﻿ Retained deficit
(955,942)
(19,282)
(975,224)
(748,419)
(16,568)
(764,987)
﻿ Accumulated other comprehensive loss, net of tax
(36,128)
1,301
(34,827)
(35,430)
1,311
(34,119)
﻿ Total 21st Century Oncology Holdings, Inc. shareholder’s deficit
(341,036)
(17,981)
(359,017)
(132,850)
(15,257)
(148,107)
﻿ Noncontrolling interests - nonredeemable
15,992
29,751
45,743
16,012
28,195
44,207
﻿ Total deficit
(325,044)
11,770
(313,274)
(116,838)
12,938
(103,900)
﻿ Total liabilities and equity
$ 1,111,467
$ 14,340
$ 1,125,807
$ 1,296,604
$ 12,995
$ 1,309,599
﻿
﻿
The following tables present Consolidated Statements of Operations and Comprehensive Loss for each quarter in 2014 (in thousands), including adjustments consistent with Note 2:
﻿
﻿
﻿
﻿
Three Months Ended September 30, 2014
﻿ (in thousands):
As Reported
Adjustments
As
Restated
﻿
(Unaudited)
(Unaudited)
(Unaudited)
﻿ Revenues:
﻿ Net patient service revenue
$ 238,403
$ (1,822)
$ 236,581
﻿ Management fees
16,762
—
16,762
﻿ Other revenue
2,453
223
2,676
﻿ Total revenues
257,618
(1,599)
256,019
﻿
﻿ Expenses:
﻿ Salaries and benefits
134,599
—
134,599
﻿ Medical supplies
24,771
—
24,771
﻿ Facility rent expenses
14,867
—
14,867
﻿ Other operating expenses
15,558
—
15,558
﻿ General and administrative expenses
37,811
108
37,919
﻿ Depreciation and amortization
22,388
(30)
22,358
﻿ Provision for doubtful accounts
5,621
—
5,621
﻿ Interest expense, net
30,233
—
30,233
﻿ Impairment loss
47,526
—
47,526
﻿ Early extinguishment of debt
8,558
—
8,558
﻿ Equity initial public offering expenses
742
(742)
—
﻿ Fair value adjustment of earn-out liabilities
209
—
209
﻿ Loss on the sale/disposal of property and equipment
—
197
197
﻿ Loss on foreign currency transactions
210
14
224
﻿ Total expenses
343,093
(453)
342,640
﻿
﻿ Loss before income taxes and equity interest loss in joint ventures
(85,475)
(1,146)
(86,621)
﻿ Income tax expense (benefit)
1,173
(645)
528
﻿ Loss before equity in net loss of joint ventures
(86,648)
(501)
(87,149)
﻿ Equity in net loss of joint ventures
—
(26)
(26)
﻿ Net loss
(86,648)
(527)
(87,175)
﻿ Net income attributable to noncontrolling interests – redeemable and non-redeemable
(729)
21
(708)
﻿
﻿ Net loss attributable to 21st Century Oncology Holdings, Inc. shareholder
(87,377)
(506)
(87,883)
﻿ Other comprehensive loss:
﻿ Unrealized loss on foreign currency translation
(1,990)
137
(1,853)
﻿
﻿ Other comprehensive loss
(1,990)
137
(1,853)
﻿
﻿ Comprehensive loss:
(88,638)
(390)
(89,028)
﻿
﻿ Comprehensive income attributable to noncontrolling interests-redeemable and non-redeemable
(512)
73
(439)
﻿
﻿ Comprehensive loss attributable to 21st Century Oncology Holdings, Inc. shareholder
$ (89,150)
$ (317)
$ (89,467)
﻿
﻿
﻿
﻿
﻿
﻿ Unaudited
﻿
Three Months Ended June 30, 2014
Three Months Ended March 31, 2014
﻿ (in thousands):
As Reported
Adjustments
As Restated
As Reported
Adjustments
As Restated
﻿
(Unaudited)
(Unaudited)
(Unaudited)
(Unaudited)
(Unaudited)
(Unaudited)
﻿ Revenues:
﻿ Net patient service revenue
$ 245,950
$ (2,801)
$ 243,149
$ 213,908
$ (1,112)
$ 212,796
﻿ Management fees
16,856
—
16,856
16,597
—
16,597
﻿ Other revenue
3,092
141
3,233
2,892
53
2,945
﻿ Total revenues
265,898
(2,660)
263,238
233,397
(1,059)
232,338
﻿
﻿ Expenses:
﻿ Salaries and benefits
135,803
—
135,803
125,909
—
125,909
﻿ Medical supplies
24,502
—
24,502
21,734
—
21,734
﻿ Facility rent expenses
17,167
—
17,167
15,495
—
15,495
﻿ Other operating expenses
16,096
—
16,096
14,381
—
14,381
﻿ General and administrative expenses
34,060
100
34,160
30,114
76
30,190
﻿ Depreciation and amortization
22,162
(28)
22,134
20,722
(28)
20,694
﻿ Provision for doubtful accounts
3,428
—
3,428
4,296
—
4,296
﻿ Interest expense, net
29,899
—
29,899
27,527
—
27,527
﻿ Impairment loss
182,000
—
182,000
—
—
—
﻿ Equity initial public offering expenses
4,163
742
4,905
—
—
—
﻿ Loss on sale leaseback transaction
—
—
—
135
—
135
﻿ Fair value adjustment of earn-out liabilities
204
—
204
199
—
199
﻿ Loss on the sale/disposal of property and equipment
—
44
44
—
15
15
﻿ Loss on foreign currency transactions
79
(17)
62
28
(20)
8
﻿ (Gain) loss on foreign currency derivative contracts
—
—
—
(4)
—
(4)
﻿ Total expenses
469,563
841
470,404
260,536
43
260,579
﻿
﻿ Loss before income taxes and equity interest loss in joint ventures
(203,665)
(3,501)
(207,166)
(27,139)
(1,102)
(28,241)
﻿ Income tax expense (benefit)
934
(839)
95
2,106
(488)
1,618
﻿ Loss before equity in net loss of joint ventures
(204,599)
(2,662)
(207,261)
(29,245)
(614)
(29,859)
﻿ Equity in net loss of joint ventures
—
(97)
(97)
—
(38)
(38)
﻿ Net loss
(204,599)
(2,759)
(207,358)
(29,245)
(652)
(29,897)
﻿ Net income attributable to noncontrolling interests – redeemable and non-redeemable
(2,925)
45
(2,880)
(936)
4
(932)
﻿ Net loss attributable to 21st Century Oncology Holdings, Inc. shareholder
(207,524)
(2,714)
(210,238)
(30,181)
(648)
(30,829)
﻿ Other comprehensive loss:
﻿ Unrealized loss on foreign currency translation
(750)
(81)
(831)
(9,856)
994
(8,862)
﻿
﻿ Other comprehensive loss
(750)
(81)
(831)
(9,856)
994
(8,862)
﻿
﻿ Comprehensive loss:
(205,349)
(2,840)
(208,189)
(39,101)
342
(38,759)
﻿
﻿ Comprehensive income attributable to noncontrolling interests-redeemable and non-redeemable
(2,873)
116
(2,757)
(117)
30
(87)
﻿
﻿ Comprehensive loss attributable to 21st Century Oncology Holdings, Inc. shareholder
$ (208,222)
$ (2,724)
$ (210,946)
$ (39,218)
$ 372
$ (38,846)
﻿
﻿
The following tables present the Consolidated Balance Sheet data for each quarter end in 2013 (in thousands), including adjustments consistent with Note 2:
﻿
﻿
﻿
September 30, 2013
﻿
As Reported
Adjustments
As Restated
﻿
(Unaudited)
(Unaudited)
(Unaudited)
﻿ ASSETS
﻿ Current assets:
﻿ Cash and cash equivalents
$ 32,469
$ (347)
$ 32,122
﻿ Restricted cash
5,002
347
5,349
﻿ Accounts receivable, net
97,337
(11,273)
86,064
﻿ Prepaid expenses
7,898
—
7,898
﻿ Inventories
4,647
(1,627)
3,020
﻿ Income taxes receivable
—
1,299
1,299
﻿ Deferred income taxes
981
1,060
2,041
﻿ Other
8,445
1,868
10,313
﻿ Total current assets
156,779
(8,673)
148,106
﻿ Equity investments in joint ventures
684
—
684
﻿ Property and equipment, net
217,575
(1,206)
216,369
﻿ Real estate subject to finance obligation
20,704
—
20,704
﻿ Goodwill
503,908
2,237
506,145
﻿ Intangible assets, net
30,816
(273)
30,543
﻿ Other assets
38,097
9,442
47,539
﻿ Total assets
$ 968,563
$ 1,527
$ 970,090
﻿ LIABILITIES AND EQUITY
﻿ Current liabilities:
﻿ Accounts payable
$ 38,030
$ 2,600
$ 40,630
﻿ Accrued expenses
63,974
356
64,330
﻿ Income taxes payable
2,769
(1,584)
1,185
﻿ Current portion of long-term debt
12,333
—
12,333
﻿ Current portion of finance obligation
298
—
298
﻿ Other current liabilities
5,014
421
5,435
﻿ Total current liabilities
122,418
1,793
124,211
﻿ Long-term debt, less current portion
837,810
—
837,810
﻿ Finance obligation, less current portion
22,089
—
22,089
﻿ Other long-term liabilities
25,007
14,141
39,148
﻿ Deferred income taxes
5,055
209
5,264
﻿ Total liabilities
1,012,379
16,143
1,028,522
﻿ Noncontrolling interests - redeemable
15,933
—
15,933
﻿
﻿ Commitments and contingencies
﻿ Equity:
﻿ Common stock
—
—
—
﻿ Additional paid-in capital
650,680
—
650,680
﻿ Retained deficit
(703,312)
(13,071)
(716,383)
﻿ Accumulated other comprehensive loss, net of tax
(20,432)
(624)
(21,056)
﻿ Total 21st Century Oncology Holdings, Inc. shareholder’s deficit
(73,064)
(13,695)
(86,759)
﻿ Noncontrolling interests - nonredeemable
13,315
(921)
12,394
﻿ Total deficit
(59,749)
(14,616)
(74,365)
﻿ Total liabilities and equity
$ 968,563
$ 1,527
$ 970,090
﻿
﻿
﻿
﻿
June 30, 2013
March 31, 2013
﻿
As Reported
Adjustments
As Restated
As Reported
Adjustments
As Restated
﻿
(Unaudited)
(Unaudited)
(Unaudited)
(Unaudited)
(Unaudited)
(Unaudited)
﻿ ASSETS
﻿ Current assets:
﻿ Cash and cash equivalents
$ 11,759
$ (426)
$ 11,333
$ 10,727
$ (334)
$ 10,393
﻿ Restricted cash
5,001
426
5,427
—
334
334
﻿ Accounts receivable, net
90,869
(9,853)
81,016
97,852
(9,262)
88,590
﻿ Prepaid expenses
7,383
—
7,383
7,549
—
7,549
﻿ Inventories
4,365
(1,537)
2,828
4,055
(1,499)
2,556
﻿ Income taxes receivable
—
1,003
1,003
—
484
484
﻿ Deferred income taxes
810
1,063
1,873
703
1,060
1,763
﻿ Other
5,834
847
6,681
8,550
(639)
7,911
﻿ Total current assets
126,021
(8,477)
117,544
129,436
(9,856)
119,580
﻿ Equity investments in joint ventures
781
—
781
666
—
666
﻿ Property and equipment, net
224,714
(1,373)
223,341
217,760
(1,158)
216,602
﻿ Real estate subject to finance obligation
20,465
—
20,465
19,350
—
19,350
﻿ Goodwill
504,302
2,715
507,017
484,996
3,190
488,186
﻿ Intangible assets, net
33,797
(245)
33,552
32,432
(203)
32,229
﻿ Other assets
40,695
9,413
50,108
41,709
9,382
51,091
﻿ Total assets
$ 950,775
$ 2,033
$ 952,808
$ 926,349
$ 1,355
$ 927,704
﻿ LIABILITIES AND EQUITY
﻿ Current liabilities:
﻿ Accounts payable
$ 35,261
$ 1,500
$ 36,761
$ 33,064
$ 1,700
$ 34,764
﻿ Accrued expenses
50,883
252
51,135
62,123
48
62,171
﻿ Income taxes payable
2,327
(1,146)
1,181
2,923
(1,308)
1,615
﻿ Current portion of long-term debt
12,907
—
12,907
10,502
—
10,502
﻿ Current portion of finance obligation
283
—
283
279
—
279
﻿ Other current liabilities
8,625
(628)
7,997
10,293
(2,006)
8,287
﻿ Total current liabilities
110,286
(22)
110,264
119,184
(1,566)
117,618
﻿ Long-term debt, less current portion
799,028
—
799,028
749,792
—
749,792
﻿ Finance obligation, less current portion
21,839
—
21,839
20,429
—
20,429
﻿ Other long-term liabilities
23,950
13,784
37,734
22,646
13,676
36,322
﻿ Deferred income taxes
5,593
424
6,017
5,987
443
6,430
﻿ Total liabilities
960,696
14,186
974,882
918,038
12,553
930,591
﻿ Noncontrolling interests - redeemable
16,350
—
16,350
11,379
—
11,379
﻿
﻿ Commitments and contingencies
﻿ Equity:
﻿ Common stock
—
—
—
—
—
—
﻿ Additional paid-in capital
652,252
—
652,252
652,098
—
652,098
﻿ Retained deficit
(677,903)
(10,641)
(688,544)
(657,764)
(9,946)
(667,710)
﻿ Accumulated other comprehensive loss, net of tax
(16,526)
(743)
(17,269)
(13,478)
(645)
(14,123)
﻿ Total 21st Century Oncology Holdings, Inc. shareholder’s deficit
(42,177)
(11,384)
(53,561)
(19,144)
(10,591)
(29,735)
﻿ Noncontrolling interests - nonredeemable
15,906
(769)
15,137
16,076
(607)
15,469
﻿ Total deficit
(26,271)
(12,153)
(38,424)
(3,068)
(11,198)
(14,266)
﻿ Total liabilities and equity
$ 950,775
$ 2,033
$ 952,808
$ 926,349
$ 1,355
$ 927,704
﻿
The following tables present Consolidated Statements of Operations and Comprehensive Loss for each quarter in 2013 (in thousands), including adjustments consistent with Note 2:
﻿
﻿
﻿
Three Months Ended September 30, 2013
﻿ (in thousands):
As Reported
Adjustments
As Restated
﻿
(Unaudited)
(Unaudited)
(Unaudited)
﻿ Revenues:
﻿ Net patient service revenue
$ 178,655
$ (3,547)
$ 175,108
﻿ Other revenue
2,385
229
2,614
﻿ Total revenues
181,040
(3,318)
177,722
﻿
﻿ Expenses:
﻿ Salaries and benefits
98,032
—
98,032
﻿ Medical supplies
15,917
—
15,917
﻿ Facility rent expenses
11,427
—
11,427
﻿ Other operating expenses
11,882
—
11,882
﻿ General and administrative expenses
24,936
270
25,206
﻿ Depreciation and amortization
16,059
(27)
16,032
﻿ Provision for doubtful accounts
3,767
—
3,767
﻿ Interest expense, net
21,952
—
21,952
﻿ Loss on the sale/disposal of property and equipment
—
136
136
﻿ Loss on foreign currency transactions
364
(49)
315
﻿ Loss on foreign currency derivative contracts
67
—
67
﻿ Total expenses
204,403
330
204,733
﻿
﻿ Loss before income taxes and equity interest loss in joint ventures
(23,363)
(3,648)
(27,011)
﻿ Income tax expense (benefit)
1,699
(1,261)
438
﻿ Loss before equity in net loss of joint ventures
(25,062)
(2,387)
(27,449)
﻿ Equity in net loss of joint ventures
—
(93)
(93)
﻿ Net loss
(25,062)
(2,480)
(27,542)
﻿ Net income attributable to noncontrolling interests – redeemable and non-redeemable
(347)
51
(296)
﻿ Net loss attributable to 21st Century Oncology Holdings, Inc. shareholder
(25,409)
(2,429)
(27,838)
﻿ Other comprehensive loss:
﻿ Unrealized loss on foreign currency translation
(4,228)
18
(4,210)
﻿
﻿ Other comprehensive loss
(4,228)
18
(4,210)
﻿
﻿ Comprehensive loss:
(29,290)
(2,462)
(31,752)
﻿
﻿ Comprehensive income attributable to noncontrolling interests-redeemable and non-redeemable
(25)
152
127
﻿
﻿ Comprehensive loss attributable to 21st Century Oncology Holdings, Inc. shareholder
$ (29,315)
$ (2,310)
$ (31,625)
﻿
﻿
﻿
﻿
﻿
﻿
﻿
Three Months Ended June 30, 2013
Three Months Ended March 31, 2013
﻿ (in thousands):
As Reported
Adjustments
As Restated
As Reported
Adjustments
As Restated
﻿
(Unaudited)
(Unaudited)
(Unaudited)
(Unaudited)
(Unaudited)
(Unaudited)
﻿ Revenues:
﻿ Net patient service revenue
$ 175,847
$ (1,175)
$ 174,672
$ 171,973
$ (2,061)
$ 169,912
﻿ Other revenue
2,262
218
2,480
2,004
190
2,194
﻿ Total revenues
178,109
(957)
177,152
173,977
(1,871)
172,106
﻿
﻿ Expenses:
﻿ Salaries and benefits
99,687
—
99,687
96,253
—
96,253
﻿ Medical supplies
14,407
—
14,407
15,842
—
15,842
﻿ Facility rent expenses
10,675
—
10,675
10,183
—
10,183
﻿ Other operating expenses
10,997
—
10,997
10,276
—
10,276
﻿ General and administrative expenses
23,161
187
23,348
20,735
183
20,918
﻿ Depreciation and amortization
15,320
(23)
15,297
15,171
(21)
15,150
﻿ Provision for doubtful accounts
2,015
—
2,015
3,075
—
3,075
﻿ Interest expense, net
20,473
—
20,473
19,944
—
19,944
﻿ Gain on the sale of an interest in a joint venture
(1,460)
—
(1,460)
—
—
—
﻿ Loss on the sale/disposal of property and equipment
—
10
10
—
66
66
﻿ Loss on foreign currency transactions
758
(54)
704
44
(35)
9
﻿ Loss on foreign currency derivative contracts
190
—
190
52
—
52
﻿ Total expenses
196,223
120
196,343
191,575
193
191,768
﻿
﻿ Loss before income taxes and equity interest loss in joint ventures
(18,114)
(1,077)
(19,191)
(17,598)
(2,064)
(19,662)
﻿ Income tax expense (benefit)
1,371
(598)
773
1,779
(529)
1,250
﻿ Loss before equity in net loss of joint ventures
(19,485)
(479)
(19,964)
(19,377)
(1,535)
(20,912)
﻿ Equity in net loss of joint ventures
—
(208)
(208)
—
(124)
(124)
﻿ Net loss
(19,485)
(687)
(20,172)
(19,377)
(1,659)
(21,036)
﻿ Net income attributable to noncontrolling interests – redeemable and non-redeemable
(654)
(8)
(662)
(364)
51
(313)
﻿ Net loss attributable to 21st Century Oncology Holdings, Inc. shareholder
(20,139)
(695)
(20,834)
(19,741)
(1,608)
(21,349)
﻿ Other comprehensive loss:
﻿ Unrealized loss on foreign currency translation
(3,408)
(268)
(3,676)
(2,181)
(439)
(2,620)
﻿
﻿ Other comprehensive loss
(3,408)
(268)
(3,676)
(2,181)
(439)
(2,620)
﻿
﻿ Comprehensive loss:
(22,893)
(955)
(23,848)
(21,558)
(2,098)
(23,656)
﻿
﻿ Comprehensive income attributable to noncontrolling interests-redeemable and non-redeemable
(294)
162
(132)
(197)
205
8
﻿
﻿ Comprehensive loss attributable to 21st Century Oncology Holdings, Inc. shareholder
$ (23,187)
$ (793)
$ (23,980)
$ (21,755)
$ (1,893)
$ (23,648)
﻿
﻿ </t>
  </si>
  <si>
    <t>Organization And Basis Of Presentation (Details)</t>
  </si>
  <si>
    <t>Dec. 31, 2014item</t>
  </si>
  <si>
    <t>Community-based physicians</t>
  </si>
  <si>
    <t>Medical service locations</t>
  </si>
  <si>
    <t>Therapy service locations in partnership with health systems</t>
  </si>
  <si>
    <t>Number of states</t>
  </si>
  <si>
    <t>International treatment centers</t>
  </si>
  <si>
    <t>Number of Treatment Centers</t>
  </si>
  <si>
    <t>California</t>
  </si>
  <si>
    <t>Number of managed physician groups</t>
  </si>
  <si>
    <t>Florida</t>
  </si>
  <si>
    <t>Indiana</t>
  </si>
  <si>
    <t>Minimum</t>
  </si>
  <si>
    <t>Management fees from EBITDA</t>
  </si>
  <si>
    <t>40.00%</t>
  </si>
  <si>
    <t>Management fees from collections</t>
  </si>
  <si>
    <t>20.00%</t>
  </si>
  <si>
    <t>Maximum</t>
  </si>
  <si>
    <t>60.00%</t>
  </si>
  <si>
    <t>30.00%</t>
  </si>
  <si>
    <t>Restatement Of Consolidated Financial Statements (Summary Of Effects Of Restatement Adjustments On Consolidated Financial Statements - Balance Sheets) (Details) - USD ($) $ / shares in Units, $ in Thousands</t>
  </si>
  <si>
    <t>Sep. 26, 2014</t>
  </si>
  <si>
    <t>Series A convertible redeemable preferred stock, $0.001 par value, $1,000 stated value, 3,500,000 authorized, 385,000 issued</t>
  </si>
  <si>
    <t>Common stock</t>
  </si>
  <si>
    <t>As Reported [Member]</t>
  </si>
  <si>
    <t>MDL Revenue Adjustment [Member]</t>
  </si>
  <si>
    <t>Medical Malpractice Adjustment [Member]</t>
  </si>
  <si>
    <t>EHR (Meaningful) Use Adjustment [Member]</t>
  </si>
  <si>
    <t>Restatement Tax Impact Adjustment [Member]</t>
  </si>
  <si>
    <t>Other Adjustment [Member]</t>
  </si>
  <si>
    <t>Adjustments [Member]</t>
  </si>
  <si>
    <t>Restatement Of Consolidated Financial Statements (Summary Of Effects Of Restatement Adjustments On Consolidated Financial Statements - Operations And Comprehensive Loss) (Details) - USD ($) $ in Thousands</t>
  </si>
  <si>
    <t>Restatement Of Consolidated Financial Statements (Summary Of Effects Of Restatement Adjustments On Consolidated Financial Statements - Cash Flows) (Details) - USD ($) $ in Thousands</t>
  </si>
  <si>
    <t>Prepaid expenses and other assets</t>
  </si>
  <si>
    <t>Accretion of Series A preferred stock to redemption value</t>
  </si>
  <si>
    <t>Restatement Of Consolidated Financial Statements (Summary Of Effects Of Restatement Adjustments On Consolidated Financial Statements - Cash Flows) (Details) - USD ($) $ in Millions</t>
  </si>
  <si>
    <t>Restatement Of Consolidated Financial Statements (Summary Of Effects Of Restatement Adjustments On Accumulated Deficit Balance) (Details) - USD ($) $ in Thousands</t>
  </si>
  <si>
    <t>Revenue</t>
  </si>
  <si>
    <t>Accumulated deficit</t>
  </si>
  <si>
    <t>Other Revenue Adjustment [Member]</t>
  </si>
  <si>
    <t>Liquidity (Narrative) (Details) - USD ($) $ / shares in Units, $ in Thousands</t>
  </si>
  <si>
    <t>Long term debt</t>
  </si>
  <si>
    <t>Stock Issued During Period, Shares, New Issues</t>
  </si>
  <si>
    <t>Preferred stock, par value (in dollars per share)</t>
  </si>
  <si>
    <t>Summary Of Significant Accounting Policies (Narrative) (Details)</t>
  </si>
  <si>
    <t>May 31, 2012USD ($)</t>
  </si>
  <si>
    <t>Dec. 31, 2011USD ($)</t>
  </si>
  <si>
    <t>Sep. 30, 2014USD ($)</t>
  </si>
  <si>
    <t>Jun. 30, 2014USD ($)</t>
  </si>
  <si>
    <t>Mar. 31, 2014USD ($)</t>
  </si>
  <si>
    <t>Sep. 30, 2013USD ($)</t>
  </si>
  <si>
    <t>Jun. 30, 2013USD ($)</t>
  </si>
  <si>
    <t>Mar. 31, 2013USD ($)</t>
  </si>
  <si>
    <t>Dec. 31, 2012USD ($)</t>
  </si>
  <si>
    <t>Sep. 30, 2012USD ($)</t>
  </si>
  <si>
    <t>Dec. 31, 2014USD ($)segmentitemARS / $</t>
  </si>
  <si>
    <t>Dec. 31, 2013USD ($)itemARS / $</t>
  </si>
  <si>
    <t>Jan. 31, 2014ARS / $</t>
  </si>
  <si>
    <t>Jul. 31, 2011USD ($)item</t>
  </si>
  <si>
    <t>May 27, 2008USD ($)</t>
  </si>
  <si>
    <t>Summary Of Significant Accounting Policies [Line Items]</t>
  </si>
  <si>
    <t>Assets related to VIEs</t>
  </si>
  <si>
    <t>Increase (decrease) in net patient service revenue due to adjustments to revenue related to changes in prior period estimates (as a percent)</t>
  </si>
  <si>
    <t>0.70%</t>
  </si>
  <si>
    <t>0.30%</t>
  </si>
  <si>
    <t>0.50%</t>
  </si>
  <si>
    <t>Net patient service revenue related to services rendered under the Medicare and Medicaid programs (as a percent)</t>
  </si>
  <si>
    <t>42.00%</t>
  </si>
  <si>
    <t>45.00%</t>
  </si>
  <si>
    <t>Sliding scale discount (as a percent)</t>
  </si>
  <si>
    <t>100.00%</t>
  </si>
  <si>
    <t>Estimated cost to provide charity care services</t>
  </si>
  <si>
    <t>Funds received to offset or subsidize charity services</t>
  </si>
  <si>
    <t>Management services distributed</t>
  </si>
  <si>
    <t>Group fee payable</t>
  </si>
  <si>
    <t>Cost of revenues</t>
  </si>
  <si>
    <t>Accounts receivable due from the Medicare and Medicaid programs</t>
  </si>
  <si>
    <t>Increase (decreased) bad debt expense due to changes in prior period estimates</t>
  </si>
  <si>
    <t>Goodwill impairment</t>
  </si>
  <si>
    <t>Amortization of loss related to termination of interest rate swap</t>
  </si>
  <si>
    <t>Floating rate senior debt was subject to an interest rate swap</t>
  </si>
  <si>
    <t>Loss relating to fair market valuation</t>
  </si>
  <si>
    <t>Depreciation of Argentine peso against the U.S. dollar</t>
  </si>
  <si>
    <t>23.00%</t>
  </si>
  <si>
    <t>Insurance for individual malpractice claims</t>
  </si>
  <si>
    <t>Insurance for aggregate claims on a claims-made basis</t>
  </si>
  <si>
    <t>Accrued but not reported professional liability</t>
  </si>
  <si>
    <t>Accrued reported claims</t>
  </si>
  <si>
    <t>Current claims liability included in other current liabilities</t>
  </si>
  <si>
    <t>Non-current claims liability included in other long-term liabilities</t>
  </si>
  <si>
    <t>Insurance recoveries</t>
  </si>
  <si>
    <t>Current claims insurance recoveries included in other current assets</t>
  </si>
  <si>
    <t>Non-current claims insurance recoveries included in other non-current assets</t>
  </si>
  <si>
    <t>Number of treatment centers | item</t>
  </si>
  <si>
    <t>Undistributed earnings</t>
  </si>
  <si>
    <t>Cash contributed from foreign operating subsidiary considered to be permanently invested in U.S. Dollars</t>
  </si>
  <si>
    <t>Cash contributed from foreign operating subsidiary considered to be permanently invested held at banks in the United States</t>
  </si>
  <si>
    <t>Advertising costs charged to general and administrative expenses</t>
  </si>
  <si>
    <t>Impact of unrealized net loss</t>
  </si>
  <si>
    <t>Vesting percentage upon issuance</t>
  </si>
  <si>
    <t>66.60%</t>
  </si>
  <si>
    <t>Vesting percentage on the 18 month anniversary of the issuance date</t>
  </si>
  <si>
    <t>33.40%</t>
  </si>
  <si>
    <t>Requisite service period</t>
  </si>
  <si>
    <t>18 months</t>
  </si>
  <si>
    <t>Vesting percentage in years one and two of the hire date</t>
  </si>
  <si>
    <t>33.30%</t>
  </si>
  <si>
    <t>Vesting percentage in year three of the hire date</t>
  </si>
  <si>
    <t>Equity value of RTI</t>
  </si>
  <si>
    <t>5.00%</t>
  </si>
  <si>
    <t>Bonus pool</t>
  </si>
  <si>
    <t>Number of operating lines of business | segment</t>
  </si>
  <si>
    <t>Number of geographically organized groups operations are structured into | segment</t>
  </si>
  <si>
    <t>Number of radiation therapy treatment center managed | item</t>
  </si>
  <si>
    <t>Foreign Currency Exchange Rate | ARS / $</t>
  </si>
  <si>
    <t>Aggregate fair market value of common stock</t>
  </si>
  <si>
    <t>Claim Reserve Account [Member]</t>
  </si>
  <si>
    <t>Professional corporations | Administrative services agreements</t>
  </si>
  <si>
    <t>14.90%</t>
  </si>
  <si>
    <t>18.60%</t>
  </si>
  <si>
    <t>19.40%</t>
  </si>
  <si>
    <t>Consolidated Entities [Member]</t>
  </si>
  <si>
    <t>Equity method ownership interest</t>
  </si>
  <si>
    <t>50.00%</t>
  </si>
  <si>
    <t>90.00%</t>
  </si>
  <si>
    <t>Number of variable interest entities | item</t>
  </si>
  <si>
    <t>Number of operating centers of variable interest entities | item</t>
  </si>
  <si>
    <t>Unconsolidated VIEs</t>
  </si>
  <si>
    <t>Unconsolidated VIEs | Minimum</t>
  </si>
  <si>
    <t>Ownership interest</t>
  </si>
  <si>
    <t>Unconsolidated VIEs | Maximum</t>
  </si>
  <si>
    <t>50.10%</t>
  </si>
  <si>
    <t>Management Fees | Minimum</t>
  </si>
  <si>
    <t>Amortization period</t>
  </si>
  <si>
    <t>4 years 8 months 12 days</t>
  </si>
  <si>
    <t>Management Fees | Maximum</t>
  </si>
  <si>
    <t>15 years 2 months 12 days</t>
  </si>
  <si>
    <t>Noncompete Agreements, Hospital Contracts And Licenses | Minimum</t>
  </si>
  <si>
    <t>1 year</t>
  </si>
  <si>
    <t>Noncompete Agreements, Hospital Contracts And Licenses | Maximum</t>
  </si>
  <si>
    <t>18 years 6 months</t>
  </si>
  <si>
    <t>Medical and medical testing equipment | Weighted average</t>
  </si>
  <si>
    <t>Useful lives</t>
  </si>
  <si>
    <t>8 years 4 months 24 days</t>
  </si>
  <si>
    <t>8 years 7 months 6 days</t>
  </si>
  <si>
    <t>Interest Rate Swap Agreement</t>
  </si>
  <si>
    <t>Interest rate exposure, fixed portion</t>
  </si>
  <si>
    <t>0.923%</t>
  </si>
  <si>
    <t>3.67%</t>
  </si>
  <si>
    <t>Number of agreements entered | item</t>
  </si>
  <si>
    <t>Margin added to fixed interest rate</t>
  </si>
  <si>
    <t>475.00%</t>
  </si>
  <si>
    <t>Fair value of derivative instrument included in other long term liabilities</t>
  </si>
  <si>
    <t>Fair value of interest rate hedge at time of termination</t>
  </si>
  <si>
    <t>Ineffectiveness hedge at time of termination</t>
  </si>
  <si>
    <t>Notional Amount</t>
  </si>
  <si>
    <t>Foreign Currency Derivative Contracts</t>
  </si>
  <si>
    <t>Fair Value</t>
  </si>
  <si>
    <t>Foreign currency derivative Argentine Peso to U.S. dollar, maturing December 31, 2013</t>
  </si>
  <si>
    <t>Premium (cost) Amount</t>
  </si>
  <si>
    <t>Senior Secured Credit Facility | Interest Rate Swap Agreement</t>
  </si>
  <si>
    <t>Portion of debt instrument hedged</t>
  </si>
  <si>
    <t>U. S Domestic</t>
  </si>
  <si>
    <t>International [Member]</t>
  </si>
  <si>
    <t>Executive Bonus Plan [Member]</t>
  </si>
  <si>
    <t>Payment period in liquidity event, initial public offering</t>
  </si>
  <si>
    <t>45 days</t>
  </si>
  <si>
    <t>Number of installments for vesting of awards after first anniversary | item</t>
  </si>
  <si>
    <t>Summary Of Significant Accounting Policies (Summary Of The Activity In The Allowance For Doubtful Accounts) (Details) - USD ($) $ in Thousands</t>
  </si>
  <si>
    <t>Balance, beginning of period</t>
  </si>
  <si>
    <t>Acquisitions</t>
  </si>
  <si>
    <t>Additions charged to provision for doubtful accounts</t>
  </si>
  <si>
    <t>Accounts receivable written off, net of recoveries</t>
  </si>
  <si>
    <t>Foreign currency translation</t>
  </si>
  <si>
    <t>Balance, end of period</t>
  </si>
  <si>
    <t>Summary Of Significant Accounting Policies (Schedule Of Current Foreign Currency Derivative Agreements) (Details) - Foreign currency derivative Argentine Peso to U.S. dollar, maturing March 31, 2014 $ in Thousands</t>
  </si>
  <si>
    <t>Dec. 31, 2013USD ($)</t>
  </si>
  <si>
    <t>Derivative [Line Items]</t>
  </si>
  <si>
    <t>Summary Of Significant Accounting Policies (Schedule Of Inventories) (Details) - USD ($) $ in Thousands</t>
  </si>
  <si>
    <t>Medical drugs</t>
  </si>
  <si>
    <t>Summary Of Significant Accounting Policies (Schedule Of Major Asset Classifications And Useful lives) (Details)</t>
  </si>
  <si>
    <t>Buildings and leasehold improvements | Minimum</t>
  </si>
  <si>
    <t>Property and equipment</t>
  </si>
  <si>
    <t>10 years</t>
  </si>
  <si>
    <t>Buildings and leasehold improvements | Maximum</t>
  </si>
  <si>
    <t>50 years</t>
  </si>
  <si>
    <t>Office, computer, and telephone equipment | Minimum</t>
  </si>
  <si>
    <t>3 years</t>
  </si>
  <si>
    <t>Office, computer, and telephone equipment | Maximum</t>
  </si>
  <si>
    <t>Medical and medical testing equipment | Minimum</t>
  </si>
  <si>
    <t>5 years</t>
  </si>
  <si>
    <t>Medical and medical testing equipment | Maximum</t>
  </si>
  <si>
    <t>Automobiles and vans</t>
  </si>
  <si>
    <t>Summary Of Significant Accounting Policies (Schedule Of Components Of Accumulated Other Comprehensive Loss) (Details) - USD ($) $ in Thousands</t>
  </si>
  <si>
    <t>Accumulated Other Comprehensive Income (Loss) [Line Items]</t>
  </si>
  <si>
    <t>Beginning Balance</t>
  </si>
  <si>
    <t>Other Comprehensive loss</t>
  </si>
  <si>
    <t>Ending Balance</t>
  </si>
  <si>
    <t>Noncontrolling Interests, Foreign Currency Translation Adjustments [Member]</t>
  </si>
  <si>
    <t>Other Comprehensive Loss [Member]</t>
  </si>
  <si>
    <t>Other Comprehensive loss Attributable to parent</t>
  </si>
  <si>
    <t>Parent | Foreign Currency Translation Adjustments</t>
  </si>
  <si>
    <t>Parent | Net Periodic Benefit Cost Of Pension Plan [Member]</t>
  </si>
  <si>
    <t>Parent | Derivative Losses on Interest Rate Swap Agreements [Member]</t>
  </si>
  <si>
    <t>Property And Equipment (Details) - USD ($) $ in Thousands</t>
  </si>
  <si>
    <t>Property and equipment, gross</t>
  </si>
  <si>
    <t>Less accumulated depreciation</t>
  </si>
  <si>
    <t>Property and equipment before construction in progress and foreign currency translation</t>
  </si>
  <si>
    <t>Construction-in-progress</t>
  </si>
  <si>
    <t>Impairment charges</t>
  </si>
  <si>
    <t>Land</t>
  </si>
  <si>
    <t>Buildings and leasehold improvements</t>
  </si>
  <si>
    <t>Office, computer, and telephone equipment</t>
  </si>
  <si>
    <t>Medical and medical testing equipment</t>
  </si>
  <si>
    <t>Leasehold improvements and other fixed assets</t>
  </si>
  <si>
    <t>Capital Lease Arrangements (Details) - USD ($) $ in Thousands</t>
  </si>
  <si>
    <t>Capital lease arrangements</t>
  </si>
  <si>
    <t>Less: accumulated amortization</t>
  </si>
  <si>
    <t>Capital lease assets, net</t>
  </si>
  <si>
    <t>Amortization expense</t>
  </si>
  <si>
    <t>Capital lease assets, gross</t>
  </si>
  <si>
    <t>Leasehold Improvements</t>
  </si>
  <si>
    <t>Goodwill And Intangible Assets (Narrative) (Details) $ in Thousands</t>
  </si>
  <si>
    <t>Oct. 01, 2014USD ($)</t>
  </si>
  <si>
    <t>Nov. 01, 2012</t>
  </si>
  <si>
    <t>Oct. 31, 2013segment</t>
  </si>
  <si>
    <t>Dec. 31, 2014USD ($)segment</t>
  </si>
  <si>
    <t>Jan. 02, 2013</t>
  </si>
  <si>
    <t>Jul. 06, 2012</t>
  </si>
  <si>
    <t>Impairment of goodwill and long-lived assets [Line Items]</t>
  </si>
  <si>
    <t>Number of reporting segments | segment</t>
  </si>
  <si>
    <t>Impairment charges in U. S. Domestic reporting segment</t>
  </si>
  <si>
    <t>Rate reductions on Medicare payments to freestanding radiation oncology providers provided by the preliminary physician fee schedule</t>
  </si>
  <si>
    <t>15.00%</t>
  </si>
  <si>
    <t>Rate reduction on Medicare payments to freestanding radiation oncology providers finalized by CMS</t>
  </si>
  <si>
    <t>7.00%</t>
  </si>
  <si>
    <t>Comment period provided by CMS for reductions on Medicare payments to freestanding radiation oncology providers</t>
  </si>
  <si>
    <t>60 days</t>
  </si>
  <si>
    <t>Recapitalization [Member]</t>
  </si>
  <si>
    <t>Minimum Required Equity Contribution Or Additional Subordinated Debt Pursuant To Recapitalization Support Agreement</t>
  </si>
  <si>
    <t>Noncash impairment charges relating to goodwill and intangibles</t>
  </si>
  <si>
    <t>Fee For Service [Member]</t>
  </si>
  <si>
    <t>Central South East U.S.</t>
  </si>
  <si>
    <t>Southwest Florida</t>
  </si>
  <si>
    <t>Trade names</t>
  </si>
  <si>
    <t>8 years 8 months 12 days</t>
  </si>
  <si>
    <t>Goodwill And Intangible Assets (Summary Of Impairment Charges Relating To Goodwill And Trade Name) (Details) - USD ($) $ in Thousands</t>
  </si>
  <si>
    <t>Sep. 30, 2012</t>
  </si>
  <si>
    <t>Goodwill [Line Items]</t>
  </si>
  <si>
    <t>Tradenames</t>
  </si>
  <si>
    <t>Mid East U.S.</t>
  </si>
  <si>
    <t>South West U.S.</t>
  </si>
  <si>
    <t>Goodwill And Intangible Assets (Schedule Of Changes In The Carrying Amount Of Goodwill) (Details) - USD ($) $ in Thousands</t>
  </si>
  <si>
    <t>Net goodwill, beginning of period</t>
  </si>
  <si>
    <t>Impairment</t>
  </si>
  <si>
    <t>Net goodwill, end of period</t>
  </si>
  <si>
    <t>U.S. Domestic Segment [Member]</t>
  </si>
  <si>
    <t>Goodwill, beginning of period</t>
  </si>
  <si>
    <t>Accumulated impairment losses, beginning of period</t>
  </si>
  <si>
    <t>Goodwill acquired during the period</t>
  </si>
  <si>
    <t>Adjustments to purchase price allocations</t>
  </si>
  <si>
    <t>Goodwill, end of period</t>
  </si>
  <si>
    <t>Accumulated impairment losses, end of period</t>
  </si>
  <si>
    <t>International Segment [Member]</t>
  </si>
  <si>
    <t>Goodwill And Intangible Assets (Schedule Of Accumulated Impairment Losses) (Details) - USD ($) $ in Thousands</t>
  </si>
  <si>
    <t>Changes in carrying amount of goodwill</t>
  </si>
  <si>
    <t>Goodwill And Intangible Assets (Schedule Of Components Of Intangible Assets) (Details) - USD ($) $ in Thousands</t>
  </si>
  <si>
    <t>Intangible assets subject to amortization</t>
  </si>
  <si>
    <t>Accumulated Amortization</t>
  </si>
  <si>
    <t>Intangible Assets</t>
  </si>
  <si>
    <t>Gross</t>
  </si>
  <si>
    <t>Foreign Currency Translation</t>
  </si>
  <si>
    <t>Intangible Assets, Net (Excluding Goodwill), Total</t>
  </si>
  <si>
    <t>Certificates of need</t>
  </si>
  <si>
    <t>Management service agreements</t>
  </si>
  <si>
    <t>Net</t>
  </si>
  <si>
    <t>Non-compete agreement</t>
  </si>
  <si>
    <t>Hospital contract arrangements</t>
  </si>
  <si>
    <t>Goodwill And Intangible Assets (Schedule Of Estimated Future Amortization Expense) (Details) $ in Thousands</t>
  </si>
  <si>
    <t>Dec. 31, 2014USD ($)</t>
  </si>
  <si>
    <t>Thereafter</t>
  </si>
  <si>
    <t>Acquisitions And Other Arrangements (Narrative) (Details) $ in Thousands</t>
  </si>
  <si>
    <t>Jan. 06, 2015USD ($)</t>
  </si>
  <si>
    <t>Jan. 02, 2015USD ($)</t>
  </si>
  <si>
    <t>May 05, 2014USD ($)</t>
  </si>
  <si>
    <t>Apr. 21, 2014USD ($)</t>
  </si>
  <si>
    <t>Mar. 26, 2014USD ($)</t>
  </si>
  <si>
    <t>Feb. 10, 2014USD ($)</t>
  </si>
  <si>
    <t>Jan. 15, 2014USD ($)</t>
  </si>
  <si>
    <t>Jan. 13, 2014USD ($)</t>
  </si>
  <si>
    <t>Oct. 30, 2013USD ($)</t>
  </si>
  <si>
    <t>Oct. 25, 2013USD ($)item</t>
  </si>
  <si>
    <t>May 25, 2013USD ($)item</t>
  </si>
  <si>
    <t>Dec. 28, 2012USD ($)</t>
  </si>
  <si>
    <t>Mar. 30, 2012USD ($)</t>
  </si>
  <si>
    <t>Mar. 30, 2012USD ($)item</t>
  </si>
  <si>
    <t>Feb. 06, 2012USD ($)</t>
  </si>
  <si>
    <t>Oct. 31, 2014USD ($)item</t>
  </si>
  <si>
    <t>Jul. 31, 2013USD ($)</t>
  </si>
  <si>
    <t>Mar. 31, 2012USD ($)item</t>
  </si>
  <si>
    <t>Dec. 31, 2014USD ($)item</t>
  </si>
  <si>
    <t>Sep. 30, 2011item</t>
  </si>
  <si>
    <t>Mar. 01, 2011USD ($)</t>
  </si>
  <si>
    <t>Adjustment to the earn-out payment</t>
  </si>
  <si>
    <t>Purchase price allocated to goodwill</t>
  </si>
  <si>
    <t>Interest in an unconsolidated joint venture sold</t>
  </si>
  <si>
    <t>Initial deposit funded into an escrow account</t>
  </si>
  <si>
    <t>Capital lease obligations</t>
  </si>
  <si>
    <t>Debt</t>
  </si>
  <si>
    <t>Net income</t>
  </si>
  <si>
    <t>Diligence costs</t>
  </si>
  <si>
    <t>Fair value adjustment of earn-out liability and noncontrolling interests-redeemable</t>
  </si>
  <si>
    <t>Mexico</t>
  </si>
  <si>
    <t>Total purchase price</t>
  </si>
  <si>
    <t>Rhode Island</t>
  </si>
  <si>
    <t>Ownership interest held (as a percent)</t>
  </si>
  <si>
    <t>Value of interest sold</t>
  </si>
  <si>
    <t>License agreement | Florida</t>
  </si>
  <si>
    <t>Number Of Radiation Oncology Departments With Professional Services Provided | item</t>
  </si>
  <si>
    <t>Purchase price allocated to tangible assets</t>
  </si>
  <si>
    <t>Initial term of license agreement</t>
  </si>
  <si>
    <t>Number of renewal options for license agreement | item</t>
  </si>
  <si>
    <t>Renewal period of license agreement</t>
  </si>
  <si>
    <t>Radiation treatment center and other physician practices | Florida</t>
  </si>
  <si>
    <t>Purchase price, cash payment</t>
  </si>
  <si>
    <t>Cash paid for acquisition</t>
  </si>
  <si>
    <t>Radiation oncology practice and urology groups | Florida</t>
  </si>
  <si>
    <t>Seller financing note for acquisition</t>
  </si>
  <si>
    <t>Purchase price allocated to current liabilities</t>
  </si>
  <si>
    <t>Purchase price allocated to liabilities</t>
  </si>
  <si>
    <t>Radiation oncology practice and urology groups | Non-compete agreement | Florida</t>
  </si>
  <si>
    <t>Purchase price allocated to intangible assets</t>
  </si>
  <si>
    <t>Amortization period of acquired intangible assets</t>
  </si>
  <si>
    <t>Radiation oncology practice | North Carolina</t>
  </si>
  <si>
    <t>Radiation oncology practice | Florida</t>
  </si>
  <si>
    <t>Debt incurred for acquisition</t>
  </si>
  <si>
    <t>Radiation oncology practice | Rhode Island</t>
  </si>
  <si>
    <t>Ownership interest purchased</t>
  </si>
  <si>
    <t>38.00%</t>
  </si>
  <si>
    <t>Radiation oncology practice | Subsequent event | Florida</t>
  </si>
  <si>
    <t>Radiation oncology practice | Subsequent event | Rhode Island</t>
  </si>
  <si>
    <t>Radiation oncology practice | Non-compete agreement | Florida</t>
  </si>
  <si>
    <t>Radiation oncology practice | Certificates of need | North Carolina</t>
  </si>
  <si>
    <t>Freestanding radiation facility in West Palm Beach Florida | Florida</t>
  </si>
  <si>
    <t>2 years</t>
  </si>
  <si>
    <t>Physician practices</t>
  </si>
  <si>
    <t>Physician practices | Arizona, California and Florida</t>
  </si>
  <si>
    <t>Physician practices | Arizona</t>
  </si>
  <si>
    <t>55.00%</t>
  </si>
  <si>
    <t>Increase in current liabilities</t>
  </si>
  <si>
    <t>Increase (decrease) in goodwill</t>
  </si>
  <si>
    <t>Purchase price allocated to redeemable noncontrolling interests</t>
  </si>
  <si>
    <t>Physician practices | Arizona, Florida, North Carolina, New Jersey, and Rhode Island</t>
  </si>
  <si>
    <t>Physician practices | Non-compete agreement | Arizona</t>
  </si>
  <si>
    <t>7 years</t>
  </si>
  <si>
    <t>Physician practices | Trade names | Arizona</t>
  </si>
  <si>
    <t>Physician practices | Trade names | Non-compete agreement | Arizona</t>
  </si>
  <si>
    <t>Increased amount of contingent earn out payment</t>
  </si>
  <si>
    <t>Purchase price allocated to cash</t>
  </si>
  <si>
    <t>Purchase price allocated to accounts receivable</t>
  </si>
  <si>
    <t>Purchase price allocated to deferred tax liabilities</t>
  </si>
  <si>
    <t>Purchase prise allocated to Noncontrolling interest non-redeemable</t>
  </si>
  <si>
    <t>Contingent, earn-out</t>
  </si>
  <si>
    <t>Purchase price allocated to assumed debt</t>
  </si>
  <si>
    <t>Assumed debt to be released</t>
  </si>
  <si>
    <t>Number of medical groups to whom acquiree provides services | item</t>
  </si>
  <si>
    <t>Number of radiation oncology treatment centers owned by the acquiree | item</t>
  </si>
  <si>
    <t>11 years 7 months 6 days</t>
  </si>
  <si>
    <t>Notes issurance</t>
  </si>
  <si>
    <t>Interest rate</t>
  </si>
  <si>
    <t>11.75%</t>
  </si>
  <si>
    <t>Increase (Decrease) in Restricted Cash and Investments</t>
  </si>
  <si>
    <t>OnCure | U. S Domestic</t>
  </si>
  <si>
    <t>Decrease in accounts receivable</t>
  </si>
  <si>
    <t>Increase in property, plant, and equipment</t>
  </si>
  <si>
    <t>Decrease in current liabilities</t>
  </si>
  <si>
    <t>Increase in deferred tax liabilities</t>
  </si>
  <si>
    <t>All acquired operating entities</t>
  </si>
  <si>
    <t>Purchase price allocated to previously held equity interest</t>
  </si>
  <si>
    <t>All acquired operating entities | Florida</t>
  </si>
  <si>
    <t>All acquired operating entities | Non-compete agreement | Florida</t>
  </si>
  <si>
    <t>Acquired operating entity one | Florida</t>
  </si>
  <si>
    <t>Acquired operating entity two | Florida</t>
  </si>
  <si>
    <t>Medical Developers, LLC and Clinica de Radioterapia La Asuncion</t>
  </si>
  <si>
    <t>Guatemala City Radiation Oncology Facility | GUATEMALA</t>
  </si>
  <si>
    <t>69.00%</t>
  </si>
  <si>
    <t>Guatemala City Radiation Oncology Facility | Hospital Contracts [Member] | GUATEMALA</t>
  </si>
  <si>
    <t>Guatemala City Radiation Oncology Facility | Trade names | GUATEMALA</t>
  </si>
  <si>
    <t>Guatemala City Radiation Oncology Facility | Non-compete agreement | GUATEMALA</t>
  </si>
  <si>
    <t>65.00%</t>
  </si>
  <si>
    <t>4 years 9 months 18 days</t>
  </si>
  <si>
    <t>Maximum borrowing capacity</t>
  </si>
  <si>
    <t>10.50%</t>
  </si>
  <si>
    <t>South Florida Radiation Oncology | Term Loan [Member]</t>
  </si>
  <si>
    <t>South Florida Radiation Oncology | U. S Domestic</t>
  </si>
  <si>
    <t>South Florida Radiation Oncology | Non-compete agreement</t>
  </si>
  <si>
    <t>South Florida Radiation Oncology | Trade names</t>
  </si>
  <si>
    <t>Quantum Care, LLC [Member]</t>
  </si>
  <si>
    <t>Radiation Oncology Facility [Member] | Argentina</t>
  </si>
  <si>
    <t>75.00%</t>
  </si>
  <si>
    <t>Radiation Oncology Facility [Member] | Washington [Member]</t>
  </si>
  <si>
    <t>Contingent, earn-out, term</t>
  </si>
  <si>
    <t>Radiation Oncology Facility [Member] | Subsequent event | Washington [Member]</t>
  </si>
  <si>
    <t>80.00%</t>
  </si>
  <si>
    <t>Freestanding Radiation Treatment Center [Member] | Florida</t>
  </si>
  <si>
    <t>Public Health Trust [Member] | Florida</t>
  </si>
  <si>
    <t>Maximum | Radiation Oncology Facility [Member] | Subsequent event | Washington [Member]</t>
  </si>
  <si>
    <t>Acquisitions And Other Arrangements (Schedule Of The Allocation Of The Purchase Price) (Details) - USD ($) $ in Thousands</t>
  </si>
  <si>
    <t>Feb. 10, 2014</t>
  </si>
  <si>
    <t>Oct. 25, 2013</t>
  </si>
  <si>
    <t>Mar. 01, 2011</t>
  </si>
  <si>
    <t>11.75% senior secured notes due January 2017</t>
  </si>
  <si>
    <t>Total acquisition consideration</t>
  </si>
  <si>
    <t>Term B Loan (net of original issue discount)</t>
  </si>
  <si>
    <t>Seller financing note</t>
  </si>
  <si>
    <t>Working capital settlement</t>
  </si>
  <si>
    <t>Acquisitions And Other Arrangements (Summary Of Allocation Of The Aggregate Purchase Price, Including Assumed Liabilities) (Details) - USD ($) $ in Thousands</t>
  </si>
  <si>
    <t>Deferred tax assets</t>
  </si>
  <si>
    <t>Other current assets</t>
  </si>
  <si>
    <t>Intangible assets</t>
  </si>
  <si>
    <t>Other noncurrent assets</t>
  </si>
  <si>
    <t>Long-term debt</t>
  </si>
  <si>
    <t>Deferred tax liabilities</t>
  </si>
  <si>
    <t>Preliminary estimated acquisition consideration</t>
  </si>
  <si>
    <t>Current liabilities</t>
  </si>
  <si>
    <t>Noncontrolling interest-redeemable</t>
  </si>
  <si>
    <t>Previously held equity investment</t>
  </si>
  <si>
    <t>Noncontrolling interest</t>
  </si>
  <si>
    <t>Acquisitions And Other Arrangements (Schedule Of Preliminary Intangible Assets Included In Net Identifiable Assets) (Details) - USD ($) $ in Thousands</t>
  </si>
  <si>
    <t>Acquired intangible assets</t>
  </si>
  <si>
    <t>Useful life of acquired intangible assets</t>
  </si>
  <si>
    <t>OnCure | Management service agreements</t>
  </si>
  <si>
    <t>Acquisitions And Other Arrangements (Schedule Of Estimated Future Amortization Expense For The Acquired Amortizable Intangible Assets) (Details) $ in Thousands</t>
  </si>
  <si>
    <t>Estimated future amortization expense for the acquired amortizable intangible assets</t>
  </si>
  <si>
    <t>Acquisitions And Other Arrangements (Schedule Of Unaudited Pro Forma Financial Information) (Details) - South Florida Radiation Oncology - USD ($) $ in Thousands</t>
  </si>
  <si>
    <t>Unaudited pro forma financial information</t>
  </si>
  <si>
    <t>Pro forma total revenues</t>
  </si>
  <si>
    <t>Pro forma net loss attributable to 21st Century Oncology Holdings, Inc. shareholder</t>
  </si>
  <si>
    <t>Other Income and Loss (Narrative) (Details) - USD ($)</t>
  </si>
  <si>
    <t>May 10, 2012</t>
  </si>
  <si>
    <t>Nov. 30, 2012</t>
  </si>
  <si>
    <t>Impairment Loss</t>
  </si>
  <si>
    <t>Impairment charges related to goodwill</t>
  </si>
  <si>
    <t>Joint venture ownership interest sold</t>
  </si>
  <si>
    <t>Proceeds from leaseback sale</t>
  </si>
  <si>
    <t>Repayment of long-term debt</t>
  </si>
  <si>
    <t>8 7/8% Senior Secured Second Lien Notes Due January 2017</t>
  </si>
  <si>
    <t>8.875%</t>
  </si>
  <si>
    <t>Senior Secured Credit Facility - (Term Loan B Portion)</t>
  </si>
  <si>
    <t>Senior secured credit facility (revolving credit portion)</t>
  </si>
  <si>
    <t>Senior secured credit facility - Term Loan B portion and Senior secured credit facility - revolving credit portion</t>
  </si>
  <si>
    <t>Original issue discount costs</t>
  </si>
  <si>
    <t>Expenses in early extinguishment of debt</t>
  </si>
  <si>
    <t>Term Loan A And Term B Loan [Member]</t>
  </si>
  <si>
    <t>Extinguishment of debt</t>
  </si>
  <si>
    <t>Term Loan A And Term B Loan [Member] | Theriac Management Investments Llc [Member]</t>
  </si>
  <si>
    <t>Fair value of contingent earn-out</t>
  </si>
  <si>
    <t>Argentina | All acquired operating entities</t>
  </si>
  <si>
    <t>Fair value adjustment of noncontrolling interest</t>
  </si>
  <si>
    <t>Amount for which remaining interest acquired</t>
  </si>
  <si>
    <t>Delmarva Peninsula | Leasehold Improvements</t>
  </si>
  <si>
    <t>Central Maryland local market | Leasehold Improvements</t>
  </si>
  <si>
    <t>New York</t>
  </si>
  <si>
    <t>Write-off</t>
  </si>
  <si>
    <t>33.60%</t>
  </si>
  <si>
    <t>Other Commitment</t>
  </si>
  <si>
    <t>Income Taxes (Narrative) (Details)</t>
  </si>
  <si>
    <t>Dec. 31, 2014USD ($)state</t>
  </si>
  <si>
    <t>Operating Loss Carryforwards [Line Items]</t>
  </si>
  <si>
    <t>Valuation allowance</t>
  </si>
  <si>
    <t>Increase in valuation allowance</t>
  </si>
  <si>
    <t>Accrued interest and penalties on unrecognized tax benefits</t>
  </si>
  <si>
    <t>Payments of interest and penalties</t>
  </si>
  <si>
    <t>Gross unrecognized tax benefits, if recognized, would affect effective tax rate</t>
  </si>
  <si>
    <t>Number of taxable state jurisdictions | state</t>
  </si>
  <si>
    <t>Aggregate undistributed earnings</t>
  </si>
  <si>
    <t>Deferred tax liability</t>
  </si>
  <si>
    <t>Income Tax Examination, Penalties and Interest Accrued</t>
  </si>
  <si>
    <t>Unrecognized Tax Benefits, Increase Resulting from Settlements with Taxing Authorities</t>
  </si>
  <si>
    <t>Federal Tax Authority [Member]</t>
  </si>
  <si>
    <t>Operating loss carryforwards, expiration</t>
  </si>
  <si>
    <t>Dec. 31,
		2028</t>
  </si>
  <si>
    <t>Net operating loss carryforwards</t>
  </si>
  <si>
    <t>State Tax Authority [Member]</t>
  </si>
  <si>
    <t>State Tax Authority [Member] | Minimum</t>
  </si>
  <si>
    <t>Dec. 31,
		2015</t>
  </si>
  <si>
    <t>State Tax Authority [Member] | Maximum</t>
  </si>
  <si>
    <t>Dec. 31,
		2035</t>
  </si>
  <si>
    <t>Income Taxes (Schedule Of Significant Components Of Income Tax Provision) (Details) - USD ($) $ in Thousands</t>
  </si>
  <si>
    <t>Current provision:</t>
  </si>
  <si>
    <t>Federal</t>
  </si>
  <si>
    <t>State</t>
  </si>
  <si>
    <t>Foreign</t>
  </si>
  <si>
    <t>Deferred (benefit) provision:</t>
  </si>
  <si>
    <t>Total income tax provision (benefit)</t>
  </si>
  <si>
    <t>Income Taxes (Reconciliation Of Statutory Tax Rate To Effective Tax Rate) (Details)</t>
  </si>
  <si>
    <t>Federal statutory rate (as a percent)</t>
  </si>
  <si>
    <t>35.00%</t>
  </si>
  <si>
    <t>State income taxes, net of federal income tax benefit (as a percent)</t>
  </si>
  <si>
    <t>(0.10%)</t>
  </si>
  <si>
    <t>3.70%</t>
  </si>
  <si>
    <t>Effects of rates different than statutory (as a percent)</t>
  </si>
  <si>
    <t>(0.50%)</t>
  </si>
  <si>
    <t>(0.20%)</t>
  </si>
  <si>
    <t>Nondeductible charge for stock-based compensation (as a percent)</t>
  </si>
  <si>
    <t>(0.80%)</t>
  </si>
  <si>
    <t>Nondeductible charge for lobbying and political donations (as a percent)</t>
  </si>
  <si>
    <t>(0.60%)</t>
  </si>
  <si>
    <t>Goodwill impairment (as a percent)</t>
  </si>
  <si>
    <t>(14.20%)</t>
  </si>
  <si>
    <t>(13.20%)</t>
  </si>
  <si>
    <t>Income from noncontrolling interests (as a percent)</t>
  </si>
  <si>
    <t>0.20%</t>
  </si>
  <si>
    <t>Valuation allowance increase (as a percent)</t>
  </si>
  <si>
    <t>(21.20%)</t>
  </si>
  <si>
    <t>(14.90%)</t>
  </si>
  <si>
    <t>(21.30%)</t>
  </si>
  <si>
    <t>Federal and state true-ups (as a percent)</t>
  </si>
  <si>
    <t>(1.00%)</t>
  </si>
  <si>
    <t>Uncertain tax positions (as percent)</t>
  </si>
  <si>
    <t>Penalties</t>
  </si>
  <si>
    <t>Other permanent items (as a percent)</t>
  </si>
  <si>
    <t>(0.70%)</t>
  </si>
  <si>
    <t>(0.30%)</t>
  </si>
  <si>
    <t>Total income tax provision (as a percent)</t>
  </si>
  <si>
    <t>21.20%</t>
  </si>
  <si>
    <t>(2.30%)</t>
  </si>
  <si>
    <t>Income Taxes (Schedule Of Deferred Tax Assets And Liabilities) (Details) - USD ($) $ in Thousands</t>
  </si>
  <si>
    <t>Deferred income tax assets:</t>
  </si>
  <si>
    <t>State net operating loss carryforwards</t>
  </si>
  <si>
    <t>Federal net operating loss carryforwards</t>
  </si>
  <si>
    <t>Deferred rent liability</t>
  </si>
  <si>
    <t>Management fee receivable allowance</t>
  </si>
  <si>
    <t>Merger costs and debt financing costs</t>
  </si>
  <si>
    <t>Partnership interests</t>
  </si>
  <si>
    <t>Gross deferred income tax assets</t>
  </si>
  <si>
    <t>Net deferred income tax assets</t>
  </si>
  <si>
    <t>Deferred income tax liabilities:</t>
  </si>
  <si>
    <t>Intangible assets-Foreign</t>
  </si>
  <si>
    <t>Prepaid expense</t>
  </si>
  <si>
    <t>Total deferred tax liabilities</t>
  </si>
  <si>
    <t>Net deferred income tax liabilities</t>
  </si>
  <si>
    <t>Income Taxes (Schedule Of Valuation Allowance) (Details) - USD ($) $ in Thousands</t>
  </si>
  <si>
    <t>Tax Expense</t>
  </si>
  <si>
    <t>Other Comprehensive Income</t>
  </si>
  <si>
    <t>Income Taxes (Schedule Of Reconciliation Of Gross Unrecognized Tax Benefits) (Details) - USD ($) $ in Thousands</t>
  </si>
  <si>
    <t>Gross unrecognized tax benefits at the beginning of the period</t>
  </si>
  <si>
    <t>Gross increases - tax positions in prior period</t>
  </si>
  <si>
    <t>Gross increases - tax positions in current period</t>
  </si>
  <si>
    <t>Lapse of statute of limitiations and settlements</t>
  </si>
  <si>
    <t>Gross unrecognized tax benefits at the end of the period</t>
  </si>
  <si>
    <t>Accrued Expenses (Schedule Of Accrued Expenses) (Details) - USD ($) $ in Thousands</t>
  </si>
  <si>
    <t>Accrued payroll and payroll related deductions and taxes</t>
  </si>
  <si>
    <t>Accrued compensation arrangements</t>
  </si>
  <si>
    <t>Accrued interest</t>
  </si>
  <si>
    <t>Accrued other</t>
  </si>
  <si>
    <t>Total accrued expenses</t>
  </si>
  <si>
    <t>Long-Term Debt (Senior Subordinated Notes) (Details) - USD ($)</t>
  </si>
  <si>
    <t>Apr. 20, 2010</t>
  </si>
  <si>
    <t>Mar. 31, 2011</t>
  </si>
  <si>
    <t>Apr. 30, 2010</t>
  </si>
  <si>
    <t>Aug. 31, 2013</t>
  </si>
  <si>
    <t>Long-Term Debt [Line Items]</t>
  </si>
  <si>
    <t>Initial purchasers' discount</t>
  </si>
  <si>
    <t>Proceeds from issuance of debt</t>
  </si>
  <si>
    <t>9 7/8% Senior Subordinated Notes Due April 2017</t>
  </si>
  <si>
    <t>Face amount</t>
  </si>
  <si>
    <t>9.875%</t>
  </si>
  <si>
    <t>Expenses incurred associated with offering</t>
  </si>
  <si>
    <t>13.5% Senior Subordinated Notes Due 2015</t>
  </si>
  <si>
    <t>13.50%</t>
  </si>
  <si>
    <t>Payment of call premium</t>
  </si>
  <si>
    <t>Senior Secured Revolving Credit Facility</t>
  </si>
  <si>
    <t>Senior Subordinated Note [Member]</t>
  </si>
  <si>
    <t>Medical Developers, LLC | 9 7/8% Senior Subordinated Notes Due April 2017</t>
  </si>
  <si>
    <t>Prime Rate</t>
  </si>
  <si>
    <t>Long-term Debt, Percentage Bearing Variable Interest, Percentage Rate</t>
  </si>
  <si>
    <t>3.25%</t>
  </si>
  <si>
    <t>Long-Term Debt (Senior Secured Second Lien Notes) (Details) - USD ($)</t>
  </si>
  <si>
    <t>Percentage of principal amount at which the entity may redeem some or all of notes prior to May 15, 2014</t>
  </si>
  <si>
    <t>Percentage of aggregate principal amount at which the entity may redeem notes with the net cash proceeds of certain equity offerings prior to May 15, 2014</t>
  </si>
  <si>
    <t>Transaction fees and expenses, including legal, accounting and other fees and expenses</t>
  </si>
  <si>
    <t>Maturity date</t>
  </si>
  <si>
    <t>Jan. 15,
		2017</t>
  </si>
  <si>
    <t>Oct. 15,
		2016</t>
  </si>
  <si>
    <t>Senior Secured Revolving Credit Facility | 21C</t>
  </si>
  <si>
    <t>Term Loan B Facility [Member] | 21C</t>
  </si>
  <si>
    <t>Long-Term Debt (Senior Secured Notes) (Details) - OnCure - Senior Secured Notes $ in Millions</t>
  </si>
  <si>
    <t>Oct. 23, 2013USD ($)</t>
  </si>
  <si>
    <t>Fixed interest rate</t>
  </si>
  <si>
    <t>Debt subject escrow</t>
  </si>
  <si>
    <t>Long-Term Debt (Senior Secured Credit Facility) (Details) $ in Millions</t>
  </si>
  <si>
    <t>Apr. 15, 2014</t>
  </si>
  <si>
    <t>May 10, 2012USD ($)</t>
  </si>
  <si>
    <t>Debt Instrument [Line Items]</t>
  </si>
  <si>
    <t>Line of Credit Facility, Covenant Terms, Unrestricted Cash And Cash Equivalents</t>
  </si>
  <si>
    <t>Period of which audited financial statements must be provided for credit facility</t>
  </si>
  <si>
    <t>90 days</t>
  </si>
  <si>
    <t>Cure period</t>
  </si>
  <si>
    <t>30 days</t>
  </si>
  <si>
    <t>Aggregate commitments</t>
  </si>
  <si>
    <t>0.125%</t>
  </si>
  <si>
    <t>Eurodollar [Member]</t>
  </si>
  <si>
    <t>Debt Instrument Number of Days for Determination of Libor Rate Eurodollar Loans</t>
  </si>
  <si>
    <t>2 days</t>
  </si>
  <si>
    <t>Variable interest rate</t>
  </si>
  <si>
    <t>1.00%</t>
  </si>
  <si>
    <t>Overnight Federal Funds Rate</t>
  </si>
  <si>
    <t>Revolving Credit Facility Due October 2016 | Eurodollar [Member]</t>
  </si>
  <si>
    <t>Debt Instrument Value Used in Calculation of Interest Rate Eurodollar Loans | item</t>
  </si>
  <si>
    <t>6.50%</t>
  </si>
  <si>
    <t>Senior Secured Term Credit Facility</t>
  </si>
  <si>
    <t>Senior Secured Term Credit Facility | Eurodollar [Member]</t>
  </si>
  <si>
    <t>2.00%</t>
  </si>
  <si>
    <t>5.50%</t>
  </si>
  <si>
    <t>Minimum | 21C</t>
  </si>
  <si>
    <t>Minimum | Revolving Credit Facility Due October 2016 | Eurodollar [Member]</t>
  </si>
  <si>
    <t>Long-Term Debt (Purchase Money Note Purchase Agreement) (Details) - Note Purchase Agreement [Member] $ in Millions</t>
  </si>
  <si>
    <t>May 19, 2014USD ($)</t>
  </si>
  <si>
    <t>Unsecured Debt</t>
  </si>
  <si>
    <t>10.75%</t>
  </si>
  <si>
    <t>Interest added to aggregate principal outstanding</t>
  </si>
  <si>
    <t>12.00%</t>
  </si>
  <si>
    <t>Long-Term Debt (MDLLC Credit and Guaranty Agreement) (Details)</t>
  </si>
  <si>
    <t>Jul. 28, 2014USD ($)</t>
  </si>
  <si>
    <t>Tranche A Term Loans [Member]</t>
  </si>
  <si>
    <t>Tranche B Term Loans [Member]</t>
  </si>
  <si>
    <t>Tranche A Term Loans And Tranche B Term Loans [Member]</t>
  </si>
  <si>
    <t>14.00%</t>
  </si>
  <si>
    <t>Long-Term Debt (Term Loan A And B Facilities) (Details) - USD ($)</t>
  </si>
  <si>
    <t>Jul. 22, 2014</t>
  </si>
  <si>
    <t>May 31, 2012</t>
  </si>
  <si>
    <t>Deferred financing costs</t>
  </si>
  <si>
    <t>Unamortized deferred financing costs, included in other long-term assets</t>
  </si>
  <si>
    <t>Interest expense</t>
  </si>
  <si>
    <t>First Financial Corporate Leasing [Member]</t>
  </si>
  <si>
    <t>Amount refinanced</t>
  </si>
  <si>
    <t>Repayment of debt</t>
  </si>
  <si>
    <t>Term Loan A Facility [Member]</t>
  </si>
  <si>
    <t>Term Loan B Facility [Member]</t>
  </si>
  <si>
    <t>Term Loan A And B Facility [Member]</t>
  </si>
  <si>
    <t>Term A-1 Loan [Member]</t>
  </si>
  <si>
    <t>Term B And Term A-1 loans Facilities [Member]</t>
  </si>
  <si>
    <t>Senior Secured Term Facility And Revolving Credit Facility</t>
  </si>
  <si>
    <t>Amendment To The Company's Senior Secured Credit Facility</t>
  </si>
  <si>
    <t>Incremental Amendment To Debt Instrument</t>
  </si>
  <si>
    <t>Additional Senior Subordinated Notes Due April 2017</t>
  </si>
  <si>
    <t>Long-Term Debt (Schedule Of Company's Long-Term Debt) (Details) - USD ($)</t>
  </si>
  <si>
    <t>Long- term debt</t>
  </si>
  <si>
    <t>Less current portion</t>
  </si>
  <si>
    <t>Debt discount</t>
  </si>
  <si>
    <t>Apr. 15,
		2017</t>
  </si>
  <si>
    <t>11 3/4% Senior Secured Notes Due January 2017</t>
  </si>
  <si>
    <t>Capital Leases Payable</t>
  </si>
  <si>
    <t>Interest rate, minimum</t>
  </si>
  <si>
    <t>Interest rate, maximum</t>
  </si>
  <si>
    <t>19.10%</t>
  </si>
  <si>
    <t>Mar. 1,
		2022</t>
  </si>
  <si>
    <t>Various Notes Payable Due Through May 2018</t>
  </si>
  <si>
    <t>15.60%</t>
  </si>
  <si>
    <t>19.50%</t>
  </si>
  <si>
    <t>Apr. 30,
		2021</t>
  </si>
  <si>
    <t>London Interbank Offered Rate (LIBOR) | Senior Secured Term Credit Facility</t>
  </si>
  <si>
    <t>Prime Rate | Senior Secured Term Credit Facility</t>
  </si>
  <si>
    <t>Base Rate | Senior Secured Term Credit Facility</t>
  </si>
  <si>
    <t>Eurodollar [Member] | Senior Secured Term Credit Facility</t>
  </si>
  <si>
    <t>Eurodollar [Member] | Revolving Credit Facility Due October 2016</t>
  </si>
  <si>
    <t>Minimum | Eurodollar [Member] | Revolving Credit Facility Due October 2016</t>
  </si>
  <si>
    <t>Long-Term Debt (Schedule Of Maturities Of Long-Term Debt Obligations) (Details) - USD ($) $ in Thousands</t>
  </si>
  <si>
    <t>Long-term debt, gross</t>
  </si>
  <si>
    <t>Less unamortized debt discount</t>
  </si>
  <si>
    <t>Long-Term Debt (Schedule Of Financial Covenants Compliance Under The Revolving Credit Facility) (Details) $ in Millions</t>
  </si>
  <si>
    <t>Minimum permitted unrestricted cash and cash equivalents plus availability under the Revolving Credit Facility</t>
  </si>
  <si>
    <t>Minimum | Requirement</t>
  </si>
  <si>
    <t>Real Estate Subject to Finance Obligation (Narrative) (Details) - USD ($) $ in Millions</t>
  </si>
  <si>
    <t>Real Estate Subject To Finance Obligation (Schedule Of Net Book Values Of Real Estate Subject To Finance Obligation) (Details) - USD ($) $ in Thousands</t>
  </si>
  <si>
    <t>Real Estate Subject to Finance Obligation [Line Items]</t>
  </si>
  <si>
    <t>Accumulated depreciation</t>
  </si>
  <si>
    <t>Net book values</t>
  </si>
  <si>
    <t>Gross book values</t>
  </si>
  <si>
    <t>Construction-In-Progress</t>
  </si>
  <si>
    <t>Real Estate Subject To Finance Obligation (Schedule Of Future Payments Of The Finance Obligation) (Details) - USD ($) $ in Thousands</t>
  </si>
  <si>
    <t>Less: amounts representing interest</t>
  </si>
  <si>
    <t>Finance obligation balance at end of lease term</t>
  </si>
  <si>
    <t>Finance obligation</t>
  </si>
  <si>
    <t>Less: amount representing current portion</t>
  </si>
  <si>
    <t>Redeemable Preferred Stock (Narrative) (Details) - USD ($) $ / shares in Units, $ in Thousands</t>
  </si>
  <si>
    <t>Preferred Stock [Line Items]</t>
  </si>
  <si>
    <t>Preferred stock stated value</t>
  </si>
  <si>
    <t>Preferred stock dividend rate</t>
  </si>
  <si>
    <t>Excessive preferred stock dividend rate</t>
  </si>
  <si>
    <t>Redemption rate of stated value</t>
  </si>
  <si>
    <t>Warrants</t>
  </si>
  <si>
    <t>9 7/8% Senior Subordinated Notes due April 15, 2017</t>
  </si>
  <si>
    <t>Percentage of common stock</t>
  </si>
  <si>
    <t>29.00%</t>
  </si>
  <si>
    <t>Redeemable Preferred Stock (Schedule Of Changes To Series A Preferred Stock) (Details) $ in Thousands</t>
  </si>
  <si>
    <t>Issuance of Series A preferred stock, net of discount and issuance costs</t>
  </si>
  <si>
    <t>Embedded derivative</t>
  </si>
  <si>
    <t>Accrued Series A preferred stock dividends</t>
  </si>
  <si>
    <t>Reconciliation Of Total Equity And Noncontrolling Interests (Details) - USD ($) $ in Thousands</t>
  </si>
  <si>
    <t>Reclassification of SFRO NCI - nonredeemable, Restated</t>
  </si>
  <si>
    <t>Other comprehensive loss from unrealized loss on interest rate swap agreement</t>
  </si>
  <si>
    <t>Other comprehensive loss from foreign currency translation</t>
  </si>
  <si>
    <t>Proceeds from noncontrolling interest holders</t>
  </si>
  <si>
    <t>Consolidation of noncontrolling interest</t>
  </si>
  <si>
    <t>Proceeds from issuance of noncontrolling interest - nonredeemable</t>
  </si>
  <si>
    <t>21st Century Oncology Holdings, Inc. Shareholder's Equity</t>
  </si>
  <si>
    <t>Noncash contribution of capital by noncontrolling interest holder</t>
  </si>
  <si>
    <t>Purchase price fair value of noncontrolling interest - redeemable</t>
  </si>
  <si>
    <t>Fair Value Of Financial Instruments (Narrative) (Details)</t>
  </si>
  <si>
    <t>Fair Value, Assets and Liabilities Measured on Recurring and Nonrecurring Basis [Line Items]</t>
  </si>
  <si>
    <t>Fair Value Of Financial Instruments (Schedule Of Fair Value Debt Instruments Based On Level 2) (Details) - USD ($)</t>
  </si>
  <si>
    <t>Carrying Value</t>
  </si>
  <si>
    <t>Senior Secured Credit Facility [Member]</t>
  </si>
  <si>
    <t>Senior Subordinated Notes due April 15, 2017</t>
  </si>
  <si>
    <t>Senior Secured Notes due January 15, 2017 [Member]</t>
  </si>
  <si>
    <t>Fair Value Of Financial Instruments (Schedule Of Items Measured At Fair Value On Recurring Basis) (Details) - Recurring basis - USD ($) $ in Thousands</t>
  </si>
  <si>
    <t>Other Current Liabilities [Member]</t>
  </si>
  <si>
    <t>Fair Value Measurements</t>
  </si>
  <si>
    <t>Earn-out liabilities</t>
  </si>
  <si>
    <t>Liabilities [Member]</t>
  </si>
  <si>
    <t>Other Current Assets [Member]</t>
  </si>
  <si>
    <t>Foreign currency derivative contracts</t>
  </si>
  <si>
    <t>Other Long-Term Liabilities [Member]</t>
  </si>
  <si>
    <t>Quoted Prices in Active Markets for Identical Assets (Level 1) [Member] | Other Current Liabilities [Member]</t>
  </si>
  <si>
    <t>Quoted Prices in Active Markets for Identical Assets (Level 1) [Member] | Liabilities [Member]</t>
  </si>
  <si>
    <t>Quoted Prices in Active Markets for Identical Assets (Level 1) [Member] | Other Current Assets [Member]</t>
  </si>
  <si>
    <t>Quoted Prices in Active Markets for Identical Assets (Level 1) [Member] | Other Long-Term Liabilities [Member]</t>
  </si>
  <si>
    <t>Significant Other Observable Inputs (Level 2) | Other Current Liabilities [Member]</t>
  </si>
  <si>
    <t>Significant Other Observable Inputs (Level 2) | Liabilities [Member]</t>
  </si>
  <si>
    <t>Significant Other Observable Inputs (Level 2) | Other Current Assets [Member]</t>
  </si>
  <si>
    <t>Significant Other Observable Inputs (Level 2) | Other Long-Term Liabilities [Member]</t>
  </si>
  <si>
    <t>Significant Unobservable Inputs (Level 3) [Member] | Other Current Liabilities [Member]</t>
  </si>
  <si>
    <t>Significant Unobservable Inputs (Level 3) [Member] | Liabilities [Member]</t>
  </si>
  <si>
    <t>Significant Unobservable Inputs (Level 3) [Member] | Other Current Assets [Member]</t>
  </si>
  <si>
    <t>Significant Unobservable Inputs (Level 3) [Member] | Other Long-Term Liabilities [Member]</t>
  </si>
  <si>
    <t>Equity Investments in Joint Ventures (Narrative) (Details) $ in Thousands</t>
  </si>
  <si>
    <t>Schedule of Equity Method Investments [Line Items]</t>
  </si>
  <si>
    <t>Number of unconsolidated joint ventures | item</t>
  </si>
  <si>
    <t>Investment in joint ventures | $</t>
  </si>
  <si>
    <t>Equity earnings (losses) in joint ventures | $</t>
  </si>
  <si>
    <t>Joint venture with urology surgical facility</t>
  </si>
  <si>
    <t>Development and management of a proton beam therapy center</t>
  </si>
  <si>
    <t>Joint Venture With Radiation Oncology Facility</t>
  </si>
  <si>
    <t>Joint Venture Which Owns Real Estate</t>
  </si>
  <si>
    <t>Joint ventures in South America</t>
  </si>
  <si>
    <t>Equity Investments in Joint Ventures (Schedule Of The Condensed Financial Position) (Details) - USD ($) $ in Thousands</t>
  </si>
  <si>
    <t>Liabilities</t>
  </si>
  <si>
    <t>Shareholders' equity</t>
  </si>
  <si>
    <t>Total liabilities and shareholders' equity</t>
  </si>
  <si>
    <t>Equity Investments in Joint Ventures (Schedule Of The Condensed Results Of Operations) (Details) - USD ($) $ in Thousands</t>
  </si>
  <si>
    <t>Revenues</t>
  </si>
  <si>
    <t>Expenses</t>
  </si>
  <si>
    <t>Net income (loss)</t>
  </si>
  <si>
    <t>Equity Investments in Joint Ventures (Summary Of The changes In The Equity Investment In The Unconsolidated Joint Ventures) (Details) - USD ($) $ in Thousands</t>
  </si>
  <si>
    <t>Balance at the beginning of the period</t>
  </si>
  <si>
    <t>Capital contributions in joint venture</t>
  </si>
  <si>
    <t>Foreign currency transaction loss</t>
  </si>
  <si>
    <t>Purchase of investment</t>
  </si>
  <si>
    <t>Balance at the end of the period</t>
  </si>
  <si>
    <t>Commitments and Contingencies (Narrative) (Details) - USD ($) $ in Thousands</t>
  </si>
  <si>
    <t>72 Months Ended</t>
  </si>
  <si>
    <t>Mar. 31, 2016</t>
  </si>
  <si>
    <t>Dec. 31, 2015</t>
  </si>
  <si>
    <t>Lease Commitments</t>
  </si>
  <si>
    <t>Outstanding letters of credit</t>
  </si>
  <si>
    <t>Lease expense</t>
  </si>
  <si>
    <t>OIG [Member]</t>
  </si>
  <si>
    <t>Potential exposure</t>
  </si>
  <si>
    <t>DOJ [Member]</t>
  </si>
  <si>
    <t>Billings To Federal Health Care Programs Including Medicare Medicare Advantage And Medicaid For Gamma Services</t>
  </si>
  <si>
    <t>Scenario, Forecast [Member] | Settlement Agreement [Member]</t>
  </si>
  <si>
    <t>Settlement amount agreed to pay</t>
  </si>
  <si>
    <t>Attorneys' fees and costs</t>
  </si>
  <si>
    <t>Scenario, Forecast [Member] | Medicare [Member]</t>
  </si>
  <si>
    <t>Percentage of fixed rent escalation clauses</t>
  </si>
  <si>
    <t>6.00%</t>
  </si>
  <si>
    <t>Maximum | Leasehold Improvements</t>
  </si>
  <si>
    <t>39 years</t>
  </si>
  <si>
    <t>Commitments and Contingencies (Outstanding Letters Of Credit) (Details) $ in Thousands</t>
  </si>
  <si>
    <t>Letter of credit to lessor of a treatment center in Florida to serve as a security for the performance of the assignees' obligations under the real estate lease</t>
  </si>
  <si>
    <t>Letter of credit for Company's workers' compensation insurance program</t>
  </si>
  <si>
    <t>Letter of credit for Company's property insurance programs</t>
  </si>
  <si>
    <t>Letter of credit to a financial institution to provide an uncommitted line of credit to certain operating entities of Medical Developers LLC</t>
  </si>
  <si>
    <t>Letter of credit to a lessor under a master lease relating to our treatment facilities</t>
  </si>
  <si>
    <t>Commitments and Contingencies (Future Minimum Annual Lease Commitments) (Details) $ in Thousands</t>
  </si>
  <si>
    <t>Commitments: 2015</t>
  </si>
  <si>
    <t>Commitments: 2016</t>
  </si>
  <si>
    <t>Commitments: 2017</t>
  </si>
  <si>
    <t>Commitments: 2018</t>
  </si>
  <si>
    <t>Commitments: 2019</t>
  </si>
  <si>
    <t>Commitments: Thereafter</t>
  </si>
  <si>
    <t>Commitments: Total</t>
  </si>
  <si>
    <t>Less: Sublease Rentals: 2015</t>
  </si>
  <si>
    <t>Less: Sublease Rentals: 2016</t>
  </si>
  <si>
    <t>Less: Sublease Rentals: 2017</t>
  </si>
  <si>
    <t>Less: Sublease Rentals: 2018</t>
  </si>
  <si>
    <t>Less: Sublease Rentals: 2019</t>
  </si>
  <si>
    <t>Less: Sublease Rentals: Thereafter</t>
  </si>
  <si>
    <t>Less: Sublease Rentals: Total</t>
  </si>
  <si>
    <t>Net Rental Commitements: 2015</t>
  </si>
  <si>
    <t>Net Rental Commitements: 2016</t>
  </si>
  <si>
    <t>Net Rental Commitements: 2017</t>
  </si>
  <si>
    <t>Net Rental Commitements: 2018</t>
  </si>
  <si>
    <t>Net Rental Commitements: 2019</t>
  </si>
  <si>
    <t>Net Rental Commitements: Thereafter</t>
  </si>
  <si>
    <t>Net Rental Commitements: Total</t>
  </si>
  <si>
    <t>Retirement and Deferred Compensation Plans (Narrative) (Details) - USD ($) $ in Millions</t>
  </si>
  <si>
    <t>Deferred Compensation Arrangement with Individual, Excluding Share-based Payments and Postretirement Benefits [Line Items]</t>
  </si>
  <si>
    <t>Minimum period of service required for employees to be covered under the plan</t>
  </si>
  <si>
    <t>Amount accrued for Company's approved discretionary match</t>
  </si>
  <si>
    <t>Liability of the Company to the plan participants</t>
  </si>
  <si>
    <t>Net cash surrender value</t>
  </si>
  <si>
    <t>Cash Balance Plan vesting period</t>
  </si>
  <si>
    <t>Expected contribution in 2015</t>
  </si>
  <si>
    <t>Expected contribution in 2015, percent</t>
  </si>
  <si>
    <t>Other Noncurrent Assets [Member]</t>
  </si>
  <si>
    <t>Minimum | Equity Securities [Member]</t>
  </si>
  <si>
    <t>Target allocation</t>
  </si>
  <si>
    <t>40%</t>
  </si>
  <si>
    <t>Minimum | Fixed Income Funds [Member]</t>
  </si>
  <si>
    <t>20%</t>
  </si>
  <si>
    <t>Minimum | Cash and Cash Equivalents [Member]</t>
  </si>
  <si>
    <t>0%</t>
  </si>
  <si>
    <t>Maximum | Equity Securities [Member]</t>
  </si>
  <si>
    <t>80%</t>
  </si>
  <si>
    <t>Maximum | Fixed Income Funds [Member]</t>
  </si>
  <si>
    <t>60%</t>
  </si>
  <si>
    <t>Maximum | Cash and Cash Equivalents [Member]</t>
  </si>
  <si>
    <t>10%</t>
  </si>
  <si>
    <t>Retirement and Deferred Compensation Plans (Changes In Projected Benefit Obligation And Fair Value Of Plan Assets) (Details) $ in Thousands</t>
  </si>
  <si>
    <t>Projected benefit obligation at beginning of year</t>
  </si>
  <si>
    <t>Acquisition of SFRO</t>
  </si>
  <si>
    <t>Service cost</t>
  </si>
  <si>
    <t>Interest cost</t>
  </si>
  <si>
    <t>Actuarial loss</t>
  </si>
  <si>
    <t>Projected benefit obligation at end of year</t>
  </si>
  <si>
    <t>Fair value of plan assets at beginning of year</t>
  </si>
  <si>
    <t>Actual return on plan assets</t>
  </si>
  <si>
    <t>Employer contributions</t>
  </si>
  <si>
    <t>Fair value of plan assets at end of year</t>
  </si>
  <si>
    <t>Funded status at end of year</t>
  </si>
  <si>
    <t>Retirement and Deferred Compensation Plans (Schedule of Net Benefit Costs) (Details) $ in Thousands</t>
  </si>
  <si>
    <t>Expected return on plan assets</t>
  </si>
  <si>
    <t>Total net periodic pension cost</t>
  </si>
  <si>
    <t>Retirement and Deferred Compensation Plans (Schedule Of Amounts Recognized In Other Comprehensive Income (Loss)) (Details) $ in Thousands</t>
  </si>
  <si>
    <t>Net actuarial loss</t>
  </si>
  <si>
    <t>Income tax benefit</t>
  </si>
  <si>
    <t>Total accumulated other comprehensive loss, net of tax</t>
  </si>
  <si>
    <t>Retirement and Deferred Compensation Plans (Fair Value Of Total Plan Assets By Major Asset Category) (Details) - USD ($) $ in Thousands</t>
  </si>
  <si>
    <t>Defined Benefit Plan Disclosure [Line Items]</t>
  </si>
  <si>
    <t>Fair value of plan assets</t>
  </si>
  <si>
    <t>Cash and Cash Equivalents [Member]</t>
  </si>
  <si>
    <t>Bond Funds [Member]</t>
  </si>
  <si>
    <t>Fixed Income Funds [Member]</t>
  </si>
  <si>
    <t>Equity Securities, Domestic Large Cap [Member]</t>
  </si>
  <si>
    <t>Equity Securities, Domestic Mid Cap [Member]</t>
  </si>
  <si>
    <t>Equity Securities, Domestic Small Cap [Member]</t>
  </si>
  <si>
    <t>Equity Securities, Foreign Large Cap [Member]</t>
  </si>
  <si>
    <t>Mutual Funds, Specialty [Member]</t>
  </si>
  <si>
    <t>Mutual Funds, Domestic Large Cap [Member]</t>
  </si>
  <si>
    <t>Mutual Funds, Foreign Large Cap [Member]</t>
  </si>
  <si>
    <t>Mutual Funds, Foreign Mid Cap [Member]</t>
  </si>
  <si>
    <t>Mutual Funds, Foreign Real Estate [Member]</t>
  </si>
  <si>
    <t>Quoted Prices in Active Markets for Identical Assets (Level 1) [Member]</t>
  </si>
  <si>
    <t>Quoted Prices in Active Markets for Identical Assets (Level 1) [Member] | Cash and Cash Equivalents [Member]</t>
  </si>
  <si>
    <t>Quoted Prices in Active Markets for Identical Assets (Level 1) [Member] | Bond Funds [Member]</t>
  </si>
  <si>
    <t>Quoted Prices in Active Markets for Identical Assets (Level 1) [Member] | Fixed Income Funds [Member]</t>
  </si>
  <si>
    <t>Quoted Prices in Active Markets for Identical Assets (Level 1) [Member] | Equity Securities, Domestic Large Cap [Member]</t>
  </si>
  <si>
    <t>Quoted Prices in Active Markets for Identical Assets (Level 1) [Member] | Equity Securities, Domestic Mid Cap [Member]</t>
  </si>
  <si>
    <t>Quoted Prices in Active Markets for Identical Assets (Level 1) [Member] | Equity Securities, Domestic Small Cap [Member]</t>
  </si>
  <si>
    <t>Quoted Prices in Active Markets for Identical Assets (Level 1) [Member] | Equity Securities, Foreign Large Cap [Member]</t>
  </si>
  <si>
    <t>Quoted Prices in Active Markets for Identical Assets (Level 1) [Member] | Mutual Funds, Specialty [Member]</t>
  </si>
  <si>
    <t>Quoted Prices in Active Markets for Identical Assets (Level 1) [Member] | Mutual Funds, Domestic Large Cap [Member]</t>
  </si>
  <si>
    <t>Quoted Prices in Active Markets for Identical Assets (Level 1) [Member] | Mutual Funds, Foreign Large Cap [Member]</t>
  </si>
  <si>
    <t>Quoted Prices in Active Markets for Identical Assets (Level 1) [Member] | Mutual Funds, Foreign Mid Cap [Member]</t>
  </si>
  <si>
    <t>Quoted Prices in Active Markets for Identical Assets (Level 1) [Member] | Mutual Funds, Foreign Real Estate [Member]</t>
  </si>
  <si>
    <t>Retirement and Deferred Compensation Plans (Assumptions Used To Determine Net Periodic Pension Benefit Cost) (Details)</t>
  </si>
  <si>
    <t>Discount Rate</t>
  </si>
  <si>
    <t>4.00%</t>
  </si>
  <si>
    <t>Expected long-term return on plan assets</t>
  </si>
  <si>
    <t>5.99%</t>
  </si>
  <si>
    <t>Rate of compensation increase</t>
  </si>
  <si>
    <t>Retirement and Deferred Compensation Plans (Schedule Of Expected Benefit Payments) (Details) $ in Thousands</t>
  </si>
  <si>
    <t>2020-2024</t>
  </si>
  <si>
    <t>Stock Option Plan and Restricted Stock Grants (Narrative) (Details)</t>
  </si>
  <si>
    <t>May 31, 2014shares</t>
  </si>
  <si>
    <t>Dec. 31, 2014USD ($)item$ / sharesshares</t>
  </si>
  <si>
    <t>Dec. 31, 2013USD ($)$ / sharesshares</t>
  </si>
  <si>
    <t>Dec. 31, 2012USD ($)$ / sharesshares</t>
  </si>
  <si>
    <t>Jun. 11, 2012shares</t>
  </si>
  <si>
    <t>Dec. 31, 2011$ / shares</t>
  </si>
  <si>
    <t>Stock-based compensation [Line Items]</t>
  </si>
  <si>
    <t>Bonus, Percentage Of Equity</t>
  </si>
  <si>
    <t>Bonus Pool | $</t>
  </si>
  <si>
    <t>MEP Units</t>
  </si>
  <si>
    <t>Units granted | shares</t>
  </si>
  <si>
    <t>Weighted-average grant date fair value (in dollars per share) | $ / shares</t>
  </si>
  <si>
    <t>EMEP Units</t>
  </si>
  <si>
    <t>Class M Units</t>
  </si>
  <si>
    <t>Class O Units</t>
  </si>
  <si>
    <t>2012 Plan</t>
  </si>
  <si>
    <t>Number of units authorized for issuance | shares</t>
  </si>
  <si>
    <t>2012 Plan | MEP Units</t>
  </si>
  <si>
    <t>Number of units available for future issuance | shares</t>
  </si>
  <si>
    <t>Total unrecognized compensation expense | $</t>
  </si>
  <si>
    <t>Weighted-average period of recognition</t>
  </si>
  <si>
    <t>1 year 3 months 15 days</t>
  </si>
  <si>
    <t>Assumed forfeiture rate</t>
  </si>
  <si>
    <t>3.90%</t>
  </si>
  <si>
    <t>2012 Plan | MEP Units | Newly hired individuals</t>
  </si>
  <si>
    <t>First year from the hire date</t>
  </si>
  <si>
    <t>Second year from the hire date</t>
  </si>
  <si>
    <t>Third year from the hire date</t>
  </si>
  <si>
    <t>2012 Plan | EMEP Units</t>
  </si>
  <si>
    <t>Minimum number of consecutive quarters for which implied value should exceed several higher thresholds for incremental vesting eligibility | item</t>
  </si>
  <si>
    <t>Stock- based compensation expense | $</t>
  </si>
  <si>
    <t>36 months</t>
  </si>
  <si>
    <t>2012 Plan | Class L Units</t>
  </si>
  <si>
    <t>2012 Plan | Class G Units</t>
  </si>
  <si>
    <t>2013 Plan</t>
  </si>
  <si>
    <t>2013 Plan | Class G Units</t>
  </si>
  <si>
    <t>2013 Plan | Class M Units</t>
  </si>
  <si>
    <t>2013 Plan | Class O Units</t>
  </si>
  <si>
    <t>2013 Plan | Class N Units</t>
  </si>
  <si>
    <t>Remaining vesting rights after first anniversary (as a percent)</t>
  </si>
  <si>
    <t>Vesting percentage on sale of company or IPO</t>
  </si>
  <si>
    <t>Amortization period of remaining percentage of units granted</t>
  </si>
  <si>
    <t>Payment period in liquidity event</t>
  </si>
  <si>
    <t>Aggregate fair value of common stock, percent</t>
  </si>
  <si>
    <t>Stock Option Plan and Restricted Stock Grants (Summary Of Units Activity Under The Plan) (Details) - $ / shares</t>
  </si>
  <si>
    <t>Share-based Compensation Arrangement by Share-based Payment Award [Line Items]</t>
  </si>
  <si>
    <t>Nonvested balance at beginning of period</t>
  </si>
  <si>
    <t>Units granted</t>
  </si>
  <si>
    <t>Units forfeited</t>
  </si>
  <si>
    <t>Units vested</t>
  </si>
  <si>
    <t>Nonvested balance at end of period</t>
  </si>
  <si>
    <t>Weighted-Average Grant Date Fair Value - Nonvested balance at beginning of period</t>
  </si>
  <si>
    <t>Weighted-Average Grant Date Fair Value - Units granted</t>
  </si>
  <si>
    <t>Weighted-Average Grant Date Fair Value - Units forfeited</t>
  </si>
  <si>
    <t>Weighted-Average Grant Date Fair Value - Units vested</t>
  </si>
  <si>
    <t>Weighted-Average Grant Date Fair Value - Nonvested balance at end of period</t>
  </si>
  <si>
    <t>Units cancelled</t>
  </si>
  <si>
    <t>Weighted-Average Grant Date Fair Value - Units cancelled</t>
  </si>
  <si>
    <t>Related-Party Transactions (Details) $ in Thousands</t>
  </si>
  <si>
    <t>Feb. 22, 2008USD ($)</t>
  </si>
  <si>
    <t>Related Party Transactions</t>
  </si>
  <si>
    <t>Threshold percentage of voting power below which management agreement terminates</t>
  </si>
  <si>
    <t>Partnership engaged in lease arrangement [Member]</t>
  </si>
  <si>
    <t>Amount paid to related party</t>
  </si>
  <si>
    <t>Partnership engaged in lease arrangement [Member] | Minimum</t>
  </si>
  <si>
    <t>Annual payments and executory costs</t>
  </si>
  <si>
    <t>Partnership engaged in lease arrangement [Member] | Maximum</t>
  </si>
  <si>
    <t>Partnership engaged in sublease arrangement [Member]</t>
  </si>
  <si>
    <t>Amount received from related party</t>
  </si>
  <si>
    <t>Participating provider in an oncology network [Member]</t>
  </si>
  <si>
    <t>Amount due from related party</t>
  </si>
  <si>
    <t>Wholly owned subsidiary construction company [Member]</t>
  </si>
  <si>
    <t>Insurance company [Member]</t>
  </si>
  <si>
    <t>Vestar [Member]</t>
  </si>
  <si>
    <t>Management fees and expenses incurred from transaction with related party</t>
  </si>
  <si>
    <t>Vestar [Member] | Minimum</t>
  </si>
  <si>
    <t>Annual fee payable to related party for advisory and consulting services</t>
  </si>
  <si>
    <t>Advisory and consulting services fee as a percentage of earnings before interest, taxes, depreciation, and amortization</t>
  </si>
  <si>
    <t>Segment And geographic Information (Narrative) (Details) $ in Thousands</t>
  </si>
  <si>
    <t>Segment Reporting Information [Line Items]</t>
  </si>
  <si>
    <t>Argentina</t>
  </si>
  <si>
    <t>Segment and geographic information (Schedule Of Financial Information By Geographic Segment) (Details) - USD ($) $ in Thousands</t>
  </si>
  <si>
    <t>Segment and geographic information [Line Items]</t>
  </si>
  <si>
    <t>Facility gross profit</t>
  </si>
  <si>
    <t>Capital expenditures</t>
  </si>
  <si>
    <t>Acquisition-related goodwill and intangible assets</t>
  </si>
  <si>
    <t>Segment and geographic information (Schedule Of Reconciliation Of The Company's Reportable Segment Profit And Loss) (Details) - USD ($) $ in Thousands</t>
  </si>
  <si>
    <t>Reconciliation Of The Company's Reportable Segment Profit And Loss</t>
  </si>
  <si>
    <t>Less:</t>
  </si>
  <si>
    <t>General and administrative salaries</t>
  </si>
  <si>
    <t>General and administrative depreciation and amortization</t>
  </si>
  <si>
    <t>Equity IPO expenses</t>
  </si>
  <si>
    <t>Loss on the sale/disposal of property and equipment</t>
  </si>
  <si>
    <t>Reportable Segment [Member]</t>
  </si>
  <si>
    <t>Unaudited Quarterly Financial Information (Schedule Of Unaudited Quarterly Interim Financial Information - Balance Sheets) (Details) - USD ($) $ in Thousands</t>
  </si>
  <si>
    <t>Series A convertible redeemable preferred stock</t>
  </si>
  <si>
    <t>Unaudited Quarterly Financial Information (Schedule Of Unaudited Quarterly Interim Financial Information - Consolidated Statements of Operations and Comprehensive Loss) (Details) - USD ($) $ in Thousands</t>
  </si>
  <si>
    <t>Subsequent Events (Details) - Subsequent event - USD ($) $ in Millions</t>
  </si>
  <si>
    <t>Mar. 09, 2016</t>
  </si>
  <si>
    <t>Jan. 01, 2016</t>
  </si>
  <si>
    <t>North Carolina | Newco [Member]</t>
  </si>
  <si>
    <t>Subsequent Event [Line Items]</t>
  </si>
  <si>
    <t>GAMMA Settlement With The Federal Govern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0351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B12" s="6">
        <v>2014</v>
      </c>
    </row>
    <row r="13" spans="1:3">
      <c t="s" r="A13" s="4">
        <v>21</v>
      </c>
      <c t="s" r="B13" s="4">
        <v>22</v>
      </c>
    </row>
    <row r="14" spans="1:3">
      <c t="s" r="A14" s="4">
        <v>23</v>
      </c>
      <c t="s" r="B14" s="4">
        <v>17</v>
      </c>
    </row>
    <row r="15" spans="1:3">
      <c t="s" r="A15" s="4">
        <v>24</v>
      </c>
      <c t="s" r="B15" s="4">
        <v>25</v>
      </c>
    </row>
    <row r="16" spans="1:3">
      <c t="s" r="A16" s="4">
        <v>26</v>
      </c>
      <c t="n" r="C16" s="6">
        <v>1059</v>
      </c>
    </row>
    <row r="17" spans="1:3">
      <c t="s" r="A17" s="4">
        <v>27</v>
      </c>
      <c t="n" r="B17" s="7">
        <v>0</v>
      </c>
    </row>
    <row r="18" spans="1:3">
      <c t="s" r="A18" s="4">
        <v>28</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3</v>
      </c>
      <c t="s" r="B1" s="2">
        <v>1</v>
      </c>
    </row>
    <row r="2" spans="1:2">
      <c t="s" r="B2" s="2">
        <v>2</v>
      </c>
    </row>
    <row r="3" spans="1:2">
      <c t="s" r="A3" s="3">
        <v>288</v>
      </c>
    </row>
    <row r="4" spans="1:2">
      <c t="s" r="A4" s="4">
        <v>293</v>
      </c>
      <c t="s" r="B4" s="4">
        <v>2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 customWidth="1" max="5" min="5" width="14"/>
    <col customWidth="1" max="6" min="6" width="4"/>
    <col customWidth="1" max="7" min="7" width="14"/>
    <col customWidth="1" max="8" min="8" width="4"/>
  </cols>
  <sheetData>
    <row r="1" spans="1:8">
      <c t="s" r="A1" s="1">
        <v>1209</v>
      </c>
      <c t="s" r="C1" s="2">
        <v>544</v>
      </c>
      <c t="s" r="D1" s="2">
        <v>544</v>
      </c>
      <c t="s" r="E1" s="2">
        <v>2</v>
      </c>
      <c t="s" r="G1" s="2">
        <v>34</v>
      </c>
    </row>
    <row r="2" spans="1:8">
      <c t="s" r="A2" s="3">
        <v>1210</v>
      </c>
    </row>
    <row r="3" spans="1:8">
      <c t="s" r="A3" s="4">
        <v>107</v>
      </c>
      <c t="n" r="C3" s="6">
        <v>385000</v>
      </c>
      <c t="n" r="D3" s="6">
        <v>385000</v>
      </c>
      <c t="n" r="E3" s="6">
        <v>385000</v>
      </c>
      <c t="s" r="F3" s="4">
        <v>42</v>
      </c>
      <c t="n" r="G3" s="6">
        <v>0</v>
      </c>
      <c t="s" r="H3" s="4">
        <v>42</v>
      </c>
    </row>
    <row r="4" spans="1:8">
      <c t="s" r="A4" s="4">
        <v>104</v>
      </c>
      <c t="n" r="C4" s="8">
        <v>0.001</v>
      </c>
      <c t="n" r="D4" s="8">
        <v>0.001</v>
      </c>
      <c t="n" r="E4" s="8">
        <v>0.001</v>
      </c>
      <c t="s" r="F4" s="4">
        <v>42</v>
      </c>
      <c t="n" r="G4" s="8">
        <v>0.001</v>
      </c>
      <c t="s" r="H4" s="4">
        <v>42</v>
      </c>
    </row>
    <row r="5" spans="1:8">
      <c t="s" r="A5" s="4">
        <v>1211</v>
      </c>
      <c t="n" r="C5" s="7">
        <v>1000</v>
      </c>
      <c t="n" r="D5" s="7">
        <v>1000</v>
      </c>
      <c t="n" r="E5" s="7">
        <v>1000</v>
      </c>
      <c t="s" r="F5" s="4">
        <v>42</v>
      </c>
      <c t="n" r="G5" s="6">
        <v>1000</v>
      </c>
      <c t="s" r="H5" s="4">
        <v>42</v>
      </c>
    </row>
    <row r="6" spans="1:8">
      <c t="s" r="A6" s="4">
        <v>198</v>
      </c>
      <c t="n" r="C6" s="7">
        <v>325000</v>
      </c>
      <c t="n" r="D6" s="7">
        <v>325000</v>
      </c>
      <c t="n" r="E6" s="7">
        <v>325000</v>
      </c>
      <c t="s" r="F6" s="4">
        <v>42</v>
      </c>
    </row>
    <row r="7" spans="1:8">
      <c t="s" r="A7" s="4">
        <v>1212</v>
      </c>
      <c t="s" r="E7" s="4">
        <v>1090</v>
      </c>
    </row>
    <row r="8" spans="1:8">
      <c t="s" r="A8" s="4">
        <v>109</v>
      </c>
      <c t="s" r="B8" s="4">
        <v>42</v>
      </c>
      <c t="n" r="E8" s="9">
        <v>0.01</v>
      </c>
      <c t="n" r="G8" s="9">
        <v>0.01</v>
      </c>
    </row>
    <row r="9" spans="1:8">
      <c t="s" r="A9" s="4">
        <v>1213</v>
      </c>
      <c t="s" r="E9" s="4">
        <v>1145</v>
      </c>
    </row>
    <row r="10" spans="1:8">
      <c t="s" r="A10" s="4">
        <v>1214</v>
      </c>
      <c t="s" r="E10" s="4">
        <v>593</v>
      </c>
    </row>
    <row r="11" spans="1:8">
      <c t="s" r="A11" s="4">
        <v>1215</v>
      </c>
      <c t="n" r="E11" s="7">
        <v>30000</v>
      </c>
    </row>
    <row r="12" spans="1:8">
      <c t="s" r="A12" s="4">
        <v>1216</v>
      </c>
    </row>
    <row r="13" spans="1:8">
      <c t="s" r="A13" s="3">
        <v>1210</v>
      </c>
    </row>
    <row r="14" spans="1:8">
      <c t="s" r="A14" s="4">
        <v>892</v>
      </c>
      <c t="s" r="E14" s="4">
        <v>1090</v>
      </c>
    </row>
    <row r="15" spans="1:8">
      <c t="s" r="A15" s="4">
        <v>540</v>
      </c>
    </row>
    <row r="16" spans="1:8">
      <c t="s" r="A16" s="3">
        <v>1210</v>
      </c>
    </row>
    <row r="17" spans="1:8">
      <c t="s" r="A17" s="4">
        <v>1217</v>
      </c>
      <c t="s" r="E17" s="4">
        <v>1218</v>
      </c>
    </row>
    <row r="18" spans="1:8">
      <c t="n" r="A18"/>
    </row>
    <row r="19" spans="1:8">
      <c t="s" r="A19" s="4">
        <v>42</v>
      </c>
      <c t="s" r="B19" s="4">
        <v>86</v>
      </c>
    </row>
  </sheetData>
  <mergeCells count="5">
    <mergeCell ref="A1:B1"/>
    <mergeCell ref="E1:F1"/>
    <mergeCell ref="G1:H1"/>
    <mergeCell ref="A18:G18"/>
    <mergeCell ref="B19:G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4"/>
  </cols>
  <sheetData>
    <row r="1" spans="1:3">
      <c t="s" r="A1" s="1">
        <v>1219</v>
      </c>
      <c t="s" r="B1" s="2">
        <v>1</v>
      </c>
    </row>
    <row r="2" spans="1:3">
      <c t="s" r="B2" s="2">
        <v>802</v>
      </c>
    </row>
    <row r="3" spans="1:3">
      <c t="s" r="A3" s="3">
        <v>326</v>
      </c>
    </row>
    <row r="4" spans="1:3">
      <c t="s" r="A4" s="4">
        <v>718</v>
      </c>
      <c t="s" r="B4" s="4">
        <v>73</v>
      </c>
    </row>
    <row r="5" spans="1:3">
      <c t="s" r="A5" s="4">
        <v>1220</v>
      </c>
      <c t="n" r="B5" s="6">
        <v>318863</v>
      </c>
    </row>
    <row r="6" spans="1:3">
      <c t="s" r="A6" s="4">
        <v>1221</v>
      </c>
      <c t="n" r="B6" s="6">
        <v>15006</v>
      </c>
    </row>
    <row r="7" spans="1:3">
      <c t="s" r="A7" s="4">
        <v>557</v>
      </c>
      <c t="n" r="B7" s="6">
        <v>3457</v>
      </c>
      <c t="s" r="C7" s="4">
        <v>42</v>
      </c>
    </row>
    <row r="8" spans="1:3">
      <c t="s" r="A8" s="4">
        <v>1222</v>
      </c>
      <c t="n" r="B8" s="6">
        <v>12683</v>
      </c>
      <c t="s" r="C8" s="4">
        <v>42</v>
      </c>
    </row>
    <row r="9" spans="1:3">
      <c t="s" r="A9" s="4">
        <v>720</v>
      </c>
      <c t="n" r="B9" s="7">
        <v>319997</v>
      </c>
      <c t="s" r="C9" s="4">
        <v>42</v>
      </c>
    </row>
    <row r="10" spans="1:3">
      <c t="n" r="A10"/>
    </row>
    <row r="11" spans="1:3">
      <c t="s" r="A11" s="4">
        <v>42</v>
      </c>
      <c t="s" r="B11" s="4">
        <v>86</v>
      </c>
    </row>
  </sheetData>
  <mergeCells count="5">
    <mergeCell ref="A1:A2"/>
    <mergeCell ref="B1:C1"/>
    <mergeCell ref="B2:C2"/>
    <mergeCell ref="A10:C10"/>
    <mergeCell ref="B11:C1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14"/>
  </cols>
  <sheetData>
    <row r="1" spans="1:5">
      <c t="s" r="A1" s="1">
        <v>1223</v>
      </c>
      <c t="s" r="C1" s="2">
        <v>1</v>
      </c>
    </row>
    <row r="2" spans="1:5">
      <c t="s" r="C2" s="2">
        <v>2</v>
      </c>
      <c t="s" r="D2" s="2">
        <v>34</v>
      </c>
      <c t="s" r="E2" s="2">
        <v>38</v>
      </c>
    </row>
    <row r="3" spans="1:5">
      <c t="s" r="A3" s="4">
        <v>692</v>
      </c>
      <c t="s" r="B3" s="4">
        <v>42</v>
      </c>
      <c t="n" r="C3" s="7">
        <v>-95601</v>
      </c>
      <c t="n" r="D3" s="7">
        <v>9364</v>
      </c>
      <c t="n" r="E3" s="7">
        <v>172844</v>
      </c>
    </row>
    <row r="4" spans="1:5">
      <c t="s" r="A4" s="4">
        <v>256</v>
      </c>
      <c t="n" r="C4" s="6">
        <v>-353991</v>
      </c>
      <c t="n" r="D4" s="6">
        <v>-85831</v>
      </c>
      <c t="n" r="E4" s="6">
        <v>-156262</v>
      </c>
    </row>
    <row r="5" spans="1:5">
      <c t="s" r="A5" s="4">
        <v>150</v>
      </c>
      <c t="s" r="B5" s="4">
        <v>42</v>
      </c>
      <c t="n" r="C5" s="6">
        <v>-91</v>
      </c>
      <c t="s" r="D5" s="4">
        <v>73</v>
      </c>
      <c t="s" r="E5" s="4">
        <v>73</v>
      </c>
    </row>
    <row r="6" spans="1:5">
      <c t="s" r="A6" s="4">
        <v>227</v>
      </c>
      <c t="n" r="C6" s="6">
        <v>-3457</v>
      </c>
    </row>
    <row r="7" spans="1:5">
      <c t="s" r="A7" s="4">
        <v>281</v>
      </c>
      <c t="n" r="C7" s="6">
        <v>-12683</v>
      </c>
    </row>
    <row r="8" spans="1:5">
      <c t="s" r="A8" s="4">
        <v>1224</v>
      </c>
      <c t="n" r="C8" s="6">
        <v>32725</v>
      </c>
    </row>
    <row r="9" spans="1:5">
      <c t="s" r="A9" s="4">
        <v>1225</v>
      </c>
      <c t="n" r="E9" s="6">
        <v>-333</v>
      </c>
    </row>
    <row r="10" spans="1:5">
      <c t="s" r="A10" s="4">
        <v>1226</v>
      </c>
      <c t="n" r="C10" s="6">
        <v>-12098</v>
      </c>
      <c t="n" r="D10" s="6">
        <v>-15784</v>
      </c>
      <c t="n" r="E10" s="6">
        <v>-7826</v>
      </c>
    </row>
    <row r="11" spans="1:5">
      <c t="s" r="A11" s="4">
        <v>1227</v>
      </c>
      <c t="s" r="B11" s="4">
        <v>42</v>
      </c>
      <c t="n" r="C11" s="6">
        <v>259</v>
      </c>
      <c t="n" r="D11" s="6">
        <v>765</v>
      </c>
    </row>
    <row r="12" spans="1:5">
      <c t="s" r="A12" s="4">
        <v>271</v>
      </c>
      <c t="s" r="B12" s="4">
        <v>42</v>
      </c>
      <c t="n" r="D12" s="6">
        <v>9</v>
      </c>
    </row>
    <row r="13" spans="1:5">
      <c t="s" r="A13" s="4">
        <v>1228</v>
      </c>
      <c t="n" r="E13" s="6">
        <v>146</v>
      </c>
    </row>
    <row r="14" spans="1:5">
      <c t="s" r="A14" s="4">
        <v>602</v>
      </c>
      <c t="s" r="B14" s="4">
        <v>42</v>
      </c>
      <c t="s" r="C14" s="4">
        <v>73</v>
      </c>
      <c t="s" r="D14" s="4">
        <v>73</v>
      </c>
      <c t="n" r="E14" s="6">
        <v>958</v>
      </c>
    </row>
    <row r="15" spans="1:5">
      <c t="s" r="A15" s="4">
        <v>268</v>
      </c>
      <c t="n" r="D15" s="6">
        <v>705</v>
      </c>
    </row>
    <row r="16" spans="1:5">
      <c t="s" r="A16" s="4">
        <v>163</v>
      </c>
      <c t="n" r="C16" s="6">
        <v>106</v>
      </c>
      <c t="n" r="D16" s="6">
        <v>597</v>
      </c>
      <c t="n" r="E16" s="6">
        <v>3257</v>
      </c>
    </row>
    <row r="17" spans="1:5">
      <c t="s" r="A17" s="4">
        <v>264</v>
      </c>
      <c t="n" r="E17" s="6">
        <v>72</v>
      </c>
    </row>
    <row r="18" spans="1:5">
      <c t="s" r="A18" s="4">
        <v>230</v>
      </c>
      <c t="n" r="D18" s="6">
        <v>-2551</v>
      </c>
    </row>
    <row r="19" spans="1:5">
      <c t="s" r="A19" s="4">
        <v>273</v>
      </c>
      <c t="n" r="C19" s="6">
        <v>7816</v>
      </c>
      <c t="n" r="D19" s="6">
        <v>-210</v>
      </c>
    </row>
    <row r="20" spans="1:5">
      <c t="s" r="A20" s="4">
        <v>1229</v>
      </c>
      <c t="n" r="C20" s="6">
        <v>-1250</v>
      </c>
    </row>
    <row r="21" spans="1:5">
      <c t="s" r="A21" s="4">
        <v>283</v>
      </c>
      <c t="n" r="C21" s="6">
        <v>296</v>
      </c>
    </row>
    <row r="22" spans="1:5">
      <c t="s" r="A22" s="4">
        <v>236</v>
      </c>
      <c t="s" r="B22" s="4">
        <v>42</v>
      </c>
      <c t="n" r="D22" s="6">
        <v>83</v>
      </c>
    </row>
    <row r="23" spans="1:5">
      <c t="s" r="A23" s="4">
        <v>265</v>
      </c>
      <c t="n" r="C23" s="6">
        <v>-1873</v>
      </c>
      <c t="n" r="D23" s="6">
        <v>-1974</v>
      </c>
      <c t="n" r="E23" s="6">
        <v>-3492</v>
      </c>
    </row>
    <row r="24" spans="1:5">
      <c t="s" r="A24" s="4">
        <v>697</v>
      </c>
      <c t="s" r="B24" s="4">
        <v>42</v>
      </c>
      <c t="n" r="C24" s="6">
        <v>-437601</v>
      </c>
      <c t="n" r="D24" s="6">
        <v>-95601</v>
      </c>
      <c t="n" r="E24" s="6">
        <v>9364</v>
      </c>
    </row>
    <row r="25" spans="1:5">
      <c t="s" r="A25" s="4">
        <v>1230</v>
      </c>
    </row>
    <row r="26" spans="1:5">
      <c t="s" r="A26" s="4">
        <v>692</v>
      </c>
      <c t="n" r="C26" s="6">
        <v>-109381</v>
      </c>
      <c t="n" r="D26" s="6">
        <v>-6279</v>
      </c>
      <c t="n" r="E26" s="6">
        <v>155647</v>
      </c>
    </row>
    <row r="27" spans="1:5">
      <c t="s" r="A27" s="4">
        <v>256</v>
      </c>
      <c t="n" r="C27" s="6">
        <v>-357291</v>
      </c>
      <c t="n" r="D27" s="6">
        <v>-87795</v>
      </c>
      <c t="n" r="E27" s="6">
        <v>-158707</v>
      </c>
    </row>
    <row r="28" spans="1:5">
      <c t="s" r="A28" s="4">
        <v>150</v>
      </c>
      <c t="n" r="C28" s="6">
        <v>-91</v>
      </c>
    </row>
    <row r="29" spans="1:5">
      <c t="s" r="A29" s="4">
        <v>227</v>
      </c>
      <c t="n" r="C29" s="6">
        <v>-3457</v>
      </c>
    </row>
    <row r="30" spans="1:5">
      <c t="s" r="A30" s="4">
        <v>281</v>
      </c>
      <c t="n" r="C30" s="6">
        <v>-12683</v>
      </c>
    </row>
    <row r="31" spans="1:5">
      <c t="s" r="A31" s="4">
        <v>1225</v>
      </c>
      <c t="n" r="E31" s="6">
        <v>-333</v>
      </c>
    </row>
    <row r="32" spans="1:5">
      <c t="s" r="A32" s="4">
        <v>1226</v>
      </c>
      <c t="n" r="C32" s="6">
        <v>-10727</v>
      </c>
      <c t="n" r="D32" s="6">
        <v>-14279</v>
      </c>
      <c t="n" r="E32" s="6">
        <v>-7173</v>
      </c>
    </row>
    <row r="33" spans="1:5">
      <c t="s" r="A33" s="4">
        <v>271</v>
      </c>
      <c t="n" r="D33" s="6">
        <v>-9</v>
      </c>
    </row>
    <row r="34" spans="1:5">
      <c t="s" r="A34" s="4">
        <v>602</v>
      </c>
      <c t="n" r="E34" s="6">
        <v>958</v>
      </c>
    </row>
    <row r="35" spans="1:5">
      <c t="s" r="A35" s="4">
        <v>268</v>
      </c>
      <c t="n" r="D35" s="6">
        <v>705</v>
      </c>
    </row>
    <row r="36" spans="1:5">
      <c t="s" r="A36" s="4">
        <v>163</v>
      </c>
      <c t="n" r="C36" s="6">
        <v>106</v>
      </c>
      <c t="n" r="D36" s="6">
        <v>597</v>
      </c>
      <c t="n" r="E36" s="6">
        <v>3257</v>
      </c>
    </row>
    <row r="37" spans="1:5">
      <c t="s" r="A37" s="4">
        <v>264</v>
      </c>
      <c t="n" r="E37" s="6">
        <v>72</v>
      </c>
    </row>
    <row r="38" spans="1:5">
      <c t="s" r="A38" s="4">
        <v>273</v>
      </c>
      <c t="n" r="D38" s="6">
        <v>-2404</v>
      </c>
    </row>
    <row r="39" spans="1:5">
      <c t="s" r="A39" s="4">
        <v>1229</v>
      </c>
      <c t="n" r="C39" s="6">
        <v>-85</v>
      </c>
    </row>
    <row r="40" spans="1:5">
      <c t="s" r="A40" s="4">
        <v>236</v>
      </c>
      <c t="n" r="D40" s="6">
        <v>83</v>
      </c>
    </row>
    <row r="41" spans="1:5">
      <c t="s" r="A41" s="4">
        <v>697</v>
      </c>
      <c t="n" r="C41" s="6">
        <v>-493439</v>
      </c>
      <c t="n" r="D41" s="6">
        <v>-109381</v>
      </c>
      <c t="n" r="E41" s="6">
        <v>-6279</v>
      </c>
    </row>
    <row r="42" spans="1:5">
      <c t="s" r="A42" s="4">
        <v>82</v>
      </c>
    </row>
    <row r="43" spans="1:5">
      <c t="s" r="A43" s="4">
        <v>692</v>
      </c>
      <c t="n" r="C43" s="6">
        <v>13780</v>
      </c>
      <c t="n" r="D43" s="6">
        <v>15643</v>
      </c>
      <c t="n" r="E43" s="6">
        <v>17197</v>
      </c>
    </row>
    <row r="44" spans="1:5">
      <c t="s" r="A44" s="4">
        <v>256</v>
      </c>
      <c t="n" r="C44" s="6">
        <v>3300</v>
      </c>
      <c t="n" r="D44" s="6">
        <v>1964</v>
      </c>
      <c t="n" r="E44" s="6">
        <v>2445</v>
      </c>
    </row>
    <row r="45" spans="1:5">
      <c t="s" r="A45" s="4">
        <v>1224</v>
      </c>
      <c t="n" r="C45" s="6">
        <v>32725</v>
      </c>
    </row>
    <row r="46" spans="1:5">
      <c t="s" r="A46" s="4">
        <v>1226</v>
      </c>
      <c t="n" r="C46" s="6">
        <v>-1371</v>
      </c>
      <c t="n" r="D46" s="6">
        <v>-1505</v>
      </c>
      <c t="n" r="E46" s="6">
        <v>-653</v>
      </c>
    </row>
    <row r="47" spans="1:5">
      <c t="s" r="A47" s="4">
        <v>271</v>
      </c>
      <c t="n" r="D47" s="6">
        <v>9</v>
      </c>
    </row>
    <row r="48" spans="1:5">
      <c t="s" r="A48" s="4">
        <v>1228</v>
      </c>
      <c t="n" r="E48" s="6">
        <v>146</v>
      </c>
    </row>
    <row r="49" spans="1:5">
      <c t="s" r="A49" s="4">
        <v>230</v>
      </c>
      <c t="n" r="D49" s="6">
        <v>-2551</v>
      </c>
    </row>
    <row r="50" spans="1:5">
      <c t="s" r="A50" s="4">
        <v>273</v>
      </c>
      <c t="n" r="C50" s="6">
        <v>7816</v>
      </c>
      <c t="n" r="D50" s="6">
        <v>2194</v>
      </c>
    </row>
    <row r="51" spans="1:5">
      <c t="s" r="A51" s="4">
        <v>1229</v>
      </c>
      <c t="n" r="C51" s="6">
        <v>-1165</v>
      </c>
    </row>
    <row r="52" spans="1:5">
      <c t="s" r="A52" s="4">
        <v>283</v>
      </c>
      <c t="n" r="C52" s="6">
        <v>296</v>
      </c>
    </row>
    <row r="53" spans="1:5">
      <c t="s" r="A53" s="4">
        <v>265</v>
      </c>
      <c t="n" r="C53" s="6">
        <v>-1873</v>
      </c>
      <c t="n" r="D53" s="6">
        <v>-1974</v>
      </c>
      <c t="n" r="E53" s="6">
        <v>-3492</v>
      </c>
    </row>
    <row r="54" spans="1:5">
      <c t="s" r="A54" s="4">
        <v>697</v>
      </c>
      <c t="n" r="C54" s="6">
        <v>55838</v>
      </c>
      <c t="n" r="D54" s="6">
        <v>13780</v>
      </c>
      <c t="n" r="E54" s="6">
        <v>15643</v>
      </c>
    </row>
    <row r="55" spans="1:5">
      <c t="s" r="A55" s="4">
        <v>74</v>
      </c>
    </row>
    <row r="56" spans="1:5">
      <c t="s" r="A56" s="4">
        <v>692</v>
      </c>
      <c t="n" r="C56" s="6">
        <v>15899</v>
      </c>
      <c t="n" r="D56" s="6">
        <v>11368</v>
      </c>
      <c t="n" r="E56" s="6">
        <v>12728</v>
      </c>
    </row>
    <row r="57" spans="1:5">
      <c t="s" r="A57" s="4">
        <v>256</v>
      </c>
      <c t="n" r="C57" s="6">
        <v>1294</v>
      </c>
      <c t="n" r="D57" s="6">
        <v>-126</v>
      </c>
      <c t="n" r="E57" s="6">
        <v>609</v>
      </c>
    </row>
    <row r="58" spans="1:5">
      <c t="s" r="A58" s="4">
        <v>1226</v>
      </c>
      <c t="n" r="D58" s="6">
        <v>-29</v>
      </c>
      <c t="n" r="E58" s="6">
        <v>-185</v>
      </c>
    </row>
    <row r="59" spans="1:5">
      <c t="s" r="A59" s="4">
        <v>1227</v>
      </c>
      <c t="n" r="D59" s="6">
        <v>765</v>
      </c>
    </row>
    <row r="60" spans="1:5">
      <c t="s" r="A60" s="4">
        <v>1231</v>
      </c>
      <c t="n" r="D60" s="6">
        <v>4235</v>
      </c>
    </row>
    <row r="61" spans="1:5">
      <c t="s" r="A61" s="4">
        <v>1232</v>
      </c>
      <c t="n" r="E61" s="6">
        <v>-1189</v>
      </c>
    </row>
    <row r="62" spans="1:5">
      <c t="s" r="A62" s="4">
        <v>265</v>
      </c>
      <c t="n" r="C62" s="6">
        <v>-1920</v>
      </c>
      <c t="n" r="D62" s="6">
        <v>-314</v>
      </c>
      <c t="n" r="E62" s="6">
        <v>-595</v>
      </c>
    </row>
    <row r="63" spans="1:5">
      <c t="s" r="A63" s="4">
        <v>697</v>
      </c>
      <c t="n" r="C63" s="7">
        <v>15273</v>
      </c>
      <c t="n" r="D63" s="7">
        <v>15899</v>
      </c>
      <c t="n" r="E63" s="7">
        <v>11368</v>
      </c>
    </row>
    <row r="64" spans="1:5">
      <c t="n" r="A64"/>
    </row>
    <row r="65" spans="1:5">
      <c t="s" r="A65" s="4">
        <v>42</v>
      </c>
      <c t="s" r="B65" s="4">
        <v>86</v>
      </c>
    </row>
  </sheetData>
  <mergeCells count="4">
    <mergeCell ref="A1:B2"/>
    <mergeCell ref="C1:E1"/>
    <mergeCell ref="A64:D64"/>
    <mergeCell ref="B65:D65"/>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1233</v>
      </c>
      <c t="s" r="B1" s="2">
        <v>2</v>
      </c>
      <c t="s" r="C1" s="2">
        <v>962</v>
      </c>
    </row>
    <row r="2" spans="1:3">
      <c t="s" r="A2" s="4">
        <v>969</v>
      </c>
    </row>
    <row r="3" spans="1:3">
      <c t="s" r="A3" s="3">
        <v>1234</v>
      </c>
    </row>
    <row r="4" spans="1:3">
      <c t="s" r="A4" s="4">
        <v>892</v>
      </c>
      <c t="s" r="B4" s="4">
        <v>970</v>
      </c>
      <c t="s" r="C4" s="4">
        <v>970</v>
      </c>
    </row>
    <row r="5" spans="1:3">
      <c t="s" r="A5" s="4">
        <v>1216</v>
      </c>
    </row>
    <row r="6" spans="1:3">
      <c t="s" r="A6" s="3">
        <v>1234</v>
      </c>
    </row>
    <row r="7" spans="1:3">
      <c t="s" r="A7" s="4">
        <v>892</v>
      </c>
      <c t="s" r="B7" s="4">
        <v>1090</v>
      </c>
    </row>
    <row r="8" spans="1:3">
      <c t="s" r="A8" s="4">
        <v>1175</v>
      </c>
    </row>
    <row r="9" spans="1:3">
      <c t="s" r="A9" s="3">
        <v>1234</v>
      </c>
    </row>
    <row r="10" spans="1:3">
      <c t="s" r="A10" s="4">
        <v>892</v>
      </c>
      <c t="s" r="B10" s="4">
        <v>89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35</v>
      </c>
      <c t="s" r="B1" s="2">
        <v>2</v>
      </c>
      <c t="s" r="C1" s="2">
        <v>34</v>
      </c>
    </row>
    <row r="2" spans="1:3">
      <c t="s" r="A2" s="3">
        <v>1234</v>
      </c>
    </row>
    <row r="3" spans="1:3">
      <c t="s" r="A3" s="4">
        <v>1236</v>
      </c>
      <c t="n" r="B3" s="7">
        <v>967100000</v>
      </c>
    </row>
    <row r="4" spans="1:3">
      <c t="s" r="A4" s="4">
        <v>1237</v>
      </c>
    </row>
    <row r="5" spans="1:3">
      <c t="s" r="A5" s="3">
        <v>1234</v>
      </c>
    </row>
    <row r="6" spans="1:3">
      <c t="s" r="A6" s="4">
        <v>1089</v>
      </c>
      <c t="n" r="B6" s="6">
        <v>90000000</v>
      </c>
      <c t="n" r="C6" s="7">
        <v>90000000</v>
      </c>
    </row>
    <row r="7" spans="1:3">
      <c t="s" r="A7" s="4">
        <v>680</v>
      </c>
      <c t="n" r="B7" s="6">
        <v>88763000</v>
      </c>
      <c t="n" r="C7" s="6">
        <v>88650000</v>
      </c>
    </row>
    <row r="8" spans="1:3">
      <c t="s" r="A8" s="4">
        <v>1236</v>
      </c>
      <c t="n" r="B8" s="6">
        <v>88704000</v>
      </c>
      <c t="n" r="C8" s="6">
        <v>87989000</v>
      </c>
    </row>
    <row r="9" spans="1:3">
      <c t="s" r="A9" s="4">
        <v>1238</v>
      </c>
    </row>
    <row r="10" spans="1:3">
      <c t="s" r="A10" s="3">
        <v>1234</v>
      </c>
    </row>
    <row r="11" spans="1:3">
      <c t="s" r="A11" s="4">
        <v>1089</v>
      </c>
      <c t="n" r="B11" s="6">
        <v>380100000</v>
      </c>
      <c t="n" r="C11" s="6">
        <v>380100000</v>
      </c>
    </row>
    <row r="12" spans="1:3">
      <c t="s" r="A12" s="4">
        <v>680</v>
      </c>
      <c t="n" r="B12" s="6">
        <v>349646000</v>
      </c>
      <c t="n" r="C12" s="6">
        <v>328743000</v>
      </c>
    </row>
    <row r="13" spans="1:3">
      <c t="s" r="A13" s="4">
        <v>1236</v>
      </c>
      <c t="n" r="B13" s="6">
        <v>378407000</v>
      </c>
      <c t="n" r="C13" s="6">
        <v>377667000</v>
      </c>
    </row>
    <row r="14" spans="1:3">
      <c t="s" r="A14" s="4">
        <v>1175</v>
      </c>
    </row>
    <row r="15" spans="1:3">
      <c t="s" r="A15" s="3">
        <v>1234</v>
      </c>
    </row>
    <row r="16" spans="1:3">
      <c t="s" r="A16" s="4">
        <v>1089</v>
      </c>
      <c t="n" r="B16" s="6">
        <v>350000000</v>
      </c>
      <c t="n" r="C16" s="6">
        <v>350000000</v>
      </c>
    </row>
    <row r="17" spans="1:3">
      <c t="s" r="A17" s="4">
        <v>680</v>
      </c>
      <c t="n" r="B17" s="6">
        <v>353500000</v>
      </c>
      <c t="n" r="C17" s="6">
        <v>355250000</v>
      </c>
    </row>
    <row r="18" spans="1:3">
      <c t="s" r="A18" s="4">
        <v>1236</v>
      </c>
      <c t="n" r="B18" s="6">
        <v>349275000</v>
      </c>
      <c t="n" r="C18" s="6">
        <v>348926000</v>
      </c>
    </row>
    <row r="19" spans="1:3">
      <c t="s" r="A19" s="4">
        <v>1239</v>
      </c>
    </row>
    <row r="20" spans="1:3">
      <c t="s" r="A20" s="3">
        <v>1234</v>
      </c>
    </row>
    <row r="21" spans="1:3">
      <c t="s" r="A21" s="4">
        <v>1089</v>
      </c>
      <c t="n" r="B21" s="6">
        <v>75000000</v>
      </c>
      <c t="n" r="C21" s="6">
        <v>75000000</v>
      </c>
    </row>
    <row r="22" spans="1:3">
      <c t="s" r="A22" s="4">
        <v>680</v>
      </c>
      <c t="n" r="B22" s="6">
        <v>79125000</v>
      </c>
      <c t="n" r="C22" s="6">
        <v>78750000</v>
      </c>
    </row>
    <row r="23" spans="1:3">
      <c t="s" r="A23" s="4">
        <v>1236</v>
      </c>
      <c t="n" r="B23" s="7">
        <v>75000000</v>
      </c>
      <c t="n" r="C23" s="7">
        <v>75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40</v>
      </c>
      <c t="s" r="B1" s="2">
        <v>2</v>
      </c>
      <c t="s" r="C1" s="2">
        <v>34</v>
      </c>
    </row>
    <row r="2" spans="1:3">
      <c t="s" r="A2" s="4">
        <v>1241</v>
      </c>
    </row>
    <row r="3" spans="1:3">
      <c t="s" r="A3" s="3">
        <v>1242</v>
      </c>
    </row>
    <row r="4" spans="1:3">
      <c t="s" r="A4" s="4">
        <v>1243</v>
      </c>
      <c t="n" r="B4" s="7">
        <v>9736</v>
      </c>
      <c t="n" r="C4" s="7">
        <v>1230</v>
      </c>
    </row>
    <row r="5" spans="1:3">
      <c t="s" r="A5" s="4">
        <v>1244</v>
      </c>
    </row>
    <row r="6" spans="1:3">
      <c t="s" r="A6" s="3">
        <v>1242</v>
      </c>
    </row>
    <row r="7" spans="1:3">
      <c t="s" r="A7" s="4">
        <v>68</v>
      </c>
      <c t="n" r="B7" s="6">
        <v>15843</v>
      </c>
    </row>
    <row r="8" spans="1:3">
      <c t="s" r="A8" s="4">
        <v>1245</v>
      </c>
    </row>
    <row r="9" spans="1:3">
      <c t="s" r="A9" s="3">
        <v>1242</v>
      </c>
    </row>
    <row r="10" spans="1:3">
      <c t="s" r="A10" s="4">
        <v>1246</v>
      </c>
      <c t="n" r="C10" s="6">
        <v>22</v>
      </c>
    </row>
    <row r="11" spans="1:3">
      <c t="s" r="A11" s="4">
        <v>1247</v>
      </c>
    </row>
    <row r="12" spans="1:3">
      <c t="s" r="A12" s="3">
        <v>1242</v>
      </c>
    </row>
    <row r="13" spans="1:3">
      <c t="s" r="A13" s="4">
        <v>1243</v>
      </c>
      <c t="n" r="B13" s="6">
        <v>11853</v>
      </c>
      <c t="n" r="C13" s="6">
        <v>7680</v>
      </c>
    </row>
    <row r="14" spans="1:3">
      <c t="s" r="A14" s="4">
        <v>1248</v>
      </c>
    </row>
    <row r="15" spans="1:3">
      <c t="s" r="A15" s="3">
        <v>1242</v>
      </c>
    </row>
    <row r="16" spans="1:3">
      <c t="s" r="A16" s="4">
        <v>1243</v>
      </c>
      <c t="s" r="B16" s="4">
        <v>73</v>
      </c>
      <c t="s" r="C16" s="4">
        <v>73</v>
      </c>
    </row>
    <row r="17" spans="1:3">
      <c t="s" r="A17" s="4">
        <v>1249</v>
      </c>
    </row>
    <row r="18" spans="1:3">
      <c t="s" r="A18" s="3">
        <v>1242</v>
      </c>
    </row>
    <row r="19" spans="1:3">
      <c t="s" r="A19" s="4">
        <v>68</v>
      </c>
      <c t="s" r="B19" s="4">
        <v>73</v>
      </c>
    </row>
    <row r="20" spans="1:3">
      <c t="s" r="A20" s="4">
        <v>1250</v>
      </c>
    </row>
    <row r="21" spans="1:3">
      <c t="s" r="A21" s="3">
        <v>1242</v>
      </c>
    </row>
    <row r="22" spans="1:3">
      <c t="s" r="A22" s="4">
        <v>1246</v>
      </c>
      <c t="s" r="C22" s="4">
        <v>73</v>
      </c>
    </row>
    <row r="23" spans="1:3">
      <c t="s" r="A23" s="4">
        <v>1251</v>
      </c>
    </row>
    <row r="24" spans="1:3">
      <c t="s" r="A24" s="3">
        <v>1242</v>
      </c>
    </row>
    <row r="25" spans="1:3">
      <c t="s" r="A25" s="4">
        <v>1243</v>
      </c>
      <c t="s" r="B25" s="4">
        <v>73</v>
      </c>
      <c t="s" r="C25" s="4">
        <v>73</v>
      </c>
    </row>
    <row r="26" spans="1:3">
      <c t="s" r="A26" s="4">
        <v>1252</v>
      </c>
    </row>
    <row r="27" spans="1:3">
      <c t="s" r="A27" s="3">
        <v>1242</v>
      </c>
    </row>
    <row r="28" spans="1:3">
      <c t="s" r="A28" s="4">
        <v>1243</v>
      </c>
      <c t="s" r="B28" s="4">
        <v>73</v>
      </c>
      <c t="s" r="C28" s="4">
        <v>73</v>
      </c>
    </row>
    <row r="29" spans="1:3">
      <c t="s" r="A29" s="4">
        <v>1253</v>
      </c>
    </row>
    <row r="30" spans="1:3">
      <c t="s" r="A30" s="3">
        <v>1242</v>
      </c>
    </row>
    <row r="31" spans="1:3">
      <c t="s" r="A31" s="4">
        <v>68</v>
      </c>
      <c t="s" r="B31" s="4">
        <v>73</v>
      </c>
    </row>
    <row r="32" spans="1:3">
      <c t="s" r="A32" s="4">
        <v>1254</v>
      </c>
    </row>
    <row r="33" spans="1:3">
      <c t="s" r="A33" s="3">
        <v>1242</v>
      </c>
    </row>
    <row r="34" spans="1:3">
      <c t="s" r="A34" s="4">
        <v>1246</v>
      </c>
      <c t="n" r="C34" s="6">
        <v>22</v>
      </c>
    </row>
    <row r="35" spans="1:3">
      <c t="s" r="A35" s="4">
        <v>1255</v>
      </c>
    </row>
    <row r="36" spans="1:3">
      <c t="s" r="A36" s="3">
        <v>1242</v>
      </c>
    </row>
    <row r="37" spans="1:3">
      <c t="s" r="A37" s="4">
        <v>1243</v>
      </c>
      <c t="s" r="B37" s="4">
        <v>73</v>
      </c>
      <c t="s" r="C37" s="4">
        <v>73</v>
      </c>
    </row>
    <row r="38" spans="1:3">
      <c t="s" r="A38" s="4">
        <v>1256</v>
      </c>
    </row>
    <row r="39" spans="1:3">
      <c t="s" r="A39" s="3">
        <v>1242</v>
      </c>
    </row>
    <row r="40" spans="1:3">
      <c t="s" r="A40" s="4">
        <v>1243</v>
      </c>
      <c t="n" r="B40" s="6">
        <v>9736</v>
      </c>
      <c t="n" r="C40" s="6">
        <v>1230</v>
      </c>
    </row>
    <row r="41" spans="1:3">
      <c t="s" r="A41" s="4">
        <v>1257</v>
      </c>
    </row>
    <row r="42" spans="1:3">
      <c t="s" r="A42" s="3">
        <v>1242</v>
      </c>
    </row>
    <row r="43" spans="1:3">
      <c t="s" r="A43" s="4">
        <v>68</v>
      </c>
      <c t="n" r="B43" s="6">
        <v>15843</v>
      </c>
    </row>
    <row r="44" spans="1:3">
      <c t="s" r="A44" s="4">
        <v>1258</v>
      </c>
    </row>
    <row r="45" spans="1:3">
      <c t="s" r="A45" s="3">
        <v>1242</v>
      </c>
    </row>
    <row r="46" spans="1:3">
      <c t="s" r="A46" s="4">
        <v>1246</v>
      </c>
      <c t="s" r="C46" s="4">
        <v>73</v>
      </c>
    </row>
    <row r="47" spans="1:3">
      <c t="s" r="A47" s="4">
        <v>1259</v>
      </c>
    </row>
    <row r="48" spans="1:3">
      <c t="s" r="A48" s="3">
        <v>1242</v>
      </c>
    </row>
    <row r="49" spans="1:3">
      <c t="s" r="A49" s="4">
        <v>1243</v>
      </c>
      <c t="n" r="B49" s="7">
        <v>11853</v>
      </c>
      <c t="n" r="C49" s="7">
        <v>768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5"/>
    <col customWidth="1" max="9" min="9" width="4"/>
    <col customWidth="1" max="10" min="10" width="21"/>
    <col customWidth="1" max="11" min="11" width="4"/>
    <col customWidth="1" max="12" min="12" width="21"/>
    <col customWidth="1" max="13" min="13" width="4"/>
  </cols>
  <sheetData>
    <row r="1" spans="1:13">
      <c t="s" r="A1" s="1">
        <v>1260</v>
      </c>
      <c t="s" r="B1" s="2">
        <v>116</v>
      </c>
      <c t="s" r="H1" s="2">
        <v>1</v>
      </c>
    </row>
    <row r="2" spans="1:13">
      <c t="s" r="B2" s="2">
        <v>570</v>
      </c>
      <c t="s" r="C2" s="2">
        <v>571</v>
      </c>
      <c t="s" r="D2" s="2">
        <v>572</v>
      </c>
      <c t="s" r="E2" s="2">
        <v>573</v>
      </c>
      <c t="s" r="F2" s="2">
        <v>574</v>
      </c>
      <c t="s" r="G2" s="2">
        <v>575</v>
      </c>
      <c t="s" r="H2" s="2">
        <v>823</v>
      </c>
      <c t="s" r="J2" s="2">
        <v>699</v>
      </c>
      <c t="s" r="L2" s="2">
        <v>576</v>
      </c>
      <c t="s" r="M2" s="2">
        <v>42</v>
      </c>
    </row>
    <row r="3" spans="1:13">
      <c t="s" r="A3" s="3">
        <v>1261</v>
      </c>
      <c t="n" r="L3"/>
    </row>
    <row r="4" spans="1:13">
      <c t="s" r="A4" s="4">
        <v>1262</v>
      </c>
      <c t="n" r="H4" s="6">
        <v>6</v>
      </c>
      <c t="n" r="L4"/>
    </row>
    <row r="5" spans="1:13">
      <c t="s" r="A5" s="4">
        <v>1263</v>
      </c>
      <c t="n" r="H5" s="7">
        <v>1600</v>
      </c>
      <c t="n" r="J5" s="7">
        <v>2600</v>
      </c>
      <c t="n" r="L5"/>
    </row>
    <row r="6" spans="1:13">
      <c t="s" r="A6" s="4">
        <v>1264</v>
      </c>
      <c t="n" r="B6" s="7">
        <v>-26</v>
      </c>
      <c t="n" r="C6" s="7">
        <v>-97</v>
      </c>
      <c t="n" r="D6" s="7">
        <v>-38</v>
      </c>
      <c t="n" r="E6" s="7">
        <v>-93</v>
      </c>
      <c t="n" r="F6" s="7">
        <v>-208</v>
      </c>
      <c t="n" r="G6" s="7">
        <v>-124</v>
      </c>
      <c t="n" r="H6" s="7">
        <v>-50</v>
      </c>
      <c t="s" r="I6" s="4">
        <v>42</v>
      </c>
      <c t="n" r="J6" s="7">
        <v>-454</v>
      </c>
      <c t="s" r="K6" s="4">
        <v>42</v>
      </c>
      <c t="n" r="L6" s="7">
        <v>-817</v>
      </c>
    </row>
    <row r="7" spans="1:13">
      <c t="s" r="A7" s="4">
        <v>1265</v>
      </c>
      <c t="n" r="L7"/>
    </row>
    <row r="8" spans="1:13">
      <c t="s" r="A8" s="3">
        <v>1261</v>
      </c>
      <c t="n" r="L8"/>
    </row>
    <row r="9" spans="1:13">
      <c t="s" r="A9" s="4">
        <v>645</v>
      </c>
      <c t="s" r="H9" s="4">
        <v>591</v>
      </c>
      <c t="n" r="L9"/>
    </row>
    <row r="10" spans="1:13">
      <c t="s" r="A10" s="4">
        <v>1266</v>
      </c>
      <c t="n" r="L10"/>
    </row>
    <row r="11" spans="1:13">
      <c t="s" r="A11" s="3">
        <v>1261</v>
      </c>
      <c t="n" r="L11"/>
    </row>
    <row r="12" spans="1:13">
      <c t="s" r="A12" s="4">
        <v>645</v>
      </c>
      <c t="s" r="H12" s="4">
        <v>987</v>
      </c>
      <c t="n" r="L12"/>
    </row>
    <row r="13" spans="1:13">
      <c t="s" r="A13" s="4">
        <v>1267</v>
      </c>
      <c t="n" r="L13"/>
    </row>
    <row r="14" spans="1:13">
      <c t="s" r="A14" s="3">
        <v>1261</v>
      </c>
      <c t="n" r="L14"/>
    </row>
    <row r="15" spans="1:13">
      <c t="s" r="A15" s="4">
        <v>645</v>
      </c>
      <c t="s" r="H15" s="4">
        <v>646</v>
      </c>
      <c t="n" r="L15"/>
    </row>
    <row r="16" spans="1:13">
      <c t="s" r="A16" s="4">
        <v>1268</v>
      </c>
      <c t="n" r="L16"/>
    </row>
    <row r="17" spans="1:13">
      <c t="s" r="A17" s="3">
        <v>1261</v>
      </c>
      <c t="n" r="L17"/>
    </row>
    <row r="18" spans="1:13">
      <c t="s" r="A18" s="4">
        <v>645</v>
      </c>
      <c t="s" r="H18" s="4">
        <v>654</v>
      </c>
      <c t="n" r="L18"/>
    </row>
    <row r="19" spans="1:13">
      <c t="s" r="A19" s="4">
        <v>1269</v>
      </c>
      <c t="n" r="L19"/>
    </row>
    <row r="20" spans="1:13">
      <c t="s" r="A20" s="3">
        <v>1261</v>
      </c>
      <c t="n" r="L20"/>
    </row>
    <row r="21" spans="1:13">
      <c t="s" r="A21" s="4">
        <v>1262</v>
      </c>
      <c t="n" r="H21" s="6">
        <v>2</v>
      </c>
      <c t="n" r="L21"/>
    </row>
    <row r="22" spans="1:13">
      <c t="n" r="A22"/>
    </row>
    <row r="23" spans="1:13">
      <c t="s" r="A23" s="4">
        <v>42</v>
      </c>
      <c t="s" r="B23" s="4">
        <v>86</v>
      </c>
    </row>
  </sheetData>
  <mergeCells count="26">
    <mergeCell ref="A1:A2"/>
    <mergeCell ref="B1:G1"/>
    <mergeCell ref="H1:M1"/>
    <mergeCell ref="H2:I2"/>
    <mergeCell ref="J2:K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A22:M22"/>
    <mergeCell ref="B23:M23"/>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70</v>
      </c>
      <c t="s" r="B1" s="2">
        <v>2</v>
      </c>
      <c t="s" r="C1" s="2">
        <v>34</v>
      </c>
    </row>
    <row r="2" spans="1:3">
      <c t="s" r="A2" s="3">
        <v>335</v>
      </c>
    </row>
    <row r="3" spans="1:3">
      <c t="s" r="A3" s="4">
        <v>57</v>
      </c>
      <c t="n" r="B3" s="7">
        <v>22126</v>
      </c>
      <c t="n" r="C3" s="7">
        <v>20224</v>
      </c>
    </row>
    <row r="4" spans="1:3">
      <c t="s" r="A4" s="4">
        <v>1271</v>
      </c>
      <c t="n" r="B4" s="6">
        <v>7666</v>
      </c>
      <c t="n" r="C4" s="6">
        <v>7704</v>
      </c>
    </row>
    <row r="5" spans="1:3">
      <c t="s" r="A5" s="4">
        <v>1272</v>
      </c>
      <c t="n" r="B5" s="6">
        <v>14460</v>
      </c>
      <c t="n" r="C5" s="6">
        <v>12520</v>
      </c>
    </row>
    <row r="6" spans="1:3">
      <c t="s" r="A6" s="4">
        <v>1273</v>
      </c>
      <c t="n" r="B6" s="7">
        <v>22126</v>
      </c>
      <c t="n" r="C6" s="7">
        <v>2022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4</v>
      </c>
      <c t="s" r="B1" s="2">
        <v>1</v>
      </c>
    </row>
    <row r="2" spans="1:4">
      <c t="s" r="B2" s="2">
        <v>2</v>
      </c>
      <c t="s" r="C2" s="2">
        <v>34</v>
      </c>
      <c t="s" r="D2" s="2">
        <v>38</v>
      </c>
    </row>
    <row r="3" spans="1:4">
      <c t="s" r="A3" s="3">
        <v>335</v>
      </c>
    </row>
    <row r="4" spans="1:4">
      <c t="s" r="A4" s="4">
        <v>1275</v>
      </c>
      <c t="n" r="B4" s="7">
        <v>4215</v>
      </c>
      <c t="n" r="C4" s="7">
        <v>1970</v>
      </c>
      <c t="n" r="D4" s="7">
        <v>1767</v>
      </c>
    </row>
    <row r="5" spans="1:4">
      <c t="s" r="A5" s="4">
        <v>1276</v>
      </c>
      <c t="n" r="B5" s="6">
        <v>3503</v>
      </c>
      <c t="n" r="C5" s="6">
        <v>2751</v>
      </c>
      <c t="n" r="D5" s="6">
        <v>5182</v>
      </c>
    </row>
    <row r="6" spans="1:4">
      <c t="s" r="A6" s="4">
        <v>1277</v>
      </c>
      <c t="n" r="B6" s="7">
        <v>712</v>
      </c>
      <c t="n" r="C6" s="7">
        <v>-781</v>
      </c>
      <c t="n" r="D6" s="7">
        <v>-34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t="s" r="A1" s="1">
        <v>1278</v>
      </c>
      <c t="s" r="B1" s="2">
        <v>116</v>
      </c>
      <c t="s" r="I1" s="2">
        <v>1</v>
      </c>
    </row>
    <row r="2" spans="1:14">
      <c t="s" r="B2" s="2">
        <v>31</v>
      </c>
      <c t="s" r="C2" s="2">
        <v>32</v>
      </c>
      <c t="s" r="D2" s="2">
        <v>33</v>
      </c>
      <c t="s" r="F2" s="2">
        <v>35</v>
      </c>
      <c t="s" r="G2" s="2">
        <v>36</v>
      </c>
      <c t="s" r="H2" s="2">
        <v>37</v>
      </c>
      <c t="s" r="I2" s="2">
        <v>2</v>
      </c>
      <c t="s" r="K2" s="2">
        <v>34</v>
      </c>
      <c t="s" r="M2" s="2">
        <v>38</v>
      </c>
    </row>
    <row r="3" spans="1:14">
      <c t="s" r="A3" s="3">
        <v>335</v>
      </c>
    </row>
    <row r="4" spans="1:14">
      <c t="s" r="A4" s="4">
        <v>1279</v>
      </c>
      <c t="n" r="B4" s="7">
        <v>2925</v>
      </c>
      <c t="n" r="C4" s="7">
        <v>2769</v>
      </c>
      <c t="n" r="D4" s="7">
        <v>2555</v>
      </c>
      <c t="s" r="E4" s="4">
        <v>42</v>
      </c>
      <c t="n" r="F4" s="7">
        <v>781</v>
      </c>
      <c t="n" r="G4" s="7">
        <v>666</v>
      </c>
      <c t="n" r="H4" s="7">
        <v>575</v>
      </c>
      <c t="n" r="I4" s="7">
        <v>2555</v>
      </c>
      <c t="s" r="J4" s="4">
        <v>42</v>
      </c>
      <c t="n" r="K4" s="7">
        <v>575</v>
      </c>
      <c t="n" r="M4" s="7">
        <v>692</v>
      </c>
    </row>
    <row r="5" spans="1:14">
      <c t="s" r="A5" s="4">
        <v>1280</v>
      </c>
      <c t="n" r="I5" s="6">
        <v>620</v>
      </c>
      <c t="n" r="K5" s="6">
        <v>992</v>
      </c>
      <c t="n" r="M5" s="6">
        <v>714</v>
      </c>
    </row>
    <row r="6" spans="1:14">
      <c t="s" r="A6" s="4">
        <v>265</v>
      </c>
      <c t="n" r="I6" s="6">
        <v>-221</v>
      </c>
      <c t="n" r="K6" s="6">
        <v>-171</v>
      </c>
      <c t="n" r="M6" s="6">
        <v>-9</v>
      </c>
    </row>
    <row r="7" spans="1:14">
      <c t="s" r="A7" s="4">
        <v>1281</v>
      </c>
      <c t="n" r="I7" s="6">
        <v>-11</v>
      </c>
      <c t="n" r="K7" s="6">
        <v>-12</v>
      </c>
      <c t="n" r="M7" s="6">
        <v>-5</v>
      </c>
    </row>
    <row r="8" spans="1:14">
      <c t="s" r="A8" s="4">
        <v>777</v>
      </c>
      <c t="n" r="I8" s="6">
        <v>-1247</v>
      </c>
    </row>
    <row r="9" spans="1:14">
      <c t="s" r="A9" s="4">
        <v>1282</v>
      </c>
      <c t="n" r="K9" s="6">
        <v>1625</v>
      </c>
    </row>
    <row r="10" spans="1:14">
      <c t="s" r="A10" s="4">
        <v>145</v>
      </c>
      <c t="n" r="B10" s="6">
        <v>-26</v>
      </c>
      <c t="n" r="C10" s="6">
        <v>-97</v>
      </c>
      <c t="n" r="D10" s="6">
        <v>-38</v>
      </c>
      <c t="n" r="F10" s="6">
        <v>-93</v>
      </c>
      <c t="n" r="G10" s="6">
        <v>-208</v>
      </c>
      <c t="n" r="H10" s="6">
        <v>-124</v>
      </c>
      <c t="n" r="I10" s="6">
        <v>-50</v>
      </c>
      <c t="s" r="J10" s="4">
        <v>42</v>
      </c>
      <c t="n" r="K10" s="6">
        <v>-454</v>
      </c>
      <c t="s" r="L10" s="4">
        <v>42</v>
      </c>
      <c t="n" r="M10" s="6">
        <v>-817</v>
      </c>
      <c t="s" r="N10" s="4">
        <v>42</v>
      </c>
    </row>
    <row r="11" spans="1:14">
      <c t="s" r="A11" s="4">
        <v>1283</v>
      </c>
      <c t="n" r="B11" s="7">
        <v>1596</v>
      </c>
      <c t="n" r="C11" s="7">
        <v>2925</v>
      </c>
      <c t="n" r="D11" s="7">
        <v>2769</v>
      </c>
      <c t="n" r="F11" s="7">
        <v>684</v>
      </c>
      <c t="n" r="G11" s="7">
        <v>781</v>
      </c>
      <c t="n" r="H11" s="7">
        <v>666</v>
      </c>
      <c t="n" r="I11" s="7">
        <v>1646</v>
      </c>
      <c t="s" r="J11" s="4">
        <v>42</v>
      </c>
      <c t="n" r="K11" s="7">
        <v>2555</v>
      </c>
      <c t="s" r="L11" s="4">
        <v>42</v>
      </c>
      <c t="n" r="M11" s="7">
        <v>575</v>
      </c>
    </row>
    <row r="12" spans="1:14">
      <c t="n" r="A12"/>
    </row>
    <row r="13" spans="1:14">
      <c t="s" r="A13" s="4">
        <v>42</v>
      </c>
      <c t="s" r="B13" s="4">
        <v>86</v>
      </c>
    </row>
  </sheetData>
  <mergeCells count="9">
    <mergeCell ref="A1:A2"/>
    <mergeCell ref="B1:H1"/>
    <mergeCell ref="I1:N1"/>
    <mergeCell ref="D2:E2"/>
    <mergeCell ref="I2:J2"/>
    <mergeCell ref="K2:L2"/>
    <mergeCell ref="M2:N2"/>
    <mergeCell ref="A12:N12"/>
    <mergeCell ref="B13:N1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t="s" r="A1" s="1">
        <v>1284</v>
      </c>
      <c t="s" r="B1" s="2">
        <v>116</v>
      </c>
      <c t="s" r="D1" s="2">
        <v>1</v>
      </c>
      <c t="s" r="G1" s="2">
        <v>1285</v>
      </c>
    </row>
    <row r="2" spans="1:7">
      <c t="s" r="B2" s="2">
        <v>1286</v>
      </c>
      <c t="s" r="C2" s="2">
        <v>1287</v>
      </c>
      <c t="s" r="D2" s="2">
        <v>2</v>
      </c>
      <c t="s" r="E2" s="2">
        <v>34</v>
      </c>
      <c t="s" r="F2" s="2">
        <v>38</v>
      </c>
      <c t="s" r="G2" s="2">
        <v>2</v>
      </c>
    </row>
    <row r="3" spans="1:7">
      <c t="s" r="A3" s="3">
        <v>1288</v>
      </c>
    </row>
    <row r="4" spans="1:7">
      <c t="s" r="A4" s="4">
        <v>1289</v>
      </c>
      <c t="n" r="D4" s="7">
        <v>5040</v>
      </c>
      <c t="n" r="G4" s="7">
        <v>5040</v>
      </c>
    </row>
    <row r="5" spans="1:7">
      <c t="s" r="A5" s="4">
        <v>1290</v>
      </c>
      <c t="n" r="D5" s="6">
        <v>79500</v>
      </c>
      <c t="n" r="E5" s="7">
        <v>54500</v>
      </c>
      <c t="n" r="F5" s="7">
        <v>45100</v>
      </c>
    </row>
    <row r="6" spans="1:7">
      <c t="s" r="A6" s="4">
        <v>1291</v>
      </c>
    </row>
    <row r="7" spans="1:7">
      <c t="s" r="A7" s="3">
        <v>1288</v>
      </c>
    </row>
    <row r="8" spans="1:7">
      <c t="s" r="A8" s="4">
        <v>1292</v>
      </c>
      <c t="n" r="D8" s="7">
        <v>5100</v>
      </c>
      <c t="n" r="E8" s="7">
        <v>4700</v>
      </c>
      <c t="n" r="G8" s="6">
        <v>5100</v>
      </c>
    </row>
    <row r="9" spans="1:7">
      <c t="s" r="A9" s="4">
        <v>1293</v>
      </c>
    </row>
    <row r="10" spans="1:7">
      <c t="s" r="A10" s="3">
        <v>1288</v>
      </c>
    </row>
    <row r="11" spans="1:7">
      <c t="s" r="A11" s="4">
        <v>1294</v>
      </c>
      <c t="n" r="G11" s="7">
        <v>68400</v>
      </c>
    </row>
    <row r="12" spans="1:7">
      <c t="s" r="A12" s="4">
        <v>1295</v>
      </c>
    </row>
    <row r="13" spans="1:7">
      <c t="s" r="A13" s="3">
        <v>1288</v>
      </c>
    </row>
    <row r="14" spans="1:7">
      <c t="s" r="A14" s="4">
        <v>1296</v>
      </c>
      <c t="n" r="C14" s="7">
        <v>19750</v>
      </c>
    </row>
    <row r="15" spans="1:7">
      <c t="s" r="A15" s="4">
        <v>1297</v>
      </c>
      <c t="n" r="C15" s="7">
        <v>500</v>
      </c>
    </row>
    <row r="16" spans="1:7">
      <c t="s" r="A16" s="4">
        <v>1298</v>
      </c>
    </row>
    <row r="17" spans="1:7">
      <c t="s" r="A17" s="3">
        <v>1288</v>
      </c>
    </row>
    <row r="18" spans="1:7">
      <c t="s" r="A18" s="4">
        <v>1296</v>
      </c>
      <c t="n" r="B18" s="7">
        <v>3700</v>
      </c>
    </row>
    <row r="19" spans="1:7">
      <c t="s" r="A19" s="4">
        <v>535</v>
      </c>
    </row>
    <row r="20" spans="1:7">
      <c t="s" r="A20" s="3">
        <v>1288</v>
      </c>
    </row>
    <row r="21" spans="1:7">
      <c t="s" r="A21" s="4">
        <v>1299</v>
      </c>
      <c t="s" r="D21" s="4">
        <v>1129</v>
      </c>
    </row>
    <row r="22" spans="1:7">
      <c t="s" r="A22" s="4">
        <v>540</v>
      </c>
    </row>
    <row r="23" spans="1:7">
      <c t="s" r="A23" s="3">
        <v>1288</v>
      </c>
    </row>
    <row r="24" spans="1:7">
      <c t="s" r="A24" s="4">
        <v>1299</v>
      </c>
      <c t="s" r="D24" s="4">
        <v>1300</v>
      </c>
    </row>
    <row r="25" spans="1:7">
      <c t="s" r="A25" s="4">
        <v>1301</v>
      </c>
    </row>
    <row r="26" spans="1:7">
      <c t="s" r="A26" s="3">
        <v>1288</v>
      </c>
    </row>
    <row r="27" spans="1:7">
      <c t="s" r="A27" s="4">
        <v>665</v>
      </c>
      <c t="s" r="D27" s="4">
        <v>1302</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303</v>
      </c>
      <c t="s" r="B1" s="2">
        <v>802</v>
      </c>
    </row>
    <row r="2" spans="1:2">
      <c t="s" r="A2" s="3">
        <v>338</v>
      </c>
    </row>
    <row r="3" spans="1:2">
      <c t="s" r="A3" s="4">
        <v>1304</v>
      </c>
      <c t="n" r="B3" s="7">
        <v>150</v>
      </c>
    </row>
    <row r="4" spans="1:2">
      <c t="s" r="A4" s="4">
        <v>1305</v>
      </c>
      <c t="n" r="B4" s="6">
        <v>1285</v>
      </c>
    </row>
    <row r="5" spans="1:2">
      <c t="s" r="A5" s="4">
        <v>1306</v>
      </c>
      <c t="n" r="B5" s="6">
        <v>500</v>
      </c>
    </row>
    <row r="6" spans="1:2">
      <c t="s" r="A6" s="4">
        <v>1307</v>
      </c>
      <c t="n" r="B6" s="6">
        <v>2480</v>
      </c>
    </row>
    <row r="7" spans="1:2">
      <c t="s" r="A7" s="4">
        <v>1308</v>
      </c>
      <c t="n" r="B7" s="6">
        <v>625</v>
      </c>
    </row>
    <row r="8" spans="1:2">
      <c t="s" r="A8" s="4">
        <v>1289</v>
      </c>
      <c t="n" r="B8" s="7">
        <v>504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1309</v>
      </c>
      <c t="s" r="B1" s="2">
        <v>802</v>
      </c>
    </row>
    <row r="2" spans="1:2">
      <c t="s" r="A2" s="3">
        <v>338</v>
      </c>
    </row>
    <row r="3" spans="1:2">
      <c t="s" r="A3" s="4">
        <v>1310</v>
      </c>
      <c t="n" r="B3" s="7">
        <v>61946</v>
      </c>
    </row>
    <row r="4" spans="1:2">
      <c t="s" r="A4" s="4">
        <v>1311</v>
      </c>
      <c t="n" r="B4" s="6">
        <v>60068</v>
      </c>
    </row>
    <row r="5" spans="1:2">
      <c t="s" r="A5" s="4">
        <v>1312</v>
      </c>
      <c t="n" r="B5" s="6">
        <v>55327</v>
      </c>
    </row>
    <row r="6" spans="1:2">
      <c t="s" r="A6" s="4">
        <v>1313</v>
      </c>
      <c t="n" r="B6" s="6">
        <v>51361</v>
      </c>
    </row>
    <row r="7" spans="1:2">
      <c t="s" r="A7" s="4">
        <v>1314</v>
      </c>
      <c t="n" r="B7" s="6">
        <v>48699</v>
      </c>
    </row>
    <row r="8" spans="1:2">
      <c t="s" r="A8" s="4">
        <v>1315</v>
      </c>
      <c t="n" r="B8" s="6">
        <v>285140</v>
      </c>
    </row>
    <row r="9" spans="1:2">
      <c t="s" r="A9" s="4">
        <v>1316</v>
      </c>
      <c t="n" r="B9" s="6">
        <v>562541</v>
      </c>
    </row>
    <row r="10" spans="1:2">
      <c t="s" r="A10" s="4">
        <v>1317</v>
      </c>
      <c t="n" r="B10" s="6">
        <v>-2533</v>
      </c>
    </row>
    <row r="11" spans="1:2">
      <c t="s" r="A11" s="4">
        <v>1318</v>
      </c>
      <c t="n" r="B11" s="6">
        <v>-1937</v>
      </c>
    </row>
    <row r="12" spans="1:2">
      <c t="s" r="A12" s="4">
        <v>1319</v>
      </c>
      <c t="n" r="B12" s="6">
        <v>-1602</v>
      </c>
    </row>
    <row r="13" spans="1:2">
      <c t="s" r="A13" s="4">
        <v>1320</v>
      </c>
      <c t="n" r="B13" s="6">
        <v>-1245</v>
      </c>
    </row>
    <row r="14" spans="1:2">
      <c t="s" r="A14" s="4">
        <v>1321</v>
      </c>
      <c t="n" r="B14" s="6">
        <v>-1138</v>
      </c>
    </row>
    <row r="15" spans="1:2">
      <c t="s" r="A15" s="4">
        <v>1322</v>
      </c>
      <c t="n" r="B15" s="6">
        <v>-10649</v>
      </c>
    </row>
    <row r="16" spans="1:2">
      <c t="s" r="A16" s="4">
        <v>1323</v>
      </c>
      <c t="n" r="B16" s="6">
        <v>-19104</v>
      </c>
    </row>
    <row r="17" spans="1:2">
      <c t="s" r="A17" s="4">
        <v>1324</v>
      </c>
      <c t="n" r="B17" s="6">
        <v>59413</v>
      </c>
    </row>
    <row r="18" spans="1:2">
      <c t="s" r="A18" s="4">
        <v>1325</v>
      </c>
      <c t="n" r="B18" s="6">
        <v>58131</v>
      </c>
    </row>
    <row r="19" spans="1:2">
      <c t="s" r="A19" s="4">
        <v>1326</v>
      </c>
      <c t="n" r="B19" s="6">
        <v>53725</v>
      </c>
    </row>
    <row r="20" spans="1:2">
      <c t="s" r="A20" s="4">
        <v>1327</v>
      </c>
      <c t="n" r="B20" s="6">
        <v>50116</v>
      </c>
    </row>
    <row r="21" spans="1:2">
      <c t="s" r="A21" s="4">
        <v>1328</v>
      </c>
      <c t="n" r="B21" s="6">
        <v>47561</v>
      </c>
    </row>
    <row r="22" spans="1:2">
      <c t="s" r="A22" s="4">
        <v>1329</v>
      </c>
      <c t="n" r="B22" s="6">
        <v>274491</v>
      </c>
    </row>
    <row r="23" spans="1:2">
      <c t="s" r="A23" s="4">
        <v>1330</v>
      </c>
      <c t="n" r="B23" s="7">
        <v>54343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31</v>
      </c>
      <c t="s" r="B1" s="2">
        <v>1</v>
      </c>
    </row>
    <row r="2" spans="1:3">
      <c t="s" r="B2" s="2">
        <v>2</v>
      </c>
      <c t="s" r="C2" s="2">
        <v>34</v>
      </c>
    </row>
    <row r="3" spans="1:3">
      <c t="s" r="A3" s="3">
        <v>1332</v>
      </c>
    </row>
    <row r="4" spans="1:3">
      <c t="s" r="A4" s="4">
        <v>1333</v>
      </c>
      <c t="s" r="B4" s="4">
        <v>661</v>
      </c>
    </row>
    <row r="5" spans="1:3">
      <c t="s" r="A5" s="4">
        <v>1334</v>
      </c>
      <c t="n" r="B5" s="10">
        <v>3.6</v>
      </c>
      <c t="n" r="C5" s="10">
        <v>1.1</v>
      </c>
    </row>
    <row r="6" spans="1:3">
      <c t="s" r="A6" s="4">
        <v>1335</v>
      </c>
      <c t="n" r="B6" s="12">
        <v>4.8</v>
      </c>
      <c t="n" r="C6" s="12">
        <v>3.1</v>
      </c>
    </row>
    <row r="7" spans="1:3">
      <c t="s" r="A7" s="4">
        <v>1336</v>
      </c>
      <c t="n" r="B7" s="10">
        <v>4.3</v>
      </c>
      <c t="n" r="C7" s="7">
        <v>3</v>
      </c>
    </row>
    <row r="8" spans="1:3">
      <c t="s" r="A8" s="4">
        <v>1337</v>
      </c>
      <c t="s" r="B8" s="4">
        <v>710</v>
      </c>
    </row>
    <row r="9" spans="1:3">
      <c t="s" r="A9" s="4">
        <v>1338</v>
      </c>
      <c t="n" r="B9" s="10">
        <v>1.7</v>
      </c>
    </row>
    <row r="10" spans="1:3">
      <c t="s" r="A10" s="4">
        <v>1339</v>
      </c>
      <c t="s" r="B10" s="4">
        <v>1136</v>
      </c>
      <c t="s" r="C10" s="4">
        <v>588</v>
      </c>
    </row>
    <row r="11" spans="1:3">
      <c t="s" r="A11" s="4">
        <v>1241</v>
      </c>
    </row>
    <row r="12" spans="1:3">
      <c t="s" r="A12" s="3">
        <v>1332</v>
      </c>
    </row>
    <row r="13" spans="1:3">
      <c t="s" r="A13" s="4">
        <v>1335</v>
      </c>
      <c t="n" r="B13" s="10">
        <v>0.2</v>
      </c>
      <c t="n" r="C13" s="10">
        <v>0.5</v>
      </c>
    </row>
    <row r="14" spans="1:3">
      <c t="s" r="A14" s="4">
        <v>1247</v>
      </c>
    </row>
    <row r="15" spans="1:3">
      <c t="s" r="A15" s="3">
        <v>1332</v>
      </c>
    </row>
    <row r="16" spans="1:3">
      <c t="s" r="A16" s="4">
        <v>1335</v>
      </c>
      <c t="n" r="B16" s="12">
        <v>4.6</v>
      </c>
      <c t="n" r="C16" s="12">
        <v>2.6</v>
      </c>
    </row>
    <row r="17" spans="1:3">
      <c t="s" r="A17" s="4">
        <v>1245</v>
      </c>
    </row>
    <row r="18" spans="1:3">
      <c t="s" r="A18" s="3">
        <v>1332</v>
      </c>
    </row>
    <row r="19" spans="1:3">
      <c t="s" r="A19" s="4">
        <v>1336</v>
      </c>
      <c t="n" r="B19" s="12">
        <v>0.2</v>
      </c>
      <c t="n" r="C19" s="12">
        <v>0.5</v>
      </c>
    </row>
    <row r="20" spans="1:3">
      <c t="s" r="A20" s="4">
        <v>1340</v>
      </c>
    </row>
    <row r="21" spans="1:3">
      <c t="s" r="A21" s="3">
        <v>1332</v>
      </c>
    </row>
    <row r="22" spans="1:3">
      <c t="s" r="A22" s="4">
        <v>1336</v>
      </c>
      <c t="n" r="B22" s="10">
        <v>4.1</v>
      </c>
      <c t="n" r="C22" s="10">
        <v>2.5</v>
      </c>
    </row>
    <row r="23" spans="1:3">
      <c t="s" r="A23" s="4">
        <v>1341</v>
      </c>
    </row>
    <row r="24" spans="1:3">
      <c t="s" r="A24" s="3">
        <v>1332</v>
      </c>
    </row>
    <row r="25" spans="1:3">
      <c t="s" r="A25" s="4">
        <v>1342</v>
      </c>
      <c t="s" r="B25" s="4">
        <v>1343</v>
      </c>
    </row>
    <row r="26" spans="1:3">
      <c t="s" r="A26" s="4">
        <v>1344</v>
      </c>
    </row>
    <row r="27" spans="1:3">
      <c t="s" r="A27" s="3">
        <v>1332</v>
      </c>
    </row>
    <row r="28" spans="1:3">
      <c t="s" r="A28" s="4">
        <v>1342</v>
      </c>
      <c t="s" r="B28" s="4">
        <v>1345</v>
      </c>
    </row>
    <row r="29" spans="1:3">
      <c t="s" r="A29" s="4">
        <v>1346</v>
      </c>
    </row>
    <row r="30" spans="1:3">
      <c t="s" r="A30" s="3">
        <v>1332</v>
      </c>
    </row>
    <row r="31" spans="1:3">
      <c t="s" r="A31" s="4">
        <v>1342</v>
      </c>
      <c t="s" r="B31" s="4">
        <v>1347</v>
      </c>
    </row>
    <row r="32" spans="1:3">
      <c t="s" r="A32" s="4">
        <v>1348</v>
      </c>
    </row>
    <row r="33" spans="1:3">
      <c t="s" r="A33" s="3">
        <v>1332</v>
      </c>
    </row>
    <row r="34" spans="1:3">
      <c t="s" r="A34" s="4">
        <v>1342</v>
      </c>
      <c t="s" r="B34" s="4">
        <v>1349</v>
      </c>
    </row>
    <row r="35" spans="1:3">
      <c t="s" r="A35" s="4">
        <v>1350</v>
      </c>
    </row>
    <row r="36" spans="1:3">
      <c t="s" r="A36" s="3">
        <v>1332</v>
      </c>
    </row>
    <row r="37" spans="1:3">
      <c t="s" r="A37" s="4">
        <v>1342</v>
      </c>
      <c t="s" r="B37" s="4">
        <v>1351</v>
      </c>
    </row>
    <row r="38" spans="1:3">
      <c t="s" r="A38" s="4">
        <v>1352</v>
      </c>
    </row>
    <row r="39" spans="1:3">
      <c t="s" r="A39" s="3">
        <v>1332</v>
      </c>
    </row>
    <row r="40" spans="1:3">
      <c t="s" r="A40" s="4">
        <v>1342</v>
      </c>
      <c t="s" r="B40" s="4">
        <v>135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354</v>
      </c>
      <c t="s" r="B1" s="2">
        <v>1</v>
      </c>
    </row>
    <row r="2" spans="1:2">
      <c t="s" r="B2" s="2">
        <v>802</v>
      </c>
    </row>
    <row r="3" spans="1:2">
      <c t="s" r="A3" s="3">
        <v>341</v>
      </c>
    </row>
    <row r="4" spans="1:2">
      <c t="s" r="A4" s="4">
        <v>1355</v>
      </c>
      <c t="s" r="B4" s="4">
        <v>73</v>
      </c>
    </row>
    <row r="5" spans="1:2">
      <c t="s" r="A5" s="4">
        <v>1356</v>
      </c>
      <c t="n" r="B5" s="6">
        <v>5077</v>
      </c>
    </row>
    <row r="6" spans="1:2">
      <c t="s" r="A6" s="4">
        <v>1357</v>
      </c>
      <c t="n" r="B6" s="6">
        <v>1491</v>
      </c>
    </row>
    <row r="7" spans="1:2">
      <c t="s" r="A7" s="4">
        <v>1358</v>
      </c>
      <c t="n" r="B7" s="6">
        <v>173</v>
      </c>
    </row>
    <row r="8" spans="1:2">
      <c t="s" r="A8" s="4">
        <v>1359</v>
      </c>
      <c t="n" r="B8" s="6">
        <v>43</v>
      </c>
    </row>
    <row r="9" spans="1:2">
      <c t="s" r="A9" s="4">
        <v>1360</v>
      </c>
      <c t="n" r="B9" s="6">
        <v>6784</v>
      </c>
    </row>
    <row r="10" spans="1:2">
      <c t="s" r="A10" s="4">
        <v>1361</v>
      </c>
      <c t="s" r="B10" s="4">
        <v>73</v>
      </c>
    </row>
    <row r="11" spans="1:2">
      <c t="s" r="A11" s="4">
        <v>1356</v>
      </c>
      <c t="n" r="B11" s="6">
        <v>3438</v>
      </c>
    </row>
    <row r="12" spans="1:2">
      <c t="s" r="A12" s="4">
        <v>1362</v>
      </c>
      <c t="n" r="B12" s="6">
        <v>107</v>
      </c>
    </row>
    <row r="13" spans="1:2">
      <c t="s" r="A13" s="4">
        <v>1363</v>
      </c>
      <c t="n" r="B13" s="6">
        <v>1587</v>
      </c>
    </row>
    <row r="14" spans="1:2">
      <c t="s" r="A14" s="4">
        <v>1364</v>
      </c>
      <c t="n" r="B14" s="6">
        <v>5132</v>
      </c>
    </row>
    <row r="15" spans="1:2">
      <c t="s" r="A15" s="4">
        <v>1365</v>
      </c>
      <c t="n" r="B15" s="7">
        <v>-165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366</v>
      </c>
      <c t="s" r="B1" s="2">
        <v>1</v>
      </c>
    </row>
    <row r="2" spans="1:2">
      <c t="s" r="B2" s="2">
        <v>802</v>
      </c>
    </row>
    <row r="3" spans="1:2">
      <c t="s" r="A3" s="3">
        <v>341</v>
      </c>
    </row>
    <row r="4" spans="1:2">
      <c t="s" r="A4" s="4">
        <v>1357</v>
      </c>
      <c t="n" r="B4" s="7">
        <v>1491</v>
      </c>
    </row>
    <row r="5" spans="1:2">
      <c t="s" r="A5" s="4">
        <v>1358</v>
      </c>
      <c t="n" r="B5" s="6">
        <v>173</v>
      </c>
    </row>
    <row r="6" spans="1:2">
      <c t="s" r="A6" s="4">
        <v>1367</v>
      </c>
      <c t="n" r="B6" s="6">
        <v>-211</v>
      </c>
    </row>
    <row r="7" spans="1:2">
      <c t="s" r="A7" s="4">
        <v>1368</v>
      </c>
      <c t="n" r="B7" s="7">
        <v>145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369</v>
      </c>
      <c t="s" r="B1" s="2">
        <v>802</v>
      </c>
    </row>
    <row r="2" spans="1:2">
      <c t="s" r="A2" s="3">
        <v>341</v>
      </c>
    </row>
    <row r="3" spans="1:2">
      <c t="s" r="A3" s="4">
        <v>1370</v>
      </c>
      <c t="n" r="B3" s="7">
        <v>-147</v>
      </c>
    </row>
    <row r="4" spans="1:2">
      <c t="s" r="A4" s="4">
        <v>1371</v>
      </c>
      <c t="n" r="B4" s="6">
        <v>56</v>
      </c>
    </row>
    <row r="5" spans="1:2">
      <c t="s" r="A5" s="4">
        <v>1372</v>
      </c>
      <c t="n" r="B5" s="7">
        <v>-91</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73</v>
      </c>
      <c t="s" r="B1" s="2">
        <v>2</v>
      </c>
      <c t="s" r="C1" s="2">
        <v>34</v>
      </c>
    </row>
    <row r="2" spans="1:3">
      <c t="s" r="A2" s="3">
        <v>1374</v>
      </c>
    </row>
    <row r="3" spans="1:3">
      <c t="s" r="A3" s="4">
        <v>1375</v>
      </c>
      <c t="n" r="B3" s="7">
        <v>5132</v>
      </c>
      <c t="s" r="C3" s="4">
        <v>73</v>
      </c>
    </row>
    <row r="4" spans="1:3">
      <c t="s" r="A4" s="4">
        <v>1376</v>
      </c>
    </row>
    <row r="5" spans="1:3">
      <c t="s" r="A5" s="3">
        <v>1374</v>
      </c>
    </row>
    <row r="6" spans="1:3">
      <c t="s" r="A6" s="4">
        <v>1375</v>
      </c>
      <c t="n" r="B6" s="6">
        <v>85</v>
      </c>
    </row>
    <row r="7" spans="1:3">
      <c t="s" r="A7" s="4">
        <v>1377</v>
      </c>
    </row>
    <row r="8" spans="1:3">
      <c t="s" r="A8" s="3">
        <v>1374</v>
      </c>
    </row>
    <row r="9" spans="1:3">
      <c t="s" r="A9" s="4">
        <v>1375</v>
      </c>
      <c t="n" r="B9" s="6">
        <v>826</v>
      </c>
    </row>
    <row r="10" spans="1:3">
      <c t="s" r="A10" s="4">
        <v>1378</v>
      </c>
    </row>
    <row r="11" spans="1:3">
      <c t="s" r="A11" s="3">
        <v>1374</v>
      </c>
    </row>
    <row r="12" spans="1:3">
      <c t="s" r="A12" s="4">
        <v>1375</v>
      </c>
      <c t="n" r="B12" s="6">
        <v>938</v>
      </c>
    </row>
    <row r="13" spans="1:3">
      <c t="s" r="A13" s="4">
        <v>1379</v>
      </c>
    </row>
    <row r="14" spans="1:3">
      <c t="s" r="A14" s="3">
        <v>1374</v>
      </c>
    </row>
    <row r="15" spans="1:3">
      <c t="s" r="A15" s="4">
        <v>1375</v>
      </c>
      <c t="n" r="B15" s="6">
        <v>12</v>
      </c>
    </row>
    <row r="16" spans="1:3">
      <c t="s" r="A16" s="4">
        <v>1380</v>
      </c>
    </row>
    <row r="17" spans="1:3">
      <c t="s" r="A17" s="3">
        <v>1374</v>
      </c>
    </row>
    <row r="18" spans="1:3">
      <c t="s" r="A18" s="4">
        <v>1375</v>
      </c>
      <c t="n" r="B18" s="6">
        <v>95</v>
      </c>
    </row>
    <row r="19" spans="1:3">
      <c t="s" r="A19" s="4">
        <v>1381</v>
      </c>
    </row>
    <row r="20" spans="1:3">
      <c t="s" r="A20" s="3">
        <v>1374</v>
      </c>
    </row>
    <row r="21" spans="1:3">
      <c t="s" r="A21" s="4">
        <v>1375</v>
      </c>
      <c t="n" r="B21" s="6">
        <v>53</v>
      </c>
    </row>
    <row r="22" spans="1:3">
      <c t="s" r="A22" s="4">
        <v>1382</v>
      </c>
    </row>
    <row r="23" spans="1:3">
      <c t="s" r="A23" s="3">
        <v>1374</v>
      </c>
    </row>
    <row r="24" spans="1:3">
      <c t="s" r="A24" s="4">
        <v>1375</v>
      </c>
      <c t="n" r="B24" s="6">
        <v>44</v>
      </c>
    </row>
    <row r="25" spans="1:3">
      <c t="s" r="A25" s="4">
        <v>1383</v>
      </c>
    </row>
    <row r="26" spans="1:3">
      <c t="s" r="A26" s="3">
        <v>1374</v>
      </c>
    </row>
    <row r="27" spans="1:3">
      <c t="s" r="A27" s="4">
        <v>1375</v>
      </c>
      <c t="n" r="B27" s="6">
        <v>239</v>
      </c>
    </row>
    <row r="28" spans="1:3">
      <c t="s" r="A28" s="4">
        <v>1384</v>
      </c>
    </row>
    <row r="29" spans="1:3">
      <c t="s" r="A29" s="3">
        <v>1374</v>
      </c>
    </row>
    <row r="30" spans="1:3">
      <c t="s" r="A30" s="4">
        <v>1375</v>
      </c>
      <c t="n" r="B30" s="6">
        <v>2483</v>
      </c>
    </row>
    <row r="31" spans="1:3">
      <c t="s" r="A31" s="4">
        <v>1385</v>
      </c>
    </row>
    <row r="32" spans="1:3">
      <c t="s" r="A32" s="3">
        <v>1374</v>
      </c>
    </row>
    <row r="33" spans="1:3">
      <c t="s" r="A33" s="4">
        <v>1375</v>
      </c>
      <c t="n" r="B33" s="6">
        <v>140</v>
      </c>
    </row>
    <row r="34" spans="1:3">
      <c t="s" r="A34" s="4">
        <v>1386</v>
      </c>
    </row>
    <row r="35" spans="1:3">
      <c t="s" r="A35" s="3">
        <v>1374</v>
      </c>
    </row>
    <row r="36" spans="1:3">
      <c t="s" r="A36" s="4">
        <v>1375</v>
      </c>
      <c t="n" r="B36" s="6">
        <v>50</v>
      </c>
    </row>
    <row r="37" spans="1:3">
      <c t="s" r="A37" s="4">
        <v>1387</v>
      </c>
    </row>
    <row r="38" spans="1:3">
      <c t="s" r="A38" s="3">
        <v>1374</v>
      </c>
    </row>
    <row r="39" spans="1:3">
      <c t="s" r="A39" s="4">
        <v>1375</v>
      </c>
      <c t="n" r="B39" s="6">
        <v>167</v>
      </c>
    </row>
    <row r="40" spans="1:3">
      <c t="s" r="A40" s="4">
        <v>1388</v>
      </c>
    </row>
    <row r="41" spans="1:3">
      <c t="s" r="A41" s="3">
        <v>1374</v>
      </c>
    </row>
    <row r="42" spans="1:3">
      <c t="s" r="A42" s="4">
        <v>1375</v>
      </c>
      <c t="n" r="B42" s="6">
        <v>5132</v>
      </c>
    </row>
    <row r="43" spans="1:3">
      <c t="s" r="A43" s="4">
        <v>1389</v>
      </c>
    </row>
    <row r="44" spans="1:3">
      <c t="s" r="A44" s="3">
        <v>1374</v>
      </c>
    </row>
    <row r="45" spans="1:3">
      <c t="s" r="A45" s="4">
        <v>1375</v>
      </c>
      <c t="n" r="B45" s="6">
        <v>85</v>
      </c>
    </row>
    <row r="46" spans="1:3">
      <c t="s" r="A46" s="4">
        <v>1390</v>
      </c>
    </row>
    <row r="47" spans="1:3">
      <c t="s" r="A47" s="3">
        <v>1374</v>
      </c>
    </row>
    <row r="48" spans="1:3">
      <c t="s" r="A48" s="4">
        <v>1375</v>
      </c>
      <c t="n" r="B48" s="6">
        <v>826</v>
      </c>
    </row>
    <row r="49" spans="1:3">
      <c t="s" r="A49" s="4">
        <v>1391</v>
      </c>
    </row>
    <row r="50" spans="1:3">
      <c t="s" r="A50" s="3">
        <v>1374</v>
      </c>
    </row>
    <row r="51" spans="1:3">
      <c t="s" r="A51" s="4">
        <v>1375</v>
      </c>
      <c t="n" r="B51" s="6">
        <v>938</v>
      </c>
    </row>
    <row r="52" spans="1:3">
      <c t="s" r="A52" s="4">
        <v>1392</v>
      </c>
    </row>
    <row r="53" spans="1:3">
      <c t="s" r="A53" s="3">
        <v>1374</v>
      </c>
    </row>
    <row r="54" spans="1:3">
      <c t="s" r="A54" s="4">
        <v>1375</v>
      </c>
      <c t="n" r="B54" s="6">
        <v>12</v>
      </c>
    </row>
    <row r="55" spans="1:3">
      <c t="s" r="A55" s="4">
        <v>1393</v>
      </c>
    </row>
    <row r="56" spans="1:3">
      <c t="s" r="A56" s="3">
        <v>1374</v>
      </c>
    </row>
    <row r="57" spans="1:3">
      <c t="s" r="A57" s="4">
        <v>1375</v>
      </c>
      <c t="n" r="B57" s="6">
        <v>95</v>
      </c>
    </row>
    <row r="58" spans="1:3">
      <c t="s" r="A58" s="4">
        <v>1394</v>
      </c>
    </row>
    <row r="59" spans="1:3">
      <c t="s" r="A59" s="3">
        <v>1374</v>
      </c>
    </row>
    <row r="60" spans="1:3">
      <c t="s" r="A60" s="4">
        <v>1375</v>
      </c>
      <c t="n" r="B60" s="6">
        <v>53</v>
      </c>
    </row>
    <row r="61" spans="1:3">
      <c t="s" r="A61" s="4">
        <v>1395</v>
      </c>
    </row>
    <row r="62" spans="1:3">
      <c t="s" r="A62" s="3">
        <v>1374</v>
      </c>
    </row>
    <row r="63" spans="1:3">
      <c t="s" r="A63" s="4">
        <v>1375</v>
      </c>
      <c t="n" r="B63" s="6">
        <v>44</v>
      </c>
    </row>
    <row r="64" spans="1:3">
      <c t="s" r="A64" s="4">
        <v>1396</v>
      </c>
    </row>
    <row r="65" spans="1:3">
      <c t="s" r="A65" s="3">
        <v>1374</v>
      </c>
    </row>
    <row r="66" spans="1:3">
      <c t="s" r="A66" s="4">
        <v>1375</v>
      </c>
      <c t="n" r="B66" s="6">
        <v>239</v>
      </c>
    </row>
    <row r="67" spans="1:3">
      <c t="s" r="A67" s="4">
        <v>1397</v>
      </c>
    </row>
    <row r="68" spans="1:3">
      <c t="s" r="A68" s="3">
        <v>1374</v>
      </c>
    </row>
    <row r="69" spans="1:3">
      <c t="s" r="A69" s="4">
        <v>1375</v>
      </c>
      <c t="n" r="B69" s="6">
        <v>2483</v>
      </c>
    </row>
    <row r="70" spans="1:3">
      <c t="s" r="A70" s="4">
        <v>1398</v>
      </c>
    </row>
    <row r="71" spans="1:3">
      <c t="s" r="A71" s="3">
        <v>1374</v>
      </c>
    </row>
    <row r="72" spans="1:3">
      <c t="s" r="A72" s="4">
        <v>1375</v>
      </c>
      <c t="n" r="B72" s="6">
        <v>140</v>
      </c>
    </row>
    <row r="73" spans="1:3">
      <c t="s" r="A73" s="4">
        <v>1399</v>
      </c>
    </row>
    <row r="74" spans="1:3">
      <c t="s" r="A74" s="3">
        <v>1374</v>
      </c>
    </row>
    <row r="75" spans="1:3">
      <c t="s" r="A75" s="4">
        <v>1375</v>
      </c>
      <c t="n" r="B75" s="6">
        <v>50</v>
      </c>
    </row>
    <row r="76" spans="1:3">
      <c t="s" r="A76" s="4">
        <v>1400</v>
      </c>
    </row>
    <row r="77" spans="1:3">
      <c t="s" r="A77" s="3">
        <v>1374</v>
      </c>
    </row>
    <row r="78" spans="1:3">
      <c t="s" r="A78" s="4">
        <v>1375</v>
      </c>
      <c t="n" r="B78" s="7">
        <v>16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1401</v>
      </c>
      <c t="s" r="B1" s="2">
        <v>1</v>
      </c>
    </row>
    <row r="2" spans="1:2">
      <c t="s" r="B2" s="2">
        <v>2</v>
      </c>
    </row>
    <row r="3" spans="1:2">
      <c t="s" r="A3" s="3">
        <v>341</v>
      </c>
    </row>
    <row r="4" spans="1:2">
      <c t="s" r="A4" s="4">
        <v>1402</v>
      </c>
      <c t="s" r="B4" s="4">
        <v>1403</v>
      </c>
    </row>
    <row r="5" spans="1:2">
      <c t="s" r="A5" s="4">
        <v>1404</v>
      </c>
      <c t="s" r="B5" s="4">
        <v>1405</v>
      </c>
    </row>
    <row r="6" spans="1:2">
      <c t="s" r="A6" s="4">
        <v>1406</v>
      </c>
      <c t="s" r="B6" s="4">
        <v>113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407</v>
      </c>
      <c t="s" r="B1" s="2">
        <v>802</v>
      </c>
    </row>
    <row r="2" spans="1:2">
      <c t="s" r="A2" s="3">
        <v>341</v>
      </c>
    </row>
    <row r="3" spans="1:2">
      <c t="n" r="A3" s="6">
        <v>2015</v>
      </c>
      <c t="n" r="B3" s="7">
        <v>557</v>
      </c>
    </row>
    <row r="4" spans="1:2">
      <c t="n" r="A4" s="6">
        <v>2016</v>
      </c>
      <c t="n" r="B4" s="6">
        <v>538</v>
      </c>
    </row>
    <row r="5" spans="1:2">
      <c t="n" r="A5" s="6">
        <v>2017</v>
      </c>
      <c t="n" r="B5" s="6">
        <v>1627</v>
      </c>
    </row>
    <row r="6" spans="1:2">
      <c t="n" r="A6" s="6">
        <v>2018</v>
      </c>
      <c t="n" r="B6" s="6">
        <v>40</v>
      </c>
    </row>
    <row r="7" spans="1:2">
      <c t="n" r="A7" s="6">
        <v>2019</v>
      </c>
      <c t="n" r="B7" s="6">
        <v>1740</v>
      </c>
    </row>
    <row r="8" spans="1:2">
      <c t="s" r="A8" s="4">
        <v>1408</v>
      </c>
      <c t="n" r="B8" s="7">
        <v>23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98</v>
      </c>
      <c t="s" r="B1" s="2">
        <v>1</v>
      </c>
    </row>
    <row r="2" spans="1:2">
      <c t="s" r="B2" s="2">
        <v>2</v>
      </c>
    </row>
    <row r="3" spans="1:2">
      <c t="s" r="A3" s="3">
        <v>299</v>
      </c>
    </row>
    <row r="4" spans="1:2">
      <c t="s" r="A4" s="4">
        <v>298</v>
      </c>
      <c t="s" r="B4" s="4">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9"/>
    <col customWidth="1" max="3" min="3" width="41"/>
    <col customWidth="1" max="4" min="4" width="37"/>
    <col customWidth="1" max="5" min="5" width="37"/>
    <col customWidth="1" max="6" min="6" width="20"/>
    <col customWidth="1" max="7" min="7" width="24"/>
  </cols>
  <sheetData>
    <row r="1" spans="1:7">
      <c t="s" r="A1" s="1">
        <v>1409</v>
      </c>
      <c t="s" r="B1" s="2">
        <v>115</v>
      </c>
      <c t="s" r="C1" s="2">
        <v>1</v>
      </c>
    </row>
    <row r="2" spans="1:7">
      <c t="s" r="B2" s="2">
        <v>1410</v>
      </c>
      <c t="s" r="C2" s="2">
        <v>1411</v>
      </c>
      <c t="s" r="D2" s="2">
        <v>1412</v>
      </c>
      <c t="s" r="E2" s="2">
        <v>1413</v>
      </c>
      <c t="s" r="F2" s="2">
        <v>1414</v>
      </c>
      <c t="s" r="G2" s="2">
        <v>1415</v>
      </c>
    </row>
    <row r="3" spans="1:7">
      <c t="s" r="A3" s="3">
        <v>1416</v>
      </c>
    </row>
    <row r="4" spans="1:7">
      <c t="s" r="A4" s="4">
        <v>622</v>
      </c>
      <c t="s" r="C4" s="4">
        <v>623</v>
      </c>
    </row>
    <row r="5" spans="1:7">
      <c t="s" r="A5" s="4">
        <v>624</v>
      </c>
      <c t="s" r="C5" s="4">
        <v>625</v>
      </c>
    </row>
    <row r="6" spans="1:7">
      <c t="s" r="A6" s="4">
        <v>628</v>
      </c>
      <c t="s" r="C6" s="4">
        <v>629</v>
      </c>
    </row>
    <row r="7" spans="1:7">
      <c t="s" r="A7" s="4">
        <v>630</v>
      </c>
      <c t="s" r="C7" s="4">
        <v>625</v>
      </c>
    </row>
    <row r="8" spans="1:7">
      <c t="s" r="A8" s="4">
        <v>626</v>
      </c>
      <c t="s" r="C8" s="4">
        <v>627</v>
      </c>
    </row>
    <row r="9" spans="1:7">
      <c t="s" r="A9" s="4">
        <v>1417</v>
      </c>
      <c t="s" r="C9" s="4">
        <v>632</v>
      </c>
    </row>
    <row r="10" spans="1:7">
      <c t="s" r="A10" s="4">
        <v>1418</v>
      </c>
      <c t="n" r="C10" s="7">
        <v>12700000</v>
      </c>
    </row>
    <row r="11" spans="1:7">
      <c t="s" r="A11" s="4">
        <v>1419</v>
      </c>
    </row>
    <row r="12" spans="1:7">
      <c t="s" r="A12" s="3">
        <v>1416</v>
      </c>
    </row>
    <row r="13" spans="1:7">
      <c t="s" r="A13" s="4">
        <v>1420</v>
      </c>
      <c t="n" r="D13" s="6">
        <v>40909</v>
      </c>
      <c t="n" r="E13" s="6">
        <v>915458</v>
      </c>
    </row>
    <row r="14" spans="1:7">
      <c t="s" r="A14" s="4">
        <v>1421</v>
      </c>
      <c t="n" r="C14" s="9">
        <v>0.55</v>
      </c>
      <c t="n" r="D14" s="9">
        <v>2.24</v>
      </c>
      <c t="n" r="E14" s="9">
        <v>3.32</v>
      </c>
    </row>
    <row r="15" spans="1:7">
      <c t="s" r="A15" s="4">
        <v>1422</v>
      </c>
    </row>
    <row r="16" spans="1:7">
      <c t="s" r="A16" s="3">
        <v>1416</v>
      </c>
    </row>
    <row r="17" spans="1:7">
      <c t="s" r="A17" s="4">
        <v>1421</v>
      </c>
      <c t="n" r="E17" s="9">
        <v>38.94</v>
      </c>
      <c t="n" r="G17" s="9">
        <v>38.94</v>
      </c>
    </row>
    <row r="18" spans="1:7">
      <c t="s" r="A18" s="4">
        <v>1423</v>
      </c>
    </row>
    <row r="19" spans="1:7">
      <c t="s" r="A19" s="3">
        <v>1416</v>
      </c>
    </row>
    <row r="20" spans="1:7">
      <c t="s" r="A20" s="4">
        <v>1420</v>
      </c>
      <c t="n" r="D20" s="6">
        <v>100000</v>
      </c>
    </row>
    <row r="21" spans="1:7">
      <c t="s" r="A21" s="4">
        <v>1421</v>
      </c>
      <c t="n" r="C21" s="11">
        <v>58.37</v>
      </c>
      <c t="n" r="D21" s="9">
        <v>58.37</v>
      </c>
    </row>
    <row r="22" spans="1:7">
      <c t="s" r="A22" s="4">
        <v>1424</v>
      </c>
    </row>
    <row r="23" spans="1:7">
      <c t="s" r="A23" s="3">
        <v>1416</v>
      </c>
    </row>
    <row r="24" spans="1:7">
      <c t="s" r="A24" s="4">
        <v>1420</v>
      </c>
      <c t="n" r="D24" s="6">
        <v>100000</v>
      </c>
    </row>
    <row r="25" spans="1:7">
      <c t="s" r="A25" s="4">
        <v>1421</v>
      </c>
      <c t="n" r="C25" s="9">
        <v>0.47</v>
      </c>
      <c t="n" r="D25" s="9">
        <v>0.47</v>
      </c>
    </row>
    <row r="26" spans="1:7">
      <c t="s" r="A26" s="4">
        <v>1425</v>
      </c>
    </row>
    <row r="27" spans="1:7">
      <c t="s" r="A27" s="3">
        <v>1416</v>
      </c>
    </row>
    <row r="28" spans="1:7">
      <c t="s" r="A28" s="4">
        <v>1426</v>
      </c>
      <c t="n" r="F28" s="6">
        <v>1100200</v>
      </c>
    </row>
    <row r="29" spans="1:7">
      <c t="s" r="A29" s="4">
        <v>622</v>
      </c>
      <c t="s" r="C29" s="4">
        <v>623</v>
      </c>
    </row>
    <row r="30" spans="1:7">
      <c t="s" r="A30" s="4">
        <v>624</v>
      </c>
      <c t="s" r="C30" s="4">
        <v>625</v>
      </c>
    </row>
    <row r="31" spans="1:7">
      <c t="s" r="A31" s="4">
        <v>1427</v>
      </c>
    </row>
    <row r="32" spans="1:7">
      <c t="s" r="A32" s="3">
        <v>1416</v>
      </c>
    </row>
    <row r="33" spans="1:7">
      <c t="s" r="A33" s="4">
        <v>1426</v>
      </c>
      <c t="n" r="F33" s="6">
        <v>1000000</v>
      </c>
    </row>
    <row r="34" spans="1:7">
      <c t="s" r="A34" s="4">
        <v>1428</v>
      </c>
      <c t="n" r="C34" s="6">
        <v>274634</v>
      </c>
    </row>
    <row r="35" spans="1:7">
      <c t="s" r="A35" s="4">
        <v>1429</v>
      </c>
      <c t="n" r="C35" s="7">
        <v>100000</v>
      </c>
    </row>
    <row r="36" spans="1:7">
      <c t="s" r="A36" s="4">
        <v>1430</v>
      </c>
      <c t="s" r="C36" s="4">
        <v>1431</v>
      </c>
    </row>
    <row r="37" spans="1:7">
      <c t="s" r="A37" s="4">
        <v>1432</v>
      </c>
      <c t="s" r="C37" s="4">
        <v>1433</v>
      </c>
    </row>
    <row r="38" spans="1:7">
      <c t="s" r="A38" s="4">
        <v>626</v>
      </c>
      <c t="s" r="C38" s="4">
        <v>627</v>
      </c>
    </row>
    <row r="39" spans="1:7">
      <c t="s" r="A39" s="4">
        <v>1434</v>
      </c>
    </row>
    <row r="40" spans="1:7">
      <c t="s" r="A40" s="3">
        <v>1416</v>
      </c>
    </row>
    <row r="41" spans="1:7">
      <c t="s" r="A41" s="4">
        <v>628</v>
      </c>
      <c t="s" r="C41" s="4">
        <v>629</v>
      </c>
    </row>
    <row r="42" spans="1:7">
      <c t="s" r="A42" s="4">
        <v>1435</v>
      </c>
      <c t="s" r="C42" s="4">
        <v>661</v>
      </c>
    </row>
    <row r="43" spans="1:7">
      <c t="s" r="A43" s="4">
        <v>1436</v>
      </c>
      <c t="s" r="C43" s="4">
        <v>867</v>
      </c>
    </row>
    <row r="44" spans="1:7">
      <c t="s" r="A44" s="4">
        <v>630</v>
      </c>
      <c t="s" r="C44" s="4">
        <v>625</v>
      </c>
    </row>
    <row r="45" spans="1:7">
      <c t="s" r="A45" s="4">
        <v>1437</v>
      </c>
      <c t="s" r="C45" s="4">
        <v>710</v>
      </c>
    </row>
    <row r="46" spans="1:7">
      <c t="s" r="A46" s="4">
        <v>1438</v>
      </c>
    </row>
    <row r="47" spans="1:7">
      <c t="s" r="A47" s="3">
        <v>1416</v>
      </c>
    </row>
    <row r="48" spans="1:7">
      <c t="s" r="A48" s="4">
        <v>1426</v>
      </c>
      <c t="n" r="F48" s="6">
        <v>100000</v>
      </c>
    </row>
    <row r="49" spans="1:7">
      <c t="s" r="A49" s="4">
        <v>1439</v>
      </c>
      <c t="n" r="C49" s="6">
        <v>2</v>
      </c>
    </row>
    <row r="50" spans="1:7">
      <c t="s" r="A50" s="4">
        <v>1440</v>
      </c>
      <c t="n" r="D50" s="7">
        <v>0</v>
      </c>
      <c t="n" r="E50" s="7">
        <v>0</v>
      </c>
    </row>
    <row r="51" spans="1:7">
      <c t="s" r="A51" s="4">
        <v>626</v>
      </c>
      <c t="s" r="C51" s="4">
        <v>1441</v>
      </c>
    </row>
    <row r="52" spans="1:7">
      <c t="s" r="A52" s="4">
        <v>1442</v>
      </c>
    </row>
    <row r="53" spans="1:7">
      <c t="s" r="A53" s="3">
        <v>1416</v>
      </c>
    </row>
    <row r="54" spans="1:7">
      <c t="s" r="A54" s="4">
        <v>1426</v>
      </c>
      <c t="n" r="F54" s="6">
        <v>100</v>
      </c>
    </row>
    <row r="55" spans="1:7">
      <c t="s" r="A55" s="4">
        <v>1440</v>
      </c>
      <c t="n" r="E55" s="6">
        <v>1000000</v>
      </c>
    </row>
    <row r="56" spans="1:7">
      <c t="s" r="A56" s="4">
        <v>1443</v>
      </c>
    </row>
    <row r="57" spans="1:7">
      <c t="s" r="A57" s="3">
        <v>1416</v>
      </c>
    </row>
    <row r="58" spans="1:7">
      <c t="s" r="A58" s="4">
        <v>1426</v>
      </c>
      <c t="n" r="F58" s="6">
        <v>100</v>
      </c>
    </row>
    <row r="59" spans="1:7">
      <c t="s" r="A59" s="4">
        <v>1444</v>
      </c>
    </row>
    <row r="60" spans="1:7">
      <c t="s" r="A60" s="3">
        <v>1416</v>
      </c>
    </row>
    <row r="61" spans="1:7">
      <c t="s" r="A61" s="4">
        <v>1440</v>
      </c>
      <c t="n" r="C61" s="7">
        <v>100000</v>
      </c>
      <c t="n" r="D61" s="7">
        <v>600000</v>
      </c>
      <c t="n" r="E61" s="7">
        <v>3300000</v>
      </c>
    </row>
    <row r="62" spans="1:7">
      <c t="s" r="A62" s="4">
        <v>1445</v>
      </c>
    </row>
    <row r="63" spans="1:7">
      <c t="s" r="A63" s="3">
        <v>1416</v>
      </c>
    </row>
    <row r="64" spans="1:7">
      <c t="s" r="A64" s="4">
        <v>622</v>
      </c>
      <c t="s" r="B64" s="4">
        <v>593</v>
      </c>
    </row>
    <row r="65" spans="1:7">
      <c t="s" r="A65" s="4">
        <v>1429</v>
      </c>
      <c t="n" r="C65" s="6">
        <v>1500000</v>
      </c>
    </row>
    <row r="66" spans="1:7">
      <c t="s" r="A66" s="4">
        <v>1420</v>
      </c>
      <c t="n" r="B66" s="6">
        <v>10</v>
      </c>
    </row>
    <row r="67" spans="1:7">
      <c t="s" r="A67" s="4">
        <v>1446</v>
      </c>
    </row>
    <row r="68" spans="1:7">
      <c t="s" r="A68" s="3">
        <v>1416</v>
      </c>
    </row>
    <row r="69" spans="1:7">
      <c t="s" r="A69" s="4">
        <v>1429</v>
      </c>
      <c t="n" r="C69" s="6">
        <v>2700000</v>
      </c>
    </row>
    <row r="70" spans="1:7">
      <c t="s" r="A70" s="4">
        <v>1447</v>
      </c>
    </row>
    <row r="71" spans="1:7">
      <c t="s" r="A71" s="3">
        <v>1416</v>
      </c>
    </row>
    <row r="72" spans="1:7">
      <c t="s" r="A72" s="4">
        <v>1429</v>
      </c>
      <c t="n" r="C72" s="7">
        <v>33000</v>
      </c>
    </row>
    <row r="73" spans="1:7">
      <c t="s" r="A73" s="4">
        <v>1448</v>
      </c>
    </row>
    <row r="74" spans="1:7">
      <c t="s" r="A74" s="3">
        <v>1416</v>
      </c>
    </row>
    <row r="75" spans="1:7">
      <c t="s" r="A75" s="4">
        <v>1449</v>
      </c>
      <c t="s" r="C75" s="4">
        <v>646</v>
      </c>
    </row>
    <row r="76" spans="1:7">
      <c t="s" r="A76" s="4">
        <v>1429</v>
      </c>
      <c t="n" r="C76" s="7">
        <v>6000</v>
      </c>
    </row>
    <row r="77" spans="1:7">
      <c t="s" r="A77" s="4">
        <v>1420</v>
      </c>
      <c t="n" r="C77" s="6">
        <v>10</v>
      </c>
    </row>
    <row r="78" spans="1:7">
      <c t="s" r="A78" s="4">
        <v>1450</v>
      </c>
      <c t="s" r="C78" s="4">
        <v>646</v>
      </c>
    </row>
    <row r="79" spans="1:7">
      <c t="s" r="A79" s="4">
        <v>1451</v>
      </c>
      <c t="s" r="C79" s="4">
        <v>713</v>
      </c>
    </row>
    <row r="80" spans="1:7">
      <c t="s" r="A80" s="4">
        <v>687</v>
      </c>
    </row>
    <row r="81" spans="1:7">
      <c t="s" r="A81" s="3">
        <v>1416</v>
      </c>
    </row>
    <row r="82" spans="1:7">
      <c t="s" r="A82" s="4">
        <v>690</v>
      </c>
      <c t="n" r="C82" s="6">
        <v>2</v>
      </c>
    </row>
    <row r="83" spans="1:7">
      <c t="s" r="A83" s="4">
        <v>1429</v>
      </c>
      <c t="n" r="C83" s="7">
        <v>7100000</v>
      </c>
    </row>
    <row r="84" spans="1:7">
      <c t="s" r="A84" s="4">
        <v>1417</v>
      </c>
      <c t="s" r="C84" s="4">
        <v>632</v>
      </c>
    </row>
    <row r="85" spans="1:7">
      <c t="s" r="A85" s="4">
        <v>1418</v>
      </c>
      <c t="n" r="C85" s="7">
        <v>12700000</v>
      </c>
    </row>
    <row r="86" spans="1:7">
      <c t="s" r="A86" s="4">
        <v>1452</v>
      </c>
      <c t="s" r="C86" s="4">
        <v>1122</v>
      </c>
    </row>
    <row r="87" spans="1:7">
      <c t="s" r="A87" s="4">
        <v>688</v>
      </c>
      <c t="s" r="C87" s="4">
        <v>689</v>
      </c>
    </row>
    <row r="88" spans="1:7">
      <c t="s" r="A88" s="4">
        <v>1453</v>
      </c>
      <c t="s" r="C88" s="4">
        <v>59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4</v>
      </c>
      <c t="s" r="B1" s="2">
        <v>1</v>
      </c>
    </row>
    <row r="2" spans="1:4">
      <c t="s" r="B2" s="2">
        <v>2</v>
      </c>
      <c t="s" r="C2" s="2">
        <v>34</v>
      </c>
      <c t="s" r="D2" s="2">
        <v>38</v>
      </c>
    </row>
    <row r="3" spans="1:4">
      <c t="s" r="A3" s="4">
        <v>1419</v>
      </c>
    </row>
    <row r="4" spans="1:4">
      <c t="s" r="A4" s="3">
        <v>1455</v>
      </c>
    </row>
    <row r="5" spans="1:4">
      <c t="s" r="A5" s="4">
        <v>1456</v>
      </c>
      <c t="n" r="B5" s="6">
        <v>73624</v>
      </c>
      <c t="n" r="C5" s="6">
        <v>349356</v>
      </c>
    </row>
    <row r="6" spans="1:4">
      <c t="s" r="A6" s="4">
        <v>1457</v>
      </c>
      <c t="n" r="C6" s="6">
        <v>40909</v>
      </c>
      <c t="n" r="D6" s="6">
        <v>915458</v>
      </c>
    </row>
    <row r="7" spans="1:4">
      <c t="s" r="A7" s="4">
        <v>1458</v>
      </c>
      <c t="n" r="B7" s="6">
        <v>-19375</v>
      </c>
      <c t="n" r="C7" s="6">
        <v>-45546</v>
      </c>
    </row>
    <row r="8" spans="1:4">
      <c t="s" r="A8" s="4">
        <v>1459</v>
      </c>
      <c t="n" r="B8" s="6">
        <v>-33638</v>
      </c>
      <c t="n" r="C8" s="6">
        <v>-271095</v>
      </c>
      <c t="n" r="D8" s="6">
        <v>-566102</v>
      </c>
    </row>
    <row r="9" spans="1:4">
      <c t="s" r="A9" s="4">
        <v>1460</v>
      </c>
      <c t="n" r="B9" s="6">
        <v>20611</v>
      </c>
      <c t="n" r="C9" s="6">
        <v>73624</v>
      </c>
      <c t="n" r="D9" s="6">
        <v>349356</v>
      </c>
    </row>
    <row r="10" spans="1:4">
      <c t="s" r="A10" s="4">
        <v>1461</v>
      </c>
      <c t="n" r="B10" s="9">
        <v>2.24</v>
      </c>
      <c t="n" r="C10" s="9">
        <v>3.32</v>
      </c>
    </row>
    <row r="11" spans="1:4">
      <c t="s" r="A11" s="4">
        <v>1462</v>
      </c>
      <c t="n" r="C11" s="11">
        <v>0.26</v>
      </c>
      <c t="n" r="D11" s="9">
        <v>3.32</v>
      </c>
    </row>
    <row r="12" spans="1:4">
      <c t="s" r="A12" s="4">
        <v>1463</v>
      </c>
      <c t="n" r="B12" s="11">
        <v>3.32</v>
      </c>
      <c t="n" r="C12" s="11">
        <v>3.32</v>
      </c>
    </row>
    <row r="13" spans="1:4">
      <c t="s" r="A13" s="4">
        <v>1464</v>
      </c>
      <c t="n" r="B13" s="11">
        <v>2.65</v>
      </c>
      <c t="n" r="C13" s="11">
        <v>3.15</v>
      </c>
      <c t="n" r="D13" s="11">
        <v>3.32</v>
      </c>
    </row>
    <row r="14" spans="1:4">
      <c t="s" r="A14" s="4">
        <v>1465</v>
      </c>
      <c t="n" r="B14" s="9">
        <v>0.55</v>
      </c>
      <c t="n" r="C14" s="9">
        <v>2.24</v>
      </c>
      <c t="n" r="D14" s="9">
        <v>3.32</v>
      </c>
    </row>
    <row r="15" spans="1:4">
      <c t="s" r="A15" s="4">
        <v>1422</v>
      </c>
    </row>
    <row r="16" spans="1:4">
      <c t="s" r="A16" s="3">
        <v>1455</v>
      </c>
    </row>
    <row r="17" spans="1:4">
      <c t="s" r="A17" s="4">
        <v>1456</v>
      </c>
      <c t="n" r="C17" s="6">
        <v>90743</v>
      </c>
      <c t="n" r="D17" s="6">
        <v>90743</v>
      </c>
    </row>
    <row r="18" spans="1:4">
      <c t="s" r="A18" s="4">
        <v>1458</v>
      </c>
      <c t="n" r="C18" s="6">
        <v>-14815</v>
      </c>
    </row>
    <row r="19" spans="1:4">
      <c t="s" r="A19" s="4">
        <v>1466</v>
      </c>
      <c t="n" r="C19" s="6">
        <v>-75928</v>
      </c>
    </row>
    <row r="20" spans="1:4">
      <c t="s" r="A20" s="4">
        <v>1460</v>
      </c>
      <c t="n" r="D20" s="6">
        <v>90743</v>
      </c>
    </row>
    <row r="21" spans="1:4">
      <c t="s" r="A21" s="4">
        <v>1461</v>
      </c>
      <c t="n" r="C21" s="9">
        <v>38.94</v>
      </c>
      <c t="n" r="D21" s="9">
        <v>38.94</v>
      </c>
    </row>
    <row r="22" spans="1:4">
      <c t="s" r="A22" s="4">
        <v>1463</v>
      </c>
      <c t="n" r="C22" s="11">
        <v>38.94</v>
      </c>
    </row>
    <row r="23" spans="1:4">
      <c t="s" r="A23" s="4">
        <v>1467</v>
      </c>
      <c t="n" r="C23" s="9">
        <v>38.94</v>
      </c>
    </row>
    <row r="24" spans="1:4">
      <c t="s" r="A24" s="4">
        <v>1465</v>
      </c>
      <c t="n" r="D24" s="9">
        <v>38.94</v>
      </c>
    </row>
    <row r="25" spans="1:4">
      <c t="s" r="A25" s="4">
        <v>1423</v>
      </c>
    </row>
    <row r="26" spans="1:4">
      <c t="s" r="A26" s="3">
        <v>1455</v>
      </c>
    </row>
    <row r="27" spans="1:4">
      <c t="s" r="A27" s="4">
        <v>1456</v>
      </c>
      <c t="n" r="B27" s="6">
        <v>100000</v>
      </c>
    </row>
    <row r="28" spans="1:4">
      <c t="s" r="A28" s="4">
        <v>1457</v>
      </c>
      <c t="n" r="C28" s="6">
        <v>100000</v>
      </c>
    </row>
    <row r="29" spans="1:4">
      <c t="s" r="A29" s="4">
        <v>1458</v>
      </c>
      <c t="n" r="B29" s="6">
        <v>-33500</v>
      </c>
    </row>
    <row r="30" spans="1:4">
      <c t="s" r="A30" s="4">
        <v>1460</v>
      </c>
      <c t="n" r="B30" s="6">
        <v>66500</v>
      </c>
      <c t="n" r="C30" s="6">
        <v>100000</v>
      </c>
    </row>
    <row r="31" spans="1:4">
      <c t="s" r="A31" s="4">
        <v>1461</v>
      </c>
      <c t="n" r="B31" s="9">
        <v>58.37</v>
      </c>
    </row>
    <row r="32" spans="1:4">
      <c t="s" r="A32" s="4">
        <v>1462</v>
      </c>
      <c t="n" r="C32" s="9">
        <v>58.37</v>
      </c>
    </row>
    <row r="33" spans="1:4">
      <c t="s" r="A33" s="4">
        <v>1463</v>
      </c>
      <c t="n" r="B33" s="11">
        <v>58.37</v>
      </c>
    </row>
    <row r="34" spans="1:4">
      <c t="s" r="A34" s="4">
        <v>1465</v>
      </c>
      <c t="n" r="B34" s="9">
        <v>58.37</v>
      </c>
      <c t="n" r="C34" s="9">
        <v>58.37</v>
      </c>
    </row>
    <row r="35" spans="1:4">
      <c t="s" r="A35" s="4">
        <v>1424</v>
      </c>
    </row>
    <row r="36" spans="1:4">
      <c t="s" r="A36" s="3">
        <v>1455</v>
      </c>
    </row>
    <row r="37" spans="1:4">
      <c t="s" r="A37" s="4">
        <v>1456</v>
      </c>
      <c t="n" r="B37" s="6">
        <v>100000</v>
      </c>
    </row>
    <row r="38" spans="1:4">
      <c t="s" r="A38" s="4">
        <v>1457</v>
      </c>
      <c t="n" r="C38" s="6">
        <v>100000</v>
      </c>
    </row>
    <row r="39" spans="1:4">
      <c t="s" r="A39" s="4">
        <v>1458</v>
      </c>
      <c t="n" r="B39" s="6">
        <v>-27194</v>
      </c>
    </row>
    <row r="40" spans="1:4">
      <c t="s" r="A40" s="4">
        <v>1460</v>
      </c>
      <c t="n" r="B40" s="6">
        <v>72806</v>
      </c>
      <c t="n" r="C40" s="6">
        <v>100000</v>
      </c>
    </row>
    <row r="41" spans="1:4">
      <c t="s" r="A41" s="4">
        <v>1461</v>
      </c>
      <c t="n" r="B41" s="9">
        <v>0.47</v>
      </c>
    </row>
    <row r="42" spans="1:4">
      <c t="s" r="A42" s="4">
        <v>1462</v>
      </c>
      <c t="n" r="C42" s="9">
        <v>0.47</v>
      </c>
    </row>
    <row r="43" spans="1:4">
      <c t="s" r="A43" s="4">
        <v>1463</v>
      </c>
      <c t="n" r="B43" s="11">
        <v>0.47</v>
      </c>
    </row>
    <row r="44" spans="1:4">
      <c t="s" r="A44" s="4">
        <v>1465</v>
      </c>
      <c t="n" r="B44" s="9">
        <v>0.47</v>
      </c>
      <c t="n" r="C44" s="9">
        <v>0.4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s>
  <sheetData>
    <row r="1" spans="1:5">
      <c t="s" r="A1" s="1">
        <v>1468</v>
      </c>
      <c t="s" r="B1" s="2">
        <v>115</v>
      </c>
      <c t="s" r="C1" s="2">
        <v>1</v>
      </c>
    </row>
    <row r="2" spans="1:5">
      <c t="s" r="B2" s="2">
        <v>1469</v>
      </c>
      <c t="s" r="C2" s="2">
        <v>823</v>
      </c>
      <c t="s" r="D2" s="2">
        <v>699</v>
      </c>
      <c t="s" r="E2" s="2">
        <v>576</v>
      </c>
    </row>
    <row r="3" spans="1:5">
      <c t="s" r="A3" s="3">
        <v>1470</v>
      </c>
    </row>
    <row r="4" spans="1:5">
      <c t="s" r="A4" s="4">
        <v>616</v>
      </c>
      <c t="n" r="C4" s="6">
        <v>180</v>
      </c>
    </row>
    <row r="5" spans="1:5">
      <c t="s" r="A5" s="4">
        <v>540</v>
      </c>
    </row>
    <row r="6" spans="1:5">
      <c t="s" r="A6" s="3">
        <v>1470</v>
      </c>
    </row>
    <row r="7" spans="1:5">
      <c t="s" r="A7" s="4">
        <v>1471</v>
      </c>
      <c t="s" r="B7" s="4">
        <v>539</v>
      </c>
    </row>
    <row r="8" spans="1:5">
      <c t="s" r="A8" s="4">
        <v>1472</v>
      </c>
    </row>
    <row r="9" spans="1:5">
      <c t="s" r="A9" s="3">
        <v>1470</v>
      </c>
    </row>
    <row r="10" spans="1:5">
      <c t="s" r="A10" s="4">
        <v>1473</v>
      </c>
      <c t="n" r="C10" s="7">
        <v>20000</v>
      </c>
      <c t="n" r="D10" s="7">
        <v>18700</v>
      </c>
      <c t="n" r="E10" s="7">
        <v>17700</v>
      </c>
    </row>
    <row r="11" spans="1:5">
      <c t="s" r="A11" s="4">
        <v>1474</v>
      </c>
    </row>
    <row r="12" spans="1:5">
      <c t="s" r="A12" s="3">
        <v>1470</v>
      </c>
    </row>
    <row r="13" spans="1:5">
      <c t="s" r="A13" s="4">
        <v>1475</v>
      </c>
      <c t="n" r="C13" s="6">
        <v>58</v>
      </c>
    </row>
    <row r="14" spans="1:5">
      <c t="s" r="A14" s="4">
        <v>1476</v>
      </c>
    </row>
    <row r="15" spans="1:5">
      <c t="s" r="A15" s="3">
        <v>1470</v>
      </c>
    </row>
    <row r="16" spans="1:5">
      <c t="s" r="A16" s="4">
        <v>1475</v>
      </c>
      <c t="n" r="C16" s="6">
        <v>1800</v>
      </c>
    </row>
    <row r="17" spans="1:5">
      <c t="s" r="A17" s="4">
        <v>1477</v>
      </c>
    </row>
    <row r="18" spans="1:5">
      <c t="s" r="A18" s="3">
        <v>1470</v>
      </c>
    </row>
    <row r="19" spans="1:5">
      <c t="s" r="A19" s="4">
        <v>1478</v>
      </c>
      <c t="n" r="E19" s="6">
        <v>755</v>
      </c>
    </row>
    <row r="20" spans="1:5">
      <c t="s" r="A20" s="4">
        <v>1479</v>
      </c>
    </row>
    <row r="21" spans="1:5">
      <c t="s" r="A21" s="3">
        <v>1470</v>
      </c>
    </row>
    <row r="22" spans="1:5">
      <c t="s" r="A22" s="4">
        <v>1478</v>
      </c>
      <c t="n" r="C22" s="6">
        <v>1300</v>
      </c>
      <c t="n" r="D22" s="6">
        <v>1500</v>
      </c>
      <c t="n" r="E22" s="6">
        <v>1300</v>
      </c>
    </row>
    <row r="23" spans="1:5">
      <c t="s" r="A23" s="4">
        <v>1480</v>
      </c>
      <c t="n" r="C23" s="6">
        <v>300</v>
      </c>
      <c t="n" r="D23" s="6">
        <v>200</v>
      </c>
    </row>
    <row r="24" spans="1:5">
      <c t="s" r="A24" s="4">
        <v>1481</v>
      </c>
    </row>
    <row r="25" spans="1:5">
      <c t="s" r="A25" s="3">
        <v>1470</v>
      </c>
    </row>
    <row r="26" spans="1:5">
      <c t="s" r="A26" s="4">
        <v>1478</v>
      </c>
      <c t="n" r="C26" s="6">
        <v>1300</v>
      </c>
      <c t="n" r="D26" s="6">
        <v>4600</v>
      </c>
      <c t="n" r="E26" s="6">
        <v>1700</v>
      </c>
    </row>
    <row r="27" spans="1:5">
      <c t="s" r="A27" s="4">
        <v>1480</v>
      </c>
      <c t="n" r="C27" s="6">
        <v>200</v>
      </c>
      <c t="n" r="D27" s="6">
        <v>600</v>
      </c>
    </row>
    <row r="28" spans="1:5">
      <c t="s" r="A28" s="4">
        <v>1482</v>
      </c>
    </row>
    <row r="29" spans="1:5">
      <c t="s" r="A29" s="3">
        <v>1470</v>
      </c>
    </row>
    <row r="30" spans="1:5">
      <c t="s" r="A30" s="4">
        <v>1473</v>
      </c>
      <c t="n" r="C30" s="6">
        <v>8900</v>
      </c>
      <c t="n" r="D30" s="6">
        <v>4100</v>
      </c>
      <c t="n" r="E30" s="6">
        <v>3900</v>
      </c>
    </row>
    <row r="31" spans="1:5">
      <c t="s" r="A31" s="4">
        <v>640</v>
      </c>
    </row>
    <row r="32" spans="1:5">
      <c t="s" r="A32" s="3">
        <v>1470</v>
      </c>
    </row>
    <row r="33" spans="1:5">
      <c t="s" r="A33" s="4">
        <v>1478</v>
      </c>
      <c t="n" r="C33" s="6">
        <v>73200</v>
      </c>
      <c t="n" r="D33" s="6">
        <v>66000</v>
      </c>
      <c t="n" r="E33" s="6">
        <v>58800</v>
      </c>
    </row>
    <row r="34" spans="1:5">
      <c t="s" r="A34" s="4">
        <v>1483</v>
      </c>
    </row>
    <row r="35" spans="1:5">
      <c t="s" r="A35" s="3">
        <v>1470</v>
      </c>
    </row>
    <row r="36" spans="1:5">
      <c t="s" r="A36" s="4">
        <v>1484</v>
      </c>
      <c t="n" r="C36" s="7">
        <v>1300</v>
      </c>
      <c t="n" r="D36" s="7">
        <v>1300</v>
      </c>
      <c t="n" r="E36" s="7">
        <v>1200</v>
      </c>
    </row>
    <row r="37" spans="1:5">
      <c t="s" r="A37" s="4">
        <v>1485</v>
      </c>
    </row>
    <row r="38" spans="1:5">
      <c t="s" r="A38" s="3">
        <v>1470</v>
      </c>
    </row>
    <row r="39" spans="1:5">
      <c t="s" r="A39" s="4">
        <v>1486</v>
      </c>
      <c t="n" r="B39" s="7">
        <v>850</v>
      </c>
    </row>
    <row r="40" spans="1:5">
      <c t="s" r="A40" s="4">
        <v>1487</v>
      </c>
      <c t="s" r="B40" s="4">
        <v>1129</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4"/>
    <col customWidth="1" max="10" min="10" width="21"/>
    <col customWidth="1" max="11" min="11" width="4"/>
    <col customWidth="1" max="12" min="12" width="21"/>
    <col customWidth="1" max="13" min="13" width="4"/>
  </cols>
  <sheetData>
    <row r="1" spans="1:13">
      <c t="s" r="A1" s="1">
        <v>1488</v>
      </c>
      <c t="s" r="B1" s="2">
        <v>116</v>
      </c>
      <c t="s" r="H1" s="2">
        <v>1</v>
      </c>
    </row>
    <row r="2" spans="1:13">
      <c t="s" r="B2" s="2">
        <v>570</v>
      </c>
      <c t="s" r="C2" s="2">
        <v>571</v>
      </c>
      <c t="s" r="D2" s="2">
        <v>572</v>
      </c>
      <c t="s" r="E2" s="2">
        <v>573</v>
      </c>
      <c t="s" r="F2" s="2">
        <v>574</v>
      </c>
      <c t="s" r="G2" s="2">
        <v>575</v>
      </c>
      <c t="s" r="H2" s="2">
        <v>749</v>
      </c>
      <c t="s" r="J2" s="2">
        <v>699</v>
      </c>
      <c t="s" r="L2" s="2">
        <v>576</v>
      </c>
    </row>
    <row r="3" spans="1:13">
      <c t="s" r="A3" s="3">
        <v>1489</v>
      </c>
    </row>
    <row r="4" spans="1:13">
      <c t="s" r="A4" s="4">
        <v>634</v>
      </c>
      <c t="n" r="H4" s="6">
        <v>1</v>
      </c>
    </row>
    <row r="5" spans="1:13">
      <c t="s" r="A5" s="4">
        <v>635</v>
      </c>
      <c t="n" r="H5" s="6">
        <v>2</v>
      </c>
    </row>
    <row r="6" spans="1:13">
      <c t="s" r="A6" s="4">
        <v>121</v>
      </c>
      <c t="n" r="B6" s="7">
        <v>256019</v>
      </c>
      <c t="n" r="C6" s="7">
        <v>263238</v>
      </c>
      <c t="n" r="D6" s="7">
        <v>232338</v>
      </c>
      <c t="n" r="E6" s="7">
        <v>177722</v>
      </c>
      <c t="n" r="F6" s="7">
        <v>177152</v>
      </c>
      <c t="n" r="G6" s="7">
        <v>172106</v>
      </c>
      <c t="n" r="H6" s="7">
        <v>1018182</v>
      </c>
      <c t="s" r="I6" s="4">
        <v>42</v>
      </c>
      <c t="n" r="J6" s="7">
        <v>728923</v>
      </c>
      <c t="s" r="K6" s="4">
        <v>42</v>
      </c>
      <c t="n" r="L6" s="7">
        <v>693080</v>
      </c>
      <c t="s" r="M6" s="4">
        <v>42</v>
      </c>
    </row>
    <row r="7" spans="1:13">
      <c t="s" r="A7" s="4">
        <v>94</v>
      </c>
      <c t="n" r="B7" s="7">
        <v>273330</v>
      </c>
      <c t="n" r="C7" s="7">
        <v>274054</v>
      </c>
      <c t="n" r="D7" s="7">
        <v>273991</v>
      </c>
      <c t="n" r="E7" s="7">
        <v>216369</v>
      </c>
      <c t="n" r="F7" s="7">
        <v>223341</v>
      </c>
      <c t="n" r="G7" s="7">
        <v>216602</v>
      </c>
      <c t="n" r="H7" s="6">
        <v>269570</v>
      </c>
      <c t="s" r="I7" s="4">
        <v>42</v>
      </c>
      <c t="n" r="J7" s="6">
        <v>239237</v>
      </c>
      <c t="s" r="K7" s="4">
        <v>42</v>
      </c>
    </row>
    <row r="8" spans="1:13">
      <c t="s" r="A8" s="4">
        <v>1490</v>
      </c>
    </row>
    <row r="9" spans="1:13">
      <c t="s" r="A9" s="3">
        <v>1489</v>
      </c>
    </row>
    <row r="10" spans="1:13">
      <c t="s" r="A10" s="4">
        <v>121</v>
      </c>
      <c t="n" r="H10" s="6">
        <v>68700</v>
      </c>
      <c t="n" r="J10" s="6">
        <v>64000</v>
      </c>
      <c t="n" r="L10" s="7">
        <v>60200</v>
      </c>
    </row>
    <row r="11" spans="1:13">
      <c t="s" r="A11" s="4">
        <v>94</v>
      </c>
      <c t="n" r="H11" s="7">
        <v>12500</v>
      </c>
      <c t="n" r="J11" s="7">
        <v>7600</v>
      </c>
    </row>
    <row r="12" spans="1:13">
      <c t="n" r="A12"/>
    </row>
    <row r="13" spans="1:13">
      <c t="s" r="A13" s="4">
        <v>42</v>
      </c>
      <c t="s" r="B13" s="4">
        <v>86</v>
      </c>
    </row>
  </sheetData>
  <mergeCells count="8">
    <mergeCell ref="A1:A2"/>
    <mergeCell ref="B1:G1"/>
    <mergeCell ref="H1:M1"/>
    <mergeCell ref="H2:I2"/>
    <mergeCell ref="J2:K2"/>
    <mergeCell ref="L2:M2"/>
    <mergeCell ref="A12:M12"/>
    <mergeCell ref="B13:M1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4"/>
  </cols>
  <sheetData>
    <row r="1" spans="1:13">
      <c t="s" r="A1" s="1">
        <v>1491</v>
      </c>
      <c t="s" r="B1" s="2">
        <v>116</v>
      </c>
      <c t="s" r="H1" s="2">
        <v>1</v>
      </c>
    </row>
    <row r="2" spans="1:13">
      <c t="s" r="B2" s="2">
        <v>31</v>
      </c>
      <c t="s" r="C2" s="2">
        <v>32</v>
      </c>
      <c t="s" r="D2" s="2">
        <v>33</v>
      </c>
      <c t="s" r="E2" s="2">
        <v>35</v>
      </c>
      <c t="s" r="F2" s="2">
        <v>36</v>
      </c>
      <c t="s" r="G2" s="2">
        <v>37</v>
      </c>
      <c t="s" r="H2" s="2">
        <v>2</v>
      </c>
      <c t="s" r="J2" s="2">
        <v>34</v>
      </c>
      <c t="s" r="L2" s="2">
        <v>38</v>
      </c>
    </row>
    <row r="3" spans="1:13">
      <c t="s" r="A3" s="3">
        <v>1492</v>
      </c>
    </row>
    <row r="4" spans="1:13">
      <c t="s" r="A4" s="4">
        <v>121</v>
      </c>
      <c t="n" r="B4" s="7">
        <v>256019</v>
      </c>
      <c t="n" r="C4" s="7">
        <v>263238</v>
      </c>
      <c t="n" r="D4" s="7">
        <v>232338</v>
      </c>
      <c t="n" r="E4" s="7">
        <v>177722</v>
      </c>
      <c t="n" r="F4" s="7">
        <v>177152</v>
      </c>
      <c t="n" r="G4" s="7">
        <v>172106</v>
      </c>
      <c t="n" r="H4" s="7">
        <v>1018182</v>
      </c>
      <c t="s" r="I4" s="4">
        <v>42</v>
      </c>
      <c t="n" r="J4" s="7">
        <v>728923</v>
      </c>
      <c t="s" r="K4" s="4">
        <v>42</v>
      </c>
      <c t="n" r="L4" s="7">
        <v>693080</v>
      </c>
      <c t="s" r="M4" s="4">
        <v>42</v>
      </c>
    </row>
    <row r="5" spans="1:13">
      <c t="s" r="A5" s="4">
        <v>1493</v>
      </c>
      <c t="n" r="H5" s="6">
        <v>295768</v>
      </c>
      <c t="n" r="J5" s="6">
        <v>200728</v>
      </c>
      <c t="n" r="L5" s="6">
        <v>209336</v>
      </c>
    </row>
    <row r="6" spans="1:13">
      <c t="s" r="A6" s="4">
        <v>128</v>
      </c>
      <c t="n" r="B6" s="6">
        <v>22358</v>
      </c>
      <c t="n" r="C6" s="6">
        <v>22134</v>
      </c>
      <c t="n" r="D6" s="6">
        <v>20694</v>
      </c>
      <c t="n" r="E6" s="6">
        <v>16032</v>
      </c>
      <c t="n" r="F6" s="6">
        <v>15297</v>
      </c>
      <c t="n" r="G6" s="6">
        <v>15150</v>
      </c>
      <c t="n" r="H6" s="6">
        <v>86583</v>
      </c>
      <c t="s" r="I6" s="4">
        <v>42</v>
      </c>
      <c t="n" r="J6" s="6">
        <v>65096</v>
      </c>
      <c t="s" r="K6" s="4">
        <v>42</v>
      </c>
      <c t="n" r="L6" s="6">
        <v>64814</v>
      </c>
      <c t="s" r="M6" s="4">
        <v>42</v>
      </c>
    </row>
    <row r="7" spans="1:13">
      <c t="s" r="A7" s="4">
        <v>1494</v>
      </c>
      <c t="n" r="H7" s="6">
        <v>77333</v>
      </c>
      <c t="n" r="J7" s="6">
        <v>43705</v>
      </c>
      <c t="n" r="L7" s="6">
        <v>37920</v>
      </c>
    </row>
    <row r="8" spans="1:13">
      <c t="s" r="A8" s="4">
        <v>57</v>
      </c>
      <c t="n" r="B8" s="6">
        <v>1197942</v>
      </c>
      <c t="n" r="C8" s="6">
        <v>1125807</v>
      </c>
      <c t="n" r="D8" s="6">
        <v>1309599</v>
      </c>
      <c t="n" r="E8" s="6">
        <v>970090</v>
      </c>
      <c t="n" r="F8" s="6">
        <v>952808</v>
      </c>
      <c t="n" r="G8" s="6">
        <v>927704</v>
      </c>
      <c t="n" r="H8" s="6">
        <v>1153444</v>
      </c>
      <c t="s" r="I8" s="4">
        <v>42</v>
      </c>
      <c t="n" r="J8" s="6">
        <v>1130353</v>
      </c>
      <c t="s" r="K8" s="4">
        <v>42</v>
      </c>
    </row>
    <row r="9" spans="1:13">
      <c t="s" r="A9" s="4">
        <v>94</v>
      </c>
      <c t="n" r="B9" s="7">
        <v>273330</v>
      </c>
      <c t="n" r="C9" s="7">
        <v>274054</v>
      </c>
      <c t="n" r="D9" s="7">
        <v>273991</v>
      </c>
      <c t="n" r="E9" s="7">
        <v>216369</v>
      </c>
      <c t="n" r="F9" s="7">
        <v>223341</v>
      </c>
      <c t="n" r="G9" s="7">
        <v>216602</v>
      </c>
      <c t="n" r="H9" s="6">
        <v>269570</v>
      </c>
      <c t="s" r="I9" s="4">
        <v>42</v>
      </c>
      <c t="n" r="J9" s="6">
        <v>239237</v>
      </c>
      <c t="s" r="K9" s="4">
        <v>42</v>
      </c>
    </row>
    <row r="10" spans="1:13">
      <c t="s" r="A10" s="4">
        <v>1495</v>
      </c>
      <c t="n" r="H10" s="6">
        <v>557944</v>
      </c>
      <c t="n" r="J10" s="6">
        <v>664617</v>
      </c>
    </row>
    <row r="11" spans="1:13">
      <c t="s" r="A11" s="4">
        <v>1490</v>
      </c>
    </row>
    <row r="12" spans="1:13">
      <c t="s" r="A12" s="3">
        <v>1492</v>
      </c>
    </row>
    <row r="13" spans="1:13">
      <c t="s" r="A13" s="4">
        <v>121</v>
      </c>
      <c t="n" r="H13" s="6">
        <v>68700</v>
      </c>
      <c t="n" r="J13" s="6">
        <v>64000</v>
      </c>
      <c t="n" r="L13" s="6">
        <v>60200</v>
      </c>
    </row>
    <row r="14" spans="1:13">
      <c t="s" r="A14" s="4">
        <v>94</v>
      </c>
      <c t="n" r="H14" s="6">
        <v>12500</v>
      </c>
      <c t="n" r="J14" s="6">
        <v>7600</v>
      </c>
    </row>
    <row r="15" spans="1:13">
      <c t="s" r="A15" s="4">
        <v>685</v>
      </c>
    </row>
    <row r="16" spans="1:13">
      <c t="s" r="A16" s="3">
        <v>1492</v>
      </c>
    </row>
    <row r="17" spans="1:13">
      <c t="s" r="A17" s="4">
        <v>121</v>
      </c>
      <c t="n" r="H17" s="6">
        <v>926960</v>
      </c>
      <c t="n" r="J17" s="6">
        <v>646599</v>
      </c>
      <c t="n" r="L17" s="6">
        <v>613756</v>
      </c>
    </row>
    <row r="18" spans="1:13">
      <c t="s" r="A18" s="4">
        <v>1493</v>
      </c>
      <c t="n" r="H18" s="6">
        <v>248868</v>
      </c>
      <c t="n" r="J18" s="6">
        <v>159714</v>
      </c>
      <c t="n" r="L18" s="6">
        <v>167654</v>
      </c>
    </row>
    <row r="19" spans="1:13">
      <c t="s" r="A19" s="4">
        <v>128</v>
      </c>
      <c t="n" r="H19" s="6">
        <v>81444</v>
      </c>
      <c t="n" r="J19" s="6">
        <v>60563</v>
      </c>
      <c t="n" r="L19" s="6">
        <v>61055</v>
      </c>
    </row>
    <row r="20" spans="1:13">
      <c t="s" r="A20" s="4">
        <v>1494</v>
      </c>
      <c t="n" r="H20" s="6">
        <v>61243</v>
      </c>
      <c t="n" r="J20" s="6">
        <v>38626</v>
      </c>
      <c t="n" r="L20" s="6">
        <v>32660</v>
      </c>
    </row>
    <row r="21" spans="1:13">
      <c t="s" r="A21" s="4">
        <v>57</v>
      </c>
      <c t="n" r="H21" s="6">
        <v>1018035</v>
      </c>
      <c t="n" r="J21" s="6">
        <v>1005557</v>
      </c>
    </row>
    <row r="22" spans="1:13">
      <c t="s" r="A22" s="4">
        <v>94</v>
      </c>
      <c t="n" r="H22" s="6">
        <v>239203</v>
      </c>
      <c t="n" r="J22" s="6">
        <v>222475</v>
      </c>
    </row>
    <row r="23" spans="1:13">
      <c t="s" r="A23" s="4">
        <v>1495</v>
      </c>
      <c t="n" r="H23" s="6">
        <v>489434</v>
      </c>
      <c t="n" r="J23" s="6">
        <v>587893</v>
      </c>
    </row>
    <row r="24" spans="1:13">
      <c t="s" r="A24" s="4">
        <v>686</v>
      </c>
    </row>
    <row r="25" spans="1:13">
      <c t="s" r="A25" s="3">
        <v>1492</v>
      </c>
    </row>
    <row r="26" spans="1:13">
      <c t="s" r="A26" s="4">
        <v>121</v>
      </c>
      <c t="n" r="H26" s="6">
        <v>91222</v>
      </c>
      <c t="n" r="J26" s="6">
        <v>82324</v>
      </c>
      <c t="n" r="L26" s="6">
        <v>79324</v>
      </c>
    </row>
    <row r="27" spans="1:13">
      <c t="s" r="A27" s="4">
        <v>1493</v>
      </c>
      <c t="n" r="H27" s="6">
        <v>46900</v>
      </c>
      <c t="n" r="J27" s="6">
        <v>41014</v>
      </c>
      <c t="n" r="L27" s="6">
        <v>41682</v>
      </c>
    </row>
    <row r="28" spans="1:13">
      <c t="s" r="A28" s="4">
        <v>128</v>
      </c>
      <c t="n" r="H28" s="6">
        <v>5139</v>
      </c>
      <c t="n" r="J28" s="6">
        <v>4533</v>
      </c>
      <c t="n" r="L28" s="6">
        <v>3759</v>
      </c>
    </row>
    <row r="29" spans="1:13">
      <c t="s" r="A29" s="4">
        <v>1494</v>
      </c>
      <c t="n" r="H29" s="6">
        <v>16090</v>
      </c>
      <c t="n" r="J29" s="6">
        <v>5079</v>
      </c>
      <c t="n" r="L29" s="7">
        <v>5260</v>
      </c>
    </row>
    <row r="30" spans="1:13">
      <c t="s" r="A30" s="4">
        <v>57</v>
      </c>
      <c t="n" r="H30" s="6">
        <v>135409</v>
      </c>
      <c t="n" r="J30" s="6">
        <v>124796</v>
      </c>
    </row>
    <row r="31" spans="1:13">
      <c t="s" r="A31" s="4">
        <v>94</v>
      </c>
      <c t="n" r="H31" s="6">
        <v>30367</v>
      </c>
      <c t="n" r="J31" s="6">
        <v>16762</v>
      </c>
    </row>
    <row r="32" spans="1:13">
      <c t="s" r="A32" s="4">
        <v>1495</v>
      </c>
      <c t="n" r="H32" s="7">
        <v>68510</v>
      </c>
      <c t="n" r="J32" s="7">
        <v>76724</v>
      </c>
    </row>
    <row r="33" spans="1:13">
      <c t="n" r="A33"/>
    </row>
    <row r="34" spans="1:13">
      <c t="s" r="A34" s="4">
        <v>42</v>
      </c>
      <c t="s" r="B34" s="4">
        <v>86</v>
      </c>
    </row>
  </sheetData>
  <mergeCells count="8">
    <mergeCell ref="A1:A2"/>
    <mergeCell ref="B1:G1"/>
    <mergeCell ref="H1:M1"/>
    <mergeCell ref="H2:I2"/>
    <mergeCell ref="J2:K2"/>
    <mergeCell ref="L2:M2"/>
    <mergeCell ref="A33:M33"/>
    <mergeCell ref="B34:M34"/>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496</v>
      </c>
      <c t="s" r="C1" s="2">
        <v>115</v>
      </c>
      <c t="s" r="E1" s="2">
        <v>116</v>
      </c>
      <c t="s" r="K1" s="2">
        <v>1</v>
      </c>
    </row>
    <row r="2" spans="1:16">
      <c t="s" r="C2" s="2">
        <v>33</v>
      </c>
      <c t="s" r="D2" s="2">
        <v>34</v>
      </c>
      <c t="s" r="E2" s="2">
        <v>31</v>
      </c>
      <c t="s" r="F2" s="2">
        <v>32</v>
      </c>
      <c t="s" r="G2" s="2">
        <v>33</v>
      </c>
      <c t="s" r="H2" s="2">
        <v>35</v>
      </c>
      <c t="s" r="I2" s="2">
        <v>36</v>
      </c>
      <c t="s" r="J2" s="2">
        <v>37</v>
      </c>
      <c t="s" r="K2" s="2">
        <v>2</v>
      </c>
      <c t="s" r="M2" s="2">
        <v>34</v>
      </c>
      <c t="s" r="O2" s="2">
        <v>38</v>
      </c>
    </row>
    <row r="3" spans="1:16">
      <c t="s" r="A3" s="3">
        <v>1497</v>
      </c>
    </row>
    <row r="4" spans="1:16">
      <c t="s" r="A4" s="4">
        <v>1493</v>
      </c>
      <c t="n" r="K4" s="7">
        <v>295768</v>
      </c>
      <c t="n" r="M4" s="7">
        <v>200728</v>
      </c>
      <c t="n" r="O4" s="7">
        <v>209336</v>
      </c>
    </row>
    <row r="5" spans="1:16">
      <c t="s" r="A5" s="3">
        <v>1498</v>
      </c>
    </row>
    <row r="6" spans="1:16">
      <c t="s" r="A6" s="4">
        <v>127</v>
      </c>
      <c t="n" r="E6" s="7">
        <v>37919</v>
      </c>
      <c t="n" r="F6" s="7">
        <v>34160</v>
      </c>
      <c t="n" r="G6" s="7">
        <v>30190</v>
      </c>
      <c t="n" r="H6" s="7">
        <v>25206</v>
      </c>
      <c t="n" r="I6" s="7">
        <v>23348</v>
      </c>
      <c t="n" r="J6" s="7">
        <v>20918</v>
      </c>
      <c t="n" r="K6" s="6">
        <v>135819</v>
      </c>
      <c t="s" r="L6" s="4">
        <v>42</v>
      </c>
      <c t="n" r="M6" s="6">
        <v>107395</v>
      </c>
      <c t="s" r="N6" s="4">
        <v>42</v>
      </c>
      <c t="n" r="O6" s="6">
        <v>83314</v>
      </c>
      <c t="s" r="P6" s="4">
        <v>42</v>
      </c>
    </row>
    <row r="7" spans="1:16">
      <c t="s" r="A7" s="4">
        <v>1499</v>
      </c>
      <c t="n" r="E7" s="6">
        <v>134599</v>
      </c>
      <c t="n" r="F7" s="6">
        <v>135803</v>
      </c>
      <c t="n" r="G7" s="6">
        <v>125909</v>
      </c>
      <c t="n" r="H7" s="6">
        <v>98032</v>
      </c>
      <c t="n" r="I7" s="6">
        <v>99687</v>
      </c>
      <c t="n" r="J7" s="6">
        <v>96253</v>
      </c>
      <c t="n" r="K7" s="6">
        <v>545025</v>
      </c>
      <c t="s" r="L7" s="4">
        <v>42</v>
      </c>
      <c t="n" r="M7" s="6">
        <v>409352</v>
      </c>
      <c t="s" r="N7" s="4">
        <v>42</v>
      </c>
      <c t="n" r="O7" s="6">
        <v>372656</v>
      </c>
      <c t="s" r="P7" s="4">
        <v>42</v>
      </c>
    </row>
    <row r="8" spans="1:16">
      <c t="s" r="A8" s="4">
        <v>1500</v>
      </c>
      <c t="n" r="E8" s="6">
        <v>22358</v>
      </c>
      <c t="n" r="F8" s="6">
        <v>22134</v>
      </c>
      <c t="n" r="G8" s="6">
        <v>20694</v>
      </c>
      <c t="n" r="H8" s="6">
        <v>16032</v>
      </c>
      <c t="n" r="I8" s="6">
        <v>15297</v>
      </c>
      <c t="n" r="J8" s="6">
        <v>15150</v>
      </c>
      <c t="n" r="K8" s="6">
        <v>86583</v>
      </c>
      <c t="s" r="L8" s="4">
        <v>42</v>
      </c>
      <c t="n" r="M8" s="6">
        <v>65096</v>
      </c>
      <c t="s" r="N8" s="4">
        <v>42</v>
      </c>
      <c t="n" r="O8" s="6">
        <v>64814</v>
      </c>
      <c t="s" r="P8" s="4">
        <v>42</v>
      </c>
    </row>
    <row r="9" spans="1:16">
      <c t="s" r="A9" s="4">
        <v>129</v>
      </c>
      <c t="n" r="E9" s="6">
        <v>5621</v>
      </c>
      <c t="n" r="F9" s="6">
        <v>3428</v>
      </c>
      <c t="n" r="G9" s="6">
        <v>4296</v>
      </c>
      <c t="n" r="H9" s="6">
        <v>3767</v>
      </c>
      <c t="n" r="I9" s="6">
        <v>2015</v>
      </c>
      <c t="n" r="J9" s="6">
        <v>3075</v>
      </c>
      <c t="n" r="K9" s="6">
        <v>19253</v>
      </c>
      <c t="s" r="L9" s="4">
        <v>42</v>
      </c>
      <c t="n" r="M9" s="6">
        <v>12146</v>
      </c>
      <c t="s" r="N9" s="4">
        <v>42</v>
      </c>
      <c t="n" r="O9" s="6">
        <v>16916</v>
      </c>
      <c t="s" r="P9" s="4">
        <v>42</v>
      </c>
    </row>
    <row r="10" spans="1:16">
      <c t="s" r="A10" s="4">
        <v>130</v>
      </c>
      <c t="n" r="E10" s="6">
        <v>30233</v>
      </c>
      <c t="n" r="F10" s="6">
        <v>29899</v>
      </c>
      <c t="n" r="G10" s="6">
        <v>27527</v>
      </c>
      <c t="n" r="H10" s="6">
        <v>21952</v>
      </c>
      <c t="n" r="I10" s="6">
        <v>20473</v>
      </c>
      <c t="n" r="J10" s="6">
        <v>19944</v>
      </c>
      <c t="n" r="K10" s="6">
        <v>113279</v>
      </c>
      <c t="s" r="L10" s="4">
        <v>42</v>
      </c>
      <c t="n" r="M10" s="6">
        <v>86747</v>
      </c>
      <c t="s" r="N10" s="4">
        <v>42</v>
      </c>
      <c t="n" r="O10" s="6">
        <v>77494</v>
      </c>
      <c t="s" r="P10" s="4">
        <v>42</v>
      </c>
    </row>
    <row r="11" spans="1:16">
      <c t="s" r="A11" s="4">
        <v>132</v>
      </c>
      <c t="n" r="E11" s="6">
        <v>47526</v>
      </c>
      <c t="n" r="F11" s="6">
        <v>182000</v>
      </c>
      <c t="n" r="K11" s="6">
        <v>229526</v>
      </c>
      <c t="s" r="L11" s="4">
        <v>42</v>
      </c>
      <c t="s" r="M11" s="4">
        <v>73</v>
      </c>
      <c t="s" r="N11" s="4">
        <v>42</v>
      </c>
      <c t="n" r="O11" s="6">
        <v>81021</v>
      </c>
      <c t="s" r="P11" s="4">
        <v>42</v>
      </c>
    </row>
    <row r="12" spans="1:16">
      <c t="s" r="A12" s="4">
        <v>133</v>
      </c>
      <c t="n" r="E12" s="6">
        <v>8558</v>
      </c>
      <c t="n" r="K12" s="6">
        <v>8558</v>
      </c>
      <c t="s" r="L12" s="4">
        <v>42</v>
      </c>
      <c t="s" r="M12" s="4">
        <v>73</v>
      </c>
      <c t="s" r="N12" s="4">
        <v>42</v>
      </c>
      <c t="n" r="O12" s="6">
        <v>4473</v>
      </c>
      <c t="s" r="P12" s="4">
        <v>42</v>
      </c>
    </row>
    <row r="13" spans="1:16">
      <c t="s" r="A13" s="4">
        <v>1501</v>
      </c>
      <c t="n" r="F13" s="6">
        <v>4905</v>
      </c>
      <c t="n" r="K13" s="6">
        <v>4905</v>
      </c>
      <c t="s" r="L13" s="4">
        <v>42</v>
      </c>
      <c t="s" r="M13" s="4">
        <v>73</v>
      </c>
      <c t="s" r="N13" s="4">
        <v>42</v>
      </c>
      <c t="s" r="O13" s="4">
        <v>73</v>
      </c>
      <c t="s" r="P13" s="4">
        <v>42</v>
      </c>
    </row>
    <row r="14" spans="1:16">
      <c t="s" r="A14" s="4">
        <v>135</v>
      </c>
      <c t="n" r="E14" s="6">
        <v>209</v>
      </c>
      <c t="n" r="F14" s="6">
        <v>204</v>
      </c>
      <c t="n" r="G14" s="6">
        <v>199</v>
      </c>
      <c t="n" r="K14" s="6">
        <v>1627</v>
      </c>
      <c t="s" r="L14" s="4">
        <v>42</v>
      </c>
      <c t="n" r="M14" s="6">
        <v>130</v>
      </c>
      <c t="s" r="N14" s="4">
        <v>42</v>
      </c>
      <c t="n" r="O14" s="6">
        <v>1219</v>
      </c>
      <c t="s" r="P14" s="4">
        <v>42</v>
      </c>
    </row>
    <row r="15" spans="1:16">
      <c t="s" r="A15" s="4">
        <v>136</v>
      </c>
      <c t="s" r="B15" s="4">
        <v>42</v>
      </c>
      <c t="n" r="K15" s="6">
        <v>837</v>
      </c>
      <c t="s" r="M15" s="4">
        <v>73</v>
      </c>
      <c t="s" r="O15" s="4">
        <v>73</v>
      </c>
    </row>
    <row r="16" spans="1:16">
      <c t="s" r="A16" s="4">
        <v>134</v>
      </c>
      <c t="n" r="C16" s="7">
        <v>100</v>
      </c>
      <c t="n" r="D16" s="7">
        <v>300</v>
      </c>
      <c t="n" r="G16" s="6">
        <v>135</v>
      </c>
      <c t="n" r="K16" s="6">
        <v>135</v>
      </c>
      <c t="s" r="L16" s="4">
        <v>42</v>
      </c>
      <c t="n" r="M16" s="6">
        <v>313</v>
      </c>
      <c t="s" r="N16" s="4">
        <v>42</v>
      </c>
      <c t="s" r="O16" s="4">
        <v>73</v>
      </c>
      <c t="s" r="P16" s="4">
        <v>42</v>
      </c>
    </row>
    <row r="17" spans="1:16">
      <c t="s" r="A17" s="4">
        <v>137</v>
      </c>
      <c t="n" r="I17" s="6">
        <v>-1460</v>
      </c>
      <c t="s" r="K17" s="4">
        <v>73</v>
      </c>
      <c t="s" r="L17" s="4">
        <v>42</v>
      </c>
      <c t="n" r="M17" s="6">
        <v>-1460</v>
      </c>
      <c t="s" r="N17" s="4">
        <v>42</v>
      </c>
      <c t="s" r="O17" s="4">
        <v>73</v>
      </c>
      <c t="s" r="P17" s="4">
        <v>42</v>
      </c>
    </row>
    <row r="18" spans="1:16">
      <c t="s" r="A18" s="4">
        <v>1502</v>
      </c>
      <c t="n" r="E18" s="6">
        <v>197</v>
      </c>
      <c t="n" r="F18" s="6">
        <v>44</v>
      </c>
      <c t="n" r="G18" s="6">
        <v>15</v>
      </c>
      <c t="n" r="H18" s="6">
        <v>136</v>
      </c>
      <c t="n" r="I18" s="6">
        <v>10</v>
      </c>
      <c t="n" r="J18" s="6">
        <v>66</v>
      </c>
      <c t="n" r="K18" s="6">
        <v>119</v>
      </c>
      <c t="s" r="L18" s="4">
        <v>42</v>
      </c>
      <c t="n" r="M18" s="6">
        <v>336</v>
      </c>
      <c t="s" r="N18" s="4">
        <v>42</v>
      </c>
      <c t="n" r="O18" s="6">
        <v>748</v>
      </c>
      <c t="s" r="P18" s="4">
        <v>42</v>
      </c>
    </row>
    <row r="19" spans="1:16">
      <c t="s" r="A19" s="4">
        <v>1281</v>
      </c>
      <c t="n" r="E19" s="6">
        <v>224</v>
      </c>
      <c t="n" r="F19" s="6">
        <v>62</v>
      </c>
      <c t="n" r="G19" s="6">
        <v>8</v>
      </c>
      <c t="n" r="H19" s="6">
        <v>315</v>
      </c>
      <c t="n" r="I19" s="6">
        <v>704</v>
      </c>
      <c t="n" r="J19" s="6">
        <v>9</v>
      </c>
      <c t="n" r="K19" s="6">
        <v>678</v>
      </c>
      <c t="s" r="L19" s="4">
        <v>42</v>
      </c>
      <c t="n" r="M19" s="6">
        <v>1138</v>
      </c>
      <c t="s" r="N19" s="4">
        <v>42</v>
      </c>
      <c t="n" r="O19" s="6">
        <v>241</v>
      </c>
      <c t="s" r="P19" s="4">
        <v>42</v>
      </c>
    </row>
    <row r="20" spans="1:16">
      <c t="s" r="A20" s="4">
        <v>169</v>
      </c>
      <c t="s" r="B20" s="4">
        <v>42</v>
      </c>
      <c t="n" r="K20" s="6">
        <v>-4</v>
      </c>
      <c t="n" r="M20" s="6">
        <v>467</v>
      </c>
      <c t="n" r="O20" s="6">
        <v>1165</v>
      </c>
    </row>
    <row r="21" spans="1:16">
      <c t="s" r="A21" s="4">
        <v>142</v>
      </c>
      <c t="n" r="E21" s="7">
        <v>-86621</v>
      </c>
      <c t="n" r="F21" s="7">
        <v>-207166</v>
      </c>
      <c t="n" r="G21" s="7">
        <v>-28241</v>
      </c>
      <c t="n" r="H21" s="7">
        <v>-27011</v>
      </c>
      <c t="n" r="I21" s="7">
        <v>-19191</v>
      </c>
      <c t="n" r="J21" s="7">
        <v>-19662</v>
      </c>
      <c t="n" r="K21" s="6">
        <v>-350327</v>
      </c>
      <c t="s" r="L21" s="4">
        <v>42</v>
      </c>
      <c t="n" r="M21" s="6">
        <v>-108571</v>
      </c>
      <c t="s" r="N21" s="4">
        <v>42</v>
      </c>
      <c t="n" r="O21" s="6">
        <v>-151360</v>
      </c>
      <c t="s" r="P21" s="4">
        <v>42</v>
      </c>
    </row>
    <row r="22" spans="1:16">
      <c t="s" r="A22" s="4">
        <v>1503</v>
      </c>
    </row>
    <row r="23" spans="1:16">
      <c t="s" r="A23" s="3">
        <v>1497</v>
      </c>
    </row>
    <row r="24" spans="1:16">
      <c t="s" r="A24" s="4">
        <v>1493</v>
      </c>
      <c t="n" r="K24" s="6">
        <v>295768</v>
      </c>
      <c t="n" r="M24" s="6">
        <v>200728</v>
      </c>
      <c t="n" r="O24" s="6">
        <v>209336</v>
      </c>
    </row>
    <row r="25" spans="1:16">
      <c t="s" r="A25" s="3">
        <v>1498</v>
      </c>
    </row>
    <row r="26" spans="1:16">
      <c t="s" r="A26" s="4">
        <v>127</v>
      </c>
      <c t="n" r="K26" s="6">
        <v>135819</v>
      </c>
      <c t="n" r="M26" s="6">
        <v>107395</v>
      </c>
      <c t="n" r="O26" s="6">
        <v>83314</v>
      </c>
    </row>
    <row r="27" spans="1:16">
      <c t="s" r="A27" s="4">
        <v>1499</v>
      </c>
      <c t="n" r="K27" s="6">
        <v>114064</v>
      </c>
      <c t="n" r="M27" s="6">
        <v>89655</v>
      </c>
      <c t="n" r="O27" s="6">
        <v>78813</v>
      </c>
    </row>
    <row r="28" spans="1:16">
      <c t="s" r="A28" s="4">
        <v>1500</v>
      </c>
      <c t="n" r="K28" s="6">
        <v>17299</v>
      </c>
      <c t="n" r="M28" s="6">
        <v>12432</v>
      </c>
      <c t="n" r="O28" s="6">
        <v>15292</v>
      </c>
    </row>
    <row r="29" spans="1:16">
      <c t="s" r="A29" s="4">
        <v>129</v>
      </c>
      <c t="n" r="K29" s="6">
        <v>19253</v>
      </c>
      <c t="n" r="M29" s="6">
        <v>12146</v>
      </c>
      <c t="n" r="O29" s="6">
        <v>16916</v>
      </c>
    </row>
    <row r="30" spans="1:16">
      <c t="s" r="A30" s="4">
        <v>130</v>
      </c>
      <c t="n" r="K30" s="6">
        <v>113279</v>
      </c>
      <c t="n" r="M30" s="6">
        <v>86747</v>
      </c>
      <c t="n" r="O30" s="6">
        <v>77494</v>
      </c>
    </row>
    <row r="31" spans="1:16">
      <c t="s" r="A31" s="4">
        <v>132</v>
      </c>
      <c t="n" r="K31" s="6">
        <v>229526</v>
      </c>
      <c t="n" r="O31" s="6">
        <v>81021</v>
      </c>
    </row>
    <row r="32" spans="1:16">
      <c t="s" r="A32" s="4">
        <v>133</v>
      </c>
      <c t="n" r="K32" s="6">
        <v>8558</v>
      </c>
      <c t="n" r="O32" s="6">
        <v>4473</v>
      </c>
    </row>
    <row r="33" spans="1:16">
      <c t="s" r="A33" s="4">
        <v>1501</v>
      </c>
      <c t="n" r="K33" s="6">
        <v>4905</v>
      </c>
    </row>
    <row r="34" spans="1:16">
      <c t="s" r="A34" s="4">
        <v>135</v>
      </c>
      <c t="n" r="K34" s="6">
        <v>1627</v>
      </c>
      <c t="n" r="M34" s="6">
        <v>130</v>
      </c>
      <c t="n" r="O34" s="6">
        <v>1219</v>
      </c>
    </row>
    <row r="35" spans="1:16">
      <c t="s" r="A35" s="4">
        <v>136</v>
      </c>
      <c t="n" r="K35" s="6">
        <v>837</v>
      </c>
    </row>
    <row r="36" spans="1:16">
      <c t="s" r="A36" s="4">
        <v>134</v>
      </c>
      <c t="n" r="K36" s="6">
        <v>135</v>
      </c>
      <c t="n" r="M36" s="6">
        <v>313</v>
      </c>
    </row>
    <row r="37" spans="1:16">
      <c t="s" r="A37" s="4">
        <v>137</v>
      </c>
      <c t="n" r="M37" s="6">
        <v>-1460</v>
      </c>
    </row>
    <row r="38" spans="1:16">
      <c t="s" r="A38" s="4">
        <v>1502</v>
      </c>
      <c t="n" r="K38" s="6">
        <v>119</v>
      </c>
      <c t="n" r="M38" s="6">
        <v>336</v>
      </c>
      <c t="n" r="O38" s="6">
        <v>748</v>
      </c>
    </row>
    <row r="39" spans="1:16">
      <c t="s" r="A39" s="4">
        <v>1281</v>
      </c>
      <c t="n" r="K39" s="6">
        <v>678</v>
      </c>
      <c t="n" r="M39" s="6">
        <v>1138</v>
      </c>
      <c t="n" r="O39" s="6">
        <v>241</v>
      </c>
    </row>
    <row r="40" spans="1:16">
      <c t="s" r="A40" s="4">
        <v>169</v>
      </c>
      <c t="n" r="K40" s="6">
        <v>-4</v>
      </c>
      <c t="n" r="M40" s="6">
        <v>467</v>
      </c>
      <c t="n" r="O40" s="6">
        <v>1165</v>
      </c>
    </row>
    <row r="41" spans="1:16">
      <c t="s" r="A41" s="4">
        <v>142</v>
      </c>
      <c t="n" r="K41" s="7">
        <v>-350327</v>
      </c>
      <c t="n" r="M41" s="7">
        <v>-108571</v>
      </c>
      <c t="n" r="O41" s="7">
        <v>-151360</v>
      </c>
    </row>
    <row r="42" spans="1:16">
      <c t="n" r="A42"/>
    </row>
    <row r="43" spans="1:16">
      <c t="s" r="A43" s="4">
        <v>42</v>
      </c>
      <c t="s" r="B43" s="4">
        <v>86</v>
      </c>
    </row>
  </sheetData>
  <mergeCells count="9">
    <mergeCell ref="A1:B2"/>
    <mergeCell ref="C1:D1"/>
    <mergeCell ref="E1:J1"/>
    <mergeCell ref="K1:P1"/>
    <mergeCell ref="K2:L2"/>
    <mergeCell ref="M2:N2"/>
    <mergeCell ref="O2:P2"/>
    <mergeCell ref="A42:O42"/>
    <mergeCell ref="B43:O4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P12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t="s" r="A1" s="1">
        <v>1504</v>
      </c>
      <c t="s" r="C1" s="2">
        <v>2</v>
      </c>
      <c t="s" r="E1" s="2">
        <v>31</v>
      </c>
      <c t="s" r="F1" s="2">
        <v>32</v>
      </c>
      <c t="s" r="G1" s="2">
        <v>33</v>
      </c>
      <c t="s" r="H1" s="2">
        <v>34</v>
      </c>
      <c t="s" r="J1" s="2">
        <v>35</v>
      </c>
      <c t="s" r="K1" s="2">
        <v>36</v>
      </c>
      <c t="s" r="L1" s="2">
        <v>37</v>
      </c>
      <c t="s" r="M1" s="2">
        <v>38</v>
      </c>
      <c t="s" r="O1" s="2">
        <v>39</v>
      </c>
    </row>
    <row r="2" spans="1:16">
      <c t="s" r="A2" s="3">
        <v>40</v>
      </c>
    </row>
    <row r="3" spans="1:16">
      <c t="s" r="A3" s="4">
        <v>88</v>
      </c>
      <c t="n" r="C3" s="7">
        <v>99082</v>
      </c>
      <c t="s" r="D3" s="4">
        <v>42</v>
      </c>
      <c t="n" r="E3" s="7">
        <v>160491</v>
      </c>
      <c t="n" r="F3" s="7">
        <v>25450</v>
      </c>
      <c t="n" r="G3" s="7">
        <v>11974</v>
      </c>
      <c t="n" r="H3" s="7">
        <v>17128</v>
      </c>
      <c t="s" r="I3" s="4">
        <v>42</v>
      </c>
      <c t="n" r="J3" s="7">
        <v>32122</v>
      </c>
      <c t="n" r="K3" s="7">
        <v>11333</v>
      </c>
      <c t="n" r="L3" s="7">
        <v>10393</v>
      </c>
      <c t="n" r="M3" s="7">
        <v>15076</v>
      </c>
      <c t="s" r="N3" s="4">
        <v>42</v>
      </c>
      <c t="n" r="O3" s="7">
        <v>9850</v>
      </c>
      <c t="s" r="P3" s="4">
        <v>42</v>
      </c>
    </row>
    <row r="4" spans="1:16">
      <c t="s" r="A4" s="4">
        <v>43</v>
      </c>
      <c t="n" r="C4" s="6">
        <v>7283</v>
      </c>
      <c t="s" r="D4" s="4">
        <v>42</v>
      </c>
      <c t="n" r="E4" s="6">
        <v>7469</v>
      </c>
      <c t="n" r="F4" s="6">
        <v>14992</v>
      </c>
      <c t="n" r="G4" s="6">
        <v>14392</v>
      </c>
      <c t="n" r="H4" s="6">
        <v>4102</v>
      </c>
      <c t="s" r="I4" s="4">
        <v>42</v>
      </c>
      <c t="n" r="J4" s="6">
        <v>5349</v>
      </c>
      <c t="n" r="K4" s="6">
        <v>5427</v>
      </c>
      <c t="n" r="L4" s="6">
        <v>334</v>
      </c>
    </row>
    <row r="5" spans="1:16">
      <c t="s" r="A5" s="4">
        <v>89</v>
      </c>
      <c t="n" r="C5" s="6">
        <v>121799</v>
      </c>
      <c t="s" r="D5" s="4">
        <v>42</v>
      </c>
      <c t="n" r="E5" s="6">
        <v>128617</v>
      </c>
      <c t="n" r="F5" s="6">
        <v>134641</v>
      </c>
      <c t="n" r="G5" s="6">
        <v>133983</v>
      </c>
      <c t="n" r="H5" s="6">
        <v>105167</v>
      </c>
      <c t="s" r="I5" s="4">
        <v>42</v>
      </c>
      <c t="n" r="J5" s="6">
        <v>86064</v>
      </c>
      <c t="n" r="K5" s="6">
        <v>81016</v>
      </c>
      <c t="n" r="L5" s="6">
        <v>88590</v>
      </c>
    </row>
    <row r="6" spans="1:16">
      <c t="s" r="A6" s="4">
        <v>90</v>
      </c>
      <c t="n" r="C6" s="6">
        <v>8728</v>
      </c>
      <c t="s" r="D6" s="4">
        <v>42</v>
      </c>
      <c t="n" r="E6" s="6">
        <v>8516</v>
      </c>
      <c t="n" r="F6" s="6">
        <v>7319</v>
      </c>
      <c t="n" r="G6" s="6">
        <v>8995</v>
      </c>
      <c t="n" r="H6" s="6">
        <v>7577</v>
      </c>
      <c t="s" r="I6" s="4">
        <v>42</v>
      </c>
      <c t="n" r="J6" s="6">
        <v>7898</v>
      </c>
      <c t="n" r="K6" s="6">
        <v>7383</v>
      </c>
      <c t="n" r="L6" s="6">
        <v>7549</v>
      </c>
    </row>
    <row r="7" spans="1:16">
      <c t="s" r="A7" s="4">
        <v>91</v>
      </c>
      <c t="n" r="C7" s="6">
        <v>3162</v>
      </c>
      <c t="s" r="D7" s="4">
        <v>42</v>
      </c>
      <c t="n" r="E7" s="6">
        <v>3112</v>
      </c>
      <c t="n" r="F7" s="6">
        <v>3324</v>
      </c>
      <c t="n" r="G7" s="6">
        <v>3353</v>
      </c>
      <c t="n" r="H7" s="6">
        <v>2674</v>
      </c>
      <c t="s" r="I7" s="4">
        <v>42</v>
      </c>
      <c t="n" r="J7" s="6">
        <v>3020</v>
      </c>
      <c t="n" r="K7" s="6">
        <v>2828</v>
      </c>
      <c t="n" r="L7" s="6">
        <v>2556</v>
      </c>
    </row>
    <row r="8" spans="1:16">
      <c t="s" r="A8" s="4">
        <v>92</v>
      </c>
      <c t="n" r="C8" s="6">
        <v>4432</v>
      </c>
      <c t="s" r="D8" s="4">
        <v>42</v>
      </c>
      <c t="n" r="E8" s="6">
        <v>3944</v>
      </c>
      <c t="n" r="F8" s="6">
        <v>3739</v>
      </c>
      <c t="n" r="G8" s="6">
        <v>3003</v>
      </c>
      <c t="n" r="H8" s="6">
        <v>2425</v>
      </c>
      <c t="s" r="I8" s="4">
        <v>42</v>
      </c>
      <c t="n" r="J8" s="6">
        <v>1299</v>
      </c>
      <c t="n" r="K8" s="6">
        <v>1003</v>
      </c>
      <c t="n" r="L8" s="6">
        <v>484</v>
      </c>
    </row>
    <row r="9" spans="1:16">
      <c t="s" r="A9" s="4">
        <v>70</v>
      </c>
      <c t="n" r="C9" s="6">
        <v>1771</v>
      </c>
      <c t="s" r="D9" s="4">
        <v>42</v>
      </c>
      <c t="n" r="E9" s="6">
        <v>3665</v>
      </c>
      <c t="n" r="F9" s="6">
        <v>3603</v>
      </c>
      <c t="n" r="G9" s="6">
        <v>3741</v>
      </c>
      <c t="n" r="H9" s="6">
        <v>3932</v>
      </c>
      <c t="s" r="I9" s="4">
        <v>42</v>
      </c>
      <c t="n" r="J9" s="6">
        <v>2041</v>
      </c>
      <c t="n" r="K9" s="6">
        <v>1873</v>
      </c>
      <c t="n" r="L9" s="6">
        <v>1763</v>
      </c>
    </row>
    <row r="10" spans="1:16">
      <c t="s" r="A10" s="4">
        <v>93</v>
      </c>
      <c t="n" r="C10" s="6">
        <v>8291</v>
      </c>
      <c t="s" r="D10" s="4">
        <v>42</v>
      </c>
      <c t="n" r="E10" s="6">
        <v>8635</v>
      </c>
      <c t="n" r="F10" s="6">
        <v>8024</v>
      </c>
      <c t="n" r="G10" s="6">
        <v>12773</v>
      </c>
      <c t="n" r="H10" s="6">
        <v>11731</v>
      </c>
      <c t="s" r="I10" s="4">
        <v>42</v>
      </c>
      <c t="n" r="J10" s="6">
        <v>10313</v>
      </c>
      <c t="n" r="K10" s="6">
        <v>6681</v>
      </c>
      <c t="n" r="L10" s="6">
        <v>7911</v>
      </c>
    </row>
    <row r="11" spans="1:16">
      <c t="s" r="A11" s="4">
        <v>50</v>
      </c>
      <c t="n" r="C11" s="6">
        <v>254548</v>
      </c>
      <c t="s" r="D11" s="4">
        <v>42</v>
      </c>
      <c t="n" r="E11" s="6">
        <v>324449</v>
      </c>
      <c t="n" r="F11" s="6">
        <v>201092</v>
      </c>
      <c t="n" r="G11" s="6">
        <v>192214</v>
      </c>
      <c t="n" r="H11" s="6">
        <v>154736</v>
      </c>
      <c t="s" r="I11" s="4">
        <v>42</v>
      </c>
      <c t="n" r="J11" s="6">
        <v>148106</v>
      </c>
      <c t="n" r="K11" s="6">
        <v>117544</v>
      </c>
      <c t="n" r="L11" s="6">
        <v>119580</v>
      </c>
    </row>
    <row r="12" spans="1:16">
      <c t="s" r="A12" s="4">
        <v>51</v>
      </c>
      <c t="n" r="C12" s="6">
        <v>1646</v>
      </c>
      <c t="s" r="D12" s="4">
        <v>42</v>
      </c>
      <c t="n" r="E12" s="6">
        <v>1596</v>
      </c>
      <c t="n" r="F12" s="6">
        <v>2925</v>
      </c>
      <c t="n" r="G12" s="6">
        <v>2769</v>
      </c>
      <c t="n" r="H12" s="6">
        <v>2555</v>
      </c>
      <c t="s" r="I12" s="4">
        <v>42</v>
      </c>
      <c t="n" r="J12" s="6">
        <v>684</v>
      </c>
      <c t="n" r="K12" s="6">
        <v>781</v>
      </c>
      <c t="n" r="L12" s="6">
        <v>666</v>
      </c>
      <c t="n" r="M12" s="6">
        <v>575</v>
      </c>
      <c t="n" r="O12" s="6">
        <v>692</v>
      </c>
    </row>
    <row r="13" spans="1:16">
      <c t="s" r="A13" s="4">
        <v>94</v>
      </c>
      <c t="n" r="C13" s="6">
        <v>269570</v>
      </c>
      <c t="s" r="D13" s="4">
        <v>42</v>
      </c>
      <c t="n" r="E13" s="6">
        <v>273330</v>
      </c>
      <c t="n" r="F13" s="6">
        <v>274054</v>
      </c>
      <c t="n" r="G13" s="6">
        <v>273991</v>
      </c>
      <c t="n" r="H13" s="6">
        <v>239237</v>
      </c>
      <c t="s" r="I13" s="4">
        <v>42</v>
      </c>
      <c t="n" r="J13" s="6">
        <v>216369</v>
      </c>
      <c t="n" r="K13" s="6">
        <v>223341</v>
      </c>
      <c t="n" r="L13" s="6">
        <v>216602</v>
      </c>
    </row>
    <row r="14" spans="1:16">
      <c t="s" r="A14" s="4">
        <v>53</v>
      </c>
      <c t="n" r="C14" s="6">
        <v>22552</v>
      </c>
      <c t="s" r="D14" s="4">
        <v>42</v>
      </c>
      <c t="n" r="E14" s="6">
        <v>17743</v>
      </c>
      <c t="n" r="F14" s="6">
        <v>16476</v>
      </c>
      <c t="n" r="G14" s="6">
        <v>15175</v>
      </c>
      <c t="n" r="H14" s="6">
        <v>19239</v>
      </c>
      <c t="s" r="I14" s="4">
        <v>42</v>
      </c>
      <c t="n" r="J14" s="6">
        <v>20704</v>
      </c>
      <c t="n" r="K14" s="6">
        <v>20465</v>
      </c>
      <c t="n" r="L14" s="6">
        <v>19350</v>
      </c>
    </row>
    <row r="15" spans="1:16">
      <c t="s" r="A15" s="4">
        <v>95</v>
      </c>
      <c t="n" r="C15" s="6">
        <v>476559</v>
      </c>
      <c t="s" r="D15" s="4">
        <v>42</v>
      </c>
      <c t="n" r="E15" s="6">
        <v>449277</v>
      </c>
      <c t="n" r="F15" s="6">
        <v>493708</v>
      </c>
      <c t="n" r="G15" s="6">
        <v>682667</v>
      </c>
      <c t="n" r="H15" s="6">
        <v>579875</v>
      </c>
      <c t="s" r="I15" s="4">
        <v>42</v>
      </c>
      <c t="n" r="J15" s="6">
        <v>506145</v>
      </c>
      <c t="n" r="K15" s="6">
        <v>507017</v>
      </c>
      <c t="n" r="L15" s="6">
        <v>488186</v>
      </c>
    </row>
    <row r="16" spans="1:16">
      <c t="s" r="A16" s="4">
        <v>96</v>
      </c>
      <c t="n" r="C16" s="6">
        <v>81385</v>
      </c>
      <c t="s" r="D16" s="4">
        <v>42</v>
      </c>
      <c t="n" r="E16" s="6">
        <v>83405</v>
      </c>
      <c t="n" r="F16" s="6">
        <v>87139</v>
      </c>
      <c t="n" r="G16" s="6">
        <v>90843</v>
      </c>
      <c t="n" r="H16" s="6">
        <v>84742</v>
      </c>
      <c t="s" r="I16" s="4">
        <v>42</v>
      </c>
      <c t="n" r="J16" s="6">
        <v>30543</v>
      </c>
      <c t="n" r="K16" s="6">
        <v>33552</v>
      </c>
      <c t="n" r="L16" s="6">
        <v>32229</v>
      </c>
    </row>
    <row r="17" spans="1:16">
      <c t="s" r="A17" s="4">
        <v>97</v>
      </c>
      <c t="n" r="C17" s="6">
        <v>47184</v>
      </c>
      <c t="s" r="D17" s="4">
        <v>42</v>
      </c>
      <c t="n" r="E17" s="6">
        <v>48142</v>
      </c>
      <c t="n" r="F17" s="6">
        <v>50413</v>
      </c>
      <c t="n" r="G17" s="6">
        <v>51940</v>
      </c>
      <c t="n" r="H17" s="6">
        <v>49969</v>
      </c>
      <c t="s" r="I17" s="4">
        <v>42</v>
      </c>
      <c t="n" r="J17" s="6">
        <v>47539</v>
      </c>
      <c t="n" r="K17" s="6">
        <v>50108</v>
      </c>
      <c t="n" r="L17" s="6">
        <v>51091</v>
      </c>
    </row>
    <row r="18" spans="1:16">
      <c t="s" r="A18" s="4">
        <v>57</v>
      </c>
      <c t="n" r="C18" s="6">
        <v>1153444</v>
      </c>
      <c t="s" r="D18" s="4">
        <v>42</v>
      </c>
      <c t="n" r="E18" s="6">
        <v>1197942</v>
      </c>
      <c t="n" r="F18" s="6">
        <v>1125807</v>
      </c>
      <c t="n" r="G18" s="6">
        <v>1309599</v>
      </c>
      <c t="n" r="H18" s="6">
        <v>1130353</v>
      </c>
      <c t="s" r="I18" s="4">
        <v>42</v>
      </c>
      <c t="n" r="J18" s="6">
        <v>970090</v>
      </c>
      <c t="n" r="K18" s="6">
        <v>952808</v>
      </c>
      <c t="n" r="L18" s="6">
        <v>927704</v>
      </c>
    </row>
    <row r="19" spans="1:16">
      <c t="s" r="A19" s="3">
        <v>58</v>
      </c>
    </row>
    <row r="20" spans="1:16">
      <c t="s" r="A20" s="4">
        <v>98</v>
      </c>
      <c t="n" r="C20" s="6">
        <v>62507</v>
      </c>
      <c t="s" r="D20" s="4">
        <v>42</v>
      </c>
      <c t="n" r="E20" s="6">
        <v>91333</v>
      </c>
      <c t="n" r="F20" s="6">
        <v>88895</v>
      </c>
      <c t="n" r="G20" s="6">
        <v>75883</v>
      </c>
      <c t="n" r="H20" s="6">
        <v>61213</v>
      </c>
      <c t="s" r="I20" s="4">
        <v>42</v>
      </c>
      <c t="n" r="J20" s="6">
        <v>40630</v>
      </c>
      <c t="n" r="K20" s="6">
        <v>36761</v>
      </c>
      <c t="n" r="L20" s="6">
        <v>34764</v>
      </c>
    </row>
    <row r="21" spans="1:16">
      <c t="s" r="A21" s="4">
        <v>99</v>
      </c>
      <c t="n" r="C21" s="6">
        <v>88604</v>
      </c>
      <c t="s" r="D21" s="4">
        <v>42</v>
      </c>
      <c t="n" r="E21" s="6">
        <v>102040</v>
      </c>
      <c t="n" r="F21" s="6">
        <v>88697</v>
      </c>
      <c t="n" r="G21" s="6">
        <v>94326</v>
      </c>
      <c t="n" r="H21" s="6">
        <v>64148</v>
      </c>
      <c t="s" r="I21" s="4">
        <v>42</v>
      </c>
      <c t="n" r="J21" s="6">
        <v>64330</v>
      </c>
      <c t="n" r="K21" s="6">
        <v>51135</v>
      </c>
      <c t="n" r="L21" s="6">
        <v>62171</v>
      </c>
    </row>
    <row r="22" spans="1:16">
      <c t="s" r="A22" s="4">
        <v>100</v>
      </c>
      <c t="n" r="C22" s="6">
        <v>1326</v>
      </c>
      <c t="s" r="D22" s="4">
        <v>42</v>
      </c>
      <c t="n" r="E22" s="6">
        <v>489</v>
      </c>
      <c t="n" r="F22" s="6">
        <v>265</v>
      </c>
      <c t="n" r="G22" s="6">
        <v>2029</v>
      </c>
      <c t="n" r="H22" s="6">
        <v>1721</v>
      </c>
      <c t="s" r="I22" s="4">
        <v>42</v>
      </c>
      <c t="n" r="J22" s="6">
        <v>1185</v>
      </c>
      <c t="n" r="K22" s="6">
        <v>1181</v>
      </c>
      <c t="n" r="L22" s="6">
        <v>1615</v>
      </c>
    </row>
    <row r="23" spans="1:16">
      <c t="s" r="A23" s="4">
        <v>101</v>
      </c>
      <c t="n" r="C23" s="6">
        <v>26350</v>
      </c>
      <c t="s" r="D23" s="4">
        <v>42</v>
      </c>
      <c t="n" r="E23" s="6">
        <v>25950</v>
      </c>
      <c t="n" r="F23" s="6">
        <v>38180</v>
      </c>
      <c t="n" r="G23" s="6">
        <v>31172</v>
      </c>
      <c t="n" r="H23" s="6">
        <v>17536</v>
      </c>
      <c t="s" r="I23" s="4">
        <v>42</v>
      </c>
      <c t="n" r="J23" s="6">
        <v>12333</v>
      </c>
      <c t="n" r="K23" s="6">
        <v>12907</v>
      </c>
      <c t="n" r="L23" s="6">
        <v>10502</v>
      </c>
    </row>
    <row r="24" spans="1:16">
      <c t="s" r="A24" s="4">
        <v>63</v>
      </c>
      <c t="n" r="C24" s="6">
        <v>433</v>
      </c>
      <c t="s" r="D24" s="4">
        <v>42</v>
      </c>
      <c t="n" r="E24" s="6">
        <v>361</v>
      </c>
      <c t="n" r="F24" s="6">
        <v>278</v>
      </c>
      <c t="n" r="G24" s="6">
        <v>255</v>
      </c>
      <c t="n" r="H24" s="6">
        <v>317</v>
      </c>
      <c t="s" r="I24" s="4">
        <v>42</v>
      </c>
      <c t="n" r="J24" s="6">
        <v>298</v>
      </c>
      <c t="n" r="K24" s="6">
        <v>283</v>
      </c>
      <c t="n" r="L24" s="6">
        <v>279</v>
      </c>
    </row>
    <row r="25" spans="1:16">
      <c t="s" r="A25" s="4">
        <v>64</v>
      </c>
      <c t="n" r="C25" s="6">
        <v>19512</v>
      </c>
      <c t="s" r="D25" s="4">
        <v>42</v>
      </c>
      <c t="n" r="E25" s="6">
        <v>11163</v>
      </c>
      <c t="n" r="F25" s="6">
        <v>18148</v>
      </c>
      <c t="n" r="G25" s="6">
        <v>17701</v>
      </c>
      <c t="n" r="H25" s="6">
        <v>9990</v>
      </c>
      <c t="s" r="I25" s="4">
        <v>42</v>
      </c>
      <c t="n" r="J25" s="6">
        <v>5435</v>
      </c>
      <c t="n" r="K25" s="6">
        <v>7997</v>
      </c>
      <c t="n" r="L25" s="6">
        <v>8287</v>
      </c>
    </row>
    <row r="26" spans="1:16">
      <c t="s" r="A26" s="4">
        <v>65</v>
      </c>
      <c t="n" r="C26" s="6">
        <v>198732</v>
      </c>
      <c t="s" r="D26" s="4">
        <v>42</v>
      </c>
      <c t="n" r="E26" s="6">
        <v>231336</v>
      </c>
      <c t="n" r="F26" s="6">
        <v>234463</v>
      </c>
      <c t="n" r="G26" s="6">
        <v>221366</v>
      </c>
      <c t="n" r="H26" s="6">
        <v>154925</v>
      </c>
      <c t="s" r="I26" s="4">
        <v>42</v>
      </c>
      <c t="n" r="J26" s="6">
        <v>124211</v>
      </c>
      <c t="n" r="K26" s="6">
        <v>110264</v>
      </c>
      <c t="n" r="L26" s="6">
        <v>117618</v>
      </c>
    </row>
    <row r="27" spans="1:16">
      <c t="s" r="A27" s="4">
        <v>102</v>
      </c>
      <c t="n" r="C27" s="6">
        <v>940771</v>
      </c>
      <c t="s" r="D27" s="4">
        <v>42</v>
      </c>
      <c t="n" r="E27" s="6">
        <v>942963</v>
      </c>
      <c t="n" r="F27" s="6">
        <v>1097473</v>
      </c>
      <c t="n" r="G27" s="6">
        <v>1087479</v>
      </c>
      <c t="n" r="H27" s="6">
        <v>974130</v>
      </c>
      <c t="s" r="I27" s="4">
        <v>42</v>
      </c>
      <c t="n" r="J27" s="6">
        <v>837810</v>
      </c>
      <c t="n" r="K27" s="6">
        <v>799028</v>
      </c>
      <c t="n" r="L27" s="6">
        <v>749792</v>
      </c>
    </row>
    <row r="28" spans="1:16">
      <c t="s" r="A28" s="4">
        <v>67</v>
      </c>
      <c t="n" r="C28" s="6">
        <v>23610</v>
      </c>
      <c t="s" r="D28" s="4">
        <v>42</v>
      </c>
      <c t="n" r="E28" s="6">
        <v>18468</v>
      </c>
      <c t="n" r="F28" s="6">
        <v>17246</v>
      </c>
      <c t="n" r="G28" s="6">
        <v>15915</v>
      </c>
      <c t="n" r="H28" s="6">
        <v>20333</v>
      </c>
      <c t="s" r="I28" s="4">
        <v>42</v>
      </c>
      <c t="n" r="J28" s="6">
        <v>22089</v>
      </c>
      <c t="n" r="K28" s="6">
        <v>21839</v>
      </c>
      <c t="n" r="L28" s="6">
        <v>20429</v>
      </c>
    </row>
    <row r="29" spans="1:16">
      <c t="s" r="A29" s="4">
        <v>68</v>
      </c>
      <c t="n" r="C29" s="6">
        <v>15843</v>
      </c>
      <c t="s" r="D29" s="4">
        <v>42</v>
      </c>
      <c t="n" r="E29" s="6">
        <v>15006</v>
      </c>
    </row>
    <row r="30" spans="1:16">
      <c t="s" r="A30" s="4">
        <v>103</v>
      </c>
      <c t="n" r="C30" s="6">
        <v>71985</v>
      </c>
      <c t="s" r="D30" s="4">
        <v>42</v>
      </c>
      <c t="n" r="E30" s="6">
        <v>67192</v>
      </c>
      <c t="n" r="F30" s="6">
        <v>66603</v>
      </c>
      <c t="n" r="G30" s="6">
        <v>65315</v>
      </c>
      <c t="n" r="H30" s="6">
        <v>53348</v>
      </c>
      <c t="s" r="I30" s="4">
        <v>42</v>
      </c>
      <c t="n" r="J30" s="6">
        <v>39148</v>
      </c>
      <c t="n" r="K30" s="6">
        <v>37734</v>
      </c>
      <c t="n" r="L30" s="6">
        <v>36322</v>
      </c>
    </row>
    <row r="31" spans="1:16">
      <c t="s" r="A31" s="4">
        <v>70</v>
      </c>
      <c t="n" r="C31" s="6">
        <v>4834</v>
      </c>
      <c t="s" r="D31" s="4">
        <v>42</v>
      </c>
      <c t="n" r="E31" s="6">
        <v>7136</v>
      </c>
      <c t="n" r="F31" s="6">
        <v>7296</v>
      </c>
      <c t="n" r="G31" s="6">
        <v>7451</v>
      </c>
      <c t="n" r="H31" s="6">
        <v>7319</v>
      </c>
      <c t="s" r="I31" s="4">
        <v>42</v>
      </c>
      <c t="n" r="J31" s="6">
        <v>5264</v>
      </c>
      <c t="n" r="K31" s="6">
        <v>6017</v>
      </c>
      <c t="n" r="L31" s="6">
        <v>6430</v>
      </c>
    </row>
    <row r="32" spans="1:16">
      <c t="s" r="A32" s="4">
        <v>71</v>
      </c>
      <c t="n" r="C32" s="6">
        <v>1255775</v>
      </c>
      <c t="s" r="D32" s="4">
        <v>42</v>
      </c>
      <c t="n" r="E32" s="6">
        <v>1282101</v>
      </c>
      <c t="n" r="F32" s="6">
        <v>1423081</v>
      </c>
      <c t="n" r="G32" s="6">
        <v>1397526</v>
      </c>
      <c t="n" r="H32" s="6">
        <v>1210055</v>
      </c>
      <c t="s" r="I32" s="4">
        <v>42</v>
      </c>
      <c t="n" r="J32" s="6">
        <v>1028522</v>
      </c>
      <c t="n" r="K32" s="6">
        <v>974882</v>
      </c>
      <c t="n" r="L32" s="6">
        <v>930591</v>
      </c>
    </row>
    <row r="33" spans="1:16">
      <c t="s" r="A33" s="4">
        <v>1505</v>
      </c>
      <c t="n" r="C33" s="6">
        <v>319997</v>
      </c>
      <c t="s" r="D33" s="4">
        <v>42</v>
      </c>
      <c t="n" r="E33" s="6">
        <v>304271</v>
      </c>
      <c t="s" r="H33" s="4">
        <v>73</v>
      </c>
    </row>
    <row r="34" spans="1:16">
      <c t="s" r="A34" s="4">
        <v>74</v>
      </c>
      <c t="n" r="C34" s="6">
        <v>15273</v>
      </c>
      <c t="s" r="D34" s="4">
        <v>42</v>
      </c>
      <c t="n" r="E34" s="6">
        <v>15685</v>
      </c>
      <c t="n" r="F34" s="6">
        <v>16000</v>
      </c>
      <c t="n" r="G34" s="6">
        <v>15973</v>
      </c>
      <c t="n" r="H34" s="6">
        <v>15899</v>
      </c>
      <c t="s" r="I34" s="4">
        <v>42</v>
      </c>
      <c t="n" r="J34" s="6">
        <v>15933</v>
      </c>
      <c t="n" r="K34" s="6">
        <v>16350</v>
      </c>
      <c t="n" r="L34" s="6">
        <v>11379</v>
      </c>
    </row>
    <row r="35" spans="1:16">
      <c t="s" r="A35" s="4">
        <v>75</v>
      </c>
      <c t="s" r="C35" s="4">
        <v>73</v>
      </c>
      <c t="s" r="D35" s="4">
        <v>42</v>
      </c>
      <c t="s" r="E35" s="4">
        <v>73</v>
      </c>
      <c t="s" r="F35" s="4">
        <v>73</v>
      </c>
      <c t="s" r="G35" s="4">
        <v>73</v>
      </c>
      <c t="s" r="H35" s="4">
        <v>73</v>
      </c>
      <c t="s" r="I35" s="4">
        <v>42</v>
      </c>
      <c t="s" r="J35" s="4">
        <v>73</v>
      </c>
      <c t="s" r="K35" s="4">
        <v>73</v>
      </c>
      <c t="s" r="L35" s="4">
        <v>73</v>
      </c>
    </row>
    <row r="36" spans="1:16">
      <c t="s" r="A36" s="3">
        <v>76</v>
      </c>
    </row>
    <row r="37" spans="1:16">
      <c t="s" r="A37" s="4">
        <v>546</v>
      </c>
      <c t="s" r="B37" s="4">
        <v>42</v>
      </c>
      <c t="s" r="C37" s="4">
        <v>73</v>
      </c>
      <c t="s" r="H37" s="4">
        <v>73</v>
      </c>
    </row>
    <row r="38" spans="1:16">
      <c t="s" r="A38" s="4">
        <v>78</v>
      </c>
      <c t="n" r="C38" s="6">
        <v>634930</v>
      </c>
      <c t="s" r="D38" s="4">
        <v>42</v>
      </c>
      <c t="n" r="E38" s="6">
        <v>649993</v>
      </c>
      <c t="n" r="F38" s="6">
        <v>651034</v>
      </c>
      <c t="n" r="G38" s="6">
        <v>650999</v>
      </c>
      <c t="n" r="H38" s="6">
        <v>650879</v>
      </c>
      <c t="s" r="I38" s="4">
        <v>42</v>
      </c>
      <c t="n" r="J38" s="6">
        <v>650680</v>
      </c>
      <c t="n" r="K38" s="6">
        <v>652252</v>
      </c>
      <c t="n" r="L38" s="6">
        <v>652098</v>
      </c>
    </row>
    <row r="39" spans="1:16">
      <c t="s" r="A39" s="4">
        <v>79</v>
      </c>
      <c t="n" r="C39" s="6">
        <v>-1091449</v>
      </c>
      <c t="s" r="D39" s="4">
        <v>42</v>
      </c>
      <c t="n" r="E39" s="6">
        <v>-1063107</v>
      </c>
      <c t="n" r="F39" s="6">
        <v>-975224</v>
      </c>
      <c t="n" r="G39" s="6">
        <v>-764987</v>
      </c>
      <c t="n" r="H39" s="6">
        <v>-734158</v>
      </c>
      <c t="s" r="I39" s="4">
        <v>42</v>
      </c>
      <c t="n" r="J39" s="6">
        <v>-716383</v>
      </c>
      <c t="n" r="K39" s="6">
        <v>-688544</v>
      </c>
      <c t="n" r="L39" s="6">
        <v>-667710</v>
      </c>
      <c t="n" r="O39" s="6">
        <v>-487656</v>
      </c>
    </row>
    <row r="40" spans="1:16">
      <c t="s" r="A40" s="4">
        <v>80</v>
      </c>
      <c t="n" r="C40" s="6">
        <v>-36920</v>
      </c>
      <c t="s" r="D40" s="4">
        <v>42</v>
      </c>
      <c t="n" r="E40" s="6">
        <v>-36411</v>
      </c>
      <c t="n" r="F40" s="6">
        <v>-34827</v>
      </c>
      <c t="n" r="G40" s="6">
        <v>-34119</v>
      </c>
      <c t="n" r="H40" s="6">
        <v>-26102</v>
      </c>
      <c t="s" r="I40" s="4">
        <v>42</v>
      </c>
      <c t="n" r="J40" s="6">
        <v>-21056</v>
      </c>
      <c t="n" r="K40" s="6">
        <v>-17269</v>
      </c>
      <c t="n" r="L40" s="6">
        <v>-14123</v>
      </c>
    </row>
    <row r="41" spans="1:16">
      <c t="s" r="A41" s="4">
        <v>81</v>
      </c>
      <c t="n" r="C41" s="6">
        <v>-493439</v>
      </c>
      <c t="s" r="D41" s="4">
        <v>42</v>
      </c>
      <c t="n" r="E41" s="6">
        <v>-449525</v>
      </c>
      <c t="n" r="F41" s="6">
        <v>-359017</v>
      </c>
      <c t="n" r="G41" s="6">
        <v>-148107</v>
      </c>
      <c t="n" r="H41" s="6">
        <v>-109381</v>
      </c>
      <c t="s" r="I41" s="4">
        <v>42</v>
      </c>
      <c t="n" r="J41" s="6">
        <v>-86759</v>
      </c>
      <c t="n" r="K41" s="6">
        <v>-53561</v>
      </c>
      <c t="n" r="L41" s="6">
        <v>-29735</v>
      </c>
    </row>
    <row r="42" spans="1:16">
      <c t="s" r="A42" s="4">
        <v>82</v>
      </c>
      <c t="n" r="C42" s="6">
        <v>55838</v>
      </c>
      <c t="s" r="D42" s="4">
        <v>42</v>
      </c>
      <c t="n" r="E42" s="6">
        <v>45410</v>
      </c>
      <c t="n" r="F42" s="6">
        <v>45743</v>
      </c>
      <c t="n" r="G42" s="6">
        <v>44207</v>
      </c>
      <c t="n" r="H42" s="6">
        <v>13780</v>
      </c>
      <c t="s" r="I42" s="4">
        <v>42</v>
      </c>
      <c t="n" r="J42" s="6">
        <v>12394</v>
      </c>
      <c t="n" r="K42" s="6">
        <v>15137</v>
      </c>
      <c t="n" r="L42" s="6">
        <v>15469</v>
      </c>
    </row>
    <row r="43" spans="1:16">
      <c t="s" r="A43" s="4">
        <v>83</v>
      </c>
      <c t="n" r="C43" s="6">
        <v>-437601</v>
      </c>
      <c t="s" r="D43" s="4">
        <v>42</v>
      </c>
      <c t="n" r="E43" s="6">
        <v>-404115</v>
      </c>
      <c t="n" r="F43" s="6">
        <v>-313274</v>
      </c>
      <c t="n" r="G43" s="6">
        <v>-103900</v>
      </c>
      <c t="n" r="H43" s="6">
        <v>-95601</v>
      </c>
      <c t="s" r="I43" s="4">
        <v>42</v>
      </c>
      <c t="n" r="J43" s="6">
        <v>-74365</v>
      </c>
      <c t="n" r="K43" s="6">
        <v>-38424</v>
      </c>
      <c t="n" r="L43" s="6">
        <v>-14266</v>
      </c>
      <c t="n" r="M43" s="6">
        <v>9364</v>
      </c>
      <c t="s" r="N43" s="4">
        <v>42</v>
      </c>
      <c t="n" r="O43" s="6">
        <v>172844</v>
      </c>
      <c t="s" r="P43" s="4">
        <v>42</v>
      </c>
    </row>
    <row r="44" spans="1:16">
      <c t="s" r="A44" s="4">
        <v>84</v>
      </c>
      <c t="n" r="C44" s="6">
        <v>1153444</v>
      </c>
      <c t="s" r="D44" s="4">
        <v>42</v>
      </c>
      <c t="n" r="E44" s="6">
        <v>1197942</v>
      </c>
      <c t="n" r="F44" s="6">
        <v>1125807</v>
      </c>
      <c t="n" r="G44" s="6">
        <v>1309599</v>
      </c>
      <c t="n" r="H44" s="6">
        <v>1130353</v>
      </c>
      <c t="s" r="I44" s="4">
        <v>42</v>
      </c>
      <c t="n" r="J44" s="6">
        <v>970090</v>
      </c>
      <c t="n" r="K44" s="6">
        <v>952808</v>
      </c>
      <c t="n" r="L44" s="6">
        <v>927704</v>
      </c>
    </row>
    <row r="45" spans="1:16">
      <c t="s" r="A45" s="4">
        <v>547</v>
      </c>
    </row>
    <row r="46" spans="1:16">
      <c t="s" r="A46" s="3">
        <v>40</v>
      </c>
    </row>
    <row r="47" spans="1:16">
      <c t="s" r="A47" s="4">
        <v>88</v>
      </c>
      <c t="n" r="C47" s="6">
        <v>99167</v>
      </c>
      <c t="n" r="E47" s="6">
        <v>160721</v>
      </c>
      <c t="n" r="F47" s="6">
        <v>25682</v>
      </c>
      <c t="n" r="G47" s="6">
        <v>12286</v>
      </c>
      <c t="n" r="H47" s="6">
        <v>17462</v>
      </c>
      <c t="n" r="J47" s="6">
        <v>32469</v>
      </c>
      <c t="n" r="K47" s="6">
        <v>11759</v>
      </c>
      <c t="n" r="L47" s="6">
        <v>10727</v>
      </c>
      <c t="n" r="M47" s="6">
        <v>15410</v>
      </c>
      <c t="n" r="O47" s="6">
        <v>10177</v>
      </c>
    </row>
    <row r="48" spans="1:16">
      <c t="s" r="A48" s="4">
        <v>43</v>
      </c>
      <c t="n" r="C48" s="6">
        <v>7051</v>
      </c>
      <c t="n" r="E48" s="6">
        <v>7239</v>
      </c>
      <c t="n" r="F48" s="6">
        <v>14760</v>
      </c>
      <c t="n" r="G48" s="6">
        <v>14080</v>
      </c>
      <c t="n" r="H48" s="6">
        <v>3768</v>
      </c>
      <c t="n" r="J48" s="6">
        <v>5002</v>
      </c>
      <c t="n" r="K48" s="6">
        <v>5001</v>
      </c>
    </row>
    <row r="49" spans="1:16">
      <c t="s" r="A49" s="4">
        <v>89</v>
      </c>
      <c t="n" r="C49" s="6">
        <v>137807</v>
      </c>
      <c t="n" r="E49" s="6">
        <v>139316</v>
      </c>
      <c t="n" r="F49" s="6">
        <v>144325</v>
      </c>
      <c t="n" r="G49" s="6">
        <v>143469</v>
      </c>
      <c t="n" r="H49" s="6">
        <v>117044</v>
      </c>
      <c t="n" r="J49" s="6">
        <v>97337</v>
      </c>
      <c t="n" r="K49" s="6">
        <v>90869</v>
      </c>
      <c t="n" r="L49" s="6">
        <v>97852</v>
      </c>
    </row>
    <row r="50" spans="1:16">
      <c t="s" r="A50" s="4">
        <v>90</v>
      </c>
      <c t="n" r="C50" s="6">
        <v>8728</v>
      </c>
      <c t="n" r="E50" s="6">
        <v>8516</v>
      </c>
      <c t="n" r="F50" s="6">
        <v>7319</v>
      </c>
      <c t="n" r="G50" s="6">
        <v>8995</v>
      </c>
      <c t="n" r="H50" s="6">
        <v>7577</v>
      </c>
      <c t="n" r="J50" s="6">
        <v>7898</v>
      </c>
      <c t="n" r="K50" s="6">
        <v>7383</v>
      </c>
      <c t="n" r="L50" s="6">
        <v>7549</v>
      </c>
    </row>
    <row r="51" spans="1:16">
      <c t="s" r="A51" s="4">
        <v>91</v>
      </c>
      <c t="n" r="C51" s="6">
        <v>4526</v>
      </c>
      <c t="n" r="E51" s="6">
        <v>4596</v>
      </c>
      <c t="n" r="F51" s="6">
        <v>4841</v>
      </c>
      <c t="n" r="G51" s="6">
        <v>4973</v>
      </c>
      <c t="n" r="H51" s="6">
        <v>4393</v>
      </c>
      <c t="n" r="J51" s="6">
        <v>4647</v>
      </c>
      <c t="n" r="K51" s="6">
        <v>4365</v>
      </c>
      <c t="n" r="L51" s="6">
        <v>4055</v>
      </c>
    </row>
    <row r="52" spans="1:16">
      <c t="s" r="A52" s="4">
        <v>70</v>
      </c>
      <c t="n" r="C52" s="6">
        <v>227</v>
      </c>
      <c t="n" r="E52" s="6">
        <v>108</v>
      </c>
      <c t="n" r="F52" s="6">
        <v>46</v>
      </c>
      <c t="n" r="G52" s="6">
        <v>184</v>
      </c>
      <c t="n" r="H52" s="6">
        <v>375</v>
      </c>
      <c t="n" r="J52" s="6">
        <v>981</v>
      </c>
      <c t="n" r="K52" s="6">
        <v>810</v>
      </c>
      <c t="n" r="L52" s="6">
        <v>703</v>
      </c>
    </row>
    <row r="53" spans="1:16">
      <c t="s" r="A53" s="4">
        <v>93</v>
      </c>
      <c t="n" r="C53" s="6">
        <v>7457</v>
      </c>
      <c t="n" r="E53" s="6">
        <v>8337</v>
      </c>
      <c t="n" r="F53" s="6">
        <v>7617</v>
      </c>
      <c t="n" r="G53" s="6">
        <v>13282</v>
      </c>
      <c t="n" r="H53" s="6">
        <v>12534</v>
      </c>
      <c t="n" r="J53" s="6">
        <v>8445</v>
      </c>
      <c t="n" r="K53" s="6">
        <v>5834</v>
      </c>
      <c t="n" r="L53" s="6">
        <v>8550</v>
      </c>
    </row>
    <row r="54" spans="1:16">
      <c t="s" r="A54" s="4">
        <v>50</v>
      </c>
      <c t="n" r="C54" s="6">
        <v>264963</v>
      </c>
      <c t="n" r="E54" s="6">
        <v>328833</v>
      </c>
      <c t="n" r="F54" s="6">
        <v>204590</v>
      </c>
      <c t="n" r="G54" s="6">
        <v>197269</v>
      </c>
      <c t="n" r="H54" s="6">
        <v>163153</v>
      </c>
      <c t="n" r="J54" s="6">
        <v>156779</v>
      </c>
      <c t="n" r="K54" s="6">
        <v>126021</v>
      </c>
      <c t="n" r="L54" s="6">
        <v>129436</v>
      </c>
    </row>
    <row r="55" spans="1:16">
      <c t="s" r="A55" s="4">
        <v>51</v>
      </c>
      <c t="n" r="C55" s="6">
        <v>1646</v>
      </c>
      <c t="n" r="E55" s="6">
        <v>1596</v>
      </c>
      <c t="n" r="F55" s="6">
        <v>2925</v>
      </c>
      <c t="n" r="G55" s="6">
        <v>2769</v>
      </c>
      <c t="n" r="H55" s="6">
        <v>2555</v>
      </c>
      <c t="n" r="J55" s="6">
        <v>684</v>
      </c>
      <c t="n" r="K55" s="6">
        <v>781</v>
      </c>
      <c t="n" r="L55" s="6">
        <v>666</v>
      </c>
    </row>
    <row r="56" spans="1:16">
      <c t="s" r="A56" s="4">
        <v>94</v>
      </c>
      <c t="n" r="C56" s="6">
        <v>270757</v>
      </c>
      <c t="n" r="E56" s="6">
        <v>274655</v>
      </c>
      <c t="n" r="F56" s="6">
        <v>275297</v>
      </c>
      <c t="n" r="G56" s="6">
        <v>275170</v>
      </c>
      <c t="n" r="H56" s="6">
        <v>240371</v>
      </c>
      <c t="n" r="J56" s="6">
        <v>217575</v>
      </c>
      <c t="n" r="K56" s="6">
        <v>224714</v>
      </c>
      <c t="n" r="L56" s="6">
        <v>217760</v>
      </c>
    </row>
    <row r="57" spans="1:16">
      <c t="s" r="A57" s="4">
        <v>53</v>
      </c>
      <c t="n" r="C57" s="6">
        <v>22552</v>
      </c>
      <c t="n" r="E57" s="6">
        <v>17743</v>
      </c>
      <c t="n" r="F57" s="6">
        <v>16476</v>
      </c>
      <c t="n" r="G57" s="6">
        <v>15175</v>
      </c>
      <c t="n" r="H57" s="6">
        <v>19239</v>
      </c>
      <c t="n" r="J57" s="6">
        <v>20704</v>
      </c>
      <c t="n" r="K57" s="6">
        <v>20465</v>
      </c>
      <c t="n" r="L57" s="6">
        <v>19350</v>
      </c>
    </row>
    <row r="58" spans="1:16">
      <c t="s" r="A58" s="4">
        <v>95</v>
      </c>
      <c t="n" r="C58" s="6">
        <v>469596</v>
      </c>
      <c t="n" r="E58" s="6">
        <v>442293</v>
      </c>
      <c t="n" r="F58" s="6">
        <v>486536</v>
      </c>
      <c t="n" r="G58" s="6">
        <v>675348</v>
      </c>
      <c t="n" r="H58" s="6">
        <v>578013</v>
      </c>
      <c t="n" r="J58" s="6">
        <v>503908</v>
      </c>
      <c t="n" r="K58" s="6">
        <v>504302</v>
      </c>
      <c t="n" r="L58" s="6">
        <v>484996</v>
      </c>
    </row>
    <row r="59" spans="1:16">
      <c t="s" r="A59" s="4">
        <v>96</v>
      </c>
      <c t="n" r="C59" s="6">
        <v>81680</v>
      </c>
      <c t="n" r="E59" s="6">
        <v>83727</v>
      </c>
      <c t="n" r="F59" s="6">
        <v>87451</v>
      </c>
      <c t="n" r="G59" s="6">
        <v>91141</v>
      </c>
      <c t="n" r="H59" s="6">
        <v>85025</v>
      </c>
      <c t="n" r="J59" s="6">
        <v>30816</v>
      </c>
      <c t="n" r="K59" s="6">
        <v>33797</v>
      </c>
      <c t="n" r="L59" s="6">
        <v>32432</v>
      </c>
    </row>
    <row r="60" spans="1:16">
      <c t="s" r="A60" s="4">
        <v>97</v>
      </c>
      <c t="n" r="C60" s="6">
        <v>35530</v>
      </c>
      <c t="n" r="E60" s="6">
        <v>35468</v>
      </c>
      <c t="n" r="F60" s="6">
        <v>38192</v>
      </c>
      <c t="n" r="G60" s="6">
        <v>39732</v>
      </c>
      <c t="n" r="H60" s="6">
        <v>39835</v>
      </c>
      <c t="n" r="J60" s="6">
        <v>38097</v>
      </c>
      <c t="n" r="K60" s="6">
        <v>40695</v>
      </c>
      <c t="n" r="L60" s="6">
        <v>41709</v>
      </c>
    </row>
    <row r="61" spans="1:16">
      <c t="s" r="A61" s="4">
        <v>57</v>
      </c>
      <c t="n" r="C61" s="6">
        <v>1146724</v>
      </c>
      <c t="n" r="E61" s="6">
        <v>1184315</v>
      </c>
      <c t="n" r="F61" s="6">
        <v>1111467</v>
      </c>
      <c t="n" r="G61" s="6">
        <v>1296604</v>
      </c>
      <c t="n" r="H61" s="6">
        <v>1128191</v>
      </c>
      <c t="n" r="J61" s="6">
        <v>968563</v>
      </c>
      <c t="n" r="K61" s="6">
        <v>950775</v>
      </c>
      <c t="n" r="L61" s="6">
        <v>926349</v>
      </c>
    </row>
    <row r="62" spans="1:16">
      <c t="s" r="A62" s="3">
        <v>58</v>
      </c>
    </row>
    <row r="63" spans="1:16">
      <c t="s" r="A63" s="4">
        <v>98</v>
      </c>
      <c t="n" r="C63" s="6">
        <v>57635</v>
      </c>
      <c t="n" r="E63" s="6">
        <v>86133</v>
      </c>
      <c t="n" r="F63" s="6">
        <v>83153</v>
      </c>
      <c t="n" r="G63" s="6">
        <v>72083</v>
      </c>
      <c t="n" r="H63" s="6">
        <v>57613</v>
      </c>
      <c t="n" r="J63" s="6">
        <v>38030</v>
      </c>
      <c t="n" r="K63" s="6">
        <v>35261</v>
      </c>
      <c t="n" r="L63" s="6">
        <v>33064</v>
      </c>
    </row>
    <row r="64" spans="1:16">
      <c t="s" r="A64" s="4">
        <v>99</v>
      </c>
      <c t="n" r="C64" s="6">
        <v>82609</v>
      </c>
      <c t="n" r="E64" s="6">
        <v>97459</v>
      </c>
      <c t="n" r="F64" s="6">
        <v>84130</v>
      </c>
      <c t="n" r="G64" s="6">
        <v>90925</v>
      </c>
      <c t="n" r="H64" s="6">
        <v>64021</v>
      </c>
      <c t="n" r="J64" s="6">
        <v>63974</v>
      </c>
      <c t="n" r="K64" s="6">
        <v>50883</v>
      </c>
      <c t="n" r="L64" s="6">
        <v>62123</v>
      </c>
    </row>
    <row r="65" spans="1:16">
      <c t="s" r="A65" s="4">
        <v>100</v>
      </c>
      <c t="n" r="C65" s="6">
        <v>2114</v>
      </c>
      <c t="n" r="E65" s="6">
        <v>730</v>
      </c>
      <c t="n" r="F65" s="6">
        <v>180</v>
      </c>
      <c t="n" r="G65" s="6">
        <v>2183</v>
      </c>
      <c t="n" r="H65" s="6">
        <v>2372</v>
      </c>
      <c t="n" r="J65" s="6">
        <v>2769</v>
      </c>
      <c t="n" r="K65" s="6">
        <v>2327</v>
      </c>
      <c t="n" r="L65" s="6">
        <v>2923</v>
      </c>
    </row>
    <row r="66" spans="1:16">
      <c t="s" r="A66" s="4">
        <v>101</v>
      </c>
      <c t="n" r="C66" s="6">
        <v>26350</v>
      </c>
      <c t="n" r="E66" s="6">
        <v>25950</v>
      </c>
      <c t="n" r="F66" s="6">
        <v>38180</v>
      </c>
      <c t="n" r="G66" s="6">
        <v>31172</v>
      </c>
      <c t="n" r="H66" s="6">
        <v>17536</v>
      </c>
      <c t="n" r="J66" s="6">
        <v>12333</v>
      </c>
      <c t="n" r="K66" s="6">
        <v>12907</v>
      </c>
      <c t="n" r="L66" s="6">
        <v>10502</v>
      </c>
    </row>
    <row r="67" spans="1:16">
      <c t="s" r="A67" s="4">
        <v>63</v>
      </c>
      <c t="n" r="C67" s="6">
        <v>433</v>
      </c>
      <c t="n" r="E67" s="6">
        <v>361</v>
      </c>
      <c t="n" r="F67" s="6">
        <v>278</v>
      </c>
      <c t="n" r="G67" s="6">
        <v>255</v>
      </c>
      <c t="n" r="H67" s="6">
        <v>317</v>
      </c>
      <c t="n" r="J67" s="6">
        <v>298</v>
      </c>
      <c t="n" r="K67" s="6">
        <v>283</v>
      </c>
      <c t="n" r="L67" s="6">
        <v>279</v>
      </c>
    </row>
    <row r="68" spans="1:16">
      <c t="s" r="A68" s="4">
        <v>64</v>
      </c>
      <c t="n" r="C68" s="6">
        <v>19687</v>
      </c>
      <c t="n" r="E68" s="6">
        <v>12018</v>
      </c>
      <c t="n" r="F68" s="6">
        <v>18880</v>
      </c>
      <c t="n" r="G68" s="6">
        <v>19364</v>
      </c>
      <c t="n" r="H68" s="6">
        <v>12237</v>
      </c>
      <c t="n" r="J68" s="6">
        <v>5014</v>
      </c>
      <c t="n" r="K68" s="6">
        <v>8625</v>
      </c>
      <c t="n" r="L68" s="6">
        <v>10293</v>
      </c>
    </row>
    <row r="69" spans="1:16">
      <c t="s" r="A69" s="4">
        <v>65</v>
      </c>
      <c t="n" r="C69" s="6">
        <v>188828</v>
      </c>
      <c t="n" r="E69" s="6">
        <v>222651</v>
      </c>
      <c t="n" r="F69" s="6">
        <v>224801</v>
      </c>
      <c t="n" r="G69" s="6">
        <v>215982</v>
      </c>
      <c t="n" r="H69" s="6">
        <v>154096</v>
      </c>
      <c t="n" r="J69" s="6">
        <v>122418</v>
      </c>
      <c t="n" r="K69" s="6">
        <v>110286</v>
      </c>
      <c t="n" r="L69" s="6">
        <v>119184</v>
      </c>
    </row>
    <row r="70" spans="1:16">
      <c t="s" r="A70" s="4">
        <v>102</v>
      </c>
      <c t="n" r="C70" s="6">
        <v>940771</v>
      </c>
      <c t="n" r="E70" s="6">
        <v>942963</v>
      </c>
      <c t="n" r="F70" s="6">
        <v>1097473</v>
      </c>
      <c t="n" r="G70" s="6">
        <v>1087479</v>
      </c>
      <c t="n" r="H70" s="6">
        <v>974130</v>
      </c>
      <c t="n" r="J70" s="6">
        <v>837810</v>
      </c>
      <c t="n" r="K70" s="6">
        <v>799028</v>
      </c>
      <c t="n" r="L70" s="6">
        <v>749792</v>
      </c>
    </row>
    <row r="71" spans="1:16">
      <c t="s" r="A71" s="4">
        <v>67</v>
      </c>
      <c t="n" r="C71" s="6">
        <v>23610</v>
      </c>
      <c t="n" r="E71" s="6">
        <v>18468</v>
      </c>
      <c t="n" r="F71" s="6">
        <v>17246</v>
      </c>
      <c t="n" r="G71" s="6">
        <v>15915</v>
      </c>
      <c t="n" r="H71" s="6">
        <v>20333</v>
      </c>
      <c t="n" r="J71" s="6">
        <v>22089</v>
      </c>
      <c t="n" r="K71" s="6">
        <v>21839</v>
      </c>
      <c t="n" r="L71" s="6">
        <v>20429</v>
      </c>
    </row>
    <row r="72" spans="1:16">
      <c t="s" r="A72" s="4">
        <v>68</v>
      </c>
      <c t="n" r="C72" s="6">
        <v>15843</v>
      </c>
      <c t="n" r="E72" s="6">
        <v>15006</v>
      </c>
    </row>
    <row r="73" spans="1:16">
      <c t="s" r="A73" s="4">
        <v>103</v>
      </c>
      <c t="n" r="C73" s="6">
        <v>51079</v>
      </c>
      <c t="n" r="E73" s="6">
        <v>45505</v>
      </c>
      <c t="n" r="F73" s="6">
        <v>45549</v>
      </c>
      <c t="n" r="G73" s="6">
        <v>44503</v>
      </c>
      <c t="n" r="H73" s="6">
        <v>38453</v>
      </c>
      <c t="n" r="J73" s="6">
        <v>25007</v>
      </c>
      <c t="n" r="K73" s="6">
        <v>23950</v>
      </c>
      <c t="n" r="L73" s="6">
        <v>22646</v>
      </c>
    </row>
    <row r="74" spans="1:16">
      <c t="s" r="A74" s="4">
        <v>70</v>
      </c>
      <c t="n" r="C74" s="6">
        <v>4480</v>
      </c>
      <c t="n" r="E74" s="6">
        <v>4609</v>
      </c>
      <c t="n" r="F74" s="6">
        <v>4790</v>
      </c>
      <c t="n" r="G74" s="6">
        <v>4611</v>
      </c>
      <c t="n" r="H74" s="6">
        <v>4498</v>
      </c>
      <c t="n" r="J74" s="6">
        <v>5055</v>
      </c>
      <c t="n" r="K74" s="6">
        <v>5593</v>
      </c>
      <c t="n" r="L74" s="6">
        <v>5987</v>
      </c>
    </row>
    <row r="75" spans="1:16">
      <c t="s" r="A75" s="4">
        <v>71</v>
      </c>
      <c t="n" r="C75" s="6">
        <v>1224611</v>
      </c>
      <c t="n" r="E75" s="6">
        <v>1249202</v>
      </c>
      <c t="n" r="F75" s="6">
        <v>1389859</v>
      </c>
      <c t="n" r="G75" s="6">
        <v>1368490</v>
      </c>
      <c t="n" r="H75" s="6">
        <v>1191510</v>
      </c>
      <c t="n" r="J75" s="6">
        <v>1012379</v>
      </c>
      <c t="n" r="K75" s="6">
        <v>960696</v>
      </c>
      <c t="n" r="L75" s="6">
        <v>918038</v>
      </c>
    </row>
    <row r="76" spans="1:16">
      <c t="s" r="A76" s="4">
        <v>1505</v>
      </c>
      <c t="n" r="C76" s="6">
        <v>328926</v>
      </c>
      <c t="n" r="E76" s="6">
        <v>304271</v>
      </c>
    </row>
    <row r="77" spans="1:16">
      <c t="s" r="A77" s="4">
        <v>74</v>
      </c>
      <c t="n" r="C77" s="6">
        <v>49797</v>
      </c>
      <c t="n" r="E77" s="6">
        <v>45987</v>
      </c>
      <c t="n" r="F77" s="6">
        <v>46652</v>
      </c>
      <c t="n" r="G77" s="6">
        <v>44952</v>
      </c>
      <c t="n" r="H77" s="6">
        <v>15899</v>
      </c>
      <c t="n" r="J77" s="6">
        <v>15933</v>
      </c>
      <c t="n" r="K77" s="6">
        <v>16350</v>
      </c>
      <c t="n" r="L77" s="6">
        <v>11379</v>
      </c>
    </row>
    <row r="78" spans="1:16">
      <c t="s" r="A78" s="4">
        <v>75</v>
      </c>
      <c t="s" r="E78" s="4">
        <v>73</v>
      </c>
      <c t="s" r="F78" s="4">
        <v>73</v>
      </c>
      <c t="s" r="G78" s="4">
        <v>73</v>
      </c>
      <c t="s" r="J78" s="4">
        <v>73</v>
      </c>
      <c t="s" r="K78" s="4">
        <v>73</v>
      </c>
      <c t="s" r="L78" s="4">
        <v>73</v>
      </c>
    </row>
    <row r="79" spans="1:16">
      <c t="s" r="A79" s="3">
        <v>76</v>
      </c>
    </row>
    <row r="80" spans="1:16">
      <c t="s" r="A80" s="4">
        <v>78</v>
      </c>
      <c t="n" r="C80" s="6">
        <v>626001</v>
      </c>
      <c t="n" r="E80" s="6">
        <v>649993</v>
      </c>
      <c t="n" r="F80" s="6">
        <v>651034</v>
      </c>
      <c t="n" r="G80" s="6">
        <v>650999</v>
      </c>
      <c t="n" r="H80" s="6">
        <v>650879</v>
      </c>
      <c t="n" r="J80" s="6">
        <v>650680</v>
      </c>
      <c t="n" r="K80" s="6">
        <v>652252</v>
      </c>
      <c t="n" r="L80" s="6">
        <v>652098</v>
      </c>
    </row>
    <row r="81" spans="1:16">
      <c t="s" r="A81" s="4">
        <v>79</v>
      </c>
      <c t="n" r="C81" s="6">
        <v>-1067487</v>
      </c>
      <c t="n" r="E81" s="6">
        <v>-1043319</v>
      </c>
      <c t="n" r="F81" s="6">
        <v>-955942</v>
      </c>
      <c t="n" r="G81" s="6">
        <v>-748419</v>
      </c>
      <c t="n" r="H81" s="6">
        <v>-718237</v>
      </c>
      <c t="n" r="J81" s="6">
        <v>-703312</v>
      </c>
      <c t="n" r="K81" s="6">
        <v>-677903</v>
      </c>
      <c t="n" r="L81" s="6">
        <v>-657764</v>
      </c>
      <c t="n" r="O81" s="6">
        <v>-483815</v>
      </c>
    </row>
    <row r="82" spans="1:16">
      <c t="s" r="A82" s="4">
        <v>80</v>
      </c>
      <c t="n" r="C82" s="6">
        <v>-38690</v>
      </c>
      <c t="n" r="E82" s="6">
        <v>-37901</v>
      </c>
      <c t="n" r="F82" s="6">
        <v>-36128</v>
      </c>
      <c t="n" r="G82" s="6">
        <v>-35430</v>
      </c>
      <c t="n" r="H82" s="6">
        <v>-26393</v>
      </c>
      <c t="n" r="J82" s="6">
        <v>-20432</v>
      </c>
      <c t="n" r="K82" s="6">
        <v>-16526</v>
      </c>
      <c t="n" r="L82" s="6">
        <v>-13478</v>
      </c>
    </row>
    <row r="83" spans="1:16">
      <c t="s" r="A83" s="4">
        <v>81</v>
      </c>
      <c t="n" r="C83" s="6">
        <v>-480176</v>
      </c>
      <c t="n" r="E83" s="6">
        <v>-431227</v>
      </c>
      <c t="n" r="F83" s="6">
        <v>-341036</v>
      </c>
      <c t="n" r="G83" s="6">
        <v>-132850</v>
      </c>
      <c t="n" r="H83" s="6">
        <v>-93751</v>
      </c>
      <c t="n" r="J83" s="6">
        <v>-73064</v>
      </c>
      <c t="n" r="K83" s="6">
        <v>-42177</v>
      </c>
      <c t="n" r="L83" s="6">
        <v>-19144</v>
      </c>
    </row>
    <row r="84" spans="1:16">
      <c t="s" r="A84" s="4">
        <v>82</v>
      </c>
      <c t="n" r="C84" s="6">
        <v>23566</v>
      </c>
      <c t="n" r="E84" s="6">
        <v>16082</v>
      </c>
      <c t="n" r="F84" s="6">
        <v>15992</v>
      </c>
      <c t="n" r="G84" s="6">
        <v>16012</v>
      </c>
      <c t="n" r="H84" s="6">
        <v>14533</v>
      </c>
      <c t="n" r="J84" s="6">
        <v>13315</v>
      </c>
      <c t="n" r="K84" s="6">
        <v>15906</v>
      </c>
      <c t="n" r="L84" s="6">
        <v>16076</v>
      </c>
    </row>
    <row r="85" spans="1:16">
      <c t="s" r="A85" s="4">
        <v>83</v>
      </c>
      <c t="n" r="C85" s="6">
        <v>-456610</v>
      </c>
      <c t="n" r="E85" s="6">
        <v>-415145</v>
      </c>
      <c t="n" r="F85" s="6">
        <v>-325044</v>
      </c>
      <c t="n" r="G85" s="6">
        <v>-116838</v>
      </c>
      <c t="n" r="H85" s="6">
        <v>-79218</v>
      </c>
      <c t="n" r="J85" s="6">
        <v>-59749</v>
      </c>
      <c t="n" r="K85" s="6">
        <v>-26271</v>
      </c>
      <c t="n" r="L85" s="6">
        <v>-3068</v>
      </c>
      <c t="n" r="O85" s="6">
        <v>177294</v>
      </c>
    </row>
    <row r="86" spans="1:16">
      <c t="s" r="A86" s="4">
        <v>84</v>
      </c>
      <c t="n" r="C86" s="6">
        <v>1146724</v>
      </c>
      <c t="n" r="E86" s="6">
        <v>1184315</v>
      </c>
      <c t="n" r="F86" s="6">
        <v>1111467</v>
      </c>
      <c t="n" r="G86" s="6">
        <v>1296604</v>
      </c>
      <c t="n" r="H86" s="6">
        <v>1128191</v>
      </c>
      <c t="n" r="J86" s="6">
        <v>968563</v>
      </c>
      <c t="n" r="K86" s="6">
        <v>950775</v>
      </c>
      <c t="n" r="L86" s="6">
        <v>926349</v>
      </c>
    </row>
    <row r="87" spans="1:16">
      <c t="s" r="A87" s="4">
        <v>553</v>
      </c>
    </row>
    <row r="88" spans="1:16">
      <c t="s" r="A88" s="3">
        <v>40</v>
      </c>
    </row>
    <row r="89" spans="1:16">
      <c t="s" r="A89" s="4">
        <v>88</v>
      </c>
      <c t="n" r="C89" s="6">
        <v>-85</v>
      </c>
      <c t="n" r="E89" s="6">
        <v>-230</v>
      </c>
      <c t="n" r="F89" s="6">
        <v>-232</v>
      </c>
      <c t="n" r="G89" s="6">
        <v>-312</v>
      </c>
      <c t="n" r="H89" s="6">
        <v>-334</v>
      </c>
      <c t="n" r="J89" s="6">
        <v>-347</v>
      </c>
      <c t="n" r="K89" s="6">
        <v>-426</v>
      </c>
      <c t="n" r="L89" s="6">
        <v>-334</v>
      </c>
      <c t="n" r="M89" s="7">
        <v>-334</v>
      </c>
      <c t="n" r="O89" s="6">
        <v>-327</v>
      </c>
    </row>
    <row r="90" spans="1:16">
      <c t="s" r="A90" s="4">
        <v>43</v>
      </c>
      <c t="n" r="C90" s="6">
        <v>232</v>
      </c>
      <c t="n" r="E90" s="6">
        <v>230</v>
      </c>
      <c t="n" r="F90" s="6">
        <v>232</v>
      </c>
      <c t="n" r="G90" s="6">
        <v>312</v>
      </c>
      <c t="n" r="H90" s="6">
        <v>334</v>
      </c>
      <c t="n" r="J90" s="6">
        <v>347</v>
      </c>
      <c t="n" r="K90" s="6">
        <v>426</v>
      </c>
      <c t="n" r="L90" s="6">
        <v>334</v>
      </c>
    </row>
    <row r="91" spans="1:16">
      <c t="s" r="A91" s="4">
        <v>89</v>
      </c>
      <c t="n" r="C91" s="6">
        <v>-16008</v>
      </c>
      <c t="n" r="E91" s="6">
        <v>-10699</v>
      </c>
      <c t="n" r="F91" s="6">
        <v>-9684</v>
      </c>
      <c t="n" r="G91" s="6">
        <v>-9486</v>
      </c>
      <c t="n" r="H91" s="6">
        <v>-11877</v>
      </c>
      <c t="n" r="J91" s="6">
        <v>-11273</v>
      </c>
      <c t="n" r="K91" s="6">
        <v>-9853</v>
      </c>
      <c t="n" r="L91" s="6">
        <v>-9262</v>
      </c>
    </row>
    <row r="92" spans="1:16">
      <c t="s" r="A92" s="4">
        <v>91</v>
      </c>
      <c t="n" r="C92" s="6">
        <v>-1364</v>
      </c>
      <c t="n" r="E92" s="6">
        <v>-1484</v>
      </c>
      <c t="n" r="F92" s="6">
        <v>-1517</v>
      </c>
      <c t="n" r="G92" s="6">
        <v>-1620</v>
      </c>
      <c t="n" r="H92" s="6">
        <v>-1719</v>
      </c>
      <c t="n" r="J92" s="6">
        <v>-1627</v>
      </c>
      <c t="n" r="K92" s="6">
        <v>-1537</v>
      </c>
      <c t="n" r="L92" s="6">
        <v>-1499</v>
      </c>
    </row>
    <row r="93" spans="1:16">
      <c t="s" r="A93" s="4">
        <v>92</v>
      </c>
      <c t="n" r="C93" s="6">
        <v>4432</v>
      </c>
      <c t="n" r="E93" s="6">
        <v>3944</v>
      </c>
      <c t="n" r="F93" s="6">
        <v>3739</v>
      </c>
      <c t="n" r="G93" s="6">
        <v>3003</v>
      </c>
      <c t="n" r="H93" s="6">
        <v>2425</v>
      </c>
      <c t="n" r="J93" s="6">
        <v>1299</v>
      </c>
      <c t="n" r="K93" s="6">
        <v>1003</v>
      </c>
      <c t="n" r="L93" s="6">
        <v>484</v>
      </c>
    </row>
    <row r="94" spans="1:16">
      <c t="s" r="A94" s="4">
        <v>70</v>
      </c>
      <c t="n" r="C94" s="6">
        <v>1544</v>
      </c>
      <c t="n" r="E94" s="6">
        <v>3557</v>
      </c>
      <c t="n" r="F94" s="6">
        <v>3557</v>
      </c>
      <c t="n" r="G94" s="6">
        <v>3557</v>
      </c>
      <c t="n" r="H94" s="6">
        <v>3557</v>
      </c>
      <c t="n" r="J94" s="6">
        <v>1060</v>
      </c>
      <c t="n" r="K94" s="6">
        <v>1063</v>
      </c>
      <c t="n" r="L94" s="6">
        <v>1060</v>
      </c>
    </row>
    <row r="95" spans="1:16">
      <c t="s" r="A95" s="4">
        <v>93</v>
      </c>
      <c t="n" r="C95" s="6">
        <v>834</v>
      </c>
      <c t="n" r="E95" s="6">
        <v>298</v>
      </c>
      <c t="n" r="F95" s="6">
        <v>407</v>
      </c>
      <c t="n" r="G95" s="6">
        <v>-509</v>
      </c>
      <c t="n" r="H95" s="6">
        <v>-803</v>
      </c>
      <c t="n" r="J95" s="6">
        <v>1868</v>
      </c>
      <c t="n" r="K95" s="6">
        <v>847</v>
      </c>
      <c t="n" r="L95" s="6">
        <v>-639</v>
      </c>
    </row>
    <row r="96" spans="1:16">
      <c t="s" r="A96" s="4">
        <v>50</v>
      </c>
      <c t="n" r="C96" s="6">
        <v>-10415</v>
      </c>
      <c t="n" r="E96" s="6">
        <v>-4384</v>
      </c>
      <c t="n" r="F96" s="6">
        <v>-3498</v>
      </c>
      <c t="n" r="G96" s="6">
        <v>-5055</v>
      </c>
      <c t="n" r="H96" s="6">
        <v>-8417</v>
      </c>
      <c t="n" r="J96" s="6">
        <v>-8673</v>
      </c>
      <c t="n" r="K96" s="6">
        <v>-8477</v>
      </c>
      <c t="n" r="L96" s="6">
        <v>-9856</v>
      </c>
    </row>
    <row r="97" spans="1:16">
      <c t="s" r="A97" s="4">
        <v>94</v>
      </c>
      <c t="n" r="C97" s="6">
        <v>-1187</v>
      </c>
      <c t="n" r="E97" s="6">
        <v>-1325</v>
      </c>
      <c t="n" r="F97" s="6">
        <v>-1243</v>
      </c>
      <c t="n" r="G97" s="6">
        <v>-1179</v>
      </c>
      <c t="n" r="H97" s="6">
        <v>-1134</v>
      </c>
      <c t="n" r="J97" s="6">
        <v>-1206</v>
      </c>
      <c t="n" r="K97" s="6">
        <v>-1373</v>
      </c>
      <c t="n" r="L97" s="6">
        <v>-1158</v>
      </c>
    </row>
    <row r="98" spans="1:16">
      <c t="s" r="A98" s="4">
        <v>95</v>
      </c>
      <c t="n" r="C98" s="6">
        <v>6963</v>
      </c>
      <c t="n" r="E98" s="6">
        <v>6984</v>
      </c>
      <c t="n" r="F98" s="6">
        <v>7172</v>
      </c>
      <c t="n" r="G98" s="6">
        <v>7319</v>
      </c>
      <c t="n" r="H98" s="6">
        <v>1862</v>
      </c>
      <c t="n" r="J98" s="6">
        <v>2237</v>
      </c>
      <c t="n" r="K98" s="6">
        <v>2715</v>
      </c>
      <c t="n" r="L98" s="6">
        <v>3190</v>
      </c>
    </row>
    <row r="99" spans="1:16">
      <c t="s" r="A99" s="4">
        <v>96</v>
      </c>
      <c t="n" r="C99" s="6">
        <v>-295</v>
      </c>
      <c t="n" r="E99" s="6">
        <v>-322</v>
      </c>
      <c t="n" r="F99" s="6">
        <v>-312</v>
      </c>
      <c t="n" r="G99" s="6">
        <v>-298</v>
      </c>
      <c t="n" r="H99" s="6">
        <v>-283</v>
      </c>
      <c t="n" r="J99" s="6">
        <v>-273</v>
      </c>
      <c t="n" r="K99" s="6">
        <v>-245</v>
      </c>
      <c t="n" r="L99" s="6">
        <v>-203</v>
      </c>
    </row>
    <row r="100" spans="1:16">
      <c t="s" r="A100" s="4">
        <v>97</v>
      </c>
      <c t="n" r="C100" s="6">
        <v>11654</v>
      </c>
      <c t="n" r="E100" s="6">
        <v>12674</v>
      </c>
      <c t="n" r="F100" s="6">
        <v>12221</v>
      </c>
      <c t="n" r="G100" s="6">
        <v>12208</v>
      </c>
      <c t="n" r="H100" s="6">
        <v>10134</v>
      </c>
      <c t="n" r="J100" s="6">
        <v>9442</v>
      </c>
      <c t="n" r="K100" s="6">
        <v>9413</v>
      </c>
      <c t="n" r="L100" s="6">
        <v>9382</v>
      </c>
    </row>
    <row r="101" spans="1:16">
      <c t="s" r="A101" s="4">
        <v>57</v>
      </c>
      <c t="n" r="C101" s="6">
        <v>6720</v>
      </c>
      <c t="n" r="E101" s="6">
        <v>13627</v>
      </c>
      <c t="n" r="F101" s="6">
        <v>14340</v>
      </c>
      <c t="n" r="G101" s="6">
        <v>12995</v>
      </c>
      <c t="n" r="H101" s="6">
        <v>2162</v>
      </c>
      <c t="n" r="J101" s="6">
        <v>1527</v>
      </c>
      <c t="n" r="K101" s="6">
        <v>2033</v>
      </c>
      <c t="n" r="L101" s="6">
        <v>1355</v>
      </c>
    </row>
    <row r="102" spans="1:16">
      <c t="s" r="A102" s="3">
        <v>58</v>
      </c>
    </row>
    <row r="103" spans="1:16">
      <c t="s" r="A103" s="4">
        <v>98</v>
      </c>
      <c t="n" r="C103" s="6">
        <v>4872</v>
      </c>
      <c t="n" r="E103" s="6">
        <v>5200</v>
      </c>
      <c t="n" r="F103" s="6">
        <v>5742</v>
      </c>
      <c t="n" r="G103" s="6">
        <v>3800</v>
      </c>
      <c t="n" r="H103" s="6">
        <v>3600</v>
      </c>
      <c t="n" r="J103" s="6">
        <v>2600</v>
      </c>
      <c t="n" r="K103" s="6">
        <v>1500</v>
      </c>
      <c t="n" r="L103" s="6">
        <v>1700</v>
      </c>
    </row>
    <row r="104" spans="1:16">
      <c t="s" r="A104" s="4">
        <v>99</v>
      </c>
      <c t="n" r="C104" s="6">
        <v>5995</v>
      </c>
      <c t="n" r="E104" s="6">
        <v>4581</v>
      </c>
      <c t="n" r="F104" s="6">
        <v>4567</v>
      </c>
      <c t="n" r="G104" s="6">
        <v>3401</v>
      </c>
      <c t="n" r="H104" s="6">
        <v>127</v>
      </c>
      <c t="n" r="J104" s="6">
        <v>356</v>
      </c>
      <c t="n" r="K104" s="6">
        <v>252</v>
      </c>
      <c t="n" r="L104" s="6">
        <v>48</v>
      </c>
    </row>
    <row r="105" spans="1:16">
      <c t="s" r="A105" s="4">
        <v>100</v>
      </c>
      <c t="n" r="C105" s="6">
        <v>-788</v>
      </c>
      <c t="n" r="E105" s="6">
        <v>-241</v>
      </c>
      <c t="n" r="F105" s="6">
        <v>85</v>
      </c>
      <c t="n" r="G105" s="6">
        <v>-154</v>
      </c>
      <c t="n" r="H105" s="6">
        <v>-651</v>
      </c>
      <c t="n" r="J105" s="6">
        <v>-1584</v>
      </c>
      <c t="n" r="K105" s="6">
        <v>-1146</v>
      </c>
      <c t="n" r="L105" s="6">
        <v>-1308</v>
      </c>
    </row>
    <row r="106" spans="1:16">
      <c t="s" r="A106" s="4">
        <v>64</v>
      </c>
      <c t="n" r="C106" s="6">
        <v>-175</v>
      </c>
      <c t="n" r="E106" s="6">
        <v>-855</v>
      </c>
      <c t="n" r="F106" s="6">
        <v>-732</v>
      </c>
      <c t="n" r="G106" s="6">
        <v>-1663</v>
      </c>
      <c t="n" r="H106" s="6">
        <v>-2247</v>
      </c>
      <c t="n" r="J106" s="6">
        <v>421</v>
      </c>
      <c t="n" r="K106" s="6">
        <v>-628</v>
      </c>
      <c t="n" r="L106" s="6">
        <v>-2006</v>
      </c>
    </row>
    <row r="107" spans="1:16">
      <c t="s" r="A107" s="4">
        <v>65</v>
      </c>
      <c t="n" r="C107" s="6">
        <v>9904</v>
      </c>
      <c t="n" r="E107" s="6">
        <v>8685</v>
      </c>
      <c t="n" r="F107" s="6">
        <v>9662</v>
      </c>
      <c t="n" r="G107" s="6">
        <v>5384</v>
      </c>
      <c t="n" r="H107" s="6">
        <v>829</v>
      </c>
      <c t="n" r="J107" s="6">
        <v>1793</v>
      </c>
      <c t="n" r="K107" s="6">
        <v>-22</v>
      </c>
      <c t="n" r="L107" s="6">
        <v>-1566</v>
      </c>
    </row>
    <row r="108" spans="1:16">
      <c t="s" r="A108" s="4">
        <v>103</v>
      </c>
      <c t="n" r="C108" s="6">
        <v>20906</v>
      </c>
      <c t="n" r="E108" s="6">
        <v>21687</v>
      </c>
      <c t="n" r="F108" s="6">
        <v>21054</v>
      </c>
      <c t="n" r="G108" s="6">
        <v>20812</v>
      </c>
      <c t="n" r="H108" s="6">
        <v>14895</v>
      </c>
      <c t="n" r="J108" s="6">
        <v>14141</v>
      </c>
      <c t="n" r="K108" s="6">
        <v>13784</v>
      </c>
      <c t="n" r="L108" s="6">
        <v>13676</v>
      </c>
    </row>
    <row r="109" spans="1:16">
      <c t="s" r="A109" s="4">
        <v>70</v>
      </c>
      <c t="n" r="C109" s="6">
        <v>354</v>
      </c>
      <c t="n" r="E109" s="6">
        <v>2527</v>
      </c>
      <c t="n" r="F109" s="6">
        <v>2506</v>
      </c>
      <c t="n" r="G109" s="6">
        <v>2840</v>
      </c>
      <c t="n" r="H109" s="6">
        <v>2821</v>
      </c>
      <c t="n" r="J109" s="6">
        <v>209</v>
      </c>
      <c t="n" r="K109" s="6">
        <v>424</v>
      </c>
      <c t="n" r="L109" s="6">
        <v>443</v>
      </c>
    </row>
    <row r="110" spans="1:16">
      <c t="s" r="A110" s="4">
        <v>71</v>
      </c>
      <c t="n" r="C110" s="6">
        <v>31164</v>
      </c>
      <c t="n" r="E110" s="6">
        <v>32899</v>
      </c>
      <c t="n" r="F110" s="6">
        <v>33222</v>
      </c>
      <c t="n" r="G110" s="6">
        <v>29036</v>
      </c>
      <c t="n" r="H110" s="6">
        <v>18545</v>
      </c>
      <c t="n" r="J110" s="6">
        <v>16143</v>
      </c>
      <c t="n" r="K110" s="6">
        <v>14186</v>
      </c>
      <c t="n" r="L110" s="6">
        <v>12553</v>
      </c>
    </row>
    <row r="111" spans="1:16">
      <c t="s" r="A111" s="4">
        <v>1505</v>
      </c>
      <c t="n" r="C111" s="6">
        <v>-8929</v>
      </c>
    </row>
    <row r="112" spans="1:16">
      <c t="s" r="A112" s="4">
        <v>74</v>
      </c>
      <c t="n" r="C112" s="6">
        <v>-34524</v>
      </c>
      <c t="n" r="E112" s="6">
        <v>-30302</v>
      </c>
      <c t="n" r="F112" s="6">
        <v>-30652</v>
      </c>
      <c t="n" r="G112" s="6">
        <v>-28979</v>
      </c>
    </row>
    <row r="113" spans="1:16">
      <c t="s" r="A113" s="4">
        <v>75</v>
      </c>
      <c t="s" r="E113" s="4">
        <v>73</v>
      </c>
      <c t="s" r="F113" s="4">
        <v>73</v>
      </c>
      <c t="s" r="G113" s="4">
        <v>73</v>
      </c>
      <c t="s" r="J113" s="4">
        <v>73</v>
      </c>
      <c t="s" r="K113" s="4">
        <v>73</v>
      </c>
      <c t="s" r="L113" s="4">
        <v>73</v>
      </c>
    </row>
    <row r="114" spans="1:16">
      <c t="s" r="A114" s="3">
        <v>76</v>
      </c>
    </row>
    <row r="115" spans="1:16">
      <c t="s" r="A115" s="4">
        <v>78</v>
      </c>
      <c t="n" r="C115" s="6">
        <v>8929</v>
      </c>
    </row>
    <row r="116" spans="1:16">
      <c t="s" r="A116" s="4">
        <v>79</v>
      </c>
      <c t="n" r="C116" s="6">
        <v>-23962</v>
      </c>
      <c t="n" r="E116" s="6">
        <v>-19788</v>
      </c>
      <c t="n" r="F116" s="6">
        <v>-19282</v>
      </c>
      <c t="n" r="G116" s="6">
        <v>-16568</v>
      </c>
      <c t="n" r="H116" s="6">
        <v>-15921</v>
      </c>
      <c t="n" r="J116" s="6">
        <v>-13071</v>
      </c>
      <c t="n" r="K116" s="6">
        <v>-10641</v>
      </c>
      <c t="n" r="L116" s="6">
        <v>-9946</v>
      </c>
      <c t="n" r="O116" s="7">
        <v>-3841</v>
      </c>
    </row>
    <row r="117" spans="1:16">
      <c t="s" r="A117" s="4">
        <v>80</v>
      </c>
      <c t="n" r="C117" s="6">
        <v>1770</v>
      </c>
      <c t="n" r="E117" s="6">
        <v>1490</v>
      </c>
      <c t="n" r="F117" s="6">
        <v>1301</v>
      </c>
      <c t="n" r="G117" s="6">
        <v>1311</v>
      </c>
      <c t="n" r="H117" s="6">
        <v>291</v>
      </c>
      <c t="n" r="J117" s="6">
        <v>-624</v>
      </c>
      <c t="n" r="K117" s="6">
        <v>-743</v>
      </c>
      <c t="n" r="L117" s="6">
        <v>-645</v>
      </c>
    </row>
    <row r="118" spans="1:16">
      <c t="s" r="A118" s="4">
        <v>81</v>
      </c>
      <c t="n" r="C118" s="6">
        <v>-13263</v>
      </c>
      <c t="n" r="E118" s="6">
        <v>-18298</v>
      </c>
      <c t="n" r="F118" s="6">
        <v>-17981</v>
      </c>
      <c t="n" r="G118" s="6">
        <v>-15257</v>
      </c>
      <c t="n" r="H118" s="6">
        <v>-15630</v>
      </c>
      <c t="n" r="J118" s="6">
        <v>-13695</v>
      </c>
      <c t="n" r="K118" s="6">
        <v>-11384</v>
      </c>
      <c t="n" r="L118" s="6">
        <v>-10591</v>
      </c>
    </row>
    <row r="119" spans="1:16">
      <c t="s" r="A119" s="4">
        <v>82</v>
      </c>
      <c t="n" r="C119" s="6">
        <v>32272</v>
      </c>
      <c t="n" r="E119" s="6">
        <v>29328</v>
      </c>
      <c t="n" r="F119" s="6">
        <v>29751</v>
      </c>
      <c t="n" r="G119" s="6">
        <v>28195</v>
      </c>
      <c t="n" r="H119" s="6">
        <v>-753</v>
      </c>
      <c t="n" r="J119" s="6">
        <v>-921</v>
      </c>
      <c t="n" r="K119" s="6">
        <v>-769</v>
      </c>
      <c t="n" r="L119" s="6">
        <v>-607</v>
      </c>
    </row>
    <row r="120" spans="1:16">
      <c t="s" r="A120" s="4">
        <v>83</v>
      </c>
      <c t="n" r="C120" s="6">
        <v>19009</v>
      </c>
      <c t="n" r="E120" s="6">
        <v>11030</v>
      </c>
      <c t="n" r="F120" s="6">
        <v>11770</v>
      </c>
      <c t="n" r="G120" s="6">
        <v>12938</v>
      </c>
      <c t="n" r="H120" s="6">
        <v>-16383</v>
      </c>
      <c t="n" r="J120" s="6">
        <v>-14616</v>
      </c>
      <c t="n" r="K120" s="6">
        <v>-12153</v>
      </c>
      <c t="n" r="L120" s="6">
        <v>-11198</v>
      </c>
    </row>
    <row r="121" spans="1:16">
      <c t="s" r="A121" s="4">
        <v>84</v>
      </c>
      <c t="n" r="C121" s="7">
        <v>6720</v>
      </c>
      <c t="n" r="E121" s="7">
        <v>13627</v>
      </c>
      <c t="n" r="F121" s="7">
        <v>14340</v>
      </c>
      <c t="n" r="G121" s="7">
        <v>12995</v>
      </c>
      <c t="n" r="H121" s="7">
        <v>2162</v>
      </c>
      <c t="n" r="J121" s="7">
        <v>1527</v>
      </c>
      <c t="n" r="K121" s="7">
        <v>2033</v>
      </c>
      <c t="n" r="L121" s="7">
        <v>1355</v>
      </c>
    </row>
    <row r="122" spans="1:16">
      <c t="n" r="A122"/>
    </row>
    <row r="123" spans="1:16">
      <c t="s" r="A123" s="4">
        <v>42</v>
      </c>
      <c t="s" r="B123" s="4">
        <v>86</v>
      </c>
    </row>
  </sheetData>
  <mergeCells count="7">
    <mergeCell ref="A1:B1"/>
    <mergeCell ref="C1:D1"/>
    <mergeCell ref="H1:I1"/>
    <mergeCell ref="M1:N1"/>
    <mergeCell ref="O1:P1"/>
    <mergeCell ref="A122:O122"/>
    <mergeCell ref="B123:O123"/>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Q10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t="s" r="A1" s="1">
        <v>1506</v>
      </c>
      <c t="s" r="C1" s="2">
        <v>115</v>
      </c>
      <c t="s" r="E1" s="2">
        <v>116</v>
      </c>
      <c t="s" r="K1" s="2">
        <v>1</v>
      </c>
    </row>
    <row r="2" spans="1:17">
      <c t="s" r="C2" s="2">
        <v>33</v>
      </c>
      <c t="s" r="D2" s="2">
        <v>34</v>
      </c>
      <c t="s" r="E2" s="2">
        <v>31</v>
      </c>
      <c t="s" r="F2" s="2">
        <v>32</v>
      </c>
      <c t="s" r="G2" s="2">
        <v>33</v>
      </c>
      <c t="s" r="H2" s="2">
        <v>35</v>
      </c>
      <c t="s" r="I2" s="2">
        <v>36</v>
      </c>
      <c t="s" r="J2" s="2">
        <v>37</v>
      </c>
      <c t="s" r="K2" s="2">
        <v>2</v>
      </c>
      <c t="s" r="M2" s="2">
        <v>34</v>
      </c>
      <c t="s" r="O2" s="2">
        <v>38</v>
      </c>
      <c t="s" r="Q2" s="2">
        <v>39</v>
      </c>
    </row>
    <row r="3" spans="1:17">
      <c t="s" r="A3" s="3">
        <v>117</v>
      </c>
    </row>
    <row r="4" spans="1:17">
      <c t="s" r="A4" s="4">
        <v>118</v>
      </c>
      <c t="n" r="E4" s="7">
        <v>236581</v>
      </c>
      <c t="n" r="F4" s="7">
        <v>243149</v>
      </c>
      <c t="n" r="G4" s="7">
        <v>212796</v>
      </c>
      <c t="n" r="H4" s="7">
        <v>175108</v>
      </c>
      <c t="n" r="I4" s="7">
        <v>174672</v>
      </c>
      <c t="n" r="J4" s="7">
        <v>169912</v>
      </c>
      <c t="n" r="K4" s="7">
        <v>938488</v>
      </c>
      <c t="s" r="L4" s="4">
        <v>42</v>
      </c>
      <c t="n" r="M4" s="7">
        <v>707616</v>
      </c>
      <c t="s" r="N4" s="4">
        <v>42</v>
      </c>
      <c t="n" r="O4" s="7">
        <v>683781</v>
      </c>
      <c t="s" r="P4" s="4">
        <v>42</v>
      </c>
    </row>
    <row r="5" spans="1:17">
      <c t="s" r="A5" s="4">
        <v>119</v>
      </c>
      <c t="n" r="E5" s="6">
        <v>16762</v>
      </c>
      <c t="n" r="F5" s="6">
        <v>16856</v>
      </c>
      <c t="n" r="G5" s="6">
        <v>16597</v>
      </c>
      <c t="n" r="K5" s="6">
        <v>67012</v>
      </c>
      <c t="s" r="L5" s="4">
        <v>42</v>
      </c>
      <c t="n" r="M5" s="6">
        <v>11139</v>
      </c>
      <c t="s" r="N5" s="4">
        <v>42</v>
      </c>
      <c t="s" r="O5" s="4">
        <v>73</v>
      </c>
      <c t="s" r="P5" s="4">
        <v>42</v>
      </c>
    </row>
    <row r="6" spans="1:17">
      <c t="s" r="A6" s="4">
        <v>120</v>
      </c>
      <c t="n" r="E6" s="6">
        <v>2676</v>
      </c>
      <c t="n" r="F6" s="6">
        <v>3233</v>
      </c>
      <c t="n" r="G6" s="6">
        <v>2945</v>
      </c>
      <c t="n" r="H6" s="6">
        <v>2614</v>
      </c>
      <c t="n" r="I6" s="6">
        <v>2480</v>
      </c>
      <c t="n" r="J6" s="6">
        <v>2194</v>
      </c>
      <c t="n" r="K6" s="6">
        <v>12682</v>
      </c>
      <c t="s" r="L6" s="4">
        <v>42</v>
      </c>
      <c t="n" r="M6" s="6">
        <v>10168</v>
      </c>
      <c t="s" r="N6" s="4">
        <v>42</v>
      </c>
      <c t="n" r="O6" s="6">
        <v>9299</v>
      </c>
      <c t="s" r="P6" s="4">
        <v>42</v>
      </c>
    </row>
    <row r="7" spans="1:17">
      <c t="s" r="A7" s="4">
        <v>121</v>
      </c>
      <c t="n" r="E7" s="6">
        <v>256019</v>
      </c>
      <c t="n" r="F7" s="6">
        <v>263238</v>
      </c>
      <c t="n" r="G7" s="6">
        <v>232338</v>
      </c>
      <c t="n" r="H7" s="6">
        <v>177722</v>
      </c>
      <c t="n" r="I7" s="6">
        <v>177152</v>
      </c>
      <c t="n" r="J7" s="6">
        <v>172106</v>
      </c>
      <c t="n" r="K7" s="6">
        <v>1018182</v>
      </c>
      <c t="s" r="L7" s="4">
        <v>42</v>
      </c>
      <c t="n" r="M7" s="6">
        <v>728923</v>
      </c>
      <c t="s" r="N7" s="4">
        <v>42</v>
      </c>
      <c t="n" r="O7" s="6">
        <v>693080</v>
      </c>
      <c t="s" r="P7" s="4">
        <v>42</v>
      </c>
    </row>
    <row r="8" spans="1:17">
      <c t="s" r="A8" s="3">
        <v>122</v>
      </c>
    </row>
    <row r="9" spans="1:17">
      <c t="s" r="A9" s="4">
        <v>123</v>
      </c>
      <c t="n" r="E9" s="6">
        <v>134599</v>
      </c>
      <c t="n" r="F9" s="6">
        <v>135803</v>
      </c>
      <c t="n" r="G9" s="6">
        <v>125909</v>
      </c>
      <c t="n" r="H9" s="6">
        <v>98032</v>
      </c>
      <c t="n" r="I9" s="6">
        <v>99687</v>
      </c>
      <c t="n" r="J9" s="6">
        <v>96253</v>
      </c>
      <c t="n" r="K9" s="6">
        <v>545025</v>
      </c>
      <c t="s" r="L9" s="4">
        <v>42</v>
      </c>
      <c t="n" r="M9" s="6">
        <v>409352</v>
      </c>
      <c t="s" r="N9" s="4">
        <v>42</v>
      </c>
      <c t="n" r="O9" s="6">
        <v>372656</v>
      </c>
      <c t="s" r="P9" s="4">
        <v>42</v>
      </c>
    </row>
    <row r="10" spans="1:17">
      <c t="s" r="A10" s="4">
        <v>124</v>
      </c>
      <c t="n" r="E10" s="6">
        <v>24771</v>
      </c>
      <c t="n" r="F10" s="6">
        <v>24502</v>
      </c>
      <c t="n" r="G10" s="6">
        <v>21734</v>
      </c>
      <c t="n" r="H10" s="6">
        <v>15917</v>
      </c>
      <c t="n" r="I10" s="6">
        <v>14407</v>
      </c>
      <c t="n" r="J10" s="6">
        <v>15842</v>
      </c>
      <c t="n" r="K10" s="6">
        <v>97367</v>
      </c>
      <c t="s" r="L10" s="4">
        <v>42</v>
      </c>
      <c t="n" r="M10" s="6">
        <v>64640</v>
      </c>
      <c t="s" r="N10" s="4">
        <v>42</v>
      </c>
      <c t="n" r="O10" s="6">
        <v>61589</v>
      </c>
      <c t="s" r="P10" s="4">
        <v>42</v>
      </c>
    </row>
    <row r="11" spans="1:17">
      <c t="s" r="A11" s="4">
        <v>125</v>
      </c>
      <c t="n" r="E11" s="6">
        <v>14867</v>
      </c>
      <c t="n" r="F11" s="6">
        <v>17167</v>
      </c>
      <c t="n" r="G11" s="6">
        <v>15495</v>
      </c>
      <c t="n" r="H11" s="6">
        <v>11427</v>
      </c>
      <c t="n" r="I11" s="6">
        <v>10675</v>
      </c>
      <c t="n" r="J11" s="6">
        <v>10183</v>
      </c>
      <c t="n" r="K11" s="6">
        <v>63111</v>
      </c>
      <c t="s" r="L11" s="4">
        <v>42</v>
      </c>
      <c t="n" r="M11" s="6">
        <v>45565</v>
      </c>
      <c t="s" r="N11" s="4">
        <v>42</v>
      </c>
      <c t="n" r="O11" s="6">
        <v>39802</v>
      </c>
      <c t="s" r="P11" s="4">
        <v>42</v>
      </c>
    </row>
    <row r="12" spans="1:17">
      <c t="s" r="A12" s="4">
        <v>126</v>
      </c>
      <c t="n" r="E12" s="6">
        <v>15558</v>
      </c>
      <c t="n" r="F12" s="6">
        <v>16096</v>
      </c>
      <c t="n" r="G12" s="6">
        <v>14381</v>
      </c>
      <c t="n" r="H12" s="6">
        <v>11882</v>
      </c>
      <c t="n" r="I12" s="6">
        <v>10997</v>
      </c>
      <c t="n" r="J12" s="6">
        <v>10276</v>
      </c>
      <c t="n" r="K12" s="6">
        <v>61784</v>
      </c>
      <c t="s" r="L12" s="4">
        <v>42</v>
      </c>
      <c t="n" r="M12" s="6">
        <v>45629</v>
      </c>
      <c t="s" r="N12" s="4">
        <v>42</v>
      </c>
      <c t="n" r="O12" s="6">
        <v>38988</v>
      </c>
      <c t="s" r="P12" s="4">
        <v>42</v>
      </c>
    </row>
    <row r="13" spans="1:17">
      <c t="s" r="A13" s="4">
        <v>127</v>
      </c>
      <c t="n" r="E13" s="6">
        <v>37919</v>
      </c>
      <c t="n" r="F13" s="6">
        <v>34160</v>
      </c>
      <c t="n" r="G13" s="6">
        <v>30190</v>
      </c>
      <c t="n" r="H13" s="6">
        <v>25206</v>
      </c>
      <c t="n" r="I13" s="6">
        <v>23348</v>
      </c>
      <c t="n" r="J13" s="6">
        <v>20918</v>
      </c>
      <c t="n" r="K13" s="6">
        <v>135819</v>
      </c>
      <c t="s" r="L13" s="4">
        <v>42</v>
      </c>
      <c t="n" r="M13" s="6">
        <v>107395</v>
      </c>
      <c t="s" r="N13" s="4">
        <v>42</v>
      </c>
      <c t="n" r="O13" s="6">
        <v>83314</v>
      </c>
      <c t="s" r="P13" s="4">
        <v>42</v>
      </c>
    </row>
    <row r="14" spans="1:17">
      <c t="s" r="A14" s="4">
        <v>128</v>
      </c>
      <c t="n" r="E14" s="6">
        <v>22358</v>
      </c>
      <c t="n" r="F14" s="6">
        <v>22134</v>
      </c>
      <c t="n" r="G14" s="6">
        <v>20694</v>
      </c>
      <c t="n" r="H14" s="6">
        <v>16032</v>
      </c>
      <c t="n" r="I14" s="6">
        <v>15297</v>
      </c>
      <c t="n" r="J14" s="6">
        <v>15150</v>
      </c>
      <c t="n" r="K14" s="6">
        <v>86583</v>
      </c>
      <c t="s" r="L14" s="4">
        <v>42</v>
      </c>
      <c t="n" r="M14" s="6">
        <v>65096</v>
      </c>
      <c t="s" r="N14" s="4">
        <v>42</v>
      </c>
      <c t="n" r="O14" s="6">
        <v>64814</v>
      </c>
      <c t="s" r="P14" s="4">
        <v>42</v>
      </c>
    </row>
    <row r="15" spans="1:17">
      <c t="s" r="A15" s="4">
        <v>129</v>
      </c>
      <c t="n" r="E15" s="6">
        <v>5621</v>
      </c>
      <c t="n" r="F15" s="6">
        <v>3428</v>
      </c>
      <c t="n" r="G15" s="6">
        <v>4296</v>
      </c>
      <c t="n" r="H15" s="6">
        <v>3767</v>
      </c>
      <c t="n" r="I15" s="6">
        <v>2015</v>
      </c>
      <c t="n" r="J15" s="6">
        <v>3075</v>
      </c>
      <c t="n" r="K15" s="6">
        <v>19253</v>
      </c>
      <c t="s" r="L15" s="4">
        <v>42</v>
      </c>
      <c t="n" r="M15" s="6">
        <v>12146</v>
      </c>
      <c t="s" r="N15" s="4">
        <v>42</v>
      </c>
      <c t="n" r="O15" s="6">
        <v>16916</v>
      </c>
      <c t="s" r="P15" s="4">
        <v>42</v>
      </c>
    </row>
    <row r="16" spans="1:17">
      <c t="s" r="A16" s="4">
        <v>130</v>
      </c>
      <c t="n" r="E16" s="6">
        <v>30233</v>
      </c>
      <c t="n" r="F16" s="6">
        <v>29899</v>
      </c>
      <c t="n" r="G16" s="6">
        <v>27527</v>
      </c>
      <c t="n" r="H16" s="6">
        <v>21952</v>
      </c>
      <c t="n" r="I16" s="6">
        <v>20473</v>
      </c>
      <c t="n" r="J16" s="6">
        <v>19944</v>
      </c>
      <c t="n" r="K16" s="6">
        <v>113279</v>
      </c>
      <c t="s" r="L16" s="4">
        <v>42</v>
      </c>
      <c t="n" r="M16" s="6">
        <v>86747</v>
      </c>
      <c t="s" r="N16" s="4">
        <v>42</v>
      </c>
      <c t="n" r="O16" s="6">
        <v>77494</v>
      </c>
      <c t="s" r="P16" s="4">
        <v>42</v>
      </c>
    </row>
    <row r="17" spans="1:17">
      <c t="s" r="A17" s="4">
        <v>132</v>
      </c>
      <c t="n" r="E17" s="6">
        <v>47526</v>
      </c>
      <c t="n" r="F17" s="6">
        <v>182000</v>
      </c>
      <c t="n" r="K17" s="6">
        <v>229526</v>
      </c>
      <c t="s" r="L17" s="4">
        <v>42</v>
      </c>
      <c t="s" r="M17" s="4">
        <v>73</v>
      </c>
      <c t="s" r="N17" s="4">
        <v>42</v>
      </c>
      <c t="n" r="O17" s="6">
        <v>81021</v>
      </c>
      <c t="s" r="P17" s="4">
        <v>42</v>
      </c>
    </row>
    <row r="18" spans="1:17">
      <c t="s" r="A18" s="4">
        <v>133</v>
      </c>
      <c t="n" r="E18" s="6">
        <v>8558</v>
      </c>
      <c t="n" r="K18" s="6">
        <v>8558</v>
      </c>
      <c t="s" r="L18" s="4">
        <v>42</v>
      </c>
      <c t="s" r="M18" s="4">
        <v>73</v>
      </c>
      <c t="s" r="N18" s="4">
        <v>42</v>
      </c>
      <c t="n" r="O18" s="6">
        <v>4473</v>
      </c>
      <c t="s" r="P18" s="4">
        <v>42</v>
      </c>
    </row>
    <row r="19" spans="1:17">
      <c t="s" r="A19" s="4">
        <v>164</v>
      </c>
      <c t="n" r="F19" s="6">
        <v>4905</v>
      </c>
      <c t="n" r="K19" s="6">
        <v>4905</v>
      </c>
      <c t="s" r="L19" s="4">
        <v>42</v>
      </c>
      <c t="s" r="M19" s="4">
        <v>73</v>
      </c>
      <c t="s" r="N19" s="4">
        <v>42</v>
      </c>
      <c t="s" r="O19" s="4">
        <v>73</v>
      </c>
      <c t="s" r="P19" s="4">
        <v>42</v>
      </c>
    </row>
    <row r="20" spans="1:17">
      <c t="s" r="A20" s="4">
        <v>134</v>
      </c>
      <c t="n" r="C20" s="7">
        <v>100</v>
      </c>
      <c t="n" r="D20" s="7">
        <v>300</v>
      </c>
      <c t="n" r="G20" s="6">
        <v>135</v>
      </c>
      <c t="n" r="K20" s="6">
        <v>135</v>
      </c>
      <c t="s" r="L20" s="4">
        <v>42</v>
      </c>
      <c t="n" r="M20" s="6">
        <v>313</v>
      </c>
      <c t="s" r="N20" s="4">
        <v>42</v>
      </c>
      <c t="s" r="O20" s="4">
        <v>73</v>
      </c>
      <c t="s" r="P20" s="4">
        <v>42</v>
      </c>
    </row>
    <row r="21" spans="1:17">
      <c t="s" r="A21" s="4">
        <v>135</v>
      </c>
      <c t="n" r="E21" s="6">
        <v>209</v>
      </c>
      <c t="n" r="F21" s="6">
        <v>204</v>
      </c>
      <c t="n" r="G21" s="6">
        <v>199</v>
      </c>
      <c t="n" r="K21" s="6">
        <v>1627</v>
      </c>
      <c t="s" r="L21" s="4">
        <v>42</v>
      </c>
      <c t="n" r="M21" s="6">
        <v>130</v>
      </c>
      <c t="s" r="N21" s="4">
        <v>42</v>
      </c>
      <c t="n" r="O21" s="6">
        <v>1219</v>
      </c>
      <c t="s" r="P21" s="4">
        <v>42</v>
      </c>
    </row>
    <row r="22" spans="1:17">
      <c t="s" r="A22" s="4">
        <v>137</v>
      </c>
      <c t="n" r="I22" s="6">
        <v>-1460</v>
      </c>
      <c t="s" r="K22" s="4">
        <v>73</v>
      </c>
      <c t="s" r="L22" s="4">
        <v>42</v>
      </c>
      <c t="n" r="M22" s="6">
        <v>-1460</v>
      </c>
      <c t="s" r="N22" s="4">
        <v>42</v>
      </c>
      <c t="s" r="O22" s="4">
        <v>73</v>
      </c>
      <c t="s" r="P22" s="4">
        <v>42</v>
      </c>
    </row>
    <row r="23" spans="1:17">
      <c t="s" r="A23" s="4">
        <v>138</v>
      </c>
      <c t="n" r="E23" s="6">
        <v>197</v>
      </c>
      <c t="n" r="F23" s="6">
        <v>44</v>
      </c>
      <c t="n" r="G23" s="6">
        <v>15</v>
      </c>
      <c t="n" r="H23" s="6">
        <v>136</v>
      </c>
      <c t="n" r="I23" s="6">
        <v>10</v>
      </c>
      <c t="n" r="J23" s="6">
        <v>66</v>
      </c>
      <c t="n" r="K23" s="6">
        <v>119</v>
      </c>
      <c t="s" r="L23" s="4">
        <v>42</v>
      </c>
      <c t="n" r="M23" s="6">
        <v>336</v>
      </c>
      <c t="s" r="N23" s="4">
        <v>42</v>
      </c>
      <c t="n" r="O23" s="6">
        <v>748</v>
      </c>
      <c t="s" r="P23" s="4">
        <v>42</v>
      </c>
    </row>
    <row r="24" spans="1:17">
      <c t="s" r="A24" s="4">
        <v>139</v>
      </c>
      <c t="n" r="E24" s="6">
        <v>224</v>
      </c>
      <c t="n" r="F24" s="6">
        <v>62</v>
      </c>
      <c t="n" r="G24" s="6">
        <v>8</v>
      </c>
      <c t="n" r="H24" s="6">
        <v>315</v>
      </c>
      <c t="n" r="I24" s="6">
        <v>704</v>
      </c>
      <c t="n" r="J24" s="6">
        <v>9</v>
      </c>
      <c t="n" r="K24" s="6">
        <v>678</v>
      </c>
      <c t="s" r="L24" s="4">
        <v>42</v>
      </c>
      <c t="n" r="M24" s="6">
        <v>1138</v>
      </c>
      <c t="s" r="N24" s="4">
        <v>42</v>
      </c>
      <c t="n" r="O24" s="6">
        <v>241</v>
      </c>
      <c t="s" r="P24" s="4">
        <v>42</v>
      </c>
    </row>
    <row r="25" spans="1:17">
      <c t="s" r="A25" s="4">
        <v>140</v>
      </c>
      <c t="n" r="G25" s="6">
        <v>-4</v>
      </c>
      <c t="n" r="H25" s="6">
        <v>67</v>
      </c>
      <c t="n" r="I25" s="6">
        <v>190</v>
      </c>
      <c t="n" r="J25" s="6">
        <v>52</v>
      </c>
      <c t="n" r="K25" s="6">
        <v>-4</v>
      </c>
      <c t="s" r="L25" s="4">
        <v>42</v>
      </c>
      <c t="n" r="M25" s="6">
        <v>467</v>
      </c>
      <c t="s" r="N25" s="4">
        <v>42</v>
      </c>
      <c t="n" r="O25" s="6">
        <v>1165</v>
      </c>
      <c t="s" r="P25" s="4">
        <v>42</v>
      </c>
    </row>
    <row r="26" spans="1:17">
      <c t="s" r="A26" s="4">
        <v>141</v>
      </c>
      <c t="n" r="E26" s="6">
        <v>342640</v>
      </c>
      <c t="n" r="F26" s="6">
        <v>470404</v>
      </c>
      <c t="n" r="G26" s="6">
        <v>260579</v>
      </c>
      <c t="n" r="H26" s="6">
        <v>204733</v>
      </c>
      <c t="n" r="I26" s="6">
        <v>196343</v>
      </c>
      <c t="n" r="J26" s="6">
        <v>191768</v>
      </c>
      <c t="n" r="K26" s="6">
        <v>1368509</v>
      </c>
      <c t="s" r="L26" s="4">
        <v>42</v>
      </c>
      <c t="n" r="M26" s="6">
        <v>837494</v>
      </c>
      <c t="s" r="N26" s="4">
        <v>42</v>
      </c>
      <c t="n" r="O26" s="6">
        <v>844440</v>
      </c>
      <c t="s" r="P26" s="4">
        <v>42</v>
      </c>
    </row>
    <row r="27" spans="1:17">
      <c t="s" r="A27" s="4">
        <v>142</v>
      </c>
      <c t="n" r="E27" s="6">
        <v>-86621</v>
      </c>
      <c t="n" r="F27" s="6">
        <v>-207166</v>
      </c>
      <c t="n" r="G27" s="6">
        <v>-28241</v>
      </c>
      <c t="n" r="H27" s="6">
        <v>-27011</v>
      </c>
      <c t="n" r="I27" s="6">
        <v>-19191</v>
      </c>
      <c t="n" r="J27" s="6">
        <v>-19662</v>
      </c>
      <c t="n" r="K27" s="6">
        <v>-350327</v>
      </c>
      <c t="s" r="L27" s="4">
        <v>42</v>
      </c>
      <c t="n" r="M27" s="6">
        <v>-108571</v>
      </c>
      <c t="s" r="N27" s="4">
        <v>42</v>
      </c>
      <c t="n" r="O27" s="6">
        <v>-151360</v>
      </c>
      <c t="s" r="P27" s="4">
        <v>42</v>
      </c>
    </row>
    <row r="28" spans="1:17">
      <c t="s" r="A28" s="4">
        <v>143</v>
      </c>
      <c t="n" r="E28" s="6">
        <v>528</v>
      </c>
      <c t="n" r="F28" s="6">
        <v>95</v>
      </c>
      <c t="n" r="G28" s="6">
        <v>1618</v>
      </c>
      <c t="n" r="H28" s="6">
        <v>438</v>
      </c>
      <c t="n" r="I28" s="6">
        <v>773</v>
      </c>
      <c t="n" r="J28" s="6">
        <v>1250</v>
      </c>
      <c t="n" r="K28" s="6">
        <v>2319</v>
      </c>
      <c t="s" r="L28" s="4">
        <v>42</v>
      </c>
      <c t="n" r="M28" s="6">
        <v>-23068</v>
      </c>
      <c t="s" r="N28" s="4">
        <v>42</v>
      </c>
      <c t="n" r="O28" s="6">
        <v>3477</v>
      </c>
      <c t="s" r="P28" s="4">
        <v>42</v>
      </c>
    </row>
    <row r="29" spans="1:17">
      <c t="s" r="A29" s="4">
        <v>144</v>
      </c>
      <c t="n" r="E29" s="6">
        <v>-87149</v>
      </c>
      <c t="n" r="F29" s="6">
        <v>-207261</v>
      </c>
      <c t="n" r="G29" s="6">
        <v>-29859</v>
      </c>
      <c t="n" r="H29" s="6">
        <v>-27449</v>
      </c>
      <c t="n" r="I29" s="6">
        <v>-19964</v>
      </c>
      <c t="n" r="J29" s="6">
        <v>-20912</v>
      </c>
      <c t="n" r="K29" s="6">
        <v>-352646</v>
      </c>
      <c t="s" r="L29" s="4">
        <v>42</v>
      </c>
      <c t="n" r="M29" s="6">
        <v>-85503</v>
      </c>
      <c t="s" r="N29" s="4">
        <v>42</v>
      </c>
      <c t="n" r="O29" s="6">
        <v>-154837</v>
      </c>
      <c t="s" r="P29" s="4">
        <v>42</v>
      </c>
    </row>
    <row r="30" spans="1:17">
      <c t="s" r="A30" s="4">
        <v>145</v>
      </c>
      <c t="n" r="E30" s="6">
        <v>-26</v>
      </c>
      <c t="n" r="F30" s="6">
        <v>-97</v>
      </c>
      <c t="n" r="G30" s="6">
        <v>-38</v>
      </c>
      <c t="n" r="H30" s="6">
        <v>-93</v>
      </c>
      <c t="n" r="I30" s="6">
        <v>-208</v>
      </c>
      <c t="n" r="J30" s="6">
        <v>-124</v>
      </c>
      <c t="n" r="K30" s="6">
        <v>-50</v>
      </c>
      <c t="s" r="L30" s="4">
        <v>42</v>
      </c>
      <c t="n" r="M30" s="6">
        <v>-454</v>
      </c>
      <c t="s" r="N30" s="4">
        <v>42</v>
      </c>
      <c t="n" r="O30" s="6">
        <v>-817</v>
      </c>
      <c t="s" r="P30" s="4">
        <v>42</v>
      </c>
    </row>
    <row r="31" spans="1:17">
      <c t="s" r="A31" s="4">
        <v>146</v>
      </c>
      <c t="n" r="E31" s="6">
        <v>-87175</v>
      </c>
      <c t="n" r="F31" s="6">
        <v>-207358</v>
      </c>
      <c t="n" r="G31" s="6">
        <v>-29897</v>
      </c>
      <c t="n" r="H31" s="6">
        <v>-27542</v>
      </c>
      <c t="n" r="I31" s="6">
        <v>-20172</v>
      </c>
      <c t="n" r="J31" s="6">
        <v>-21036</v>
      </c>
      <c t="n" r="K31" s="6">
        <v>-352696</v>
      </c>
      <c t="s" r="L31" s="4">
        <v>42</v>
      </c>
      <c t="n" r="M31" s="6">
        <v>-85957</v>
      </c>
      <c t="s" r="N31" s="4">
        <v>42</v>
      </c>
      <c t="n" r="O31" s="6">
        <v>-155654</v>
      </c>
      <c t="s" r="P31" s="4">
        <v>42</v>
      </c>
    </row>
    <row r="32" spans="1:17">
      <c t="s" r="A32" s="4">
        <v>147</v>
      </c>
      <c t="n" r="E32" s="6">
        <v>-708</v>
      </c>
      <c t="n" r="F32" s="6">
        <v>-2880</v>
      </c>
      <c t="n" r="G32" s="6">
        <v>-932</v>
      </c>
      <c t="n" r="H32" s="6">
        <v>-296</v>
      </c>
      <c t="n" r="I32" s="6">
        <v>-662</v>
      </c>
      <c t="n" r="J32" s="6">
        <v>-313</v>
      </c>
      <c t="n" r="K32" s="6">
        <v>-4595</v>
      </c>
      <c t="s" r="L32" s="4">
        <v>42</v>
      </c>
      <c t="n" r="M32" s="6">
        <v>-1838</v>
      </c>
      <c t="s" r="N32" s="4">
        <v>42</v>
      </c>
      <c t="n" r="O32" s="6">
        <v>-3053</v>
      </c>
      <c t="s" r="P32" s="4">
        <v>42</v>
      </c>
    </row>
    <row r="33" spans="1:17">
      <c t="s" r="A33" s="4">
        <v>148</v>
      </c>
      <c t="n" r="E33" s="6">
        <v>-87883</v>
      </c>
      <c t="n" r="F33" s="6">
        <v>-210238</v>
      </c>
      <c t="n" r="G33" s="6">
        <v>-30829</v>
      </c>
      <c t="n" r="H33" s="6">
        <v>-27838</v>
      </c>
      <c t="n" r="I33" s="6">
        <v>-20834</v>
      </c>
      <c t="n" r="J33" s="6">
        <v>-21349</v>
      </c>
      <c t="n" r="K33" s="6">
        <v>-357291</v>
      </c>
      <c t="s" r="L33" s="4">
        <v>42</v>
      </c>
      <c t="n" r="M33" s="6">
        <v>-87795</v>
      </c>
      <c t="s" r="N33" s="4">
        <v>42</v>
      </c>
      <c t="n" r="O33" s="6">
        <v>-158707</v>
      </c>
      <c t="s" r="P33" s="4">
        <v>42</v>
      </c>
    </row>
    <row r="34" spans="1:17">
      <c t="s" r="A34" s="3">
        <v>149</v>
      </c>
    </row>
    <row r="35" spans="1:17">
      <c t="s" r="A35" s="4">
        <v>151</v>
      </c>
      <c t="s" r="B35" s="4">
        <v>42</v>
      </c>
      <c t="s" r="K35" s="4">
        <v>73</v>
      </c>
      <c t="s" r="M35" s="4">
        <v>73</v>
      </c>
      <c t="n" r="O35" s="6">
        <v>-333</v>
      </c>
    </row>
    <row r="36" spans="1:17">
      <c t="s" r="A36" s="4">
        <v>152</v>
      </c>
      <c t="n" r="E36" s="6">
        <v>-1853</v>
      </c>
      <c t="n" r="F36" s="6">
        <v>-831</v>
      </c>
      <c t="n" r="G36" s="6">
        <v>-8862</v>
      </c>
      <c t="n" r="H36" s="6">
        <v>-4210</v>
      </c>
      <c t="n" r="I36" s="6">
        <v>-3676</v>
      </c>
      <c t="n" r="J36" s="6">
        <v>-2620</v>
      </c>
      <c t="n" r="K36" s="6">
        <v>-12098</v>
      </c>
      <c t="s" r="L36" s="4">
        <v>42</v>
      </c>
      <c t="n" r="M36" s="6">
        <v>-15813</v>
      </c>
      <c t="s" r="N36" s="4">
        <v>42</v>
      </c>
      <c t="n" r="O36" s="6">
        <v>-8011</v>
      </c>
      <c t="s" r="P36" s="4">
        <v>42</v>
      </c>
    </row>
    <row r="37" spans="1:17">
      <c t="s" r="A37" s="4">
        <v>153</v>
      </c>
      <c t="n" r="E37" s="6">
        <v>-1853</v>
      </c>
      <c t="n" r="F37" s="6">
        <v>-831</v>
      </c>
      <c t="n" r="G37" s="6">
        <v>-8862</v>
      </c>
      <c t="n" r="H37" s="6">
        <v>-4210</v>
      </c>
      <c t="n" r="I37" s="6">
        <v>-3676</v>
      </c>
      <c t="n" r="J37" s="6">
        <v>-2620</v>
      </c>
      <c t="n" r="K37" s="6">
        <v>-12189</v>
      </c>
      <c t="s" r="L37" s="4">
        <v>42</v>
      </c>
      <c t="n" r="M37" s="6">
        <v>-15813</v>
      </c>
      <c t="s" r="N37" s="4">
        <v>42</v>
      </c>
      <c t="n" r="O37" s="6">
        <v>-8344</v>
      </c>
      <c t="s" r="P37" s="4">
        <v>42</v>
      </c>
    </row>
    <row r="38" spans="1:17">
      <c t="s" r="A38" s="4">
        <v>154</v>
      </c>
      <c t="n" r="E38" s="6">
        <v>-89028</v>
      </c>
      <c t="n" r="F38" s="6">
        <v>-208189</v>
      </c>
      <c t="n" r="G38" s="6">
        <v>-38759</v>
      </c>
      <c t="n" r="H38" s="6">
        <v>-31752</v>
      </c>
      <c t="n" r="I38" s="6">
        <v>-23848</v>
      </c>
      <c t="n" r="J38" s="6">
        <v>-23656</v>
      </c>
      <c t="n" r="K38" s="6">
        <v>-364885</v>
      </c>
      <c t="s" r="L38" s="4">
        <v>42</v>
      </c>
      <c t="n" r="M38" s="6">
        <v>-101770</v>
      </c>
      <c t="s" r="N38" s="4">
        <v>42</v>
      </c>
      <c t="n" r="O38" s="6">
        <v>-163998</v>
      </c>
      <c t="s" r="P38" s="4">
        <v>42</v>
      </c>
    </row>
    <row r="39" spans="1:17">
      <c t="s" r="A39" s="4">
        <v>155</v>
      </c>
      <c t="n" r="E39" s="6">
        <v>-439</v>
      </c>
      <c t="n" r="F39" s="6">
        <v>-2757</v>
      </c>
      <c t="n" r="G39" s="6">
        <v>-87</v>
      </c>
      <c t="n" r="H39" s="6">
        <v>127</v>
      </c>
      <c t="n" r="I39" s="6">
        <v>-132</v>
      </c>
      <c t="n" r="J39" s="6">
        <v>8</v>
      </c>
      <c t="n" r="K39" s="6">
        <v>-3224</v>
      </c>
      <c t="s" r="L39" s="4">
        <v>42</v>
      </c>
      <c t="n" r="M39" s="6">
        <v>-303</v>
      </c>
      <c t="s" r="N39" s="4">
        <v>42</v>
      </c>
      <c t="n" r="O39" s="6">
        <v>-2216</v>
      </c>
      <c t="s" r="P39" s="4">
        <v>42</v>
      </c>
    </row>
    <row r="40" spans="1:17">
      <c t="s" r="A40" s="4">
        <v>156</v>
      </c>
      <c t="n" r="E40" s="6">
        <v>-89467</v>
      </c>
      <c t="n" r="F40" s="6">
        <v>-210946</v>
      </c>
      <c t="n" r="G40" s="6">
        <v>-38846</v>
      </c>
      <c t="n" r="H40" s="6">
        <v>-31625</v>
      </c>
      <c t="n" r="I40" s="6">
        <v>-23980</v>
      </c>
      <c t="n" r="J40" s="6">
        <v>-23648</v>
      </c>
      <c t="n" r="K40" s="6">
        <v>-368109</v>
      </c>
      <c t="s" r="L40" s="4">
        <v>42</v>
      </c>
      <c t="n" r="M40" s="6">
        <v>-102073</v>
      </c>
      <c t="s" r="N40" s="4">
        <v>42</v>
      </c>
      <c t="n" r="O40" s="6">
        <v>-166214</v>
      </c>
      <c t="s" r="P40" s="4">
        <v>42</v>
      </c>
    </row>
    <row r="41" spans="1:17">
      <c t="s" r="A41" s="4">
        <v>547</v>
      </c>
    </row>
    <row r="42" spans="1:17">
      <c t="s" r="A42" s="3">
        <v>117</v>
      </c>
    </row>
    <row r="43" spans="1:17">
      <c t="s" r="A43" s="4">
        <v>118</v>
      </c>
      <c t="n" r="E43" s="6">
        <v>238403</v>
      </c>
      <c t="n" r="F43" s="6">
        <v>245950</v>
      </c>
      <c t="n" r="G43" s="6">
        <v>213908</v>
      </c>
      <c t="n" r="H43" s="6">
        <v>178655</v>
      </c>
      <c t="n" r="I43" s="6">
        <v>175847</v>
      </c>
      <c t="n" r="J43" s="6">
        <v>171973</v>
      </c>
      <c t="n" r="K43" s="6">
        <v>946897</v>
      </c>
      <c t="n" r="M43" s="6">
        <v>715999</v>
      </c>
      <c t="n" r="O43" s="6">
        <v>686216</v>
      </c>
    </row>
    <row r="44" spans="1:17">
      <c t="s" r="A44" s="4">
        <v>119</v>
      </c>
      <c t="n" r="E44" s="6">
        <v>16762</v>
      </c>
      <c t="n" r="F44" s="6">
        <v>16856</v>
      </c>
      <c t="n" r="G44" s="6">
        <v>16597</v>
      </c>
      <c t="n" r="K44" s="6">
        <v>67012</v>
      </c>
      <c t="n" r="M44" s="6">
        <v>11139</v>
      </c>
    </row>
    <row r="45" spans="1:17">
      <c t="s" r="A45" s="4">
        <v>120</v>
      </c>
      <c t="n" r="E45" s="6">
        <v>2453</v>
      </c>
      <c t="n" r="F45" s="6">
        <v>3092</v>
      </c>
      <c t="n" r="G45" s="6">
        <v>2892</v>
      </c>
      <c t="n" r="H45" s="6">
        <v>2385</v>
      </c>
      <c t="n" r="I45" s="6">
        <v>2262</v>
      </c>
      <c t="n" r="J45" s="6">
        <v>2004</v>
      </c>
      <c t="n" r="K45" s="6">
        <v>12513</v>
      </c>
      <c t="n" r="M45" s="6">
        <v>9378</v>
      </c>
      <c t="n" r="O45" s="6">
        <v>7735</v>
      </c>
    </row>
    <row r="46" spans="1:17">
      <c t="s" r="A46" s="4">
        <v>121</v>
      </c>
      <c t="n" r="E46" s="6">
        <v>257618</v>
      </c>
      <c t="n" r="F46" s="6">
        <v>265898</v>
      </c>
      <c t="n" r="G46" s="6">
        <v>233397</v>
      </c>
      <c t="n" r="H46" s="6">
        <v>181040</v>
      </c>
      <c t="n" r="I46" s="6">
        <v>178109</v>
      </c>
      <c t="n" r="J46" s="6">
        <v>173977</v>
      </c>
      <c t="n" r="K46" s="6">
        <v>1026422</v>
      </c>
      <c t="n" r="M46" s="6">
        <v>736516</v>
      </c>
      <c t="n" r="O46" s="6">
        <v>693951</v>
      </c>
    </row>
    <row r="47" spans="1:17">
      <c t="s" r="A47" s="3">
        <v>122</v>
      </c>
    </row>
    <row r="48" spans="1:17">
      <c t="s" r="A48" s="4">
        <v>123</v>
      </c>
      <c t="n" r="E48" s="6">
        <v>134599</v>
      </c>
      <c t="n" r="F48" s="6">
        <v>135803</v>
      </c>
      <c t="n" r="G48" s="6">
        <v>125909</v>
      </c>
      <c t="n" r="H48" s="6">
        <v>98032</v>
      </c>
      <c t="n" r="I48" s="6">
        <v>99687</v>
      </c>
      <c t="n" r="J48" s="6">
        <v>96253</v>
      </c>
      <c t="n" r="K48" s="6">
        <v>545025</v>
      </c>
      <c t="n" r="M48" s="6">
        <v>409352</v>
      </c>
      <c t="n" r="O48" s="6">
        <v>372656</v>
      </c>
    </row>
    <row r="49" spans="1:17">
      <c t="s" r="A49" s="4">
        <v>124</v>
      </c>
      <c t="n" r="E49" s="6">
        <v>24771</v>
      </c>
      <c t="n" r="F49" s="6">
        <v>24502</v>
      </c>
      <c t="n" r="G49" s="6">
        <v>21734</v>
      </c>
      <c t="n" r="H49" s="6">
        <v>15917</v>
      </c>
      <c t="n" r="I49" s="6">
        <v>14407</v>
      </c>
      <c t="n" r="J49" s="6">
        <v>15842</v>
      </c>
      <c t="n" r="K49" s="6">
        <v>97367</v>
      </c>
      <c t="n" r="M49" s="6">
        <v>64640</v>
      </c>
      <c t="n" r="O49" s="6">
        <v>61589</v>
      </c>
    </row>
    <row r="50" spans="1:17">
      <c t="s" r="A50" s="4">
        <v>125</v>
      </c>
      <c t="n" r="E50" s="6">
        <v>14867</v>
      </c>
      <c t="n" r="F50" s="6">
        <v>17167</v>
      </c>
      <c t="n" r="G50" s="6">
        <v>15495</v>
      </c>
      <c t="n" r="H50" s="6">
        <v>11427</v>
      </c>
      <c t="n" r="I50" s="6">
        <v>10675</v>
      </c>
      <c t="n" r="J50" s="6">
        <v>10183</v>
      </c>
      <c t="n" r="K50" s="6">
        <v>63048</v>
      </c>
      <c t="n" r="M50" s="6">
        <v>45565</v>
      </c>
      <c t="n" r="O50" s="6">
        <v>39802</v>
      </c>
    </row>
    <row r="51" spans="1:17">
      <c t="s" r="A51" s="4">
        <v>126</v>
      </c>
      <c t="n" r="E51" s="6">
        <v>15558</v>
      </c>
      <c t="n" r="F51" s="6">
        <v>16096</v>
      </c>
      <c t="n" r="G51" s="6">
        <v>14381</v>
      </c>
      <c t="n" r="H51" s="6">
        <v>11882</v>
      </c>
      <c t="n" r="I51" s="6">
        <v>10997</v>
      </c>
      <c t="n" r="J51" s="6">
        <v>10276</v>
      </c>
      <c t="n" r="K51" s="6">
        <v>61735</v>
      </c>
      <c t="n" r="M51" s="6">
        <v>45629</v>
      </c>
      <c t="n" r="O51" s="6">
        <v>38988</v>
      </c>
    </row>
    <row r="52" spans="1:17">
      <c t="s" r="A52" s="4">
        <v>127</v>
      </c>
      <c t="n" r="E52" s="6">
        <v>37811</v>
      </c>
      <c t="n" r="F52" s="6">
        <v>34060</v>
      </c>
      <c t="n" r="G52" s="6">
        <v>30114</v>
      </c>
      <c t="n" r="H52" s="6">
        <v>24936</v>
      </c>
      <c t="n" r="I52" s="6">
        <v>23161</v>
      </c>
      <c t="n" r="J52" s="6">
        <v>20735</v>
      </c>
      <c t="n" r="K52" s="6">
        <v>135257</v>
      </c>
      <c t="n" r="M52" s="6">
        <v>106887</v>
      </c>
      <c t="n" r="O52" s="6">
        <v>82236</v>
      </c>
    </row>
    <row r="53" spans="1:17">
      <c t="s" r="A53" s="4">
        <v>128</v>
      </c>
      <c t="n" r="E53" s="6">
        <v>22388</v>
      </c>
      <c t="n" r="F53" s="6">
        <v>22162</v>
      </c>
      <c t="n" r="G53" s="6">
        <v>20722</v>
      </c>
      <c t="n" r="H53" s="6">
        <v>16059</v>
      </c>
      <c t="n" r="I53" s="6">
        <v>15320</v>
      </c>
      <c t="n" r="J53" s="6">
        <v>15171</v>
      </c>
      <c t="n" r="K53" s="6">
        <v>86701</v>
      </c>
      <c t="n" r="M53" s="6">
        <v>65195</v>
      </c>
      <c t="n" r="O53" s="6">
        <v>64893</v>
      </c>
    </row>
    <row r="54" spans="1:17">
      <c t="s" r="A54" s="4">
        <v>129</v>
      </c>
      <c t="n" r="E54" s="6">
        <v>5621</v>
      </c>
      <c t="n" r="F54" s="6">
        <v>3428</v>
      </c>
      <c t="n" r="G54" s="6">
        <v>4296</v>
      </c>
      <c t="n" r="H54" s="6">
        <v>3767</v>
      </c>
      <c t="n" r="I54" s="6">
        <v>2015</v>
      </c>
      <c t="n" r="J54" s="6">
        <v>3075</v>
      </c>
      <c t="n" r="K54" s="6">
        <v>18713</v>
      </c>
      <c t="n" r="M54" s="6">
        <v>12146</v>
      </c>
      <c t="n" r="O54" s="6">
        <v>16916</v>
      </c>
    </row>
    <row r="55" spans="1:17">
      <c t="s" r="A55" s="4">
        <v>130</v>
      </c>
      <c t="n" r="E55" s="6">
        <v>30233</v>
      </c>
      <c t="n" r="F55" s="6">
        <v>29899</v>
      </c>
      <c t="n" r="G55" s="6">
        <v>27527</v>
      </c>
      <c t="n" r="H55" s="6">
        <v>21952</v>
      </c>
      <c t="n" r="I55" s="6">
        <v>20473</v>
      </c>
      <c t="n" r="J55" s="6">
        <v>19944</v>
      </c>
      <c t="n" r="K55" s="6">
        <v>113279</v>
      </c>
      <c t="n" r="M55" s="6">
        <v>86747</v>
      </c>
      <c t="n" r="O55" s="6">
        <v>77494</v>
      </c>
    </row>
    <row r="56" spans="1:17">
      <c t="s" r="A56" s="4">
        <v>132</v>
      </c>
      <c t="n" r="E56" s="6">
        <v>47526</v>
      </c>
      <c t="n" r="F56" s="6">
        <v>182000</v>
      </c>
      <c t="n" r="K56" s="6">
        <v>229526</v>
      </c>
      <c t="n" r="O56" s="6">
        <v>81021</v>
      </c>
    </row>
    <row r="57" spans="1:17">
      <c t="s" r="A57" s="4">
        <v>133</v>
      </c>
      <c t="n" r="E57" s="6">
        <v>8558</v>
      </c>
      <c t="n" r="K57" s="6">
        <v>8558</v>
      </c>
      <c t="n" r="O57" s="6">
        <v>4473</v>
      </c>
    </row>
    <row r="58" spans="1:17">
      <c t="s" r="A58" s="4">
        <v>164</v>
      </c>
      <c t="n" r="E58" s="6">
        <v>742</v>
      </c>
      <c t="n" r="F58" s="6">
        <v>4163</v>
      </c>
      <c t="n" r="K58" s="6">
        <v>4905</v>
      </c>
    </row>
    <row r="59" spans="1:17">
      <c t="s" r="A59" s="4">
        <v>134</v>
      </c>
      <c t="n" r="G59" s="6">
        <v>135</v>
      </c>
      <c t="n" r="K59" s="6">
        <v>135</v>
      </c>
      <c t="n" r="M59" s="6">
        <v>313</v>
      </c>
    </row>
    <row r="60" spans="1:17">
      <c t="s" r="A60" s="4">
        <v>135</v>
      </c>
      <c t="n" r="E60" s="6">
        <v>209</v>
      </c>
      <c t="n" r="F60" s="6">
        <v>204</v>
      </c>
      <c t="n" r="G60" s="6">
        <v>199</v>
      </c>
      <c t="n" r="K60" s="6">
        <v>1627</v>
      </c>
      <c t="n" r="M60" s="6">
        <v>130</v>
      </c>
      <c t="n" r="O60" s="6">
        <v>1219</v>
      </c>
    </row>
    <row r="61" spans="1:17">
      <c t="s" r="A61" s="4">
        <v>137</v>
      </c>
      <c t="n" r="I61" s="6">
        <v>-1460</v>
      </c>
      <c t="n" r="M61" s="6">
        <v>-1460</v>
      </c>
    </row>
    <row r="62" spans="1:17">
      <c t="s" r="A62" s="4">
        <v>138</v>
      </c>
      <c t="n" r="K62" s="6">
        <v>119</v>
      </c>
      <c t="n" r="M62" s="6">
        <v>336</v>
      </c>
      <c t="n" r="O62" s="6">
        <v>748</v>
      </c>
    </row>
    <row r="63" spans="1:17">
      <c t="s" r="A63" s="4">
        <v>139</v>
      </c>
      <c t="n" r="E63" s="6">
        <v>210</v>
      </c>
      <c t="n" r="F63" s="6">
        <v>79</v>
      </c>
      <c t="n" r="G63" s="6">
        <v>28</v>
      </c>
      <c t="n" r="H63" s="6">
        <v>364</v>
      </c>
      <c t="n" r="I63" s="6">
        <v>758</v>
      </c>
      <c t="n" r="J63" s="6">
        <v>44</v>
      </c>
      <c t="n" r="K63" s="6">
        <v>557</v>
      </c>
      <c t="n" r="M63" s="6">
        <v>1283</v>
      </c>
      <c t="n" r="O63" s="6">
        <v>339</v>
      </c>
    </row>
    <row r="64" spans="1:17">
      <c t="s" r="A64" s="4">
        <v>140</v>
      </c>
      <c t="n" r="G64" s="6">
        <v>-4</v>
      </c>
      <c t="n" r="H64" s="6">
        <v>67</v>
      </c>
      <c t="n" r="I64" s="6">
        <v>190</v>
      </c>
      <c t="n" r="J64" s="6">
        <v>52</v>
      </c>
      <c t="n" r="K64" s="6">
        <v>-4</v>
      </c>
      <c t="n" r="M64" s="6">
        <v>467</v>
      </c>
      <c t="n" r="O64" s="6">
        <v>1165</v>
      </c>
    </row>
    <row r="65" spans="1:17">
      <c t="s" r="A65" s="4">
        <v>141</v>
      </c>
      <c t="n" r="E65" s="6">
        <v>343093</v>
      </c>
      <c t="n" r="F65" s="6">
        <v>469563</v>
      </c>
      <c t="n" r="G65" s="6">
        <v>260536</v>
      </c>
      <c t="n" r="H65" s="6">
        <v>204403</v>
      </c>
      <c t="n" r="I65" s="6">
        <v>196223</v>
      </c>
      <c t="n" r="J65" s="6">
        <v>191575</v>
      </c>
      <c t="n" r="K65" s="6">
        <v>1364483</v>
      </c>
      <c t="n" r="M65" s="6">
        <v>835196</v>
      </c>
      <c t="n" r="O65" s="6">
        <v>840535</v>
      </c>
    </row>
    <row r="66" spans="1:17">
      <c t="s" r="A66" s="4">
        <v>142</v>
      </c>
      <c t="n" r="E66" s="6">
        <v>-85475</v>
      </c>
      <c t="n" r="F66" s="6">
        <v>-203665</v>
      </c>
      <c t="n" r="G66" s="6">
        <v>-27139</v>
      </c>
      <c t="n" r="H66" s="6">
        <v>-23363</v>
      </c>
      <c t="n" r="I66" s="6">
        <v>-18114</v>
      </c>
      <c t="n" r="J66" s="6">
        <v>-17598</v>
      </c>
      <c t="n" r="K66" s="6">
        <v>-338061</v>
      </c>
      <c t="n" r="M66" s="6">
        <v>-98680</v>
      </c>
      <c t="n" r="O66" s="6">
        <v>-146584</v>
      </c>
    </row>
    <row r="67" spans="1:17">
      <c t="s" r="A67" s="4">
        <v>143</v>
      </c>
      <c t="n" r="E67" s="6">
        <v>1173</v>
      </c>
      <c t="n" r="F67" s="6">
        <v>934</v>
      </c>
      <c t="n" r="G67" s="6">
        <v>2106</v>
      </c>
      <c t="n" r="H67" s="6">
        <v>1699</v>
      </c>
      <c t="n" r="I67" s="6">
        <v>1371</v>
      </c>
      <c t="n" r="J67" s="6">
        <v>1779</v>
      </c>
      <c t="n" r="K67" s="6">
        <v>5159</v>
      </c>
      <c t="n" r="M67" s="6">
        <v>-20432</v>
      </c>
      <c t="n" r="O67" s="6">
        <v>4545</v>
      </c>
    </row>
    <row r="68" spans="1:17">
      <c t="s" r="A68" s="4">
        <v>144</v>
      </c>
      <c t="n" r="E68" s="6">
        <v>-86648</v>
      </c>
      <c t="n" r="F68" s="6">
        <v>-204599</v>
      </c>
      <c t="n" r="G68" s="6">
        <v>-29245</v>
      </c>
      <c t="n" r="H68" s="6">
        <v>-25062</v>
      </c>
      <c t="n" r="I68" s="6">
        <v>-19485</v>
      </c>
      <c t="n" r="J68" s="6">
        <v>-19377</v>
      </c>
      <c t="n" r="K68" s="6">
        <v>-343220</v>
      </c>
      <c t="n" r="M68" s="6">
        <v>-78248</v>
      </c>
      <c t="n" r="O68" s="6">
        <v>-151129</v>
      </c>
    </row>
    <row r="69" spans="1:17">
      <c t="s" r="A69" s="4">
        <v>145</v>
      </c>
      <c t="n" r="K69" s="6">
        <v>-50</v>
      </c>
      <c t="n" r="M69" s="6">
        <v>-454</v>
      </c>
      <c t="n" r="O69" s="6">
        <v>-817</v>
      </c>
    </row>
    <row r="70" spans="1:17">
      <c t="s" r="A70" s="4">
        <v>146</v>
      </c>
      <c t="n" r="E70" s="6">
        <v>-86648</v>
      </c>
      <c t="n" r="F70" s="6">
        <v>-204599</v>
      </c>
      <c t="n" r="G70" s="6">
        <v>-29245</v>
      </c>
      <c t="n" r="H70" s="6">
        <v>-25062</v>
      </c>
      <c t="n" r="I70" s="6">
        <v>-19485</v>
      </c>
      <c t="n" r="J70" s="6">
        <v>-19377</v>
      </c>
      <c t="n" r="K70" s="6">
        <v>-343220</v>
      </c>
      <c t="n" r="M70" s="6">
        <v>-78248</v>
      </c>
      <c t="n" r="O70" s="6">
        <v>-151129</v>
      </c>
    </row>
    <row r="71" spans="1:17">
      <c t="s" r="A71" s="4">
        <v>147</v>
      </c>
      <c t="n" r="E71" s="6">
        <v>-729</v>
      </c>
      <c t="n" r="F71" s="6">
        <v>-2925</v>
      </c>
      <c t="n" r="G71" s="6">
        <v>-936</v>
      </c>
      <c t="n" r="H71" s="6">
        <v>-347</v>
      </c>
      <c t="n" r="I71" s="6">
        <v>-654</v>
      </c>
      <c t="n" r="J71" s="6">
        <v>-364</v>
      </c>
      <c t="n" r="K71" s="6">
        <v>-6030</v>
      </c>
      <c t="n" r="M71" s="6">
        <v>-1966</v>
      </c>
      <c t="n" r="O71" s="6">
        <v>-3079</v>
      </c>
    </row>
    <row r="72" spans="1:17">
      <c t="s" r="A72" s="4">
        <v>148</v>
      </c>
      <c t="n" r="E72" s="6">
        <v>-87377</v>
      </c>
      <c t="n" r="F72" s="6">
        <v>-207524</v>
      </c>
      <c t="n" r="G72" s="6">
        <v>-30181</v>
      </c>
      <c t="n" r="H72" s="6">
        <v>-25409</v>
      </c>
      <c t="n" r="I72" s="6">
        <v>-20139</v>
      </c>
      <c t="n" r="J72" s="6">
        <v>-19741</v>
      </c>
      <c t="n" r="K72" s="6">
        <v>-349250</v>
      </c>
      <c t="n" r="M72" s="6">
        <v>-80214</v>
      </c>
      <c t="n" r="O72" s="6">
        <v>-154208</v>
      </c>
    </row>
    <row r="73" spans="1:17">
      <c t="s" r="A73" s="3">
        <v>149</v>
      </c>
    </row>
    <row r="74" spans="1:17">
      <c t="s" r="A74" s="4">
        <v>151</v>
      </c>
      <c t="n" r="O74" s="6">
        <v>-333</v>
      </c>
    </row>
    <row r="75" spans="1:17">
      <c t="s" r="A75" s="4">
        <v>152</v>
      </c>
      <c t="n" r="E75" s="6">
        <v>-1990</v>
      </c>
      <c t="n" r="F75" s="6">
        <v>-750</v>
      </c>
      <c t="n" r="G75" s="6">
        <v>-9856</v>
      </c>
      <c t="n" r="H75" s="6">
        <v>-4228</v>
      </c>
      <c t="n" r="I75" s="6">
        <v>-3408</v>
      </c>
      <c t="n" r="J75" s="6">
        <v>-2181</v>
      </c>
      <c t="n" r="K75" s="6">
        <v>-13514</v>
      </c>
      <c t="n" r="M75" s="6">
        <v>-16242</v>
      </c>
      <c t="n" r="O75" s="6">
        <v>-7882</v>
      </c>
    </row>
    <row r="76" spans="1:17">
      <c t="s" r="A76" s="4">
        <v>153</v>
      </c>
      <c t="n" r="E76" s="6">
        <v>-1990</v>
      </c>
      <c t="n" r="F76" s="6">
        <v>-750</v>
      </c>
      <c t="n" r="G76" s="6">
        <v>-9856</v>
      </c>
      <c t="n" r="H76" s="6">
        <v>-4228</v>
      </c>
      <c t="n" r="I76" s="6">
        <v>-3408</v>
      </c>
      <c t="n" r="J76" s="6">
        <v>-2181</v>
      </c>
      <c t="n" r="K76" s="6">
        <v>-13605</v>
      </c>
      <c t="n" r="M76" s="6">
        <v>-16242</v>
      </c>
      <c t="n" r="O76" s="6">
        <v>-8215</v>
      </c>
    </row>
    <row r="77" spans="1:17">
      <c t="s" r="A77" s="4">
        <v>154</v>
      </c>
      <c t="n" r="E77" s="6">
        <v>-88638</v>
      </c>
      <c t="n" r="F77" s="6">
        <v>-205349</v>
      </c>
      <c t="n" r="G77" s="6">
        <v>-39101</v>
      </c>
      <c t="n" r="H77" s="6">
        <v>-29290</v>
      </c>
      <c t="n" r="I77" s="6">
        <v>-22893</v>
      </c>
      <c t="n" r="J77" s="6">
        <v>-21558</v>
      </c>
      <c t="n" r="K77" s="6">
        <v>-356825</v>
      </c>
      <c t="n" r="M77" s="6">
        <v>-94490</v>
      </c>
      <c t="n" r="O77" s="6">
        <v>-159344</v>
      </c>
    </row>
    <row r="78" spans="1:17">
      <c t="s" r="A78" s="4">
        <v>155</v>
      </c>
      <c t="n" r="E78" s="6">
        <v>-512</v>
      </c>
      <c t="n" r="F78" s="6">
        <v>-2873</v>
      </c>
      <c t="n" r="G78" s="6">
        <v>-117</v>
      </c>
      <c t="n" r="H78" s="6">
        <v>-25</v>
      </c>
      <c t="n" r="I78" s="6">
        <v>-294</v>
      </c>
      <c t="n" r="J78" s="6">
        <v>-197</v>
      </c>
      <c t="n" r="K78" s="6">
        <v>-4722</v>
      </c>
      <c t="n" r="M78" s="6">
        <v>-653</v>
      </c>
      <c t="n" r="O78" s="6">
        <v>-2396</v>
      </c>
    </row>
    <row r="79" spans="1:17">
      <c t="s" r="A79" s="4">
        <v>156</v>
      </c>
      <c t="n" r="E79" s="6">
        <v>-89150</v>
      </c>
      <c t="n" r="F79" s="6">
        <v>-208222</v>
      </c>
      <c t="n" r="G79" s="6">
        <v>-39218</v>
      </c>
      <c t="n" r="H79" s="6">
        <v>-29315</v>
      </c>
      <c t="n" r="I79" s="6">
        <v>-23187</v>
      </c>
      <c t="n" r="J79" s="6">
        <v>-21755</v>
      </c>
      <c t="n" r="K79" s="6">
        <v>-361547</v>
      </c>
      <c t="n" r="M79" s="6">
        <v>-95143</v>
      </c>
      <c t="n" r="O79" s="6">
        <v>-161740</v>
      </c>
    </row>
    <row r="80" spans="1:17">
      <c t="s" r="A80" s="4">
        <v>553</v>
      </c>
    </row>
    <row r="81" spans="1:17">
      <c t="s" r="A81" s="3">
        <v>117</v>
      </c>
    </row>
    <row r="82" spans="1:17">
      <c t="s" r="A82" s="4">
        <v>118</v>
      </c>
      <c t="n" r="E82" s="6">
        <v>-1822</v>
      </c>
      <c t="n" r="F82" s="6">
        <v>-2801</v>
      </c>
      <c t="n" r="G82" s="6">
        <v>-1112</v>
      </c>
      <c t="n" r="H82" s="6">
        <v>-3547</v>
      </c>
      <c t="n" r="I82" s="6">
        <v>-1175</v>
      </c>
      <c t="n" r="J82" s="6">
        <v>-2061</v>
      </c>
      <c t="n" r="K82" s="6">
        <v>-8409</v>
      </c>
      <c t="n" r="M82" s="6">
        <v>-8383</v>
      </c>
      <c t="n" r="O82" s="6">
        <v>-2435</v>
      </c>
    </row>
    <row r="83" spans="1:17">
      <c t="s" r="A83" s="4">
        <v>120</v>
      </c>
      <c t="n" r="E83" s="6">
        <v>223</v>
      </c>
      <c t="n" r="F83" s="6">
        <v>141</v>
      </c>
      <c t="n" r="G83" s="6">
        <v>53</v>
      </c>
      <c t="n" r="H83" s="6">
        <v>229</v>
      </c>
      <c t="n" r="I83" s="6">
        <v>218</v>
      </c>
      <c t="n" r="J83" s="6">
        <v>190</v>
      </c>
      <c t="n" r="K83" s="6">
        <v>169</v>
      </c>
      <c t="n" r="M83" s="6">
        <v>790</v>
      </c>
      <c t="n" r="O83" s="6">
        <v>1564</v>
      </c>
    </row>
    <row r="84" spans="1:17">
      <c t="s" r="A84" s="4">
        <v>121</v>
      </c>
      <c t="n" r="E84" s="6">
        <v>-1599</v>
      </c>
      <c t="n" r="F84" s="6">
        <v>-2660</v>
      </c>
      <c t="n" r="G84" s="6">
        <v>-1059</v>
      </c>
      <c t="n" r="H84" s="6">
        <v>-3318</v>
      </c>
      <c t="n" r="I84" s="6">
        <v>-957</v>
      </c>
      <c t="n" r="J84" s="6">
        <v>-1871</v>
      </c>
      <c t="n" r="K84" s="6">
        <v>-8240</v>
      </c>
      <c t="n" r="M84" s="6">
        <v>-7593</v>
      </c>
      <c t="n" r="O84" s="6">
        <v>-871</v>
      </c>
      <c t="n" r="Q84" s="7">
        <v>-2999</v>
      </c>
    </row>
    <row r="85" spans="1:17">
      <c t="s" r="A85" s="3">
        <v>122</v>
      </c>
    </row>
    <row r="86" spans="1:17">
      <c t="s" r="A86" s="4">
        <v>125</v>
      </c>
      <c t="n" r="K86" s="6">
        <v>63</v>
      </c>
    </row>
    <row r="87" spans="1:17">
      <c t="s" r="A87" s="4">
        <v>126</v>
      </c>
      <c t="n" r="K87" s="6">
        <v>49</v>
      </c>
    </row>
    <row r="88" spans="1:17">
      <c t="s" r="A88" s="4">
        <v>127</v>
      </c>
      <c t="n" r="E88" s="6">
        <v>108</v>
      </c>
      <c t="n" r="F88" s="6">
        <v>100</v>
      </c>
      <c t="n" r="G88" s="6">
        <v>76</v>
      </c>
      <c t="n" r="H88" s="6">
        <v>270</v>
      </c>
      <c t="n" r="I88" s="6">
        <v>187</v>
      </c>
      <c t="n" r="J88" s="6">
        <v>183</v>
      </c>
      <c t="n" r="K88" s="6">
        <v>562</v>
      </c>
      <c t="n" r="M88" s="6">
        <v>508</v>
      </c>
      <c t="n" r="O88" s="6">
        <v>1078</v>
      </c>
    </row>
    <row r="89" spans="1:17">
      <c t="s" r="A89" s="4">
        <v>128</v>
      </c>
      <c t="n" r="E89" s="6">
        <v>-30</v>
      </c>
      <c t="n" r="F89" s="6">
        <v>-28</v>
      </c>
      <c t="n" r="G89" s="6">
        <v>-28</v>
      </c>
      <c t="n" r="H89" s="6">
        <v>-27</v>
      </c>
      <c t="n" r="I89" s="6">
        <v>-23</v>
      </c>
      <c t="n" r="J89" s="6">
        <v>-21</v>
      </c>
      <c t="n" r="K89" s="6">
        <v>-118</v>
      </c>
      <c t="n" r="M89" s="6">
        <v>-99</v>
      </c>
      <c t="n" r="O89" s="6">
        <v>-79</v>
      </c>
    </row>
    <row r="90" spans="1:17">
      <c t="s" r="A90" s="4">
        <v>129</v>
      </c>
      <c t="n" r="K90" s="6">
        <v>540</v>
      </c>
    </row>
    <row r="91" spans="1:17">
      <c t="s" r="A91" s="4">
        <v>164</v>
      </c>
      <c t="n" r="E91" s="6">
        <v>-742</v>
      </c>
      <c t="n" r="F91" s="6">
        <v>742</v>
      </c>
    </row>
    <row r="92" spans="1:17">
      <c t="s" r="A92" s="4">
        <v>138</v>
      </c>
      <c t="n" r="E92" s="6">
        <v>197</v>
      </c>
      <c t="n" r="F92" s="6">
        <v>44</v>
      </c>
      <c t="n" r="G92" s="6">
        <v>15</v>
      </c>
      <c t="n" r="H92" s="6">
        <v>136</v>
      </c>
      <c t="n" r="I92" s="6">
        <v>10</v>
      </c>
      <c t="n" r="J92" s="6">
        <v>66</v>
      </c>
      <c t="n" r="K92" s="6">
        <v>119</v>
      </c>
      <c t="n" r="M92" s="6">
        <v>336</v>
      </c>
      <c t="n" r="O92" s="6">
        <v>748</v>
      </c>
    </row>
    <row r="93" spans="1:17">
      <c t="s" r="A93" s="4">
        <v>139</v>
      </c>
      <c t="n" r="E93" s="6">
        <v>14</v>
      </c>
      <c t="n" r="F93" s="6">
        <v>-17</v>
      </c>
      <c t="n" r="G93" s="6">
        <v>-20</v>
      </c>
      <c t="n" r="H93" s="6">
        <v>-49</v>
      </c>
      <c t="n" r="I93" s="6">
        <v>-54</v>
      </c>
      <c t="n" r="J93" s="6">
        <v>-35</v>
      </c>
      <c t="n" r="K93" s="6">
        <v>121</v>
      </c>
      <c t="n" r="M93" s="6">
        <v>-145</v>
      </c>
      <c t="n" r="O93" s="6">
        <v>-98</v>
      </c>
    </row>
    <row r="94" spans="1:17">
      <c t="s" r="A94" s="4">
        <v>141</v>
      </c>
      <c t="n" r="E94" s="6">
        <v>-453</v>
      </c>
      <c t="n" r="F94" s="6">
        <v>841</v>
      </c>
      <c t="n" r="G94" s="6">
        <v>43</v>
      </c>
      <c t="n" r="H94" s="6">
        <v>330</v>
      </c>
      <c t="n" r="I94" s="6">
        <v>120</v>
      </c>
      <c t="n" r="J94" s="6">
        <v>193</v>
      </c>
      <c t="n" r="K94" s="6">
        <v>4026</v>
      </c>
      <c t="n" r="M94" s="6">
        <v>2298</v>
      </c>
      <c t="n" r="O94" s="6">
        <v>3905</v>
      </c>
    </row>
    <row r="95" spans="1:17">
      <c t="s" r="A95" s="4">
        <v>142</v>
      </c>
      <c t="n" r="E95" s="6">
        <v>-1146</v>
      </c>
      <c t="n" r="F95" s="6">
        <v>-3501</v>
      </c>
      <c t="n" r="G95" s="6">
        <v>-1102</v>
      </c>
      <c t="n" r="H95" s="6">
        <v>-3648</v>
      </c>
      <c t="n" r="I95" s="6">
        <v>-1077</v>
      </c>
      <c t="n" r="J95" s="6">
        <v>-2064</v>
      </c>
      <c t="n" r="K95" s="6">
        <v>-12266</v>
      </c>
      <c t="n" r="M95" s="6">
        <v>-9891</v>
      </c>
      <c t="n" r="O95" s="6">
        <v>-4776</v>
      </c>
    </row>
    <row r="96" spans="1:17">
      <c t="s" r="A96" s="4">
        <v>143</v>
      </c>
      <c t="n" r="E96" s="6">
        <v>-645</v>
      </c>
      <c t="n" r="F96" s="6">
        <v>-839</v>
      </c>
      <c t="n" r="G96" s="6">
        <v>-488</v>
      </c>
      <c t="n" r="H96" s="6">
        <v>-1261</v>
      </c>
      <c t="n" r="I96" s="6">
        <v>-598</v>
      </c>
      <c t="n" r="J96" s="6">
        <v>-529</v>
      </c>
      <c t="n" r="K96" s="6">
        <v>-2840</v>
      </c>
      <c t="n" r="M96" s="6">
        <v>-2636</v>
      </c>
      <c t="n" r="O96" s="6">
        <v>-1068</v>
      </c>
    </row>
    <row r="97" spans="1:17">
      <c t="s" r="A97" s="4">
        <v>144</v>
      </c>
      <c t="n" r="E97" s="6">
        <v>-501</v>
      </c>
      <c t="n" r="F97" s="6">
        <v>-2662</v>
      </c>
      <c t="n" r="G97" s="6">
        <v>-614</v>
      </c>
      <c t="n" r="H97" s="6">
        <v>-2387</v>
      </c>
      <c t="n" r="I97" s="6">
        <v>-479</v>
      </c>
      <c t="n" r="J97" s="6">
        <v>-1535</v>
      </c>
      <c t="n" r="K97" s="6">
        <v>-9426</v>
      </c>
      <c t="n" r="M97" s="6">
        <v>-7255</v>
      </c>
      <c t="n" r="O97" s="6">
        <v>-3708</v>
      </c>
    </row>
    <row r="98" spans="1:17">
      <c t="s" r="A98" s="4">
        <v>145</v>
      </c>
      <c t="n" r="E98" s="6">
        <v>-26</v>
      </c>
      <c t="n" r="F98" s="6">
        <v>-97</v>
      </c>
      <c t="n" r="G98" s="6">
        <v>-38</v>
      </c>
      <c t="n" r="H98" s="6">
        <v>-93</v>
      </c>
      <c t="n" r="I98" s="6">
        <v>-208</v>
      </c>
      <c t="n" r="J98" s="6">
        <v>-124</v>
      </c>
      <c t="n" r="K98" s="6">
        <v>-50</v>
      </c>
      <c t="n" r="M98" s="6">
        <v>-454</v>
      </c>
      <c t="n" r="O98" s="6">
        <v>-817</v>
      </c>
    </row>
    <row r="99" spans="1:17">
      <c t="s" r="A99" s="4">
        <v>146</v>
      </c>
      <c t="n" r="E99" s="6">
        <v>-527</v>
      </c>
      <c t="n" r="F99" s="6">
        <v>-2759</v>
      </c>
      <c t="n" r="G99" s="6">
        <v>-652</v>
      </c>
      <c t="n" r="H99" s="6">
        <v>-2480</v>
      </c>
      <c t="n" r="I99" s="6">
        <v>-687</v>
      </c>
      <c t="n" r="J99" s="6">
        <v>-1659</v>
      </c>
      <c t="n" r="K99" s="6">
        <v>-9476</v>
      </c>
      <c t="n" r="M99" s="6">
        <v>-7709</v>
      </c>
      <c t="n" r="O99" s="6">
        <v>-4525</v>
      </c>
    </row>
    <row r="100" spans="1:17">
      <c t="s" r="A100" s="4">
        <v>147</v>
      </c>
      <c t="n" r="E100" s="6">
        <v>21</v>
      </c>
      <c t="n" r="F100" s="6">
        <v>45</v>
      </c>
      <c t="n" r="G100" s="6">
        <v>4</v>
      </c>
      <c t="n" r="H100" s="6">
        <v>51</v>
      </c>
      <c t="n" r="I100" s="6">
        <v>-8</v>
      </c>
      <c t="n" r="J100" s="6">
        <v>51</v>
      </c>
      <c t="n" r="K100" s="6">
        <v>1435</v>
      </c>
      <c t="n" r="M100" s="6">
        <v>128</v>
      </c>
      <c t="n" r="O100" s="6">
        <v>26</v>
      </c>
    </row>
    <row r="101" spans="1:17">
      <c t="s" r="A101" s="4">
        <v>148</v>
      </c>
      <c t="n" r="E101" s="6">
        <v>-506</v>
      </c>
      <c t="n" r="F101" s="6">
        <v>-2714</v>
      </c>
      <c t="n" r="G101" s="6">
        <v>-648</v>
      </c>
      <c t="n" r="H101" s="6">
        <v>-2429</v>
      </c>
      <c t="n" r="I101" s="6">
        <v>-695</v>
      </c>
      <c t="n" r="J101" s="6">
        <v>-1608</v>
      </c>
      <c t="n" r="K101" s="6">
        <v>-8041</v>
      </c>
      <c t="n" r="M101" s="6">
        <v>-7581</v>
      </c>
      <c t="n" r="O101" s="6">
        <v>-4499</v>
      </c>
    </row>
    <row r="102" spans="1:17">
      <c t="s" r="A102" s="3">
        <v>149</v>
      </c>
    </row>
    <row r="103" spans="1:17">
      <c t="s" r="A103" s="4">
        <v>152</v>
      </c>
      <c t="n" r="E103" s="6">
        <v>137</v>
      </c>
      <c t="n" r="F103" s="6">
        <v>-81</v>
      </c>
      <c t="n" r="G103" s="6">
        <v>994</v>
      </c>
      <c t="n" r="H103" s="6">
        <v>18</v>
      </c>
      <c t="n" r="I103" s="6">
        <v>-268</v>
      </c>
      <c t="n" r="J103" s="6">
        <v>-439</v>
      </c>
      <c t="n" r="K103" s="6">
        <v>1416</v>
      </c>
      <c t="n" r="M103" s="6">
        <v>429</v>
      </c>
      <c t="n" r="O103" s="6">
        <v>-129</v>
      </c>
    </row>
    <row r="104" spans="1:17">
      <c t="s" r="A104" s="4">
        <v>153</v>
      </c>
      <c t="n" r="E104" s="6">
        <v>137</v>
      </c>
      <c t="n" r="F104" s="6">
        <v>-81</v>
      </c>
      <c t="n" r="G104" s="6">
        <v>994</v>
      </c>
      <c t="n" r="H104" s="6">
        <v>18</v>
      </c>
      <c t="n" r="I104" s="6">
        <v>-268</v>
      </c>
      <c t="n" r="J104" s="6">
        <v>-439</v>
      </c>
      <c t="n" r="K104" s="6">
        <v>1416</v>
      </c>
      <c t="n" r="M104" s="6">
        <v>429</v>
      </c>
      <c t="n" r="O104" s="6">
        <v>-129</v>
      </c>
    </row>
    <row r="105" spans="1:17">
      <c t="s" r="A105" s="4">
        <v>154</v>
      </c>
      <c t="n" r="E105" s="6">
        <v>-390</v>
      </c>
      <c t="n" r="F105" s="6">
        <v>-2840</v>
      </c>
      <c t="n" r="G105" s="6">
        <v>342</v>
      </c>
      <c t="n" r="H105" s="6">
        <v>-2462</v>
      </c>
      <c t="n" r="I105" s="6">
        <v>-955</v>
      </c>
      <c t="n" r="J105" s="6">
        <v>-2098</v>
      </c>
      <c t="n" r="K105" s="6">
        <v>-8060</v>
      </c>
      <c t="n" r="M105" s="6">
        <v>-7280</v>
      </c>
      <c t="n" r="O105" s="6">
        <v>-4654</v>
      </c>
    </row>
    <row r="106" spans="1:17">
      <c t="s" r="A106" s="4">
        <v>155</v>
      </c>
      <c t="n" r="E106" s="6">
        <v>73</v>
      </c>
      <c t="n" r="F106" s="6">
        <v>116</v>
      </c>
      <c t="n" r="G106" s="6">
        <v>30</v>
      </c>
      <c t="n" r="H106" s="6">
        <v>152</v>
      </c>
      <c t="n" r="I106" s="6">
        <v>162</v>
      </c>
      <c t="n" r="J106" s="6">
        <v>205</v>
      </c>
      <c t="n" r="K106" s="6">
        <v>1498</v>
      </c>
      <c t="n" r="M106" s="6">
        <v>350</v>
      </c>
      <c t="n" r="O106" s="6">
        <v>180</v>
      </c>
    </row>
    <row r="107" spans="1:17">
      <c t="s" r="A107" s="4">
        <v>156</v>
      </c>
      <c t="n" r="E107" s="7">
        <v>-317</v>
      </c>
      <c t="n" r="F107" s="7">
        <v>-2724</v>
      </c>
      <c t="n" r="G107" s="7">
        <v>372</v>
      </c>
      <c t="n" r="H107" s="7">
        <v>-2310</v>
      </c>
      <c t="n" r="I107" s="7">
        <v>-793</v>
      </c>
      <c t="n" r="J107" s="7">
        <v>-1893</v>
      </c>
      <c t="n" r="K107" s="7">
        <v>-6562</v>
      </c>
      <c t="n" r="M107" s="7">
        <v>-6930</v>
      </c>
      <c t="n" r="O107" s="7">
        <v>-4474</v>
      </c>
    </row>
    <row r="108" spans="1:17">
      <c t="n" r="A108"/>
    </row>
    <row r="109" spans="1:17">
      <c t="s" r="A109" s="4">
        <v>42</v>
      </c>
      <c t="s" r="B109" s="4">
        <v>86</v>
      </c>
    </row>
  </sheetData>
  <mergeCells count="9">
    <mergeCell ref="A1:B2"/>
    <mergeCell ref="C1:D1"/>
    <mergeCell ref="E1:J1"/>
    <mergeCell ref="K1:Q1"/>
    <mergeCell ref="K2:L2"/>
    <mergeCell ref="M2:N2"/>
    <mergeCell ref="O2:P2"/>
    <mergeCell ref="A108:P108"/>
    <mergeCell ref="B109:P10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507</v>
      </c>
      <c t="s" r="B1" s="2">
        <v>1508</v>
      </c>
      <c t="s" r="C1" s="2">
        <v>1509</v>
      </c>
    </row>
    <row r="2" spans="1:3">
      <c t="s" r="A2" s="4">
        <v>1510</v>
      </c>
    </row>
    <row r="3" spans="1:3">
      <c t="s" r="A3" s="3">
        <v>1511</v>
      </c>
    </row>
    <row r="4" spans="1:3">
      <c t="s" r="A4" s="4">
        <v>836</v>
      </c>
      <c t="n" r="C4" s="10">
        <v>6.2</v>
      </c>
    </row>
    <row r="5" spans="1:3">
      <c t="s" r="A5" s="4">
        <v>860</v>
      </c>
      <c t="s" r="C5" s="4">
        <v>646</v>
      </c>
    </row>
    <row r="6" spans="1:3">
      <c t="s" r="A6" s="4">
        <v>1512</v>
      </c>
    </row>
    <row r="7" spans="1:3">
      <c t="s" r="A7" s="3">
        <v>1511</v>
      </c>
    </row>
    <row r="8" spans="1:3">
      <c t="s" r="A8" s="4">
        <v>1296</v>
      </c>
      <c t="n" r="B8" s="10">
        <v>3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1</v>
      </c>
      <c t="s" r="B1" s="2">
        <v>1</v>
      </c>
    </row>
    <row r="2" spans="1:2">
      <c t="s" r="B2" s="2">
        <v>2</v>
      </c>
    </row>
    <row r="3" spans="1:2">
      <c t="s" r="A3" s="3">
        <v>302</v>
      </c>
    </row>
    <row r="4" spans="1:2">
      <c t="s" r="A4" s="4">
        <v>301</v>
      </c>
      <c t="s" r="B4" s="4">
        <v>3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4</v>
      </c>
      <c t="s" r="B1" s="2">
        <v>1</v>
      </c>
    </row>
    <row r="2" spans="1:2">
      <c t="s" r="B2" s="2">
        <v>2</v>
      </c>
    </row>
    <row r="3" spans="1:2">
      <c t="s" r="A3" s="3">
        <v>305</v>
      </c>
    </row>
    <row r="4" spans="1:2">
      <c t="s" r="A4" s="4">
        <v>304</v>
      </c>
      <c t="s" r="B4" s="4">
        <v>3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07</v>
      </c>
      <c t="s" r="B1" s="2">
        <v>1</v>
      </c>
    </row>
    <row r="2" spans="1:2">
      <c t="s" r="B2" s="2">
        <v>2</v>
      </c>
    </row>
    <row r="3" spans="1:2">
      <c t="s" r="A3" s="3">
        <v>308</v>
      </c>
    </row>
    <row r="4" spans="1:2">
      <c t="s" r="A4" s="4">
        <v>307</v>
      </c>
      <c t="s" r="B4" s="4">
        <v>3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0</v>
      </c>
      <c t="s" r="B1" s="2">
        <v>1</v>
      </c>
    </row>
    <row r="2" spans="1:2">
      <c t="s" r="B2" s="2">
        <v>2</v>
      </c>
    </row>
    <row r="3" spans="1:2">
      <c t="s" r="A3" s="3">
        <v>311</v>
      </c>
    </row>
    <row r="4" spans="1:2">
      <c t="s" r="A4" s="4">
        <v>310</v>
      </c>
      <c t="s" r="B4" s="4">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13</v>
      </c>
      <c t="s" r="B1" s="2">
        <v>1</v>
      </c>
    </row>
    <row r="2" spans="1:2">
      <c t="s" r="B2" s="2">
        <v>2</v>
      </c>
    </row>
    <row r="3" spans="1:2">
      <c t="s" r="A3" s="3">
        <v>314</v>
      </c>
    </row>
    <row r="4" spans="1:2">
      <c t="s" r="A4" s="4">
        <v>313</v>
      </c>
      <c t="s" r="B4" s="4">
        <v>3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316</v>
      </c>
      <c t="s" r="B1" s="2">
        <v>1</v>
      </c>
    </row>
    <row r="2" spans="1:2">
      <c t="s" r="B2" s="2">
        <v>2</v>
      </c>
    </row>
    <row r="3" spans="1:2">
      <c t="s" r="A3" s="3">
        <v>317</v>
      </c>
    </row>
    <row r="4" spans="1:2">
      <c t="s" r="A4" s="4">
        <v>316</v>
      </c>
      <c t="s" r="B4" s="4">
        <v>3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19</v>
      </c>
      <c t="s" r="B1" s="2">
        <v>1</v>
      </c>
    </row>
    <row r="2" spans="1:2">
      <c t="s" r="B2" s="2">
        <v>2</v>
      </c>
    </row>
    <row r="3" spans="1:2">
      <c t="s" r="A3" s="3">
        <v>320</v>
      </c>
    </row>
    <row r="4" spans="1:2">
      <c t="s" r="A4" s="4">
        <v>319</v>
      </c>
      <c t="s" r="B4" s="4">
        <v>3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4"/>
    <col customWidth="1" max="15" min="15" width="14"/>
    <col customWidth="1" max="16" min="16" width="4"/>
  </cols>
  <sheetData>
    <row r="1" spans="1:16">
      <c t="s" r="A1" s="1">
        <v>30</v>
      </c>
      <c t="s" r="C1" s="2">
        <v>2</v>
      </c>
      <c t="s" r="E1" s="2">
        <v>31</v>
      </c>
      <c t="s" r="F1" s="2">
        <v>32</v>
      </c>
      <c t="s" r="G1" s="2">
        <v>33</v>
      </c>
      <c t="s" r="H1" s="2">
        <v>34</v>
      </c>
      <c t="s" r="J1" s="2">
        <v>35</v>
      </c>
      <c t="s" r="K1" s="2">
        <v>36</v>
      </c>
      <c t="s" r="L1" s="2">
        <v>37</v>
      </c>
      <c t="s" r="M1" s="2">
        <v>38</v>
      </c>
      <c t="s" r="O1" s="2">
        <v>39</v>
      </c>
    </row>
    <row r="2" spans="1:16">
      <c t="s" r="A2" s="3">
        <v>40</v>
      </c>
    </row>
    <row r="3" spans="1:16">
      <c t="s" r="A3" s="4">
        <v>41</v>
      </c>
      <c t="n" r="C3" s="7">
        <v>99082</v>
      </c>
      <c t="s" r="D3" s="4">
        <v>42</v>
      </c>
      <c t="n" r="E3" s="7">
        <v>160491</v>
      </c>
      <c t="n" r="F3" s="7">
        <v>25450</v>
      </c>
      <c t="n" r="G3" s="7">
        <v>11974</v>
      </c>
      <c t="n" r="H3" s="7">
        <v>17128</v>
      </c>
      <c t="s" r="I3" s="4">
        <v>42</v>
      </c>
      <c t="n" r="J3" s="7">
        <v>32122</v>
      </c>
      <c t="n" r="K3" s="7">
        <v>11333</v>
      </c>
      <c t="n" r="L3" s="7">
        <v>10393</v>
      </c>
      <c t="n" r="M3" s="7">
        <v>15076</v>
      </c>
      <c t="s" r="N3" s="4">
        <v>42</v>
      </c>
      <c t="n" r="O3" s="7">
        <v>9850</v>
      </c>
      <c t="s" r="P3" s="4">
        <v>42</v>
      </c>
    </row>
    <row r="4" spans="1:16">
      <c t="s" r="A4" s="4">
        <v>43</v>
      </c>
      <c t="n" r="C4" s="6">
        <v>7283</v>
      </c>
      <c t="s" r="D4" s="4">
        <v>42</v>
      </c>
      <c t="n" r="E4" s="6">
        <v>7469</v>
      </c>
      <c t="n" r="F4" s="6">
        <v>14992</v>
      </c>
      <c t="n" r="G4" s="6">
        <v>14392</v>
      </c>
      <c t="n" r="H4" s="6">
        <v>4102</v>
      </c>
      <c t="s" r="I4" s="4">
        <v>42</v>
      </c>
      <c t="n" r="J4" s="6">
        <v>5349</v>
      </c>
      <c t="n" r="K4" s="6">
        <v>5427</v>
      </c>
      <c t="n" r="L4" s="6">
        <v>334</v>
      </c>
    </row>
    <row r="5" spans="1:16">
      <c t="s" r="A5" s="4">
        <v>44</v>
      </c>
      <c t="n" r="C5" s="6">
        <v>121799</v>
      </c>
      <c t="s" r="D5" s="4">
        <v>42</v>
      </c>
      <c t="n" r="E5" s="6">
        <v>128617</v>
      </c>
      <c t="n" r="F5" s="6">
        <v>134641</v>
      </c>
      <c t="n" r="G5" s="6">
        <v>133983</v>
      </c>
      <c t="n" r="H5" s="6">
        <v>105167</v>
      </c>
      <c t="s" r="I5" s="4">
        <v>42</v>
      </c>
      <c t="n" r="J5" s="6">
        <v>86064</v>
      </c>
      <c t="n" r="K5" s="6">
        <v>81016</v>
      </c>
      <c t="n" r="L5" s="6">
        <v>88590</v>
      </c>
    </row>
    <row r="6" spans="1:16">
      <c t="s" r="A6" s="4">
        <v>45</v>
      </c>
      <c t="n" r="C6" s="6">
        <v>8728</v>
      </c>
      <c t="s" r="D6" s="4">
        <v>42</v>
      </c>
      <c t="n" r="E6" s="6">
        <v>8516</v>
      </c>
      <c t="n" r="F6" s="6">
        <v>7319</v>
      </c>
      <c t="n" r="G6" s="6">
        <v>8995</v>
      </c>
      <c t="n" r="H6" s="6">
        <v>7577</v>
      </c>
      <c t="s" r="I6" s="4">
        <v>42</v>
      </c>
      <c t="n" r="J6" s="6">
        <v>7898</v>
      </c>
      <c t="n" r="K6" s="6">
        <v>7383</v>
      </c>
      <c t="n" r="L6" s="6">
        <v>7549</v>
      </c>
    </row>
    <row r="7" spans="1:16">
      <c t="s" r="A7" s="4">
        <v>46</v>
      </c>
      <c t="n" r="C7" s="6">
        <v>3162</v>
      </c>
      <c t="s" r="D7" s="4">
        <v>42</v>
      </c>
      <c t="n" r="E7" s="6">
        <v>3112</v>
      </c>
      <c t="n" r="F7" s="6">
        <v>3324</v>
      </c>
      <c t="n" r="G7" s="6">
        <v>3353</v>
      </c>
      <c t="n" r="H7" s="6">
        <v>2674</v>
      </c>
      <c t="s" r="I7" s="4">
        <v>42</v>
      </c>
      <c t="n" r="J7" s="6">
        <v>3020</v>
      </c>
      <c t="n" r="K7" s="6">
        <v>2828</v>
      </c>
      <c t="n" r="L7" s="6">
        <v>2556</v>
      </c>
    </row>
    <row r="8" spans="1:16">
      <c t="s" r="A8" s="4">
        <v>47</v>
      </c>
      <c t="n" r="C8" s="6">
        <v>4432</v>
      </c>
      <c t="s" r="D8" s="4">
        <v>42</v>
      </c>
      <c t="n" r="E8" s="6">
        <v>3944</v>
      </c>
      <c t="n" r="F8" s="6">
        <v>3739</v>
      </c>
      <c t="n" r="G8" s="6">
        <v>3003</v>
      </c>
      <c t="n" r="H8" s="6">
        <v>2425</v>
      </c>
      <c t="s" r="I8" s="4">
        <v>42</v>
      </c>
      <c t="n" r="J8" s="6">
        <v>1299</v>
      </c>
      <c t="n" r="K8" s="6">
        <v>1003</v>
      </c>
      <c t="n" r="L8" s="6">
        <v>484</v>
      </c>
    </row>
    <row r="9" spans="1:16">
      <c t="s" r="A9" s="4">
        <v>48</v>
      </c>
      <c t="n" r="C9" s="6">
        <v>1771</v>
      </c>
      <c t="s" r="D9" s="4">
        <v>42</v>
      </c>
      <c t="n" r="E9" s="6">
        <v>3665</v>
      </c>
      <c t="n" r="F9" s="6">
        <v>3603</v>
      </c>
      <c t="n" r="G9" s="6">
        <v>3741</v>
      </c>
      <c t="n" r="H9" s="6">
        <v>3932</v>
      </c>
      <c t="s" r="I9" s="4">
        <v>42</v>
      </c>
      <c t="n" r="J9" s="6">
        <v>2041</v>
      </c>
      <c t="n" r="K9" s="6">
        <v>1873</v>
      </c>
      <c t="n" r="L9" s="6">
        <v>1763</v>
      </c>
    </row>
    <row r="10" spans="1:16">
      <c t="s" r="A10" s="4">
        <v>49</v>
      </c>
      <c t="n" r="C10" s="6">
        <v>8291</v>
      </c>
      <c t="s" r="D10" s="4">
        <v>42</v>
      </c>
      <c t="n" r="E10" s="6">
        <v>8635</v>
      </c>
      <c t="n" r="F10" s="6">
        <v>8024</v>
      </c>
      <c t="n" r="G10" s="6">
        <v>12773</v>
      </c>
      <c t="n" r="H10" s="6">
        <v>11731</v>
      </c>
      <c t="s" r="I10" s="4">
        <v>42</v>
      </c>
      <c t="n" r="J10" s="6">
        <v>10313</v>
      </c>
      <c t="n" r="K10" s="6">
        <v>6681</v>
      </c>
      <c t="n" r="L10" s="6">
        <v>7911</v>
      </c>
    </row>
    <row r="11" spans="1:16">
      <c t="s" r="A11" s="4">
        <v>50</v>
      </c>
      <c t="n" r="C11" s="6">
        <v>254548</v>
      </c>
      <c t="s" r="D11" s="4">
        <v>42</v>
      </c>
      <c t="n" r="E11" s="6">
        <v>324449</v>
      </c>
      <c t="n" r="F11" s="6">
        <v>201092</v>
      </c>
      <c t="n" r="G11" s="6">
        <v>192214</v>
      </c>
      <c t="n" r="H11" s="6">
        <v>154736</v>
      </c>
      <c t="s" r="I11" s="4">
        <v>42</v>
      </c>
      <c t="n" r="J11" s="6">
        <v>148106</v>
      </c>
      <c t="n" r="K11" s="6">
        <v>117544</v>
      </c>
      <c t="n" r="L11" s="6">
        <v>119580</v>
      </c>
    </row>
    <row r="12" spans="1:16">
      <c t="s" r="A12" s="4">
        <v>51</v>
      </c>
      <c t="n" r="C12" s="6">
        <v>1646</v>
      </c>
      <c t="s" r="D12" s="4">
        <v>42</v>
      </c>
      <c t="n" r="E12" s="6">
        <v>1596</v>
      </c>
      <c t="n" r="F12" s="6">
        <v>2925</v>
      </c>
      <c t="n" r="G12" s="6">
        <v>2769</v>
      </c>
      <c t="n" r="H12" s="6">
        <v>2555</v>
      </c>
      <c t="s" r="I12" s="4">
        <v>42</v>
      </c>
      <c t="n" r="J12" s="6">
        <v>684</v>
      </c>
      <c t="n" r="K12" s="6">
        <v>781</v>
      </c>
      <c t="n" r="L12" s="6">
        <v>666</v>
      </c>
      <c t="n" r="M12" s="6">
        <v>575</v>
      </c>
      <c t="n" r="O12" s="6">
        <v>692</v>
      </c>
    </row>
    <row r="13" spans="1:16">
      <c t="s" r="A13" s="4">
        <v>52</v>
      </c>
      <c t="n" r="C13" s="6">
        <v>269570</v>
      </c>
      <c t="s" r="D13" s="4">
        <v>42</v>
      </c>
      <c t="n" r="E13" s="6">
        <v>273330</v>
      </c>
      <c t="n" r="F13" s="6">
        <v>274054</v>
      </c>
      <c t="n" r="G13" s="6">
        <v>273991</v>
      </c>
      <c t="n" r="H13" s="6">
        <v>239237</v>
      </c>
      <c t="s" r="I13" s="4">
        <v>42</v>
      </c>
      <c t="n" r="J13" s="6">
        <v>216369</v>
      </c>
      <c t="n" r="K13" s="6">
        <v>223341</v>
      </c>
      <c t="n" r="L13" s="6">
        <v>216602</v>
      </c>
    </row>
    <row r="14" spans="1:16">
      <c t="s" r="A14" s="4">
        <v>53</v>
      </c>
      <c t="n" r="C14" s="6">
        <v>22552</v>
      </c>
      <c t="s" r="D14" s="4">
        <v>42</v>
      </c>
      <c t="n" r="E14" s="6">
        <v>17743</v>
      </c>
      <c t="n" r="F14" s="6">
        <v>16476</v>
      </c>
      <c t="n" r="G14" s="6">
        <v>15175</v>
      </c>
      <c t="n" r="H14" s="6">
        <v>19239</v>
      </c>
      <c t="s" r="I14" s="4">
        <v>42</v>
      </c>
      <c t="n" r="J14" s="6">
        <v>20704</v>
      </c>
      <c t="n" r="K14" s="6">
        <v>20465</v>
      </c>
      <c t="n" r="L14" s="6">
        <v>19350</v>
      </c>
    </row>
    <row r="15" spans="1:16">
      <c t="s" r="A15" s="4">
        <v>54</v>
      </c>
      <c t="n" r="C15" s="6">
        <v>476559</v>
      </c>
      <c t="s" r="D15" s="4">
        <v>42</v>
      </c>
      <c t="n" r="E15" s="6">
        <v>449277</v>
      </c>
      <c t="n" r="F15" s="6">
        <v>493708</v>
      </c>
      <c t="n" r="G15" s="6">
        <v>682667</v>
      </c>
      <c t="n" r="H15" s="6">
        <v>579875</v>
      </c>
      <c t="s" r="I15" s="4">
        <v>42</v>
      </c>
      <c t="n" r="J15" s="6">
        <v>506145</v>
      </c>
      <c t="n" r="K15" s="6">
        <v>507017</v>
      </c>
      <c t="n" r="L15" s="6">
        <v>488186</v>
      </c>
    </row>
    <row r="16" spans="1:16">
      <c t="s" r="A16" s="4">
        <v>55</v>
      </c>
      <c t="n" r="C16" s="6">
        <v>81385</v>
      </c>
      <c t="s" r="D16" s="4">
        <v>42</v>
      </c>
      <c t="n" r="E16" s="6">
        <v>83405</v>
      </c>
      <c t="n" r="F16" s="6">
        <v>87139</v>
      </c>
      <c t="n" r="G16" s="6">
        <v>90843</v>
      </c>
      <c t="n" r="H16" s="6">
        <v>84742</v>
      </c>
      <c t="s" r="I16" s="4">
        <v>42</v>
      </c>
      <c t="n" r="J16" s="6">
        <v>30543</v>
      </c>
      <c t="n" r="K16" s="6">
        <v>33552</v>
      </c>
      <c t="n" r="L16" s="6">
        <v>32229</v>
      </c>
    </row>
    <row r="17" spans="1:16">
      <c t="s" r="A17" s="4">
        <v>56</v>
      </c>
      <c t="n" r="C17" s="6">
        <v>47184</v>
      </c>
      <c t="s" r="D17" s="4">
        <v>42</v>
      </c>
      <c t="n" r="E17" s="6">
        <v>48142</v>
      </c>
      <c t="n" r="F17" s="6">
        <v>50413</v>
      </c>
      <c t="n" r="G17" s="6">
        <v>51940</v>
      </c>
      <c t="n" r="H17" s="6">
        <v>49969</v>
      </c>
      <c t="s" r="I17" s="4">
        <v>42</v>
      </c>
      <c t="n" r="J17" s="6">
        <v>47539</v>
      </c>
      <c t="n" r="K17" s="6">
        <v>50108</v>
      </c>
      <c t="n" r="L17" s="6">
        <v>51091</v>
      </c>
    </row>
    <row r="18" spans="1:16">
      <c t="s" r="A18" s="4">
        <v>57</v>
      </c>
      <c t="n" r="C18" s="6">
        <v>1153444</v>
      </c>
      <c t="s" r="D18" s="4">
        <v>42</v>
      </c>
      <c t="n" r="E18" s="6">
        <v>1197942</v>
      </c>
      <c t="n" r="F18" s="6">
        <v>1125807</v>
      </c>
      <c t="n" r="G18" s="6">
        <v>1309599</v>
      </c>
      <c t="n" r="H18" s="6">
        <v>1130353</v>
      </c>
      <c t="s" r="I18" s="4">
        <v>42</v>
      </c>
      <c t="n" r="J18" s="6">
        <v>970090</v>
      </c>
      <c t="n" r="K18" s="6">
        <v>952808</v>
      </c>
      <c t="n" r="L18" s="6">
        <v>927704</v>
      </c>
    </row>
    <row r="19" spans="1:16">
      <c t="s" r="A19" s="3">
        <v>58</v>
      </c>
    </row>
    <row r="20" spans="1:16">
      <c t="s" r="A20" s="4">
        <v>59</v>
      </c>
      <c t="n" r="C20" s="6">
        <v>62507</v>
      </c>
      <c t="s" r="D20" s="4">
        <v>42</v>
      </c>
      <c t="n" r="E20" s="6">
        <v>91333</v>
      </c>
      <c t="n" r="F20" s="6">
        <v>88895</v>
      </c>
      <c t="n" r="G20" s="6">
        <v>75883</v>
      </c>
      <c t="n" r="H20" s="6">
        <v>61213</v>
      </c>
      <c t="s" r="I20" s="4">
        <v>42</v>
      </c>
      <c t="n" r="J20" s="6">
        <v>40630</v>
      </c>
      <c t="n" r="K20" s="6">
        <v>36761</v>
      </c>
      <c t="n" r="L20" s="6">
        <v>34764</v>
      </c>
    </row>
    <row r="21" spans="1:16">
      <c t="s" r="A21" s="4">
        <v>60</v>
      </c>
      <c t="n" r="C21" s="6">
        <v>88604</v>
      </c>
      <c t="s" r="D21" s="4">
        <v>42</v>
      </c>
      <c t="n" r="E21" s="6">
        <v>102040</v>
      </c>
      <c t="n" r="F21" s="6">
        <v>88697</v>
      </c>
      <c t="n" r="G21" s="6">
        <v>94326</v>
      </c>
      <c t="n" r="H21" s="6">
        <v>64148</v>
      </c>
      <c t="s" r="I21" s="4">
        <v>42</v>
      </c>
      <c t="n" r="J21" s="6">
        <v>64330</v>
      </c>
      <c t="n" r="K21" s="6">
        <v>51135</v>
      </c>
      <c t="n" r="L21" s="6">
        <v>62171</v>
      </c>
    </row>
    <row r="22" spans="1:16">
      <c t="s" r="A22" s="4">
        <v>61</v>
      </c>
      <c t="n" r="C22" s="6">
        <v>1326</v>
      </c>
      <c t="s" r="D22" s="4">
        <v>42</v>
      </c>
      <c t="n" r="E22" s="6">
        <v>489</v>
      </c>
      <c t="n" r="F22" s="6">
        <v>265</v>
      </c>
      <c t="n" r="G22" s="6">
        <v>2029</v>
      </c>
      <c t="n" r="H22" s="6">
        <v>1721</v>
      </c>
      <c t="s" r="I22" s="4">
        <v>42</v>
      </c>
      <c t="n" r="J22" s="6">
        <v>1185</v>
      </c>
      <c t="n" r="K22" s="6">
        <v>1181</v>
      </c>
      <c t="n" r="L22" s="6">
        <v>1615</v>
      </c>
    </row>
    <row r="23" spans="1:16">
      <c t="s" r="A23" s="4">
        <v>62</v>
      </c>
      <c t="n" r="C23" s="6">
        <v>26350</v>
      </c>
      <c t="s" r="D23" s="4">
        <v>42</v>
      </c>
      <c t="n" r="E23" s="6">
        <v>25950</v>
      </c>
      <c t="n" r="F23" s="6">
        <v>38180</v>
      </c>
      <c t="n" r="G23" s="6">
        <v>31172</v>
      </c>
      <c t="n" r="H23" s="6">
        <v>17536</v>
      </c>
      <c t="s" r="I23" s="4">
        <v>42</v>
      </c>
      <c t="n" r="J23" s="6">
        <v>12333</v>
      </c>
      <c t="n" r="K23" s="6">
        <v>12907</v>
      </c>
      <c t="n" r="L23" s="6">
        <v>10502</v>
      </c>
    </row>
    <row r="24" spans="1:16">
      <c t="s" r="A24" s="4">
        <v>63</v>
      </c>
      <c t="n" r="C24" s="6">
        <v>433</v>
      </c>
      <c t="s" r="D24" s="4">
        <v>42</v>
      </c>
      <c t="n" r="E24" s="6">
        <v>361</v>
      </c>
      <c t="n" r="F24" s="6">
        <v>278</v>
      </c>
      <c t="n" r="G24" s="6">
        <v>255</v>
      </c>
      <c t="n" r="H24" s="6">
        <v>317</v>
      </c>
      <c t="s" r="I24" s="4">
        <v>42</v>
      </c>
      <c t="n" r="J24" s="6">
        <v>298</v>
      </c>
      <c t="n" r="K24" s="6">
        <v>283</v>
      </c>
      <c t="n" r="L24" s="6">
        <v>279</v>
      </c>
    </row>
    <row r="25" spans="1:16">
      <c t="s" r="A25" s="4">
        <v>64</v>
      </c>
      <c t="n" r="C25" s="6">
        <v>19512</v>
      </c>
      <c t="s" r="D25" s="4">
        <v>42</v>
      </c>
      <c t="n" r="E25" s="6">
        <v>11163</v>
      </c>
      <c t="n" r="F25" s="6">
        <v>18148</v>
      </c>
      <c t="n" r="G25" s="6">
        <v>17701</v>
      </c>
      <c t="n" r="H25" s="6">
        <v>9990</v>
      </c>
      <c t="s" r="I25" s="4">
        <v>42</v>
      </c>
      <c t="n" r="J25" s="6">
        <v>5435</v>
      </c>
      <c t="n" r="K25" s="6">
        <v>7997</v>
      </c>
      <c t="n" r="L25" s="6">
        <v>8287</v>
      </c>
    </row>
    <row r="26" spans="1:16">
      <c t="s" r="A26" s="4">
        <v>65</v>
      </c>
      <c t="n" r="C26" s="6">
        <v>198732</v>
      </c>
      <c t="s" r="D26" s="4">
        <v>42</v>
      </c>
      <c t="n" r="E26" s="6">
        <v>231336</v>
      </c>
      <c t="n" r="F26" s="6">
        <v>234463</v>
      </c>
      <c t="n" r="G26" s="6">
        <v>221366</v>
      </c>
      <c t="n" r="H26" s="6">
        <v>154925</v>
      </c>
      <c t="s" r="I26" s="4">
        <v>42</v>
      </c>
      <c t="n" r="J26" s="6">
        <v>124211</v>
      </c>
      <c t="n" r="K26" s="6">
        <v>110264</v>
      </c>
      <c t="n" r="L26" s="6">
        <v>117618</v>
      </c>
    </row>
    <row r="27" spans="1:16">
      <c t="s" r="A27" s="4">
        <v>66</v>
      </c>
      <c t="n" r="C27" s="6">
        <v>940771</v>
      </c>
      <c t="s" r="D27" s="4">
        <v>42</v>
      </c>
      <c t="n" r="E27" s="6">
        <v>942963</v>
      </c>
      <c t="n" r="F27" s="6">
        <v>1097473</v>
      </c>
      <c t="n" r="G27" s="6">
        <v>1087479</v>
      </c>
      <c t="n" r="H27" s="6">
        <v>974130</v>
      </c>
      <c t="s" r="I27" s="4">
        <v>42</v>
      </c>
      <c t="n" r="J27" s="6">
        <v>837810</v>
      </c>
      <c t="n" r="K27" s="6">
        <v>799028</v>
      </c>
      <c t="n" r="L27" s="6">
        <v>749792</v>
      </c>
    </row>
    <row r="28" spans="1:16">
      <c t="s" r="A28" s="4">
        <v>67</v>
      </c>
      <c t="n" r="C28" s="6">
        <v>23610</v>
      </c>
      <c t="s" r="D28" s="4">
        <v>42</v>
      </c>
      <c t="n" r="E28" s="6">
        <v>18468</v>
      </c>
      <c t="n" r="F28" s="6">
        <v>17246</v>
      </c>
      <c t="n" r="G28" s="6">
        <v>15915</v>
      </c>
      <c t="n" r="H28" s="6">
        <v>20333</v>
      </c>
      <c t="s" r="I28" s="4">
        <v>42</v>
      </c>
      <c t="n" r="J28" s="6">
        <v>22089</v>
      </c>
      <c t="n" r="K28" s="6">
        <v>21839</v>
      </c>
      <c t="n" r="L28" s="6">
        <v>20429</v>
      </c>
    </row>
    <row r="29" spans="1:16">
      <c t="s" r="A29" s="4">
        <v>68</v>
      </c>
      <c t="n" r="C29" s="6">
        <v>15843</v>
      </c>
      <c t="s" r="D29" s="4">
        <v>42</v>
      </c>
      <c t="n" r="E29" s="6">
        <v>15006</v>
      </c>
    </row>
    <row r="30" spans="1:16">
      <c t="s" r="A30" s="4">
        <v>69</v>
      </c>
      <c t="n" r="C30" s="6">
        <v>71985</v>
      </c>
      <c t="s" r="D30" s="4">
        <v>42</v>
      </c>
      <c t="n" r="E30" s="6">
        <v>67192</v>
      </c>
      <c t="n" r="F30" s="6">
        <v>66603</v>
      </c>
      <c t="n" r="G30" s="6">
        <v>65315</v>
      </c>
      <c t="n" r="H30" s="6">
        <v>53348</v>
      </c>
      <c t="s" r="I30" s="4">
        <v>42</v>
      </c>
      <c t="n" r="J30" s="6">
        <v>39148</v>
      </c>
      <c t="n" r="K30" s="6">
        <v>37734</v>
      </c>
      <c t="n" r="L30" s="6">
        <v>36322</v>
      </c>
    </row>
    <row r="31" spans="1:16">
      <c t="s" r="A31" s="4">
        <v>70</v>
      </c>
      <c t="n" r="C31" s="6">
        <v>4834</v>
      </c>
      <c t="s" r="D31" s="4">
        <v>42</v>
      </c>
      <c t="n" r="E31" s="6">
        <v>7136</v>
      </c>
      <c t="n" r="F31" s="6">
        <v>7296</v>
      </c>
      <c t="n" r="G31" s="6">
        <v>7451</v>
      </c>
      <c t="n" r="H31" s="6">
        <v>7319</v>
      </c>
      <c t="s" r="I31" s="4">
        <v>42</v>
      </c>
      <c t="n" r="J31" s="6">
        <v>5264</v>
      </c>
      <c t="n" r="K31" s="6">
        <v>6017</v>
      </c>
      <c t="n" r="L31" s="6">
        <v>6430</v>
      </c>
    </row>
    <row r="32" spans="1:16">
      <c t="s" r="A32" s="4">
        <v>71</v>
      </c>
      <c t="n" r="C32" s="6">
        <v>1255775</v>
      </c>
      <c t="s" r="D32" s="4">
        <v>42</v>
      </c>
      <c t="n" r="E32" s="6">
        <v>1282101</v>
      </c>
      <c t="n" r="F32" s="6">
        <v>1423081</v>
      </c>
      <c t="n" r="G32" s="6">
        <v>1397526</v>
      </c>
      <c t="n" r="H32" s="6">
        <v>1210055</v>
      </c>
      <c t="s" r="I32" s="4">
        <v>42</v>
      </c>
      <c t="n" r="J32" s="6">
        <v>1028522</v>
      </c>
      <c t="n" r="K32" s="6">
        <v>974882</v>
      </c>
      <c t="n" r="L32" s="6">
        <v>930591</v>
      </c>
    </row>
    <row r="33" spans="1:16">
      <c t="s" r="A33" s="4">
        <v>72</v>
      </c>
      <c t="n" r="C33" s="6">
        <v>319997</v>
      </c>
      <c t="s" r="D33" s="4">
        <v>42</v>
      </c>
      <c t="n" r="E33" s="6">
        <v>304271</v>
      </c>
      <c t="s" r="H33" s="4">
        <v>73</v>
      </c>
    </row>
    <row r="34" spans="1:16">
      <c t="s" r="A34" s="4">
        <v>74</v>
      </c>
      <c t="n" r="C34" s="6">
        <v>15273</v>
      </c>
      <c t="s" r="D34" s="4">
        <v>42</v>
      </c>
      <c t="n" r="E34" s="6">
        <v>15685</v>
      </c>
      <c t="n" r="F34" s="6">
        <v>16000</v>
      </c>
      <c t="n" r="G34" s="6">
        <v>15973</v>
      </c>
      <c t="n" r="H34" s="6">
        <v>15899</v>
      </c>
      <c t="s" r="I34" s="4">
        <v>42</v>
      </c>
      <c t="n" r="J34" s="6">
        <v>15933</v>
      </c>
      <c t="n" r="K34" s="6">
        <v>16350</v>
      </c>
      <c t="n" r="L34" s="6">
        <v>11379</v>
      </c>
    </row>
    <row r="35" spans="1:16">
      <c t="s" r="A35" s="4">
        <v>75</v>
      </c>
      <c t="s" r="C35" s="4">
        <v>73</v>
      </c>
      <c t="s" r="D35" s="4">
        <v>42</v>
      </c>
      <c t="s" r="E35" s="4">
        <v>73</v>
      </c>
      <c t="s" r="F35" s="4">
        <v>73</v>
      </c>
      <c t="s" r="G35" s="4">
        <v>73</v>
      </c>
      <c t="s" r="H35" s="4">
        <v>73</v>
      </c>
      <c t="s" r="I35" s="4">
        <v>42</v>
      </c>
      <c t="s" r="J35" s="4">
        <v>73</v>
      </c>
      <c t="s" r="K35" s="4">
        <v>73</v>
      </c>
      <c t="s" r="L35" s="4">
        <v>73</v>
      </c>
    </row>
    <row r="36" spans="1:16">
      <c t="s" r="A36" s="3">
        <v>76</v>
      </c>
    </row>
    <row r="37" spans="1:16">
      <c t="s" r="A37" s="4">
        <v>77</v>
      </c>
      <c t="s" r="B37" s="4">
        <v>42</v>
      </c>
      <c t="s" r="C37" s="4">
        <v>73</v>
      </c>
      <c t="s" r="H37" s="4">
        <v>73</v>
      </c>
    </row>
    <row r="38" spans="1:16">
      <c t="s" r="A38" s="4">
        <v>78</v>
      </c>
      <c t="n" r="C38" s="6">
        <v>634930</v>
      </c>
      <c t="s" r="D38" s="4">
        <v>42</v>
      </c>
      <c t="n" r="E38" s="6">
        <v>649993</v>
      </c>
      <c t="n" r="F38" s="6">
        <v>651034</v>
      </c>
      <c t="n" r="G38" s="6">
        <v>650999</v>
      </c>
      <c t="n" r="H38" s="6">
        <v>650879</v>
      </c>
      <c t="s" r="I38" s="4">
        <v>42</v>
      </c>
      <c t="n" r="J38" s="6">
        <v>650680</v>
      </c>
      <c t="n" r="K38" s="6">
        <v>652252</v>
      </c>
      <c t="n" r="L38" s="6">
        <v>652098</v>
      </c>
    </row>
    <row r="39" spans="1:16">
      <c t="s" r="A39" s="4">
        <v>79</v>
      </c>
      <c t="n" r="C39" s="6">
        <v>-1091449</v>
      </c>
      <c t="s" r="D39" s="4">
        <v>42</v>
      </c>
      <c t="n" r="E39" s="6">
        <v>-1063107</v>
      </c>
      <c t="n" r="F39" s="6">
        <v>-975224</v>
      </c>
      <c t="n" r="G39" s="6">
        <v>-764987</v>
      </c>
      <c t="n" r="H39" s="6">
        <v>-734158</v>
      </c>
      <c t="s" r="I39" s="4">
        <v>42</v>
      </c>
      <c t="n" r="J39" s="6">
        <v>-716383</v>
      </c>
      <c t="n" r="K39" s="6">
        <v>-688544</v>
      </c>
      <c t="n" r="L39" s="6">
        <v>-667710</v>
      </c>
      <c t="n" r="O39" s="6">
        <v>-487656</v>
      </c>
    </row>
    <row r="40" spans="1:16">
      <c t="s" r="A40" s="4">
        <v>80</v>
      </c>
      <c t="n" r="C40" s="6">
        <v>-36920</v>
      </c>
      <c t="s" r="D40" s="4">
        <v>42</v>
      </c>
      <c t="n" r="E40" s="6">
        <v>-36411</v>
      </c>
      <c t="n" r="F40" s="6">
        <v>-34827</v>
      </c>
      <c t="n" r="G40" s="6">
        <v>-34119</v>
      </c>
      <c t="n" r="H40" s="6">
        <v>-26102</v>
      </c>
      <c t="s" r="I40" s="4">
        <v>42</v>
      </c>
      <c t="n" r="J40" s="6">
        <v>-21056</v>
      </c>
      <c t="n" r="K40" s="6">
        <v>-17269</v>
      </c>
      <c t="n" r="L40" s="6">
        <v>-14123</v>
      </c>
    </row>
    <row r="41" spans="1:16">
      <c t="s" r="A41" s="4">
        <v>81</v>
      </c>
      <c t="n" r="C41" s="6">
        <v>-493439</v>
      </c>
      <c t="s" r="D41" s="4">
        <v>42</v>
      </c>
      <c t="n" r="E41" s="6">
        <v>-449525</v>
      </c>
      <c t="n" r="F41" s="6">
        <v>-359017</v>
      </c>
      <c t="n" r="G41" s="6">
        <v>-148107</v>
      </c>
      <c t="n" r="H41" s="6">
        <v>-109381</v>
      </c>
      <c t="s" r="I41" s="4">
        <v>42</v>
      </c>
      <c t="n" r="J41" s="6">
        <v>-86759</v>
      </c>
      <c t="n" r="K41" s="6">
        <v>-53561</v>
      </c>
      <c t="n" r="L41" s="6">
        <v>-29735</v>
      </c>
    </row>
    <row r="42" spans="1:16">
      <c t="s" r="A42" s="4">
        <v>82</v>
      </c>
      <c t="n" r="C42" s="6">
        <v>55838</v>
      </c>
      <c t="s" r="D42" s="4">
        <v>42</v>
      </c>
      <c t="n" r="E42" s="6">
        <v>45410</v>
      </c>
      <c t="n" r="F42" s="6">
        <v>45743</v>
      </c>
      <c t="n" r="G42" s="6">
        <v>44207</v>
      </c>
      <c t="n" r="H42" s="6">
        <v>13780</v>
      </c>
      <c t="s" r="I42" s="4">
        <v>42</v>
      </c>
      <c t="n" r="J42" s="6">
        <v>12394</v>
      </c>
      <c t="n" r="K42" s="6">
        <v>15137</v>
      </c>
      <c t="n" r="L42" s="6">
        <v>15469</v>
      </c>
    </row>
    <row r="43" spans="1:16">
      <c t="s" r="A43" s="4">
        <v>83</v>
      </c>
      <c t="n" r="C43" s="6">
        <v>-437601</v>
      </c>
      <c t="s" r="D43" s="4">
        <v>42</v>
      </c>
      <c t="n" r="E43" s="6">
        <v>-404115</v>
      </c>
      <c t="n" r="F43" s="6">
        <v>-313274</v>
      </c>
      <c t="n" r="G43" s="6">
        <v>-103900</v>
      </c>
      <c t="n" r="H43" s="6">
        <v>-95601</v>
      </c>
      <c t="s" r="I43" s="4">
        <v>42</v>
      </c>
      <c t="n" r="J43" s="6">
        <v>-74365</v>
      </c>
      <c t="n" r="K43" s="6">
        <v>-38424</v>
      </c>
      <c t="n" r="L43" s="6">
        <v>-14266</v>
      </c>
      <c t="n" r="M43" s="6">
        <v>9364</v>
      </c>
      <c t="s" r="N43" s="4">
        <v>42</v>
      </c>
      <c t="n" r="O43" s="6">
        <v>172844</v>
      </c>
      <c t="s" r="P43" s="4">
        <v>42</v>
      </c>
    </row>
    <row r="44" spans="1:16">
      <c t="s" r="A44" s="4">
        <v>84</v>
      </c>
      <c t="n" r="C44" s="6">
        <v>1153444</v>
      </c>
      <c t="s" r="D44" s="4">
        <v>42</v>
      </c>
      <c t="n" r="E44" s="7">
        <v>1197942</v>
      </c>
      <c t="n" r="F44" s="7">
        <v>1125807</v>
      </c>
      <c t="n" r="G44" s="7">
        <v>1309599</v>
      </c>
      <c t="n" r="H44" s="6">
        <v>1130353</v>
      </c>
      <c t="s" r="I44" s="4">
        <v>42</v>
      </c>
      <c t="n" r="J44" s="7">
        <v>970090</v>
      </c>
      <c t="n" r="K44" s="7">
        <v>952808</v>
      </c>
      <c t="n" r="L44" s="7">
        <v>927704</v>
      </c>
    </row>
    <row r="45" spans="1:16">
      <c t="s" r="A45" s="4">
        <v>85</v>
      </c>
    </row>
    <row r="46" spans="1:16">
      <c t="s" r="A46" s="3">
        <v>76</v>
      </c>
    </row>
    <row r="47" spans="1:16">
      <c t="s" r="A47" s="4">
        <v>80</v>
      </c>
      <c t="n" r="C47" s="7">
        <v>-36920</v>
      </c>
      <c t="n" r="H47" s="7">
        <v>-26102</v>
      </c>
      <c t="n" r="M47" s="7">
        <v>-11823</v>
      </c>
      <c t="n" r="O47" s="7">
        <v>-5275</v>
      </c>
    </row>
    <row r="48" spans="1:16">
      <c t="n" r="A48"/>
    </row>
    <row r="49" spans="1:16">
      <c t="s" r="A49" s="4">
        <v>42</v>
      </c>
      <c t="s" r="B49" s="4">
        <v>86</v>
      </c>
    </row>
  </sheetData>
  <mergeCells count="7">
    <mergeCell ref="A1:B1"/>
    <mergeCell ref="C1:D1"/>
    <mergeCell ref="H1:I1"/>
    <mergeCell ref="M1:N1"/>
    <mergeCell ref="O1:P1"/>
    <mergeCell ref="A48:O48"/>
    <mergeCell ref="B49:O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2</v>
      </c>
      <c t="s" r="B1" s="2">
        <v>1</v>
      </c>
    </row>
    <row r="2" spans="1:2">
      <c t="s" r="B2" s="2">
        <v>2</v>
      </c>
    </row>
    <row r="3" spans="1:2">
      <c t="s" r="A3" s="3">
        <v>323</v>
      </c>
    </row>
    <row r="4" spans="1:2">
      <c t="s" r="A4" s="4">
        <v>322</v>
      </c>
      <c t="s" r="B4" s="4">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25</v>
      </c>
      <c t="s" r="B1" s="2">
        <v>1</v>
      </c>
    </row>
    <row r="2" spans="1:2">
      <c t="s" r="B2" s="2">
        <v>2</v>
      </c>
    </row>
    <row r="3" spans="1:2">
      <c t="s" r="A3" s="3">
        <v>326</v>
      </c>
    </row>
    <row r="4" spans="1:2">
      <c t="s" r="A4" s="4">
        <v>325</v>
      </c>
      <c t="s" r="B4" s="4">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28</v>
      </c>
      <c t="s" r="B1" s="2">
        <v>1</v>
      </c>
    </row>
    <row r="2" spans="1:2">
      <c t="s" r="B2" s="2">
        <v>2</v>
      </c>
    </row>
    <row r="3" spans="1:2">
      <c t="s" r="A3" s="3">
        <v>329</v>
      </c>
    </row>
    <row r="4" spans="1:2">
      <c t="s" r="A4" s="4">
        <v>328</v>
      </c>
      <c t="s" r="B4" s="4">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1</v>
      </c>
      <c t="s" r="B1" s="2">
        <v>1</v>
      </c>
    </row>
    <row r="2" spans="1:2">
      <c t="s" r="B2" s="2">
        <v>2</v>
      </c>
    </row>
    <row r="3" spans="1:2">
      <c t="s" r="A3" s="3">
        <v>332</v>
      </c>
    </row>
    <row r="4" spans="1:2">
      <c t="s" r="A4" s="4">
        <v>331</v>
      </c>
      <c t="s" r="B4" s="4">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4</v>
      </c>
      <c t="s" r="B1" s="2">
        <v>1</v>
      </c>
    </row>
    <row r="2" spans="1:2">
      <c t="s" r="B2" s="2">
        <v>2</v>
      </c>
    </row>
    <row r="3" spans="1:2">
      <c t="s" r="A3" s="3">
        <v>335</v>
      </c>
    </row>
    <row r="4" spans="1:2">
      <c t="s" r="A4" s="4">
        <v>334</v>
      </c>
      <c t="s" r="B4" s="4">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7</v>
      </c>
      <c t="s" r="B1" s="2">
        <v>1</v>
      </c>
    </row>
    <row r="2" spans="1:2">
      <c t="s" r="B2" s="2">
        <v>2</v>
      </c>
    </row>
    <row r="3" spans="1:2">
      <c t="s" r="A3" s="3">
        <v>338</v>
      </c>
    </row>
    <row r="4" spans="1:2">
      <c t="s" r="A4" s="4">
        <v>337</v>
      </c>
      <c t="s" r="B4" s="4">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40</v>
      </c>
      <c t="s" r="B1" s="2">
        <v>1</v>
      </c>
    </row>
    <row r="2" spans="1:2">
      <c t="s" r="B2" s="2">
        <v>2</v>
      </c>
    </row>
    <row r="3" spans="1:2">
      <c t="s" r="A3" s="3">
        <v>341</v>
      </c>
    </row>
    <row r="4" spans="1:2">
      <c t="s" r="A4" s="4">
        <v>340</v>
      </c>
      <c t="s" r="B4" s="4">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43</v>
      </c>
      <c t="s" r="B1" s="2">
        <v>1</v>
      </c>
    </row>
    <row r="2" spans="1:2">
      <c t="s" r="B2" s="2">
        <v>2</v>
      </c>
    </row>
    <row r="3" spans="1:2">
      <c t="s" r="A3" s="3">
        <v>344</v>
      </c>
    </row>
    <row r="4" spans="1:2">
      <c t="s" r="A4" s="4">
        <v>343</v>
      </c>
      <c t="s" r="B4" s="4">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46</v>
      </c>
      <c t="s" r="B1" s="2">
        <v>1</v>
      </c>
    </row>
    <row r="2" spans="1:2">
      <c t="s" r="B2" s="2">
        <v>2</v>
      </c>
    </row>
    <row r="3" spans="1:2">
      <c t="s" r="A3" s="3">
        <v>347</v>
      </c>
    </row>
    <row r="4" spans="1:2">
      <c t="s" r="A4" s="4">
        <v>346</v>
      </c>
      <c t="s" r="B4" s="4">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49</v>
      </c>
      <c t="s" r="B1" s="2">
        <v>1</v>
      </c>
    </row>
    <row r="2" spans="1:2">
      <c t="s" r="B2" s="2">
        <v>2</v>
      </c>
    </row>
    <row r="3" spans="1:2">
      <c t="s" r="A3" s="3">
        <v>350</v>
      </c>
    </row>
    <row r="4" spans="1:2">
      <c t="s" r="A4" s="4">
        <v>349</v>
      </c>
      <c t="s" r="B4" s="4">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9"/>
    <col customWidth="1" max="2" min="2" width="12"/>
    <col customWidth="1" max="3" min="3" width="14"/>
    <col customWidth="1" max="4" min="4" width="14"/>
  </cols>
  <sheetData>
    <row r="1" spans="1:4">
      <c t="s" r="A1" s="1">
        <v>87</v>
      </c>
      <c t="s" r="C1" s="2">
        <v>2</v>
      </c>
      <c t="s" r="D1" s="2">
        <v>34</v>
      </c>
    </row>
    <row r="2" spans="1:4">
      <c t="s" r="A2" s="4">
        <v>88</v>
      </c>
      <c t="s" r="B2" s="4">
        <v>42</v>
      </c>
      <c t="n" r="C2" s="7">
        <v>99082</v>
      </c>
      <c t="n" r="D2" s="7">
        <v>17128</v>
      </c>
    </row>
    <row r="3" spans="1:4">
      <c t="s" r="A3" s="4">
        <v>89</v>
      </c>
      <c t="s" r="B3" s="4">
        <v>42</v>
      </c>
      <c t="n" r="C3" s="6">
        <v>121799</v>
      </c>
      <c t="n" r="D3" s="6">
        <v>105167</v>
      </c>
    </row>
    <row r="4" spans="1:4">
      <c t="s" r="A4" s="4">
        <v>90</v>
      </c>
      <c t="s" r="B4" s="4">
        <v>42</v>
      </c>
      <c t="n" r="C4" s="6">
        <v>8728</v>
      </c>
      <c t="n" r="D4" s="6">
        <v>7577</v>
      </c>
    </row>
    <row r="5" spans="1:4">
      <c t="s" r="A5" s="4">
        <v>91</v>
      </c>
      <c t="s" r="B5" s="4">
        <v>42</v>
      </c>
      <c t="n" r="C5" s="6">
        <v>3162</v>
      </c>
      <c t="n" r="D5" s="6">
        <v>2674</v>
      </c>
    </row>
    <row r="6" spans="1:4">
      <c t="s" r="A6" s="4">
        <v>92</v>
      </c>
      <c t="s" r="B6" s="4">
        <v>42</v>
      </c>
      <c t="n" r="C6" s="6">
        <v>4432</v>
      </c>
      <c t="n" r="D6" s="6">
        <v>2425</v>
      </c>
    </row>
    <row r="7" spans="1:4">
      <c t="s" r="A7" s="4">
        <v>70</v>
      </c>
      <c t="s" r="B7" s="4">
        <v>42</v>
      </c>
      <c t="n" r="C7" s="6">
        <v>1771</v>
      </c>
      <c t="n" r="D7" s="6">
        <v>3932</v>
      </c>
    </row>
    <row r="8" spans="1:4">
      <c t="s" r="A8" s="4">
        <v>93</v>
      </c>
      <c t="s" r="B8" s="4">
        <v>42</v>
      </c>
      <c t="n" r="C8" s="6">
        <v>8291</v>
      </c>
      <c t="n" r="D8" s="6">
        <v>11731</v>
      </c>
    </row>
    <row r="9" spans="1:4">
      <c t="s" r="A9" s="4">
        <v>94</v>
      </c>
      <c t="s" r="B9" s="4">
        <v>42</v>
      </c>
      <c t="n" r="C9" s="6">
        <v>269570</v>
      </c>
      <c t="n" r="D9" s="6">
        <v>239237</v>
      </c>
    </row>
    <row r="10" spans="1:4">
      <c t="s" r="A10" s="4">
        <v>95</v>
      </c>
      <c t="s" r="B10" s="4">
        <v>42</v>
      </c>
      <c t="n" r="C10" s="6">
        <v>476559</v>
      </c>
      <c t="n" r="D10" s="6">
        <v>579875</v>
      </c>
    </row>
    <row r="11" spans="1:4">
      <c t="s" r="A11" s="4">
        <v>96</v>
      </c>
      <c t="s" r="B11" s="4">
        <v>42</v>
      </c>
      <c t="n" r="C11" s="6">
        <v>81385</v>
      </c>
      <c t="n" r="D11" s="6">
        <v>84742</v>
      </c>
    </row>
    <row r="12" spans="1:4">
      <c t="s" r="A12" s="4">
        <v>97</v>
      </c>
      <c t="s" r="B12" s="4">
        <v>42</v>
      </c>
      <c t="n" r="C12" s="6">
        <v>47184</v>
      </c>
      <c t="n" r="D12" s="6">
        <v>49969</v>
      </c>
    </row>
    <row r="13" spans="1:4">
      <c t="s" r="A13" s="4">
        <v>98</v>
      </c>
      <c t="s" r="B13" s="4">
        <v>42</v>
      </c>
      <c t="n" r="C13" s="6">
        <v>62507</v>
      </c>
      <c t="n" r="D13" s="6">
        <v>61213</v>
      </c>
    </row>
    <row r="14" spans="1:4">
      <c t="s" r="A14" s="4">
        <v>99</v>
      </c>
      <c t="s" r="B14" s="4">
        <v>42</v>
      </c>
      <c t="n" r="C14" s="6">
        <v>88604</v>
      </c>
      <c t="n" r="D14" s="6">
        <v>64148</v>
      </c>
    </row>
    <row r="15" spans="1:4">
      <c t="s" r="A15" s="4">
        <v>100</v>
      </c>
      <c t="s" r="B15" s="4">
        <v>42</v>
      </c>
      <c t="n" r="C15" s="6">
        <v>1326</v>
      </c>
      <c t="n" r="D15" s="6">
        <v>1721</v>
      </c>
    </row>
    <row r="16" spans="1:4">
      <c t="s" r="A16" s="4">
        <v>101</v>
      </c>
      <c t="s" r="B16" s="4">
        <v>42</v>
      </c>
      <c t="n" r="C16" s="6">
        <v>26350</v>
      </c>
      <c t="n" r="D16" s="6">
        <v>17536</v>
      </c>
    </row>
    <row r="17" spans="1:4">
      <c t="s" r="A17" s="4">
        <v>102</v>
      </c>
      <c t="s" r="B17" s="4">
        <v>42</v>
      </c>
      <c t="n" r="C17" s="6">
        <v>940771</v>
      </c>
      <c t="n" r="D17" s="6">
        <v>974130</v>
      </c>
    </row>
    <row r="18" spans="1:4">
      <c t="s" r="A18" s="4">
        <v>103</v>
      </c>
      <c t="s" r="B18" s="4">
        <v>42</v>
      </c>
      <c t="n" r="C18" s="7">
        <v>71985</v>
      </c>
      <c t="n" r="D18" s="7">
        <v>53348</v>
      </c>
    </row>
    <row r="19" spans="1:4">
      <c t="s" r="A19" s="4">
        <v>104</v>
      </c>
      <c t="s" r="B19" s="4">
        <v>42</v>
      </c>
      <c t="n" r="C19" s="8">
        <v>0.001</v>
      </c>
      <c t="n" r="D19" s="8">
        <v>0.001</v>
      </c>
    </row>
    <row r="20" spans="1:4">
      <c t="s" r="A20" s="4">
        <v>105</v>
      </c>
      <c t="s" r="B20" s="4">
        <v>42</v>
      </c>
      <c t="n" r="C20" s="7">
        <v>1000</v>
      </c>
      <c t="n" r="D20" s="7">
        <v>1000</v>
      </c>
    </row>
    <row r="21" spans="1:4">
      <c t="s" r="A21" s="4">
        <v>106</v>
      </c>
      <c t="s" r="B21" s="4">
        <v>42</v>
      </c>
      <c t="n" r="C21" s="6">
        <v>3500000</v>
      </c>
      <c t="n" r="D21" s="6">
        <v>0</v>
      </c>
    </row>
    <row r="22" spans="1:4">
      <c t="s" r="A22" s="4">
        <v>107</v>
      </c>
      <c t="s" r="B22" s="4">
        <v>42</v>
      </c>
      <c t="n" r="C22" s="6">
        <v>385000</v>
      </c>
      <c t="n" r="D22" s="6">
        <v>0</v>
      </c>
    </row>
    <row r="23" spans="1:4">
      <c t="s" r="A23" s="4">
        <v>108</v>
      </c>
      <c t="s" r="B23" s="4">
        <v>42</v>
      </c>
      <c t="n" r="C23" s="6">
        <v>385000</v>
      </c>
      <c t="n" r="D23" s="6">
        <v>0</v>
      </c>
    </row>
    <row r="24" spans="1:4">
      <c t="s" r="A24" s="4">
        <v>109</v>
      </c>
      <c t="s" r="B24" s="4">
        <v>42</v>
      </c>
      <c t="n" r="C24" s="9">
        <v>0.01</v>
      </c>
      <c t="n" r="D24" s="9">
        <v>0.01</v>
      </c>
    </row>
    <row r="25" spans="1:4">
      <c t="s" r="A25" s="4">
        <v>110</v>
      </c>
      <c t="s" r="B25" s="4">
        <v>42</v>
      </c>
      <c t="n" r="C25" s="6">
        <v>1000000</v>
      </c>
      <c t="n" r="D25" s="6">
        <v>1028</v>
      </c>
    </row>
    <row r="26" spans="1:4">
      <c t="s" r="A26" s="4">
        <v>111</v>
      </c>
      <c t="s" r="B26" s="4">
        <v>42</v>
      </c>
      <c t="n" r="C26" s="6">
        <v>1028</v>
      </c>
      <c t="n" r="D26" s="6">
        <v>1028</v>
      </c>
    </row>
    <row r="27" spans="1:4">
      <c t="s" r="A27" s="4">
        <v>112</v>
      </c>
      <c t="s" r="B27" s="4">
        <v>42</v>
      </c>
      <c t="n" r="C27" s="6">
        <v>1028</v>
      </c>
      <c t="n" r="D27" s="6">
        <v>1028</v>
      </c>
    </row>
    <row r="28" spans="1:4">
      <c t="s" r="A28" s="4">
        <v>113</v>
      </c>
    </row>
    <row r="29" spans="1:4">
      <c t="s" r="A29" s="4">
        <v>88</v>
      </c>
      <c t="s" r="B29" s="4">
        <v>42</v>
      </c>
      <c t="n" r="C29" s="7">
        <v>7202</v>
      </c>
      <c t="n" r="D29" s="7">
        <v>4414</v>
      </c>
    </row>
    <row r="30" spans="1:4">
      <c t="s" r="A30" s="4">
        <v>89</v>
      </c>
      <c t="s" r="B30" s="4">
        <v>42</v>
      </c>
      <c t="n" r="C30" s="6">
        <v>13799</v>
      </c>
      <c t="n" r="D30" s="6">
        <v>14527</v>
      </c>
    </row>
    <row r="31" spans="1:4">
      <c t="s" r="A31" s="4">
        <v>90</v>
      </c>
      <c t="s" r="B31" s="4">
        <v>42</v>
      </c>
      <c t="n" r="C31" s="6">
        <v>651</v>
      </c>
      <c t="n" r="D31" s="6">
        <v>628</v>
      </c>
    </row>
    <row r="32" spans="1:4">
      <c t="s" r="A32" s="4">
        <v>91</v>
      </c>
      <c t="s" r="B32" s="4">
        <v>42</v>
      </c>
      <c t="n" r="C32" s="6">
        <v>370</v>
      </c>
      <c t="n" r="D32" s="6">
        <v>609</v>
      </c>
    </row>
    <row r="33" spans="1:4">
      <c t="s" r="A33" s="4">
        <v>92</v>
      </c>
      <c t="s" r="B33" s="4">
        <v>42</v>
      </c>
      <c t="n" r="C33" s="6">
        <v>0</v>
      </c>
      <c t="n" r="D33" s="6">
        <v>0</v>
      </c>
    </row>
    <row r="34" spans="1:4">
      <c t="s" r="A34" s="4">
        <v>70</v>
      </c>
      <c t="s" r="B34" s="4">
        <v>42</v>
      </c>
      <c t="n" r="C34" s="6">
        <v>6</v>
      </c>
      <c t="n" r="D34" s="6">
        <v>6</v>
      </c>
    </row>
    <row r="35" spans="1:4">
      <c t="s" r="A35" s="4">
        <v>93</v>
      </c>
      <c t="s" r="B35" s="4">
        <v>42</v>
      </c>
      <c t="n" r="C35" s="6">
        <v>403</v>
      </c>
      <c t="n" r="D35" s="6">
        <v>47</v>
      </c>
    </row>
    <row r="36" spans="1:4">
      <c t="s" r="A36" s="4">
        <v>94</v>
      </c>
      <c t="s" r="B36" s="4">
        <v>42</v>
      </c>
      <c t="n" r="C36" s="6">
        <v>19051</v>
      </c>
      <c t="n" r="D36" s="6">
        <v>17786</v>
      </c>
    </row>
    <row r="37" spans="1:4">
      <c t="s" r="A37" s="4">
        <v>95</v>
      </c>
      <c t="s" r="B37" s="4">
        <v>42</v>
      </c>
      <c t="n" r="C37" s="6">
        <v>54377</v>
      </c>
      <c t="n" r="D37" s="6">
        <v>23970</v>
      </c>
    </row>
    <row r="38" spans="1:4">
      <c t="s" r="A38" s="4">
        <v>96</v>
      </c>
      <c t="s" r="B38" s="4">
        <v>42</v>
      </c>
      <c t="n" r="C38" s="6">
        <v>12421</v>
      </c>
      <c t="n" r="D38" s="6">
        <v>3319</v>
      </c>
    </row>
    <row r="39" spans="1:4">
      <c t="s" r="A39" s="4">
        <v>97</v>
      </c>
      <c t="s" r="B39" s="4">
        <v>42</v>
      </c>
      <c t="n" r="C39" s="6">
        <v>6335</v>
      </c>
      <c t="n" r="D39" s="6">
        <v>6035</v>
      </c>
    </row>
    <row r="40" spans="1:4">
      <c t="s" r="A40" s="4">
        <v>98</v>
      </c>
      <c t="s" r="B40" s="4">
        <v>42</v>
      </c>
      <c t="n" r="C40" s="6">
        <v>1270</v>
      </c>
      <c t="n" r="D40" s="6">
        <v>1469</v>
      </c>
    </row>
    <row r="41" spans="1:4">
      <c t="s" r="A41" s="4">
        <v>99</v>
      </c>
      <c t="s" r="B41" s="4">
        <v>42</v>
      </c>
      <c t="n" r="C41" s="6">
        <v>3534</v>
      </c>
      <c t="n" r="D41" s="6">
        <v>4692</v>
      </c>
    </row>
    <row r="42" spans="1:4">
      <c t="s" r="A42" s="4">
        <v>100</v>
      </c>
      <c t="s" r="B42" s="4">
        <v>42</v>
      </c>
      <c t="n" r="C42" s="6">
        <v>0</v>
      </c>
      <c t="n" r="D42" s="6">
        <v>90</v>
      </c>
    </row>
    <row r="43" spans="1:4">
      <c t="s" r="A43" s="4">
        <v>101</v>
      </c>
      <c t="s" r="B43" s="4">
        <v>42</v>
      </c>
      <c t="n" r="C43" s="6">
        <v>14</v>
      </c>
      <c t="n" r="D43" s="6">
        <v>13</v>
      </c>
    </row>
    <row r="44" spans="1:4">
      <c t="s" r="A44" s="4">
        <v>102</v>
      </c>
      <c t="s" r="B44" s="4">
        <v>42</v>
      </c>
      <c t="n" r="C44" s="6">
        <v>11</v>
      </c>
      <c t="n" r="D44" s="6">
        <v>25</v>
      </c>
    </row>
    <row r="45" spans="1:4">
      <c t="s" r="A45" s="4">
        <v>103</v>
      </c>
      <c t="s" r="B45" s="4">
        <v>42</v>
      </c>
      <c t="n" r="C45" s="7">
        <v>2474</v>
      </c>
      <c t="n" r="D45" s="7">
        <v>1918</v>
      </c>
    </row>
    <row r="46" spans="1:4">
      <c t="n" r="A46"/>
    </row>
    <row r="47" spans="1:4">
      <c t="s" r="A47" s="4">
        <v>42</v>
      </c>
      <c t="s" r="B47" s="4">
        <v>86</v>
      </c>
    </row>
  </sheetData>
  <mergeCells count="3">
    <mergeCell ref="A1:B1"/>
    <mergeCell ref="A46:C46"/>
    <mergeCell ref="B47:C4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52</v>
      </c>
      <c t="s" r="B1" s="2">
        <v>1</v>
      </c>
    </row>
    <row r="2" spans="1:2">
      <c t="s" r="B2" s="2">
        <v>2</v>
      </c>
    </row>
    <row r="3" spans="1:2">
      <c t="s" r="A3" s="3">
        <v>353</v>
      </c>
    </row>
    <row r="4" spans="1:2">
      <c t="s" r="A4" s="4">
        <v>352</v>
      </c>
      <c t="s" r="B4" s="4">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55</v>
      </c>
      <c t="s" r="B1" s="2">
        <v>1</v>
      </c>
    </row>
    <row r="2" spans="1:2">
      <c t="s" r="B2" s="2">
        <v>2</v>
      </c>
    </row>
    <row r="3" spans="1:2">
      <c t="s" r="A3" s="3">
        <v>356</v>
      </c>
    </row>
    <row r="4" spans="1:2">
      <c t="s" r="A4" s="4">
        <v>355</v>
      </c>
      <c t="s" r="B4" s="4">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80"/>
  </cols>
  <sheetData>
    <row r="1" spans="1:2">
      <c t="s" r="A1" s="1">
        <v>358</v>
      </c>
      <c t="s" r="B1" s="2">
        <v>1</v>
      </c>
    </row>
    <row r="2" spans="1:2">
      <c t="s" r="B2" s="2">
        <v>2</v>
      </c>
    </row>
    <row r="3" spans="1:2">
      <c t="s" r="A3" s="3">
        <v>296</v>
      </c>
    </row>
    <row r="4" spans="1:2">
      <c t="s" r="A4" s="4">
        <v>359</v>
      </c>
      <c t="s" r="B4" s="4">
        <v>360</v>
      </c>
    </row>
    <row r="5" spans="1:2">
      <c t="s" r="A5" s="4">
        <v>361</v>
      </c>
      <c t="s" r="B5" s="4">
        <v>362</v>
      </c>
    </row>
    <row r="6" spans="1:2">
      <c t="s" r="A6" s="4">
        <v>363</v>
      </c>
      <c t="s" r="B6" s="4">
        <v>364</v>
      </c>
    </row>
    <row r="7" spans="1:2">
      <c t="s" r="A7" s="4">
        <v>119</v>
      </c>
      <c t="s" r="B7" s="4">
        <v>365</v>
      </c>
    </row>
    <row r="8" spans="1:2">
      <c t="s" r="A8" s="4">
        <v>366</v>
      </c>
      <c t="s" r="B8" s="4">
        <v>367</v>
      </c>
    </row>
    <row r="9" spans="1:2">
      <c t="s" r="A9" s="4">
        <v>368</v>
      </c>
      <c t="s" r="B9" s="4">
        <v>369</v>
      </c>
    </row>
    <row r="10" spans="1:2">
      <c t="s" r="A10" s="4">
        <v>370</v>
      </c>
      <c t="s" r="B10" s="4">
        <v>371</v>
      </c>
    </row>
    <row r="11" spans="1:2">
      <c t="s" r="A11" s="4">
        <v>372</v>
      </c>
      <c t="s" r="B11" s="4">
        <v>373</v>
      </c>
    </row>
    <row r="12" spans="1:2">
      <c t="s" r="A12" s="4">
        <v>374</v>
      </c>
      <c t="s" r="B12" s="4">
        <v>375</v>
      </c>
    </row>
    <row r="13" spans="1:2">
      <c t="s" r="A13" s="4">
        <v>376</v>
      </c>
      <c t="s" r="B13" s="4">
        <v>377</v>
      </c>
    </row>
    <row r="14" spans="1:2">
      <c t="s" r="A14" s="4">
        <v>378</v>
      </c>
      <c t="s" r="B14" s="4">
        <v>379</v>
      </c>
    </row>
    <row r="15" spans="1:2">
      <c t="s" r="A15" s="4">
        <v>380</v>
      </c>
      <c t="s" r="B15" s="4">
        <v>381</v>
      </c>
    </row>
    <row r="16" spans="1:2">
      <c t="s" r="A16" s="4">
        <v>382</v>
      </c>
      <c t="s" r="B16" s="4">
        <v>383</v>
      </c>
    </row>
    <row r="17" spans="1:2">
      <c t="s" r="A17" s="4">
        <v>384</v>
      </c>
      <c t="s" r="B17" s="4">
        <v>385</v>
      </c>
    </row>
    <row r="18" spans="1:2">
      <c t="s" r="A18" s="4">
        <v>91</v>
      </c>
      <c t="s" r="B18" s="4">
        <v>386</v>
      </c>
    </row>
    <row r="19" spans="1:2">
      <c t="s" r="A19" s="4">
        <v>387</v>
      </c>
      <c t="s" r="B19" s="4">
        <v>388</v>
      </c>
    </row>
    <row r="20" spans="1:2">
      <c t="s" r="A20" s="4">
        <v>389</v>
      </c>
      <c t="s" r="B20" s="4">
        <v>390</v>
      </c>
    </row>
    <row r="21" spans="1:2">
      <c t="s" r="A21" s="4">
        <v>391</v>
      </c>
      <c t="s" r="B21" s="4">
        <v>392</v>
      </c>
    </row>
    <row r="22" spans="1:2">
      <c t="s" r="A22" s="4">
        <v>393</v>
      </c>
      <c t="s" r="B22" s="4">
        <v>394</v>
      </c>
    </row>
    <row r="23" spans="1:2">
      <c t="s" r="A23" s="4">
        <v>247</v>
      </c>
      <c t="s" r="B23" s="4">
        <v>395</v>
      </c>
    </row>
    <row r="24" spans="1:2">
      <c t="s" r="A24" s="4">
        <v>313</v>
      </c>
      <c t="s" r="B24" s="4">
        <v>396</v>
      </c>
    </row>
    <row r="25" spans="1:2">
      <c t="s" r="A25" s="4">
        <v>397</v>
      </c>
      <c t="s" r="B25" s="4">
        <v>398</v>
      </c>
    </row>
    <row r="26" spans="1:2">
      <c t="s" r="A26" s="4">
        <v>399</v>
      </c>
      <c t="s" r="B26" s="4">
        <v>400</v>
      </c>
    </row>
    <row r="27" spans="1:2">
      <c t="s" r="A27" s="4">
        <v>401</v>
      </c>
      <c t="s" r="B27" s="4">
        <v>4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03</v>
      </c>
      <c t="s" r="B1" s="2">
        <v>1</v>
      </c>
    </row>
    <row r="2" spans="1:2">
      <c t="s" r="B2" s="2">
        <v>2</v>
      </c>
    </row>
    <row r="3" spans="1:2">
      <c t="s" r="A3" s="3">
        <v>291</v>
      </c>
    </row>
    <row r="4" spans="1:2">
      <c t="s" r="A4" s="4">
        <v>404</v>
      </c>
      <c t="s" r="B4" s="4">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t="s" r="A1" s="1">
        <v>406</v>
      </c>
      <c t="s" r="B1" s="2">
        <v>1</v>
      </c>
    </row>
    <row r="2" spans="1:2">
      <c t="s" r="B2" s="2">
        <v>2</v>
      </c>
    </row>
    <row r="3" spans="1:2">
      <c t="s" r="A3" s="3">
        <v>296</v>
      </c>
    </row>
    <row r="4" spans="1:2">
      <c t="s" r="A4" s="4">
        <v>407</v>
      </c>
      <c t="s" r="B4" s="4">
        <v>408</v>
      </c>
    </row>
    <row r="5" spans="1:2">
      <c t="s" r="A5" s="4">
        <v>409</v>
      </c>
      <c t="s" r="B5" s="4">
        <v>410</v>
      </c>
    </row>
    <row r="6" spans="1:2">
      <c t="s" r="A6" s="4">
        <v>411</v>
      </c>
      <c t="s" r="B6" s="4">
        <v>412</v>
      </c>
    </row>
    <row r="7" spans="1:2">
      <c t="s" r="A7" s="4">
        <v>413</v>
      </c>
      <c t="s" r="B7" s="4">
        <v>414</v>
      </c>
    </row>
    <row r="8" spans="1:2">
      <c t="s" r="A8" s="4">
        <v>415</v>
      </c>
      <c t="s" r="B8" s="4">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417</v>
      </c>
      <c t="s" r="B1" s="2">
        <v>1</v>
      </c>
    </row>
    <row r="2" spans="1:2">
      <c t="s" r="B2" s="2">
        <v>2</v>
      </c>
    </row>
    <row r="3" spans="1:2">
      <c t="s" r="A3" s="3">
        <v>299</v>
      </c>
    </row>
    <row r="4" spans="1:2">
      <c t="s" r="A4" s="4">
        <v>418</v>
      </c>
      <c t="s" r="B4" s="4">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20</v>
      </c>
      <c t="s" r="B1" s="2">
        <v>1</v>
      </c>
    </row>
    <row r="2" spans="1:2">
      <c t="s" r="B2" s="2">
        <v>2</v>
      </c>
    </row>
    <row r="3" spans="1:2">
      <c t="s" r="A3" s="3">
        <v>302</v>
      </c>
    </row>
    <row r="4" spans="1:2">
      <c t="s" r="A4" s="4">
        <v>421</v>
      </c>
      <c t="s" r="B4" s="4">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t="s" r="A1" s="1">
        <v>423</v>
      </c>
      <c t="s" r="B1" s="2">
        <v>1</v>
      </c>
    </row>
    <row r="2" spans="1:2">
      <c t="s" r="B2" s="2">
        <v>2</v>
      </c>
    </row>
    <row r="3" spans="1:2">
      <c t="s" r="A3" s="3">
        <v>305</v>
      </c>
    </row>
    <row r="4" spans="1:2">
      <c t="s" r="A4" s="4">
        <v>424</v>
      </c>
      <c t="s" r="B4" s="4">
        <v>425</v>
      </c>
    </row>
    <row r="5" spans="1:2">
      <c t="s" r="A5" s="4">
        <v>426</v>
      </c>
      <c t="s" r="B5" s="4">
        <v>427</v>
      </c>
    </row>
    <row r="6" spans="1:2">
      <c t="s" r="A6" s="4">
        <v>428</v>
      </c>
      <c t="s" r="B6" s="4">
        <v>429</v>
      </c>
    </row>
    <row r="7" spans="1:2">
      <c t="s" r="A7" s="4">
        <v>430</v>
      </c>
      <c t="s" r="B7" s="4">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432</v>
      </c>
      <c t="s" r="B1" s="2">
        <v>1</v>
      </c>
    </row>
    <row r="2" spans="1:2">
      <c t="s" r="B2" s="2">
        <v>2</v>
      </c>
    </row>
    <row r="3" spans="1:2">
      <c t="s" r="A3" s="3">
        <v>433</v>
      </c>
    </row>
    <row r="4" spans="1:2">
      <c t="s" r="A4" s="4">
        <v>434</v>
      </c>
      <c t="s" r="B4" s="4">
        <v>435</v>
      </c>
    </row>
    <row r="5" spans="1:2">
      <c t="s" r="A5" s="4">
        <v>430</v>
      </c>
      <c t="s" r="B5" s="4">
        <v>431</v>
      </c>
    </row>
    <row r="6" spans="1:2">
      <c t="s" r="A6" s="4">
        <v>436</v>
      </c>
    </row>
    <row r="7" spans="1:2">
      <c t="s" r="A7" s="3">
        <v>433</v>
      </c>
    </row>
    <row r="8" spans="1:2">
      <c t="s" r="A8" s="4">
        <v>437</v>
      </c>
      <c t="s" r="B8" s="4">
        <v>438</v>
      </c>
    </row>
    <row r="9" spans="1:2">
      <c t="s" r="A9" s="4">
        <v>434</v>
      </c>
      <c t="s" r="B9" s="4">
        <v>439</v>
      </c>
    </row>
    <row r="10" spans="1:2">
      <c t="s" r="A10" s="4">
        <v>440</v>
      </c>
      <c t="s" r="B10" s="4">
        <v>441</v>
      </c>
    </row>
    <row r="11" spans="1:2">
      <c t="s" r="A11" s="4">
        <v>430</v>
      </c>
      <c t="s" r="B11" s="4">
        <v>442</v>
      </c>
    </row>
    <row r="12" spans="1:2">
      <c t="s" r="A12" s="4">
        <v>443</v>
      </c>
    </row>
    <row r="13" spans="1:2">
      <c t="s" r="A13" s="3">
        <v>433</v>
      </c>
    </row>
    <row r="14" spans="1:2">
      <c t="s" r="A14" s="4">
        <v>437</v>
      </c>
      <c t="s" r="B14" s="4">
        <v>444</v>
      </c>
    </row>
    <row r="15" spans="1:2">
      <c t="s" r="A15" s="4">
        <v>434</v>
      </c>
      <c t="s" r="B15" s="4">
        <v>445</v>
      </c>
    </row>
    <row r="16" spans="1:2">
      <c t="s" r="A16" s="4">
        <v>440</v>
      </c>
      <c t="s" r="B16" s="4">
        <v>446</v>
      </c>
    </row>
    <row r="17" spans="1:2">
      <c t="s" r="A17" s="4">
        <v>430</v>
      </c>
      <c t="s" r="B17" s="4">
        <v>447</v>
      </c>
    </row>
    <row r="18" spans="1:2">
      <c t="s" r="A18" s="4">
        <v>448</v>
      </c>
      <c t="s" r="B18" s="4">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t="s" r="A1" s="1">
        <v>450</v>
      </c>
      <c t="s" r="B1" s="2">
        <v>1</v>
      </c>
    </row>
    <row r="2" spans="1:2">
      <c t="s" r="B2" s="2">
        <v>2</v>
      </c>
    </row>
    <row r="3" spans="1:2">
      <c t="s" r="A3" s="3">
        <v>314</v>
      </c>
    </row>
    <row r="4" spans="1:2">
      <c t="s" r="A4" s="4">
        <v>451</v>
      </c>
      <c t="s" r="B4" s="4">
        <v>452</v>
      </c>
    </row>
    <row r="5" spans="1:2">
      <c t="s" r="A5" s="4">
        <v>453</v>
      </c>
      <c t="s" r="B5" s="4">
        <v>454</v>
      </c>
    </row>
    <row r="6" spans="1:2">
      <c t="s" r="A6" s="4">
        <v>455</v>
      </c>
      <c t="s" r="B6" s="4">
        <v>456</v>
      </c>
    </row>
    <row r="7" spans="1:2">
      <c t="s" r="A7" s="4">
        <v>457</v>
      </c>
      <c t="s" r="B7" s="4">
        <v>458</v>
      </c>
    </row>
    <row r="8" spans="1:2">
      <c t="s" r="A8" s="4">
        <v>459</v>
      </c>
      <c t="s" r="B8" s="4">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t="s" r="A1" s="1">
        <v>114</v>
      </c>
      <c t="s" r="C1" s="2">
        <v>115</v>
      </c>
      <c t="s" r="E1" s="2">
        <v>116</v>
      </c>
      <c t="s" r="K1" s="2">
        <v>1</v>
      </c>
    </row>
    <row r="2" spans="1:16">
      <c t="s" r="C2" s="2">
        <v>33</v>
      </c>
      <c t="s" r="D2" s="2">
        <v>34</v>
      </c>
      <c t="s" r="E2" s="2">
        <v>31</v>
      </c>
      <c t="s" r="F2" s="2">
        <v>32</v>
      </c>
      <c t="s" r="G2" s="2">
        <v>33</v>
      </c>
      <c t="s" r="H2" s="2">
        <v>35</v>
      </c>
      <c t="s" r="I2" s="2">
        <v>36</v>
      </c>
      <c t="s" r="J2" s="2">
        <v>37</v>
      </c>
      <c t="s" r="K2" s="2">
        <v>2</v>
      </c>
      <c t="s" r="M2" s="2">
        <v>34</v>
      </c>
      <c t="s" r="O2" s="2">
        <v>38</v>
      </c>
    </row>
    <row r="3" spans="1:16">
      <c t="s" r="A3" s="3">
        <v>117</v>
      </c>
    </row>
    <row r="4" spans="1:16">
      <c t="s" r="A4" s="4">
        <v>118</v>
      </c>
      <c t="n" r="E4" s="7">
        <v>236581</v>
      </c>
      <c t="n" r="F4" s="7">
        <v>243149</v>
      </c>
      <c t="n" r="G4" s="7">
        <v>212796</v>
      </c>
      <c t="n" r="H4" s="7">
        <v>175108</v>
      </c>
      <c t="n" r="I4" s="7">
        <v>174672</v>
      </c>
      <c t="n" r="J4" s="7">
        <v>169912</v>
      </c>
      <c t="n" r="K4" s="7">
        <v>938488</v>
      </c>
      <c t="s" r="L4" s="4">
        <v>42</v>
      </c>
      <c t="n" r="M4" s="7">
        <v>707616</v>
      </c>
      <c t="s" r="N4" s="4">
        <v>42</v>
      </c>
      <c t="n" r="O4" s="7">
        <v>683781</v>
      </c>
      <c t="s" r="P4" s="4">
        <v>42</v>
      </c>
    </row>
    <row r="5" spans="1:16">
      <c t="s" r="A5" s="4">
        <v>119</v>
      </c>
      <c t="n" r="E5" s="6">
        <v>16762</v>
      </c>
      <c t="n" r="F5" s="6">
        <v>16856</v>
      </c>
      <c t="n" r="G5" s="6">
        <v>16597</v>
      </c>
      <c t="n" r="K5" s="6">
        <v>67012</v>
      </c>
      <c t="s" r="L5" s="4">
        <v>42</v>
      </c>
      <c t="n" r="M5" s="6">
        <v>11139</v>
      </c>
      <c t="s" r="N5" s="4">
        <v>42</v>
      </c>
      <c t="s" r="O5" s="4">
        <v>73</v>
      </c>
      <c t="s" r="P5" s="4">
        <v>42</v>
      </c>
    </row>
    <row r="6" spans="1:16">
      <c t="s" r="A6" s="4">
        <v>120</v>
      </c>
      <c t="n" r="E6" s="6">
        <v>2676</v>
      </c>
      <c t="n" r="F6" s="6">
        <v>3233</v>
      </c>
      <c t="n" r="G6" s="6">
        <v>2945</v>
      </c>
      <c t="n" r="H6" s="6">
        <v>2614</v>
      </c>
      <c t="n" r="I6" s="6">
        <v>2480</v>
      </c>
      <c t="n" r="J6" s="6">
        <v>2194</v>
      </c>
      <c t="n" r="K6" s="6">
        <v>12682</v>
      </c>
      <c t="s" r="L6" s="4">
        <v>42</v>
      </c>
      <c t="n" r="M6" s="6">
        <v>10168</v>
      </c>
      <c t="s" r="N6" s="4">
        <v>42</v>
      </c>
      <c t="n" r="O6" s="6">
        <v>9299</v>
      </c>
      <c t="s" r="P6" s="4">
        <v>42</v>
      </c>
    </row>
    <row r="7" spans="1:16">
      <c t="s" r="A7" s="4">
        <v>121</v>
      </c>
      <c t="n" r="E7" s="6">
        <v>256019</v>
      </c>
      <c t="n" r="F7" s="6">
        <v>263238</v>
      </c>
      <c t="n" r="G7" s="6">
        <v>232338</v>
      </c>
      <c t="n" r="H7" s="6">
        <v>177722</v>
      </c>
      <c t="n" r="I7" s="6">
        <v>177152</v>
      </c>
      <c t="n" r="J7" s="6">
        <v>172106</v>
      </c>
      <c t="n" r="K7" s="6">
        <v>1018182</v>
      </c>
      <c t="s" r="L7" s="4">
        <v>42</v>
      </c>
      <c t="n" r="M7" s="6">
        <v>728923</v>
      </c>
      <c t="s" r="N7" s="4">
        <v>42</v>
      </c>
      <c t="n" r="O7" s="6">
        <v>693080</v>
      </c>
      <c t="s" r="P7" s="4">
        <v>42</v>
      </c>
    </row>
    <row r="8" spans="1:16">
      <c t="s" r="A8" s="3">
        <v>122</v>
      </c>
    </row>
    <row r="9" spans="1:16">
      <c t="s" r="A9" s="4">
        <v>123</v>
      </c>
      <c t="n" r="E9" s="6">
        <v>134599</v>
      </c>
      <c t="n" r="F9" s="6">
        <v>135803</v>
      </c>
      <c t="n" r="G9" s="6">
        <v>125909</v>
      </c>
      <c t="n" r="H9" s="6">
        <v>98032</v>
      </c>
      <c t="n" r="I9" s="6">
        <v>99687</v>
      </c>
      <c t="n" r="J9" s="6">
        <v>96253</v>
      </c>
      <c t="n" r="K9" s="6">
        <v>545025</v>
      </c>
      <c t="s" r="L9" s="4">
        <v>42</v>
      </c>
      <c t="n" r="M9" s="6">
        <v>409352</v>
      </c>
      <c t="s" r="N9" s="4">
        <v>42</v>
      </c>
      <c t="n" r="O9" s="6">
        <v>372656</v>
      </c>
      <c t="s" r="P9" s="4">
        <v>42</v>
      </c>
    </row>
    <row r="10" spans="1:16">
      <c t="s" r="A10" s="4">
        <v>124</v>
      </c>
      <c t="n" r="E10" s="6">
        <v>24771</v>
      </c>
      <c t="n" r="F10" s="6">
        <v>24502</v>
      </c>
      <c t="n" r="G10" s="6">
        <v>21734</v>
      </c>
      <c t="n" r="H10" s="6">
        <v>15917</v>
      </c>
      <c t="n" r="I10" s="6">
        <v>14407</v>
      </c>
      <c t="n" r="J10" s="6">
        <v>15842</v>
      </c>
      <c t="n" r="K10" s="6">
        <v>97367</v>
      </c>
      <c t="s" r="L10" s="4">
        <v>42</v>
      </c>
      <c t="n" r="M10" s="6">
        <v>64640</v>
      </c>
      <c t="s" r="N10" s="4">
        <v>42</v>
      </c>
      <c t="n" r="O10" s="6">
        <v>61589</v>
      </c>
      <c t="s" r="P10" s="4">
        <v>42</v>
      </c>
    </row>
    <row r="11" spans="1:16">
      <c t="s" r="A11" s="4">
        <v>125</v>
      </c>
      <c t="n" r="E11" s="6">
        <v>14867</v>
      </c>
      <c t="n" r="F11" s="6">
        <v>17167</v>
      </c>
      <c t="n" r="G11" s="6">
        <v>15495</v>
      </c>
      <c t="n" r="H11" s="6">
        <v>11427</v>
      </c>
      <c t="n" r="I11" s="6">
        <v>10675</v>
      </c>
      <c t="n" r="J11" s="6">
        <v>10183</v>
      </c>
      <c t="n" r="K11" s="6">
        <v>63111</v>
      </c>
      <c t="s" r="L11" s="4">
        <v>42</v>
      </c>
      <c t="n" r="M11" s="6">
        <v>45565</v>
      </c>
      <c t="s" r="N11" s="4">
        <v>42</v>
      </c>
      <c t="n" r="O11" s="6">
        <v>39802</v>
      </c>
      <c t="s" r="P11" s="4">
        <v>42</v>
      </c>
    </row>
    <row r="12" spans="1:16">
      <c t="s" r="A12" s="4">
        <v>126</v>
      </c>
      <c t="n" r="E12" s="6">
        <v>15558</v>
      </c>
      <c t="n" r="F12" s="6">
        <v>16096</v>
      </c>
      <c t="n" r="G12" s="6">
        <v>14381</v>
      </c>
      <c t="n" r="H12" s="6">
        <v>11882</v>
      </c>
      <c t="n" r="I12" s="6">
        <v>10997</v>
      </c>
      <c t="n" r="J12" s="6">
        <v>10276</v>
      </c>
      <c t="n" r="K12" s="6">
        <v>61784</v>
      </c>
      <c t="s" r="L12" s="4">
        <v>42</v>
      </c>
      <c t="n" r="M12" s="6">
        <v>45629</v>
      </c>
      <c t="s" r="N12" s="4">
        <v>42</v>
      </c>
      <c t="n" r="O12" s="6">
        <v>38988</v>
      </c>
      <c t="s" r="P12" s="4">
        <v>42</v>
      </c>
    </row>
    <row r="13" spans="1:16">
      <c t="s" r="A13" s="4">
        <v>127</v>
      </c>
      <c t="n" r="E13" s="6">
        <v>37919</v>
      </c>
      <c t="n" r="F13" s="6">
        <v>34160</v>
      </c>
      <c t="n" r="G13" s="6">
        <v>30190</v>
      </c>
      <c t="n" r="H13" s="6">
        <v>25206</v>
      </c>
      <c t="n" r="I13" s="6">
        <v>23348</v>
      </c>
      <c t="n" r="J13" s="6">
        <v>20918</v>
      </c>
      <c t="n" r="K13" s="6">
        <v>135819</v>
      </c>
      <c t="s" r="L13" s="4">
        <v>42</v>
      </c>
      <c t="n" r="M13" s="6">
        <v>107395</v>
      </c>
      <c t="s" r="N13" s="4">
        <v>42</v>
      </c>
      <c t="n" r="O13" s="6">
        <v>83314</v>
      </c>
      <c t="s" r="P13" s="4">
        <v>42</v>
      </c>
    </row>
    <row r="14" spans="1:16">
      <c t="s" r="A14" s="4">
        <v>128</v>
      </c>
      <c t="n" r="E14" s="6">
        <v>22358</v>
      </c>
      <c t="n" r="F14" s="6">
        <v>22134</v>
      </c>
      <c t="n" r="G14" s="6">
        <v>20694</v>
      </c>
      <c t="n" r="H14" s="6">
        <v>16032</v>
      </c>
      <c t="n" r="I14" s="6">
        <v>15297</v>
      </c>
      <c t="n" r="J14" s="6">
        <v>15150</v>
      </c>
      <c t="n" r="K14" s="6">
        <v>86583</v>
      </c>
      <c t="s" r="L14" s="4">
        <v>42</v>
      </c>
      <c t="n" r="M14" s="6">
        <v>65096</v>
      </c>
      <c t="s" r="N14" s="4">
        <v>42</v>
      </c>
      <c t="n" r="O14" s="6">
        <v>64814</v>
      </c>
      <c t="s" r="P14" s="4">
        <v>42</v>
      </c>
    </row>
    <row r="15" spans="1:16">
      <c t="s" r="A15" s="4">
        <v>129</v>
      </c>
      <c t="n" r="E15" s="6">
        <v>5621</v>
      </c>
      <c t="n" r="F15" s="6">
        <v>3428</v>
      </c>
      <c t="n" r="G15" s="6">
        <v>4296</v>
      </c>
      <c t="n" r="H15" s="6">
        <v>3767</v>
      </c>
      <c t="n" r="I15" s="6">
        <v>2015</v>
      </c>
      <c t="n" r="J15" s="6">
        <v>3075</v>
      </c>
      <c t="n" r="K15" s="6">
        <v>19253</v>
      </c>
      <c t="s" r="L15" s="4">
        <v>42</v>
      </c>
      <c t="n" r="M15" s="6">
        <v>12146</v>
      </c>
      <c t="s" r="N15" s="4">
        <v>42</v>
      </c>
      <c t="n" r="O15" s="6">
        <v>16916</v>
      </c>
      <c t="s" r="P15" s="4">
        <v>42</v>
      </c>
    </row>
    <row r="16" spans="1:16">
      <c t="s" r="A16" s="4">
        <v>130</v>
      </c>
      <c t="n" r="E16" s="6">
        <v>30233</v>
      </c>
      <c t="n" r="F16" s="6">
        <v>29899</v>
      </c>
      <c t="n" r="G16" s="6">
        <v>27527</v>
      </c>
      <c t="n" r="H16" s="6">
        <v>21952</v>
      </c>
      <c t="n" r="I16" s="6">
        <v>20473</v>
      </c>
      <c t="n" r="J16" s="6">
        <v>19944</v>
      </c>
      <c t="n" r="K16" s="6">
        <v>113279</v>
      </c>
      <c t="s" r="L16" s="4">
        <v>42</v>
      </c>
      <c t="n" r="M16" s="6">
        <v>86747</v>
      </c>
      <c t="s" r="N16" s="4">
        <v>42</v>
      </c>
      <c t="n" r="O16" s="6">
        <v>77494</v>
      </c>
      <c t="s" r="P16" s="4">
        <v>42</v>
      </c>
    </row>
    <row r="17" spans="1:16">
      <c t="s" r="A17" s="4">
        <v>131</v>
      </c>
      <c t="s" r="B17" s="4">
        <v>42</v>
      </c>
      <c t="n" r="K17" s="6">
        <v>-93</v>
      </c>
      <c t="s" r="M17" s="4">
        <v>73</v>
      </c>
      <c t="s" r="O17" s="4">
        <v>73</v>
      </c>
    </row>
    <row r="18" spans="1:16">
      <c t="s" r="A18" s="4">
        <v>132</v>
      </c>
      <c t="n" r="E18" s="6">
        <v>47526</v>
      </c>
      <c t="n" r="F18" s="6">
        <v>182000</v>
      </c>
      <c t="n" r="K18" s="6">
        <v>229526</v>
      </c>
      <c t="s" r="L18" s="4">
        <v>42</v>
      </c>
      <c t="s" r="M18" s="4">
        <v>73</v>
      </c>
      <c t="s" r="N18" s="4">
        <v>42</v>
      </c>
      <c t="n" r="O18" s="6">
        <v>81021</v>
      </c>
      <c t="s" r="P18" s="4">
        <v>42</v>
      </c>
    </row>
    <row r="19" spans="1:16">
      <c t="s" r="A19" s="4">
        <v>133</v>
      </c>
      <c t="n" r="E19" s="6">
        <v>8558</v>
      </c>
      <c t="n" r="K19" s="6">
        <v>8558</v>
      </c>
      <c t="s" r="L19" s="4">
        <v>42</v>
      </c>
      <c t="s" r="M19" s="4">
        <v>73</v>
      </c>
      <c t="s" r="N19" s="4">
        <v>42</v>
      </c>
      <c t="n" r="O19" s="6">
        <v>4473</v>
      </c>
      <c t="s" r="P19" s="4">
        <v>42</v>
      </c>
    </row>
    <row r="20" spans="1:16">
      <c t="s" r="A20" s="4">
        <v>134</v>
      </c>
      <c t="n" r="C20" s="7">
        <v>100</v>
      </c>
      <c t="n" r="D20" s="7">
        <v>300</v>
      </c>
      <c t="n" r="G20" s="6">
        <v>135</v>
      </c>
      <c t="n" r="K20" s="6">
        <v>135</v>
      </c>
      <c t="s" r="L20" s="4">
        <v>42</v>
      </c>
      <c t="n" r="M20" s="6">
        <v>313</v>
      </c>
      <c t="s" r="N20" s="4">
        <v>42</v>
      </c>
      <c t="s" r="O20" s="4">
        <v>73</v>
      </c>
      <c t="s" r="P20" s="4">
        <v>42</v>
      </c>
    </row>
    <row r="21" spans="1:16">
      <c t="s" r="A21" s="4">
        <v>135</v>
      </c>
      <c t="n" r="E21" s="6">
        <v>209</v>
      </c>
      <c t="n" r="F21" s="6">
        <v>204</v>
      </c>
      <c t="n" r="G21" s="6">
        <v>199</v>
      </c>
      <c t="n" r="K21" s="6">
        <v>1627</v>
      </c>
      <c t="s" r="L21" s="4">
        <v>42</v>
      </c>
      <c t="n" r="M21" s="6">
        <v>130</v>
      </c>
      <c t="s" r="N21" s="4">
        <v>42</v>
      </c>
      <c t="n" r="O21" s="6">
        <v>1219</v>
      </c>
      <c t="s" r="P21" s="4">
        <v>42</v>
      </c>
    </row>
    <row r="22" spans="1:16">
      <c t="s" r="A22" s="4">
        <v>136</v>
      </c>
      <c t="s" r="B22" s="4">
        <v>42</v>
      </c>
      <c t="n" r="K22" s="6">
        <v>837</v>
      </c>
      <c t="s" r="M22" s="4">
        <v>73</v>
      </c>
      <c t="s" r="O22" s="4">
        <v>73</v>
      </c>
    </row>
    <row r="23" spans="1:16">
      <c t="s" r="A23" s="4">
        <v>137</v>
      </c>
      <c t="n" r="I23" s="6">
        <v>-1460</v>
      </c>
      <c t="s" r="K23" s="4">
        <v>73</v>
      </c>
      <c t="s" r="L23" s="4">
        <v>42</v>
      </c>
      <c t="n" r="M23" s="6">
        <v>-1460</v>
      </c>
      <c t="s" r="N23" s="4">
        <v>42</v>
      </c>
      <c t="s" r="O23" s="4">
        <v>73</v>
      </c>
      <c t="s" r="P23" s="4">
        <v>42</v>
      </c>
    </row>
    <row r="24" spans="1:16">
      <c t="s" r="A24" s="4">
        <v>138</v>
      </c>
      <c t="n" r="E24" s="6">
        <v>197</v>
      </c>
      <c t="n" r="F24" s="6">
        <v>44</v>
      </c>
      <c t="n" r="G24" s="6">
        <v>15</v>
      </c>
      <c t="n" r="H24" s="6">
        <v>136</v>
      </c>
      <c t="n" r="I24" s="6">
        <v>10</v>
      </c>
      <c t="n" r="J24" s="6">
        <v>66</v>
      </c>
      <c t="n" r="K24" s="6">
        <v>119</v>
      </c>
      <c t="s" r="L24" s="4">
        <v>42</v>
      </c>
      <c t="n" r="M24" s="6">
        <v>336</v>
      </c>
      <c t="s" r="N24" s="4">
        <v>42</v>
      </c>
      <c t="n" r="O24" s="6">
        <v>748</v>
      </c>
      <c t="s" r="P24" s="4">
        <v>42</v>
      </c>
    </row>
    <row r="25" spans="1:16">
      <c t="s" r="A25" s="4">
        <v>139</v>
      </c>
      <c t="n" r="E25" s="6">
        <v>224</v>
      </c>
      <c t="n" r="F25" s="6">
        <v>62</v>
      </c>
      <c t="n" r="G25" s="6">
        <v>8</v>
      </c>
      <c t="n" r="H25" s="6">
        <v>315</v>
      </c>
      <c t="n" r="I25" s="6">
        <v>704</v>
      </c>
      <c t="n" r="J25" s="6">
        <v>9</v>
      </c>
      <c t="n" r="K25" s="6">
        <v>678</v>
      </c>
      <c t="s" r="L25" s="4">
        <v>42</v>
      </c>
      <c t="n" r="M25" s="6">
        <v>1138</v>
      </c>
      <c t="s" r="N25" s="4">
        <v>42</v>
      </c>
      <c t="n" r="O25" s="6">
        <v>241</v>
      </c>
      <c t="s" r="P25" s="4">
        <v>42</v>
      </c>
    </row>
    <row r="26" spans="1:16">
      <c t="s" r="A26" s="4">
        <v>140</v>
      </c>
      <c t="n" r="G26" s="6">
        <v>-4</v>
      </c>
      <c t="n" r="H26" s="6">
        <v>67</v>
      </c>
      <c t="n" r="I26" s="6">
        <v>190</v>
      </c>
      <c t="n" r="J26" s="6">
        <v>52</v>
      </c>
      <c t="n" r="K26" s="6">
        <v>-4</v>
      </c>
      <c t="s" r="L26" s="4">
        <v>42</v>
      </c>
      <c t="n" r="M26" s="6">
        <v>467</v>
      </c>
      <c t="s" r="N26" s="4">
        <v>42</v>
      </c>
      <c t="n" r="O26" s="6">
        <v>1165</v>
      </c>
      <c t="s" r="P26" s="4">
        <v>42</v>
      </c>
    </row>
    <row r="27" spans="1:16">
      <c t="s" r="A27" s="4">
        <v>141</v>
      </c>
      <c t="n" r="E27" s="6">
        <v>342640</v>
      </c>
      <c t="n" r="F27" s="6">
        <v>470404</v>
      </c>
      <c t="n" r="G27" s="6">
        <v>260579</v>
      </c>
      <c t="n" r="H27" s="6">
        <v>204733</v>
      </c>
      <c t="n" r="I27" s="6">
        <v>196343</v>
      </c>
      <c t="n" r="J27" s="6">
        <v>191768</v>
      </c>
      <c t="n" r="K27" s="6">
        <v>1368509</v>
      </c>
      <c t="s" r="L27" s="4">
        <v>42</v>
      </c>
      <c t="n" r="M27" s="6">
        <v>837494</v>
      </c>
      <c t="s" r="N27" s="4">
        <v>42</v>
      </c>
      <c t="n" r="O27" s="6">
        <v>844440</v>
      </c>
      <c t="s" r="P27" s="4">
        <v>42</v>
      </c>
    </row>
    <row r="28" spans="1:16">
      <c t="s" r="A28" s="4">
        <v>142</v>
      </c>
      <c t="n" r="E28" s="6">
        <v>-86621</v>
      </c>
      <c t="n" r="F28" s="6">
        <v>-207166</v>
      </c>
      <c t="n" r="G28" s="6">
        <v>-28241</v>
      </c>
      <c t="n" r="H28" s="6">
        <v>-27011</v>
      </c>
      <c t="n" r="I28" s="6">
        <v>-19191</v>
      </c>
      <c t="n" r="J28" s="6">
        <v>-19662</v>
      </c>
      <c t="n" r="K28" s="6">
        <v>-350327</v>
      </c>
      <c t="s" r="L28" s="4">
        <v>42</v>
      </c>
      <c t="n" r="M28" s="6">
        <v>-108571</v>
      </c>
      <c t="s" r="N28" s="4">
        <v>42</v>
      </c>
      <c t="n" r="O28" s="6">
        <v>-151360</v>
      </c>
      <c t="s" r="P28" s="4">
        <v>42</v>
      </c>
    </row>
    <row r="29" spans="1:16">
      <c t="s" r="A29" s="4">
        <v>143</v>
      </c>
      <c t="n" r="E29" s="6">
        <v>528</v>
      </c>
      <c t="n" r="F29" s="6">
        <v>95</v>
      </c>
      <c t="n" r="G29" s="6">
        <v>1618</v>
      </c>
      <c t="n" r="H29" s="6">
        <v>438</v>
      </c>
      <c t="n" r="I29" s="6">
        <v>773</v>
      </c>
      <c t="n" r="J29" s="6">
        <v>1250</v>
      </c>
      <c t="n" r="K29" s="6">
        <v>2319</v>
      </c>
      <c t="s" r="L29" s="4">
        <v>42</v>
      </c>
      <c t="n" r="M29" s="6">
        <v>-23068</v>
      </c>
      <c t="s" r="N29" s="4">
        <v>42</v>
      </c>
      <c t="n" r="O29" s="6">
        <v>3477</v>
      </c>
      <c t="s" r="P29" s="4">
        <v>42</v>
      </c>
    </row>
    <row r="30" spans="1:16">
      <c t="s" r="A30" s="4">
        <v>144</v>
      </c>
      <c t="n" r="E30" s="6">
        <v>-87149</v>
      </c>
      <c t="n" r="F30" s="6">
        <v>-207261</v>
      </c>
      <c t="n" r="G30" s="6">
        <v>-29859</v>
      </c>
      <c t="n" r="H30" s="6">
        <v>-27449</v>
      </c>
      <c t="n" r="I30" s="6">
        <v>-19964</v>
      </c>
      <c t="n" r="J30" s="6">
        <v>-20912</v>
      </c>
      <c t="n" r="K30" s="6">
        <v>-352646</v>
      </c>
      <c t="s" r="L30" s="4">
        <v>42</v>
      </c>
      <c t="n" r="M30" s="6">
        <v>-85503</v>
      </c>
      <c t="s" r="N30" s="4">
        <v>42</v>
      </c>
      <c t="n" r="O30" s="6">
        <v>-154837</v>
      </c>
      <c t="s" r="P30" s="4">
        <v>42</v>
      </c>
    </row>
    <row r="31" spans="1:16">
      <c t="s" r="A31" s="4">
        <v>145</v>
      </c>
      <c t="n" r="E31" s="6">
        <v>-26</v>
      </c>
      <c t="n" r="F31" s="6">
        <v>-97</v>
      </c>
      <c t="n" r="G31" s="6">
        <v>-38</v>
      </c>
      <c t="n" r="H31" s="6">
        <v>-93</v>
      </c>
      <c t="n" r="I31" s="6">
        <v>-208</v>
      </c>
      <c t="n" r="J31" s="6">
        <v>-124</v>
      </c>
      <c t="n" r="K31" s="6">
        <v>-50</v>
      </c>
      <c t="s" r="L31" s="4">
        <v>42</v>
      </c>
      <c t="n" r="M31" s="6">
        <v>-454</v>
      </c>
      <c t="s" r="N31" s="4">
        <v>42</v>
      </c>
      <c t="n" r="O31" s="6">
        <v>-817</v>
      </c>
      <c t="s" r="P31" s="4">
        <v>42</v>
      </c>
    </row>
    <row r="32" spans="1:16">
      <c t="s" r="A32" s="4">
        <v>146</v>
      </c>
      <c t="n" r="E32" s="6">
        <v>-87175</v>
      </c>
      <c t="n" r="F32" s="6">
        <v>-207358</v>
      </c>
      <c t="n" r="G32" s="6">
        <v>-29897</v>
      </c>
      <c t="n" r="H32" s="6">
        <v>-27542</v>
      </c>
      <c t="n" r="I32" s="6">
        <v>-20172</v>
      </c>
      <c t="n" r="J32" s="6">
        <v>-21036</v>
      </c>
      <c t="n" r="K32" s="6">
        <v>-352696</v>
      </c>
      <c t="s" r="L32" s="4">
        <v>42</v>
      </c>
      <c t="n" r="M32" s="6">
        <v>-85957</v>
      </c>
      <c t="s" r="N32" s="4">
        <v>42</v>
      </c>
      <c t="n" r="O32" s="6">
        <v>-155654</v>
      </c>
      <c t="s" r="P32" s="4">
        <v>42</v>
      </c>
    </row>
    <row r="33" spans="1:16">
      <c t="s" r="A33" s="4">
        <v>147</v>
      </c>
      <c t="n" r="E33" s="6">
        <v>-708</v>
      </c>
      <c t="n" r="F33" s="6">
        <v>-2880</v>
      </c>
      <c t="n" r="G33" s="6">
        <v>-932</v>
      </c>
      <c t="n" r="H33" s="6">
        <v>-296</v>
      </c>
      <c t="n" r="I33" s="6">
        <v>-662</v>
      </c>
      <c t="n" r="J33" s="6">
        <v>-313</v>
      </c>
      <c t="n" r="K33" s="6">
        <v>-4595</v>
      </c>
      <c t="s" r="L33" s="4">
        <v>42</v>
      </c>
      <c t="n" r="M33" s="6">
        <v>-1838</v>
      </c>
      <c t="s" r="N33" s="4">
        <v>42</v>
      </c>
      <c t="n" r="O33" s="6">
        <v>-3053</v>
      </c>
      <c t="s" r="P33" s="4">
        <v>42</v>
      </c>
    </row>
    <row r="34" spans="1:16">
      <c t="s" r="A34" s="4">
        <v>148</v>
      </c>
      <c t="n" r="E34" s="6">
        <v>-87883</v>
      </c>
      <c t="n" r="F34" s="6">
        <v>-210238</v>
      </c>
      <c t="n" r="G34" s="6">
        <v>-30829</v>
      </c>
      <c t="n" r="H34" s="6">
        <v>-27838</v>
      </c>
      <c t="n" r="I34" s="6">
        <v>-20834</v>
      </c>
      <c t="n" r="J34" s="6">
        <v>-21349</v>
      </c>
      <c t="n" r="K34" s="6">
        <v>-357291</v>
      </c>
      <c t="s" r="L34" s="4">
        <v>42</v>
      </c>
      <c t="n" r="M34" s="6">
        <v>-87795</v>
      </c>
      <c t="s" r="N34" s="4">
        <v>42</v>
      </c>
      <c t="n" r="O34" s="6">
        <v>-158707</v>
      </c>
      <c t="s" r="P34" s="4">
        <v>42</v>
      </c>
    </row>
    <row r="35" spans="1:16">
      <c t="s" r="A35" s="3">
        <v>149</v>
      </c>
    </row>
    <row r="36" spans="1:16">
      <c t="s" r="A36" s="4">
        <v>150</v>
      </c>
      <c t="s" r="B36" s="4">
        <v>42</v>
      </c>
      <c t="n" r="K36" s="6">
        <v>-91</v>
      </c>
      <c t="s" r="M36" s="4">
        <v>73</v>
      </c>
      <c t="s" r="O36" s="4">
        <v>73</v>
      </c>
    </row>
    <row r="37" spans="1:16">
      <c t="s" r="A37" s="4">
        <v>151</v>
      </c>
      <c t="s" r="B37" s="4">
        <v>42</v>
      </c>
      <c t="s" r="K37" s="4">
        <v>73</v>
      </c>
      <c t="s" r="M37" s="4">
        <v>73</v>
      </c>
      <c t="n" r="O37" s="6">
        <v>-333</v>
      </c>
    </row>
    <row r="38" spans="1:16">
      <c t="s" r="A38" s="4">
        <v>152</v>
      </c>
      <c t="n" r="E38" s="6">
        <v>-1853</v>
      </c>
      <c t="n" r="F38" s="6">
        <v>-831</v>
      </c>
      <c t="n" r="G38" s="6">
        <v>-8862</v>
      </c>
      <c t="n" r="H38" s="6">
        <v>-4210</v>
      </c>
      <c t="n" r="I38" s="6">
        <v>-3676</v>
      </c>
      <c t="n" r="J38" s="6">
        <v>-2620</v>
      </c>
      <c t="n" r="K38" s="6">
        <v>-12098</v>
      </c>
      <c t="s" r="L38" s="4">
        <v>42</v>
      </c>
      <c t="n" r="M38" s="6">
        <v>-15813</v>
      </c>
      <c t="s" r="N38" s="4">
        <v>42</v>
      </c>
      <c t="n" r="O38" s="6">
        <v>-8011</v>
      </c>
      <c t="s" r="P38" s="4">
        <v>42</v>
      </c>
    </row>
    <row r="39" spans="1:16">
      <c t="s" r="A39" s="4">
        <v>153</v>
      </c>
      <c t="n" r="E39" s="6">
        <v>-1853</v>
      </c>
      <c t="n" r="F39" s="6">
        <v>-831</v>
      </c>
      <c t="n" r="G39" s="6">
        <v>-8862</v>
      </c>
      <c t="n" r="H39" s="6">
        <v>-4210</v>
      </c>
      <c t="n" r="I39" s="6">
        <v>-3676</v>
      </c>
      <c t="n" r="J39" s="6">
        <v>-2620</v>
      </c>
      <c t="n" r="K39" s="6">
        <v>-12189</v>
      </c>
      <c t="s" r="L39" s="4">
        <v>42</v>
      </c>
      <c t="n" r="M39" s="6">
        <v>-15813</v>
      </c>
      <c t="s" r="N39" s="4">
        <v>42</v>
      </c>
      <c t="n" r="O39" s="6">
        <v>-8344</v>
      </c>
      <c t="s" r="P39" s="4">
        <v>42</v>
      </c>
    </row>
    <row r="40" spans="1:16">
      <c t="s" r="A40" s="4">
        <v>154</v>
      </c>
      <c t="n" r="E40" s="6">
        <v>-89028</v>
      </c>
      <c t="n" r="F40" s="6">
        <v>-208189</v>
      </c>
      <c t="n" r="G40" s="6">
        <v>-38759</v>
      </c>
      <c t="n" r="H40" s="6">
        <v>-31752</v>
      </c>
      <c t="n" r="I40" s="6">
        <v>-23848</v>
      </c>
      <c t="n" r="J40" s="6">
        <v>-23656</v>
      </c>
      <c t="n" r="K40" s="6">
        <v>-364885</v>
      </c>
      <c t="s" r="L40" s="4">
        <v>42</v>
      </c>
      <c t="n" r="M40" s="6">
        <v>-101770</v>
      </c>
      <c t="s" r="N40" s="4">
        <v>42</v>
      </c>
      <c t="n" r="O40" s="6">
        <v>-163998</v>
      </c>
      <c t="s" r="P40" s="4">
        <v>42</v>
      </c>
    </row>
    <row r="41" spans="1:16">
      <c t="s" r="A41" s="4">
        <v>155</v>
      </c>
      <c t="n" r="E41" s="6">
        <v>-439</v>
      </c>
      <c t="n" r="F41" s="6">
        <v>-2757</v>
      </c>
      <c t="n" r="G41" s="6">
        <v>-87</v>
      </c>
      <c t="n" r="H41" s="6">
        <v>127</v>
      </c>
      <c t="n" r="I41" s="6">
        <v>-132</v>
      </c>
      <c t="n" r="J41" s="6">
        <v>8</v>
      </c>
      <c t="n" r="K41" s="6">
        <v>-3224</v>
      </c>
      <c t="s" r="L41" s="4">
        <v>42</v>
      </c>
      <c t="n" r="M41" s="6">
        <v>-303</v>
      </c>
      <c t="s" r="N41" s="4">
        <v>42</v>
      </c>
      <c t="n" r="O41" s="6">
        <v>-2216</v>
      </c>
      <c t="s" r="P41" s="4">
        <v>42</v>
      </c>
    </row>
    <row r="42" spans="1:16">
      <c t="s" r="A42" s="4">
        <v>156</v>
      </c>
      <c t="n" r="E42" s="7">
        <v>-89467</v>
      </c>
      <c t="n" r="F42" s="7">
        <v>-210946</v>
      </c>
      <c t="n" r="G42" s="7">
        <v>-38846</v>
      </c>
      <c t="n" r="H42" s="7">
        <v>-31625</v>
      </c>
      <c t="n" r="I42" s="7">
        <v>-23980</v>
      </c>
      <c t="n" r="J42" s="7">
        <v>-23648</v>
      </c>
      <c t="n" r="K42" s="7">
        <v>-368109</v>
      </c>
      <c t="s" r="L42" s="4">
        <v>42</v>
      </c>
      <c t="n" r="M42" s="7">
        <v>-102073</v>
      </c>
      <c t="s" r="N42" s="4">
        <v>42</v>
      </c>
      <c t="n" r="O42" s="7">
        <v>-166214</v>
      </c>
      <c t="s" r="P42" s="4">
        <v>42</v>
      </c>
    </row>
    <row r="43" spans="1:16">
      <c t="n" r="A43"/>
    </row>
    <row r="44" spans="1:16">
      <c t="s" r="A44" s="4">
        <v>42</v>
      </c>
      <c t="s" r="B44" s="4">
        <v>86</v>
      </c>
    </row>
  </sheetData>
  <mergeCells count="9">
    <mergeCell ref="A1:B2"/>
    <mergeCell ref="C1:D1"/>
    <mergeCell ref="E1:J1"/>
    <mergeCell ref="K1:P1"/>
    <mergeCell ref="K2:L2"/>
    <mergeCell ref="M2:N2"/>
    <mergeCell ref="O2:P2"/>
    <mergeCell ref="A43:O43"/>
    <mergeCell ref="B44:O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461</v>
      </c>
      <c t="s" r="B1" s="2">
        <v>1</v>
      </c>
    </row>
    <row r="2" spans="1:2">
      <c t="s" r="B2" s="2">
        <v>2</v>
      </c>
    </row>
    <row r="3" spans="1:2">
      <c t="s" r="A3" s="3">
        <v>317</v>
      </c>
    </row>
    <row r="4" spans="1:2">
      <c t="s" r="A4" s="4">
        <v>462</v>
      </c>
      <c t="s" r="B4" s="4">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464</v>
      </c>
      <c t="s" r="B1" s="2">
        <v>1</v>
      </c>
    </row>
    <row r="2" spans="1:2">
      <c t="s" r="B2" s="2">
        <v>2</v>
      </c>
    </row>
    <row r="3" spans="1:2">
      <c t="s" r="A3" s="3">
        <v>320</v>
      </c>
    </row>
    <row r="4" spans="1:2">
      <c t="s" r="A4" s="4">
        <v>465</v>
      </c>
      <c t="s" r="B4" s="4">
        <v>466</v>
      </c>
    </row>
    <row r="5" spans="1:2">
      <c t="s" r="A5" s="4">
        <v>467</v>
      </c>
      <c t="s" r="B5" s="4">
        <v>468</v>
      </c>
    </row>
    <row r="6" spans="1:2">
      <c t="s" r="A6" s="4">
        <v>469</v>
      </c>
      <c t="s" r="B6" s="4">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471</v>
      </c>
      <c t="s" r="B1" s="2">
        <v>1</v>
      </c>
    </row>
    <row r="2" spans="1:2">
      <c t="s" r="B2" s="2">
        <v>2</v>
      </c>
    </row>
    <row r="3" spans="1:2">
      <c t="s" r="A3" s="3">
        <v>323</v>
      </c>
    </row>
    <row r="4" spans="1:2">
      <c t="s" r="A4" s="4">
        <v>472</v>
      </c>
      <c t="s" r="B4" s="4">
        <v>473</v>
      </c>
    </row>
    <row r="5" spans="1:2">
      <c t="s" r="A5" s="4">
        <v>474</v>
      </c>
      <c t="s" r="B5" s="4">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476</v>
      </c>
      <c t="s" r="B1" s="2">
        <v>1</v>
      </c>
    </row>
    <row r="2" spans="1:2">
      <c t="s" r="B2" s="2">
        <v>2</v>
      </c>
    </row>
    <row r="3" spans="1:2">
      <c t="s" r="A3" s="3">
        <v>326</v>
      </c>
    </row>
    <row r="4" spans="1:2">
      <c t="s" r="A4" s="4">
        <v>477</v>
      </c>
      <c t="s" r="B4" s="4">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479</v>
      </c>
      <c t="s" r="B1" s="2">
        <v>1</v>
      </c>
    </row>
    <row r="2" spans="1:2">
      <c t="s" r="B2" s="2">
        <v>2</v>
      </c>
    </row>
    <row r="3" spans="1:2">
      <c t="s" r="A3" s="3">
        <v>329</v>
      </c>
    </row>
    <row r="4" spans="1:2">
      <c t="s" r="A4" s="4">
        <v>480</v>
      </c>
      <c t="s" r="B4" s="4">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82</v>
      </c>
      <c t="s" r="B1" s="2">
        <v>1</v>
      </c>
    </row>
    <row r="2" spans="1:2">
      <c t="s" r="B2" s="2">
        <v>2</v>
      </c>
    </row>
    <row r="3" spans="1:2">
      <c t="s" r="A3" s="3">
        <v>332</v>
      </c>
    </row>
    <row r="4" spans="1:2">
      <c t="s" r="A4" s="4">
        <v>483</v>
      </c>
      <c t="s" r="B4" s="4">
        <v>484</v>
      </c>
    </row>
    <row r="5" spans="1:2">
      <c t="s" r="A5" s="4">
        <v>485</v>
      </c>
      <c t="s" r="B5" s="4">
        <v>4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87</v>
      </c>
      <c t="s" r="B1" s="2">
        <v>1</v>
      </c>
    </row>
    <row r="2" spans="1:2">
      <c t="s" r="B2" s="2">
        <v>2</v>
      </c>
    </row>
    <row r="3" spans="1:2">
      <c t="s" r="A3" s="3">
        <v>335</v>
      </c>
    </row>
    <row r="4" spans="1:2">
      <c t="s" r="A4" s="4">
        <v>488</v>
      </c>
      <c t="s" r="B4" s="4">
        <v>489</v>
      </c>
    </row>
    <row r="5" spans="1:2">
      <c t="s" r="A5" s="4">
        <v>490</v>
      </c>
      <c t="s" r="B5" s="4">
        <v>491</v>
      </c>
    </row>
    <row r="6" spans="1:2">
      <c t="s" r="A6" s="4">
        <v>492</v>
      </c>
      <c t="s" r="B6" s="4">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494</v>
      </c>
      <c t="s" r="B1" s="2">
        <v>1</v>
      </c>
    </row>
    <row r="2" spans="1:2">
      <c t="s" r="B2" s="2">
        <v>2</v>
      </c>
    </row>
    <row r="3" spans="1:2">
      <c t="s" r="A3" s="3">
        <v>338</v>
      </c>
    </row>
    <row r="4" spans="1:2">
      <c t="s" r="A4" s="4">
        <v>495</v>
      </c>
      <c t="s" r="B4" s="4">
        <v>496</v>
      </c>
    </row>
    <row r="5" spans="1:2">
      <c t="s" r="A5" s="4">
        <v>497</v>
      </c>
      <c t="s" r="B5" s="4">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t="s" r="A1" s="1">
        <v>499</v>
      </c>
      <c t="s" r="B1" s="2">
        <v>1</v>
      </c>
    </row>
    <row r="2" spans="1:2">
      <c t="s" r="B2" s="2">
        <v>2</v>
      </c>
    </row>
    <row r="3" spans="1:2">
      <c t="s" r="A3" s="3">
        <v>341</v>
      </c>
    </row>
    <row r="4" spans="1:2">
      <c t="s" r="A4" s="4">
        <v>500</v>
      </c>
      <c t="s" r="B4" s="4">
        <v>501</v>
      </c>
    </row>
    <row r="5" spans="1:2">
      <c t="s" r="A5" s="4">
        <v>502</v>
      </c>
      <c t="s" r="B5" s="4">
        <v>503</v>
      </c>
    </row>
    <row r="6" spans="1:2">
      <c t="s" r="A6" s="4">
        <v>504</v>
      </c>
      <c t="s" r="B6" s="4">
        <v>505</v>
      </c>
    </row>
    <row r="7" spans="1:2">
      <c t="s" r="A7" s="4">
        <v>506</v>
      </c>
      <c t="s" r="B7" s="4">
        <v>507</v>
      </c>
    </row>
    <row r="8" spans="1:2">
      <c t="s" r="A8" s="4">
        <v>508</v>
      </c>
      <c t="s" r="B8" s="4">
        <v>509</v>
      </c>
    </row>
    <row r="9" spans="1:2">
      <c t="s" r="A9" s="4">
        <v>510</v>
      </c>
      <c t="s" r="B9" s="4">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512</v>
      </c>
      <c t="s" r="B1" s="2">
        <v>1</v>
      </c>
    </row>
    <row r="2" spans="1:2">
      <c t="s" r="B2" s="2">
        <v>2</v>
      </c>
    </row>
    <row r="3" spans="1:2">
      <c t="s" r="A3" s="3">
        <v>344</v>
      </c>
    </row>
    <row r="4" spans="1:2">
      <c t="s" r="A4" s="4">
        <v>513</v>
      </c>
      <c t="s" r="B4" s="4">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14"/>
  </cols>
  <sheetData>
    <row r="1" spans="1:5">
      <c t="s" r="A1" s="1">
        <v>157</v>
      </c>
      <c t="s" r="C1" s="2">
        <v>1</v>
      </c>
    </row>
    <row r="2" spans="1:5">
      <c t="s" r="C2" s="2">
        <v>2</v>
      </c>
      <c t="s" r="D2" s="2">
        <v>34</v>
      </c>
      <c t="s" r="E2" s="2">
        <v>38</v>
      </c>
    </row>
    <row r="3" spans="1:5">
      <c t="s" r="A3" s="3">
        <v>158</v>
      </c>
    </row>
    <row r="4" spans="1:5">
      <c t="s" r="A4" s="4">
        <v>146</v>
      </c>
      <c t="s" r="B4" s="4">
        <v>42</v>
      </c>
      <c t="n" r="C4" s="7">
        <v>-352696</v>
      </c>
      <c t="n" r="D4" s="7">
        <v>-85957</v>
      </c>
      <c t="n" r="E4" s="7">
        <v>-155654</v>
      </c>
    </row>
    <row r="5" spans="1:5">
      <c t="s" r="A5" s="3">
        <v>159</v>
      </c>
    </row>
    <row r="6" spans="1:5">
      <c t="s" r="A6" s="4">
        <v>160</v>
      </c>
      <c t="s" r="B6" s="4">
        <v>42</v>
      </c>
      <c t="n" r="C6" s="6">
        <v>72784</v>
      </c>
      <c t="n" r="D6" s="6">
        <v>55211</v>
      </c>
      <c t="n" r="E6" s="6">
        <v>52878</v>
      </c>
    </row>
    <row r="7" spans="1:5">
      <c t="s" r="A7" s="4">
        <v>161</v>
      </c>
      <c t="s" r="B7" s="4">
        <v>42</v>
      </c>
      <c t="n" r="C7" s="6">
        <v>13799</v>
      </c>
      <c t="n" r="D7" s="6">
        <v>9885</v>
      </c>
      <c t="n" r="E7" s="6">
        <v>11936</v>
      </c>
    </row>
    <row r="8" spans="1:5">
      <c t="s" r="A8" s="4">
        <v>162</v>
      </c>
      <c t="s" r="B8" s="4">
        <v>42</v>
      </c>
      <c t="n" r="C8" s="6">
        <v>774</v>
      </c>
      <c t="n" r="D8" s="6">
        <v>973</v>
      </c>
      <c t="n" r="E8" s="6">
        <v>1234</v>
      </c>
    </row>
    <row r="9" spans="1:5">
      <c t="s" r="A9" s="4">
        <v>70</v>
      </c>
      <c t="s" r="B9" s="4">
        <v>42</v>
      </c>
      <c t="n" r="C9" s="6">
        <v>-783</v>
      </c>
      <c t="n" r="D9" s="6">
        <v>-28117</v>
      </c>
      <c t="n" r="E9" s="6">
        <v>-3029</v>
      </c>
    </row>
    <row r="10" spans="1:5">
      <c t="s" r="A10" s="4">
        <v>163</v>
      </c>
      <c t="s" r="B10" s="4">
        <v>42</v>
      </c>
      <c t="n" r="C10" s="6">
        <v>106</v>
      </c>
      <c t="n" r="D10" s="6">
        <v>597</v>
      </c>
      <c t="n" r="E10" s="6">
        <v>3257</v>
      </c>
    </row>
    <row r="11" spans="1:5">
      <c t="s" r="A11" s="4">
        <v>129</v>
      </c>
      <c t="s" r="B11" s="4">
        <v>42</v>
      </c>
      <c t="n" r="C11" s="6">
        <v>19253</v>
      </c>
      <c t="n" r="D11" s="6">
        <v>12146</v>
      </c>
      <c t="n" r="E11" s="6">
        <v>16916</v>
      </c>
    </row>
    <row r="12" spans="1:5">
      <c t="s" r="A12" s="4">
        <v>138</v>
      </c>
      <c t="s" r="B12" s="4">
        <v>42</v>
      </c>
      <c t="n" r="C12" s="6">
        <v>119</v>
      </c>
      <c t="n" r="D12" s="6">
        <v>336</v>
      </c>
      <c t="n" r="E12" s="6">
        <v>748</v>
      </c>
    </row>
    <row r="13" spans="1:5">
      <c t="s" r="A13" s="4">
        <v>134</v>
      </c>
      <c t="s" r="B13" s="4">
        <v>42</v>
      </c>
      <c t="n" r="C13" s="6">
        <v>135</v>
      </c>
      <c t="n" r="D13" s="6">
        <v>313</v>
      </c>
      <c t="s" r="E13" s="4">
        <v>73</v>
      </c>
    </row>
    <row r="14" spans="1:5">
      <c t="s" r="A14" s="4">
        <v>132</v>
      </c>
      <c t="s" r="B14" s="4">
        <v>42</v>
      </c>
      <c t="n" r="C14" s="6">
        <v>229526</v>
      </c>
      <c t="s" r="D14" s="4">
        <v>73</v>
      </c>
      <c t="n" r="E14" s="6">
        <v>81021</v>
      </c>
    </row>
    <row r="15" spans="1:5">
      <c t="s" r="A15" s="4">
        <v>133</v>
      </c>
      <c t="s" r="B15" s="4">
        <v>42</v>
      </c>
      <c t="n" r="C15" s="6">
        <v>8558</v>
      </c>
      <c t="s" r="D15" s="4">
        <v>73</v>
      </c>
      <c t="n" r="E15" s="6">
        <v>4473</v>
      </c>
    </row>
    <row r="16" spans="1:5">
      <c t="s" r="A16" s="4">
        <v>164</v>
      </c>
      <c t="s" r="B16" s="4">
        <v>42</v>
      </c>
      <c t="n" r="C16" s="6">
        <v>4905</v>
      </c>
      <c t="s" r="D16" s="4">
        <v>73</v>
      </c>
      <c t="s" r="E16" s="4">
        <v>73</v>
      </c>
    </row>
    <row r="17" spans="1:5">
      <c t="s" r="A17" s="4">
        <v>137</v>
      </c>
      <c t="s" r="B17" s="4">
        <v>42</v>
      </c>
      <c t="s" r="C17" s="4">
        <v>73</v>
      </c>
      <c t="n" r="D17" s="6">
        <v>-1460</v>
      </c>
      <c t="s" r="E17" s="4">
        <v>73</v>
      </c>
    </row>
    <row r="18" spans="1:5">
      <c t="s" r="A18" s="4">
        <v>165</v>
      </c>
      <c t="s" r="B18" s="4">
        <v>42</v>
      </c>
      <c t="s" r="C18" s="4">
        <v>73</v>
      </c>
      <c t="s" r="D18" s="4">
        <v>73</v>
      </c>
      <c t="n" r="E18" s="6">
        <v>958</v>
      </c>
    </row>
    <row r="19" spans="1:5">
      <c t="s" r="A19" s="4">
        <v>166</v>
      </c>
      <c t="s" r="B19" s="4">
        <v>42</v>
      </c>
      <c t="s" r="C19" s="4">
        <v>73</v>
      </c>
      <c t="s" r="D19" s="4">
        <v>73</v>
      </c>
      <c t="n" r="E19" s="6">
        <v>525</v>
      </c>
    </row>
    <row r="20" spans="1:5">
      <c t="s" r="A20" s="4">
        <v>167</v>
      </c>
      <c t="s" r="B20" s="4">
        <v>42</v>
      </c>
      <c t="s" r="C20" s="4">
        <v>73</v>
      </c>
      <c t="s" r="D20" s="4">
        <v>73</v>
      </c>
      <c t="n" r="E20" s="6">
        <v>-972</v>
      </c>
    </row>
    <row r="21" spans="1:5">
      <c t="s" r="A21" s="4">
        <v>168</v>
      </c>
      <c t="s" r="B21" s="4">
        <v>42</v>
      </c>
      <c t="s" r="C21" s="4">
        <v>73</v>
      </c>
      <c t="s" r="D21" s="4">
        <v>73</v>
      </c>
      <c t="n" r="E21" s="6">
        <v>175</v>
      </c>
    </row>
    <row r="22" spans="1:5">
      <c t="s" r="A22" s="4">
        <v>139</v>
      </c>
      <c t="s" r="B22" s="4">
        <v>42</v>
      </c>
      <c t="n" r="C22" s="6">
        <v>348</v>
      </c>
      <c t="n" r="D22" s="6">
        <v>143</v>
      </c>
      <c t="n" r="E22" s="6">
        <v>33</v>
      </c>
    </row>
    <row r="23" spans="1:5">
      <c t="s" r="A23" s="4">
        <v>169</v>
      </c>
      <c t="s" r="B23" s="4">
        <v>42</v>
      </c>
      <c t="n" r="C23" s="6">
        <v>-4</v>
      </c>
      <c t="n" r="D23" s="6">
        <v>467</v>
      </c>
      <c t="n" r="E23" s="6">
        <v>1165</v>
      </c>
    </row>
    <row r="24" spans="1:5">
      <c t="s" r="A24" s="4">
        <v>135</v>
      </c>
      <c t="s" r="B24" s="4">
        <v>42</v>
      </c>
      <c t="n" r="C24" s="6">
        <v>1627</v>
      </c>
      <c t="n" r="D24" s="6">
        <v>130</v>
      </c>
      <c t="n" r="E24" s="6">
        <v>1219</v>
      </c>
    </row>
    <row r="25" spans="1:5">
      <c t="s" r="A25" s="4">
        <v>136</v>
      </c>
      <c t="s" r="B25" s="4">
        <v>42</v>
      </c>
      <c t="n" r="C25" s="6">
        <v>837</v>
      </c>
      <c t="s" r="D25" s="4">
        <v>73</v>
      </c>
      <c t="s" r="E25" s="4">
        <v>73</v>
      </c>
    </row>
    <row r="26" spans="1:5">
      <c t="s" r="A26" s="4">
        <v>170</v>
      </c>
      <c t="s" r="B26" s="4">
        <v>42</v>
      </c>
      <c t="n" r="C26" s="6">
        <v>2483</v>
      </c>
      <c t="n" r="D26" s="6">
        <v>1191</v>
      </c>
      <c t="n" r="E26" s="6">
        <v>798</v>
      </c>
    </row>
    <row r="27" spans="1:5">
      <c t="s" r="A27" s="4">
        <v>171</v>
      </c>
      <c t="s" r="B27" s="4">
        <v>42</v>
      </c>
      <c t="n" r="C27" s="6">
        <v>6277</v>
      </c>
      <c t="n" r="D27" s="6">
        <v>5595</v>
      </c>
      <c t="n" r="E27" s="6">
        <v>5434</v>
      </c>
    </row>
    <row r="28" spans="1:5">
      <c t="s" r="A28" s="4">
        <v>172</v>
      </c>
      <c t="s" r="B28" s="4">
        <v>42</v>
      </c>
      <c t="n" r="C28" s="6">
        <v>50</v>
      </c>
      <c t="n" r="D28" s="6">
        <v>454</v>
      </c>
      <c t="n" r="E28" s="6">
        <v>817</v>
      </c>
    </row>
    <row r="29" spans="1:5">
      <c t="s" r="A29" s="4">
        <v>173</v>
      </c>
      <c t="s" r="B29" s="4">
        <v>42</v>
      </c>
      <c t="n" r="C29" s="6">
        <v>221</v>
      </c>
      <c t="n" r="D29" s="6">
        <v>21</v>
      </c>
      <c t="n" r="E29" s="6">
        <v>9</v>
      </c>
    </row>
    <row r="30" spans="1:5">
      <c t="s" r="A30" s="4">
        <v>174</v>
      </c>
      <c t="s" r="B30" s="4">
        <v>42</v>
      </c>
      <c t="n" r="C30" s="6">
        <v>-1587</v>
      </c>
      <c t="s" r="D30" s="4">
        <v>73</v>
      </c>
      <c t="s" r="E30" s="4">
        <v>73</v>
      </c>
    </row>
    <row r="31" spans="1:5">
      <c t="s" r="A31" s="3">
        <v>175</v>
      </c>
    </row>
    <row r="32" spans="1:5">
      <c t="s" r="A32" s="4">
        <v>176</v>
      </c>
      <c t="s" r="B32" s="4">
        <v>42</v>
      </c>
      <c t="n" r="C32" s="6">
        <v>-35108</v>
      </c>
      <c t="n" r="D32" s="6">
        <v>-32539</v>
      </c>
      <c t="n" r="E32" s="6">
        <v>-16930</v>
      </c>
    </row>
    <row r="33" spans="1:5">
      <c t="s" r="A33" s="4">
        <v>100</v>
      </c>
      <c t="s" r="B33" s="4">
        <v>42</v>
      </c>
      <c t="n" r="C33" s="6">
        <v>-3453</v>
      </c>
      <c t="n" r="D33" s="6">
        <v>-2247</v>
      </c>
      <c t="n" r="E33" s="6">
        <v>-2072</v>
      </c>
    </row>
    <row r="34" spans="1:5">
      <c t="s" r="A34" s="4">
        <v>91</v>
      </c>
      <c t="s" r="B34" s="4">
        <v>42</v>
      </c>
      <c t="n" r="C34" s="6">
        <v>8</v>
      </c>
      <c t="n" r="D34" s="6">
        <v>-195</v>
      </c>
      <c t="n" r="E34" s="6">
        <v>602</v>
      </c>
    </row>
    <row r="35" spans="1:5">
      <c t="s" r="A35" s="4">
        <v>90</v>
      </c>
      <c t="s" r="B35" s="4">
        <v>42</v>
      </c>
      <c t="n" r="C35" s="6">
        <v>3677</v>
      </c>
      <c t="n" r="D35" s="6">
        <v>4191</v>
      </c>
      <c t="n" r="E35" s="6">
        <v>3815</v>
      </c>
    </row>
    <row r="36" spans="1:5">
      <c t="s" r="A36" s="4">
        <v>177</v>
      </c>
      <c t="s" r="B36" s="4">
        <v>42</v>
      </c>
      <c t="n" r="C36" s="6">
        <v>514</v>
      </c>
      <c t="n" r="D36" s="6">
        <v>29373</v>
      </c>
      <c t="n" r="E36" s="6">
        <v>-2</v>
      </c>
    </row>
    <row r="37" spans="1:5">
      <c t="s" r="A37" s="4">
        <v>178</v>
      </c>
      <c t="s" r="B37" s="4">
        <v>42</v>
      </c>
      <c t="n" r="C37" s="6">
        <v>1522</v>
      </c>
      <c t="n" r="D37" s="6">
        <v>1344</v>
      </c>
      <c t="n" r="E37" s="6">
        <v>1339</v>
      </c>
    </row>
    <row r="38" spans="1:5">
      <c t="s" r="A38" s="4">
        <v>179</v>
      </c>
      <c t="s" r="B38" s="4">
        <v>42</v>
      </c>
      <c t="n" r="C38" s="6">
        <v>11321</v>
      </c>
      <c t="n" r="D38" s="6">
        <v>17124</v>
      </c>
      <c t="n" r="E38" s="6">
        <v>5952</v>
      </c>
    </row>
    <row r="39" spans="1:5">
      <c t="s" r="A39" s="4">
        <v>180</v>
      </c>
      <c t="s" r="B39" s="4">
        <v>42</v>
      </c>
      <c t="n" r="C39" s="6">
        <v>-14787</v>
      </c>
      <c t="n" r="D39" s="6">
        <v>-11021</v>
      </c>
      <c t="n" r="E39" s="6">
        <v>16645</v>
      </c>
    </row>
    <row r="40" spans="1:5">
      <c t="s" r="A40" s="3">
        <v>181</v>
      </c>
    </row>
    <row r="41" spans="1:5">
      <c t="s" r="A41" s="4">
        <v>182</v>
      </c>
      <c t="s" r="B41" s="4">
        <v>42</v>
      </c>
      <c t="n" r="C41" s="6">
        <v>-56659</v>
      </c>
      <c t="n" r="D41" s="6">
        <v>-40651</v>
      </c>
      <c t="n" r="E41" s="6">
        <v>-30639</v>
      </c>
    </row>
    <row r="42" spans="1:5">
      <c t="s" r="A42" s="4">
        <v>183</v>
      </c>
      <c t="s" r="B42" s="4">
        <v>42</v>
      </c>
      <c t="n" r="C42" s="6">
        <v>-50245</v>
      </c>
      <c t="n" r="D42" s="6">
        <v>-68661</v>
      </c>
      <c t="n" r="E42" s="6">
        <v>-25861</v>
      </c>
    </row>
    <row r="43" spans="1:5">
      <c t="s" r="A43" s="4">
        <v>184</v>
      </c>
      <c t="s" r="B43" s="4">
        <v>42</v>
      </c>
      <c t="n" r="C43" s="6">
        <v>-3181</v>
      </c>
      <c t="n" r="D43" s="6">
        <v>-3768</v>
      </c>
      <c t="n" r="E43" s="6">
        <v>-7</v>
      </c>
    </row>
    <row r="44" spans="1:5">
      <c t="s" r="A44" s="4">
        <v>185</v>
      </c>
      <c t="s" r="B44" s="4">
        <v>42</v>
      </c>
      <c t="s" r="C44" s="4">
        <v>73</v>
      </c>
      <c t="n" r="D44" s="6">
        <v>1460</v>
      </c>
      <c t="s" r="E44" s="4">
        <v>73</v>
      </c>
    </row>
    <row r="45" spans="1:5">
      <c t="s" r="A45" s="4">
        <v>186</v>
      </c>
      <c t="s" r="B45" s="4">
        <v>42</v>
      </c>
      <c t="n" r="C45" s="6">
        <v>96</v>
      </c>
      <c t="n" r="D45" s="6">
        <v>78</v>
      </c>
      <c t="n" r="E45" s="6">
        <v>2987</v>
      </c>
    </row>
    <row r="46" spans="1:5">
      <c t="s" r="A46" s="4">
        <v>187</v>
      </c>
      <c t="s" r="B46" s="4">
        <v>42</v>
      </c>
      <c t="n" r="C46" s="6">
        <v>-1226</v>
      </c>
      <c t="n" r="D46" s="6">
        <v>-859</v>
      </c>
      <c t="n" r="E46" s="6">
        <v>-621</v>
      </c>
    </row>
    <row r="47" spans="1:5">
      <c t="s" r="A47" s="4">
        <v>188</v>
      </c>
      <c t="s" r="B47" s="4">
        <v>42</v>
      </c>
      <c t="n" r="C47" s="6">
        <v>-620</v>
      </c>
      <c t="n" r="D47" s="6">
        <v>-992</v>
      </c>
      <c t="n" r="E47" s="6">
        <v>-714</v>
      </c>
    </row>
    <row r="48" spans="1:5">
      <c t="s" r="A48" s="4">
        <v>189</v>
      </c>
      <c t="s" r="B48" s="4">
        <v>42</v>
      </c>
      <c t="s" r="C48" s="4">
        <v>73</v>
      </c>
      <c t="n" r="D48" s="6">
        <v>-1509</v>
      </c>
      <c t="n" r="E48" s="6">
        <v>-1364</v>
      </c>
    </row>
    <row r="49" spans="1:5">
      <c t="s" r="A49" s="4">
        <v>190</v>
      </c>
      <c t="s" r="B49" s="4">
        <v>42</v>
      </c>
      <c t="n" r="C49" s="6">
        <v>26</v>
      </c>
      <c t="n" r="D49" s="6">
        <v>-171</v>
      </c>
      <c t="n" r="E49" s="6">
        <v>-670</v>
      </c>
    </row>
    <row r="50" spans="1:5">
      <c t="s" r="A50" s="4">
        <v>191</v>
      </c>
      <c t="s" r="B50" s="4">
        <v>42</v>
      </c>
      <c t="n" r="C50" s="6">
        <v>-1265</v>
      </c>
      <c t="n" r="D50" s="6">
        <v>-1234</v>
      </c>
      <c t="n" r="E50" s="6">
        <v>-1313</v>
      </c>
    </row>
    <row r="51" spans="1:5">
      <c t="s" r="A51" s="4">
        <v>192</v>
      </c>
      <c t="s" r="B51" s="4">
        <v>42</v>
      </c>
      <c t="n" r="C51" s="6">
        <v>-765</v>
      </c>
      <c t="n" r="D51" s="6">
        <v>-2212</v>
      </c>
      <c t="n" r="E51" s="6">
        <v>370</v>
      </c>
    </row>
    <row r="52" spans="1:5">
      <c t="s" r="A52" s="4">
        <v>193</v>
      </c>
      <c t="s" r="B52" s="4">
        <v>42</v>
      </c>
      <c t="n" r="C52" s="6">
        <v>-113839</v>
      </c>
      <c t="n" r="D52" s="6">
        <v>-118519</v>
      </c>
      <c t="n" r="E52" s="6">
        <v>-57832</v>
      </c>
    </row>
    <row r="53" spans="1:5">
      <c t="s" r="A53" s="3">
        <v>194</v>
      </c>
    </row>
    <row r="54" spans="1:5">
      <c t="s" r="A54" s="4">
        <v>195</v>
      </c>
      <c t="s" r="B54" s="4">
        <v>42</v>
      </c>
      <c t="n" r="C54" s="6">
        <v>169845</v>
      </c>
      <c t="n" r="D54" s="6">
        <v>306063</v>
      </c>
      <c t="n" r="E54" s="6">
        <v>448163</v>
      </c>
    </row>
    <row r="55" spans="1:5">
      <c t="s" r="A55" s="4">
        <v>196</v>
      </c>
      <c t="s" r="B55" s="4">
        <v>42</v>
      </c>
      <c t="n" r="C55" s="6">
        <v>-268377</v>
      </c>
      <c t="n" r="D55" s="6">
        <v>-171432</v>
      </c>
      <c t="n" r="E55" s="6">
        <v>-383344</v>
      </c>
    </row>
    <row r="56" spans="1:5">
      <c t="s" r="A56" s="4">
        <v>197</v>
      </c>
      <c t="s" r="B56" s="4">
        <v>42</v>
      </c>
      <c t="n" r="C56" s="6">
        <v>-278</v>
      </c>
      <c t="n" r="D56" s="6">
        <v>-182</v>
      </c>
      <c t="n" r="E56" s="6">
        <v>-109</v>
      </c>
    </row>
    <row r="57" spans="1:5">
      <c t="s" r="A57" s="4">
        <v>198</v>
      </c>
      <c t="s" r="B57" s="4">
        <v>42</v>
      </c>
      <c t="n" r="C57" s="6">
        <v>325000</v>
      </c>
    </row>
    <row r="58" spans="1:5">
      <c t="s" r="A58" s="4">
        <v>199</v>
      </c>
      <c t="s" r="B58" s="4">
        <v>42</v>
      </c>
      <c t="n" r="C58" s="6">
        <v>-6137</v>
      </c>
    </row>
    <row r="59" spans="1:5">
      <c t="s" r="A59" s="4">
        <v>200</v>
      </c>
      <c t="s" r="B59" s="4">
        <v>42</v>
      </c>
      <c t="n" r="C59" s="6">
        <v>1250</v>
      </c>
    </row>
    <row r="60" spans="1:5">
      <c t="s" r="A60" s="4">
        <v>201</v>
      </c>
      <c t="s" r="B60" s="4">
        <v>42</v>
      </c>
      <c t="n" r="C60" s="6">
        <v>259</v>
      </c>
      <c t="n" r="D60" s="6">
        <v>765</v>
      </c>
    </row>
    <row r="61" spans="1:5">
      <c t="s" r="A61" s="4">
        <v>202</v>
      </c>
      <c t="s" r="B61" s="4">
        <v>42</v>
      </c>
      <c t="n" r="C61" s="6">
        <v>-3599</v>
      </c>
      <c t="n" r="D61" s="6">
        <v>-2211</v>
      </c>
      <c t="n" r="E61" s="6">
        <v>-3920</v>
      </c>
    </row>
    <row r="62" spans="1:5">
      <c t="s" r="A62" s="4">
        <v>203</v>
      </c>
      <c t="s" r="B62" s="4">
        <v>42</v>
      </c>
      <c t="n" r="C62" s="6">
        <v>-4905</v>
      </c>
      <c t="s" r="D62" s="4">
        <v>73</v>
      </c>
      <c t="s" r="E62" s="4">
        <v>73</v>
      </c>
    </row>
    <row r="63" spans="1:5">
      <c t="s" r="A63" s="4">
        <v>204</v>
      </c>
      <c t="s" r="B63" s="4">
        <v>42</v>
      </c>
      <c t="n" r="E63" s="6">
        <v>72</v>
      </c>
    </row>
    <row r="64" spans="1:5">
      <c t="s" r="A64" s="4">
        <v>205</v>
      </c>
      <c t="s" r="B64" s="4">
        <v>42</v>
      </c>
      <c t="n" r="C64" s="6">
        <v>-2436</v>
      </c>
      <c t="n" r="D64" s="6">
        <v>-1359</v>
      </c>
      <c t="n" r="E64" s="6">
        <v>-14437</v>
      </c>
    </row>
    <row r="65" spans="1:5">
      <c t="s" r="A65" s="4">
        <v>206</v>
      </c>
      <c t="s" r="B65" s="4">
        <v>42</v>
      </c>
      <c t="n" r="C65" s="6">
        <v>210622</v>
      </c>
      <c t="n" r="D65" s="6">
        <v>131644</v>
      </c>
      <c t="n" r="E65" s="6">
        <v>46425</v>
      </c>
    </row>
    <row r="66" spans="1:5">
      <c t="s" r="A66" s="4">
        <v>207</v>
      </c>
      <c t="s" r="B66" s="4">
        <v>42</v>
      </c>
      <c t="n" r="C66" s="6">
        <v>-42</v>
      </c>
      <c t="n" r="D66" s="6">
        <v>-52</v>
      </c>
      <c t="n" r="E66" s="6">
        <v>-12</v>
      </c>
    </row>
    <row r="67" spans="1:5">
      <c t="s" r="A67" s="4">
        <v>208</v>
      </c>
      <c t="s" r="B67" s="4">
        <v>42</v>
      </c>
      <c t="n" r="C67" s="6">
        <v>81954</v>
      </c>
      <c t="n" r="D67" s="6">
        <v>2052</v>
      </c>
      <c t="n" r="E67" s="6">
        <v>5226</v>
      </c>
    </row>
    <row r="68" spans="1:5">
      <c t="s" r="A68" s="4">
        <v>209</v>
      </c>
      <c t="s" r="B68" s="4">
        <v>42</v>
      </c>
      <c t="n" r="C68" s="6">
        <v>17128</v>
      </c>
      <c t="n" r="D68" s="6">
        <v>15076</v>
      </c>
      <c t="n" r="E68" s="6">
        <v>9850</v>
      </c>
    </row>
    <row r="69" spans="1:5">
      <c t="s" r="A69" s="4">
        <v>210</v>
      </c>
      <c t="s" r="B69" s="4">
        <v>42</v>
      </c>
      <c t="n" r="C69" s="6">
        <v>99082</v>
      </c>
      <c t="n" r="D69" s="6">
        <v>17128</v>
      </c>
      <c t="n" r="E69" s="6">
        <v>15076</v>
      </c>
    </row>
    <row r="70" spans="1:5">
      <c t="s" r="A70" s="3">
        <v>211</v>
      </c>
    </row>
    <row r="71" spans="1:5">
      <c t="s" r="A71" s="4">
        <v>212</v>
      </c>
      <c t="s" r="B71" s="4">
        <v>42</v>
      </c>
      <c t="n" r="C71" s="6">
        <v>101149</v>
      </c>
      <c t="n" r="D71" s="6">
        <v>78750</v>
      </c>
      <c t="n" r="E71" s="6">
        <v>63632</v>
      </c>
    </row>
    <row r="72" spans="1:5">
      <c t="s" r="A72" s="4">
        <v>213</v>
      </c>
      <c t="s" r="B72" s="4">
        <v>42</v>
      </c>
      <c t="n" r="C72" s="6">
        <v>7585</v>
      </c>
      <c t="n" r="D72" s="6">
        <v>9364</v>
      </c>
      <c t="n" r="E72" s="6">
        <v>9120</v>
      </c>
    </row>
    <row r="73" spans="1:5">
      <c t="s" r="A73" s="3">
        <v>214</v>
      </c>
    </row>
    <row r="74" spans="1:5">
      <c t="s" r="A74" s="4">
        <v>215</v>
      </c>
      <c t="s" r="B74" s="4">
        <v>42</v>
      </c>
      <c t="n" r="C74" s="6">
        <v>7790</v>
      </c>
      <c t="n" r="D74" s="6">
        <v>7580</v>
      </c>
      <c t="n" r="E74" s="6">
        <v>3035</v>
      </c>
    </row>
    <row r="75" spans="1:5">
      <c t="s" r="A75" s="4">
        <v>216</v>
      </c>
      <c t="s" r="B75" s="4">
        <v>42</v>
      </c>
      <c t="n" r="C75" s="6">
        <v>4119</v>
      </c>
      <c t="n" r="D75" s="6">
        <v>3940</v>
      </c>
    </row>
    <row r="76" spans="1:5">
      <c t="s" r="A76" s="4">
        <v>217</v>
      </c>
      <c t="s" r="B76" s="4">
        <v>42</v>
      </c>
      <c t="n" r="C76" s="6">
        <v>17625</v>
      </c>
      <c t="n" r="D76" s="6">
        <v>3054</v>
      </c>
      <c t="n" r="E76" s="6">
        <v>7281</v>
      </c>
    </row>
    <row r="77" spans="1:5">
      <c t="s" r="A77" s="4">
        <v>218</v>
      </c>
      <c t="s" r="B77" s="4">
        <v>42</v>
      </c>
      <c t="n" r="C77" s="6">
        <v>3049</v>
      </c>
    </row>
    <row r="78" spans="1:5">
      <c t="s" r="A78" s="4">
        <v>219</v>
      </c>
      <c t="s" r="B78" s="4">
        <v>42</v>
      </c>
      <c t="n" r="C78" s="6">
        <v>2000</v>
      </c>
      <c t="n" r="D78" s="6">
        <v>2097</v>
      </c>
    </row>
    <row r="79" spans="1:5">
      <c t="s" r="A79" s="4">
        <v>220</v>
      </c>
      <c t="s" r="B79" s="4">
        <v>42</v>
      </c>
      <c t="n" r="C79" s="6">
        <v>2970</v>
      </c>
    </row>
    <row r="80" spans="1:5">
      <c t="s" r="A80" s="4">
        <v>221</v>
      </c>
      <c t="s" r="B80" s="4">
        <v>42</v>
      </c>
      <c t="n" r="C80" s="6">
        <v>47796</v>
      </c>
      <c t="n" r="D80" s="6">
        <v>10903</v>
      </c>
      <c t="n" r="E80" s="6">
        <v>5746</v>
      </c>
    </row>
    <row r="81" spans="1:5">
      <c t="s" r="A81" s="4">
        <v>222</v>
      </c>
      <c t="s" r="B81" s="4">
        <v>42</v>
      </c>
      <c t="n" r="C81" s="6">
        <v>11052</v>
      </c>
      <c t="n" r="D81" s="6">
        <v>7950</v>
      </c>
      <c t="n" r="E81" s="6">
        <v>400</v>
      </c>
    </row>
    <row r="82" spans="1:5">
      <c t="s" r="A82" s="4">
        <v>223</v>
      </c>
      <c t="s" r="B82" s="4">
        <v>42</v>
      </c>
      <c t="n" r="C82" s="6">
        <v>249</v>
      </c>
    </row>
    <row r="83" spans="1:5">
      <c t="s" r="A83" s="4">
        <v>224</v>
      </c>
      <c t="s" r="B83" s="4">
        <v>42</v>
      </c>
      <c t="n" r="D83" s="6">
        <v>1323</v>
      </c>
    </row>
    <row r="84" spans="1:5">
      <c t="s" r="A84" s="4">
        <v>225</v>
      </c>
      <c t="s" r="B84" s="4">
        <v>42</v>
      </c>
      <c t="n" r="C84" s="6">
        <v>194</v>
      </c>
      <c t="n" r="D84" s="6">
        <v>77</v>
      </c>
      <c t="n" r="E84" s="6">
        <v>167</v>
      </c>
    </row>
    <row r="85" spans="1:5">
      <c t="s" r="A85" s="4">
        <v>226</v>
      </c>
      <c t="s" r="B85" s="4">
        <v>42</v>
      </c>
      <c t="n" r="C85" s="6">
        <v>12683</v>
      </c>
    </row>
    <row r="86" spans="1:5">
      <c t="s" r="A86" s="4">
        <v>227</v>
      </c>
      <c t="s" r="B86" s="4">
        <v>42</v>
      </c>
      <c t="n" r="C86" s="6">
        <v>-3457</v>
      </c>
    </row>
    <row r="87" spans="1:5">
      <c t="s" r="A87" s="4">
        <v>228</v>
      </c>
      <c t="s" r="B87" s="4">
        <v>42</v>
      </c>
      <c t="n" r="D87" s="6">
        <v>9</v>
      </c>
    </row>
    <row r="88" spans="1:5">
      <c t="s" r="A88" s="4">
        <v>229</v>
      </c>
      <c t="s" r="B88" s="4">
        <v>42</v>
      </c>
      <c t="n" r="C88" s="7">
        <v>37</v>
      </c>
      <c t="n" r="D88" s="6">
        <v>4235</v>
      </c>
    </row>
    <row r="89" spans="1:5">
      <c t="s" r="A89" s="4">
        <v>230</v>
      </c>
      <c t="s" r="B89" s="4">
        <v>42</v>
      </c>
      <c t="n" r="D89" s="6">
        <v>2551</v>
      </c>
    </row>
    <row r="90" spans="1:5">
      <c t="s" r="A90" s="4">
        <v>231</v>
      </c>
      <c t="s" r="B90" s="4">
        <v>42</v>
      </c>
      <c t="n" r="D90" s="6">
        <v>2679</v>
      </c>
    </row>
    <row r="91" spans="1:5">
      <c t="s" r="A91" s="4">
        <v>232</v>
      </c>
      <c t="s" r="B91" s="4">
        <v>42</v>
      </c>
      <c t="n" r="D91" s="6">
        <v>705</v>
      </c>
    </row>
    <row r="92" spans="1:5">
      <c t="s" r="A92" s="4">
        <v>233</v>
      </c>
      <c t="s" r="B92" s="4">
        <v>42</v>
      </c>
      <c t="n" r="D92" s="6">
        <v>75000</v>
      </c>
    </row>
    <row r="93" spans="1:5">
      <c t="s" r="A93" s="4">
        <v>234</v>
      </c>
      <c t="s" r="B93" s="4">
        <v>42</v>
      </c>
      <c t="n" r="D93" s="6">
        <v>3682</v>
      </c>
    </row>
    <row r="94" spans="1:5">
      <c t="s" r="A94" s="4">
        <v>235</v>
      </c>
      <c t="s" r="B94" s="4">
        <v>42</v>
      </c>
      <c t="n" r="D94" s="6">
        <v>150</v>
      </c>
    </row>
    <row r="95" spans="1:5">
      <c t="s" r="A95" s="4">
        <v>236</v>
      </c>
      <c t="s" r="B95" s="4">
        <v>42</v>
      </c>
      <c t="n" r="D95" s="7">
        <v>83</v>
      </c>
    </row>
    <row r="96" spans="1:5">
      <c t="s" r="A96" s="4">
        <v>237</v>
      </c>
      <c t="s" r="B96" s="4">
        <v>42</v>
      </c>
      <c t="n" r="E96" s="6">
        <v>4260</v>
      </c>
    </row>
    <row r="97" spans="1:5">
      <c t="s" r="A97" s="4">
        <v>238</v>
      </c>
      <c t="s" r="B97" s="4">
        <v>42</v>
      </c>
      <c t="n" r="E97" s="7">
        <v>53</v>
      </c>
    </row>
    <row r="98" spans="1:5">
      <c t="n" r="A98"/>
    </row>
    <row r="99" spans="1:5">
      <c t="s" r="A99" s="4">
        <v>42</v>
      </c>
      <c t="s" r="B99" s="4">
        <v>86</v>
      </c>
    </row>
  </sheetData>
  <mergeCells count="4">
    <mergeCell ref="A1:B2"/>
    <mergeCell ref="C1:E1"/>
    <mergeCell ref="A98:D98"/>
    <mergeCell ref="B99:D9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515</v>
      </c>
      <c t="s" r="B1" s="2">
        <v>1</v>
      </c>
    </row>
    <row r="2" spans="1:2">
      <c t="s" r="B2" s="2">
        <v>2</v>
      </c>
    </row>
    <row r="3" spans="1:2">
      <c t="s" r="A3" s="3">
        <v>350</v>
      </c>
    </row>
    <row r="4" spans="1:2">
      <c t="s" r="A4" s="4">
        <v>516</v>
      </c>
      <c t="s" r="B4" s="4">
        <v>517</v>
      </c>
    </row>
    <row r="5" spans="1:2">
      <c t="s" r="A5" s="4">
        <v>518</v>
      </c>
      <c t="s" r="B5" s="4">
        <v>5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520</v>
      </c>
      <c t="s" r="B1" s="2">
        <v>1</v>
      </c>
    </row>
    <row r="2" spans="1:2">
      <c t="s" r="B2" s="2">
        <v>2</v>
      </c>
    </row>
    <row r="3" spans="1:2">
      <c t="s" r="A3" s="3">
        <v>353</v>
      </c>
    </row>
    <row r="4" spans="1:2">
      <c t="s" r="A4" s="4">
        <v>521</v>
      </c>
      <c t="s" r="B4" s="4">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8"/>
  </cols>
  <sheetData>
    <row r="1" spans="1:2">
      <c t="s" r="A1" s="1">
        <v>523</v>
      </c>
      <c t="s" r="B1" s="2">
        <v>1</v>
      </c>
    </row>
    <row r="2" spans="1:2">
      <c t="s" r="B2" s="2">
        <v>524</v>
      </c>
    </row>
    <row r="3" spans="1:2">
      <c t="s" r="A3" s="4">
        <v>525</v>
      </c>
      <c t="n" r="B3" s="6">
        <v>794</v>
      </c>
    </row>
    <row r="4" spans="1:2">
      <c t="s" r="A4" s="4">
        <v>526</v>
      </c>
      <c t="n" r="B4" s="6">
        <v>391</v>
      </c>
    </row>
    <row r="5" spans="1:2">
      <c t="s" r="A5" s="4">
        <v>527</v>
      </c>
      <c t="n" r="B5" s="6">
        <v>50</v>
      </c>
    </row>
    <row r="6" spans="1:2">
      <c t="s" r="A6" s="4">
        <v>528</v>
      </c>
      <c t="n" r="B6" s="6">
        <v>16</v>
      </c>
    </row>
    <row r="7" spans="1:2">
      <c t="s" r="A7" s="4">
        <v>529</v>
      </c>
      <c t="n" r="B7" s="6">
        <v>36</v>
      </c>
    </row>
    <row r="8" spans="1:2">
      <c t="s" r="A8" s="4">
        <v>530</v>
      </c>
      <c t="n" r="B8" s="6">
        <v>180</v>
      </c>
    </row>
    <row r="9" spans="1:2">
      <c t="s" r="A9" s="4">
        <v>531</v>
      </c>
    </row>
    <row r="10" spans="1:2">
      <c t="s" r="A10" s="4">
        <v>532</v>
      </c>
      <c t="n" r="B10" s="6">
        <v>6</v>
      </c>
    </row>
    <row r="11" spans="1:2">
      <c t="s" r="A11" s="4">
        <v>533</v>
      </c>
    </row>
    <row r="12" spans="1:2">
      <c t="s" r="A12" s="4">
        <v>532</v>
      </c>
      <c t="n" r="B12" s="6">
        <v>1</v>
      </c>
    </row>
    <row r="13" spans="1:2">
      <c t="s" r="A13" s="4">
        <v>534</v>
      </c>
    </row>
    <row r="14" spans="1:2">
      <c t="s" r="A14" s="4">
        <v>532</v>
      </c>
      <c t="n" r="B14" s="6">
        <v>1</v>
      </c>
    </row>
    <row r="15" spans="1:2">
      <c t="s" r="A15" s="4">
        <v>535</v>
      </c>
    </row>
    <row r="16" spans="1:2">
      <c t="s" r="A16" s="4">
        <v>536</v>
      </c>
      <c t="s" r="B16" s="4">
        <v>537</v>
      </c>
    </row>
    <row r="17" spans="1:2">
      <c t="s" r="A17" s="4">
        <v>538</v>
      </c>
      <c t="s" r="B17" s="4">
        <v>539</v>
      </c>
    </row>
    <row r="18" spans="1:2">
      <c t="s" r="A18" s="4">
        <v>540</v>
      </c>
    </row>
    <row r="19" spans="1:2">
      <c t="s" r="A19" s="4">
        <v>536</v>
      </c>
      <c t="s" r="B19" s="4">
        <v>541</v>
      </c>
    </row>
    <row r="20" spans="1:2">
      <c t="s" r="A20" s="4">
        <v>538</v>
      </c>
      <c t="s" r="B20" s="4">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Q225"/>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4"/>
    <col customWidth="1" max="16" min="16" width="14"/>
    <col customWidth="1" max="17" min="17" width="4"/>
  </cols>
  <sheetData>
    <row r="1" spans="1:17">
      <c t="s" r="A1" s="1">
        <v>543</v>
      </c>
      <c t="s" r="C1" s="2">
        <v>2</v>
      </c>
      <c t="s" r="E1" s="2">
        <v>31</v>
      </c>
      <c t="s" r="F1" s="2">
        <v>544</v>
      </c>
      <c t="s" r="G1" s="2">
        <v>32</v>
      </c>
      <c t="s" r="H1" s="2">
        <v>33</v>
      </c>
      <c t="s" r="I1" s="2">
        <v>34</v>
      </c>
      <c t="s" r="K1" s="2">
        <v>35</v>
      </c>
      <c t="s" r="L1" s="2">
        <v>36</v>
      </c>
      <c t="s" r="M1" s="2">
        <v>37</v>
      </c>
      <c t="s" r="N1" s="2">
        <v>38</v>
      </c>
      <c t="s" r="P1" s="2">
        <v>39</v>
      </c>
    </row>
    <row r="2" spans="1:17">
      <c t="s" r="A2" s="3">
        <v>40</v>
      </c>
    </row>
    <row r="3" spans="1:17">
      <c t="s" r="A3" s="4">
        <v>88</v>
      </c>
      <c t="n" r="C3" s="7">
        <v>99082</v>
      </c>
      <c t="s" r="D3" s="4">
        <v>42</v>
      </c>
      <c t="n" r="E3" s="7">
        <v>160491</v>
      </c>
      <c t="n" r="G3" s="7">
        <v>25450</v>
      </c>
      <c t="n" r="H3" s="7">
        <v>11974</v>
      </c>
      <c t="n" r="I3" s="7">
        <v>17128</v>
      </c>
      <c t="s" r="J3" s="4">
        <v>42</v>
      </c>
      <c t="n" r="K3" s="7">
        <v>32122</v>
      </c>
      <c t="n" r="L3" s="7">
        <v>11333</v>
      </c>
      <c t="n" r="M3" s="7">
        <v>10393</v>
      </c>
      <c t="n" r="N3" s="7">
        <v>15076</v>
      </c>
      <c t="s" r="O3" s="4">
        <v>42</v>
      </c>
      <c t="n" r="P3" s="7">
        <v>9850</v>
      </c>
      <c t="s" r="Q3" s="4">
        <v>42</v>
      </c>
    </row>
    <row r="4" spans="1:17">
      <c t="s" r="A4" s="4">
        <v>43</v>
      </c>
      <c t="n" r="C4" s="6">
        <v>7283</v>
      </c>
      <c t="s" r="D4" s="4">
        <v>42</v>
      </c>
      <c t="n" r="E4" s="6">
        <v>7469</v>
      </c>
      <c t="n" r="G4" s="6">
        <v>14992</v>
      </c>
      <c t="n" r="H4" s="6">
        <v>14392</v>
      </c>
      <c t="n" r="I4" s="6">
        <v>4102</v>
      </c>
      <c t="s" r="J4" s="4">
        <v>42</v>
      </c>
      <c t="n" r="K4" s="6">
        <v>5349</v>
      </c>
      <c t="n" r="L4" s="6">
        <v>5427</v>
      </c>
      <c t="n" r="M4" s="6">
        <v>334</v>
      </c>
    </row>
    <row r="5" spans="1:17">
      <c t="s" r="A5" s="4">
        <v>89</v>
      </c>
      <c t="n" r="C5" s="6">
        <v>121799</v>
      </c>
      <c t="s" r="D5" s="4">
        <v>42</v>
      </c>
      <c t="n" r="E5" s="6">
        <v>128617</v>
      </c>
      <c t="n" r="G5" s="6">
        <v>134641</v>
      </c>
      <c t="n" r="H5" s="6">
        <v>133983</v>
      </c>
      <c t="n" r="I5" s="6">
        <v>105167</v>
      </c>
      <c t="s" r="J5" s="4">
        <v>42</v>
      </c>
      <c t="n" r="K5" s="6">
        <v>86064</v>
      </c>
      <c t="n" r="L5" s="6">
        <v>81016</v>
      </c>
      <c t="n" r="M5" s="6">
        <v>88590</v>
      </c>
    </row>
    <row r="6" spans="1:17">
      <c t="s" r="A6" s="4">
        <v>90</v>
      </c>
      <c t="n" r="C6" s="6">
        <v>8728</v>
      </c>
      <c t="s" r="D6" s="4">
        <v>42</v>
      </c>
      <c t="n" r="E6" s="6">
        <v>8516</v>
      </c>
      <c t="n" r="G6" s="6">
        <v>7319</v>
      </c>
      <c t="n" r="H6" s="6">
        <v>8995</v>
      </c>
      <c t="n" r="I6" s="6">
        <v>7577</v>
      </c>
      <c t="s" r="J6" s="4">
        <v>42</v>
      </c>
      <c t="n" r="K6" s="6">
        <v>7898</v>
      </c>
      <c t="n" r="L6" s="6">
        <v>7383</v>
      </c>
      <c t="n" r="M6" s="6">
        <v>7549</v>
      </c>
    </row>
    <row r="7" spans="1:17">
      <c t="s" r="A7" s="4">
        <v>91</v>
      </c>
      <c t="n" r="C7" s="6">
        <v>3162</v>
      </c>
      <c t="s" r="D7" s="4">
        <v>42</v>
      </c>
      <c t="n" r="E7" s="6">
        <v>3112</v>
      </c>
      <c t="n" r="G7" s="6">
        <v>3324</v>
      </c>
      <c t="n" r="H7" s="6">
        <v>3353</v>
      </c>
      <c t="n" r="I7" s="6">
        <v>2674</v>
      </c>
      <c t="s" r="J7" s="4">
        <v>42</v>
      </c>
      <c t="n" r="K7" s="6">
        <v>3020</v>
      </c>
      <c t="n" r="L7" s="6">
        <v>2828</v>
      </c>
      <c t="n" r="M7" s="6">
        <v>2556</v>
      </c>
    </row>
    <row r="8" spans="1:17">
      <c t="s" r="A8" s="4">
        <v>92</v>
      </c>
      <c t="n" r="C8" s="6">
        <v>4432</v>
      </c>
      <c t="s" r="D8" s="4">
        <v>42</v>
      </c>
      <c t="n" r="E8" s="6">
        <v>3944</v>
      </c>
      <c t="n" r="G8" s="6">
        <v>3739</v>
      </c>
      <c t="n" r="H8" s="6">
        <v>3003</v>
      </c>
      <c t="n" r="I8" s="6">
        <v>2425</v>
      </c>
      <c t="s" r="J8" s="4">
        <v>42</v>
      </c>
      <c t="n" r="K8" s="6">
        <v>1299</v>
      </c>
      <c t="n" r="L8" s="6">
        <v>1003</v>
      </c>
      <c t="n" r="M8" s="6">
        <v>484</v>
      </c>
    </row>
    <row r="9" spans="1:17">
      <c t="s" r="A9" s="4">
        <v>70</v>
      </c>
      <c t="n" r="C9" s="6">
        <v>1771</v>
      </c>
      <c t="s" r="D9" s="4">
        <v>42</v>
      </c>
      <c t="n" r="E9" s="6">
        <v>3665</v>
      </c>
      <c t="n" r="G9" s="6">
        <v>3603</v>
      </c>
      <c t="n" r="H9" s="6">
        <v>3741</v>
      </c>
      <c t="n" r="I9" s="6">
        <v>3932</v>
      </c>
      <c t="s" r="J9" s="4">
        <v>42</v>
      </c>
      <c t="n" r="K9" s="6">
        <v>2041</v>
      </c>
      <c t="n" r="L9" s="6">
        <v>1873</v>
      </c>
      <c t="n" r="M9" s="6">
        <v>1763</v>
      </c>
    </row>
    <row r="10" spans="1:17">
      <c t="s" r="A10" s="4">
        <v>93</v>
      </c>
      <c t="n" r="C10" s="6">
        <v>8291</v>
      </c>
      <c t="s" r="D10" s="4">
        <v>42</v>
      </c>
      <c t="n" r="E10" s="6">
        <v>8635</v>
      </c>
      <c t="n" r="G10" s="6">
        <v>8024</v>
      </c>
      <c t="n" r="H10" s="6">
        <v>12773</v>
      </c>
      <c t="n" r="I10" s="6">
        <v>11731</v>
      </c>
      <c t="s" r="J10" s="4">
        <v>42</v>
      </c>
      <c t="n" r="K10" s="6">
        <v>10313</v>
      </c>
      <c t="n" r="L10" s="6">
        <v>6681</v>
      </c>
      <c t="n" r="M10" s="6">
        <v>7911</v>
      </c>
    </row>
    <row r="11" spans="1:17">
      <c t="s" r="A11" s="4">
        <v>50</v>
      </c>
      <c t="n" r="C11" s="6">
        <v>254548</v>
      </c>
      <c t="s" r="D11" s="4">
        <v>42</v>
      </c>
      <c t="n" r="E11" s="6">
        <v>324449</v>
      </c>
      <c t="n" r="G11" s="6">
        <v>201092</v>
      </c>
      <c t="n" r="H11" s="6">
        <v>192214</v>
      </c>
      <c t="n" r="I11" s="6">
        <v>154736</v>
      </c>
      <c t="s" r="J11" s="4">
        <v>42</v>
      </c>
      <c t="n" r="K11" s="6">
        <v>148106</v>
      </c>
      <c t="n" r="L11" s="6">
        <v>117544</v>
      </c>
      <c t="n" r="M11" s="6">
        <v>119580</v>
      </c>
    </row>
    <row r="12" spans="1:17">
      <c t="s" r="A12" s="4">
        <v>51</v>
      </c>
      <c t="n" r="C12" s="6">
        <v>1646</v>
      </c>
      <c t="s" r="D12" s="4">
        <v>42</v>
      </c>
      <c t="n" r="E12" s="6">
        <v>1596</v>
      </c>
      <c t="n" r="G12" s="6">
        <v>2925</v>
      </c>
      <c t="n" r="H12" s="6">
        <v>2769</v>
      </c>
      <c t="n" r="I12" s="6">
        <v>2555</v>
      </c>
      <c t="s" r="J12" s="4">
        <v>42</v>
      </c>
      <c t="n" r="K12" s="6">
        <v>684</v>
      </c>
      <c t="n" r="L12" s="6">
        <v>781</v>
      </c>
      <c t="n" r="M12" s="6">
        <v>666</v>
      </c>
      <c t="n" r="N12" s="6">
        <v>575</v>
      </c>
      <c t="n" r="P12" s="6">
        <v>692</v>
      </c>
    </row>
    <row r="13" spans="1:17">
      <c t="s" r="A13" s="4">
        <v>94</v>
      </c>
      <c t="n" r="C13" s="6">
        <v>269570</v>
      </c>
      <c t="s" r="D13" s="4">
        <v>42</v>
      </c>
      <c t="n" r="E13" s="6">
        <v>273330</v>
      </c>
      <c t="n" r="G13" s="6">
        <v>274054</v>
      </c>
      <c t="n" r="H13" s="6">
        <v>273991</v>
      </c>
      <c t="n" r="I13" s="6">
        <v>239237</v>
      </c>
      <c t="s" r="J13" s="4">
        <v>42</v>
      </c>
      <c t="n" r="K13" s="6">
        <v>216369</v>
      </c>
      <c t="n" r="L13" s="6">
        <v>223341</v>
      </c>
      <c t="n" r="M13" s="6">
        <v>216602</v>
      </c>
    </row>
    <row r="14" spans="1:17">
      <c t="s" r="A14" s="4">
        <v>53</v>
      </c>
      <c t="n" r="C14" s="6">
        <v>22552</v>
      </c>
      <c t="s" r="D14" s="4">
        <v>42</v>
      </c>
      <c t="n" r="E14" s="6">
        <v>17743</v>
      </c>
      <c t="n" r="G14" s="6">
        <v>16476</v>
      </c>
      <c t="n" r="H14" s="6">
        <v>15175</v>
      </c>
      <c t="n" r="I14" s="6">
        <v>19239</v>
      </c>
      <c t="s" r="J14" s="4">
        <v>42</v>
      </c>
      <c t="n" r="K14" s="6">
        <v>20704</v>
      </c>
      <c t="n" r="L14" s="6">
        <v>20465</v>
      </c>
      <c t="n" r="M14" s="6">
        <v>19350</v>
      </c>
    </row>
    <row r="15" spans="1:17">
      <c t="s" r="A15" s="4">
        <v>95</v>
      </c>
      <c t="n" r="C15" s="6">
        <v>476559</v>
      </c>
      <c t="s" r="D15" s="4">
        <v>42</v>
      </c>
      <c t="n" r="E15" s="6">
        <v>449277</v>
      </c>
      <c t="n" r="G15" s="6">
        <v>493708</v>
      </c>
      <c t="n" r="H15" s="6">
        <v>682667</v>
      </c>
      <c t="n" r="I15" s="6">
        <v>579875</v>
      </c>
      <c t="s" r="J15" s="4">
        <v>42</v>
      </c>
      <c t="n" r="K15" s="6">
        <v>506145</v>
      </c>
      <c t="n" r="L15" s="6">
        <v>507017</v>
      </c>
      <c t="n" r="M15" s="6">
        <v>488186</v>
      </c>
    </row>
    <row r="16" spans="1:17">
      <c t="s" r="A16" s="4">
        <v>96</v>
      </c>
      <c t="n" r="C16" s="6">
        <v>81385</v>
      </c>
      <c t="s" r="D16" s="4">
        <v>42</v>
      </c>
      <c t="n" r="E16" s="6">
        <v>83405</v>
      </c>
      <c t="n" r="G16" s="6">
        <v>87139</v>
      </c>
      <c t="n" r="H16" s="6">
        <v>90843</v>
      </c>
      <c t="n" r="I16" s="6">
        <v>84742</v>
      </c>
      <c t="s" r="J16" s="4">
        <v>42</v>
      </c>
      <c t="n" r="K16" s="6">
        <v>30543</v>
      </c>
      <c t="n" r="L16" s="6">
        <v>33552</v>
      </c>
      <c t="n" r="M16" s="6">
        <v>32229</v>
      </c>
    </row>
    <row r="17" spans="1:17">
      <c t="s" r="A17" s="4">
        <v>97</v>
      </c>
      <c t="n" r="C17" s="6">
        <v>47184</v>
      </c>
      <c t="s" r="D17" s="4">
        <v>42</v>
      </c>
      <c t="n" r="E17" s="6">
        <v>48142</v>
      </c>
      <c t="n" r="G17" s="6">
        <v>50413</v>
      </c>
      <c t="n" r="H17" s="6">
        <v>51940</v>
      </c>
      <c t="n" r="I17" s="6">
        <v>49969</v>
      </c>
      <c t="s" r="J17" s="4">
        <v>42</v>
      </c>
      <c t="n" r="K17" s="6">
        <v>47539</v>
      </c>
      <c t="n" r="L17" s="6">
        <v>50108</v>
      </c>
      <c t="n" r="M17" s="6">
        <v>51091</v>
      </c>
    </row>
    <row r="18" spans="1:17">
      <c t="s" r="A18" s="4">
        <v>57</v>
      </c>
      <c t="n" r="C18" s="6">
        <v>1153444</v>
      </c>
      <c t="s" r="D18" s="4">
        <v>42</v>
      </c>
      <c t="n" r="E18" s="6">
        <v>1197942</v>
      </c>
      <c t="n" r="G18" s="6">
        <v>1125807</v>
      </c>
      <c t="n" r="H18" s="6">
        <v>1309599</v>
      </c>
      <c t="n" r="I18" s="6">
        <v>1130353</v>
      </c>
      <c t="s" r="J18" s="4">
        <v>42</v>
      </c>
      <c t="n" r="K18" s="6">
        <v>970090</v>
      </c>
      <c t="n" r="L18" s="6">
        <v>952808</v>
      </c>
      <c t="n" r="M18" s="6">
        <v>927704</v>
      </c>
    </row>
    <row r="19" spans="1:17">
      <c t="s" r="A19" s="3">
        <v>58</v>
      </c>
    </row>
    <row r="20" spans="1:17">
      <c t="s" r="A20" s="4">
        <v>98</v>
      </c>
      <c t="n" r="C20" s="6">
        <v>62507</v>
      </c>
      <c t="s" r="D20" s="4">
        <v>42</v>
      </c>
      <c t="n" r="E20" s="6">
        <v>91333</v>
      </c>
      <c t="n" r="G20" s="6">
        <v>88895</v>
      </c>
      <c t="n" r="H20" s="6">
        <v>75883</v>
      </c>
      <c t="n" r="I20" s="6">
        <v>61213</v>
      </c>
      <c t="s" r="J20" s="4">
        <v>42</v>
      </c>
      <c t="n" r="K20" s="6">
        <v>40630</v>
      </c>
      <c t="n" r="L20" s="6">
        <v>36761</v>
      </c>
      <c t="n" r="M20" s="6">
        <v>34764</v>
      </c>
    </row>
    <row r="21" spans="1:17">
      <c t="s" r="A21" s="4">
        <v>99</v>
      </c>
      <c t="n" r="C21" s="6">
        <v>88604</v>
      </c>
      <c t="s" r="D21" s="4">
        <v>42</v>
      </c>
      <c t="n" r="E21" s="6">
        <v>102040</v>
      </c>
      <c t="n" r="G21" s="6">
        <v>88697</v>
      </c>
      <c t="n" r="H21" s="6">
        <v>94326</v>
      </c>
      <c t="n" r="I21" s="6">
        <v>64148</v>
      </c>
      <c t="s" r="J21" s="4">
        <v>42</v>
      </c>
      <c t="n" r="K21" s="6">
        <v>64330</v>
      </c>
      <c t="n" r="L21" s="6">
        <v>51135</v>
      </c>
      <c t="n" r="M21" s="6">
        <v>62171</v>
      </c>
    </row>
    <row r="22" spans="1:17">
      <c t="s" r="A22" s="4">
        <v>100</v>
      </c>
      <c t="n" r="C22" s="6">
        <v>1326</v>
      </c>
      <c t="s" r="D22" s="4">
        <v>42</v>
      </c>
      <c t="n" r="E22" s="6">
        <v>489</v>
      </c>
      <c t="n" r="G22" s="6">
        <v>265</v>
      </c>
      <c t="n" r="H22" s="6">
        <v>2029</v>
      </c>
      <c t="n" r="I22" s="6">
        <v>1721</v>
      </c>
      <c t="s" r="J22" s="4">
        <v>42</v>
      </c>
      <c t="n" r="K22" s="6">
        <v>1185</v>
      </c>
      <c t="n" r="L22" s="6">
        <v>1181</v>
      </c>
      <c t="n" r="M22" s="6">
        <v>1615</v>
      </c>
    </row>
    <row r="23" spans="1:17">
      <c t="s" r="A23" s="4">
        <v>101</v>
      </c>
      <c t="n" r="C23" s="6">
        <v>26350</v>
      </c>
      <c t="s" r="D23" s="4">
        <v>42</v>
      </c>
      <c t="n" r="E23" s="6">
        <v>25950</v>
      </c>
      <c t="n" r="G23" s="6">
        <v>38180</v>
      </c>
      <c t="n" r="H23" s="6">
        <v>31172</v>
      </c>
      <c t="n" r="I23" s="6">
        <v>17536</v>
      </c>
      <c t="s" r="J23" s="4">
        <v>42</v>
      </c>
      <c t="n" r="K23" s="6">
        <v>12333</v>
      </c>
      <c t="n" r="L23" s="6">
        <v>12907</v>
      </c>
      <c t="n" r="M23" s="6">
        <v>10502</v>
      </c>
    </row>
    <row r="24" spans="1:17">
      <c t="s" r="A24" s="4">
        <v>63</v>
      </c>
      <c t="n" r="C24" s="6">
        <v>433</v>
      </c>
      <c t="s" r="D24" s="4">
        <v>42</v>
      </c>
      <c t="n" r="E24" s="6">
        <v>361</v>
      </c>
      <c t="n" r="G24" s="6">
        <v>278</v>
      </c>
      <c t="n" r="H24" s="6">
        <v>255</v>
      </c>
      <c t="n" r="I24" s="6">
        <v>317</v>
      </c>
      <c t="s" r="J24" s="4">
        <v>42</v>
      </c>
      <c t="n" r="K24" s="6">
        <v>298</v>
      </c>
      <c t="n" r="L24" s="6">
        <v>283</v>
      </c>
      <c t="n" r="M24" s="6">
        <v>279</v>
      </c>
    </row>
    <row r="25" spans="1:17">
      <c t="s" r="A25" s="4">
        <v>64</v>
      </c>
      <c t="n" r="C25" s="6">
        <v>19512</v>
      </c>
      <c t="s" r="D25" s="4">
        <v>42</v>
      </c>
      <c t="n" r="E25" s="6">
        <v>11163</v>
      </c>
      <c t="n" r="G25" s="6">
        <v>18148</v>
      </c>
      <c t="n" r="H25" s="6">
        <v>17701</v>
      </c>
      <c t="n" r="I25" s="6">
        <v>9990</v>
      </c>
      <c t="s" r="J25" s="4">
        <v>42</v>
      </c>
      <c t="n" r="K25" s="6">
        <v>5435</v>
      </c>
      <c t="n" r="L25" s="6">
        <v>7997</v>
      </c>
      <c t="n" r="M25" s="6">
        <v>8287</v>
      </c>
    </row>
    <row r="26" spans="1:17">
      <c t="s" r="A26" s="4">
        <v>65</v>
      </c>
      <c t="n" r="C26" s="6">
        <v>198732</v>
      </c>
      <c t="s" r="D26" s="4">
        <v>42</v>
      </c>
      <c t="n" r="E26" s="6">
        <v>231336</v>
      </c>
      <c t="n" r="G26" s="6">
        <v>234463</v>
      </c>
      <c t="n" r="H26" s="6">
        <v>221366</v>
      </c>
      <c t="n" r="I26" s="6">
        <v>154925</v>
      </c>
      <c t="s" r="J26" s="4">
        <v>42</v>
      </c>
      <c t="n" r="K26" s="6">
        <v>124211</v>
      </c>
      <c t="n" r="L26" s="6">
        <v>110264</v>
      </c>
      <c t="n" r="M26" s="6">
        <v>117618</v>
      </c>
    </row>
    <row r="27" spans="1:17">
      <c t="s" r="A27" s="4">
        <v>102</v>
      </c>
      <c t="n" r="C27" s="6">
        <v>940771</v>
      </c>
      <c t="s" r="D27" s="4">
        <v>42</v>
      </c>
      <c t="n" r="E27" s="6">
        <v>942963</v>
      </c>
      <c t="n" r="G27" s="6">
        <v>1097473</v>
      </c>
      <c t="n" r="H27" s="6">
        <v>1087479</v>
      </c>
      <c t="n" r="I27" s="6">
        <v>974130</v>
      </c>
      <c t="s" r="J27" s="4">
        <v>42</v>
      </c>
      <c t="n" r="K27" s="6">
        <v>837810</v>
      </c>
      <c t="n" r="L27" s="6">
        <v>799028</v>
      </c>
      <c t="n" r="M27" s="6">
        <v>749792</v>
      </c>
    </row>
    <row r="28" spans="1:17">
      <c t="s" r="A28" s="4">
        <v>67</v>
      </c>
      <c t="n" r="C28" s="6">
        <v>23610</v>
      </c>
      <c t="s" r="D28" s="4">
        <v>42</v>
      </c>
      <c t="n" r="E28" s="6">
        <v>18468</v>
      </c>
      <c t="n" r="G28" s="6">
        <v>17246</v>
      </c>
      <c t="n" r="H28" s="6">
        <v>15915</v>
      </c>
      <c t="n" r="I28" s="6">
        <v>20333</v>
      </c>
      <c t="s" r="J28" s="4">
        <v>42</v>
      </c>
      <c t="n" r="K28" s="6">
        <v>22089</v>
      </c>
      <c t="n" r="L28" s="6">
        <v>21839</v>
      </c>
      <c t="n" r="M28" s="6">
        <v>20429</v>
      </c>
    </row>
    <row r="29" spans="1:17">
      <c t="s" r="A29" s="4">
        <v>68</v>
      </c>
      <c t="n" r="C29" s="6">
        <v>15843</v>
      </c>
      <c t="s" r="D29" s="4">
        <v>42</v>
      </c>
      <c t="n" r="E29" s="6">
        <v>15006</v>
      </c>
    </row>
    <row r="30" spans="1:17">
      <c t="s" r="A30" s="4">
        <v>103</v>
      </c>
      <c t="n" r="C30" s="6">
        <v>71985</v>
      </c>
      <c t="s" r="D30" s="4">
        <v>42</v>
      </c>
      <c t="n" r="E30" s="6">
        <v>67192</v>
      </c>
      <c t="n" r="G30" s="6">
        <v>66603</v>
      </c>
      <c t="n" r="H30" s="6">
        <v>65315</v>
      </c>
      <c t="n" r="I30" s="6">
        <v>53348</v>
      </c>
      <c t="s" r="J30" s="4">
        <v>42</v>
      </c>
      <c t="n" r="K30" s="6">
        <v>39148</v>
      </c>
      <c t="n" r="L30" s="6">
        <v>37734</v>
      </c>
      <c t="n" r="M30" s="6">
        <v>36322</v>
      </c>
    </row>
    <row r="31" spans="1:17">
      <c t="s" r="A31" s="4">
        <v>70</v>
      </c>
      <c t="n" r="C31" s="6">
        <v>4834</v>
      </c>
      <c t="s" r="D31" s="4">
        <v>42</v>
      </c>
      <c t="n" r="E31" s="6">
        <v>7136</v>
      </c>
      <c t="n" r="G31" s="6">
        <v>7296</v>
      </c>
      <c t="n" r="H31" s="6">
        <v>7451</v>
      </c>
      <c t="n" r="I31" s="6">
        <v>7319</v>
      </c>
      <c t="s" r="J31" s="4">
        <v>42</v>
      </c>
      <c t="n" r="K31" s="6">
        <v>5264</v>
      </c>
      <c t="n" r="L31" s="6">
        <v>6017</v>
      </c>
      <c t="n" r="M31" s="6">
        <v>6430</v>
      </c>
    </row>
    <row r="32" spans="1:17">
      <c t="s" r="A32" s="4">
        <v>71</v>
      </c>
      <c t="n" r="C32" s="6">
        <v>1255775</v>
      </c>
      <c t="s" r="D32" s="4">
        <v>42</v>
      </c>
      <c t="n" r="E32" s="6">
        <v>1282101</v>
      </c>
      <c t="n" r="G32" s="6">
        <v>1423081</v>
      </c>
      <c t="n" r="H32" s="6">
        <v>1397526</v>
      </c>
      <c t="n" r="I32" s="6">
        <v>1210055</v>
      </c>
      <c t="s" r="J32" s="4">
        <v>42</v>
      </c>
      <c t="n" r="K32" s="6">
        <v>1028522</v>
      </c>
      <c t="n" r="L32" s="6">
        <v>974882</v>
      </c>
      <c t="n" r="M32" s="6">
        <v>930591</v>
      </c>
    </row>
    <row r="33" spans="1:17">
      <c t="s" r="A33" s="4">
        <v>545</v>
      </c>
      <c t="n" r="C33" s="6">
        <v>319997</v>
      </c>
      <c t="s" r="D33" s="4">
        <v>42</v>
      </c>
      <c t="n" r="E33" s="6">
        <v>304271</v>
      </c>
      <c t="s" r="I33" s="4">
        <v>73</v>
      </c>
    </row>
    <row r="34" spans="1:17">
      <c t="s" r="A34" s="4">
        <v>74</v>
      </c>
      <c t="n" r="C34" s="6">
        <v>15273</v>
      </c>
      <c t="s" r="D34" s="4">
        <v>42</v>
      </c>
      <c t="n" r="E34" s="6">
        <v>15685</v>
      </c>
      <c t="n" r="G34" s="6">
        <v>16000</v>
      </c>
      <c t="n" r="H34" s="6">
        <v>15973</v>
      </c>
      <c t="n" r="I34" s="6">
        <v>15899</v>
      </c>
      <c t="s" r="J34" s="4">
        <v>42</v>
      </c>
      <c t="n" r="K34" s="6">
        <v>15933</v>
      </c>
      <c t="n" r="L34" s="6">
        <v>16350</v>
      </c>
      <c t="n" r="M34" s="6">
        <v>11379</v>
      </c>
    </row>
    <row r="35" spans="1:17">
      <c t="s" r="A35" s="4">
        <v>75</v>
      </c>
      <c t="s" r="C35" s="4">
        <v>73</v>
      </c>
      <c t="s" r="D35" s="4">
        <v>42</v>
      </c>
      <c t="s" r="E35" s="4">
        <v>73</v>
      </c>
      <c t="s" r="G35" s="4">
        <v>73</v>
      </c>
      <c t="s" r="H35" s="4">
        <v>73</v>
      </c>
      <c t="s" r="I35" s="4">
        <v>73</v>
      </c>
      <c t="s" r="J35" s="4">
        <v>42</v>
      </c>
      <c t="s" r="K35" s="4">
        <v>73</v>
      </c>
      <c t="s" r="L35" s="4">
        <v>73</v>
      </c>
      <c t="s" r="M35" s="4">
        <v>73</v>
      </c>
    </row>
    <row r="36" spans="1:17">
      <c t="s" r="A36" s="3">
        <v>76</v>
      </c>
    </row>
    <row r="37" spans="1:17">
      <c t="s" r="A37" s="4">
        <v>546</v>
      </c>
      <c t="s" r="B37" s="4">
        <v>42</v>
      </c>
      <c t="s" r="C37" s="4">
        <v>73</v>
      </c>
      <c t="s" r="I37" s="4">
        <v>73</v>
      </c>
    </row>
    <row r="38" spans="1:17">
      <c t="s" r="A38" s="4">
        <v>78</v>
      </c>
      <c t="n" r="C38" s="6">
        <v>634930</v>
      </c>
      <c t="s" r="D38" s="4">
        <v>42</v>
      </c>
      <c t="n" r="E38" s="6">
        <v>649993</v>
      </c>
      <c t="n" r="G38" s="6">
        <v>651034</v>
      </c>
      <c t="n" r="H38" s="6">
        <v>650999</v>
      </c>
      <c t="n" r="I38" s="6">
        <v>650879</v>
      </c>
      <c t="s" r="J38" s="4">
        <v>42</v>
      </c>
      <c t="n" r="K38" s="6">
        <v>650680</v>
      </c>
      <c t="n" r="L38" s="6">
        <v>652252</v>
      </c>
      <c t="n" r="M38" s="6">
        <v>652098</v>
      </c>
    </row>
    <row r="39" spans="1:17">
      <c t="s" r="A39" s="4">
        <v>79</v>
      </c>
      <c t="n" r="C39" s="6">
        <v>-1091449</v>
      </c>
      <c t="s" r="D39" s="4">
        <v>42</v>
      </c>
      <c t="n" r="E39" s="6">
        <v>-1063107</v>
      </c>
      <c t="n" r="G39" s="6">
        <v>-975224</v>
      </c>
      <c t="n" r="H39" s="6">
        <v>-764987</v>
      </c>
      <c t="n" r="I39" s="6">
        <v>-734158</v>
      </c>
      <c t="s" r="J39" s="4">
        <v>42</v>
      </c>
      <c t="n" r="K39" s="6">
        <v>-716383</v>
      </c>
      <c t="n" r="L39" s="6">
        <v>-688544</v>
      </c>
      <c t="n" r="M39" s="6">
        <v>-667710</v>
      </c>
      <c t="n" r="P39" s="6">
        <v>-487656</v>
      </c>
    </row>
    <row r="40" spans="1:17">
      <c t="s" r="A40" s="4">
        <v>80</v>
      </c>
      <c t="n" r="C40" s="6">
        <v>-36920</v>
      </c>
      <c t="s" r="D40" s="4">
        <v>42</v>
      </c>
      <c t="n" r="E40" s="6">
        <v>-36411</v>
      </c>
      <c t="n" r="G40" s="6">
        <v>-34827</v>
      </c>
      <c t="n" r="H40" s="6">
        <v>-34119</v>
      </c>
      <c t="n" r="I40" s="6">
        <v>-26102</v>
      </c>
      <c t="s" r="J40" s="4">
        <v>42</v>
      </c>
      <c t="n" r="K40" s="6">
        <v>-21056</v>
      </c>
      <c t="n" r="L40" s="6">
        <v>-17269</v>
      </c>
      <c t="n" r="M40" s="6">
        <v>-14123</v>
      </c>
    </row>
    <row r="41" spans="1:17">
      <c t="s" r="A41" s="4">
        <v>81</v>
      </c>
      <c t="n" r="C41" s="6">
        <v>-493439</v>
      </c>
      <c t="s" r="D41" s="4">
        <v>42</v>
      </c>
      <c t="n" r="E41" s="6">
        <v>-449525</v>
      </c>
      <c t="n" r="G41" s="6">
        <v>-359017</v>
      </c>
      <c t="n" r="H41" s="6">
        <v>-148107</v>
      </c>
      <c t="n" r="I41" s="6">
        <v>-109381</v>
      </c>
      <c t="s" r="J41" s="4">
        <v>42</v>
      </c>
      <c t="n" r="K41" s="6">
        <v>-86759</v>
      </c>
      <c t="n" r="L41" s="6">
        <v>-53561</v>
      </c>
      <c t="n" r="M41" s="6">
        <v>-29735</v>
      </c>
    </row>
    <row r="42" spans="1:17">
      <c t="s" r="A42" s="4">
        <v>82</v>
      </c>
      <c t="n" r="C42" s="6">
        <v>55838</v>
      </c>
      <c t="s" r="D42" s="4">
        <v>42</v>
      </c>
      <c t="n" r="E42" s="6">
        <v>45410</v>
      </c>
      <c t="n" r="G42" s="6">
        <v>45743</v>
      </c>
      <c t="n" r="H42" s="6">
        <v>44207</v>
      </c>
      <c t="n" r="I42" s="6">
        <v>13780</v>
      </c>
      <c t="s" r="J42" s="4">
        <v>42</v>
      </c>
      <c t="n" r="K42" s="6">
        <v>12394</v>
      </c>
      <c t="n" r="L42" s="6">
        <v>15137</v>
      </c>
      <c t="n" r="M42" s="6">
        <v>15469</v>
      </c>
    </row>
    <row r="43" spans="1:17">
      <c t="s" r="A43" s="4">
        <v>83</v>
      </c>
      <c t="n" r="C43" s="6">
        <v>-437601</v>
      </c>
      <c t="s" r="D43" s="4">
        <v>42</v>
      </c>
      <c t="n" r="E43" s="6">
        <v>-404115</v>
      </c>
      <c t="n" r="G43" s="6">
        <v>-313274</v>
      </c>
      <c t="n" r="H43" s="6">
        <v>-103900</v>
      </c>
      <c t="n" r="I43" s="6">
        <v>-95601</v>
      </c>
      <c t="s" r="J43" s="4">
        <v>42</v>
      </c>
      <c t="n" r="K43" s="6">
        <v>-74365</v>
      </c>
      <c t="n" r="L43" s="6">
        <v>-38424</v>
      </c>
      <c t="n" r="M43" s="6">
        <v>-14266</v>
      </c>
      <c t="n" r="N43" s="6">
        <v>9364</v>
      </c>
      <c t="s" r="O43" s="4">
        <v>42</v>
      </c>
      <c t="n" r="P43" s="6">
        <v>172844</v>
      </c>
      <c t="s" r="Q43" s="4">
        <v>42</v>
      </c>
    </row>
    <row r="44" spans="1:17">
      <c t="s" r="A44" s="4">
        <v>84</v>
      </c>
      <c t="n" r="C44" s="7">
        <v>1153444</v>
      </c>
      <c t="s" r="D44" s="4">
        <v>42</v>
      </c>
      <c t="n" r="E44" s="6">
        <v>1197942</v>
      </c>
      <c t="n" r="G44" s="6">
        <v>1125807</v>
      </c>
      <c t="n" r="H44" s="6">
        <v>1309599</v>
      </c>
      <c t="n" r="I44" s="7">
        <v>1130353</v>
      </c>
      <c t="s" r="J44" s="4">
        <v>42</v>
      </c>
      <c t="n" r="K44" s="6">
        <v>970090</v>
      </c>
      <c t="n" r="L44" s="6">
        <v>952808</v>
      </c>
      <c t="n" r="M44" s="6">
        <v>927704</v>
      </c>
    </row>
    <row r="45" spans="1:17">
      <c t="s" r="A45" s="4">
        <v>104</v>
      </c>
      <c t="n" r="C45" s="8">
        <v>0.001</v>
      </c>
      <c t="s" r="D45" s="4">
        <v>42</v>
      </c>
      <c t="n" r="F45" s="8">
        <v>0.001</v>
      </c>
      <c t="n" r="I45" s="8">
        <v>0.001</v>
      </c>
      <c t="s" r="J45" s="4">
        <v>42</v>
      </c>
    </row>
    <row r="46" spans="1:17">
      <c t="s" r="A46" s="4">
        <v>105</v>
      </c>
      <c t="n" r="C46" s="7">
        <v>1000</v>
      </c>
      <c t="s" r="D46" s="4">
        <v>42</v>
      </c>
      <c t="n" r="F46" s="7">
        <v>1000</v>
      </c>
      <c t="n" r="I46" s="7">
        <v>1000</v>
      </c>
      <c t="s" r="J46" s="4">
        <v>42</v>
      </c>
    </row>
    <row r="47" spans="1:17">
      <c t="s" r="A47" s="4">
        <v>106</v>
      </c>
      <c t="s" r="B47" s="4">
        <v>42</v>
      </c>
      <c t="n" r="C47" s="6">
        <v>3500000</v>
      </c>
      <c t="n" r="I47" s="6">
        <v>0</v>
      </c>
    </row>
    <row r="48" spans="1:17">
      <c t="s" r="A48" s="4">
        <v>107</v>
      </c>
      <c t="n" r="C48" s="6">
        <v>385000</v>
      </c>
      <c t="s" r="D48" s="4">
        <v>42</v>
      </c>
      <c t="n" r="F48" s="6">
        <v>385000</v>
      </c>
      <c t="n" r="I48" s="6">
        <v>0</v>
      </c>
      <c t="s" r="J48" s="4">
        <v>42</v>
      </c>
    </row>
    <row r="49" spans="1:17">
      <c t="s" r="A49" s="4">
        <v>109</v>
      </c>
      <c t="s" r="B49" s="4">
        <v>42</v>
      </c>
      <c t="n" r="C49" s="9">
        <v>0.01</v>
      </c>
      <c t="n" r="I49" s="9">
        <v>0.01</v>
      </c>
    </row>
    <row r="50" spans="1:17">
      <c t="s" r="A50" s="4">
        <v>110</v>
      </c>
      <c t="s" r="B50" s="4">
        <v>42</v>
      </c>
      <c t="n" r="C50" s="6">
        <v>1000000</v>
      </c>
      <c t="n" r="I50" s="6">
        <v>1028</v>
      </c>
    </row>
    <row r="51" spans="1:17">
      <c t="s" r="A51" s="4">
        <v>547</v>
      </c>
    </row>
    <row r="52" spans="1:17">
      <c t="s" r="A52" s="3">
        <v>40</v>
      </c>
    </row>
    <row r="53" spans="1:17">
      <c t="s" r="A53" s="4">
        <v>88</v>
      </c>
      <c t="n" r="C53" s="7">
        <v>99167</v>
      </c>
      <c t="n" r="E53" s="6">
        <v>160721</v>
      </c>
      <c t="n" r="G53" s="6">
        <v>25682</v>
      </c>
      <c t="n" r="H53" s="6">
        <v>12286</v>
      </c>
      <c t="n" r="I53" s="7">
        <v>17462</v>
      </c>
      <c t="n" r="K53" s="6">
        <v>32469</v>
      </c>
      <c t="n" r="L53" s="6">
        <v>11759</v>
      </c>
      <c t="n" r="M53" s="6">
        <v>10727</v>
      </c>
      <c t="n" r="N53" s="6">
        <v>15410</v>
      </c>
      <c t="n" r="P53" s="6">
        <v>10177</v>
      </c>
    </row>
    <row r="54" spans="1:17">
      <c t="s" r="A54" s="4">
        <v>43</v>
      </c>
      <c t="n" r="C54" s="6">
        <v>7051</v>
      </c>
      <c t="n" r="E54" s="6">
        <v>7239</v>
      </c>
      <c t="n" r="G54" s="6">
        <v>14760</v>
      </c>
      <c t="n" r="H54" s="6">
        <v>14080</v>
      </c>
      <c t="n" r="I54" s="6">
        <v>3768</v>
      </c>
      <c t="n" r="K54" s="6">
        <v>5002</v>
      </c>
      <c t="n" r="L54" s="6">
        <v>5001</v>
      </c>
    </row>
    <row r="55" spans="1:17">
      <c t="s" r="A55" s="4">
        <v>89</v>
      </c>
      <c t="n" r="C55" s="6">
        <v>137807</v>
      </c>
      <c t="n" r="E55" s="6">
        <v>139316</v>
      </c>
      <c t="n" r="G55" s="6">
        <v>144325</v>
      </c>
      <c t="n" r="H55" s="6">
        <v>143469</v>
      </c>
      <c t="n" r="I55" s="6">
        <v>117044</v>
      </c>
      <c t="n" r="K55" s="6">
        <v>97337</v>
      </c>
      <c t="n" r="L55" s="6">
        <v>90869</v>
      </c>
      <c t="n" r="M55" s="6">
        <v>97852</v>
      </c>
    </row>
    <row r="56" spans="1:17">
      <c t="s" r="A56" s="4">
        <v>90</v>
      </c>
      <c t="n" r="C56" s="6">
        <v>8728</v>
      </c>
      <c t="n" r="E56" s="6">
        <v>8516</v>
      </c>
      <c t="n" r="G56" s="6">
        <v>7319</v>
      </c>
      <c t="n" r="H56" s="6">
        <v>8995</v>
      </c>
      <c t="n" r="I56" s="6">
        <v>7577</v>
      </c>
      <c t="n" r="K56" s="6">
        <v>7898</v>
      </c>
      <c t="n" r="L56" s="6">
        <v>7383</v>
      </c>
      <c t="n" r="M56" s="6">
        <v>7549</v>
      </c>
    </row>
    <row r="57" spans="1:17">
      <c t="s" r="A57" s="4">
        <v>91</v>
      </c>
      <c t="n" r="C57" s="6">
        <v>4526</v>
      </c>
      <c t="n" r="E57" s="6">
        <v>4596</v>
      </c>
      <c t="n" r="G57" s="6">
        <v>4841</v>
      </c>
      <c t="n" r="H57" s="6">
        <v>4973</v>
      </c>
      <c t="n" r="I57" s="6">
        <v>4393</v>
      </c>
      <c t="n" r="K57" s="6">
        <v>4647</v>
      </c>
      <c t="n" r="L57" s="6">
        <v>4365</v>
      </c>
      <c t="n" r="M57" s="6">
        <v>4055</v>
      </c>
    </row>
    <row r="58" spans="1:17">
      <c t="s" r="A58" s="4">
        <v>70</v>
      </c>
      <c t="n" r="C58" s="6">
        <v>227</v>
      </c>
      <c t="n" r="E58" s="6">
        <v>108</v>
      </c>
      <c t="n" r="G58" s="6">
        <v>46</v>
      </c>
      <c t="n" r="H58" s="6">
        <v>184</v>
      </c>
      <c t="n" r="I58" s="6">
        <v>375</v>
      </c>
      <c t="n" r="K58" s="6">
        <v>981</v>
      </c>
      <c t="n" r="L58" s="6">
        <v>810</v>
      </c>
      <c t="n" r="M58" s="6">
        <v>703</v>
      </c>
    </row>
    <row r="59" spans="1:17">
      <c t="s" r="A59" s="4">
        <v>93</v>
      </c>
      <c t="n" r="C59" s="6">
        <v>7457</v>
      </c>
      <c t="n" r="E59" s="6">
        <v>8337</v>
      </c>
      <c t="n" r="G59" s="6">
        <v>7617</v>
      </c>
      <c t="n" r="H59" s="6">
        <v>13282</v>
      </c>
      <c t="n" r="I59" s="6">
        <v>12534</v>
      </c>
      <c t="n" r="K59" s="6">
        <v>8445</v>
      </c>
      <c t="n" r="L59" s="6">
        <v>5834</v>
      </c>
      <c t="n" r="M59" s="6">
        <v>8550</v>
      </c>
    </row>
    <row r="60" spans="1:17">
      <c t="s" r="A60" s="4">
        <v>50</v>
      </c>
      <c t="n" r="C60" s="6">
        <v>264963</v>
      </c>
      <c t="n" r="E60" s="6">
        <v>328833</v>
      </c>
      <c t="n" r="G60" s="6">
        <v>204590</v>
      </c>
      <c t="n" r="H60" s="6">
        <v>197269</v>
      </c>
      <c t="n" r="I60" s="6">
        <v>163153</v>
      </c>
      <c t="n" r="K60" s="6">
        <v>156779</v>
      </c>
      <c t="n" r="L60" s="6">
        <v>126021</v>
      </c>
      <c t="n" r="M60" s="6">
        <v>129436</v>
      </c>
    </row>
    <row r="61" spans="1:17">
      <c t="s" r="A61" s="4">
        <v>51</v>
      </c>
      <c t="n" r="C61" s="6">
        <v>1646</v>
      </c>
      <c t="n" r="E61" s="6">
        <v>1596</v>
      </c>
      <c t="n" r="G61" s="6">
        <v>2925</v>
      </c>
      <c t="n" r="H61" s="6">
        <v>2769</v>
      </c>
      <c t="n" r="I61" s="6">
        <v>2555</v>
      </c>
      <c t="n" r="K61" s="6">
        <v>684</v>
      </c>
      <c t="n" r="L61" s="6">
        <v>781</v>
      </c>
      <c t="n" r="M61" s="6">
        <v>666</v>
      </c>
    </row>
    <row r="62" spans="1:17">
      <c t="s" r="A62" s="4">
        <v>94</v>
      </c>
      <c t="n" r="C62" s="6">
        <v>270757</v>
      </c>
      <c t="n" r="E62" s="6">
        <v>274655</v>
      </c>
      <c t="n" r="G62" s="6">
        <v>275297</v>
      </c>
      <c t="n" r="H62" s="6">
        <v>275170</v>
      </c>
      <c t="n" r="I62" s="6">
        <v>240371</v>
      </c>
      <c t="n" r="K62" s="6">
        <v>217575</v>
      </c>
      <c t="n" r="L62" s="6">
        <v>224714</v>
      </c>
      <c t="n" r="M62" s="6">
        <v>217760</v>
      </c>
    </row>
    <row r="63" spans="1:17">
      <c t="s" r="A63" s="4">
        <v>53</v>
      </c>
      <c t="n" r="C63" s="6">
        <v>22552</v>
      </c>
      <c t="n" r="E63" s="6">
        <v>17743</v>
      </c>
      <c t="n" r="G63" s="6">
        <v>16476</v>
      </c>
      <c t="n" r="H63" s="6">
        <v>15175</v>
      </c>
      <c t="n" r="I63" s="6">
        <v>19239</v>
      </c>
      <c t="n" r="K63" s="6">
        <v>20704</v>
      </c>
      <c t="n" r="L63" s="6">
        <v>20465</v>
      </c>
      <c t="n" r="M63" s="6">
        <v>19350</v>
      </c>
    </row>
    <row r="64" spans="1:17">
      <c t="s" r="A64" s="4">
        <v>95</v>
      </c>
      <c t="n" r="C64" s="6">
        <v>469596</v>
      </c>
      <c t="n" r="E64" s="6">
        <v>442293</v>
      </c>
      <c t="n" r="G64" s="6">
        <v>486536</v>
      </c>
      <c t="n" r="H64" s="6">
        <v>675348</v>
      </c>
      <c t="n" r="I64" s="6">
        <v>578013</v>
      </c>
      <c t="n" r="K64" s="6">
        <v>503908</v>
      </c>
      <c t="n" r="L64" s="6">
        <v>504302</v>
      </c>
      <c t="n" r="M64" s="6">
        <v>484996</v>
      </c>
    </row>
    <row r="65" spans="1:17">
      <c t="s" r="A65" s="4">
        <v>96</v>
      </c>
      <c t="n" r="C65" s="6">
        <v>81680</v>
      </c>
      <c t="n" r="E65" s="6">
        <v>83727</v>
      </c>
      <c t="n" r="G65" s="6">
        <v>87451</v>
      </c>
      <c t="n" r="H65" s="6">
        <v>91141</v>
      </c>
      <c t="n" r="I65" s="6">
        <v>85025</v>
      </c>
      <c t="n" r="K65" s="6">
        <v>30816</v>
      </c>
      <c t="n" r="L65" s="6">
        <v>33797</v>
      </c>
      <c t="n" r="M65" s="6">
        <v>32432</v>
      </c>
    </row>
    <row r="66" spans="1:17">
      <c t="s" r="A66" s="4">
        <v>97</v>
      </c>
      <c t="n" r="C66" s="6">
        <v>35530</v>
      </c>
      <c t="n" r="E66" s="6">
        <v>35468</v>
      </c>
      <c t="n" r="G66" s="6">
        <v>38192</v>
      </c>
      <c t="n" r="H66" s="6">
        <v>39732</v>
      </c>
      <c t="n" r="I66" s="6">
        <v>39835</v>
      </c>
      <c t="n" r="K66" s="6">
        <v>38097</v>
      </c>
      <c t="n" r="L66" s="6">
        <v>40695</v>
      </c>
      <c t="n" r="M66" s="6">
        <v>41709</v>
      </c>
    </row>
    <row r="67" spans="1:17">
      <c t="s" r="A67" s="4">
        <v>57</v>
      </c>
      <c t="n" r="C67" s="6">
        <v>1146724</v>
      </c>
      <c t="n" r="E67" s="6">
        <v>1184315</v>
      </c>
      <c t="n" r="G67" s="6">
        <v>1111467</v>
      </c>
      <c t="n" r="H67" s="6">
        <v>1296604</v>
      </c>
      <c t="n" r="I67" s="6">
        <v>1128191</v>
      </c>
      <c t="n" r="K67" s="6">
        <v>968563</v>
      </c>
      <c t="n" r="L67" s="6">
        <v>950775</v>
      </c>
      <c t="n" r="M67" s="6">
        <v>926349</v>
      </c>
    </row>
    <row r="68" spans="1:17">
      <c t="s" r="A68" s="3">
        <v>58</v>
      </c>
    </row>
    <row r="69" spans="1:17">
      <c t="s" r="A69" s="4">
        <v>98</v>
      </c>
      <c t="n" r="C69" s="6">
        <v>57635</v>
      </c>
      <c t="n" r="E69" s="6">
        <v>86133</v>
      </c>
      <c t="n" r="G69" s="6">
        <v>83153</v>
      </c>
      <c t="n" r="H69" s="6">
        <v>72083</v>
      </c>
      <c t="n" r="I69" s="6">
        <v>57613</v>
      </c>
      <c t="n" r="K69" s="6">
        <v>38030</v>
      </c>
      <c t="n" r="L69" s="6">
        <v>35261</v>
      </c>
      <c t="n" r="M69" s="6">
        <v>33064</v>
      </c>
    </row>
    <row r="70" spans="1:17">
      <c t="s" r="A70" s="4">
        <v>99</v>
      </c>
      <c t="n" r="C70" s="6">
        <v>82609</v>
      </c>
      <c t="n" r="E70" s="6">
        <v>97459</v>
      </c>
      <c t="n" r="G70" s="6">
        <v>84130</v>
      </c>
      <c t="n" r="H70" s="6">
        <v>90925</v>
      </c>
      <c t="n" r="I70" s="6">
        <v>64021</v>
      </c>
      <c t="n" r="K70" s="6">
        <v>63974</v>
      </c>
      <c t="n" r="L70" s="6">
        <v>50883</v>
      </c>
      <c t="n" r="M70" s="6">
        <v>62123</v>
      </c>
    </row>
    <row r="71" spans="1:17">
      <c t="s" r="A71" s="4">
        <v>100</v>
      </c>
      <c t="n" r="C71" s="6">
        <v>2114</v>
      </c>
      <c t="n" r="E71" s="6">
        <v>730</v>
      </c>
      <c t="n" r="G71" s="6">
        <v>180</v>
      </c>
      <c t="n" r="H71" s="6">
        <v>2183</v>
      </c>
      <c t="n" r="I71" s="6">
        <v>2372</v>
      </c>
      <c t="n" r="K71" s="6">
        <v>2769</v>
      </c>
      <c t="n" r="L71" s="6">
        <v>2327</v>
      </c>
      <c t="n" r="M71" s="6">
        <v>2923</v>
      </c>
    </row>
    <row r="72" spans="1:17">
      <c t="s" r="A72" s="4">
        <v>101</v>
      </c>
      <c t="n" r="C72" s="6">
        <v>26350</v>
      </c>
      <c t="n" r="E72" s="6">
        <v>25950</v>
      </c>
      <c t="n" r="G72" s="6">
        <v>38180</v>
      </c>
      <c t="n" r="H72" s="6">
        <v>31172</v>
      </c>
      <c t="n" r="I72" s="6">
        <v>17536</v>
      </c>
      <c t="n" r="K72" s="6">
        <v>12333</v>
      </c>
      <c t="n" r="L72" s="6">
        <v>12907</v>
      </c>
      <c t="n" r="M72" s="6">
        <v>10502</v>
      </c>
    </row>
    <row r="73" spans="1:17">
      <c t="s" r="A73" s="4">
        <v>63</v>
      </c>
      <c t="n" r="C73" s="6">
        <v>433</v>
      </c>
      <c t="n" r="E73" s="6">
        <v>361</v>
      </c>
      <c t="n" r="G73" s="6">
        <v>278</v>
      </c>
      <c t="n" r="H73" s="6">
        <v>255</v>
      </c>
      <c t="n" r="I73" s="6">
        <v>317</v>
      </c>
      <c t="n" r="K73" s="6">
        <v>298</v>
      </c>
      <c t="n" r="L73" s="6">
        <v>283</v>
      </c>
      <c t="n" r="M73" s="6">
        <v>279</v>
      </c>
    </row>
    <row r="74" spans="1:17">
      <c t="s" r="A74" s="4">
        <v>64</v>
      </c>
      <c t="n" r="C74" s="6">
        <v>19687</v>
      </c>
      <c t="n" r="E74" s="6">
        <v>12018</v>
      </c>
      <c t="n" r="G74" s="6">
        <v>18880</v>
      </c>
      <c t="n" r="H74" s="6">
        <v>19364</v>
      </c>
      <c t="n" r="I74" s="6">
        <v>12237</v>
      </c>
      <c t="n" r="K74" s="6">
        <v>5014</v>
      </c>
      <c t="n" r="L74" s="6">
        <v>8625</v>
      </c>
      <c t="n" r="M74" s="6">
        <v>10293</v>
      </c>
    </row>
    <row r="75" spans="1:17">
      <c t="s" r="A75" s="4">
        <v>65</v>
      </c>
      <c t="n" r="C75" s="6">
        <v>188828</v>
      </c>
      <c t="n" r="E75" s="6">
        <v>222651</v>
      </c>
      <c t="n" r="G75" s="6">
        <v>224801</v>
      </c>
      <c t="n" r="H75" s="6">
        <v>215982</v>
      </c>
      <c t="n" r="I75" s="6">
        <v>154096</v>
      </c>
      <c t="n" r="K75" s="6">
        <v>122418</v>
      </c>
      <c t="n" r="L75" s="6">
        <v>110286</v>
      </c>
      <c t="n" r="M75" s="6">
        <v>119184</v>
      </c>
    </row>
    <row r="76" spans="1:17">
      <c t="s" r="A76" s="4">
        <v>102</v>
      </c>
      <c t="n" r="C76" s="6">
        <v>940771</v>
      </c>
      <c t="n" r="E76" s="6">
        <v>942963</v>
      </c>
      <c t="n" r="G76" s="6">
        <v>1097473</v>
      </c>
      <c t="n" r="H76" s="6">
        <v>1087479</v>
      </c>
      <c t="n" r="I76" s="6">
        <v>974130</v>
      </c>
      <c t="n" r="K76" s="6">
        <v>837810</v>
      </c>
      <c t="n" r="L76" s="6">
        <v>799028</v>
      </c>
      <c t="n" r="M76" s="6">
        <v>749792</v>
      </c>
    </row>
    <row r="77" spans="1:17">
      <c t="s" r="A77" s="4">
        <v>67</v>
      </c>
      <c t="n" r="C77" s="6">
        <v>23610</v>
      </c>
      <c t="n" r="E77" s="6">
        <v>18468</v>
      </c>
      <c t="n" r="G77" s="6">
        <v>17246</v>
      </c>
      <c t="n" r="H77" s="6">
        <v>15915</v>
      </c>
      <c t="n" r="I77" s="6">
        <v>20333</v>
      </c>
      <c t="n" r="K77" s="6">
        <v>22089</v>
      </c>
      <c t="n" r="L77" s="6">
        <v>21839</v>
      </c>
      <c t="n" r="M77" s="6">
        <v>20429</v>
      </c>
    </row>
    <row r="78" spans="1:17">
      <c t="s" r="A78" s="4">
        <v>68</v>
      </c>
      <c t="n" r="C78" s="6">
        <v>15843</v>
      </c>
      <c t="n" r="E78" s="6">
        <v>15006</v>
      </c>
    </row>
    <row r="79" spans="1:17">
      <c t="s" r="A79" s="4">
        <v>103</v>
      </c>
      <c t="n" r="C79" s="6">
        <v>51079</v>
      </c>
      <c t="n" r="E79" s="6">
        <v>45505</v>
      </c>
      <c t="n" r="G79" s="6">
        <v>45549</v>
      </c>
      <c t="n" r="H79" s="6">
        <v>44503</v>
      </c>
      <c t="n" r="I79" s="6">
        <v>38453</v>
      </c>
      <c t="n" r="K79" s="6">
        <v>25007</v>
      </c>
      <c t="n" r="L79" s="6">
        <v>23950</v>
      </c>
      <c t="n" r="M79" s="6">
        <v>22646</v>
      </c>
    </row>
    <row r="80" spans="1:17">
      <c t="s" r="A80" s="4">
        <v>70</v>
      </c>
      <c t="n" r="C80" s="6">
        <v>4480</v>
      </c>
      <c t="n" r="E80" s="6">
        <v>4609</v>
      </c>
      <c t="n" r="G80" s="6">
        <v>4790</v>
      </c>
      <c t="n" r="H80" s="6">
        <v>4611</v>
      </c>
      <c t="n" r="I80" s="6">
        <v>4498</v>
      </c>
      <c t="n" r="K80" s="6">
        <v>5055</v>
      </c>
      <c t="n" r="L80" s="6">
        <v>5593</v>
      </c>
      <c t="n" r="M80" s="6">
        <v>5987</v>
      </c>
    </row>
    <row r="81" spans="1:17">
      <c t="s" r="A81" s="4">
        <v>71</v>
      </c>
      <c t="n" r="C81" s="6">
        <v>1224611</v>
      </c>
      <c t="n" r="E81" s="6">
        <v>1249202</v>
      </c>
      <c t="n" r="G81" s="6">
        <v>1389859</v>
      </c>
      <c t="n" r="H81" s="6">
        <v>1368490</v>
      </c>
      <c t="n" r="I81" s="6">
        <v>1191510</v>
      </c>
      <c t="n" r="K81" s="6">
        <v>1012379</v>
      </c>
      <c t="n" r="L81" s="6">
        <v>960696</v>
      </c>
      <c t="n" r="M81" s="6">
        <v>918038</v>
      </c>
    </row>
    <row r="82" spans="1:17">
      <c t="s" r="A82" s="4">
        <v>545</v>
      </c>
      <c t="n" r="C82" s="6">
        <v>328926</v>
      </c>
      <c t="n" r="E82" s="6">
        <v>304271</v>
      </c>
    </row>
    <row r="83" spans="1:17">
      <c t="s" r="A83" s="4">
        <v>74</v>
      </c>
      <c t="n" r="C83" s="6">
        <v>49797</v>
      </c>
      <c t="n" r="E83" s="6">
        <v>45987</v>
      </c>
      <c t="n" r="G83" s="6">
        <v>46652</v>
      </c>
      <c t="n" r="H83" s="6">
        <v>44952</v>
      </c>
      <c t="n" r="I83" s="6">
        <v>15899</v>
      </c>
      <c t="n" r="K83" s="6">
        <v>15933</v>
      </c>
      <c t="n" r="L83" s="6">
        <v>16350</v>
      </c>
      <c t="n" r="M83" s="6">
        <v>11379</v>
      </c>
    </row>
    <row r="84" spans="1:17">
      <c t="s" r="A84" s="4">
        <v>75</v>
      </c>
      <c t="s" r="E84" s="4">
        <v>73</v>
      </c>
      <c t="s" r="G84" s="4">
        <v>73</v>
      </c>
      <c t="s" r="H84" s="4">
        <v>73</v>
      </c>
      <c t="s" r="K84" s="4">
        <v>73</v>
      </c>
      <c t="s" r="L84" s="4">
        <v>73</v>
      </c>
      <c t="s" r="M84" s="4">
        <v>73</v>
      </c>
    </row>
    <row r="85" spans="1:17">
      <c t="s" r="A85" s="3">
        <v>76</v>
      </c>
    </row>
    <row r="86" spans="1:17">
      <c t="s" r="A86" s="4">
        <v>78</v>
      </c>
      <c t="n" r="C86" s="6">
        <v>626001</v>
      </c>
      <c t="n" r="E86" s="6">
        <v>649993</v>
      </c>
      <c t="n" r="G86" s="6">
        <v>651034</v>
      </c>
      <c t="n" r="H86" s="6">
        <v>650999</v>
      </c>
      <c t="n" r="I86" s="6">
        <v>650879</v>
      </c>
      <c t="n" r="K86" s="6">
        <v>650680</v>
      </c>
      <c t="n" r="L86" s="6">
        <v>652252</v>
      </c>
      <c t="n" r="M86" s="6">
        <v>652098</v>
      </c>
    </row>
    <row r="87" spans="1:17">
      <c t="s" r="A87" s="4">
        <v>79</v>
      </c>
      <c t="n" r="C87" s="6">
        <v>-1067487</v>
      </c>
      <c t="n" r="E87" s="6">
        <v>-1043319</v>
      </c>
      <c t="n" r="G87" s="6">
        <v>-955942</v>
      </c>
      <c t="n" r="H87" s="6">
        <v>-748419</v>
      </c>
      <c t="n" r="I87" s="6">
        <v>-718237</v>
      </c>
      <c t="n" r="K87" s="6">
        <v>-703312</v>
      </c>
      <c t="n" r="L87" s="6">
        <v>-677903</v>
      </c>
      <c t="n" r="M87" s="6">
        <v>-657764</v>
      </c>
      <c t="n" r="P87" s="6">
        <v>-483815</v>
      </c>
    </row>
    <row r="88" spans="1:17">
      <c t="s" r="A88" s="4">
        <v>80</v>
      </c>
      <c t="n" r="C88" s="6">
        <v>-38690</v>
      </c>
      <c t="n" r="E88" s="6">
        <v>-37901</v>
      </c>
      <c t="n" r="G88" s="6">
        <v>-36128</v>
      </c>
      <c t="n" r="H88" s="6">
        <v>-35430</v>
      </c>
      <c t="n" r="I88" s="6">
        <v>-26393</v>
      </c>
      <c t="n" r="K88" s="6">
        <v>-20432</v>
      </c>
      <c t="n" r="L88" s="6">
        <v>-16526</v>
      </c>
      <c t="n" r="M88" s="6">
        <v>-13478</v>
      </c>
    </row>
    <row r="89" spans="1:17">
      <c t="s" r="A89" s="4">
        <v>81</v>
      </c>
      <c t="n" r="C89" s="6">
        <v>-480176</v>
      </c>
      <c t="n" r="E89" s="6">
        <v>-431227</v>
      </c>
      <c t="n" r="G89" s="6">
        <v>-341036</v>
      </c>
      <c t="n" r="H89" s="6">
        <v>-132850</v>
      </c>
      <c t="n" r="I89" s="6">
        <v>-93751</v>
      </c>
      <c t="n" r="K89" s="6">
        <v>-73064</v>
      </c>
      <c t="n" r="L89" s="6">
        <v>-42177</v>
      </c>
      <c t="n" r="M89" s="6">
        <v>-19144</v>
      </c>
    </row>
    <row r="90" spans="1:17">
      <c t="s" r="A90" s="4">
        <v>82</v>
      </c>
      <c t="n" r="C90" s="6">
        <v>23566</v>
      </c>
      <c t="n" r="E90" s="6">
        <v>16082</v>
      </c>
      <c t="n" r="G90" s="6">
        <v>15992</v>
      </c>
      <c t="n" r="H90" s="6">
        <v>16012</v>
      </c>
      <c t="n" r="I90" s="6">
        <v>14533</v>
      </c>
      <c t="n" r="K90" s="6">
        <v>13315</v>
      </c>
      <c t="n" r="L90" s="6">
        <v>15906</v>
      </c>
      <c t="n" r="M90" s="6">
        <v>16076</v>
      </c>
    </row>
    <row r="91" spans="1:17">
      <c t="s" r="A91" s="4">
        <v>83</v>
      </c>
      <c t="n" r="C91" s="6">
        <v>-456610</v>
      </c>
      <c t="n" r="E91" s="6">
        <v>-415145</v>
      </c>
      <c t="n" r="G91" s="6">
        <v>-325044</v>
      </c>
      <c t="n" r="H91" s="6">
        <v>-116838</v>
      </c>
      <c t="n" r="I91" s="6">
        <v>-79218</v>
      </c>
      <c t="n" r="K91" s="6">
        <v>-59749</v>
      </c>
      <c t="n" r="L91" s="6">
        <v>-26271</v>
      </c>
      <c t="n" r="M91" s="6">
        <v>-3068</v>
      </c>
      <c t="n" r="P91" s="6">
        <v>177294</v>
      </c>
    </row>
    <row r="92" spans="1:17">
      <c t="s" r="A92" s="4">
        <v>84</v>
      </c>
      <c t="n" r="C92" s="6">
        <v>1146724</v>
      </c>
      <c t="n" r="E92" s="6">
        <v>1184315</v>
      </c>
      <c t="n" r="G92" s="6">
        <v>1111467</v>
      </c>
      <c t="n" r="H92" s="6">
        <v>1296604</v>
      </c>
      <c t="n" r="I92" s="6">
        <v>1128191</v>
      </c>
      <c t="n" r="K92" s="6">
        <v>968563</v>
      </c>
      <c t="n" r="L92" s="6">
        <v>950775</v>
      </c>
      <c t="n" r="M92" s="6">
        <v>926349</v>
      </c>
    </row>
    <row r="93" spans="1:17">
      <c t="s" r="A93" s="4">
        <v>548</v>
      </c>
    </row>
    <row r="94" spans="1:17">
      <c t="s" r="A94" s="3">
        <v>40</v>
      </c>
    </row>
    <row r="95" spans="1:17">
      <c t="s" r="A95" s="4">
        <v>89</v>
      </c>
      <c t="n" r="C95" s="6">
        <v>-19694</v>
      </c>
      <c t="n" r="I95" s="6">
        <v>-15032</v>
      </c>
    </row>
    <row r="96" spans="1:17">
      <c t="s" r="A96" s="4">
        <v>50</v>
      </c>
      <c t="n" r="C96" s="6">
        <v>-19694</v>
      </c>
      <c t="n" r="I96" s="6">
        <v>-15032</v>
      </c>
    </row>
    <row r="97" spans="1:17">
      <c t="s" r="A97" s="4">
        <v>95</v>
      </c>
      <c t="n" r="C97" s="6">
        <v>2667</v>
      </c>
      <c t="n" r="I97" s="6">
        <v>3485</v>
      </c>
    </row>
    <row r="98" spans="1:17">
      <c t="s" r="A98" s="4">
        <v>57</v>
      </c>
      <c t="n" r="C98" s="6">
        <v>-17027</v>
      </c>
      <c t="n" r="I98" s="6">
        <v>-11547</v>
      </c>
    </row>
    <row r="99" spans="1:17">
      <c t="s" r="A99" s="3">
        <v>76</v>
      </c>
    </row>
    <row r="100" spans="1:17">
      <c t="s" r="A100" s="4">
        <v>79</v>
      </c>
      <c t="n" r="C100" s="6">
        <v>-22251</v>
      </c>
      <c t="n" r="I100" s="6">
        <v>-14234</v>
      </c>
    </row>
    <row r="101" spans="1:17">
      <c t="s" r="A101" s="4">
        <v>80</v>
      </c>
      <c t="n" r="C101" s="6">
        <v>6212</v>
      </c>
      <c t="n" r="I101" s="6">
        <v>3440</v>
      </c>
    </row>
    <row r="102" spans="1:17">
      <c t="s" r="A102" s="4">
        <v>81</v>
      </c>
      <c t="n" r="C102" s="6">
        <v>-16039</v>
      </c>
      <c t="n" r="I102" s="6">
        <v>-10794</v>
      </c>
    </row>
    <row r="103" spans="1:17">
      <c t="s" r="A103" s="4">
        <v>82</v>
      </c>
      <c t="n" r="C103" s="6">
        <v>-988</v>
      </c>
      <c t="n" r="I103" s="6">
        <v>-753</v>
      </c>
    </row>
    <row r="104" spans="1:17">
      <c t="s" r="A104" s="4">
        <v>83</v>
      </c>
      <c t="n" r="C104" s="6">
        <v>-17027</v>
      </c>
      <c t="n" r="I104" s="6">
        <v>-11547</v>
      </c>
    </row>
    <row r="105" spans="1:17">
      <c t="s" r="A105" s="4">
        <v>84</v>
      </c>
      <c t="n" r="C105" s="6">
        <v>-17027</v>
      </c>
      <c t="n" r="I105" s="6">
        <v>-11547</v>
      </c>
    </row>
    <row r="106" spans="1:17">
      <c t="s" r="A106" s="4">
        <v>549</v>
      </c>
    </row>
    <row r="107" spans="1:17">
      <c t="s" r="A107" s="3">
        <v>40</v>
      </c>
    </row>
    <row r="108" spans="1:17">
      <c t="s" r="A108" s="4">
        <v>93</v>
      </c>
      <c t="n" r="C108" s="6">
        <v>68</v>
      </c>
      <c t="n" r="I108" s="6">
        <v>-2054</v>
      </c>
    </row>
    <row r="109" spans="1:17">
      <c t="s" r="A109" s="4">
        <v>50</v>
      </c>
      <c t="n" r="C109" s="6">
        <v>68</v>
      </c>
      <c t="n" r="I109" s="6">
        <v>-2054</v>
      </c>
    </row>
    <row r="110" spans="1:17">
      <c t="s" r="A110" s="4">
        <v>95</v>
      </c>
      <c t="n" r="C110" s="6">
        <v>3519</v>
      </c>
    </row>
    <row r="111" spans="1:17">
      <c t="s" r="A111" s="4">
        <v>97</v>
      </c>
      <c t="n" r="C111" s="6">
        <v>10483</v>
      </c>
      <c t="n" r="I111" s="6">
        <v>9054</v>
      </c>
    </row>
    <row r="112" spans="1:17">
      <c t="s" r="A112" s="4">
        <v>57</v>
      </c>
      <c t="n" r="C112" s="6">
        <v>14070</v>
      </c>
      <c t="n" r="I112" s="6">
        <v>7000</v>
      </c>
    </row>
    <row r="113" spans="1:17">
      <c t="s" r="A113" s="3">
        <v>58</v>
      </c>
    </row>
    <row r="114" spans="1:17">
      <c t="s" r="A114" s="4">
        <v>99</v>
      </c>
      <c t="n" r="C114" s="6">
        <v>-2386</v>
      </c>
      <c t="n" r="I114" s="6">
        <v>-2371</v>
      </c>
    </row>
    <row r="115" spans="1:17">
      <c t="s" r="A115" s="4">
        <v>64</v>
      </c>
      <c t="n" r="C115" s="6">
        <v>-175</v>
      </c>
      <c t="n" r="I115" s="6">
        <v>-2247</v>
      </c>
    </row>
    <row r="116" spans="1:17">
      <c t="s" r="A116" s="4">
        <v>65</v>
      </c>
      <c t="n" r="C116" s="6">
        <v>-2561</v>
      </c>
      <c t="n" r="I116" s="6">
        <v>-4618</v>
      </c>
    </row>
    <row r="117" spans="1:17">
      <c t="s" r="A117" s="4">
        <v>103</v>
      </c>
      <c t="n" r="C117" s="6">
        <v>20058</v>
      </c>
      <c t="n" r="I117" s="6">
        <v>14895</v>
      </c>
    </row>
    <row r="118" spans="1:17">
      <c t="s" r="A118" s="4">
        <v>71</v>
      </c>
      <c t="n" r="C118" s="6">
        <v>17497</v>
      </c>
      <c t="n" r="I118" s="6">
        <v>10277</v>
      </c>
    </row>
    <row r="119" spans="1:17">
      <c t="s" r="A119" s="3">
        <v>76</v>
      </c>
    </row>
    <row r="120" spans="1:17">
      <c t="s" r="A120" s="4">
        <v>79</v>
      </c>
      <c t="n" r="C120" s="6">
        <v>-3427</v>
      </c>
      <c t="n" r="I120" s="6">
        <v>-3277</v>
      </c>
      <c t="n" r="P120" s="6">
        <v>-2112</v>
      </c>
    </row>
    <row r="121" spans="1:17">
      <c t="s" r="A121" s="4">
        <v>81</v>
      </c>
      <c t="n" r="C121" s="6">
        <v>-3427</v>
      </c>
      <c t="n" r="I121" s="6">
        <v>-3277</v>
      </c>
    </row>
    <row r="122" spans="1:17">
      <c t="s" r="A122" s="4">
        <v>83</v>
      </c>
      <c t="n" r="C122" s="6">
        <v>-3427</v>
      </c>
      <c t="n" r="I122" s="6">
        <v>-3277</v>
      </c>
    </row>
    <row r="123" spans="1:17">
      <c t="s" r="A123" s="4">
        <v>84</v>
      </c>
      <c t="n" r="C123" s="6">
        <v>14070</v>
      </c>
      <c t="n" r="I123" s="6">
        <v>7000</v>
      </c>
    </row>
    <row r="124" spans="1:17">
      <c t="s" r="A124" s="4">
        <v>550</v>
      </c>
    </row>
    <row r="125" spans="1:17">
      <c t="s" r="A125" s="3">
        <v>40</v>
      </c>
    </row>
    <row r="126" spans="1:17">
      <c t="s" r="A126" s="4">
        <v>89</v>
      </c>
      <c t="n" r="C126" s="6">
        <v>-1375</v>
      </c>
      <c t="n" r="I126" s="6">
        <v>-1708</v>
      </c>
    </row>
    <row r="127" spans="1:17">
      <c t="s" r="A127" s="4">
        <v>50</v>
      </c>
      <c t="n" r="C127" s="6">
        <v>-1375</v>
      </c>
      <c t="n" r="I127" s="6">
        <v>-1708</v>
      </c>
    </row>
    <row r="128" spans="1:17">
      <c t="s" r="A128" s="4">
        <v>95</v>
      </c>
      <c t="n" r="C128" s="6">
        <v>528</v>
      </c>
    </row>
    <row r="129" spans="1:17">
      <c t="s" r="A129" s="4">
        <v>57</v>
      </c>
      <c t="n" r="C129" s="6">
        <v>-847</v>
      </c>
      <c t="n" r="I129" s="6">
        <v>-1708</v>
      </c>
    </row>
    <row r="130" spans="1:17">
      <c t="s" r="A130" s="3">
        <v>58</v>
      </c>
    </row>
    <row r="131" spans="1:17">
      <c t="s" r="A131" s="4">
        <v>99</v>
      </c>
      <c t="n" r="C131" s="6">
        <v>5797</v>
      </c>
      <c t="n" r="I131" s="6">
        <v>2246</v>
      </c>
    </row>
    <row r="132" spans="1:17">
      <c t="s" r="A132" s="4">
        <v>65</v>
      </c>
      <c t="n" r="C132" s="6">
        <v>5797</v>
      </c>
      <c t="n" r="I132" s="6">
        <v>2246</v>
      </c>
    </row>
    <row r="133" spans="1:17">
      <c t="s" r="A133" s="4">
        <v>71</v>
      </c>
      <c t="n" r="C133" s="6">
        <v>5797</v>
      </c>
      <c t="n" r="I133" s="6">
        <v>2246</v>
      </c>
    </row>
    <row r="134" spans="1:17">
      <c t="s" r="A134" s="3">
        <v>76</v>
      </c>
    </row>
    <row r="135" spans="1:17">
      <c t="s" r="A135" s="4">
        <v>79</v>
      </c>
      <c t="n" r="C135" s="6">
        <v>-6644</v>
      </c>
      <c t="n" r="I135" s="6">
        <v>-3954</v>
      </c>
    </row>
    <row r="136" spans="1:17">
      <c t="s" r="A136" s="4">
        <v>81</v>
      </c>
      <c t="n" r="C136" s="6">
        <v>-6644</v>
      </c>
      <c t="n" r="I136" s="6">
        <v>-3954</v>
      </c>
    </row>
    <row r="137" spans="1:17">
      <c t="s" r="A137" s="4">
        <v>83</v>
      </c>
      <c t="n" r="C137" s="6">
        <v>-6644</v>
      </c>
      <c t="n" r="I137" s="6">
        <v>-3954</v>
      </c>
    </row>
    <row r="138" spans="1:17">
      <c t="s" r="A138" s="4">
        <v>84</v>
      </c>
      <c t="n" r="C138" s="6">
        <v>-847</v>
      </c>
      <c t="n" r="I138" s="6">
        <v>-1708</v>
      </c>
    </row>
    <row r="139" spans="1:17">
      <c t="s" r="A139" s="4">
        <v>551</v>
      </c>
    </row>
    <row r="140" spans="1:17">
      <c t="s" r="A140" s="3">
        <v>40</v>
      </c>
    </row>
    <row r="141" spans="1:17">
      <c t="s" r="A141" s="4">
        <v>92</v>
      </c>
      <c t="n" r="C141" s="6">
        <v>4432</v>
      </c>
      <c t="n" r="I141" s="6">
        <v>2425</v>
      </c>
    </row>
    <row r="142" spans="1:17">
      <c t="s" r="A142" s="4">
        <v>70</v>
      </c>
      <c t="n" r="C142" s="6">
        <v>1544</v>
      </c>
      <c t="n" r="I142" s="6">
        <v>3557</v>
      </c>
    </row>
    <row r="143" spans="1:17">
      <c t="s" r="A143" s="4">
        <v>50</v>
      </c>
      <c t="n" r="C143" s="6">
        <v>5976</v>
      </c>
      <c t="n" r="I143" s="6">
        <v>5982</v>
      </c>
    </row>
    <row r="144" spans="1:17">
      <c t="s" r="A144" s="4">
        <v>97</v>
      </c>
      <c t="n" r="C144" s="6">
        <v>371</v>
      </c>
      <c t="n" r="I144" s="6">
        <v>245</v>
      </c>
    </row>
    <row r="145" spans="1:17">
      <c t="s" r="A145" s="4">
        <v>57</v>
      </c>
      <c t="n" r="C145" s="6">
        <v>6347</v>
      </c>
      <c t="n" r="I145" s="6">
        <v>6227</v>
      </c>
    </row>
    <row r="146" spans="1:17">
      <c t="s" r="A146" s="3">
        <v>58</v>
      </c>
    </row>
    <row r="147" spans="1:17">
      <c t="s" r="A147" s="4">
        <v>99</v>
      </c>
      <c t="n" r="C147" s="6">
        <v>410</v>
      </c>
      <c t="n" r="I147" s="6">
        <v>252</v>
      </c>
    </row>
    <row r="148" spans="1:17">
      <c t="s" r="A148" s="4">
        <v>100</v>
      </c>
      <c t="n" r="C148" s="6">
        <v>-788</v>
      </c>
      <c t="n" r="I148" s="6">
        <v>-651</v>
      </c>
    </row>
    <row r="149" spans="1:17">
      <c t="s" r="A149" s="4">
        <v>65</v>
      </c>
      <c t="n" r="C149" s="6">
        <v>-378</v>
      </c>
      <c t="n" r="I149" s="6">
        <v>-399</v>
      </c>
    </row>
    <row r="150" spans="1:17">
      <c t="s" r="A150" s="4">
        <v>103</v>
      </c>
      <c t="n" r="C150" s="6">
        <v>785</v>
      </c>
    </row>
    <row r="151" spans="1:17">
      <c t="s" r="A151" s="4">
        <v>70</v>
      </c>
      <c t="n" r="C151" s="6">
        <v>489</v>
      </c>
      <c t="n" r="I151" s="6">
        <v>2885</v>
      </c>
    </row>
    <row r="152" spans="1:17">
      <c t="s" r="A152" s="4">
        <v>71</v>
      </c>
      <c t="n" r="C152" s="6">
        <v>896</v>
      </c>
      <c t="n" r="I152" s="6">
        <v>2486</v>
      </c>
    </row>
    <row r="153" spans="1:17">
      <c t="s" r="A153" s="3">
        <v>76</v>
      </c>
    </row>
    <row r="154" spans="1:17">
      <c t="s" r="A154" s="4">
        <v>79</v>
      </c>
      <c t="n" r="C154" s="6">
        <v>7211</v>
      </c>
      <c t="n" r="I154" s="6">
        <v>4659</v>
      </c>
      <c t="n" r="P154" s="6">
        <v>1270</v>
      </c>
    </row>
    <row r="155" spans="1:17">
      <c t="s" r="A155" s="4">
        <v>80</v>
      </c>
      <c t="n" r="C155" s="6">
        <v>-1760</v>
      </c>
      <c t="n" r="I155" s="6">
        <v>-918</v>
      </c>
    </row>
    <row r="156" spans="1:17">
      <c t="s" r="A156" s="4">
        <v>81</v>
      </c>
      <c t="n" r="C156" s="6">
        <v>5451</v>
      </c>
      <c t="n" r="I156" s="6">
        <v>3741</v>
      </c>
    </row>
    <row r="157" spans="1:17">
      <c t="s" r="A157" s="4">
        <v>83</v>
      </c>
      <c t="n" r="C157" s="6">
        <v>5451</v>
      </c>
      <c t="n" r="I157" s="6">
        <v>3741</v>
      </c>
    </row>
    <row r="158" spans="1:17">
      <c t="s" r="A158" s="4">
        <v>84</v>
      </c>
      <c t="n" r="C158" s="6">
        <v>6347</v>
      </c>
      <c t="n" r="I158" s="6">
        <v>6227</v>
      </c>
    </row>
    <row r="159" spans="1:17">
      <c t="s" r="A159" s="4">
        <v>552</v>
      </c>
    </row>
    <row r="160" spans="1:17">
      <c t="s" r="A160" s="3">
        <v>40</v>
      </c>
    </row>
    <row r="161" spans="1:17">
      <c t="s" r="A161" s="4">
        <v>88</v>
      </c>
      <c t="n" r="C161" s="6">
        <v>-85</v>
      </c>
      <c t="n" r="I161" s="6">
        <v>-334</v>
      </c>
    </row>
    <row r="162" spans="1:17">
      <c t="s" r="A162" s="4">
        <v>43</v>
      </c>
      <c t="n" r="C162" s="6">
        <v>232</v>
      </c>
      <c t="n" r="I162" s="6">
        <v>334</v>
      </c>
    </row>
    <row r="163" spans="1:17">
      <c t="s" r="A163" s="4">
        <v>89</v>
      </c>
      <c t="n" r="C163" s="6">
        <v>5061</v>
      </c>
      <c t="n" r="I163" s="6">
        <v>4863</v>
      </c>
    </row>
    <row r="164" spans="1:17">
      <c t="s" r="A164" s="4">
        <v>91</v>
      </c>
      <c t="n" r="C164" s="6">
        <v>-1364</v>
      </c>
      <c t="n" r="I164" s="6">
        <v>-1719</v>
      </c>
    </row>
    <row r="165" spans="1:17">
      <c t="s" r="A165" s="4">
        <v>93</v>
      </c>
      <c t="n" r="C165" s="6">
        <v>766</v>
      </c>
      <c t="n" r="I165" s="6">
        <v>1251</v>
      </c>
    </row>
    <row r="166" spans="1:17">
      <c t="s" r="A166" s="4">
        <v>50</v>
      </c>
      <c t="n" r="C166" s="6">
        <v>4610</v>
      </c>
      <c t="n" r="I166" s="6">
        <v>4395</v>
      </c>
    </row>
    <row r="167" spans="1:17">
      <c t="s" r="A167" s="4">
        <v>94</v>
      </c>
      <c t="n" r="C167" s="6">
        <v>-1187</v>
      </c>
      <c t="n" r="I167" s="6">
        <v>-1134</v>
      </c>
    </row>
    <row r="168" spans="1:17">
      <c t="s" r="A168" s="4">
        <v>95</v>
      </c>
      <c t="n" r="C168" s="6">
        <v>249</v>
      </c>
      <c t="n" r="I168" s="6">
        <v>-1623</v>
      </c>
    </row>
    <row r="169" spans="1:17">
      <c t="s" r="A169" s="4">
        <v>96</v>
      </c>
      <c t="n" r="C169" s="6">
        <v>-295</v>
      </c>
      <c t="n" r="I169" s="6">
        <v>-283</v>
      </c>
    </row>
    <row r="170" spans="1:17">
      <c t="s" r="A170" s="4">
        <v>97</v>
      </c>
      <c t="n" r="C170" s="6">
        <v>800</v>
      </c>
      <c t="n" r="I170" s="6">
        <v>835</v>
      </c>
    </row>
    <row r="171" spans="1:17">
      <c t="s" r="A171" s="4">
        <v>57</v>
      </c>
      <c t="n" r="C171" s="6">
        <v>4177</v>
      </c>
      <c t="n" r="I171" s="6">
        <v>2190</v>
      </c>
    </row>
    <row r="172" spans="1:17">
      <c t="s" r="A172" s="3">
        <v>58</v>
      </c>
    </row>
    <row r="173" spans="1:17">
      <c t="s" r="A173" s="4">
        <v>98</v>
      </c>
      <c t="n" r="C173" s="6">
        <v>4872</v>
      </c>
      <c t="n" r="I173" s="6">
        <v>3600</v>
      </c>
    </row>
    <row r="174" spans="1:17">
      <c t="s" r="A174" s="4">
        <v>99</v>
      </c>
      <c t="n" r="C174" s="6">
        <v>2174</v>
      </c>
    </row>
    <row r="175" spans="1:17">
      <c t="s" r="A175" s="4">
        <v>65</v>
      </c>
      <c t="n" r="C175" s="6">
        <v>7046</v>
      </c>
      <c t="n" r="I175" s="6">
        <v>3600</v>
      </c>
    </row>
    <row r="176" spans="1:17">
      <c t="s" r="A176" s="4">
        <v>103</v>
      </c>
      <c t="n" r="C176" s="6">
        <v>63</v>
      </c>
    </row>
    <row r="177" spans="1:17">
      <c t="s" r="A177" s="4">
        <v>70</v>
      </c>
      <c t="n" r="C177" s="6">
        <v>-135</v>
      </c>
      <c t="n" r="I177" s="6">
        <v>-64</v>
      </c>
    </row>
    <row r="178" spans="1:17">
      <c t="s" r="A178" s="4">
        <v>71</v>
      </c>
      <c t="n" r="C178" s="6">
        <v>6974</v>
      </c>
      <c t="n" r="I178" s="6">
        <v>3536</v>
      </c>
    </row>
    <row r="179" spans="1:17">
      <c t="s" r="A179" s="4">
        <v>545</v>
      </c>
      <c t="n" r="C179" s="6">
        <v>-8929</v>
      </c>
    </row>
    <row r="180" spans="1:17">
      <c t="s" r="A180" s="4">
        <v>74</v>
      </c>
      <c t="n" r="C180" s="6">
        <v>-34524</v>
      </c>
    </row>
    <row r="181" spans="1:17">
      <c t="s" r="A181" s="3">
        <v>76</v>
      </c>
    </row>
    <row r="182" spans="1:17">
      <c t="s" r="A182" s="4">
        <v>78</v>
      </c>
      <c t="n" r="C182" s="6">
        <v>8929</v>
      </c>
    </row>
    <row r="183" spans="1:17">
      <c t="s" r="A183" s="4">
        <v>79</v>
      </c>
      <c t="n" r="C183" s="6">
        <v>1149</v>
      </c>
      <c t="n" r="I183" s="6">
        <v>885</v>
      </c>
    </row>
    <row r="184" spans="1:17">
      <c t="s" r="A184" s="4">
        <v>80</v>
      </c>
      <c t="n" r="C184" s="6">
        <v>-2682</v>
      </c>
      <c t="n" r="I184" s="6">
        <v>-2231</v>
      </c>
    </row>
    <row r="185" spans="1:17">
      <c t="s" r="A185" s="4">
        <v>81</v>
      </c>
      <c t="n" r="C185" s="6">
        <v>7396</v>
      </c>
      <c t="n" r="I185" s="6">
        <v>-1346</v>
      </c>
    </row>
    <row r="186" spans="1:17">
      <c t="s" r="A186" s="4">
        <v>82</v>
      </c>
      <c t="n" r="C186" s="6">
        <v>33260</v>
      </c>
    </row>
    <row r="187" spans="1:17">
      <c t="s" r="A187" s="4">
        <v>83</v>
      </c>
      <c t="n" r="C187" s="6">
        <v>40656</v>
      </c>
      <c t="n" r="I187" s="6">
        <v>-1346</v>
      </c>
    </row>
    <row r="188" spans="1:17">
      <c t="s" r="A188" s="4">
        <v>84</v>
      </c>
      <c t="n" r="C188" s="6">
        <v>4177</v>
      </c>
      <c t="n" r="I188" s="6">
        <v>2190</v>
      </c>
    </row>
    <row r="189" spans="1:17">
      <c t="s" r="A189" s="4">
        <v>553</v>
      </c>
    </row>
    <row r="190" spans="1:17">
      <c t="s" r="A190" s="3">
        <v>40</v>
      </c>
    </row>
    <row r="191" spans="1:17">
      <c t="s" r="A191" s="4">
        <v>88</v>
      </c>
      <c t="n" r="C191" s="6">
        <v>-85</v>
      </c>
      <c t="n" r="E191" s="6">
        <v>-230</v>
      </c>
      <c t="n" r="G191" s="6">
        <v>-232</v>
      </c>
      <c t="n" r="H191" s="6">
        <v>-312</v>
      </c>
      <c t="n" r="I191" s="6">
        <v>-334</v>
      </c>
      <c t="n" r="K191" s="6">
        <v>-347</v>
      </c>
      <c t="n" r="L191" s="6">
        <v>-426</v>
      </c>
      <c t="n" r="M191" s="6">
        <v>-334</v>
      </c>
      <c t="n" r="N191" s="7">
        <v>-334</v>
      </c>
      <c t="n" r="P191" s="6">
        <v>-327</v>
      </c>
    </row>
    <row r="192" spans="1:17">
      <c t="s" r="A192" s="4">
        <v>43</v>
      </c>
      <c t="n" r="C192" s="6">
        <v>232</v>
      </c>
      <c t="n" r="E192" s="6">
        <v>230</v>
      </c>
      <c t="n" r="G192" s="6">
        <v>232</v>
      </c>
      <c t="n" r="H192" s="6">
        <v>312</v>
      </c>
      <c t="n" r="I192" s="6">
        <v>334</v>
      </c>
      <c t="n" r="K192" s="6">
        <v>347</v>
      </c>
      <c t="n" r="L192" s="6">
        <v>426</v>
      </c>
      <c t="n" r="M192" s="6">
        <v>334</v>
      </c>
    </row>
    <row r="193" spans="1:17">
      <c t="s" r="A193" s="4">
        <v>89</v>
      </c>
      <c t="n" r="C193" s="6">
        <v>-16008</v>
      </c>
      <c t="n" r="E193" s="6">
        <v>-10699</v>
      </c>
      <c t="n" r="G193" s="6">
        <v>-9684</v>
      </c>
      <c t="n" r="H193" s="6">
        <v>-9486</v>
      </c>
      <c t="n" r="I193" s="6">
        <v>-11877</v>
      </c>
      <c t="n" r="K193" s="6">
        <v>-11273</v>
      </c>
      <c t="n" r="L193" s="6">
        <v>-9853</v>
      </c>
      <c t="n" r="M193" s="6">
        <v>-9262</v>
      </c>
    </row>
    <row r="194" spans="1:17">
      <c t="s" r="A194" s="4">
        <v>91</v>
      </c>
      <c t="n" r="C194" s="6">
        <v>-1364</v>
      </c>
      <c t="n" r="E194" s="6">
        <v>-1484</v>
      </c>
      <c t="n" r="G194" s="6">
        <v>-1517</v>
      </c>
      <c t="n" r="H194" s="6">
        <v>-1620</v>
      </c>
      <c t="n" r="I194" s="6">
        <v>-1719</v>
      </c>
      <c t="n" r="K194" s="6">
        <v>-1627</v>
      </c>
      <c t="n" r="L194" s="6">
        <v>-1537</v>
      </c>
      <c t="n" r="M194" s="6">
        <v>-1499</v>
      </c>
    </row>
    <row r="195" spans="1:17">
      <c t="s" r="A195" s="4">
        <v>92</v>
      </c>
      <c t="n" r="C195" s="6">
        <v>4432</v>
      </c>
      <c t="n" r="E195" s="6">
        <v>3944</v>
      </c>
      <c t="n" r="G195" s="6">
        <v>3739</v>
      </c>
      <c t="n" r="H195" s="6">
        <v>3003</v>
      </c>
      <c t="n" r="I195" s="6">
        <v>2425</v>
      </c>
      <c t="n" r="K195" s="6">
        <v>1299</v>
      </c>
      <c t="n" r="L195" s="6">
        <v>1003</v>
      </c>
      <c t="n" r="M195" s="6">
        <v>484</v>
      </c>
    </row>
    <row r="196" spans="1:17">
      <c t="s" r="A196" s="4">
        <v>70</v>
      </c>
      <c t="n" r="C196" s="6">
        <v>1544</v>
      </c>
      <c t="n" r="E196" s="6">
        <v>3557</v>
      </c>
      <c t="n" r="G196" s="6">
        <v>3557</v>
      </c>
      <c t="n" r="H196" s="6">
        <v>3557</v>
      </c>
      <c t="n" r="I196" s="6">
        <v>3557</v>
      </c>
      <c t="n" r="K196" s="6">
        <v>1060</v>
      </c>
      <c t="n" r="L196" s="6">
        <v>1063</v>
      </c>
      <c t="n" r="M196" s="6">
        <v>1060</v>
      </c>
    </row>
    <row r="197" spans="1:17">
      <c t="s" r="A197" s="4">
        <v>93</v>
      </c>
      <c t="n" r="C197" s="6">
        <v>834</v>
      </c>
      <c t="n" r="E197" s="6">
        <v>298</v>
      </c>
      <c t="n" r="G197" s="6">
        <v>407</v>
      </c>
      <c t="n" r="H197" s="6">
        <v>-509</v>
      </c>
      <c t="n" r="I197" s="6">
        <v>-803</v>
      </c>
      <c t="n" r="K197" s="6">
        <v>1868</v>
      </c>
      <c t="n" r="L197" s="6">
        <v>847</v>
      </c>
      <c t="n" r="M197" s="6">
        <v>-639</v>
      </c>
    </row>
    <row r="198" spans="1:17">
      <c t="s" r="A198" s="4">
        <v>50</v>
      </c>
      <c t="n" r="C198" s="6">
        <v>-10415</v>
      </c>
      <c t="n" r="E198" s="6">
        <v>-4384</v>
      </c>
      <c t="n" r="G198" s="6">
        <v>-3498</v>
      </c>
      <c t="n" r="H198" s="6">
        <v>-5055</v>
      </c>
      <c t="n" r="I198" s="6">
        <v>-8417</v>
      </c>
      <c t="n" r="K198" s="6">
        <v>-8673</v>
      </c>
      <c t="n" r="L198" s="6">
        <v>-8477</v>
      </c>
      <c t="n" r="M198" s="6">
        <v>-9856</v>
      </c>
    </row>
    <row r="199" spans="1:17">
      <c t="s" r="A199" s="4">
        <v>94</v>
      </c>
      <c t="n" r="C199" s="6">
        <v>-1187</v>
      </c>
      <c t="n" r="E199" s="6">
        <v>-1325</v>
      </c>
      <c t="n" r="G199" s="6">
        <v>-1243</v>
      </c>
      <c t="n" r="H199" s="6">
        <v>-1179</v>
      </c>
      <c t="n" r="I199" s="6">
        <v>-1134</v>
      </c>
      <c t="n" r="K199" s="6">
        <v>-1206</v>
      </c>
      <c t="n" r="L199" s="6">
        <v>-1373</v>
      </c>
      <c t="n" r="M199" s="6">
        <v>-1158</v>
      </c>
    </row>
    <row r="200" spans="1:17">
      <c t="s" r="A200" s="4">
        <v>95</v>
      </c>
      <c t="n" r="C200" s="6">
        <v>6963</v>
      </c>
      <c t="n" r="E200" s="6">
        <v>6984</v>
      </c>
      <c t="n" r="G200" s="6">
        <v>7172</v>
      </c>
      <c t="n" r="H200" s="6">
        <v>7319</v>
      </c>
      <c t="n" r="I200" s="6">
        <v>1862</v>
      </c>
      <c t="n" r="K200" s="6">
        <v>2237</v>
      </c>
      <c t="n" r="L200" s="6">
        <v>2715</v>
      </c>
      <c t="n" r="M200" s="6">
        <v>3190</v>
      </c>
    </row>
    <row r="201" spans="1:17">
      <c t="s" r="A201" s="4">
        <v>96</v>
      </c>
      <c t="n" r="C201" s="6">
        <v>-295</v>
      </c>
      <c t="n" r="E201" s="6">
        <v>-322</v>
      </c>
      <c t="n" r="G201" s="6">
        <v>-312</v>
      </c>
      <c t="n" r="H201" s="6">
        <v>-298</v>
      </c>
      <c t="n" r="I201" s="6">
        <v>-283</v>
      </c>
      <c t="n" r="K201" s="6">
        <v>-273</v>
      </c>
      <c t="n" r="L201" s="6">
        <v>-245</v>
      </c>
      <c t="n" r="M201" s="6">
        <v>-203</v>
      </c>
    </row>
    <row r="202" spans="1:17">
      <c t="s" r="A202" s="4">
        <v>97</v>
      </c>
      <c t="n" r="C202" s="6">
        <v>11654</v>
      </c>
      <c t="n" r="E202" s="6">
        <v>12674</v>
      </c>
      <c t="n" r="G202" s="6">
        <v>12221</v>
      </c>
      <c t="n" r="H202" s="6">
        <v>12208</v>
      </c>
      <c t="n" r="I202" s="6">
        <v>10134</v>
      </c>
      <c t="n" r="K202" s="6">
        <v>9442</v>
      </c>
      <c t="n" r="L202" s="6">
        <v>9413</v>
      </c>
      <c t="n" r="M202" s="6">
        <v>9382</v>
      </c>
    </row>
    <row r="203" spans="1:17">
      <c t="s" r="A203" s="4">
        <v>57</v>
      </c>
      <c t="n" r="C203" s="6">
        <v>6720</v>
      </c>
      <c t="n" r="E203" s="6">
        <v>13627</v>
      </c>
      <c t="n" r="G203" s="6">
        <v>14340</v>
      </c>
      <c t="n" r="H203" s="6">
        <v>12995</v>
      </c>
      <c t="n" r="I203" s="6">
        <v>2162</v>
      </c>
      <c t="n" r="K203" s="6">
        <v>1527</v>
      </c>
      <c t="n" r="L203" s="6">
        <v>2033</v>
      </c>
      <c t="n" r="M203" s="6">
        <v>1355</v>
      </c>
    </row>
    <row r="204" spans="1:17">
      <c t="s" r="A204" s="3">
        <v>58</v>
      </c>
    </row>
    <row r="205" spans="1:17">
      <c t="s" r="A205" s="4">
        <v>98</v>
      </c>
      <c t="n" r="C205" s="6">
        <v>4872</v>
      </c>
      <c t="n" r="E205" s="6">
        <v>5200</v>
      </c>
      <c t="n" r="G205" s="6">
        <v>5742</v>
      </c>
      <c t="n" r="H205" s="6">
        <v>3800</v>
      </c>
      <c t="n" r="I205" s="6">
        <v>3600</v>
      </c>
      <c t="n" r="K205" s="6">
        <v>2600</v>
      </c>
      <c t="n" r="L205" s="6">
        <v>1500</v>
      </c>
      <c t="n" r="M205" s="6">
        <v>1700</v>
      </c>
    </row>
    <row r="206" spans="1:17">
      <c t="s" r="A206" s="4">
        <v>99</v>
      </c>
      <c t="n" r="C206" s="6">
        <v>5995</v>
      </c>
      <c t="n" r="E206" s="6">
        <v>4581</v>
      </c>
      <c t="n" r="G206" s="6">
        <v>4567</v>
      </c>
      <c t="n" r="H206" s="6">
        <v>3401</v>
      </c>
      <c t="n" r="I206" s="6">
        <v>127</v>
      </c>
      <c t="n" r="K206" s="6">
        <v>356</v>
      </c>
      <c t="n" r="L206" s="6">
        <v>252</v>
      </c>
      <c t="n" r="M206" s="6">
        <v>48</v>
      </c>
    </row>
    <row r="207" spans="1:17">
      <c t="s" r="A207" s="4">
        <v>100</v>
      </c>
      <c t="n" r="C207" s="6">
        <v>-788</v>
      </c>
      <c t="n" r="E207" s="6">
        <v>-241</v>
      </c>
      <c t="n" r="G207" s="6">
        <v>85</v>
      </c>
      <c t="n" r="H207" s="6">
        <v>-154</v>
      </c>
      <c t="n" r="I207" s="6">
        <v>-651</v>
      </c>
      <c t="n" r="K207" s="6">
        <v>-1584</v>
      </c>
      <c t="n" r="L207" s="6">
        <v>-1146</v>
      </c>
      <c t="n" r="M207" s="6">
        <v>-1308</v>
      </c>
    </row>
    <row r="208" spans="1:17">
      <c t="s" r="A208" s="4">
        <v>64</v>
      </c>
      <c t="n" r="C208" s="6">
        <v>-175</v>
      </c>
      <c t="n" r="E208" s="6">
        <v>-855</v>
      </c>
      <c t="n" r="G208" s="6">
        <v>-732</v>
      </c>
      <c t="n" r="H208" s="6">
        <v>-1663</v>
      </c>
      <c t="n" r="I208" s="6">
        <v>-2247</v>
      </c>
      <c t="n" r="K208" s="6">
        <v>421</v>
      </c>
      <c t="n" r="L208" s="6">
        <v>-628</v>
      </c>
      <c t="n" r="M208" s="6">
        <v>-2006</v>
      </c>
    </row>
    <row r="209" spans="1:17">
      <c t="s" r="A209" s="4">
        <v>65</v>
      </c>
      <c t="n" r="C209" s="6">
        <v>9904</v>
      </c>
      <c t="n" r="E209" s="6">
        <v>8685</v>
      </c>
      <c t="n" r="G209" s="6">
        <v>9662</v>
      </c>
      <c t="n" r="H209" s="6">
        <v>5384</v>
      </c>
      <c t="n" r="I209" s="6">
        <v>829</v>
      </c>
      <c t="n" r="K209" s="6">
        <v>1793</v>
      </c>
      <c t="n" r="L209" s="6">
        <v>-22</v>
      </c>
      <c t="n" r="M209" s="6">
        <v>-1566</v>
      </c>
    </row>
    <row r="210" spans="1:17">
      <c t="s" r="A210" s="4">
        <v>103</v>
      </c>
      <c t="n" r="C210" s="6">
        <v>20906</v>
      </c>
      <c t="n" r="E210" s="6">
        <v>21687</v>
      </c>
      <c t="n" r="G210" s="6">
        <v>21054</v>
      </c>
      <c t="n" r="H210" s="6">
        <v>20812</v>
      </c>
      <c t="n" r="I210" s="6">
        <v>14895</v>
      </c>
      <c t="n" r="K210" s="6">
        <v>14141</v>
      </c>
      <c t="n" r="L210" s="6">
        <v>13784</v>
      </c>
      <c t="n" r="M210" s="6">
        <v>13676</v>
      </c>
    </row>
    <row r="211" spans="1:17">
      <c t="s" r="A211" s="4">
        <v>70</v>
      </c>
      <c t="n" r="C211" s="6">
        <v>354</v>
      </c>
      <c t="n" r="E211" s="6">
        <v>2527</v>
      </c>
      <c t="n" r="G211" s="6">
        <v>2506</v>
      </c>
      <c t="n" r="H211" s="6">
        <v>2840</v>
      </c>
      <c t="n" r="I211" s="6">
        <v>2821</v>
      </c>
      <c t="n" r="K211" s="6">
        <v>209</v>
      </c>
      <c t="n" r="L211" s="6">
        <v>424</v>
      </c>
      <c t="n" r="M211" s="6">
        <v>443</v>
      </c>
    </row>
    <row r="212" spans="1:17">
      <c t="s" r="A212" s="4">
        <v>71</v>
      </c>
      <c t="n" r="C212" s="6">
        <v>31164</v>
      </c>
      <c t="n" r="E212" s="6">
        <v>32899</v>
      </c>
      <c t="n" r="G212" s="6">
        <v>33222</v>
      </c>
      <c t="n" r="H212" s="6">
        <v>29036</v>
      </c>
      <c t="n" r="I212" s="6">
        <v>18545</v>
      </c>
      <c t="n" r="K212" s="6">
        <v>16143</v>
      </c>
      <c t="n" r="L212" s="6">
        <v>14186</v>
      </c>
      <c t="n" r="M212" s="6">
        <v>12553</v>
      </c>
    </row>
    <row r="213" spans="1:17">
      <c t="s" r="A213" s="4">
        <v>545</v>
      </c>
      <c t="n" r="C213" s="6">
        <v>-8929</v>
      </c>
    </row>
    <row r="214" spans="1:17">
      <c t="s" r="A214" s="4">
        <v>74</v>
      </c>
      <c t="n" r="C214" s="6">
        <v>-34524</v>
      </c>
      <c t="n" r="E214" s="6">
        <v>-30302</v>
      </c>
      <c t="n" r="G214" s="6">
        <v>-30652</v>
      </c>
      <c t="n" r="H214" s="6">
        <v>-28979</v>
      </c>
    </row>
    <row r="215" spans="1:17">
      <c t="s" r="A215" s="4">
        <v>75</v>
      </c>
      <c t="s" r="E215" s="4">
        <v>73</v>
      </c>
      <c t="s" r="G215" s="4">
        <v>73</v>
      </c>
      <c t="s" r="H215" s="4">
        <v>73</v>
      </c>
      <c t="s" r="K215" s="4">
        <v>73</v>
      </c>
      <c t="s" r="L215" s="4">
        <v>73</v>
      </c>
      <c t="s" r="M215" s="4">
        <v>73</v>
      </c>
    </row>
    <row r="216" spans="1:17">
      <c t="s" r="A216" s="3">
        <v>76</v>
      </c>
    </row>
    <row r="217" spans="1:17">
      <c t="s" r="A217" s="4">
        <v>78</v>
      </c>
      <c t="n" r="C217" s="6">
        <v>8929</v>
      </c>
    </row>
    <row r="218" spans="1:17">
      <c t="s" r="A218" s="4">
        <v>79</v>
      </c>
      <c t="n" r="C218" s="6">
        <v>-23962</v>
      </c>
      <c t="n" r="E218" s="6">
        <v>-19788</v>
      </c>
      <c t="n" r="G218" s="6">
        <v>-19282</v>
      </c>
      <c t="n" r="H218" s="6">
        <v>-16568</v>
      </c>
      <c t="n" r="I218" s="6">
        <v>-15921</v>
      </c>
      <c t="n" r="K218" s="6">
        <v>-13071</v>
      </c>
      <c t="n" r="L218" s="6">
        <v>-10641</v>
      </c>
      <c t="n" r="M218" s="6">
        <v>-9946</v>
      </c>
      <c t="n" r="P218" s="7">
        <v>-3841</v>
      </c>
    </row>
    <row r="219" spans="1:17">
      <c t="s" r="A219" s="4">
        <v>80</v>
      </c>
      <c t="n" r="C219" s="6">
        <v>1770</v>
      </c>
      <c t="n" r="E219" s="6">
        <v>1490</v>
      </c>
      <c t="n" r="G219" s="6">
        <v>1301</v>
      </c>
      <c t="n" r="H219" s="6">
        <v>1311</v>
      </c>
      <c t="n" r="I219" s="6">
        <v>291</v>
      </c>
      <c t="n" r="K219" s="6">
        <v>-624</v>
      </c>
      <c t="n" r="L219" s="6">
        <v>-743</v>
      </c>
      <c t="n" r="M219" s="6">
        <v>-645</v>
      </c>
    </row>
    <row r="220" spans="1:17">
      <c t="s" r="A220" s="4">
        <v>81</v>
      </c>
      <c t="n" r="C220" s="6">
        <v>-13263</v>
      </c>
      <c t="n" r="E220" s="6">
        <v>-18298</v>
      </c>
      <c t="n" r="G220" s="6">
        <v>-17981</v>
      </c>
      <c t="n" r="H220" s="6">
        <v>-15257</v>
      </c>
      <c t="n" r="I220" s="6">
        <v>-15630</v>
      </c>
      <c t="n" r="K220" s="6">
        <v>-13695</v>
      </c>
      <c t="n" r="L220" s="6">
        <v>-11384</v>
      </c>
      <c t="n" r="M220" s="6">
        <v>-10591</v>
      </c>
    </row>
    <row r="221" spans="1:17">
      <c t="s" r="A221" s="4">
        <v>82</v>
      </c>
      <c t="n" r="C221" s="6">
        <v>32272</v>
      </c>
      <c t="n" r="E221" s="6">
        <v>29328</v>
      </c>
      <c t="n" r="G221" s="6">
        <v>29751</v>
      </c>
      <c t="n" r="H221" s="6">
        <v>28195</v>
      </c>
      <c t="n" r="I221" s="6">
        <v>-753</v>
      </c>
      <c t="n" r="K221" s="6">
        <v>-921</v>
      </c>
      <c t="n" r="L221" s="6">
        <v>-769</v>
      </c>
      <c t="n" r="M221" s="6">
        <v>-607</v>
      </c>
    </row>
    <row r="222" spans="1:17">
      <c t="s" r="A222" s="4">
        <v>83</v>
      </c>
      <c t="n" r="C222" s="6">
        <v>19009</v>
      </c>
      <c t="n" r="E222" s="6">
        <v>11030</v>
      </c>
      <c t="n" r="G222" s="6">
        <v>11770</v>
      </c>
      <c t="n" r="H222" s="6">
        <v>12938</v>
      </c>
      <c t="n" r="I222" s="6">
        <v>-16383</v>
      </c>
      <c t="n" r="K222" s="6">
        <v>-14616</v>
      </c>
      <c t="n" r="L222" s="6">
        <v>-12153</v>
      </c>
      <c t="n" r="M222" s="6">
        <v>-11198</v>
      </c>
    </row>
    <row r="223" spans="1:17">
      <c t="s" r="A223" s="4">
        <v>84</v>
      </c>
      <c t="n" r="C223" s="7">
        <v>6720</v>
      </c>
      <c t="n" r="E223" s="7">
        <v>13627</v>
      </c>
      <c t="n" r="G223" s="7">
        <v>14340</v>
      </c>
      <c t="n" r="H223" s="7">
        <v>12995</v>
      </c>
      <c t="n" r="I223" s="7">
        <v>2162</v>
      </c>
      <c t="n" r="K223" s="7">
        <v>1527</v>
      </c>
      <c t="n" r="L223" s="7">
        <v>2033</v>
      </c>
      <c t="n" r="M223" s="7">
        <v>1355</v>
      </c>
    </row>
    <row r="224" spans="1:17">
      <c t="n" r="A224"/>
    </row>
    <row r="225" spans="1:17">
      <c t="s" r="A225" s="4">
        <v>42</v>
      </c>
      <c t="s" r="B225" s="4">
        <v>86</v>
      </c>
    </row>
  </sheetData>
  <mergeCells count="7">
    <mergeCell ref="A1:B1"/>
    <mergeCell ref="C1:D1"/>
    <mergeCell ref="I1:J1"/>
    <mergeCell ref="N1:O1"/>
    <mergeCell ref="P1:Q1"/>
    <mergeCell ref="A224:P224"/>
    <mergeCell ref="B225:P22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200"/>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t="s" r="A1" s="1">
        <v>554</v>
      </c>
      <c t="s" r="C1" s="2">
        <v>115</v>
      </c>
      <c t="s" r="E1" s="2">
        <v>116</v>
      </c>
      <c t="s" r="K1" s="2">
        <v>1</v>
      </c>
    </row>
    <row r="2" spans="1:17">
      <c t="s" r="C2" s="2">
        <v>33</v>
      </c>
      <c t="s" r="D2" s="2">
        <v>34</v>
      </c>
      <c t="s" r="E2" s="2">
        <v>31</v>
      </c>
      <c t="s" r="F2" s="2">
        <v>32</v>
      </c>
      <c t="s" r="G2" s="2">
        <v>33</v>
      </c>
      <c t="s" r="H2" s="2">
        <v>35</v>
      </c>
      <c t="s" r="I2" s="2">
        <v>36</v>
      </c>
      <c t="s" r="J2" s="2">
        <v>37</v>
      </c>
      <c t="s" r="K2" s="2">
        <v>2</v>
      </c>
      <c t="s" r="M2" s="2">
        <v>34</v>
      </c>
      <c t="s" r="O2" s="2">
        <v>38</v>
      </c>
      <c t="s" r="Q2" s="2">
        <v>39</v>
      </c>
    </row>
    <row r="3" spans="1:17">
      <c t="s" r="A3" s="3">
        <v>117</v>
      </c>
    </row>
    <row r="4" spans="1:17">
      <c t="s" r="A4" s="4">
        <v>118</v>
      </c>
      <c t="n" r="E4" s="7">
        <v>236581</v>
      </c>
      <c t="n" r="F4" s="7">
        <v>243149</v>
      </c>
      <c t="n" r="G4" s="7">
        <v>212796</v>
      </c>
      <c t="n" r="H4" s="7">
        <v>175108</v>
      </c>
      <c t="n" r="I4" s="7">
        <v>174672</v>
      </c>
      <c t="n" r="J4" s="7">
        <v>169912</v>
      </c>
      <c t="n" r="K4" s="7">
        <v>938488</v>
      </c>
      <c t="s" r="L4" s="4">
        <v>42</v>
      </c>
      <c t="n" r="M4" s="7">
        <v>707616</v>
      </c>
      <c t="s" r="N4" s="4">
        <v>42</v>
      </c>
      <c t="n" r="O4" s="7">
        <v>683781</v>
      </c>
      <c t="s" r="P4" s="4">
        <v>42</v>
      </c>
    </row>
    <row r="5" spans="1:17">
      <c t="s" r="A5" s="4">
        <v>119</v>
      </c>
      <c t="n" r="E5" s="6">
        <v>16762</v>
      </c>
      <c t="n" r="F5" s="6">
        <v>16856</v>
      </c>
      <c t="n" r="G5" s="6">
        <v>16597</v>
      </c>
      <c t="n" r="K5" s="6">
        <v>67012</v>
      </c>
      <c t="s" r="L5" s="4">
        <v>42</v>
      </c>
      <c t="n" r="M5" s="6">
        <v>11139</v>
      </c>
      <c t="s" r="N5" s="4">
        <v>42</v>
      </c>
      <c t="s" r="O5" s="4">
        <v>73</v>
      </c>
      <c t="s" r="P5" s="4">
        <v>42</v>
      </c>
    </row>
    <row r="6" spans="1:17">
      <c t="s" r="A6" s="4">
        <v>120</v>
      </c>
      <c t="n" r="E6" s="6">
        <v>2676</v>
      </c>
      <c t="n" r="F6" s="6">
        <v>3233</v>
      </c>
      <c t="n" r="G6" s="6">
        <v>2945</v>
      </c>
      <c t="n" r="H6" s="6">
        <v>2614</v>
      </c>
      <c t="n" r="I6" s="6">
        <v>2480</v>
      </c>
      <c t="n" r="J6" s="6">
        <v>2194</v>
      </c>
      <c t="n" r="K6" s="6">
        <v>12682</v>
      </c>
      <c t="s" r="L6" s="4">
        <v>42</v>
      </c>
      <c t="n" r="M6" s="6">
        <v>10168</v>
      </c>
      <c t="s" r="N6" s="4">
        <v>42</v>
      </c>
      <c t="n" r="O6" s="6">
        <v>9299</v>
      </c>
      <c t="s" r="P6" s="4">
        <v>42</v>
      </c>
    </row>
    <row r="7" spans="1:17">
      <c t="s" r="A7" s="4">
        <v>121</v>
      </c>
      <c t="n" r="E7" s="6">
        <v>256019</v>
      </c>
      <c t="n" r="F7" s="6">
        <v>263238</v>
      </c>
      <c t="n" r="G7" s="6">
        <v>232338</v>
      </c>
      <c t="n" r="H7" s="6">
        <v>177722</v>
      </c>
      <c t="n" r="I7" s="6">
        <v>177152</v>
      </c>
      <c t="n" r="J7" s="6">
        <v>172106</v>
      </c>
      <c t="n" r="K7" s="6">
        <v>1018182</v>
      </c>
      <c t="s" r="L7" s="4">
        <v>42</v>
      </c>
      <c t="n" r="M7" s="6">
        <v>728923</v>
      </c>
      <c t="s" r="N7" s="4">
        <v>42</v>
      </c>
      <c t="n" r="O7" s="6">
        <v>693080</v>
      </c>
      <c t="s" r="P7" s="4">
        <v>42</v>
      </c>
    </row>
    <row r="8" spans="1:17">
      <c t="s" r="A8" s="3">
        <v>122</v>
      </c>
    </row>
    <row r="9" spans="1:17">
      <c t="s" r="A9" s="4">
        <v>123</v>
      </c>
      <c t="n" r="E9" s="6">
        <v>134599</v>
      </c>
      <c t="n" r="F9" s="6">
        <v>135803</v>
      </c>
      <c t="n" r="G9" s="6">
        <v>125909</v>
      </c>
      <c t="n" r="H9" s="6">
        <v>98032</v>
      </c>
      <c t="n" r="I9" s="6">
        <v>99687</v>
      </c>
      <c t="n" r="J9" s="6">
        <v>96253</v>
      </c>
      <c t="n" r="K9" s="6">
        <v>545025</v>
      </c>
      <c t="s" r="L9" s="4">
        <v>42</v>
      </c>
      <c t="n" r="M9" s="6">
        <v>409352</v>
      </c>
      <c t="s" r="N9" s="4">
        <v>42</v>
      </c>
      <c t="n" r="O9" s="6">
        <v>372656</v>
      </c>
      <c t="s" r="P9" s="4">
        <v>42</v>
      </c>
    </row>
    <row r="10" spans="1:17">
      <c t="s" r="A10" s="4">
        <v>124</v>
      </c>
      <c t="n" r="E10" s="6">
        <v>24771</v>
      </c>
      <c t="n" r="F10" s="6">
        <v>24502</v>
      </c>
      <c t="n" r="G10" s="6">
        <v>21734</v>
      </c>
      <c t="n" r="H10" s="6">
        <v>15917</v>
      </c>
      <c t="n" r="I10" s="6">
        <v>14407</v>
      </c>
      <c t="n" r="J10" s="6">
        <v>15842</v>
      </c>
      <c t="n" r="K10" s="6">
        <v>97367</v>
      </c>
      <c t="s" r="L10" s="4">
        <v>42</v>
      </c>
      <c t="n" r="M10" s="6">
        <v>64640</v>
      </c>
      <c t="s" r="N10" s="4">
        <v>42</v>
      </c>
      <c t="n" r="O10" s="6">
        <v>61589</v>
      </c>
      <c t="s" r="P10" s="4">
        <v>42</v>
      </c>
    </row>
    <row r="11" spans="1:17">
      <c t="s" r="A11" s="4">
        <v>125</v>
      </c>
      <c t="n" r="E11" s="6">
        <v>14867</v>
      </c>
      <c t="n" r="F11" s="6">
        <v>17167</v>
      </c>
      <c t="n" r="G11" s="6">
        <v>15495</v>
      </c>
      <c t="n" r="H11" s="6">
        <v>11427</v>
      </c>
      <c t="n" r="I11" s="6">
        <v>10675</v>
      </c>
      <c t="n" r="J11" s="6">
        <v>10183</v>
      </c>
      <c t="n" r="K11" s="6">
        <v>63111</v>
      </c>
      <c t="s" r="L11" s="4">
        <v>42</v>
      </c>
      <c t="n" r="M11" s="6">
        <v>45565</v>
      </c>
      <c t="s" r="N11" s="4">
        <v>42</v>
      </c>
      <c t="n" r="O11" s="6">
        <v>39802</v>
      </c>
      <c t="s" r="P11" s="4">
        <v>42</v>
      </c>
    </row>
    <row r="12" spans="1:17">
      <c t="s" r="A12" s="4">
        <v>126</v>
      </c>
      <c t="n" r="E12" s="6">
        <v>15558</v>
      </c>
      <c t="n" r="F12" s="6">
        <v>16096</v>
      </c>
      <c t="n" r="G12" s="6">
        <v>14381</v>
      </c>
      <c t="n" r="H12" s="6">
        <v>11882</v>
      </c>
      <c t="n" r="I12" s="6">
        <v>10997</v>
      </c>
      <c t="n" r="J12" s="6">
        <v>10276</v>
      </c>
      <c t="n" r="K12" s="6">
        <v>61784</v>
      </c>
      <c t="s" r="L12" s="4">
        <v>42</v>
      </c>
      <c t="n" r="M12" s="6">
        <v>45629</v>
      </c>
      <c t="s" r="N12" s="4">
        <v>42</v>
      </c>
      <c t="n" r="O12" s="6">
        <v>38988</v>
      </c>
      <c t="s" r="P12" s="4">
        <v>42</v>
      </c>
    </row>
    <row r="13" spans="1:17">
      <c t="s" r="A13" s="4">
        <v>127</v>
      </c>
      <c t="n" r="E13" s="6">
        <v>37919</v>
      </c>
      <c t="n" r="F13" s="6">
        <v>34160</v>
      </c>
      <c t="n" r="G13" s="6">
        <v>30190</v>
      </c>
      <c t="n" r="H13" s="6">
        <v>25206</v>
      </c>
      <c t="n" r="I13" s="6">
        <v>23348</v>
      </c>
      <c t="n" r="J13" s="6">
        <v>20918</v>
      </c>
      <c t="n" r="K13" s="6">
        <v>135819</v>
      </c>
      <c t="s" r="L13" s="4">
        <v>42</v>
      </c>
      <c t="n" r="M13" s="6">
        <v>107395</v>
      </c>
      <c t="s" r="N13" s="4">
        <v>42</v>
      </c>
      <c t="n" r="O13" s="6">
        <v>83314</v>
      </c>
      <c t="s" r="P13" s="4">
        <v>42</v>
      </c>
    </row>
    <row r="14" spans="1:17">
      <c t="s" r="A14" s="4">
        <v>128</v>
      </c>
      <c t="n" r="E14" s="6">
        <v>22358</v>
      </c>
      <c t="n" r="F14" s="6">
        <v>22134</v>
      </c>
      <c t="n" r="G14" s="6">
        <v>20694</v>
      </c>
      <c t="n" r="H14" s="6">
        <v>16032</v>
      </c>
      <c t="n" r="I14" s="6">
        <v>15297</v>
      </c>
      <c t="n" r="J14" s="6">
        <v>15150</v>
      </c>
      <c t="n" r="K14" s="6">
        <v>86583</v>
      </c>
      <c t="s" r="L14" s="4">
        <v>42</v>
      </c>
      <c t="n" r="M14" s="6">
        <v>65096</v>
      </c>
      <c t="s" r="N14" s="4">
        <v>42</v>
      </c>
      <c t="n" r="O14" s="6">
        <v>64814</v>
      </c>
      <c t="s" r="P14" s="4">
        <v>42</v>
      </c>
    </row>
    <row r="15" spans="1:17">
      <c t="s" r="A15" s="4">
        <v>129</v>
      </c>
      <c t="n" r="E15" s="6">
        <v>5621</v>
      </c>
      <c t="n" r="F15" s="6">
        <v>3428</v>
      </c>
      <c t="n" r="G15" s="6">
        <v>4296</v>
      </c>
      <c t="n" r="H15" s="6">
        <v>3767</v>
      </c>
      <c t="n" r="I15" s="6">
        <v>2015</v>
      </c>
      <c t="n" r="J15" s="6">
        <v>3075</v>
      </c>
      <c t="n" r="K15" s="6">
        <v>19253</v>
      </c>
      <c t="s" r="L15" s="4">
        <v>42</v>
      </c>
      <c t="n" r="M15" s="6">
        <v>12146</v>
      </c>
      <c t="s" r="N15" s="4">
        <v>42</v>
      </c>
      <c t="n" r="O15" s="6">
        <v>16916</v>
      </c>
      <c t="s" r="P15" s="4">
        <v>42</v>
      </c>
    </row>
    <row r="16" spans="1:17">
      <c t="s" r="A16" s="4">
        <v>130</v>
      </c>
      <c t="n" r="E16" s="6">
        <v>30233</v>
      </c>
      <c t="n" r="F16" s="6">
        <v>29899</v>
      </c>
      <c t="n" r="G16" s="6">
        <v>27527</v>
      </c>
      <c t="n" r="H16" s="6">
        <v>21952</v>
      </c>
      <c t="n" r="I16" s="6">
        <v>20473</v>
      </c>
      <c t="n" r="J16" s="6">
        <v>19944</v>
      </c>
      <c t="n" r="K16" s="6">
        <v>113279</v>
      </c>
      <c t="s" r="L16" s="4">
        <v>42</v>
      </c>
      <c t="n" r="M16" s="6">
        <v>86747</v>
      </c>
      <c t="s" r="N16" s="4">
        <v>42</v>
      </c>
      <c t="n" r="O16" s="6">
        <v>77494</v>
      </c>
      <c t="s" r="P16" s="4">
        <v>42</v>
      </c>
    </row>
    <row r="17" spans="1:17">
      <c t="s" r="A17" s="4">
        <v>131</v>
      </c>
      <c t="s" r="B17" s="4">
        <v>42</v>
      </c>
      <c t="n" r="K17" s="6">
        <v>-93</v>
      </c>
      <c t="s" r="M17" s="4">
        <v>73</v>
      </c>
      <c t="s" r="O17" s="4">
        <v>73</v>
      </c>
    </row>
    <row r="18" spans="1:17">
      <c t="s" r="A18" s="4">
        <v>137</v>
      </c>
      <c t="n" r="I18" s="6">
        <v>-1460</v>
      </c>
      <c t="s" r="K18" s="4">
        <v>73</v>
      </c>
      <c t="s" r="L18" s="4">
        <v>42</v>
      </c>
      <c t="n" r="M18" s="6">
        <v>-1460</v>
      </c>
      <c t="s" r="N18" s="4">
        <v>42</v>
      </c>
      <c t="s" r="O18" s="4">
        <v>73</v>
      </c>
      <c t="s" r="P18" s="4">
        <v>42</v>
      </c>
    </row>
    <row r="19" spans="1:17">
      <c t="s" r="A19" s="4">
        <v>132</v>
      </c>
      <c t="n" r="E19" s="6">
        <v>47526</v>
      </c>
      <c t="n" r="F19" s="6">
        <v>182000</v>
      </c>
      <c t="n" r="K19" s="6">
        <v>229526</v>
      </c>
      <c t="s" r="L19" s="4">
        <v>42</v>
      </c>
      <c t="s" r="M19" s="4">
        <v>73</v>
      </c>
      <c t="s" r="N19" s="4">
        <v>42</v>
      </c>
      <c t="n" r="O19" s="6">
        <v>81021</v>
      </c>
      <c t="s" r="P19" s="4">
        <v>42</v>
      </c>
    </row>
    <row r="20" spans="1:17">
      <c t="s" r="A20" s="4">
        <v>133</v>
      </c>
      <c t="n" r="E20" s="6">
        <v>8558</v>
      </c>
      <c t="n" r="K20" s="6">
        <v>8558</v>
      </c>
      <c t="s" r="L20" s="4">
        <v>42</v>
      </c>
      <c t="s" r="M20" s="4">
        <v>73</v>
      </c>
      <c t="s" r="N20" s="4">
        <v>42</v>
      </c>
      <c t="n" r="O20" s="6">
        <v>4473</v>
      </c>
      <c t="s" r="P20" s="4">
        <v>42</v>
      </c>
    </row>
    <row r="21" spans="1:17">
      <c t="s" r="A21" s="4">
        <v>164</v>
      </c>
      <c t="n" r="F21" s="6">
        <v>4905</v>
      </c>
      <c t="n" r="K21" s="6">
        <v>4905</v>
      </c>
      <c t="s" r="L21" s="4">
        <v>42</v>
      </c>
      <c t="s" r="M21" s="4">
        <v>73</v>
      </c>
      <c t="s" r="N21" s="4">
        <v>42</v>
      </c>
      <c t="s" r="O21" s="4">
        <v>73</v>
      </c>
      <c t="s" r="P21" s="4">
        <v>42</v>
      </c>
    </row>
    <row r="22" spans="1:17">
      <c t="s" r="A22" s="4">
        <v>203</v>
      </c>
      <c t="s" r="B22" s="4">
        <v>42</v>
      </c>
      <c t="n" r="K22" s="6">
        <v>-4905</v>
      </c>
    </row>
    <row r="23" spans="1:17">
      <c t="s" r="A23" s="4">
        <v>134</v>
      </c>
      <c t="n" r="C23" s="7">
        <v>100</v>
      </c>
      <c t="n" r="D23" s="7">
        <v>300</v>
      </c>
      <c t="n" r="G23" s="6">
        <v>135</v>
      </c>
      <c t="n" r="K23" s="6">
        <v>135</v>
      </c>
      <c t="s" r="L23" s="4">
        <v>42</v>
      </c>
      <c t="n" r="M23" s="6">
        <v>313</v>
      </c>
      <c t="s" r="N23" s="4">
        <v>42</v>
      </c>
      <c t="s" r="O23" s="4">
        <v>73</v>
      </c>
      <c t="s" r="P23" s="4">
        <v>42</v>
      </c>
    </row>
    <row r="24" spans="1:17">
      <c t="s" r="A24" s="4">
        <v>135</v>
      </c>
      <c t="n" r="E24" s="6">
        <v>209</v>
      </c>
      <c t="n" r="F24" s="6">
        <v>204</v>
      </c>
      <c t="n" r="G24" s="6">
        <v>199</v>
      </c>
      <c t="n" r="K24" s="6">
        <v>1627</v>
      </c>
      <c t="s" r="L24" s="4">
        <v>42</v>
      </c>
      <c t="n" r="M24" s="6">
        <v>130</v>
      </c>
      <c t="s" r="N24" s="4">
        <v>42</v>
      </c>
      <c t="n" r="O24" s="6">
        <v>1219</v>
      </c>
      <c t="s" r="P24" s="4">
        <v>42</v>
      </c>
    </row>
    <row r="25" spans="1:17">
      <c t="s" r="A25" s="4">
        <v>136</v>
      </c>
      <c t="s" r="B25" s="4">
        <v>42</v>
      </c>
      <c t="n" r="K25" s="6">
        <v>837</v>
      </c>
      <c t="s" r="M25" s="4">
        <v>73</v>
      </c>
      <c t="s" r="O25" s="4">
        <v>73</v>
      </c>
    </row>
    <row r="26" spans="1:17">
      <c t="s" r="A26" s="4">
        <v>138</v>
      </c>
      <c t="n" r="E26" s="6">
        <v>197</v>
      </c>
      <c t="n" r="F26" s="6">
        <v>44</v>
      </c>
      <c t="n" r="G26" s="6">
        <v>15</v>
      </c>
      <c t="n" r="H26" s="6">
        <v>136</v>
      </c>
      <c t="n" r="I26" s="6">
        <v>10</v>
      </c>
      <c t="n" r="J26" s="6">
        <v>66</v>
      </c>
      <c t="n" r="K26" s="6">
        <v>119</v>
      </c>
      <c t="s" r="L26" s="4">
        <v>42</v>
      </c>
      <c t="n" r="M26" s="6">
        <v>336</v>
      </c>
      <c t="s" r="N26" s="4">
        <v>42</v>
      </c>
      <c t="n" r="O26" s="6">
        <v>748</v>
      </c>
      <c t="s" r="P26" s="4">
        <v>42</v>
      </c>
    </row>
    <row r="27" spans="1:17">
      <c t="s" r="A27" s="4">
        <v>137</v>
      </c>
      <c t="n" r="M27" s="6">
        <v>-1460</v>
      </c>
    </row>
    <row r="28" spans="1:17">
      <c t="s" r="A28" s="4">
        <v>139</v>
      </c>
      <c t="n" r="E28" s="6">
        <v>224</v>
      </c>
      <c t="n" r="F28" s="6">
        <v>62</v>
      </c>
      <c t="n" r="G28" s="6">
        <v>8</v>
      </c>
      <c t="n" r="H28" s="6">
        <v>315</v>
      </c>
      <c t="n" r="I28" s="6">
        <v>704</v>
      </c>
      <c t="n" r="J28" s="6">
        <v>9</v>
      </c>
      <c t="n" r="K28" s="6">
        <v>678</v>
      </c>
      <c t="s" r="L28" s="4">
        <v>42</v>
      </c>
      <c t="n" r="M28" s="6">
        <v>1138</v>
      </c>
      <c t="s" r="N28" s="4">
        <v>42</v>
      </c>
      <c t="n" r="O28" s="6">
        <v>241</v>
      </c>
      <c t="s" r="P28" s="4">
        <v>42</v>
      </c>
    </row>
    <row r="29" spans="1:17">
      <c t="s" r="A29" s="4">
        <v>140</v>
      </c>
      <c t="n" r="G29" s="6">
        <v>-4</v>
      </c>
      <c t="n" r="H29" s="6">
        <v>67</v>
      </c>
      <c t="n" r="I29" s="6">
        <v>190</v>
      </c>
      <c t="n" r="J29" s="6">
        <v>52</v>
      </c>
      <c t="n" r="K29" s="6">
        <v>-4</v>
      </c>
      <c t="s" r="L29" s="4">
        <v>42</v>
      </c>
      <c t="n" r="M29" s="6">
        <v>467</v>
      </c>
      <c t="s" r="N29" s="4">
        <v>42</v>
      </c>
      <c t="n" r="O29" s="6">
        <v>1165</v>
      </c>
      <c t="s" r="P29" s="4">
        <v>42</v>
      </c>
    </row>
    <row r="30" spans="1:17">
      <c t="s" r="A30" s="4">
        <v>141</v>
      </c>
      <c t="n" r="E30" s="6">
        <v>342640</v>
      </c>
      <c t="n" r="F30" s="6">
        <v>470404</v>
      </c>
      <c t="n" r="G30" s="6">
        <v>260579</v>
      </c>
      <c t="n" r="H30" s="6">
        <v>204733</v>
      </c>
      <c t="n" r="I30" s="6">
        <v>196343</v>
      </c>
      <c t="n" r="J30" s="6">
        <v>191768</v>
      </c>
      <c t="n" r="K30" s="6">
        <v>1368509</v>
      </c>
      <c t="s" r="L30" s="4">
        <v>42</v>
      </c>
      <c t="n" r="M30" s="6">
        <v>837494</v>
      </c>
      <c t="s" r="N30" s="4">
        <v>42</v>
      </c>
      <c t="n" r="O30" s="6">
        <v>844440</v>
      </c>
      <c t="s" r="P30" s="4">
        <v>42</v>
      </c>
    </row>
    <row r="31" spans="1:17">
      <c t="s" r="A31" s="4">
        <v>142</v>
      </c>
      <c t="n" r="E31" s="6">
        <v>-86621</v>
      </c>
      <c t="n" r="F31" s="6">
        <v>-207166</v>
      </c>
      <c t="n" r="G31" s="6">
        <v>-28241</v>
      </c>
      <c t="n" r="H31" s="6">
        <v>-27011</v>
      </c>
      <c t="n" r="I31" s="6">
        <v>-19191</v>
      </c>
      <c t="n" r="J31" s="6">
        <v>-19662</v>
      </c>
      <c t="n" r="K31" s="6">
        <v>-350327</v>
      </c>
      <c t="s" r="L31" s="4">
        <v>42</v>
      </c>
      <c t="n" r="M31" s="6">
        <v>-108571</v>
      </c>
      <c t="s" r="N31" s="4">
        <v>42</v>
      </c>
      <c t="n" r="O31" s="6">
        <v>-151360</v>
      </c>
      <c t="s" r="P31" s="4">
        <v>42</v>
      </c>
    </row>
    <row r="32" spans="1:17">
      <c t="s" r="A32" s="4">
        <v>143</v>
      </c>
      <c t="n" r="E32" s="6">
        <v>528</v>
      </c>
      <c t="n" r="F32" s="6">
        <v>95</v>
      </c>
      <c t="n" r="G32" s="6">
        <v>1618</v>
      </c>
      <c t="n" r="H32" s="6">
        <v>438</v>
      </c>
      <c t="n" r="I32" s="6">
        <v>773</v>
      </c>
      <c t="n" r="J32" s="6">
        <v>1250</v>
      </c>
      <c t="n" r="K32" s="6">
        <v>2319</v>
      </c>
      <c t="s" r="L32" s="4">
        <v>42</v>
      </c>
      <c t="n" r="M32" s="6">
        <v>-23068</v>
      </c>
      <c t="s" r="N32" s="4">
        <v>42</v>
      </c>
      <c t="n" r="O32" s="6">
        <v>3477</v>
      </c>
      <c t="s" r="P32" s="4">
        <v>42</v>
      </c>
    </row>
    <row r="33" spans="1:17">
      <c t="s" r="A33" s="4">
        <v>144</v>
      </c>
      <c t="n" r="E33" s="6">
        <v>-87149</v>
      </c>
      <c t="n" r="F33" s="6">
        <v>-207261</v>
      </c>
      <c t="n" r="G33" s="6">
        <v>-29859</v>
      </c>
      <c t="n" r="H33" s="6">
        <v>-27449</v>
      </c>
      <c t="n" r="I33" s="6">
        <v>-19964</v>
      </c>
      <c t="n" r="J33" s="6">
        <v>-20912</v>
      </c>
      <c t="n" r="K33" s="6">
        <v>-352646</v>
      </c>
      <c t="s" r="L33" s="4">
        <v>42</v>
      </c>
      <c t="n" r="M33" s="6">
        <v>-85503</v>
      </c>
      <c t="s" r="N33" s="4">
        <v>42</v>
      </c>
      <c t="n" r="O33" s="6">
        <v>-154837</v>
      </c>
      <c t="s" r="P33" s="4">
        <v>42</v>
      </c>
    </row>
    <row r="34" spans="1:17">
      <c t="s" r="A34" s="4">
        <v>145</v>
      </c>
      <c t="n" r="E34" s="6">
        <v>-26</v>
      </c>
      <c t="n" r="F34" s="6">
        <v>-97</v>
      </c>
      <c t="n" r="G34" s="6">
        <v>-38</v>
      </c>
      <c t="n" r="H34" s="6">
        <v>-93</v>
      </c>
      <c t="n" r="I34" s="6">
        <v>-208</v>
      </c>
      <c t="n" r="J34" s="6">
        <v>-124</v>
      </c>
      <c t="n" r="K34" s="6">
        <v>-50</v>
      </c>
      <c t="s" r="L34" s="4">
        <v>42</v>
      </c>
      <c t="n" r="M34" s="6">
        <v>-454</v>
      </c>
      <c t="s" r="N34" s="4">
        <v>42</v>
      </c>
      <c t="n" r="O34" s="6">
        <v>-817</v>
      </c>
      <c t="s" r="P34" s="4">
        <v>42</v>
      </c>
    </row>
    <row r="35" spans="1:17">
      <c t="s" r="A35" s="4">
        <v>146</v>
      </c>
      <c t="n" r="E35" s="6">
        <v>-87175</v>
      </c>
      <c t="n" r="F35" s="6">
        <v>-207358</v>
      </c>
      <c t="n" r="G35" s="6">
        <v>-29897</v>
      </c>
      <c t="n" r="H35" s="6">
        <v>-27542</v>
      </c>
      <c t="n" r="I35" s="6">
        <v>-20172</v>
      </c>
      <c t="n" r="J35" s="6">
        <v>-21036</v>
      </c>
      <c t="n" r="K35" s="6">
        <v>-352696</v>
      </c>
      <c t="s" r="L35" s="4">
        <v>42</v>
      </c>
      <c t="n" r="M35" s="6">
        <v>-85957</v>
      </c>
      <c t="s" r="N35" s="4">
        <v>42</v>
      </c>
      <c t="n" r="O35" s="6">
        <v>-155654</v>
      </c>
      <c t="s" r="P35" s="4">
        <v>42</v>
      </c>
    </row>
    <row r="36" spans="1:17">
      <c t="s" r="A36" s="4">
        <v>147</v>
      </c>
      <c t="n" r="E36" s="6">
        <v>-708</v>
      </c>
      <c t="n" r="F36" s="6">
        <v>-2880</v>
      </c>
      <c t="n" r="G36" s="6">
        <v>-932</v>
      </c>
      <c t="n" r="H36" s="6">
        <v>-296</v>
      </c>
      <c t="n" r="I36" s="6">
        <v>-662</v>
      </c>
      <c t="n" r="J36" s="6">
        <v>-313</v>
      </c>
      <c t="n" r="K36" s="6">
        <v>-4595</v>
      </c>
      <c t="s" r="L36" s="4">
        <v>42</v>
      </c>
      <c t="n" r="M36" s="6">
        <v>-1838</v>
      </c>
      <c t="s" r="N36" s="4">
        <v>42</v>
      </c>
      <c t="n" r="O36" s="6">
        <v>-3053</v>
      </c>
      <c t="s" r="P36" s="4">
        <v>42</v>
      </c>
    </row>
    <row r="37" spans="1:17">
      <c t="s" r="A37" s="4">
        <v>148</v>
      </c>
      <c t="n" r="E37" s="6">
        <v>-87883</v>
      </c>
      <c t="n" r="F37" s="6">
        <v>-210238</v>
      </c>
      <c t="n" r="G37" s="6">
        <v>-30829</v>
      </c>
      <c t="n" r="H37" s="6">
        <v>-27838</v>
      </c>
      <c t="n" r="I37" s="6">
        <v>-20834</v>
      </c>
      <c t="n" r="J37" s="6">
        <v>-21349</v>
      </c>
      <c t="n" r="K37" s="6">
        <v>-357291</v>
      </c>
      <c t="s" r="L37" s="4">
        <v>42</v>
      </c>
      <c t="n" r="M37" s="6">
        <v>-87795</v>
      </c>
      <c t="s" r="N37" s="4">
        <v>42</v>
      </c>
      <c t="n" r="O37" s="6">
        <v>-158707</v>
      </c>
      <c t="s" r="P37" s="4">
        <v>42</v>
      </c>
    </row>
    <row r="38" spans="1:17">
      <c t="s" r="A38" s="3">
        <v>149</v>
      </c>
    </row>
    <row r="39" spans="1:17">
      <c t="s" r="A39" s="4">
        <v>150</v>
      </c>
      <c t="s" r="B39" s="4">
        <v>42</v>
      </c>
      <c t="n" r="K39" s="6">
        <v>-91</v>
      </c>
      <c t="s" r="M39" s="4">
        <v>73</v>
      </c>
      <c t="s" r="O39" s="4">
        <v>73</v>
      </c>
    </row>
    <row r="40" spans="1:17">
      <c t="s" r="A40" s="4">
        <v>151</v>
      </c>
      <c t="s" r="B40" s="4">
        <v>42</v>
      </c>
      <c t="s" r="K40" s="4">
        <v>73</v>
      </c>
      <c t="s" r="M40" s="4">
        <v>73</v>
      </c>
      <c t="n" r="O40" s="6">
        <v>-333</v>
      </c>
    </row>
    <row r="41" spans="1:17">
      <c t="s" r="A41" s="4">
        <v>152</v>
      </c>
      <c t="n" r="E41" s="6">
        <v>-1853</v>
      </c>
      <c t="n" r="F41" s="6">
        <v>-831</v>
      </c>
      <c t="n" r="G41" s="6">
        <v>-8862</v>
      </c>
      <c t="n" r="H41" s="6">
        <v>-4210</v>
      </c>
      <c t="n" r="I41" s="6">
        <v>-3676</v>
      </c>
      <c t="n" r="J41" s="6">
        <v>-2620</v>
      </c>
      <c t="n" r="K41" s="6">
        <v>-12098</v>
      </c>
      <c t="s" r="L41" s="4">
        <v>42</v>
      </c>
      <c t="n" r="M41" s="6">
        <v>-15813</v>
      </c>
      <c t="s" r="N41" s="4">
        <v>42</v>
      </c>
      <c t="n" r="O41" s="6">
        <v>-8011</v>
      </c>
      <c t="s" r="P41" s="4">
        <v>42</v>
      </c>
    </row>
    <row r="42" spans="1:17">
      <c t="s" r="A42" s="4">
        <v>153</v>
      </c>
      <c t="n" r="E42" s="6">
        <v>-1853</v>
      </c>
      <c t="n" r="F42" s="6">
        <v>-831</v>
      </c>
      <c t="n" r="G42" s="6">
        <v>-8862</v>
      </c>
      <c t="n" r="H42" s="6">
        <v>-4210</v>
      </c>
      <c t="n" r="I42" s="6">
        <v>-3676</v>
      </c>
      <c t="n" r="J42" s="6">
        <v>-2620</v>
      </c>
      <c t="n" r="K42" s="6">
        <v>-12189</v>
      </c>
      <c t="s" r="L42" s="4">
        <v>42</v>
      </c>
      <c t="n" r="M42" s="6">
        <v>-15813</v>
      </c>
      <c t="s" r="N42" s="4">
        <v>42</v>
      </c>
      <c t="n" r="O42" s="6">
        <v>-8344</v>
      </c>
      <c t="s" r="P42" s="4">
        <v>42</v>
      </c>
    </row>
    <row r="43" spans="1:17">
      <c t="s" r="A43" s="4">
        <v>154</v>
      </c>
      <c t="n" r="E43" s="6">
        <v>-89028</v>
      </c>
      <c t="n" r="F43" s="6">
        <v>-208189</v>
      </c>
      <c t="n" r="G43" s="6">
        <v>-38759</v>
      </c>
      <c t="n" r="H43" s="6">
        <v>-31752</v>
      </c>
      <c t="n" r="I43" s="6">
        <v>-23848</v>
      </c>
      <c t="n" r="J43" s="6">
        <v>-23656</v>
      </c>
      <c t="n" r="K43" s="6">
        <v>-364885</v>
      </c>
      <c t="s" r="L43" s="4">
        <v>42</v>
      </c>
      <c t="n" r="M43" s="6">
        <v>-101770</v>
      </c>
      <c t="s" r="N43" s="4">
        <v>42</v>
      </c>
      <c t="n" r="O43" s="6">
        <v>-163998</v>
      </c>
      <c t="s" r="P43" s="4">
        <v>42</v>
      </c>
    </row>
    <row r="44" spans="1:17">
      <c t="s" r="A44" s="4">
        <v>155</v>
      </c>
      <c t="n" r="E44" s="6">
        <v>-439</v>
      </c>
      <c t="n" r="F44" s="6">
        <v>-2757</v>
      </c>
      <c t="n" r="G44" s="6">
        <v>-87</v>
      </c>
      <c t="n" r="H44" s="6">
        <v>127</v>
      </c>
      <c t="n" r="I44" s="6">
        <v>-132</v>
      </c>
      <c t="n" r="J44" s="6">
        <v>8</v>
      </c>
      <c t="n" r="K44" s="6">
        <v>-3224</v>
      </c>
      <c t="s" r="L44" s="4">
        <v>42</v>
      </c>
      <c t="n" r="M44" s="6">
        <v>-303</v>
      </c>
      <c t="s" r="N44" s="4">
        <v>42</v>
      </c>
      <c t="n" r="O44" s="6">
        <v>-2216</v>
      </c>
      <c t="s" r="P44" s="4">
        <v>42</v>
      </c>
    </row>
    <row r="45" spans="1:17">
      <c t="s" r="A45" s="4">
        <v>156</v>
      </c>
      <c t="n" r="E45" s="6">
        <v>-89467</v>
      </c>
      <c t="n" r="F45" s="6">
        <v>-210946</v>
      </c>
      <c t="n" r="G45" s="6">
        <v>-38846</v>
      </c>
      <c t="n" r="H45" s="6">
        <v>-31625</v>
      </c>
      <c t="n" r="I45" s="6">
        <v>-23980</v>
      </c>
      <c t="n" r="J45" s="6">
        <v>-23648</v>
      </c>
      <c t="n" r="K45" s="6">
        <v>-368109</v>
      </c>
      <c t="s" r="L45" s="4">
        <v>42</v>
      </c>
      <c t="n" r="M45" s="6">
        <v>-102073</v>
      </c>
      <c t="s" r="N45" s="4">
        <v>42</v>
      </c>
      <c t="n" r="O45" s="6">
        <v>-166214</v>
      </c>
      <c t="s" r="P45" s="4">
        <v>42</v>
      </c>
    </row>
    <row r="46" spans="1:17">
      <c t="s" r="A46" s="4">
        <v>547</v>
      </c>
    </row>
    <row r="47" spans="1:17">
      <c t="s" r="A47" s="3">
        <v>117</v>
      </c>
    </row>
    <row r="48" spans="1:17">
      <c t="s" r="A48" s="4">
        <v>118</v>
      </c>
      <c t="n" r="E48" s="6">
        <v>238403</v>
      </c>
      <c t="n" r="F48" s="6">
        <v>245950</v>
      </c>
      <c t="n" r="G48" s="6">
        <v>213908</v>
      </c>
      <c t="n" r="H48" s="6">
        <v>178655</v>
      </c>
      <c t="n" r="I48" s="6">
        <v>175847</v>
      </c>
      <c t="n" r="J48" s="6">
        <v>171973</v>
      </c>
      <c t="n" r="K48" s="6">
        <v>946897</v>
      </c>
      <c t="n" r="M48" s="6">
        <v>715999</v>
      </c>
      <c t="n" r="O48" s="6">
        <v>686216</v>
      </c>
    </row>
    <row r="49" spans="1:17">
      <c t="s" r="A49" s="4">
        <v>119</v>
      </c>
      <c t="n" r="E49" s="6">
        <v>16762</v>
      </c>
      <c t="n" r="F49" s="6">
        <v>16856</v>
      </c>
      <c t="n" r="G49" s="6">
        <v>16597</v>
      </c>
      <c t="n" r="K49" s="6">
        <v>67012</v>
      </c>
      <c t="n" r="M49" s="6">
        <v>11139</v>
      </c>
    </row>
    <row r="50" spans="1:17">
      <c t="s" r="A50" s="4">
        <v>120</v>
      </c>
      <c t="n" r="E50" s="6">
        <v>2453</v>
      </c>
      <c t="n" r="F50" s="6">
        <v>3092</v>
      </c>
      <c t="n" r="G50" s="6">
        <v>2892</v>
      </c>
      <c t="n" r="H50" s="6">
        <v>2385</v>
      </c>
      <c t="n" r="I50" s="6">
        <v>2262</v>
      </c>
      <c t="n" r="J50" s="6">
        <v>2004</v>
      </c>
      <c t="n" r="K50" s="6">
        <v>12513</v>
      </c>
      <c t="n" r="M50" s="6">
        <v>9378</v>
      </c>
      <c t="n" r="O50" s="6">
        <v>7735</v>
      </c>
    </row>
    <row r="51" spans="1:17">
      <c t="s" r="A51" s="4">
        <v>121</v>
      </c>
      <c t="n" r="E51" s="6">
        <v>257618</v>
      </c>
      <c t="n" r="F51" s="6">
        <v>265898</v>
      </c>
      <c t="n" r="G51" s="6">
        <v>233397</v>
      </c>
      <c t="n" r="H51" s="6">
        <v>181040</v>
      </c>
      <c t="n" r="I51" s="6">
        <v>178109</v>
      </c>
      <c t="n" r="J51" s="6">
        <v>173977</v>
      </c>
      <c t="n" r="K51" s="6">
        <v>1026422</v>
      </c>
      <c t="n" r="M51" s="6">
        <v>736516</v>
      </c>
      <c t="n" r="O51" s="6">
        <v>693951</v>
      </c>
    </row>
    <row r="52" spans="1:17">
      <c t="s" r="A52" s="3">
        <v>122</v>
      </c>
    </row>
    <row r="53" spans="1:17">
      <c t="s" r="A53" s="4">
        <v>123</v>
      </c>
      <c t="n" r="E53" s="6">
        <v>134599</v>
      </c>
      <c t="n" r="F53" s="6">
        <v>135803</v>
      </c>
      <c t="n" r="G53" s="6">
        <v>125909</v>
      </c>
      <c t="n" r="H53" s="6">
        <v>98032</v>
      </c>
      <c t="n" r="I53" s="6">
        <v>99687</v>
      </c>
      <c t="n" r="J53" s="6">
        <v>96253</v>
      </c>
      <c t="n" r="K53" s="6">
        <v>545025</v>
      </c>
      <c t="n" r="M53" s="6">
        <v>409352</v>
      </c>
      <c t="n" r="O53" s="6">
        <v>372656</v>
      </c>
    </row>
    <row r="54" spans="1:17">
      <c t="s" r="A54" s="4">
        <v>124</v>
      </c>
      <c t="n" r="E54" s="6">
        <v>24771</v>
      </c>
      <c t="n" r="F54" s="6">
        <v>24502</v>
      </c>
      <c t="n" r="G54" s="6">
        <v>21734</v>
      </c>
      <c t="n" r="H54" s="6">
        <v>15917</v>
      </c>
      <c t="n" r="I54" s="6">
        <v>14407</v>
      </c>
      <c t="n" r="J54" s="6">
        <v>15842</v>
      </c>
      <c t="n" r="K54" s="6">
        <v>97367</v>
      </c>
      <c t="n" r="M54" s="6">
        <v>64640</v>
      </c>
      <c t="n" r="O54" s="6">
        <v>61589</v>
      </c>
    </row>
    <row r="55" spans="1:17">
      <c t="s" r="A55" s="4">
        <v>125</v>
      </c>
      <c t="n" r="E55" s="6">
        <v>14867</v>
      </c>
      <c t="n" r="F55" s="6">
        <v>17167</v>
      </c>
      <c t="n" r="G55" s="6">
        <v>15495</v>
      </c>
      <c t="n" r="H55" s="6">
        <v>11427</v>
      </c>
      <c t="n" r="I55" s="6">
        <v>10675</v>
      </c>
      <c t="n" r="J55" s="6">
        <v>10183</v>
      </c>
      <c t="n" r="K55" s="6">
        <v>63048</v>
      </c>
      <c t="n" r="M55" s="6">
        <v>45565</v>
      </c>
      <c t="n" r="O55" s="6">
        <v>39802</v>
      </c>
    </row>
    <row r="56" spans="1:17">
      <c t="s" r="A56" s="4">
        <v>126</v>
      </c>
      <c t="n" r="E56" s="6">
        <v>15558</v>
      </c>
      <c t="n" r="F56" s="6">
        <v>16096</v>
      </c>
      <c t="n" r="G56" s="6">
        <v>14381</v>
      </c>
      <c t="n" r="H56" s="6">
        <v>11882</v>
      </c>
      <c t="n" r="I56" s="6">
        <v>10997</v>
      </c>
      <c t="n" r="J56" s="6">
        <v>10276</v>
      </c>
      <c t="n" r="K56" s="6">
        <v>61735</v>
      </c>
      <c t="n" r="M56" s="6">
        <v>45629</v>
      </c>
      <c t="n" r="O56" s="6">
        <v>38988</v>
      </c>
    </row>
    <row r="57" spans="1:17">
      <c t="s" r="A57" s="4">
        <v>127</v>
      </c>
      <c t="n" r="E57" s="6">
        <v>37811</v>
      </c>
      <c t="n" r="F57" s="6">
        <v>34060</v>
      </c>
      <c t="n" r="G57" s="6">
        <v>30114</v>
      </c>
      <c t="n" r="H57" s="6">
        <v>24936</v>
      </c>
      <c t="n" r="I57" s="6">
        <v>23161</v>
      </c>
      <c t="n" r="J57" s="6">
        <v>20735</v>
      </c>
      <c t="n" r="K57" s="6">
        <v>135257</v>
      </c>
      <c t="n" r="M57" s="6">
        <v>106887</v>
      </c>
      <c t="n" r="O57" s="6">
        <v>82236</v>
      </c>
    </row>
    <row r="58" spans="1:17">
      <c t="s" r="A58" s="4">
        <v>128</v>
      </c>
      <c t="n" r="E58" s="6">
        <v>22388</v>
      </c>
      <c t="n" r="F58" s="6">
        <v>22162</v>
      </c>
      <c t="n" r="G58" s="6">
        <v>20722</v>
      </c>
      <c t="n" r="H58" s="6">
        <v>16059</v>
      </c>
      <c t="n" r="I58" s="6">
        <v>15320</v>
      </c>
      <c t="n" r="J58" s="6">
        <v>15171</v>
      </c>
      <c t="n" r="K58" s="6">
        <v>86701</v>
      </c>
      <c t="n" r="M58" s="6">
        <v>65195</v>
      </c>
      <c t="n" r="O58" s="6">
        <v>64893</v>
      </c>
    </row>
    <row r="59" spans="1:17">
      <c t="s" r="A59" s="4">
        <v>129</v>
      </c>
      <c t="n" r="E59" s="6">
        <v>5621</v>
      </c>
      <c t="n" r="F59" s="6">
        <v>3428</v>
      </c>
      <c t="n" r="G59" s="6">
        <v>4296</v>
      </c>
      <c t="n" r="H59" s="6">
        <v>3767</v>
      </c>
      <c t="n" r="I59" s="6">
        <v>2015</v>
      </c>
      <c t="n" r="J59" s="6">
        <v>3075</v>
      </c>
      <c t="n" r="K59" s="6">
        <v>18713</v>
      </c>
      <c t="n" r="M59" s="6">
        <v>12146</v>
      </c>
      <c t="n" r="O59" s="6">
        <v>16916</v>
      </c>
    </row>
    <row r="60" spans="1:17">
      <c t="s" r="A60" s="4">
        <v>130</v>
      </c>
      <c t="n" r="E60" s="6">
        <v>30233</v>
      </c>
      <c t="n" r="F60" s="6">
        <v>29899</v>
      </c>
      <c t="n" r="G60" s="6">
        <v>27527</v>
      </c>
      <c t="n" r="H60" s="6">
        <v>21952</v>
      </c>
      <c t="n" r="I60" s="6">
        <v>20473</v>
      </c>
      <c t="n" r="J60" s="6">
        <v>19944</v>
      </c>
      <c t="n" r="K60" s="6">
        <v>113279</v>
      </c>
      <c t="n" r="M60" s="6">
        <v>86747</v>
      </c>
      <c t="n" r="O60" s="6">
        <v>77494</v>
      </c>
    </row>
    <row r="61" spans="1:17">
      <c t="s" r="A61" s="4">
        <v>131</v>
      </c>
      <c t="n" r="K61" s="6">
        <v>-2783</v>
      </c>
      <c t="n" r="M61" s="6">
        <v>-1698</v>
      </c>
      <c t="n" r="O61" s="6">
        <v>-2256</v>
      </c>
    </row>
    <row r="62" spans="1:17">
      <c t="s" r="A62" s="4">
        <v>137</v>
      </c>
      <c t="n" r="I62" s="6">
        <v>-1460</v>
      </c>
      <c t="n" r="M62" s="6">
        <v>-1460</v>
      </c>
    </row>
    <row r="63" spans="1:17">
      <c t="s" r="A63" s="4">
        <v>132</v>
      </c>
      <c t="n" r="E63" s="6">
        <v>47526</v>
      </c>
      <c t="n" r="F63" s="6">
        <v>182000</v>
      </c>
      <c t="n" r="K63" s="6">
        <v>229526</v>
      </c>
      <c t="n" r="O63" s="6">
        <v>81021</v>
      </c>
    </row>
    <row r="64" spans="1:17">
      <c t="s" r="A64" s="4">
        <v>133</v>
      </c>
      <c t="n" r="E64" s="6">
        <v>8558</v>
      </c>
      <c t="n" r="K64" s="6">
        <v>8558</v>
      </c>
      <c t="n" r="O64" s="6">
        <v>4473</v>
      </c>
    </row>
    <row r="65" spans="1:17">
      <c t="s" r="A65" s="4">
        <v>164</v>
      </c>
      <c t="n" r="E65" s="6">
        <v>742</v>
      </c>
      <c t="n" r="F65" s="6">
        <v>4163</v>
      </c>
      <c t="n" r="K65" s="6">
        <v>4905</v>
      </c>
    </row>
    <row r="66" spans="1:17">
      <c t="s" r="A66" s="4">
        <v>203</v>
      </c>
      <c t="n" r="K66" s="6">
        <v>-4905</v>
      </c>
    </row>
    <row r="67" spans="1:17">
      <c t="s" r="A67" s="4">
        <v>134</v>
      </c>
      <c t="n" r="G67" s="6">
        <v>135</v>
      </c>
      <c t="n" r="K67" s="6">
        <v>135</v>
      </c>
      <c t="n" r="M67" s="6">
        <v>313</v>
      </c>
    </row>
    <row r="68" spans="1:17">
      <c t="s" r="A68" s="4">
        <v>135</v>
      </c>
      <c t="n" r="E68" s="6">
        <v>209</v>
      </c>
      <c t="n" r="F68" s="6">
        <v>204</v>
      </c>
      <c t="n" r="G68" s="6">
        <v>199</v>
      </c>
      <c t="n" r="K68" s="6">
        <v>1627</v>
      </c>
      <c t="n" r="M68" s="6">
        <v>130</v>
      </c>
      <c t="n" r="O68" s="6">
        <v>1219</v>
      </c>
    </row>
    <row r="69" spans="1:17">
      <c t="s" r="A69" s="4">
        <v>136</v>
      </c>
      <c t="n" r="K69" s="6">
        <v>837</v>
      </c>
    </row>
    <row r="70" spans="1:17">
      <c t="s" r="A70" s="4">
        <v>138</v>
      </c>
      <c t="n" r="K70" s="6">
        <v>119</v>
      </c>
      <c t="n" r="M70" s="6">
        <v>336</v>
      </c>
      <c t="n" r="O70" s="6">
        <v>748</v>
      </c>
    </row>
    <row r="71" spans="1:17">
      <c t="s" r="A71" s="4">
        <v>137</v>
      </c>
      <c t="n" r="M71" s="6">
        <v>-1460</v>
      </c>
    </row>
    <row r="72" spans="1:17">
      <c t="s" r="A72" s="4">
        <v>139</v>
      </c>
      <c t="n" r="E72" s="6">
        <v>210</v>
      </c>
      <c t="n" r="F72" s="6">
        <v>79</v>
      </c>
      <c t="n" r="G72" s="6">
        <v>28</v>
      </c>
      <c t="n" r="H72" s="6">
        <v>364</v>
      </c>
      <c t="n" r="I72" s="6">
        <v>758</v>
      </c>
      <c t="n" r="J72" s="6">
        <v>44</v>
      </c>
      <c t="n" r="K72" s="6">
        <v>557</v>
      </c>
      <c t="n" r="M72" s="6">
        <v>1283</v>
      </c>
      <c t="n" r="O72" s="6">
        <v>339</v>
      </c>
    </row>
    <row r="73" spans="1:17">
      <c t="s" r="A73" s="4">
        <v>140</v>
      </c>
      <c t="n" r="G73" s="6">
        <v>-4</v>
      </c>
      <c t="n" r="H73" s="6">
        <v>67</v>
      </c>
      <c t="n" r="I73" s="6">
        <v>190</v>
      </c>
      <c t="n" r="J73" s="6">
        <v>52</v>
      </c>
      <c t="n" r="K73" s="6">
        <v>-4</v>
      </c>
      <c t="n" r="M73" s="6">
        <v>467</v>
      </c>
      <c t="n" r="O73" s="6">
        <v>1165</v>
      </c>
    </row>
    <row r="74" spans="1:17">
      <c t="s" r="A74" s="4">
        <v>141</v>
      </c>
      <c t="n" r="E74" s="6">
        <v>343093</v>
      </c>
      <c t="n" r="F74" s="6">
        <v>469563</v>
      </c>
      <c t="n" r="G74" s="6">
        <v>260536</v>
      </c>
      <c t="n" r="H74" s="6">
        <v>204403</v>
      </c>
      <c t="n" r="I74" s="6">
        <v>196223</v>
      </c>
      <c t="n" r="J74" s="6">
        <v>191575</v>
      </c>
      <c t="n" r="K74" s="6">
        <v>1364483</v>
      </c>
      <c t="n" r="M74" s="6">
        <v>835196</v>
      </c>
      <c t="n" r="O74" s="6">
        <v>840535</v>
      </c>
    </row>
    <row r="75" spans="1:17">
      <c t="s" r="A75" s="4">
        <v>142</v>
      </c>
      <c t="n" r="E75" s="6">
        <v>-85475</v>
      </c>
      <c t="n" r="F75" s="6">
        <v>-203665</v>
      </c>
      <c t="n" r="G75" s="6">
        <v>-27139</v>
      </c>
      <c t="n" r="H75" s="6">
        <v>-23363</v>
      </c>
      <c t="n" r="I75" s="6">
        <v>-18114</v>
      </c>
      <c t="n" r="J75" s="6">
        <v>-17598</v>
      </c>
      <c t="n" r="K75" s="6">
        <v>-338061</v>
      </c>
      <c t="n" r="M75" s="6">
        <v>-98680</v>
      </c>
      <c t="n" r="O75" s="6">
        <v>-146584</v>
      </c>
    </row>
    <row r="76" spans="1:17">
      <c t="s" r="A76" s="4">
        <v>143</v>
      </c>
      <c t="n" r="E76" s="6">
        <v>1173</v>
      </c>
      <c t="n" r="F76" s="6">
        <v>934</v>
      </c>
      <c t="n" r="G76" s="6">
        <v>2106</v>
      </c>
      <c t="n" r="H76" s="6">
        <v>1699</v>
      </c>
      <c t="n" r="I76" s="6">
        <v>1371</v>
      </c>
      <c t="n" r="J76" s="6">
        <v>1779</v>
      </c>
      <c t="n" r="K76" s="6">
        <v>5159</v>
      </c>
      <c t="n" r="M76" s="6">
        <v>-20432</v>
      </c>
      <c t="n" r="O76" s="6">
        <v>4545</v>
      </c>
    </row>
    <row r="77" spans="1:17">
      <c t="s" r="A77" s="4">
        <v>144</v>
      </c>
      <c t="n" r="E77" s="6">
        <v>-86648</v>
      </c>
      <c t="n" r="F77" s="6">
        <v>-204599</v>
      </c>
      <c t="n" r="G77" s="6">
        <v>-29245</v>
      </c>
      <c t="n" r="H77" s="6">
        <v>-25062</v>
      </c>
      <c t="n" r="I77" s="6">
        <v>-19485</v>
      </c>
      <c t="n" r="J77" s="6">
        <v>-19377</v>
      </c>
      <c t="n" r="K77" s="6">
        <v>-343220</v>
      </c>
      <c t="n" r="M77" s="6">
        <v>-78248</v>
      </c>
      <c t="n" r="O77" s="6">
        <v>-151129</v>
      </c>
    </row>
    <row r="78" spans="1:17">
      <c t="s" r="A78" s="4">
        <v>145</v>
      </c>
      <c t="n" r="K78" s="6">
        <v>-50</v>
      </c>
      <c t="n" r="M78" s="6">
        <v>-454</v>
      </c>
      <c t="n" r="O78" s="6">
        <v>-817</v>
      </c>
    </row>
    <row r="79" spans="1:17">
      <c t="s" r="A79" s="4">
        <v>146</v>
      </c>
      <c t="n" r="E79" s="6">
        <v>-86648</v>
      </c>
      <c t="n" r="F79" s="6">
        <v>-204599</v>
      </c>
      <c t="n" r="G79" s="6">
        <v>-29245</v>
      </c>
      <c t="n" r="H79" s="6">
        <v>-25062</v>
      </c>
      <c t="n" r="I79" s="6">
        <v>-19485</v>
      </c>
      <c t="n" r="J79" s="6">
        <v>-19377</v>
      </c>
      <c t="n" r="K79" s="6">
        <v>-343220</v>
      </c>
      <c t="n" r="M79" s="6">
        <v>-78248</v>
      </c>
      <c t="n" r="O79" s="6">
        <v>-151129</v>
      </c>
    </row>
    <row r="80" spans="1:17">
      <c t="s" r="A80" s="4">
        <v>147</v>
      </c>
      <c t="n" r="E80" s="6">
        <v>-729</v>
      </c>
      <c t="n" r="F80" s="6">
        <v>-2925</v>
      </c>
      <c t="n" r="G80" s="6">
        <v>-936</v>
      </c>
      <c t="n" r="H80" s="6">
        <v>-347</v>
      </c>
      <c t="n" r="I80" s="6">
        <v>-654</v>
      </c>
      <c t="n" r="J80" s="6">
        <v>-364</v>
      </c>
      <c t="n" r="K80" s="6">
        <v>-6030</v>
      </c>
      <c t="n" r="M80" s="6">
        <v>-1966</v>
      </c>
      <c t="n" r="O80" s="6">
        <v>-3079</v>
      </c>
    </row>
    <row r="81" spans="1:17">
      <c t="s" r="A81" s="4">
        <v>148</v>
      </c>
      <c t="n" r="E81" s="6">
        <v>-87377</v>
      </c>
      <c t="n" r="F81" s="6">
        <v>-207524</v>
      </c>
      <c t="n" r="G81" s="6">
        <v>-30181</v>
      </c>
      <c t="n" r="H81" s="6">
        <v>-25409</v>
      </c>
      <c t="n" r="I81" s="6">
        <v>-20139</v>
      </c>
      <c t="n" r="J81" s="6">
        <v>-19741</v>
      </c>
      <c t="n" r="K81" s="6">
        <v>-349250</v>
      </c>
      <c t="n" r="M81" s="6">
        <v>-80214</v>
      </c>
      <c t="n" r="O81" s="6">
        <v>-154208</v>
      </c>
    </row>
    <row r="82" spans="1:17">
      <c t="s" r="A82" s="3">
        <v>149</v>
      </c>
    </row>
    <row r="83" spans="1:17">
      <c t="s" r="A83" s="4">
        <v>150</v>
      </c>
      <c t="n" r="K83" s="6">
        <v>-91</v>
      </c>
    </row>
    <row r="84" spans="1:17">
      <c t="s" r="A84" s="4">
        <v>151</v>
      </c>
      <c t="n" r="O84" s="6">
        <v>-333</v>
      </c>
    </row>
    <row r="85" spans="1:17">
      <c t="s" r="A85" s="4">
        <v>152</v>
      </c>
      <c t="n" r="E85" s="6">
        <v>-1990</v>
      </c>
      <c t="n" r="F85" s="6">
        <v>-750</v>
      </c>
      <c t="n" r="G85" s="6">
        <v>-9856</v>
      </c>
      <c t="n" r="H85" s="6">
        <v>-4228</v>
      </c>
      <c t="n" r="I85" s="6">
        <v>-3408</v>
      </c>
      <c t="n" r="J85" s="6">
        <v>-2181</v>
      </c>
      <c t="n" r="K85" s="6">
        <v>-13514</v>
      </c>
      <c t="n" r="M85" s="6">
        <v>-16242</v>
      </c>
      <c t="n" r="O85" s="6">
        <v>-7882</v>
      </c>
    </row>
    <row r="86" spans="1:17">
      <c t="s" r="A86" s="4">
        <v>153</v>
      </c>
      <c t="n" r="E86" s="6">
        <v>-1990</v>
      </c>
      <c t="n" r="F86" s="6">
        <v>-750</v>
      </c>
      <c t="n" r="G86" s="6">
        <v>-9856</v>
      </c>
      <c t="n" r="H86" s="6">
        <v>-4228</v>
      </c>
      <c t="n" r="I86" s="6">
        <v>-3408</v>
      </c>
      <c t="n" r="J86" s="6">
        <v>-2181</v>
      </c>
      <c t="n" r="K86" s="6">
        <v>-13605</v>
      </c>
      <c t="n" r="M86" s="6">
        <v>-16242</v>
      </c>
      <c t="n" r="O86" s="6">
        <v>-8215</v>
      </c>
    </row>
    <row r="87" spans="1:17">
      <c t="s" r="A87" s="4">
        <v>154</v>
      </c>
      <c t="n" r="E87" s="6">
        <v>-88638</v>
      </c>
      <c t="n" r="F87" s="6">
        <v>-205349</v>
      </c>
      <c t="n" r="G87" s="6">
        <v>-39101</v>
      </c>
      <c t="n" r="H87" s="6">
        <v>-29290</v>
      </c>
      <c t="n" r="I87" s="6">
        <v>-22893</v>
      </c>
      <c t="n" r="J87" s="6">
        <v>-21558</v>
      </c>
      <c t="n" r="K87" s="6">
        <v>-356825</v>
      </c>
      <c t="n" r="M87" s="6">
        <v>-94490</v>
      </c>
      <c t="n" r="O87" s="6">
        <v>-159344</v>
      </c>
    </row>
    <row r="88" spans="1:17">
      <c t="s" r="A88" s="4">
        <v>155</v>
      </c>
      <c t="n" r="E88" s="6">
        <v>-512</v>
      </c>
      <c t="n" r="F88" s="6">
        <v>-2873</v>
      </c>
      <c t="n" r="G88" s="6">
        <v>-117</v>
      </c>
      <c t="n" r="H88" s="6">
        <v>-25</v>
      </c>
      <c t="n" r="I88" s="6">
        <v>-294</v>
      </c>
      <c t="n" r="J88" s="6">
        <v>-197</v>
      </c>
      <c t="n" r="K88" s="6">
        <v>-4722</v>
      </c>
      <c t="n" r="M88" s="6">
        <v>-653</v>
      </c>
      <c t="n" r="O88" s="6">
        <v>-2396</v>
      </c>
    </row>
    <row r="89" spans="1:17">
      <c t="s" r="A89" s="4">
        <v>156</v>
      </c>
      <c t="n" r="E89" s="6">
        <v>-89150</v>
      </c>
      <c t="n" r="F89" s="6">
        <v>-208222</v>
      </c>
      <c t="n" r="G89" s="6">
        <v>-39218</v>
      </c>
      <c t="n" r="H89" s="6">
        <v>-29315</v>
      </c>
      <c t="n" r="I89" s="6">
        <v>-23187</v>
      </c>
      <c t="n" r="J89" s="6">
        <v>-21755</v>
      </c>
      <c t="n" r="K89" s="6">
        <v>-361547</v>
      </c>
      <c t="n" r="M89" s="6">
        <v>-95143</v>
      </c>
      <c t="n" r="O89" s="6">
        <v>-161740</v>
      </c>
    </row>
    <row r="90" spans="1:17">
      <c t="s" r="A90" s="4">
        <v>548</v>
      </c>
    </row>
    <row r="91" spans="1:17">
      <c t="s" r="A91" s="3">
        <v>117</v>
      </c>
    </row>
    <row r="92" spans="1:17">
      <c t="s" r="A92" s="4">
        <v>118</v>
      </c>
      <c t="n" r="K92" s="6">
        <v>-8190</v>
      </c>
      <c t="n" r="M92" s="6">
        <v>-8597</v>
      </c>
      <c t="n" r="O92" s="6">
        <v>-2221</v>
      </c>
    </row>
    <row r="93" spans="1:17">
      <c t="s" r="A93" s="4">
        <v>120</v>
      </c>
      <c t="n" r="Q93" s="7">
        <v>-3563</v>
      </c>
    </row>
    <row r="94" spans="1:17">
      <c t="s" r="A94" s="4">
        <v>121</v>
      </c>
      <c t="n" r="K94" s="6">
        <v>-8190</v>
      </c>
      <c t="n" r="M94" s="6">
        <v>-8597</v>
      </c>
      <c t="n" r="O94" s="6">
        <v>-2221</v>
      </c>
    </row>
    <row r="95" spans="1:17">
      <c t="s" r="A95" s="3">
        <v>122</v>
      </c>
    </row>
    <row r="96" spans="1:17">
      <c t="s" r="A96" s="4">
        <v>142</v>
      </c>
      <c t="n" r="K96" s="6">
        <v>-8190</v>
      </c>
      <c t="n" r="M96" s="6">
        <v>-8597</v>
      </c>
      <c t="n" r="O96" s="6">
        <v>-2221</v>
      </c>
    </row>
    <row r="97" spans="1:17">
      <c t="s" r="A97" s="4">
        <v>144</v>
      </c>
      <c t="n" r="K97" s="6">
        <v>-8190</v>
      </c>
      <c t="n" r="M97" s="6">
        <v>-8597</v>
      </c>
      <c t="n" r="O97" s="6">
        <v>-2221</v>
      </c>
    </row>
    <row r="98" spans="1:17">
      <c t="s" r="A98" s="4">
        <v>146</v>
      </c>
      <c t="n" r="K98" s="6">
        <v>-8190</v>
      </c>
      <c t="n" r="M98" s="6">
        <v>-8597</v>
      </c>
      <c t="n" r="O98" s="6">
        <v>-2221</v>
      </c>
    </row>
    <row r="99" spans="1:17">
      <c t="s" r="A99" s="4">
        <v>147</v>
      </c>
      <c t="n" r="K99" s="6">
        <v>171</v>
      </c>
      <c t="n" r="M99" s="6">
        <v>128</v>
      </c>
      <c t="n" r="O99" s="6">
        <v>26</v>
      </c>
    </row>
    <row r="100" spans="1:17">
      <c t="s" r="A100" s="4">
        <v>148</v>
      </c>
      <c t="n" r="K100" s="6">
        <v>-8019</v>
      </c>
      <c t="n" r="M100" s="6">
        <v>-8469</v>
      </c>
      <c t="n" r="O100" s="6">
        <v>-2195</v>
      </c>
    </row>
    <row r="101" spans="1:17">
      <c t="s" r="A101" s="3">
        <v>149</v>
      </c>
    </row>
    <row r="102" spans="1:17">
      <c t="s" r="A102" s="4">
        <v>152</v>
      </c>
      <c t="n" r="K102" s="6">
        <v>2708</v>
      </c>
      <c t="n" r="M102" s="6">
        <v>2141</v>
      </c>
      <c t="n" r="O102" s="6">
        <v>789</v>
      </c>
    </row>
    <row r="103" spans="1:17">
      <c t="s" r="A103" s="4">
        <v>153</v>
      </c>
      <c t="n" r="K103" s="6">
        <v>2708</v>
      </c>
      <c t="n" r="M103" s="6">
        <v>2141</v>
      </c>
      <c t="n" r="O103" s="6">
        <v>789</v>
      </c>
    </row>
    <row r="104" spans="1:17">
      <c t="s" r="A104" s="4">
        <v>154</v>
      </c>
      <c t="n" r="K104" s="6">
        <v>-5482</v>
      </c>
      <c t="n" r="M104" s="6">
        <v>-6456</v>
      </c>
      <c t="n" r="O104" s="6">
        <v>-1432</v>
      </c>
    </row>
    <row r="105" spans="1:17">
      <c t="s" r="A105" s="4">
        <v>155</v>
      </c>
      <c t="n" r="K105" s="6">
        <v>234</v>
      </c>
      <c t="n" r="M105" s="6">
        <v>350</v>
      </c>
      <c t="n" r="O105" s="6">
        <v>180</v>
      </c>
    </row>
    <row r="106" spans="1:17">
      <c t="s" r="A106" s="4">
        <v>156</v>
      </c>
      <c t="n" r="K106" s="6">
        <v>-5248</v>
      </c>
      <c t="n" r="M106" s="6">
        <v>-6106</v>
      </c>
      <c t="n" r="O106" s="6">
        <v>-1252</v>
      </c>
    </row>
    <row r="107" spans="1:17">
      <c t="s" r="A107" s="4">
        <v>549</v>
      </c>
    </row>
    <row r="108" spans="1:17">
      <c t="s" r="A108" s="3">
        <v>122</v>
      </c>
    </row>
    <row r="109" spans="1:17">
      <c t="s" r="A109" s="4">
        <v>127</v>
      </c>
      <c t="n" r="K109" s="6">
        <v>148</v>
      </c>
      <c t="n" r="M109" s="6">
        <v>255</v>
      </c>
      <c t="n" r="O109" s="6">
        <v>913</v>
      </c>
    </row>
    <row r="110" spans="1:17">
      <c t="s" r="A110" s="4">
        <v>141</v>
      </c>
      <c t="n" r="K110" s="6">
        <v>148</v>
      </c>
      <c t="n" r="M110" s="6">
        <v>255</v>
      </c>
      <c t="n" r="O110" s="6">
        <v>913</v>
      </c>
    </row>
    <row r="111" spans="1:17">
      <c t="s" r="A111" s="4">
        <v>142</v>
      </c>
      <c t="n" r="K111" s="6">
        <v>-148</v>
      </c>
      <c t="n" r="M111" s="6">
        <v>-255</v>
      </c>
      <c t="n" r="O111" s="6">
        <v>-913</v>
      </c>
    </row>
    <row r="112" spans="1:17">
      <c t="s" r="A112" s="4">
        <v>144</v>
      </c>
      <c t="n" r="K112" s="6">
        <v>-148</v>
      </c>
      <c t="n" r="M112" s="6">
        <v>-255</v>
      </c>
      <c t="n" r="O112" s="6">
        <v>-913</v>
      </c>
    </row>
    <row r="113" spans="1:17">
      <c t="s" r="A113" s="4">
        <v>146</v>
      </c>
      <c t="n" r="K113" s="6">
        <v>-148</v>
      </c>
      <c t="n" r="M113" s="6">
        <v>-255</v>
      </c>
      <c t="n" r="O113" s="6">
        <v>-913</v>
      </c>
    </row>
    <row r="114" spans="1:17">
      <c t="s" r="A114" s="4">
        <v>148</v>
      </c>
      <c t="n" r="K114" s="6">
        <v>-148</v>
      </c>
      <c t="n" r="M114" s="6">
        <v>-255</v>
      </c>
      <c t="n" r="O114" s="6">
        <v>-913</v>
      </c>
    </row>
    <row r="115" spans="1:17">
      <c t="s" r="A115" s="3">
        <v>149</v>
      </c>
    </row>
    <row r="116" spans="1:17">
      <c t="s" r="A116" s="4">
        <v>154</v>
      </c>
      <c t="n" r="K116" s="6">
        <v>-148</v>
      </c>
      <c t="n" r="M116" s="6">
        <v>-255</v>
      </c>
      <c t="n" r="O116" s="6">
        <v>-913</v>
      </c>
    </row>
    <row r="117" spans="1:17">
      <c t="s" r="A117" s="4">
        <v>156</v>
      </c>
      <c t="n" r="K117" s="6">
        <v>-148</v>
      </c>
      <c t="n" r="M117" s="6">
        <v>-255</v>
      </c>
      <c t="n" r="O117" s="6">
        <v>-913</v>
      </c>
    </row>
    <row r="118" spans="1:17">
      <c t="s" r="A118" s="4">
        <v>550</v>
      </c>
    </row>
    <row r="119" spans="1:17">
      <c t="s" r="A119" s="3">
        <v>122</v>
      </c>
    </row>
    <row r="120" spans="1:17">
      <c t="s" r="A120" s="4">
        <v>131</v>
      </c>
      <c t="n" r="K120" s="6">
        <v>2690</v>
      </c>
      <c t="n" r="M120" s="6">
        <v>1698</v>
      </c>
      <c t="n" r="O120" s="6">
        <v>2256</v>
      </c>
    </row>
    <row r="121" spans="1:17">
      <c t="s" r="A121" s="4">
        <v>141</v>
      </c>
      <c t="n" r="K121" s="6">
        <v>2690</v>
      </c>
      <c t="n" r="M121" s="6">
        <v>1698</v>
      </c>
      <c t="n" r="O121" s="6">
        <v>2256</v>
      </c>
    </row>
    <row r="122" spans="1:17">
      <c t="s" r="A122" s="4">
        <v>142</v>
      </c>
      <c t="n" r="K122" s="6">
        <v>-2690</v>
      </c>
      <c t="n" r="M122" s="6">
        <v>-1698</v>
      </c>
      <c t="n" r="O122" s="6">
        <v>-2256</v>
      </c>
    </row>
    <row r="123" spans="1:17">
      <c t="s" r="A123" s="4">
        <v>144</v>
      </c>
      <c t="n" r="K123" s="6">
        <v>-2690</v>
      </c>
      <c t="n" r="M123" s="6">
        <v>-1698</v>
      </c>
      <c t="n" r="O123" s="6">
        <v>-2256</v>
      </c>
    </row>
    <row r="124" spans="1:17">
      <c t="s" r="A124" s="4">
        <v>146</v>
      </c>
      <c t="n" r="K124" s="6">
        <v>-2690</v>
      </c>
      <c t="n" r="M124" s="6">
        <v>-1698</v>
      </c>
      <c t="n" r="O124" s="6">
        <v>-2256</v>
      </c>
    </row>
    <row r="125" spans="1:17">
      <c t="s" r="A125" s="4">
        <v>148</v>
      </c>
      <c t="n" r="K125" s="6">
        <v>-2690</v>
      </c>
      <c t="n" r="M125" s="6">
        <v>-1698</v>
      </c>
      <c t="n" r="O125" s="6">
        <v>-2256</v>
      </c>
    </row>
    <row r="126" spans="1:17">
      <c t="s" r="A126" s="3">
        <v>149</v>
      </c>
    </row>
    <row r="127" spans="1:17">
      <c t="s" r="A127" s="4">
        <v>154</v>
      </c>
      <c t="n" r="K127" s="6">
        <v>-2690</v>
      </c>
      <c t="n" r="M127" s="6">
        <v>-1698</v>
      </c>
      <c t="n" r="O127" s="6">
        <v>-2256</v>
      </c>
    </row>
    <row r="128" spans="1:17">
      <c t="s" r="A128" s="4">
        <v>156</v>
      </c>
      <c t="n" r="K128" s="6">
        <v>-2690</v>
      </c>
      <c t="n" r="M128" s="6">
        <v>-1698</v>
      </c>
      <c t="n" r="O128" s="6">
        <v>-2256</v>
      </c>
    </row>
    <row r="129" spans="1:17">
      <c t="s" r="A129" s="4">
        <v>551</v>
      </c>
    </row>
    <row r="130" spans="1:17">
      <c t="s" r="A130" s="3">
        <v>122</v>
      </c>
    </row>
    <row r="131" spans="1:17">
      <c t="s" r="A131" s="4">
        <v>127</v>
      </c>
      <c t="n" r="K131" s="6">
        <v>226</v>
      </c>
      <c t="n" r="M131" s="6">
        <v>189</v>
      </c>
      <c t="n" r="O131" s="6">
        <v>135</v>
      </c>
    </row>
    <row r="132" spans="1:17">
      <c t="s" r="A132" s="4">
        <v>141</v>
      </c>
      <c t="n" r="K132" s="6">
        <v>226</v>
      </c>
      <c t="n" r="M132" s="6">
        <v>189</v>
      </c>
      <c t="n" r="O132" s="6">
        <v>135</v>
      </c>
    </row>
    <row r="133" spans="1:17">
      <c t="s" r="A133" s="4">
        <v>142</v>
      </c>
      <c t="n" r="K133" s="6">
        <v>-226</v>
      </c>
      <c t="n" r="M133" s="6">
        <v>-189</v>
      </c>
      <c t="n" r="O133" s="6">
        <v>-135</v>
      </c>
    </row>
    <row r="134" spans="1:17">
      <c t="s" r="A134" s="4">
        <v>143</v>
      </c>
      <c t="n" r="K134" s="6">
        <v>-2778</v>
      </c>
      <c t="n" r="M134" s="6">
        <v>-2642</v>
      </c>
      <c t="n" r="O134" s="6">
        <v>-1071</v>
      </c>
    </row>
    <row r="135" spans="1:17">
      <c t="s" r="A135" s="4">
        <v>144</v>
      </c>
      <c t="n" r="K135" s="6">
        <v>2552</v>
      </c>
      <c t="n" r="M135" s="6">
        <v>2453</v>
      </c>
      <c t="n" r="O135" s="6">
        <v>936</v>
      </c>
    </row>
    <row r="136" spans="1:17">
      <c t="s" r="A136" s="4">
        <v>146</v>
      </c>
      <c t="n" r="K136" s="6">
        <v>2552</v>
      </c>
      <c t="n" r="M136" s="6">
        <v>2453</v>
      </c>
      <c t="n" r="O136" s="6">
        <v>936</v>
      </c>
    </row>
    <row r="137" spans="1:17">
      <c t="s" r="A137" s="4">
        <v>148</v>
      </c>
      <c t="n" r="K137" s="6">
        <v>2552</v>
      </c>
      <c t="n" r="M137" s="6">
        <v>2453</v>
      </c>
      <c t="n" r="O137" s="6">
        <v>936</v>
      </c>
    </row>
    <row r="138" spans="1:17">
      <c t="s" r="A138" s="3">
        <v>149</v>
      </c>
    </row>
    <row r="139" spans="1:17">
      <c t="s" r="A139" s="4">
        <v>152</v>
      </c>
      <c t="n" r="K139" s="6">
        <v>-737</v>
      </c>
      <c t="n" r="M139" s="6">
        <v>-507</v>
      </c>
      <c t="n" r="O139" s="6">
        <v>-263</v>
      </c>
    </row>
    <row r="140" spans="1:17">
      <c t="s" r="A140" s="4">
        <v>153</v>
      </c>
      <c t="n" r="K140" s="6">
        <v>-737</v>
      </c>
      <c t="n" r="M140" s="6">
        <v>-507</v>
      </c>
      <c t="n" r="O140" s="6">
        <v>-263</v>
      </c>
    </row>
    <row r="141" spans="1:17">
      <c t="s" r="A141" s="4">
        <v>154</v>
      </c>
      <c t="n" r="K141" s="6">
        <v>1815</v>
      </c>
      <c t="n" r="M141" s="6">
        <v>1946</v>
      </c>
      <c t="n" r="O141" s="6">
        <v>673</v>
      </c>
    </row>
    <row r="142" spans="1:17">
      <c t="s" r="A142" s="4">
        <v>156</v>
      </c>
      <c t="n" r="K142" s="6">
        <v>1815</v>
      </c>
      <c t="n" r="M142" s="6">
        <v>1946</v>
      </c>
      <c t="n" r="O142" s="6">
        <v>673</v>
      </c>
    </row>
    <row r="143" spans="1:17">
      <c t="s" r="A143" s="4">
        <v>552</v>
      </c>
    </row>
    <row r="144" spans="1:17">
      <c t="s" r="A144" s="3">
        <v>117</v>
      </c>
    </row>
    <row r="145" spans="1:17">
      <c t="s" r="A145" s="4">
        <v>118</v>
      </c>
      <c t="n" r="K145" s="6">
        <v>-219</v>
      </c>
      <c t="n" r="M145" s="6">
        <v>214</v>
      </c>
      <c t="n" r="O145" s="6">
        <v>-214</v>
      </c>
    </row>
    <row r="146" spans="1:17">
      <c t="s" r="A146" s="4">
        <v>120</v>
      </c>
      <c t="n" r="K146" s="6">
        <v>169</v>
      </c>
      <c t="n" r="M146" s="6">
        <v>790</v>
      </c>
      <c t="n" r="O146" s="6">
        <v>1564</v>
      </c>
    </row>
    <row r="147" spans="1:17">
      <c t="s" r="A147" s="4">
        <v>121</v>
      </c>
      <c t="n" r="K147" s="6">
        <v>-50</v>
      </c>
      <c t="n" r="M147" s="6">
        <v>1004</v>
      </c>
      <c t="n" r="O147" s="6">
        <v>1350</v>
      </c>
    </row>
    <row r="148" spans="1:17">
      <c t="s" r="A148" s="3">
        <v>122</v>
      </c>
    </row>
    <row r="149" spans="1:17">
      <c t="s" r="A149" s="4">
        <v>125</v>
      </c>
      <c t="n" r="K149" s="6">
        <v>63</v>
      </c>
    </row>
    <row r="150" spans="1:17">
      <c t="s" r="A150" s="4">
        <v>126</v>
      </c>
      <c t="n" r="K150" s="6">
        <v>49</v>
      </c>
    </row>
    <row r="151" spans="1:17">
      <c t="s" r="A151" s="4">
        <v>127</v>
      </c>
      <c t="n" r="K151" s="6">
        <v>188</v>
      </c>
      <c t="n" r="M151" s="6">
        <v>64</v>
      </c>
      <c t="n" r="O151" s="6">
        <v>30</v>
      </c>
    </row>
    <row r="152" spans="1:17">
      <c t="s" r="A152" s="4">
        <v>128</v>
      </c>
      <c t="n" r="K152" s="6">
        <v>-118</v>
      </c>
      <c t="n" r="M152" s="6">
        <v>-99</v>
      </c>
      <c t="n" r="O152" s="6">
        <v>-79</v>
      </c>
    </row>
    <row r="153" spans="1:17">
      <c t="s" r="A153" s="4">
        <v>129</v>
      </c>
      <c t="n" r="K153" s="6">
        <v>540</v>
      </c>
    </row>
    <row r="154" spans="1:17">
      <c t="s" r="A154" s="4">
        <v>138</v>
      </c>
      <c t="n" r="K154" s="6">
        <v>119</v>
      </c>
      <c t="n" r="M154" s="6">
        <v>336</v>
      </c>
      <c t="n" r="O154" s="6">
        <v>748</v>
      </c>
    </row>
    <row r="155" spans="1:17">
      <c t="s" r="A155" s="4">
        <v>139</v>
      </c>
      <c t="n" r="K155" s="6">
        <v>121</v>
      </c>
      <c t="n" r="M155" s="6">
        <v>-145</v>
      </c>
      <c t="n" r="O155" s="6">
        <v>-98</v>
      </c>
    </row>
    <row r="156" spans="1:17">
      <c t="s" r="A156" s="4">
        <v>141</v>
      </c>
      <c t="n" r="K156" s="6">
        <v>962</v>
      </c>
      <c t="n" r="M156" s="6">
        <v>156</v>
      </c>
      <c t="n" r="O156" s="6">
        <v>601</v>
      </c>
    </row>
    <row r="157" spans="1:17">
      <c t="s" r="A157" s="4">
        <v>142</v>
      </c>
      <c t="n" r="K157" s="6">
        <v>-1012</v>
      </c>
      <c t="n" r="M157" s="6">
        <v>848</v>
      </c>
      <c t="n" r="O157" s="6">
        <v>749</v>
      </c>
    </row>
    <row r="158" spans="1:17">
      <c t="s" r="A158" s="4">
        <v>143</v>
      </c>
      <c t="n" r="K158" s="6">
        <v>-62</v>
      </c>
      <c t="n" r="M158" s="6">
        <v>6</v>
      </c>
      <c t="n" r="O158" s="6">
        <v>3</v>
      </c>
    </row>
    <row r="159" spans="1:17">
      <c t="s" r="A159" s="4">
        <v>144</v>
      </c>
      <c t="n" r="K159" s="6">
        <v>-950</v>
      </c>
      <c t="n" r="M159" s="6">
        <v>842</v>
      </c>
      <c t="n" r="O159" s="6">
        <v>746</v>
      </c>
    </row>
    <row r="160" spans="1:17">
      <c t="s" r="A160" s="4">
        <v>145</v>
      </c>
      <c t="n" r="K160" s="6">
        <v>-50</v>
      </c>
      <c t="n" r="M160" s="6">
        <v>-454</v>
      </c>
      <c t="n" r="O160" s="6">
        <v>-817</v>
      </c>
    </row>
    <row r="161" spans="1:17">
      <c t="s" r="A161" s="4">
        <v>146</v>
      </c>
      <c t="n" r="K161" s="6">
        <v>-1000</v>
      </c>
      <c t="n" r="M161" s="6">
        <v>388</v>
      </c>
      <c t="n" r="O161" s="6">
        <v>-71</v>
      </c>
    </row>
    <row r="162" spans="1:17">
      <c t="s" r="A162" s="4">
        <v>147</v>
      </c>
      <c t="n" r="K162" s="6">
        <v>1264</v>
      </c>
    </row>
    <row r="163" spans="1:17">
      <c t="s" r="A163" s="4">
        <v>148</v>
      </c>
      <c t="n" r="K163" s="6">
        <v>264</v>
      </c>
      <c t="n" r="M163" s="6">
        <v>388</v>
      </c>
      <c t="n" r="O163" s="6">
        <v>-71</v>
      </c>
    </row>
    <row r="164" spans="1:17">
      <c t="s" r="A164" s="3">
        <v>149</v>
      </c>
    </row>
    <row r="165" spans="1:17">
      <c t="s" r="A165" s="4">
        <v>152</v>
      </c>
      <c t="n" r="K165" s="6">
        <v>-555</v>
      </c>
      <c t="n" r="M165" s="6">
        <v>-1205</v>
      </c>
      <c t="n" r="O165" s="6">
        <v>-655</v>
      </c>
    </row>
    <row r="166" spans="1:17">
      <c t="s" r="A166" s="4">
        <v>153</v>
      </c>
      <c t="n" r="K166" s="6">
        <v>-555</v>
      </c>
      <c t="n" r="M166" s="6">
        <v>-1205</v>
      </c>
      <c t="n" r="O166" s="6">
        <v>-655</v>
      </c>
    </row>
    <row r="167" spans="1:17">
      <c t="s" r="A167" s="4">
        <v>154</v>
      </c>
      <c t="n" r="K167" s="6">
        <v>-1555</v>
      </c>
      <c t="n" r="M167" s="6">
        <v>-817</v>
      </c>
      <c t="n" r="O167" s="6">
        <v>-726</v>
      </c>
    </row>
    <row r="168" spans="1:17">
      <c t="s" r="A168" s="4">
        <v>155</v>
      </c>
      <c t="n" r="K168" s="6">
        <v>1264</v>
      </c>
    </row>
    <row r="169" spans="1:17">
      <c t="s" r="A169" s="4">
        <v>156</v>
      </c>
      <c t="n" r="K169" s="6">
        <v>-291</v>
      </c>
      <c t="n" r="M169" s="6">
        <v>-817</v>
      </c>
      <c t="n" r="O169" s="6">
        <v>-726</v>
      </c>
    </row>
    <row r="170" spans="1:17">
      <c t="s" r="A170" s="4">
        <v>553</v>
      </c>
    </row>
    <row r="171" spans="1:17">
      <c t="s" r="A171" s="3">
        <v>117</v>
      </c>
    </row>
    <row r="172" spans="1:17">
      <c t="s" r="A172" s="4">
        <v>118</v>
      </c>
      <c t="n" r="E172" s="6">
        <v>-1822</v>
      </c>
      <c t="n" r="F172" s="6">
        <v>-2801</v>
      </c>
      <c t="n" r="G172" s="6">
        <v>-1112</v>
      </c>
      <c t="n" r="H172" s="6">
        <v>-3547</v>
      </c>
      <c t="n" r="I172" s="6">
        <v>-1175</v>
      </c>
      <c t="n" r="J172" s="6">
        <v>-2061</v>
      </c>
      <c t="n" r="K172" s="6">
        <v>-8409</v>
      </c>
      <c t="n" r="M172" s="6">
        <v>-8383</v>
      </c>
      <c t="n" r="O172" s="6">
        <v>-2435</v>
      </c>
    </row>
    <row r="173" spans="1:17">
      <c t="s" r="A173" s="4">
        <v>120</v>
      </c>
      <c t="n" r="E173" s="6">
        <v>223</v>
      </c>
      <c t="n" r="F173" s="6">
        <v>141</v>
      </c>
      <c t="n" r="G173" s="6">
        <v>53</v>
      </c>
      <c t="n" r="H173" s="6">
        <v>229</v>
      </c>
      <c t="n" r="I173" s="6">
        <v>218</v>
      </c>
      <c t="n" r="J173" s="6">
        <v>190</v>
      </c>
      <c t="n" r="K173" s="6">
        <v>169</v>
      </c>
      <c t="n" r="M173" s="6">
        <v>790</v>
      </c>
      <c t="n" r="O173" s="6">
        <v>1564</v>
      </c>
    </row>
    <row r="174" spans="1:17">
      <c t="s" r="A174" s="4">
        <v>121</v>
      </c>
      <c t="n" r="E174" s="6">
        <v>-1599</v>
      </c>
      <c t="n" r="F174" s="6">
        <v>-2660</v>
      </c>
      <c t="n" r="G174" s="6">
        <v>-1059</v>
      </c>
      <c t="n" r="H174" s="6">
        <v>-3318</v>
      </c>
      <c t="n" r="I174" s="6">
        <v>-957</v>
      </c>
      <c t="n" r="J174" s="6">
        <v>-1871</v>
      </c>
      <c t="n" r="K174" s="6">
        <v>-8240</v>
      </c>
      <c t="n" r="M174" s="6">
        <v>-7593</v>
      </c>
      <c t="n" r="O174" s="6">
        <v>-871</v>
      </c>
      <c t="n" r="Q174" s="7">
        <v>-2999</v>
      </c>
    </row>
    <row r="175" spans="1:17">
      <c t="s" r="A175" s="3">
        <v>122</v>
      </c>
    </row>
    <row r="176" spans="1:17">
      <c t="s" r="A176" s="4">
        <v>125</v>
      </c>
      <c t="n" r="K176" s="6">
        <v>63</v>
      </c>
    </row>
    <row r="177" spans="1:17">
      <c t="s" r="A177" s="4">
        <v>126</v>
      </c>
      <c t="n" r="K177" s="6">
        <v>49</v>
      </c>
    </row>
    <row r="178" spans="1:17">
      <c t="s" r="A178" s="4">
        <v>127</v>
      </c>
      <c t="n" r="E178" s="6">
        <v>108</v>
      </c>
      <c t="n" r="F178" s="6">
        <v>100</v>
      </c>
      <c t="n" r="G178" s="6">
        <v>76</v>
      </c>
      <c t="n" r="H178" s="6">
        <v>270</v>
      </c>
      <c t="n" r="I178" s="6">
        <v>187</v>
      </c>
      <c t="n" r="J178" s="6">
        <v>183</v>
      </c>
      <c t="n" r="K178" s="6">
        <v>562</v>
      </c>
      <c t="n" r="M178" s="6">
        <v>508</v>
      </c>
      <c t="n" r="O178" s="6">
        <v>1078</v>
      </c>
    </row>
    <row r="179" spans="1:17">
      <c t="s" r="A179" s="4">
        <v>128</v>
      </c>
      <c t="n" r="E179" s="6">
        <v>-30</v>
      </c>
      <c t="n" r="F179" s="6">
        <v>-28</v>
      </c>
      <c t="n" r="G179" s="6">
        <v>-28</v>
      </c>
      <c t="n" r="H179" s="6">
        <v>-27</v>
      </c>
      <c t="n" r="I179" s="6">
        <v>-23</v>
      </c>
      <c t="n" r="J179" s="6">
        <v>-21</v>
      </c>
      <c t="n" r="K179" s="6">
        <v>-118</v>
      </c>
      <c t="n" r="M179" s="6">
        <v>-99</v>
      </c>
      <c t="n" r="O179" s="6">
        <v>-79</v>
      </c>
    </row>
    <row r="180" spans="1:17">
      <c t="s" r="A180" s="4">
        <v>129</v>
      </c>
      <c t="n" r="K180" s="6">
        <v>540</v>
      </c>
    </row>
    <row r="181" spans="1:17">
      <c t="s" r="A181" s="4">
        <v>131</v>
      </c>
      <c t="n" r="K181" s="6">
        <v>2690</v>
      </c>
      <c t="n" r="M181" s="6">
        <v>1698</v>
      </c>
      <c t="n" r="O181" s="6">
        <v>2256</v>
      </c>
    </row>
    <row r="182" spans="1:17">
      <c t="s" r="A182" s="4">
        <v>164</v>
      </c>
      <c t="n" r="E182" s="6">
        <v>-742</v>
      </c>
      <c t="n" r="F182" s="6">
        <v>742</v>
      </c>
    </row>
    <row r="183" spans="1:17">
      <c t="s" r="A183" s="4">
        <v>138</v>
      </c>
      <c t="n" r="E183" s="6">
        <v>197</v>
      </c>
      <c t="n" r="F183" s="6">
        <v>44</v>
      </c>
      <c t="n" r="G183" s="6">
        <v>15</v>
      </c>
      <c t="n" r="H183" s="6">
        <v>136</v>
      </c>
      <c t="n" r="I183" s="6">
        <v>10</v>
      </c>
      <c t="n" r="J183" s="6">
        <v>66</v>
      </c>
      <c t="n" r="K183" s="6">
        <v>119</v>
      </c>
      <c t="n" r="M183" s="6">
        <v>336</v>
      </c>
      <c t="n" r="O183" s="6">
        <v>748</v>
      </c>
    </row>
    <row r="184" spans="1:17">
      <c t="s" r="A184" s="4">
        <v>139</v>
      </c>
      <c t="n" r="E184" s="6">
        <v>14</v>
      </c>
      <c t="n" r="F184" s="6">
        <v>-17</v>
      </c>
      <c t="n" r="G184" s="6">
        <v>-20</v>
      </c>
      <c t="n" r="H184" s="6">
        <v>-49</v>
      </c>
      <c t="n" r="I184" s="6">
        <v>-54</v>
      </c>
      <c t="n" r="J184" s="6">
        <v>-35</v>
      </c>
      <c t="n" r="K184" s="6">
        <v>121</v>
      </c>
      <c t="n" r="M184" s="6">
        <v>-145</v>
      </c>
      <c t="n" r="O184" s="6">
        <v>-98</v>
      </c>
    </row>
    <row r="185" spans="1:17">
      <c t="s" r="A185" s="4">
        <v>141</v>
      </c>
      <c t="n" r="E185" s="6">
        <v>-453</v>
      </c>
      <c t="n" r="F185" s="6">
        <v>841</v>
      </c>
      <c t="n" r="G185" s="6">
        <v>43</v>
      </c>
      <c t="n" r="H185" s="6">
        <v>330</v>
      </c>
      <c t="n" r="I185" s="6">
        <v>120</v>
      </c>
      <c t="n" r="J185" s="6">
        <v>193</v>
      </c>
      <c t="n" r="K185" s="6">
        <v>4026</v>
      </c>
      <c t="n" r="M185" s="6">
        <v>2298</v>
      </c>
      <c t="n" r="O185" s="6">
        <v>3905</v>
      </c>
    </row>
    <row r="186" spans="1:17">
      <c t="s" r="A186" s="4">
        <v>142</v>
      </c>
      <c t="n" r="E186" s="6">
        <v>-1146</v>
      </c>
      <c t="n" r="F186" s="6">
        <v>-3501</v>
      </c>
      <c t="n" r="G186" s="6">
        <v>-1102</v>
      </c>
      <c t="n" r="H186" s="6">
        <v>-3648</v>
      </c>
      <c t="n" r="I186" s="6">
        <v>-1077</v>
      </c>
      <c t="n" r="J186" s="6">
        <v>-2064</v>
      </c>
      <c t="n" r="K186" s="6">
        <v>-12266</v>
      </c>
      <c t="n" r="M186" s="6">
        <v>-9891</v>
      </c>
      <c t="n" r="O186" s="6">
        <v>-4776</v>
      </c>
    </row>
    <row r="187" spans="1:17">
      <c t="s" r="A187" s="4">
        <v>143</v>
      </c>
      <c t="n" r="E187" s="6">
        <v>-645</v>
      </c>
      <c t="n" r="F187" s="6">
        <v>-839</v>
      </c>
      <c t="n" r="G187" s="6">
        <v>-488</v>
      </c>
      <c t="n" r="H187" s="6">
        <v>-1261</v>
      </c>
      <c t="n" r="I187" s="6">
        <v>-598</v>
      </c>
      <c t="n" r="J187" s="6">
        <v>-529</v>
      </c>
      <c t="n" r="K187" s="6">
        <v>-2840</v>
      </c>
      <c t="n" r="M187" s="6">
        <v>-2636</v>
      </c>
      <c t="n" r="O187" s="6">
        <v>-1068</v>
      </c>
    </row>
    <row r="188" spans="1:17">
      <c t="s" r="A188" s="4">
        <v>144</v>
      </c>
      <c t="n" r="E188" s="6">
        <v>-501</v>
      </c>
      <c t="n" r="F188" s="6">
        <v>-2662</v>
      </c>
      <c t="n" r="G188" s="6">
        <v>-614</v>
      </c>
      <c t="n" r="H188" s="6">
        <v>-2387</v>
      </c>
      <c t="n" r="I188" s="6">
        <v>-479</v>
      </c>
      <c t="n" r="J188" s="6">
        <v>-1535</v>
      </c>
      <c t="n" r="K188" s="6">
        <v>-9426</v>
      </c>
      <c t="n" r="M188" s="6">
        <v>-7255</v>
      </c>
      <c t="n" r="O188" s="6">
        <v>-3708</v>
      </c>
    </row>
    <row r="189" spans="1:17">
      <c t="s" r="A189" s="4">
        <v>145</v>
      </c>
      <c t="n" r="E189" s="6">
        <v>-26</v>
      </c>
      <c t="n" r="F189" s="6">
        <v>-97</v>
      </c>
      <c t="n" r="G189" s="6">
        <v>-38</v>
      </c>
      <c t="n" r="H189" s="6">
        <v>-93</v>
      </c>
      <c t="n" r="I189" s="6">
        <v>-208</v>
      </c>
      <c t="n" r="J189" s="6">
        <v>-124</v>
      </c>
      <c t="n" r="K189" s="6">
        <v>-50</v>
      </c>
      <c t="n" r="M189" s="6">
        <v>-454</v>
      </c>
      <c t="n" r="O189" s="6">
        <v>-817</v>
      </c>
    </row>
    <row r="190" spans="1:17">
      <c t="s" r="A190" s="4">
        <v>146</v>
      </c>
      <c t="n" r="E190" s="6">
        <v>-527</v>
      </c>
      <c t="n" r="F190" s="6">
        <v>-2759</v>
      </c>
      <c t="n" r="G190" s="6">
        <v>-652</v>
      </c>
      <c t="n" r="H190" s="6">
        <v>-2480</v>
      </c>
      <c t="n" r="I190" s="6">
        <v>-687</v>
      </c>
      <c t="n" r="J190" s="6">
        <v>-1659</v>
      </c>
      <c t="n" r="K190" s="6">
        <v>-9476</v>
      </c>
      <c t="n" r="M190" s="6">
        <v>-7709</v>
      </c>
      <c t="n" r="O190" s="6">
        <v>-4525</v>
      </c>
    </row>
    <row r="191" spans="1:17">
      <c t="s" r="A191" s="4">
        <v>147</v>
      </c>
      <c t="n" r="E191" s="6">
        <v>21</v>
      </c>
      <c t="n" r="F191" s="6">
        <v>45</v>
      </c>
      <c t="n" r="G191" s="6">
        <v>4</v>
      </c>
      <c t="n" r="H191" s="6">
        <v>51</v>
      </c>
      <c t="n" r="I191" s="6">
        <v>-8</v>
      </c>
      <c t="n" r="J191" s="6">
        <v>51</v>
      </c>
      <c t="n" r="K191" s="6">
        <v>1435</v>
      </c>
      <c t="n" r="M191" s="6">
        <v>128</v>
      </c>
      <c t="n" r="O191" s="6">
        <v>26</v>
      </c>
    </row>
    <row r="192" spans="1:17">
      <c t="s" r="A192" s="4">
        <v>148</v>
      </c>
      <c t="n" r="E192" s="6">
        <v>-506</v>
      </c>
      <c t="n" r="F192" s="6">
        <v>-2714</v>
      </c>
      <c t="n" r="G192" s="6">
        <v>-648</v>
      </c>
      <c t="n" r="H192" s="6">
        <v>-2429</v>
      </c>
      <c t="n" r="I192" s="6">
        <v>-695</v>
      </c>
      <c t="n" r="J192" s="6">
        <v>-1608</v>
      </c>
      <c t="n" r="K192" s="6">
        <v>-8041</v>
      </c>
      <c t="n" r="M192" s="6">
        <v>-7581</v>
      </c>
      <c t="n" r="O192" s="6">
        <v>-4499</v>
      </c>
    </row>
    <row r="193" spans="1:17">
      <c t="s" r="A193" s="3">
        <v>149</v>
      </c>
    </row>
    <row r="194" spans="1:17">
      <c t="s" r="A194" s="4">
        <v>152</v>
      </c>
      <c t="n" r="E194" s="6">
        <v>137</v>
      </c>
      <c t="n" r="F194" s="6">
        <v>-81</v>
      </c>
      <c t="n" r="G194" s="6">
        <v>994</v>
      </c>
      <c t="n" r="H194" s="6">
        <v>18</v>
      </c>
      <c t="n" r="I194" s="6">
        <v>-268</v>
      </c>
      <c t="n" r="J194" s="6">
        <v>-439</v>
      </c>
      <c t="n" r="K194" s="6">
        <v>1416</v>
      </c>
      <c t="n" r="M194" s="6">
        <v>429</v>
      </c>
      <c t="n" r="O194" s="6">
        <v>-129</v>
      </c>
    </row>
    <row r="195" spans="1:17">
      <c t="s" r="A195" s="4">
        <v>153</v>
      </c>
      <c t="n" r="E195" s="6">
        <v>137</v>
      </c>
      <c t="n" r="F195" s="6">
        <v>-81</v>
      </c>
      <c t="n" r="G195" s="6">
        <v>994</v>
      </c>
      <c t="n" r="H195" s="6">
        <v>18</v>
      </c>
      <c t="n" r="I195" s="6">
        <v>-268</v>
      </c>
      <c t="n" r="J195" s="6">
        <v>-439</v>
      </c>
      <c t="n" r="K195" s="6">
        <v>1416</v>
      </c>
      <c t="n" r="M195" s="6">
        <v>429</v>
      </c>
      <c t="n" r="O195" s="6">
        <v>-129</v>
      </c>
    </row>
    <row r="196" spans="1:17">
      <c t="s" r="A196" s="4">
        <v>154</v>
      </c>
      <c t="n" r="E196" s="6">
        <v>-390</v>
      </c>
      <c t="n" r="F196" s="6">
        <v>-2840</v>
      </c>
      <c t="n" r="G196" s="6">
        <v>342</v>
      </c>
      <c t="n" r="H196" s="6">
        <v>-2462</v>
      </c>
      <c t="n" r="I196" s="6">
        <v>-955</v>
      </c>
      <c t="n" r="J196" s="6">
        <v>-2098</v>
      </c>
      <c t="n" r="K196" s="6">
        <v>-8060</v>
      </c>
      <c t="n" r="M196" s="6">
        <v>-7280</v>
      </c>
      <c t="n" r="O196" s="6">
        <v>-4654</v>
      </c>
    </row>
    <row r="197" spans="1:17">
      <c t="s" r="A197" s="4">
        <v>155</v>
      </c>
      <c t="n" r="E197" s="6">
        <v>73</v>
      </c>
      <c t="n" r="F197" s="6">
        <v>116</v>
      </c>
      <c t="n" r="G197" s="6">
        <v>30</v>
      </c>
      <c t="n" r="H197" s="6">
        <v>152</v>
      </c>
      <c t="n" r="I197" s="6">
        <v>162</v>
      </c>
      <c t="n" r="J197" s="6">
        <v>205</v>
      </c>
      <c t="n" r="K197" s="6">
        <v>1498</v>
      </c>
      <c t="n" r="M197" s="6">
        <v>350</v>
      </c>
      <c t="n" r="O197" s="6">
        <v>180</v>
      </c>
    </row>
    <row r="198" spans="1:17">
      <c t="s" r="A198" s="4">
        <v>156</v>
      </c>
      <c t="n" r="E198" s="7">
        <v>-317</v>
      </c>
      <c t="n" r="F198" s="7">
        <v>-2724</v>
      </c>
      <c t="n" r="G198" s="7">
        <v>372</v>
      </c>
      <c t="n" r="H198" s="7">
        <v>-2310</v>
      </c>
      <c t="n" r="I198" s="7">
        <v>-793</v>
      </c>
      <c t="n" r="J198" s="7">
        <v>-1893</v>
      </c>
      <c t="n" r="K198" s="7">
        <v>-6562</v>
      </c>
      <c t="n" r="M198" s="7">
        <v>-6930</v>
      </c>
      <c t="n" r="O198" s="7">
        <v>-4474</v>
      </c>
    </row>
    <row r="199" spans="1:17">
      <c t="n" r="A199"/>
    </row>
    <row r="200" spans="1:17">
      <c t="s" r="A200" s="4">
        <v>42</v>
      </c>
      <c t="s" r="B200" s="4">
        <v>86</v>
      </c>
    </row>
  </sheetData>
  <mergeCells count="9">
    <mergeCell ref="A1:B2"/>
    <mergeCell ref="C1:D1"/>
    <mergeCell ref="E1:J1"/>
    <mergeCell ref="K1:Q1"/>
    <mergeCell ref="K2:L2"/>
    <mergeCell ref="M2:N2"/>
    <mergeCell ref="O2:P2"/>
    <mergeCell ref="A199:P199"/>
    <mergeCell ref="B200:P20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U227"/>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s>
  <sheetData>
    <row r="1" spans="1:21">
      <c t="s" r="A1" s="1">
        <v>555</v>
      </c>
      <c t="s" r="C1" s="2">
        <v>544</v>
      </c>
      <c t="s" r="D1" s="2">
        <v>544</v>
      </c>
      <c t="s" r="E1" s="2">
        <v>33</v>
      </c>
      <c t="s" r="F1" s="2">
        <v>34</v>
      </c>
      <c t="s" r="H1" s="2">
        <v>31</v>
      </c>
      <c t="s" r="I1" s="2">
        <v>32</v>
      </c>
      <c t="s" r="J1" s="2">
        <v>33</v>
      </c>
      <c t="s" r="L1" s="2">
        <v>35</v>
      </c>
      <c t="s" r="M1" s="2">
        <v>36</v>
      </c>
      <c t="s" r="N1" s="2">
        <v>37</v>
      </c>
      <c t="s" r="P1" s="2">
        <v>2</v>
      </c>
      <c t="s" r="R1" s="2">
        <v>34</v>
      </c>
      <c t="s" r="T1" s="2">
        <v>38</v>
      </c>
    </row>
    <row r="2" spans="1:21">
      <c t="s" r="A2" s="3">
        <v>158</v>
      </c>
    </row>
    <row r="3" spans="1:21">
      <c t="s" r="A3" s="4">
        <v>146</v>
      </c>
      <c t="n" r="H3" s="7">
        <v>-87175</v>
      </c>
      <c t="n" r="I3" s="7">
        <v>-207358</v>
      </c>
      <c t="n" r="J3" s="7">
        <v>-29897</v>
      </c>
      <c t="n" r="L3" s="7">
        <v>-27542</v>
      </c>
      <c t="n" r="M3" s="7">
        <v>-20172</v>
      </c>
      <c t="n" r="N3" s="7">
        <v>-21036</v>
      </c>
      <c t="n" r="P3" s="7">
        <v>-352696</v>
      </c>
      <c t="s" r="Q3" s="4">
        <v>42</v>
      </c>
      <c t="n" r="R3" s="7">
        <v>-85957</v>
      </c>
      <c t="s" r="S3" s="4">
        <v>42</v>
      </c>
      <c t="n" r="T3" s="7">
        <v>-155654</v>
      </c>
      <c t="s" r="U3" s="4">
        <v>42</v>
      </c>
    </row>
    <row r="4" spans="1:21">
      <c t="s" r="A4" s="3">
        <v>159</v>
      </c>
    </row>
    <row r="5" spans="1:21">
      <c t="s" r="A5" s="4">
        <v>160</v>
      </c>
      <c t="s" r="B5" s="4">
        <v>42</v>
      </c>
      <c t="n" r="P5" s="6">
        <v>72784</v>
      </c>
      <c t="n" r="R5" s="6">
        <v>55211</v>
      </c>
      <c t="n" r="T5" s="6">
        <v>52878</v>
      </c>
    </row>
    <row r="6" spans="1:21">
      <c t="s" r="A6" s="4">
        <v>161</v>
      </c>
      <c t="s" r="B6" s="4">
        <v>42</v>
      </c>
      <c t="n" r="P6" s="6">
        <v>13799</v>
      </c>
      <c t="n" r="R6" s="6">
        <v>9885</v>
      </c>
      <c t="n" r="T6" s="6">
        <v>11936</v>
      </c>
    </row>
    <row r="7" spans="1:21">
      <c t="s" r="A7" s="4">
        <v>162</v>
      </c>
      <c t="s" r="B7" s="4">
        <v>42</v>
      </c>
      <c t="n" r="P7" s="6">
        <v>774</v>
      </c>
      <c t="n" r="R7" s="6">
        <v>973</v>
      </c>
      <c t="n" r="T7" s="6">
        <v>1234</v>
      </c>
    </row>
    <row r="8" spans="1:21">
      <c t="s" r="A8" s="4">
        <v>70</v>
      </c>
      <c t="s" r="B8" s="4">
        <v>42</v>
      </c>
      <c t="n" r="P8" s="6">
        <v>-783</v>
      </c>
      <c t="n" r="R8" s="6">
        <v>-28117</v>
      </c>
      <c t="n" r="T8" s="6">
        <v>-3029</v>
      </c>
    </row>
    <row r="9" spans="1:21">
      <c t="s" r="A9" s="4">
        <v>163</v>
      </c>
      <c t="s" r="B9" s="4">
        <v>42</v>
      </c>
      <c t="n" r="P9" s="6">
        <v>106</v>
      </c>
      <c t="n" r="R9" s="6">
        <v>597</v>
      </c>
      <c t="n" r="T9" s="6">
        <v>3257</v>
      </c>
    </row>
    <row r="10" spans="1:21">
      <c t="s" r="A10" s="4">
        <v>129</v>
      </c>
      <c t="n" r="H10" s="6">
        <v>5621</v>
      </c>
      <c t="n" r="I10" s="6">
        <v>3428</v>
      </c>
      <c t="n" r="J10" s="6">
        <v>4296</v>
      </c>
      <c t="n" r="L10" s="6">
        <v>3767</v>
      </c>
      <c t="n" r="M10" s="6">
        <v>2015</v>
      </c>
      <c t="n" r="N10" s="6">
        <v>3075</v>
      </c>
      <c t="n" r="P10" s="6">
        <v>19253</v>
      </c>
      <c t="s" r="Q10" s="4">
        <v>42</v>
      </c>
      <c t="n" r="R10" s="6">
        <v>12146</v>
      </c>
      <c t="s" r="S10" s="4">
        <v>42</v>
      </c>
      <c t="n" r="T10" s="6">
        <v>16916</v>
      </c>
      <c t="s" r="U10" s="4">
        <v>42</v>
      </c>
    </row>
    <row r="11" spans="1:21">
      <c t="s" r="A11" s="4">
        <v>138</v>
      </c>
      <c t="n" r="H11" s="6">
        <v>197</v>
      </c>
      <c t="n" r="I11" s="6">
        <v>44</v>
      </c>
      <c t="n" r="J11" s="6">
        <v>15</v>
      </c>
      <c t="n" r="L11" s="6">
        <v>136</v>
      </c>
      <c t="n" r="M11" s="6">
        <v>10</v>
      </c>
      <c t="n" r="N11" s="6">
        <v>66</v>
      </c>
      <c t="n" r="P11" s="6">
        <v>119</v>
      </c>
      <c t="s" r="Q11" s="4">
        <v>42</v>
      </c>
      <c t="n" r="R11" s="6">
        <v>336</v>
      </c>
      <c t="s" r="S11" s="4">
        <v>42</v>
      </c>
      <c t="n" r="T11" s="6">
        <v>748</v>
      </c>
      <c t="s" r="U11" s="4">
        <v>42</v>
      </c>
    </row>
    <row r="12" spans="1:21">
      <c t="s" r="A12" s="4">
        <v>134</v>
      </c>
      <c t="n" r="E12" s="7">
        <v>100</v>
      </c>
      <c t="n" r="F12" s="7">
        <v>300</v>
      </c>
      <c t="n" r="J12" s="6">
        <v>135</v>
      </c>
      <c t="n" r="P12" s="6">
        <v>135</v>
      </c>
      <c t="s" r="Q12" s="4">
        <v>42</v>
      </c>
      <c t="n" r="R12" s="6">
        <v>313</v>
      </c>
      <c t="s" r="S12" s="4">
        <v>42</v>
      </c>
      <c t="s" r="T12" s="4">
        <v>73</v>
      </c>
      <c t="s" r="U12" s="4">
        <v>42</v>
      </c>
    </row>
    <row r="13" spans="1:21">
      <c t="s" r="A13" s="4">
        <v>132</v>
      </c>
      <c t="n" r="H13" s="6">
        <v>47526</v>
      </c>
      <c t="n" r="I13" s="6">
        <v>182000</v>
      </c>
      <c t="n" r="P13" s="6">
        <v>229526</v>
      </c>
      <c t="s" r="Q13" s="4">
        <v>42</v>
      </c>
      <c t="s" r="R13" s="4">
        <v>73</v>
      </c>
      <c t="s" r="S13" s="4">
        <v>42</v>
      </c>
      <c t="n" r="T13" s="6">
        <v>81021</v>
      </c>
      <c t="s" r="U13" s="4">
        <v>42</v>
      </c>
    </row>
    <row r="14" spans="1:21">
      <c t="s" r="A14" s="4">
        <v>133</v>
      </c>
      <c t="n" r="H14" s="6">
        <v>8558</v>
      </c>
      <c t="n" r="P14" s="6">
        <v>8558</v>
      </c>
      <c t="s" r="Q14" s="4">
        <v>42</v>
      </c>
      <c t="s" r="R14" s="4">
        <v>73</v>
      </c>
      <c t="s" r="S14" s="4">
        <v>42</v>
      </c>
      <c t="n" r="T14" s="6">
        <v>4473</v>
      </c>
      <c t="s" r="U14" s="4">
        <v>42</v>
      </c>
    </row>
    <row r="15" spans="1:21">
      <c t="s" r="A15" s="4">
        <v>164</v>
      </c>
      <c t="s" r="B15" s="4">
        <v>42</v>
      </c>
      <c t="n" r="P15" s="6">
        <v>4905</v>
      </c>
      <c t="s" r="R15" s="4">
        <v>73</v>
      </c>
      <c t="s" r="T15" s="4">
        <v>73</v>
      </c>
    </row>
    <row r="16" spans="1:21">
      <c t="s" r="A16" s="4">
        <v>137</v>
      </c>
      <c t="n" r="M16" s="6">
        <v>-1460</v>
      </c>
      <c t="s" r="P16" s="4">
        <v>73</v>
      </c>
      <c t="s" r="Q16" s="4">
        <v>42</v>
      </c>
      <c t="n" r="R16" s="6">
        <v>-1460</v>
      </c>
      <c t="s" r="S16" s="4">
        <v>42</v>
      </c>
      <c t="s" r="T16" s="4">
        <v>73</v>
      </c>
      <c t="s" r="U16" s="4">
        <v>42</v>
      </c>
    </row>
    <row r="17" spans="1:21">
      <c t="s" r="A17" s="4">
        <v>165</v>
      </c>
      <c t="s" r="B17" s="4">
        <v>42</v>
      </c>
      <c t="s" r="P17" s="4">
        <v>73</v>
      </c>
      <c t="s" r="R17" s="4">
        <v>73</v>
      </c>
      <c t="n" r="T17" s="6">
        <v>958</v>
      </c>
    </row>
    <row r="18" spans="1:21">
      <c t="s" r="A18" s="4">
        <v>166</v>
      </c>
      <c t="s" r="B18" s="4">
        <v>42</v>
      </c>
      <c t="s" r="P18" s="4">
        <v>73</v>
      </c>
      <c t="s" r="R18" s="4">
        <v>73</v>
      </c>
      <c t="n" r="T18" s="6">
        <v>525</v>
      </c>
    </row>
    <row r="19" spans="1:21">
      <c t="s" r="A19" s="4">
        <v>167</v>
      </c>
      <c t="s" r="B19" s="4">
        <v>42</v>
      </c>
      <c t="s" r="P19" s="4">
        <v>73</v>
      </c>
      <c t="s" r="R19" s="4">
        <v>73</v>
      </c>
      <c t="n" r="T19" s="6">
        <v>-972</v>
      </c>
    </row>
    <row r="20" spans="1:21">
      <c t="s" r="A20" s="4">
        <v>168</v>
      </c>
      <c t="s" r="B20" s="4">
        <v>42</v>
      </c>
      <c t="s" r="P20" s="4">
        <v>73</v>
      </c>
      <c t="s" r="R20" s="4">
        <v>73</v>
      </c>
      <c t="n" r="T20" s="6">
        <v>175</v>
      </c>
    </row>
    <row r="21" spans="1:21">
      <c t="s" r="A21" s="4">
        <v>139</v>
      </c>
      <c t="s" r="B21" s="4">
        <v>42</v>
      </c>
      <c t="n" r="P21" s="6">
        <v>348</v>
      </c>
      <c t="n" r="R21" s="6">
        <v>143</v>
      </c>
      <c t="n" r="T21" s="6">
        <v>33</v>
      </c>
    </row>
    <row r="22" spans="1:21">
      <c t="s" r="A22" s="4">
        <v>169</v>
      </c>
      <c t="s" r="B22" s="4">
        <v>42</v>
      </c>
      <c t="n" r="P22" s="6">
        <v>-4</v>
      </c>
      <c t="n" r="R22" s="6">
        <v>467</v>
      </c>
      <c t="n" r="T22" s="6">
        <v>1165</v>
      </c>
    </row>
    <row r="23" spans="1:21">
      <c t="s" r="A23" s="4">
        <v>135</v>
      </c>
      <c t="s" r="B23" s="4">
        <v>42</v>
      </c>
      <c t="n" r="P23" s="6">
        <v>1627</v>
      </c>
      <c t="n" r="R23" s="6">
        <v>130</v>
      </c>
      <c t="n" r="T23" s="6">
        <v>1219</v>
      </c>
    </row>
    <row r="24" spans="1:21">
      <c t="s" r="A24" s="4">
        <v>136</v>
      </c>
      <c t="s" r="B24" s="4">
        <v>42</v>
      </c>
      <c t="n" r="P24" s="6">
        <v>837</v>
      </c>
      <c t="s" r="R24" s="4">
        <v>73</v>
      </c>
      <c t="s" r="T24" s="4">
        <v>73</v>
      </c>
    </row>
    <row r="25" spans="1:21">
      <c t="s" r="A25" s="4">
        <v>170</v>
      </c>
      <c t="s" r="B25" s="4">
        <v>42</v>
      </c>
      <c t="n" r="P25" s="6">
        <v>2483</v>
      </c>
      <c t="n" r="R25" s="6">
        <v>1191</v>
      </c>
      <c t="n" r="T25" s="6">
        <v>798</v>
      </c>
    </row>
    <row r="26" spans="1:21">
      <c t="s" r="A26" s="4">
        <v>171</v>
      </c>
      <c t="s" r="B26" s="4">
        <v>42</v>
      </c>
      <c t="n" r="P26" s="6">
        <v>6277</v>
      </c>
      <c t="n" r="R26" s="6">
        <v>5595</v>
      </c>
      <c t="n" r="T26" s="6">
        <v>5434</v>
      </c>
    </row>
    <row r="27" spans="1:21">
      <c t="s" r="A27" s="4">
        <v>172</v>
      </c>
      <c t="n" r="H27" s="6">
        <v>26</v>
      </c>
      <c t="n" r="I27" s="6">
        <v>97</v>
      </c>
      <c t="n" r="J27" s="6">
        <v>38</v>
      </c>
      <c t="n" r="L27" s="6">
        <v>93</v>
      </c>
      <c t="n" r="M27" s="6">
        <v>208</v>
      </c>
      <c t="n" r="N27" s="6">
        <v>124</v>
      </c>
      <c t="n" r="P27" s="6">
        <v>50</v>
      </c>
      <c t="s" r="Q27" s="4">
        <v>42</v>
      </c>
      <c t="n" r="R27" s="6">
        <v>454</v>
      </c>
      <c t="s" r="S27" s="4">
        <v>42</v>
      </c>
      <c t="n" r="T27" s="6">
        <v>817</v>
      </c>
      <c t="s" r="U27" s="4">
        <v>42</v>
      </c>
    </row>
    <row r="28" spans="1:21">
      <c t="s" r="A28" s="4">
        <v>173</v>
      </c>
      <c t="s" r="B28" s="4">
        <v>42</v>
      </c>
      <c t="n" r="P28" s="6">
        <v>221</v>
      </c>
      <c t="n" r="R28" s="6">
        <v>21</v>
      </c>
      <c t="n" r="T28" s="6">
        <v>9</v>
      </c>
    </row>
    <row r="29" spans="1:21">
      <c t="s" r="A29" s="4">
        <v>174</v>
      </c>
      <c t="s" r="B29" s="4">
        <v>42</v>
      </c>
      <c t="n" r="P29" s="6">
        <v>-1587</v>
      </c>
      <c t="s" r="R29" s="4">
        <v>73</v>
      </c>
      <c t="s" r="T29" s="4">
        <v>73</v>
      </c>
    </row>
    <row r="30" spans="1:21">
      <c t="s" r="A30" s="3">
        <v>175</v>
      </c>
    </row>
    <row r="31" spans="1:21">
      <c t="s" r="A31" s="4">
        <v>176</v>
      </c>
      <c t="s" r="B31" s="4">
        <v>42</v>
      </c>
      <c t="n" r="P31" s="6">
        <v>-35108</v>
      </c>
      <c t="n" r="R31" s="6">
        <v>-32539</v>
      </c>
      <c t="n" r="T31" s="6">
        <v>-16930</v>
      </c>
    </row>
    <row r="32" spans="1:21">
      <c t="s" r="A32" s="4">
        <v>100</v>
      </c>
      <c t="s" r="B32" s="4">
        <v>42</v>
      </c>
      <c t="n" r="P32" s="6">
        <v>-3453</v>
      </c>
      <c t="n" r="R32" s="6">
        <v>-2247</v>
      </c>
      <c t="n" r="T32" s="6">
        <v>-2072</v>
      </c>
    </row>
    <row r="33" spans="1:21">
      <c t="s" r="A33" s="4">
        <v>91</v>
      </c>
      <c t="s" r="B33" s="4">
        <v>42</v>
      </c>
      <c t="n" r="P33" s="6">
        <v>8</v>
      </c>
      <c t="n" r="R33" s="6">
        <v>-195</v>
      </c>
      <c t="n" r="T33" s="6">
        <v>602</v>
      </c>
    </row>
    <row r="34" spans="1:21">
      <c t="s" r="A34" s="4">
        <v>556</v>
      </c>
      <c t="s" r="B34" s="4">
        <v>42</v>
      </c>
      <c t="n" r="P34" s="6">
        <v>3677</v>
      </c>
      <c t="n" r="R34" s="6">
        <v>4191</v>
      </c>
      <c t="n" r="T34" s="6">
        <v>3815</v>
      </c>
    </row>
    <row r="35" spans="1:21">
      <c t="s" r="A35" s="4">
        <v>177</v>
      </c>
      <c t="s" r="B35" s="4">
        <v>42</v>
      </c>
      <c t="n" r="P35" s="6">
        <v>514</v>
      </c>
      <c t="n" r="R35" s="6">
        <v>29373</v>
      </c>
      <c t="n" r="T35" s="6">
        <v>-2</v>
      </c>
    </row>
    <row r="36" spans="1:21">
      <c t="s" r="A36" s="4">
        <v>178</v>
      </c>
      <c t="s" r="B36" s="4">
        <v>42</v>
      </c>
      <c t="n" r="P36" s="6">
        <v>1522</v>
      </c>
      <c t="n" r="R36" s="6">
        <v>1344</v>
      </c>
      <c t="n" r="T36" s="6">
        <v>1339</v>
      </c>
    </row>
    <row r="37" spans="1:21">
      <c t="s" r="A37" s="4">
        <v>179</v>
      </c>
      <c t="s" r="B37" s="4">
        <v>42</v>
      </c>
      <c t="n" r="P37" s="6">
        <v>11321</v>
      </c>
      <c t="n" r="R37" s="6">
        <v>17124</v>
      </c>
      <c t="n" r="T37" s="6">
        <v>5952</v>
      </c>
    </row>
    <row r="38" spans="1:21">
      <c t="s" r="A38" s="4">
        <v>180</v>
      </c>
      <c t="s" r="B38" s="4">
        <v>42</v>
      </c>
      <c t="n" r="P38" s="6">
        <v>-14787</v>
      </c>
      <c t="n" r="R38" s="6">
        <v>-11021</v>
      </c>
      <c t="n" r="T38" s="6">
        <v>16645</v>
      </c>
    </row>
    <row r="39" spans="1:21">
      <c t="s" r="A39" s="3">
        <v>181</v>
      </c>
    </row>
    <row r="40" spans="1:21">
      <c t="s" r="A40" s="4">
        <v>182</v>
      </c>
      <c t="s" r="B40" s="4">
        <v>42</v>
      </c>
      <c t="n" r="P40" s="6">
        <v>-56659</v>
      </c>
      <c t="n" r="R40" s="6">
        <v>-40651</v>
      </c>
      <c t="n" r="T40" s="6">
        <v>-30639</v>
      </c>
    </row>
    <row r="41" spans="1:21">
      <c t="s" r="A41" s="4">
        <v>183</v>
      </c>
      <c t="s" r="B41" s="4">
        <v>42</v>
      </c>
      <c t="n" r="P41" s="6">
        <v>-50245</v>
      </c>
      <c t="n" r="R41" s="6">
        <v>-68661</v>
      </c>
      <c t="n" r="T41" s="6">
        <v>-25861</v>
      </c>
    </row>
    <row r="42" spans="1:21">
      <c t="s" r="A42" s="4">
        <v>184</v>
      </c>
      <c t="s" r="B42" s="4">
        <v>42</v>
      </c>
      <c t="n" r="P42" s="6">
        <v>-3181</v>
      </c>
      <c t="n" r="R42" s="6">
        <v>-3768</v>
      </c>
      <c t="n" r="T42" s="6">
        <v>-7</v>
      </c>
    </row>
    <row r="43" spans="1:21">
      <c t="s" r="A43" s="4">
        <v>185</v>
      </c>
      <c t="s" r="B43" s="4">
        <v>42</v>
      </c>
      <c t="s" r="P43" s="4">
        <v>73</v>
      </c>
      <c t="n" r="R43" s="6">
        <v>1460</v>
      </c>
      <c t="s" r="T43" s="4">
        <v>73</v>
      </c>
    </row>
    <row r="44" spans="1:21">
      <c t="s" r="A44" s="4">
        <v>186</v>
      </c>
      <c t="s" r="B44" s="4">
        <v>42</v>
      </c>
      <c t="n" r="P44" s="6">
        <v>96</v>
      </c>
      <c t="n" r="R44" s="6">
        <v>78</v>
      </c>
      <c t="n" r="T44" s="6">
        <v>2987</v>
      </c>
    </row>
    <row r="45" spans="1:21">
      <c t="s" r="A45" s="4">
        <v>187</v>
      </c>
      <c t="s" r="B45" s="4">
        <v>42</v>
      </c>
      <c t="n" r="P45" s="6">
        <v>-1226</v>
      </c>
      <c t="n" r="R45" s="6">
        <v>-859</v>
      </c>
      <c t="n" r="T45" s="6">
        <v>-621</v>
      </c>
    </row>
    <row r="46" spans="1:21">
      <c t="s" r="A46" s="4">
        <v>188</v>
      </c>
      <c t="s" r="B46" s="4">
        <v>42</v>
      </c>
      <c t="n" r="P46" s="6">
        <v>-620</v>
      </c>
      <c t="n" r="R46" s="6">
        <v>-992</v>
      </c>
      <c t="n" r="T46" s="6">
        <v>-714</v>
      </c>
    </row>
    <row r="47" spans="1:21">
      <c t="s" r="A47" s="4">
        <v>189</v>
      </c>
      <c t="s" r="B47" s="4">
        <v>42</v>
      </c>
      <c t="s" r="P47" s="4">
        <v>73</v>
      </c>
      <c t="n" r="R47" s="6">
        <v>-1509</v>
      </c>
      <c t="n" r="T47" s="6">
        <v>-1364</v>
      </c>
    </row>
    <row r="48" spans="1:21">
      <c t="s" r="A48" s="4">
        <v>190</v>
      </c>
      <c t="s" r="B48" s="4">
        <v>42</v>
      </c>
      <c t="n" r="P48" s="6">
        <v>26</v>
      </c>
      <c t="n" r="R48" s="6">
        <v>-171</v>
      </c>
      <c t="n" r="T48" s="6">
        <v>-670</v>
      </c>
    </row>
    <row r="49" spans="1:21">
      <c t="s" r="A49" s="4">
        <v>191</v>
      </c>
      <c t="s" r="B49" s="4">
        <v>42</v>
      </c>
      <c t="n" r="P49" s="6">
        <v>-1265</v>
      </c>
      <c t="n" r="R49" s="6">
        <v>-1234</v>
      </c>
      <c t="n" r="T49" s="6">
        <v>-1313</v>
      </c>
    </row>
    <row r="50" spans="1:21">
      <c t="s" r="A50" s="4">
        <v>192</v>
      </c>
      <c t="s" r="B50" s="4">
        <v>42</v>
      </c>
      <c t="n" r="P50" s="6">
        <v>-765</v>
      </c>
      <c t="n" r="R50" s="6">
        <v>-2212</v>
      </c>
      <c t="n" r="T50" s="6">
        <v>370</v>
      </c>
    </row>
    <row r="51" spans="1:21">
      <c t="s" r="A51" s="4">
        <v>193</v>
      </c>
      <c t="s" r="B51" s="4">
        <v>42</v>
      </c>
      <c t="n" r="P51" s="6">
        <v>-113839</v>
      </c>
      <c t="n" r="R51" s="6">
        <v>-118519</v>
      </c>
      <c t="n" r="T51" s="6">
        <v>-57832</v>
      </c>
    </row>
    <row r="52" spans="1:21">
      <c t="s" r="A52" s="3">
        <v>194</v>
      </c>
    </row>
    <row r="53" spans="1:21">
      <c t="s" r="A53" s="4">
        <v>195</v>
      </c>
      <c t="s" r="B53" s="4">
        <v>42</v>
      </c>
      <c t="n" r="P53" s="6">
        <v>169845</v>
      </c>
      <c t="n" r="R53" s="6">
        <v>306063</v>
      </c>
      <c t="n" r="T53" s="6">
        <v>448163</v>
      </c>
    </row>
    <row r="54" spans="1:21">
      <c t="s" r="A54" s="4">
        <v>196</v>
      </c>
      <c t="s" r="B54" s="4">
        <v>42</v>
      </c>
      <c t="n" r="P54" s="6">
        <v>-268377</v>
      </c>
      <c t="n" r="R54" s="6">
        <v>-171432</v>
      </c>
      <c t="n" r="T54" s="6">
        <v>-383344</v>
      </c>
    </row>
    <row r="55" spans="1:21">
      <c t="s" r="A55" s="4">
        <v>197</v>
      </c>
      <c t="s" r="B55" s="4">
        <v>42</v>
      </c>
      <c t="n" r="P55" s="6">
        <v>-278</v>
      </c>
      <c t="n" r="R55" s="6">
        <v>-182</v>
      </c>
      <c t="n" r="T55" s="6">
        <v>-109</v>
      </c>
    </row>
    <row r="56" spans="1:21">
      <c t="s" r="A56" s="4">
        <v>198</v>
      </c>
      <c t="n" r="C56" s="7">
        <v>325000</v>
      </c>
      <c t="n" r="D56" s="7">
        <v>325000</v>
      </c>
      <c t="n" r="P56" s="6">
        <v>325000</v>
      </c>
      <c t="s" r="Q56" s="4">
        <v>42</v>
      </c>
    </row>
    <row r="57" spans="1:21">
      <c t="s" r="A57" s="4">
        <v>199</v>
      </c>
      <c t="s" r="B57" s="4">
        <v>42</v>
      </c>
      <c t="n" r="P57" s="6">
        <v>-6137</v>
      </c>
    </row>
    <row r="58" spans="1:21">
      <c t="s" r="A58" s="4">
        <v>200</v>
      </c>
      <c t="s" r="B58" s="4">
        <v>42</v>
      </c>
      <c t="n" r="P58" s="6">
        <v>1250</v>
      </c>
    </row>
    <row r="59" spans="1:21">
      <c t="s" r="A59" s="4">
        <v>201</v>
      </c>
      <c t="s" r="B59" s="4">
        <v>42</v>
      </c>
      <c t="n" r="P59" s="6">
        <v>259</v>
      </c>
      <c t="n" r="R59" s="6">
        <v>765</v>
      </c>
    </row>
    <row r="60" spans="1:21">
      <c t="s" r="A60" s="4">
        <v>202</v>
      </c>
      <c t="s" r="B60" s="4">
        <v>42</v>
      </c>
      <c t="n" r="P60" s="6">
        <v>-3599</v>
      </c>
      <c t="n" r="R60" s="6">
        <v>-2211</v>
      </c>
      <c t="n" r="T60" s="6">
        <v>-3920</v>
      </c>
    </row>
    <row r="61" spans="1:21">
      <c t="s" r="A61" s="4">
        <v>203</v>
      </c>
      <c t="s" r="B61" s="4">
        <v>42</v>
      </c>
      <c t="n" r="P61" s="6">
        <v>-4905</v>
      </c>
    </row>
    <row r="62" spans="1:21">
      <c t="s" r="A62" s="4">
        <v>204</v>
      </c>
      <c t="s" r="B62" s="4">
        <v>42</v>
      </c>
      <c t="n" r="T62" s="6">
        <v>72</v>
      </c>
    </row>
    <row r="63" spans="1:21">
      <c t="s" r="A63" s="4">
        <v>205</v>
      </c>
      <c t="s" r="B63" s="4">
        <v>42</v>
      </c>
      <c t="n" r="P63" s="6">
        <v>-2436</v>
      </c>
      <c t="n" r="R63" s="6">
        <v>-1359</v>
      </c>
      <c t="n" r="T63" s="6">
        <v>-14437</v>
      </c>
    </row>
    <row r="64" spans="1:21">
      <c t="s" r="A64" s="4">
        <v>206</v>
      </c>
      <c t="s" r="B64" s="4">
        <v>42</v>
      </c>
      <c t="n" r="P64" s="6">
        <v>210622</v>
      </c>
      <c t="n" r="R64" s="6">
        <v>131644</v>
      </c>
      <c t="n" r="T64" s="6">
        <v>46425</v>
      </c>
    </row>
    <row r="65" spans="1:21">
      <c t="s" r="A65" s="4">
        <v>207</v>
      </c>
      <c t="s" r="B65" s="4">
        <v>42</v>
      </c>
      <c t="n" r="P65" s="6">
        <v>-42</v>
      </c>
      <c t="n" r="R65" s="6">
        <v>-52</v>
      </c>
      <c t="n" r="T65" s="6">
        <v>-12</v>
      </c>
    </row>
    <row r="66" spans="1:21">
      <c t="s" r="A66" s="4">
        <v>208</v>
      </c>
      <c t="s" r="B66" s="4">
        <v>42</v>
      </c>
      <c t="n" r="P66" s="6">
        <v>81954</v>
      </c>
      <c t="n" r="R66" s="6">
        <v>2052</v>
      </c>
      <c t="n" r="T66" s="6">
        <v>5226</v>
      </c>
    </row>
    <row r="67" spans="1:21">
      <c t="s" r="A67" s="4">
        <v>209</v>
      </c>
      <c t="n" r="H67" s="6">
        <v>25450</v>
      </c>
      <c t="n" r="I67" s="6">
        <v>11974</v>
      </c>
      <c t="n" r="J67" s="6">
        <v>17128</v>
      </c>
      <c t="s" r="K67" s="4">
        <v>42</v>
      </c>
      <c t="n" r="L67" s="6">
        <v>11333</v>
      </c>
      <c t="n" r="M67" s="6">
        <v>10393</v>
      </c>
      <c t="n" r="N67" s="6">
        <v>15076</v>
      </c>
      <c t="s" r="O67" s="4">
        <v>42</v>
      </c>
      <c t="n" r="P67" s="6">
        <v>17128</v>
      </c>
      <c t="s" r="Q67" s="4">
        <v>42</v>
      </c>
      <c t="n" r="R67" s="6">
        <v>15076</v>
      </c>
      <c t="s" r="S67" s="4">
        <v>42</v>
      </c>
      <c t="n" r="T67" s="6">
        <v>9850</v>
      </c>
      <c t="s" r="U67" s="4">
        <v>42</v>
      </c>
    </row>
    <row r="68" spans="1:21">
      <c t="s" r="A68" s="4">
        <v>210</v>
      </c>
      <c t="n" r="E68" s="6">
        <v>11974</v>
      </c>
      <c t="n" r="F68" s="6">
        <v>17128</v>
      </c>
      <c t="s" r="G68" s="4">
        <v>42</v>
      </c>
      <c t="n" r="H68" s="6">
        <v>160491</v>
      </c>
      <c t="n" r="I68" s="6">
        <v>25450</v>
      </c>
      <c t="n" r="J68" s="6">
        <v>11974</v>
      </c>
      <c t="n" r="L68" s="6">
        <v>32122</v>
      </c>
      <c t="n" r="M68" s="6">
        <v>11333</v>
      </c>
      <c t="n" r="N68" s="6">
        <v>10393</v>
      </c>
      <c t="n" r="P68" s="6">
        <v>99082</v>
      </c>
      <c t="s" r="Q68" s="4">
        <v>42</v>
      </c>
      <c t="n" r="R68" s="6">
        <v>17128</v>
      </c>
      <c t="s" r="S68" s="4">
        <v>42</v>
      </c>
      <c t="n" r="T68" s="6">
        <v>15076</v>
      </c>
      <c t="s" r="U68" s="4">
        <v>42</v>
      </c>
    </row>
    <row r="69" spans="1:21">
      <c t="s" r="A69" s="3">
        <v>211</v>
      </c>
    </row>
    <row r="70" spans="1:21">
      <c t="s" r="A70" s="4">
        <v>212</v>
      </c>
      <c t="s" r="B70" s="4">
        <v>42</v>
      </c>
      <c t="n" r="P70" s="6">
        <v>101149</v>
      </c>
      <c t="n" r="R70" s="6">
        <v>78750</v>
      </c>
      <c t="n" r="T70" s="6">
        <v>63632</v>
      </c>
    </row>
    <row r="71" spans="1:21">
      <c t="s" r="A71" s="4">
        <v>213</v>
      </c>
      <c t="s" r="B71" s="4">
        <v>42</v>
      </c>
      <c t="n" r="P71" s="6">
        <v>7585</v>
      </c>
      <c t="n" r="R71" s="6">
        <v>9364</v>
      </c>
      <c t="n" r="T71" s="6">
        <v>9120</v>
      </c>
    </row>
    <row r="72" spans="1:21">
      <c t="s" r="A72" s="3">
        <v>214</v>
      </c>
    </row>
    <row r="73" spans="1:21">
      <c t="s" r="A73" s="4">
        <v>215</v>
      </c>
      <c t="s" r="B73" s="4">
        <v>42</v>
      </c>
      <c t="n" r="P73" s="6">
        <v>7790</v>
      </c>
      <c t="n" r="R73" s="6">
        <v>7580</v>
      </c>
      <c t="n" r="T73" s="6">
        <v>3035</v>
      </c>
    </row>
    <row r="74" spans="1:21">
      <c t="s" r="A74" s="4">
        <v>216</v>
      </c>
      <c t="s" r="B74" s="4">
        <v>42</v>
      </c>
      <c t="n" r="P74" s="6">
        <v>4119</v>
      </c>
      <c t="n" r="R74" s="6">
        <v>3940</v>
      </c>
    </row>
    <row r="75" spans="1:21">
      <c t="s" r="A75" s="4">
        <v>217</v>
      </c>
      <c t="s" r="B75" s="4">
        <v>42</v>
      </c>
      <c t="n" r="P75" s="6">
        <v>17625</v>
      </c>
      <c t="n" r="R75" s="6">
        <v>3054</v>
      </c>
      <c t="n" r="T75" s="6">
        <v>7281</v>
      </c>
    </row>
    <row r="76" spans="1:21">
      <c t="s" r="A76" s="4">
        <v>218</v>
      </c>
      <c t="s" r="B76" s="4">
        <v>42</v>
      </c>
      <c t="n" r="P76" s="6">
        <v>3049</v>
      </c>
    </row>
    <row r="77" spans="1:21">
      <c t="s" r="A77" s="4">
        <v>219</v>
      </c>
      <c t="s" r="B77" s="4">
        <v>42</v>
      </c>
      <c t="n" r="P77" s="6">
        <v>2000</v>
      </c>
      <c t="n" r="R77" s="6">
        <v>2097</v>
      </c>
    </row>
    <row r="78" spans="1:21">
      <c t="s" r="A78" s="4">
        <v>220</v>
      </c>
      <c t="s" r="B78" s="4">
        <v>42</v>
      </c>
      <c t="n" r="P78" s="6">
        <v>2970</v>
      </c>
    </row>
    <row r="79" spans="1:21">
      <c t="s" r="A79" s="4">
        <v>221</v>
      </c>
      <c t="s" r="B79" s="4">
        <v>42</v>
      </c>
      <c t="n" r="P79" s="6">
        <v>47796</v>
      </c>
      <c t="n" r="R79" s="6">
        <v>10903</v>
      </c>
      <c t="n" r="T79" s="6">
        <v>5746</v>
      </c>
    </row>
    <row r="80" spans="1:21">
      <c t="s" r="A80" s="4">
        <v>222</v>
      </c>
      <c t="s" r="B80" s="4">
        <v>42</v>
      </c>
      <c t="n" r="P80" s="6">
        <v>11052</v>
      </c>
      <c t="n" r="R80" s="6">
        <v>7950</v>
      </c>
      <c t="n" r="T80" s="6">
        <v>400</v>
      </c>
    </row>
    <row r="81" spans="1:21">
      <c t="s" r="A81" s="4">
        <v>223</v>
      </c>
      <c t="s" r="B81" s="4">
        <v>42</v>
      </c>
      <c t="n" r="P81" s="6">
        <v>249</v>
      </c>
    </row>
    <row r="82" spans="1:21">
      <c t="s" r="A82" s="4">
        <v>224</v>
      </c>
      <c t="s" r="B82" s="4">
        <v>42</v>
      </c>
      <c t="n" r="R82" s="6">
        <v>1323</v>
      </c>
    </row>
    <row r="83" spans="1:21">
      <c t="s" r="A83" s="4">
        <v>225</v>
      </c>
      <c t="s" r="B83" s="4">
        <v>42</v>
      </c>
      <c t="n" r="P83" s="6">
        <v>194</v>
      </c>
      <c t="n" r="R83" s="6">
        <v>77</v>
      </c>
      <c t="n" r="T83" s="6">
        <v>167</v>
      </c>
    </row>
    <row r="84" spans="1:21">
      <c t="s" r="A84" s="4">
        <v>226</v>
      </c>
      <c t="s" r="B84" s="4">
        <v>42</v>
      </c>
      <c t="n" r="P84" s="6">
        <v>12683</v>
      </c>
    </row>
    <row r="85" spans="1:21">
      <c t="s" r="A85" s="4">
        <v>557</v>
      </c>
      <c t="s" r="B85" s="4">
        <v>42</v>
      </c>
      <c t="n" r="P85" s="6">
        <v>3457</v>
      </c>
    </row>
    <row r="86" spans="1:21">
      <c t="s" r="A86" s="4">
        <v>228</v>
      </c>
      <c t="s" r="B86" s="4">
        <v>42</v>
      </c>
      <c t="n" r="R86" s="6">
        <v>9</v>
      </c>
    </row>
    <row r="87" spans="1:21">
      <c t="s" r="A87" s="4">
        <v>229</v>
      </c>
      <c t="s" r="B87" s="4">
        <v>42</v>
      </c>
      <c t="n" r="P87" s="6">
        <v>37</v>
      </c>
      <c t="n" r="R87" s="6">
        <v>4235</v>
      </c>
    </row>
    <row r="88" spans="1:21">
      <c t="s" r="A88" s="4">
        <v>230</v>
      </c>
      <c t="s" r="B88" s="4">
        <v>42</v>
      </c>
      <c t="n" r="R88" s="6">
        <v>2551</v>
      </c>
    </row>
    <row r="89" spans="1:21">
      <c t="s" r="A89" s="4">
        <v>231</v>
      </c>
      <c t="s" r="B89" s="4">
        <v>42</v>
      </c>
      <c t="n" r="R89" s="6">
        <v>2679</v>
      </c>
    </row>
    <row r="90" spans="1:21">
      <c t="s" r="A90" s="4">
        <v>232</v>
      </c>
      <c t="s" r="B90" s="4">
        <v>42</v>
      </c>
      <c t="n" r="R90" s="6">
        <v>705</v>
      </c>
    </row>
    <row r="91" spans="1:21">
      <c t="s" r="A91" s="4">
        <v>233</v>
      </c>
      <c t="s" r="B91" s="4">
        <v>42</v>
      </c>
      <c t="n" r="R91" s="6">
        <v>75000</v>
      </c>
    </row>
    <row r="92" spans="1:21">
      <c t="s" r="A92" s="4">
        <v>234</v>
      </c>
      <c t="s" r="B92" s="4">
        <v>42</v>
      </c>
      <c t="n" r="R92" s="6">
        <v>3682</v>
      </c>
    </row>
    <row r="93" spans="1:21">
      <c t="s" r="A93" s="4">
        <v>235</v>
      </c>
      <c t="s" r="B93" s="4">
        <v>42</v>
      </c>
      <c t="n" r="F93" s="6">
        <v>150</v>
      </c>
      <c t="n" r="R93" s="6">
        <v>150</v>
      </c>
    </row>
    <row r="94" spans="1:21">
      <c t="s" r="A94" s="4">
        <v>236</v>
      </c>
      <c t="s" r="B94" s="4">
        <v>42</v>
      </c>
      <c t="n" r="R94" s="6">
        <v>83</v>
      </c>
    </row>
    <row r="95" spans="1:21">
      <c t="s" r="A95" s="4">
        <v>237</v>
      </c>
      <c t="s" r="B95" s="4">
        <v>42</v>
      </c>
      <c t="n" r="T95" s="6">
        <v>4260</v>
      </c>
    </row>
    <row r="96" spans="1:21">
      <c t="s" r="A96" s="4">
        <v>238</v>
      </c>
      <c t="s" r="B96" s="4">
        <v>42</v>
      </c>
      <c t="n" r="T96" s="6">
        <v>53</v>
      </c>
    </row>
    <row r="97" spans="1:21">
      <c t="s" r="A97" s="4">
        <v>547</v>
      </c>
    </row>
    <row r="98" spans="1:21">
      <c t="s" r="A98" s="3">
        <v>158</v>
      </c>
    </row>
    <row r="99" spans="1:21">
      <c t="s" r="A99" s="4">
        <v>146</v>
      </c>
      <c t="n" r="H99" s="6">
        <v>-86648</v>
      </c>
      <c t="n" r="I99" s="6">
        <v>-204599</v>
      </c>
      <c t="n" r="J99" s="6">
        <v>-29245</v>
      </c>
      <c t="n" r="L99" s="6">
        <v>-25062</v>
      </c>
      <c t="n" r="M99" s="6">
        <v>-19485</v>
      </c>
      <c t="n" r="N99" s="6">
        <v>-19377</v>
      </c>
      <c t="n" r="P99" s="6">
        <v>-343220</v>
      </c>
      <c t="n" r="R99" s="6">
        <v>-78248</v>
      </c>
      <c t="n" r="T99" s="6">
        <v>-151129</v>
      </c>
    </row>
    <row r="100" spans="1:21">
      <c t="s" r="A100" s="3">
        <v>159</v>
      </c>
    </row>
    <row r="101" spans="1:21">
      <c t="s" r="A101" s="4">
        <v>160</v>
      </c>
      <c t="n" r="P101" s="6">
        <v>72914</v>
      </c>
      <c t="n" r="R101" s="6">
        <v>55430</v>
      </c>
      <c t="n" r="T101" s="6">
        <v>53052</v>
      </c>
    </row>
    <row r="102" spans="1:21">
      <c t="s" r="A102" s="4">
        <v>161</v>
      </c>
      <c t="n" r="P102" s="6">
        <v>13787</v>
      </c>
      <c t="n" r="R102" s="6">
        <v>9765</v>
      </c>
      <c t="n" r="T102" s="6">
        <v>11841</v>
      </c>
    </row>
    <row r="103" spans="1:21">
      <c t="s" r="A103" s="4">
        <v>162</v>
      </c>
      <c t="n" r="P103" s="6">
        <v>711</v>
      </c>
      <c t="n" r="R103" s="6">
        <v>973</v>
      </c>
      <c t="n" r="T103" s="6">
        <v>1234</v>
      </c>
    </row>
    <row r="104" spans="1:21">
      <c t="s" r="A104" s="4">
        <v>70</v>
      </c>
      <c t="n" r="P104" s="6">
        <v>-329</v>
      </c>
      <c t="n" r="R104" s="6">
        <v>-27908</v>
      </c>
      <c t="n" r="T104" s="6">
        <v>-2023</v>
      </c>
    </row>
    <row r="105" spans="1:21">
      <c t="s" r="A105" s="4">
        <v>163</v>
      </c>
      <c t="n" r="P105" s="6">
        <v>106</v>
      </c>
      <c t="n" r="R105" s="6">
        <v>597</v>
      </c>
      <c t="n" r="T105" s="6">
        <v>3257</v>
      </c>
    </row>
    <row r="106" spans="1:21">
      <c t="s" r="A106" s="4">
        <v>129</v>
      </c>
      <c t="n" r="H106" s="6">
        <v>5621</v>
      </c>
      <c t="n" r="I106" s="6">
        <v>3428</v>
      </c>
      <c t="n" r="J106" s="6">
        <v>4296</v>
      </c>
      <c t="n" r="L106" s="6">
        <v>3767</v>
      </c>
      <c t="n" r="M106" s="6">
        <v>2015</v>
      </c>
      <c t="n" r="N106" s="6">
        <v>3075</v>
      </c>
      <c t="n" r="P106" s="6">
        <v>18713</v>
      </c>
      <c t="n" r="R106" s="6">
        <v>12146</v>
      </c>
      <c t="n" r="T106" s="6">
        <v>16916</v>
      </c>
    </row>
    <row r="107" spans="1:21">
      <c t="s" r="A107" s="4">
        <v>138</v>
      </c>
      <c t="n" r="P107" s="6">
        <v>119</v>
      </c>
      <c t="n" r="R107" s="6">
        <v>336</v>
      </c>
      <c t="n" r="T107" s="6">
        <v>748</v>
      </c>
    </row>
    <row r="108" spans="1:21">
      <c t="s" r="A108" s="4">
        <v>134</v>
      </c>
      <c t="n" r="J108" s="6">
        <v>135</v>
      </c>
      <c t="n" r="P108" s="6">
        <v>135</v>
      </c>
      <c t="n" r="R108" s="6">
        <v>313</v>
      </c>
    </row>
    <row r="109" spans="1:21">
      <c t="s" r="A109" s="4">
        <v>132</v>
      </c>
      <c t="n" r="H109" s="6">
        <v>47526</v>
      </c>
      <c t="n" r="I109" s="6">
        <v>182000</v>
      </c>
      <c t="n" r="P109" s="6">
        <v>229526</v>
      </c>
      <c t="n" r="T109" s="6">
        <v>81021</v>
      </c>
    </row>
    <row r="110" spans="1:21">
      <c t="s" r="A110" s="4">
        <v>133</v>
      </c>
      <c t="n" r="H110" s="6">
        <v>8558</v>
      </c>
      <c t="n" r="P110" s="6">
        <v>8558</v>
      </c>
      <c t="n" r="T110" s="6">
        <v>4473</v>
      </c>
    </row>
    <row r="111" spans="1:21">
      <c t="s" r="A111" s="4">
        <v>164</v>
      </c>
      <c t="n" r="P111" s="6">
        <v>4905</v>
      </c>
    </row>
    <row r="112" spans="1:21">
      <c t="s" r="A112" s="4">
        <v>137</v>
      </c>
      <c t="n" r="M112" s="6">
        <v>-1460</v>
      </c>
      <c t="n" r="R112" s="6">
        <v>-1460</v>
      </c>
    </row>
    <row r="113" spans="1:21">
      <c t="s" r="A113" s="4">
        <v>165</v>
      </c>
      <c t="n" r="T113" s="6">
        <v>958</v>
      </c>
    </row>
    <row r="114" spans="1:21">
      <c t="s" r="A114" s="4">
        <v>166</v>
      </c>
      <c t="n" r="T114" s="6">
        <v>525</v>
      </c>
    </row>
    <row r="115" spans="1:21">
      <c t="s" r="A115" s="4">
        <v>167</v>
      </c>
      <c t="n" r="T115" s="6">
        <v>-972</v>
      </c>
    </row>
    <row r="116" spans="1:21">
      <c t="s" r="A116" s="4">
        <v>168</v>
      </c>
      <c t="n" r="T116" s="6">
        <v>175</v>
      </c>
    </row>
    <row r="117" spans="1:21">
      <c t="s" r="A117" s="4">
        <v>139</v>
      </c>
      <c t="n" r="P117" s="6">
        <v>348</v>
      </c>
      <c t="n" r="R117" s="6">
        <v>143</v>
      </c>
      <c t="n" r="T117" s="6">
        <v>33</v>
      </c>
    </row>
    <row r="118" spans="1:21">
      <c t="s" r="A118" s="4">
        <v>169</v>
      </c>
      <c t="n" r="P118" s="6">
        <v>-4</v>
      </c>
      <c t="n" r="R118" s="6">
        <v>467</v>
      </c>
      <c t="n" r="T118" s="6">
        <v>1165</v>
      </c>
    </row>
    <row r="119" spans="1:21">
      <c t="s" r="A119" s="4">
        <v>135</v>
      </c>
      <c t="n" r="P119" s="6">
        <v>1627</v>
      </c>
    </row>
    <row r="120" spans="1:21">
      <c t="s" r="A120" s="4">
        <v>136</v>
      </c>
      <c t="n" r="P120" s="6">
        <v>837</v>
      </c>
    </row>
    <row r="121" spans="1:21">
      <c t="s" r="A121" s="4">
        <v>170</v>
      </c>
      <c t="n" r="P121" s="6">
        <v>2483</v>
      </c>
      <c t="n" r="R121" s="6">
        <v>1191</v>
      </c>
      <c t="n" r="T121" s="6">
        <v>798</v>
      </c>
    </row>
    <row r="122" spans="1:21">
      <c t="s" r="A122" s="4">
        <v>171</v>
      </c>
      <c t="n" r="P122" s="6">
        <v>6277</v>
      </c>
      <c t="n" r="R122" s="6">
        <v>5595</v>
      </c>
      <c t="n" r="T122" s="6">
        <v>5434</v>
      </c>
    </row>
    <row r="123" spans="1:21">
      <c t="s" r="A123" s="4">
        <v>172</v>
      </c>
      <c t="n" r="P123" s="6">
        <v>50</v>
      </c>
      <c t="n" r="R123" s="6">
        <v>454</v>
      </c>
      <c t="n" r="T123" s="6">
        <v>817</v>
      </c>
    </row>
    <row r="124" spans="1:21">
      <c t="s" r="A124" s="4">
        <v>173</v>
      </c>
      <c t="n" r="P124" s="6">
        <v>221</v>
      </c>
      <c t="n" r="R124" s="6">
        <v>21</v>
      </c>
      <c t="n" r="T124" s="6">
        <v>9</v>
      </c>
    </row>
    <row r="125" spans="1:21">
      <c t="s" r="A125" s="4">
        <v>174</v>
      </c>
      <c t="n" r="P125" s="6">
        <v>-1587</v>
      </c>
    </row>
    <row r="126" spans="1:21">
      <c t="s" r="A126" s="3">
        <v>175</v>
      </c>
    </row>
    <row r="127" spans="1:21">
      <c t="s" r="A127" s="4">
        <v>176</v>
      </c>
      <c t="n" r="P127" s="6">
        <v>-42218</v>
      </c>
      <c t="n" r="R127" s="6">
        <v>-42570</v>
      </c>
      <c t="n" r="T127" s="6">
        <v>-21578</v>
      </c>
    </row>
    <row r="128" spans="1:21">
      <c t="s" r="A128" s="4">
        <v>100</v>
      </c>
      <c t="n" r="P128" s="6">
        <v>-500</v>
      </c>
      <c t="n" r="R128" s="6">
        <v>20</v>
      </c>
      <c t="n" r="T128" s="6">
        <v>-2121</v>
      </c>
    </row>
    <row r="129" spans="1:21">
      <c t="s" r="A129" s="4">
        <v>91</v>
      </c>
      <c t="n" r="P129" s="6">
        <v>-88</v>
      </c>
      <c t="n" r="R129" s="6">
        <v>-102</v>
      </c>
      <c t="n" r="T129" s="6">
        <v>639</v>
      </c>
    </row>
    <row r="130" spans="1:21">
      <c t="s" r="A130" s="4">
        <v>556</v>
      </c>
      <c t="n" r="P130" s="6">
        <v>3339</v>
      </c>
      <c t="n" r="R130" s="6">
        <v>3544</v>
      </c>
      <c t="n" r="T130" s="6">
        <v>3262</v>
      </c>
    </row>
    <row r="131" spans="1:21">
      <c t="s" r="A131" s="4">
        <v>177</v>
      </c>
      <c t="n" r="P131" s="6">
        <v>346</v>
      </c>
      <c t="n" r="R131" s="6">
        <v>29373</v>
      </c>
      <c t="n" r="T131" s="6">
        <v>-1</v>
      </c>
    </row>
    <row r="132" spans="1:21">
      <c t="s" r="A132" s="4">
        <v>178</v>
      </c>
      <c t="n" r="P132" s="6">
        <v>1522</v>
      </c>
      <c t="n" r="R132" s="6">
        <v>1344</v>
      </c>
      <c t="n" r="T132" s="6">
        <v>1339</v>
      </c>
    </row>
    <row r="133" spans="1:21">
      <c t="s" r="A133" s="4">
        <v>179</v>
      </c>
      <c t="n" r="P133" s="6">
        <v>6054</v>
      </c>
      <c t="n" r="R133" s="6">
        <v>16999</v>
      </c>
      <c t="n" r="T133" s="6">
        <v>6258</v>
      </c>
    </row>
    <row r="134" spans="1:21">
      <c t="s" r="A134" s="4">
        <v>180</v>
      </c>
      <c t="n" r="P134" s="6">
        <v>-15368</v>
      </c>
      <c t="n" r="R134" s="6">
        <v>-11577</v>
      </c>
      <c t="n" r="T134" s="6">
        <v>16130</v>
      </c>
    </row>
    <row r="135" spans="1:21">
      <c t="s" r="A135" s="3">
        <v>181</v>
      </c>
    </row>
    <row r="136" spans="1:21">
      <c t="s" r="A136" s="4">
        <v>182</v>
      </c>
      <c t="n" r="P136" s="6">
        <v>-56563</v>
      </c>
      <c t="n" r="R136" s="6">
        <v>-40744</v>
      </c>
      <c t="n" r="T136" s="6">
        <v>-30676</v>
      </c>
    </row>
    <row r="137" spans="1:21">
      <c t="s" r="A137" s="4">
        <v>183</v>
      </c>
      <c t="n" r="P137" s="6">
        <v>-50245</v>
      </c>
      <c t="n" r="R137" s="6">
        <v>-68659</v>
      </c>
      <c t="n" r="T137" s="6">
        <v>-25862</v>
      </c>
    </row>
    <row r="138" spans="1:21">
      <c t="s" r="A138" s="4">
        <v>184</v>
      </c>
      <c t="n" r="P138" s="6">
        <v>-3283</v>
      </c>
      <c t="n" r="R138" s="6">
        <v>-3768</v>
      </c>
    </row>
    <row r="139" spans="1:21">
      <c t="s" r="A139" s="4">
        <v>185</v>
      </c>
      <c t="n" r="R139" s="6">
        <v>1460</v>
      </c>
    </row>
    <row r="140" spans="1:21">
      <c t="s" r="A140" s="4">
        <v>186</v>
      </c>
      <c t="n" r="P140" s="6">
        <v>96</v>
      </c>
      <c t="n" r="R140" s="6">
        <v>78</v>
      </c>
      <c t="n" r="T140" s="6">
        <v>2987</v>
      </c>
    </row>
    <row r="141" spans="1:21">
      <c t="s" r="A141" s="4">
        <v>187</v>
      </c>
      <c t="n" r="P141" s="6">
        <v>-888</v>
      </c>
      <c t="n" r="R141" s="6">
        <v>-212</v>
      </c>
      <c t="n" r="T141" s="6">
        <v>-68</v>
      </c>
    </row>
    <row r="142" spans="1:21">
      <c t="s" r="A142" s="4">
        <v>188</v>
      </c>
      <c t="n" r="P142" s="6">
        <v>-620</v>
      </c>
      <c t="n" r="R142" s="6">
        <v>-992</v>
      </c>
      <c t="n" r="T142" s="6">
        <v>-714</v>
      </c>
    </row>
    <row r="143" spans="1:21">
      <c t="s" r="A143" s="4">
        <v>189</v>
      </c>
      <c t="n" r="R143" s="6">
        <v>-1509</v>
      </c>
      <c t="n" r="T143" s="6">
        <v>-1364</v>
      </c>
    </row>
    <row r="144" spans="1:21">
      <c t="s" r="A144" s="4">
        <v>190</v>
      </c>
      <c t="n" r="P144" s="6">
        <v>26</v>
      </c>
      <c t="n" r="R144" s="6">
        <v>-171</v>
      </c>
      <c t="n" r="T144" s="6">
        <v>-670</v>
      </c>
    </row>
    <row r="145" spans="1:21">
      <c t="s" r="A145" s="4">
        <v>191</v>
      </c>
      <c t="n" r="P145" s="6">
        <v>-1265</v>
      </c>
      <c t="n" r="R145" s="6">
        <v>-1234</v>
      </c>
      <c t="n" r="T145" s="6">
        <v>-1313</v>
      </c>
    </row>
    <row r="146" spans="1:21">
      <c t="s" r="A146" s="4">
        <v>192</v>
      </c>
      <c t="n" r="P146" s="6">
        <v>-765</v>
      </c>
      <c t="n" r="R146" s="6">
        <v>-2212</v>
      </c>
      <c t="n" r="T146" s="6">
        <v>370</v>
      </c>
    </row>
    <row r="147" spans="1:21">
      <c t="s" r="A147" s="4">
        <v>193</v>
      </c>
      <c t="n" r="P147" s="6">
        <v>-113507</v>
      </c>
      <c t="n" r="R147" s="6">
        <v>-117963</v>
      </c>
      <c t="n" r="T147" s="6">
        <v>-57310</v>
      </c>
    </row>
    <row r="148" spans="1:21">
      <c t="s" r="A148" s="3">
        <v>194</v>
      </c>
    </row>
    <row r="149" spans="1:21">
      <c t="s" r="A149" s="4">
        <v>195</v>
      </c>
      <c t="n" r="P149" s="6">
        <v>169845</v>
      </c>
      <c t="n" r="R149" s="6">
        <v>306063</v>
      </c>
      <c t="n" r="T149" s="6">
        <v>448163</v>
      </c>
    </row>
    <row r="150" spans="1:21">
      <c t="s" r="A150" s="4">
        <v>196</v>
      </c>
      <c t="n" r="P150" s="6">
        <v>-268377</v>
      </c>
      <c t="n" r="R150" s="6">
        <v>-171432</v>
      </c>
      <c t="n" r="T150" s="6">
        <v>-383344</v>
      </c>
    </row>
    <row r="151" spans="1:21">
      <c t="s" r="A151" s="4">
        <v>197</v>
      </c>
      <c t="n" r="P151" s="6">
        <v>-278</v>
      </c>
      <c t="n" r="R151" s="6">
        <v>-182</v>
      </c>
      <c t="n" r="T151" s="6">
        <v>-109</v>
      </c>
    </row>
    <row r="152" spans="1:21">
      <c t="s" r="A152" s="4">
        <v>198</v>
      </c>
      <c t="n" r="P152" s="6">
        <v>325000</v>
      </c>
    </row>
    <row r="153" spans="1:21">
      <c t="s" r="A153" s="4">
        <v>199</v>
      </c>
      <c t="n" r="P153" s="6">
        <v>-6137</v>
      </c>
    </row>
    <row r="154" spans="1:21">
      <c t="s" r="A154" s="4">
        <v>200</v>
      </c>
      <c t="n" r="P154" s="6">
        <v>1250</v>
      </c>
    </row>
    <row r="155" spans="1:21">
      <c t="s" r="A155" s="4">
        <v>201</v>
      </c>
      <c t="n" r="P155" s="6">
        <v>259</v>
      </c>
      <c t="n" r="R155" s="6">
        <v>765</v>
      </c>
    </row>
    <row r="156" spans="1:21">
      <c t="s" r="A156" s="4">
        <v>202</v>
      </c>
      <c t="n" r="P156" s="6">
        <v>-3599</v>
      </c>
      <c t="n" r="R156" s="6">
        <v>-2211</v>
      </c>
      <c t="n" r="T156" s="6">
        <v>-3920</v>
      </c>
    </row>
    <row r="157" spans="1:21">
      <c t="s" r="A157" s="4">
        <v>203</v>
      </c>
      <c t="n" r="P157" s="6">
        <v>-4905</v>
      </c>
    </row>
    <row r="158" spans="1:21">
      <c t="s" r="A158" s="4">
        <v>204</v>
      </c>
      <c t="n" r="T158" s="6">
        <v>72</v>
      </c>
    </row>
    <row r="159" spans="1:21">
      <c t="s" r="A159" s="4">
        <v>205</v>
      </c>
      <c t="n" r="P159" s="6">
        <v>-2436</v>
      </c>
      <c t="n" r="R159" s="6">
        <v>-1359</v>
      </c>
      <c t="n" r="T159" s="6">
        <v>-14437</v>
      </c>
    </row>
    <row r="160" spans="1:21">
      <c t="s" r="A160" s="4">
        <v>206</v>
      </c>
      <c t="n" r="P160" s="6">
        <v>210622</v>
      </c>
      <c t="n" r="R160" s="6">
        <v>131644</v>
      </c>
      <c t="n" r="T160" s="6">
        <v>46425</v>
      </c>
    </row>
    <row r="161" spans="1:21">
      <c t="s" r="A161" s="4">
        <v>207</v>
      </c>
      <c t="n" r="P161" s="6">
        <v>-42</v>
      </c>
      <c t="n" r="R161" s="6">
        <v>-52</v>
      </c>
      <c t="n" r="T161" s="6">
        <v>-12</v>
      </c>
    </row>
    <row r="162" spans="1:21">
      <c t="s" r="A162" s="4">
        <v>208</v>
      </c>
      <c t="n" r="P162" s="6">
        <v>81705</v>
      </c>
      <c t="n" r="R162" s="6">
        <v>2052</v>
      </c>
      <c t="n" r="T162" s="6">
        <v>5233</v>
      </c>
    </row>
    <row r="163" spans="1:21">
      <c t="s" r="A163" s="4">
        <v>209</v>
      </c>
      <c t="n" r="H163" s="6">
        <v>25682</v>
      </c>
      <c t="n" r="I163" s="6">
        <v>12286</v>
      </c>
      <c t="n" r="J163" s="6">
        <v>17462</v>
      </c>
      <c t="n" r="L163" s="6">
        <v>11759</v>
      </c>
      <c t="n" r="M163" s="6">
        <v>10727</v>
      </c>
      <c t="n" r="N163" s="6">
        <v>15410</v>
      </c>
      <c t="n" r="P163" s="6">
        <v>17462</v>
      </c>
      <c t="n" r="R163" s="6">
        <v>15410</v>
      </c>
      <c t="n" r="T163" s="6">
        <v>10177</v>
      </c>
    </row>
    <row r="164" spans="1:21">
      <c t="s" r="A164" s="4">
        <v>210</v>
      </c>
      <c t="n" r="E164" s="6">
        <v>12286</v>
      </c>
      <c t="n" r="F164" s="6">
        <v>17462</v>
      </c>
      <c t="n" r="H164" s="6">
        <v>160721</v>
      </c>
      <c t="n" r="I164" s="6">
        <v>25682</v>
      </c>
      <c t="n" r="J164" s="6">
        <v>12286</v>
      </c>
      <c t="n" r="L164" s="6">
        <v>32469</v>
      </c>
      <c t="n" r="M164" s="6">
        <v>11759</v>
      </c>
      <c t="n" r="N164" s="6">
        <v>10727</v>
      </c>
      <c t="n" r="P164" s="6">
        <v>99167</v>
      </c>
      <c t="n" r="R164" s="6">
        <v>17462</v>
      </c>
      <c t="n" r="T164" s="6">
        <v>15410</v>
      </c>
    </row>
    <row r="165" spans="1:21">
      <c t="s" r="A165" s="3">
        <v>211</v>
      </c>
    </row>
    <row r="166" spans="1:21">
      <c t="s" r="A166" s="4">
        <v>212</v>
      </c>
      <c t="n" r="P166" s="6">
        <v>101149</v>
      </c>
      <c t="n" r="R166" s="6">
        <v>78750</v>
      </c>
      <c t="n" r="T166" s="6">
        <v>63632</v>
      </c>
    </row>
    <row r="167" spans="1:21">
      <c t="s" r="A167" s="4">
        <v>213</v>
      </c>
      <c t="n" r="P167" s="6">
        <v>7585</v>
      </c>
      <c t="n" r="R167" s="6">
        <v>9364</v>
      </c>
      <c t="n" r="T167" s="6">
        <v>9120</v>
      </c>
    </row>
    <row r="168" spans="1:21">
      <c t="s" r="A168" s="3">
        <v>214</v>
      </c>
    </row>
    <row r="169" spans="1:21">
      <c t="s" r="A169" s="4">
        <v>215</v>
      </c>
      <c t="n" r="P169" s="6">
        <v>7790</v>
      </c>
      <c t="n" r="R169" s="6">
        <v>7580</v>
      </c>
      <c t="n" r="T169" s="6">
        <v>3035</v>
      </c>
    </row>
    <row r="170" spans="1:21">
      <c t="s" r="A170" s="4">
        <v>216</v>
      </c>
      <c t="n" r="P170" s="6">
        <v>4119</v>
      </c>
      <c t="n" r="R170" s="6">
        <v>3940</v>
      </c>
    </row>
    <row r="171" spans="1:21">
      <c t="s" r="A171" s="4">
        <v>217</v>
      </c>
      <c t="n" r="P171" s="6">
        <v>17625</v>
      </c>
      <c t="n" r="R171" s="6">
        <v>3054</v>
      </c>
      <c t="n" r="T171" s="6">
        <v>7281</v>
      </c>
    </row>
    <row r="172" spans="1:21">
      <c t="s" r="A172" s="4">
        <v>218</v>
      </c>
      <c t="n" r="P172" s="6">
        <v>3049</v>
      </c>
    </row>
    <row r="173" spans="1:21">
      <c t="s" r="A173" s="4">
        <v>219</v>
      </c>
      <c t="n" r="P173" s="6">
        <v>2000</v>
      </c>
      <c t="n" r="R173" s="6">
        <v>2097</v>
      </c>
    </row>
    <row r="174" spans="1:21">
      <c t="s" r="A174" s="4">
        <v>220</v>
      </c>
      <c t="n" r="P174" s="6">
        <v>2970</v>
      </c>
    </row>
    <row r="175" spans="1:21">
      <c t="s" r="A175" s="4">
        <v>221</v>
      </c>
      <c t="n" r="P175" s="6">
        <v>47796</v>
      </c>
      <c t="n" r="R175" s="6">
        <v>10903</v>
      </c>
      <c t="n" r="T175" s="6">
        <v>5746</v>
      </c>
    </row>
    <row r="176" spans="1:21">
      <c t="s" r="A176" s="4">
        <v>222</v>
      </c>
      <c t="n" r="P176" s="6">
        <v>11052</v>
      </c>
      <c t="n" r="R176" s="6">
        <v>7950</v>
      </c>
      <c t="n" r="T176" s="6">
        <v>400</v>
      </c>
    </row>
    <row r="177" spans="1:21">
      <c t="s" r="A177" s="4">
        <v>223</v>
      </c>
      <c t="n" r="P177" s="6">
        <v>249</v>
      </c>
    </row>
    <row r="178" spans="1:21">
      <c t="s" r="A178" s="4">
        <v>224</v>
      </c>
      <c t="n" r="R178" s="6">
        <v>1323</v>
      </c>
    </row>
    <row r="179" spans="1:21">
      <c t="s" r="A179" s="4">
        <v>225</v>
      </c>
      <c t="n" r="P179" s="6">
        <v>194</v>
      </c>
      <c t="n" r="R179" s="6">
        <v>77</v>
      </c>
      <c t="n" r="T179" s="6">
        <v>167</v>
      </c>
    </row>
    <row r="180" spans="1:21">
      <c t="s" r="A180" s="4">
        <v>226</v>
      </c>
      <c t="n" r="P180" s="6">
        <v>23078</v>
      </c>
    </row>
    <row r="181" spans="1:21">
      <c t="s" r="A181" s="4">
        <v>557</v>
      </c>
      <c t="n" r="P181" s="6">
        <v>1991</v>
      </c>
    </row>
    <row r="182" spans="1:21">
      <c t="s" r="A182" s="4">
        <v>228</v>
      </c>
      <c t="n" r="R182" s="6">
        <v>9</v>
      </c>
    </row>
    <row r="183" spans="1:21">
      <c t="s" r="A183" s="4">
        <v>229</v>
      </c>
      <c t="n" r="P183" s="6">
        <v>37</v>
      </c>
      <c t="n" r="R183" s="6">
        <v>4235</v>
      </c>
    </row>
    <row r="184" spans="1:21">
      <c t="s" r="A184" s="4">
        <v>230</v>
      </c>
      <c t="n" r="R184" s="6">
        <v>2551</v>
      </c>
    </row>
    <row r="185" spans="1:21">
      <c t="s" r="A185" s="4">
        <v>231</v>
      </c>
      <c t="n" r="R185" s="6">
        <v>2679</v>
      </c>
    </row>
    <row r="186" spans="1:21">
      <c t="s" r="A186" s="4">
        <v>232</v>
      </c>
      <c t="n" r="R186" s="6">
        <v>705</v>
      </c>
    </row>
    <row r="187" spans="1:21">
      <c t="s" r="A187" s="4">
        <v>233</v>
      </c>
      <c t="n" r="R187" s="6">
        <v>75000</v>
      </c>
    </row>
    <row r="188" spans="1:21">
      <c t="s" r="A188" s="4">
        <v>234</v>
      </c>
      <c t="n" r="R188" s="6">
        <v>3682</v>
      </c>
    </row>
    <row r="189" spans="1:21">
      <c t="s" r="A189" s="4">
        <v>235</v>
      </c>
      <c t="n" r="F189" s="6">
        <v>150</v>
      </c>
      <c t="n" r="R189" s="6">
        <v>150</v>
      </c>
    </row>
    <row r="190" spans="1:21">
      <c t="s" r="A190" s="4">
        <v>236</v>
      </c>
      <c t="n" r="R190" s="6">
        <v>83</v>
      </c>
    </row>
    <row r="191" spans="1:21">
      <c t="s" r="A191" s="4">
        <v>237</v>
      </c>
      <c t="n" r="T191" s="6">
        <v>4260</v>
      </c>
    </row>
    <row r="192" spans="1:21">
      <c t="s" r="A192" s="4">
        <v>238</v>
      </c>
      <c t="n" r="T192" s="6">
        <v>53</v>
      </c>
    </row>
    <row r="193" spans="1:21">
      <c t="s" r="A193" s="4">
        <v>553</v>
      </c>
    </row>
    <row r="194" spans="1:21">
      <c t="s" r="A194" s="3">
        <v>158</v>
      </c>
    </row>
    <row r="195" spans="1:21">
      <c t="s" r="A195" s="4">
        <v>146</v>
      </c>
      <c t="n" r="H195" s="6">
        <v>-527</v>
      </c>
      <c t="n" r="I195" s="6">
        <v>-2759</v>
      </c>
      <c t="n" r="J195" s="6">
        <v>-652</v>
      </c>
      <c t="n" r="L195" s="6">
        <v>-2480</v>
      </c>
      <c t="n" r="M195" s="6">
        <v>-687</v>
      </c>
      <c t="n" r="N195" s="6">
        <v>-1659</v>
      </c>
      <c t="n" r="P195" s="6">
        <v>-9476</v>
      </c>
      <c t="n" r="R195" s="6">
        <v>-7709</v>
      </c>
      <c t="n" r="T195" s="6">
        <v>-4525</v>
      </c>
    </row>
    <row r="196" spans="1:21">
      <c t="s" r="A196" s="3">
        <v>159</v>
      </c>
    </row>
    <row r="197" spans="1:21">
      <c t="s" r="A197" s="4">
        <v>160</v>
      </c>
      <c t="n" r="P197" s="6">
        <v>-130</v>
      </c>
      <c t="n" r="R197" s="6">
        <v>-219</v>
      </c>
      <c t="n" r="T197" s="6">
        <v>-174</v>
      </c>
    </row>
    <row r="198" spans="1:21">
      <c t="s" r="A198" s="4">
        <v>161</v>
      </c>
      <c t="n" r="P198" s="6">
        <v>12</v>
      </c>
      <c t="n" r="R198" s="6">
        <v>120</v>
      </c>
      <c t="n" r="T198" s="6">
        <v>95</v>
      </c>
    </row>
    <row r="199" spans="1:21">
      <c t="s" r="A199" s="4">
        <v>162</v>
      </c>
      <c t="n" r="P199" s="6">
        <v>63</v>
      </c>
    </row>
    <row r="200" spans="1:21">
      <c t="s" r="A200" s="4">
        <v>70</v>
      </c>
      <c t="n" r="P200" s="6">
        <v>-454</v>
      </c>
      <c t="n" r="R200" s="6">
        <v>-209</v>
      </c>
      <c t="n" r="T200" s="6">
        <v>-1006</v>
      </c>
    </row>
    <row r="201" spans="1:21">
      <c t="s" r="A201" s="4">
        <v>129</v>
      </c>
      <c t="n" r="P201" s="6">
        <v>540</v>
      </c>
    </row>
    <row r="202" spans="1:21">
      <c t="s" r="A202" s="4">
        <v>138</v>
      </c>
      <c t="n" r="H202" s="6">
        <v>197</v>
      </c>
      <c t="n" r="I202" s="6">
        <v>44</v>
      </c>
      <c t="n" r="J202" s="6">
        <v>15</v>
      </c>
      <c t="n" r="L202" s="6">
        <v>136</v>
      </c>
      <c t="n" r="M202" s="6">
        <v>10</v>
      </c>
      <c t="n" r="N202" s="6">
        <v>66</v>
      </c>
      <c t="n" r="P202" s="6">
        <v>119</v>
      </c>
      <c t="n" r="R202" s="6">
        <v>336</v>
      </c>
      <c t="n" r="T202" s="6">
        <v>748</v>
      </c>
    </row>
    <row r="203" spans="1:21">
      <c t="s" r="A203" s="4">
        <v>135</v>
      </c>
      <c t="n" r="R203" s="6">
        <v>130</v>
      </c>
      <c t="n" r="T203" s="6">
        <v>1219</v>
      </c>
    </row>
    <row r="204" spans="1:21">
      <c t="s" r="A204" s="4">
        <v>172</v>
      </c>
      <c t="n" r="H204" s="6">
        <v>26</v>
      </c>
      <c t="n" r="I204" s="6">
        <v>97</v>
      </c>
      <c t="n" r="J204" s="6">
        <v>38</v>
      </c>
      <c t="n" r="L204" s="6">
        <v>93</v>
      </c>
      <c t="n" r="M204" s="6">
        <v>208</v>
      </c>
      <c t="n" r="N204" s="6">
        <v>124</v>
      </c>
      <c t="n" r="P204" s="6">
        <v>50</v>
      </c>
      <c t="n" r="R204" s="6">
        <v>454</v>
      </c>
      <c t="n" r="T204" s="6">
        <v>817</v>
      </c>
    </row>
    <row r="205" spans="1:21">
      <c t="s" r="A205" s="3">
        <v>175</v>
      </c>
    </row>
    <row r="206" spans="1:21">
      <c t="s" r="A206" s="4">
        <v>176</v>
      </c>
      <c t="n" r="P206" s="6">
        <v>7110</v>
      </c>
      <c t="n" r="R206" s="6">
        <v>10031</v>
      </c>
      <c t="n" r="T206" s="6">
        <v>4648</v>
      </c>
    </row>
    <row r="207" spans="1:21">
      <c t="s" r="A207" s="4">
        <v>100</v>
      </c>
      <c t="n" r="P207" s="6">
        <v>-2953</v>
      </c>
      <c t="n" r="R207" s="6">
        <v>-2267</v>
      </c>
      <c t="n" r="T207" s="6">
        <v>49</v>
      </c>
    </row>
    <row r="208" spans="1:21">
      <c t="s" r="A208" s="4">
        <v>91</v>
      </c>
      <c t="n" r="P208" s="6">
        <v>96</v>
      </c>
      <c t="n" r="R208" s="6">
        <v>-93</v>
      </c>
      <c t="n" r="T208" s="6">
        <v>-37</v>
      </c>
    </row>
    <row r="209" spans="1:21">
      <c t="s" r="A209" s="4">
        <v>556</v>
      </c>
      <c t="n" r="P209" s="6">
        <v>338</v>
      </c>
      <c t="n" r="R209" s="6">
        <v>647</v>
      </c>
      <c t="n" r="T209" s="6">
        <v>553</v>
      </c>
    </row>
    <row r="210" spans="1:21">
      <c t="s" r="A210" s="4">
        <v>177</v>
      </c>
      <c t="n" r="P210" s="6">
        <v>168</v>
      </c>
      <c t="n" r="T210" s="6">
        <v>-1</v>
      </c>
    </row>
    <row r="211" spans="1:21">
      <c t="s" r="A211" s="4">
        <v>179</v>
      </c>
      <c t="n" r="P211" s="6">
        <v>5267</v>
      </c>
      <c t="n" r="R211" s="6">
        <v>125</v>
      </c>
      <c t="n" r="T211" s="6">
        <v>-306</v>
      </c>
    </row>
    <row r="212" spans="1:21">
      <c t="s" r="A212" s="4">
        <v>180</v>
      </c>
      <c t="n" r="P212" s="6">
        <v>581</v>
      </c>
      <c t="n" r="R212" s="6">
        <v>556</v>
      </c>
      <c t="n" r="T212" s="6">
        <v>515</v>
      </c>
    </row>
    <row r="213" spans="1:21">
      <c t="s" r="A213" s="3">
        <v>181</v>
      </c>
    </row>
    <row r="214" spans="1:21">
      <c t="s" r="A214" s="4">
        <v>182</v>
      </c>
      <c t="n" r="P214" s="6">
        <v>-96</v>
      </c>
      <c t="n" r="R214" s="6">
        <v>93</v>
      </c>
      <c t="n" r="T214" s="6">
        <v>37</v>
      </c>
    </row>
    <row r="215" spans="1:21">
      <c t="s" r="A215" s="4">
        <v>183</v>
      </c>
      <c t="n" r="R215" s="6">
        <v>-2</v>
      </c>
      <c t="n" r="T215" s="6">
        <v>1</v>
      </c>
    </row>
    <row r="216" spans="1:21">
      <c t="s" r="A216" s="4">
        <v>184</v>
      </c>
      <c t="n" r="P216" s="6">
        <v>102</v>
      </c>
      <c t="n" r="T216" s="6">
        <v>-7</v>
      </c>
    </row>
    <row r="217" spans="1:21">
      <c t="s" r="A217" s="4">
        <v>187</v>
      </c>
      <c t="n" r="P217" s="6">
        <v>-338</v>
      </c>
      <c t="n" r="R217" s="6">
        <v>-647</v>
      </c>
      <c t="n" r="T217" s="6">
        <v>-553</v>
      </c>
    </row>
    <row r="218" spans="1:21">
      <c t="s" r="A218" s="4">
        <v>193</v>
      </c>
      <c t="n" r="P218" s="6">
        <v>-332</v>
      </c>
      <c t="n" r="R218" s="6">
        <v>-556</v>
      </c>
      <c t="n" r="T218" s="6">
        <v>-522</v>
      </c>
    </row>
    <row r="219" spans="1:21">
      <c t="s" r="A219" s="3">
        <v>194</v>
      </c>
    </row>
    <row r="220" spans="1:21">
      <c t="s" r="A220" s="4">
        <v>208</v>
      </c>
      <c t="n" r="P220" s="6">
        <v>249</v>
      </c>
      <c t="n" r="T220" s="6">
        <v>-7</v>
      </c>
    </row>
    <row r="221" spans="1:21">
      <c t="s" r="A221" s="4">
        <v>209</v>
      </c>
      <c t="n" r="H221" s="6">
        <v>-232</v>
      </c>
      <c t="n" r="I221" s="6">
        <v>-312</v>
      </c>
      <c t="n" r="J221" s="6">
        <v>-334</v>
      </c>
      <c t="n" r="L221" s="6">
        <v>-426</v>
      </c>
      <c t="n" r="M221" s="6">
        <v>-334</v>
      </c>
      <c t="n" r="N221" s="6">
        <v>-334</v>
      </c>
      <c t="n" r="P221" s="6">
        <v>-334</v>
      </c>
      <c t="n" r="R221" s="6">
        <v>-334</v>
      </c>
      <c t="n" r="T221" s="6">
        <v>-327</v>
      </c>
    </row>
    <row r="222" spans="1:21">
      <c t="s" r="A222" s="4">
        <v>210</v>
      </c>
      <c t="n" r="E222" s="7">
        <v>-312</v>
      </c>
      <c t="n" r="F222" s="7">
        <v>-334</v>
      </c>
      <c t="n" r="H222" s="7">
        <v>-230</v>
      </c>
      <c t="n" r="I222" s="7">
        <v>-232</v>
      </c>
      <c t="n" r="J222" s="7">
        <v>-312</v>
      </c>
      <c t="n" r="L222" s="7">
        <v>-347</v>
      </c>
      <c t="n" r="M222" s="7">
        <v>-426</v>
      </c>
      <c t="n" r="N222" s="7">
        <v>-334</v>
      </c>
      <c t="n" r="P222" s="6">
        <v>-85</v>
      </c>
      <c t="n" r="R222" s="7">
        <v>-334</v>
      </c>
      <c t="n" r="T222" s="7">
        <v>-334</v>
      </c>
    </row>
    <row r="223" spans="1:21">
      <c t="s" r="A223" s="3">
        <v>214</v>
      </c>
    </row>
    <row r="224" spans="1:21">
      <c t="s" r="A224" s="4">
        <v>226</v>
      </c>
      <c t="n" r="P224" s="6">
        <v>-10395</v>
      </c>
    </row>
    <row r="225" spans="1:21">
      <c t="s" r="A225" s="4">
        <v>557</v>
      </c>
      <c t="n" r="P225" s="7">
        <v>1466</v>
      </c>
    </row>
    <row r="226" spans="1:21">
      <c t="n" r="A226"/>
    </row>
    <row r="227" spans="1:21">
      <c t="s" r="A227" s="4">
        <v>42</v>
      </c>
      <c t="s" r="B227" s="4">
        <v>86</v>
      </c>
    </row>
  </sheetData>
  <mergeCells count="9">
    <mergeCell ref="A1:B1"/>
    <mergeCell ref="F1:G1"/>
    <mergeCell ref="J1:K1"/>
    <mergeCell ref="N1:O1"/>
    <mergeCell ref="P1:Q1"/>
    <mergeCell ref="R1:S1"/>
    <mergeCell ref="T1:U1"/>
    <mergeCell ref="A226:T226"/>
    <mergeCell ref="B227:T2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8</v>
      </c>
      <c t="s" r="B1" s="2">
        <v>1</v>
      </c>
    </row>
    <row r="2" spans="1:3">
      <c t="s" r="B2" s="2">
        <v>2</v>
      </c>
      <c t="s" r="C2" s="2">
        <v>34</v>
      </c>
    </row>
    <row r="3" spans="1:3">
      <c t="s" r="A3" s="3">
        <v>291</v>
      </c>
    </row>
    <row r="4" spans="1:3">
      <c t="s" r="A4" s="4">
        <v>241</v>
      </c>
      <c t="n" r="B4" s="10">
        <v>3.4</v>
      </c>
      <c t="n" r="C4" s="10">
        <v>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4"/>
    <col customWidth="1" max="14" min="14" width="14"/>
  </cols>
  <sheetData>
    <row r="1" spans="1:14">
      <c t="s" r="A1" s="1">
        <v>559</v>
      </c>
      <c t="s" r="B1" s="2">
        <v>116</v>
      </c>
      <c t="s" r="H1" s="2">
        <v>1</v>
      </c>
    </row>
    <row r="2" spans="1:14">
      <c t="s" r="B2" s="2">
        <v>31</v>
      </c>
      <c t="s" r="C2" s="2">
        <v>32</v>
      </c>
      <c t="s" r="D2" s="2">
        <v>33</v>
      </c>
      <c t="s" r="E2" s="2">
        <v>35</v>
      </c>
      <c t="s" r="F2" s="2">
        <v>36</v>
      </c>
      <c t="s" r="G2" s="2">
        <v>37</v>
      </c>
      <c t="s" r="H2" s="2">
        <v>2</v>
      </c>
      <c t="s" r="J2" s="2">
        <v>34</v>
      </c>
      <c t="s" r="L2" s="2">
        <v>38</v>
      </c>
      <c t="s" r="N2" s="2">
        <v>39</v>
      </c>
    </row>
    <row r="3" spans="1:14">
      <c t="s" r="A3" s="4">
        <v>560</v>
      </c>
      <c t="n" r="B3" s="7">
        <v>256019</v>
      </c>
      <c t="n" r="C3" s="7">
        <v>263238</v>
      </c>
      <c t="n" r="D3" s="7">
        <v>232338</v>
      </c>
      <c t="n" r="E3" s="7">
        <v>177722</v>
      </c>
      <c t="n" r="F3" s="7">
        <v>177152</v>
      </c>
      <c t="n" r="G3" s="7">
        <v>172106</v>
      </c>
      <c t="n" r="H3" s="7">
        <v>1018182</v>
      </c>
      <c t="s" r="I3" s="4">
        <v>42</v>
      </c>
      <c t="n" r="J3" s="7">
        <v>728923</v>
      </c>
      <c t="s" r="K3" s="4">
        <v>42</v>
      </c>
      <c t="n" r="L3" s="7">
        <v>693080</v>
      </c>
      <c t="s" r="M3" s="4">
        <v>42</v>
      </c>
    </row>
    <row r="4" spans="1:14">
      <c t="s" r="A4" s="4">
        <v>561</v>
      </c>
      <c t="n" r="B4" s="6">
        <v>-1063107</v>
      </c>
      <c t="n" r="C4" s="6">
        <v>-975224</v>
      </c>
      <c t="n" r="D4" s="6">
        <v>-764987</v>
      </c>
      <c t="n" r="E4" s="6">
        <v>-716383</v>
      </c>
      <c t="n" r="F4" s="6">
        <v>-688544</v>
      </c>
      <c t="n" r="G4" s="6">
        <v>-667710</v>
      </c>
      <c t="n" r="H4" s="6">
        <v>-1091449</v>
      </c>
      <c t="s" r="I4" s="4">
        <v>42</v>
      </c>
      <c t="n" r="J4" s="6">
        <v>-734158</v>
      </c>
      <c t="s" r="K4" s="4">
        <v>42</v>
      </c>
      <c t="n" r="N4" s="7">
        <v>-487656</v>
      </c>
    </row>
    <row r="5" spans="1:14">
      <c t="s" r="A5" s="4">
        <v>547</v>
      </c>
    </row>
    <row r="6" spans="1:14">
      <c t="s" r="A6" s="4">
        <v>560</v>
      </c>
      <c t="n" r="B6" s="6">
        <v>257618</v>
      </c>
      <c t="n" r="C6" s="6">
        <v>265898</v>
      </c>
      <c t="n" r="D6" s="6">
        <v>233397</v>
      </c>
      <c t="n" r="E6" s="6">
        <v>181040</v>
      </c>
      <c t="n" r="F6" s="6">
        <v>178109</v>
      </c>
      <c t="n" r="G6" s="6">
        <v>173977</v>
      </c>
      <c t="n" r="H6" s="6">
        <v>1026422</v>
      </c>
      <c t="n" r="J6" s="6">
        <v>736516</v>
      </c>
      <c t="n" r="L6" s="6">
        <v>693951</v>
      </c>
    </row>
    <row r="7" spans="1:14">
      <c t="s" r="A7" s="4">
        <v>561</v>
      </c>
      <c t="n" r="B7" s="6">
        <v>-1043319</v>
      </c>
      <c t="n" r="C7" s="6">
        <v>-955942</v>
      </c>
      <c t="n" r="D7" s="6">
        <v>-748419</v>
      </c>
      <c t="n" r="E7" s="6">
        <v>-703312</v>
      </c>
      <c t="n" r="F7" s="6">
        <v>-677903</v>
      </c>
      <c t="n" r="G7" s="6">
        <v>-657764</v>
      </c>
      <c t="n" r="H7" s="6">
        <v>-1067487</v>
      </c>
      <c t="n" r="J7" s="6">
        <v>-718237</v>
      </c>
      <c t="n" r="N7" s="6">
        <v>-483815</v>
      </c>
    </row>
    <row r="8" spans="1:14">
      <c t="s" r="A8" s="4">
        <v>548</v>
      </c>
    </row>
    <row r="9" spans="1:14">
      <c t="s" r="A9" s="4">
        <v>560</v>
      </c>
      <c t="n" r="H9" s="6">
        <v>-8190</v>
      </c>
      <c t="n" r="J9" s="6">
        <v>-8597</v>
      </c>
      <c t="n" r="L9" s="6">
        <v>-2221</v>
      </c>
    </row>
    <row r="10" spans="1:14">
      <c t="s" r="A10" s="4">
        <v>561</v>
      </c>
      <c t="n" r="H10" s="6">
        <v>-22251</v>
      </c>
      <c t="n" r="J10" s="6">
        <v>-14234</v>
      </c>
    </row>
    <row r="11" spans="1:14">
      <c t="s" r="A11" s="4">
        <v>562</v>
      </c>
    </row>
    <row r="12" spans="1:14">
      <c t="s" r="A12" s="4">
        <v>560</v>
      </c>
      <c t="n" r="N12" s="6">
        <v>564</v>
      </c>
    </row>
    <row r="13" spans="1:14">
      <c t="s" r="A13" s="4">
        <v>549</v>
      </c>
    </row>
    <row r="14" spans="1:14">
      <c t="s" r="A14" s="4">
        <v>561</v>
      </c>
      <c t="n" r="H14" s="6">
        <v>-3427</v>
      </c>
      <c t="n" r="J14" s="6">
        <v>-3277</v>
      </c>
      <c t="n" r="N14" s="6">
        <v>-2112</v>
      </c>
    </row>
    <row r="15" spans="1:14">
      <c t="s" r="A15" s="4">
        <v>550</v>
      </c>
    </row>
    <row r="16" spans="1:14">
      <c t="s" r="A16" s="4">
        <v>561</v>
      </c>
      <c t="n" r="H16" s="6">
        <v>-6644</v>
      </c>
      <c t="n" r="J16" s="6">
        <v>-3954</v>
      </c>
    </row>
    <row r="17" spans="1:14">
      <c t="s" r="A17" s="4">
        <v>551</v>
      </c>
    </row>
    <row r="18" spans="1:14">
      <c t="s" r="A18" s="4">
        <v>561</v>
      </c>
      <c t="n" r="H18" s="6">
        <v>7211</v>
      </c>
      <c t="n" r="J18" s="6">
        <v>4659</v>
      </c>
      <c t="n" r="N18" s="6">
        <v>1270</v>
      </c>
    </row>
    <row r="19" spans="1:14">
      <c t="s" r="A19" s="4">
        <v>553</v>
      </c>
    </row>
    <row r="20" spans="1:14">
      <c t="s" r="A20" s="4">
        <v>560</v>
      </c>
      <c t="n" r="B20" s="6">
        <v>-1599</v>
      </c>
      <c t="n" r="C20" s="6">
        <v>-2660</v>
      </c>
      <c t="n" r="D20" s="6">
        <v>-1059</v>
      </c>
      <c t="n" r="E20" s="6">
        <v>-3318</v>
      </c>
      <c t="n" r="F20" s="6">
        <v>-957</v>
      </c>
      <c t="n" r="G20" s="6">
        <v>-1871</v>
      </c>
      <c t="n" r="H20" s="6">
        <v>-8240</v>
      </c>
      <c t="n" r="J20" s="6">
        <v>-7593</v>
      </c>
      <c t="n" r="L20" s="7">
        <v>-871</v>
      </c>
      <c t="n" r="N20" s="6">
        <v>-2999</v>
      </c>
    </row>
    <row r="21" spans="1:14">
      <c t="s" r="A21" s="4">
        <v>561</v>
      </c>
      <c t="n" r="B21" s="7">
        <v>-19788</v>
      </c>
      <c t="n" r="C21" s="7">
        <v>-19282</v>
      </c>
      <c t="n" r="D21" s="7">
        <v>-16568</v>
      </c>
      <c t="n" r="E21" s="7">
        <v>-13071</v>
      </c>
      <c t="n" r="F21" s="7">
        <v>-10641</v>
      </c>
      <c t="n" r="G21" s="7">
        <v>-9946</v>
      </c>
      <c t="n" r="H21" s="7">
        <v>-23962</v>
      </c>
      <c t="n" r="J21" s="7">
        <v>-15921</v>
      </c>
      <c t="n" r="N21" s="7">
        <v>-3841</v>
      </c>
    </row>
    <row r="22" spans="1:14">
      <c t="n" r="A22"/>
    </row>
    <row r="23" spans="1:14">
      <c t="s" r="A23" s="4">
        <v>42</v>
      </c>
      <c t="s" r="B23" s="4">
        <v>86</v>
      </c>
    </row>
  </sheetData>
  <mergeCells count="8">
    <mergeCell ref="A1:A2"/>
    <mergeCell ref="B1:G1"/>
    <mergeCell ref="H1:N1"/>
    <mergeCell ref="H2:I2"/>
    <mergeCell ref="J2:K2"/>
    <mergeCell ref="L2:M2"/>
    <mergeCell ref="A22:N22"/>
    <mergeCell ref="B23:N2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4"/>
  </cols>
  <sheetData>
    <row r="1" spans="1:15">
      <c t="s" r="A1" s="1">
        <v>563</v>
      </c>
      <c t="s" r="B1" s="2">
        <v>544</v>
      </c>
      <c t="s" r="C1" s="2">
        <v>544</v>
      </c>
      <c t="s" r="D1" s="2">
        <v>31</v>
      </c>
      <c t="s" r="E1" s="2">
        <v>32</v>
      </c>
      <c t="s" r="F1" s="2">
        <v>33</v>
      </c>
      <c t="s" r="G1" s="2">
        <v>35</v>
      </c>
      <c t="s" r="H1" s="2">
        <v>36</v>
      </c>
      <c t="s" r="I1" s="2">
        <v>37</v>
      </c>
      <c t="s" r="J1" s="2">
        <v>2</v>
      </c>
      <c t="s" r="L1" s="2">
        <v>34</v>
      </c>
      <c t="s" r="M1" s="2">
        <v>42</v>
      </c>
      <c t="s" r="N1" s="2">
        <v>38</v>
      </c>
      <c t="s" r="O1" s="2">
        <v>42</v>
      </c>
    </row>
    <row r="2" spans="1:15">
      <c t="s" r="A2" s="3">
        <v>288</v>
      </c>
      <c t="n" r="L2"/>
      <c t="n" r="N2"/>
    </row>
    <row r="3" spans="1:15">
      <c t="s" r="A3" s="4">
        <v>564</v>
      </c>
      <c t="n" r="J3" s="7">
        <v>967100</v>
      </c>
      <c t="n" r="L3"/>
      <c t="n" r="N3"/>
    </row>
    <row r="4" spans="1:15">
      <c t="s" r="A4" s="4">
        <v>146</v>
      </c>
      <c t="n" r="D4" s="7">
        <v>-87175</v>
      </c>
      <c t="n" r="E4" s="7">
        <v>-207358</v>
      </c>
      <c t="n" r="F4" s="7">
        <v>-29897</v>
      </c>
      <c t="n" r="G4" s="7">
        <v>-27542</v>
      </c>
      <c t="n" r="H4" s="7">
        <v>-20172</v>
      </c>
      <c t="n" r="I4" s="7">
        <v>-21036</v>
      </c>
      <c t="n" r="J4" s="7">
        <v>-352696</v>
      </c>
      <c t="s" r="K4" s="4">
        <v>42</v>
      </c>
      <c t="n" r="L4" s="7">
        <v>-85957</v>
      </c>
      <c t="n" r="N4" s="7">
        <v>-155654</v>
      </c>
    </row>
    <row r="5" spans="1:15">
      <c t="s" r="A5" s="4">
        <v>565</v>
      </c>
      <c t="n" r="C5" s="6">
        <v>385000</v>
      </c>
      <c t="n" r="L5"/>
      <c t="n" r="N5"/>
    </row>
    <row r="6" spans="1:15">
      <c t="s" r="A6" s="4">
        <v>566</v>
      </c>
      <c t="n" r="B6" s="8">
        <v>0.001</v>
      </c>
      <c t="n" r="C6" s="8">
        <v>0.001</v>
      </c>
      <c t="n" r="J6" s="8">
        <v>0.001</v>
      </c>
      <c t="s" r="K6" s="4">
        <v>42</v>
      </c>
      <c t="n" r="L6" s="8">
        <v>0.001</v>
      </c>
      <c t="n" r="N6"/>
    </row>
    <row r="7" spans="1:15">
      <c t="s" r="A7" s="4">
        <v>198</v>
      </c>
      <c t="n" r="B7" s="7">
        <v>325000</v>
      </c>
      <c t="n" r="C7" s="7">
        <v>325000</v>
      </c>
      <c t="n" r="J7" s="7">
        <v>325000</v>
      </c>
      <c t="s" r="K7" s="4">
        <v>42</v>
      </c>
      <c t="n" r="L7"/>
      <c t="n" r="N7"/>
    </row>
    <row r="8" spans="1:15">
      <c t="n" r="A8"/>
    </row>
    <row r="9" spans="1:15">
      <c t="s" r="A9" s="4">
        <v>42</v>
      </c>
      <c t="s" r="B9" s="4">
        <v>86</v>
      </c>
    </row>
  </sheetData>
  <mergeCells count="15">
    <mergeCell ref="J1:K1"/>
    <mergeCell ref="L2:M2"/>
    <mergeCell ref="N2:O2"/>
    <mergeCell ref="L3:M3"/>
    <mergeCell ref="N3:O3"/>
    <mergeCell ref="L4:M4"/>
    <mergeCell ref="N4:O4"/>
    <mergeCell ref="L5:M5"/>
    <mergeCell ref="N5:O5"/>
    <mergeCell ref="L6:M6"/>
    <mergeCell ref="N6:O6"/>
    <mergeCell ref="L7:M7"/>
    <mergeCell ref="N7:O7"/>
    <mergeCell ref="A8:O8"/>
    <mergeCell ref="B9:O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U133"/>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9"/>
    <col customWidth="1" max="14" min="14" width="4"/>
    <col customWidth="1" max="15" min="15" width="32"/>
    <col customWidth="1" max="16" min="16" width="4"/>
    <col customWidth="1" max="17" min="17" width="21"/>
    <col customWidth="1" max="18" min="18" width="4"/>
    <col customWidth="1" max="19" min="19" width="21"/>
    <col customWidth="1" max="20" min="20" width="25"/>
    <col customWidth="1" max="21" min="21" width="20"/>
  </cols>
  <sheetData>
    <row r="1" spans="1:21">
      <c t="s" r="A1" s="1">
        <v>567</v>
      </c>
      <c t="s" r="C1" s="2">
        <v>115</v>
      </c>
      <c t="s" r="E1" s="2">
        <v>116</v>
      </c>
      <c t="s" r="M1" s="2">
        <v>1</v>
      </c>
    </row>
    <row r="2" spans="1:21">
      <c t="s" r="C2" s="2">
        <v>568</v>
      </c>
      <c t="s" r="D2" s="2">
        <v>569</v>
      </c>
      <c t="s" r="E2" s="2">
        <v>570</v>
      </c>
      <c t="s" r="F2" s="2">
        <v>571</v>
      </c>
      <c t="s" r="G2" s="2">
        <v>572</v>
      </c>
      <c t="s" r="H2" s="2">
        <v>573</v>
      </c>
      <c t="s" r="I2" s="2">
        <v>574</v>
      </c>
      <c t="s" r="J2" s="2">
        <v>575</v>
      </c>
      <c t="s" r="K2" s="2">
        <v>576</v>
      </c>
      <c t="s" r="L2" s="2">
        <v>577</v>
      </c>
      <c t="s" r="M2" s="2">
        <v>578</v>
      </c>
      <c t="s" r="O2" s="2">
        <v>579</v>
      </c>
      <c t="s" r="Q2" s="2">
        <v>576</v>
      </c>
      <c t="s" r="S2" s="2">
        <v>580</v>
      </c>
      <c t="s" r="T2" s="2">
        <v>581</v>
      </c>
      <c t="s" r="U2" s="2">
        <v>582</v>
      </c>
    </row>
    <row r="3" spans="1:21">
      <c t="s" r="A3" s="3">
        <v>583</v>
      </c>
    </row>
    <row r="4" spans="1:21">
      <c t="s" r="A4" s="4">
        <v>584</v>
      </c>
      <c t="n" r="E4" s="7">
        <v>1197942000</v>
      </c>
      <c t="n" r="F4" s="7">
        <v>1125807000</v>
      </c>
      <c t="n" r="G4" s="7">
        <v>1309599000</v>
      </c>
      <c t="n" r="H4" s="7">
        <v>970090000</v>
      </c>
      <c t="n" r="I4" s="7">
        <v>952808000</v>
      </c>
      <c t="n" r="J4" s="7">
        <v>927704000</v>
      </c>
      <c t="n" r="M4" s="7">
        <v>1153444000</v>
      </c>
      <c t="s" r="N4" s="4">
        <v>42</v>
      </c>
      <c t="n" r="O4" s="7">
        <v>1130353000</v>
      </c>
      <c t="s" r="P4" s="4">
        <v>42</v>
      </c>
    </row>
    <row r="5" spans="1:21">
      <c t="s" r="A5" s="4">
        <v>51</v>
      </c>
      <c t="n" r="D5" s="7">
        <v>692000</v>
      </c>
      <c t="n" r="E5" s="6">
        <v>1596000</v>
      </c>
      <c t="n" r="F5" s="6">
        <v>2925000</v>
      </c>
      <c t="n" r="G5" s="6">
        <v>2769000</v>
      </c>
      <c t="n" r="H5" s="6">
        <v>684000</v>
      </c>
      <c t="n" r="I5" s="6">
        <v>781000</v>
      </c>
      <c t="n" r="J5" s="6">
        <v>666000</v>
      </c>
      <c t="n" r="K5" s="7">
        <v>575000</v>
      </c>
      <c t="n" r="M5" s="7">
        <v>1646000</v>
      </c>
      <c t="s" r="N5" s="4">
        <v>42</v>
      </c>
      <c t="n" r="O5" s="7">
        <v>2555000</v>
      </c>
      <c t="s" r="P5" s="4">
        <v>42</v>
      </c>
      <c t="n" r="Q5" s="7">
        <v>575000</v>
      </c>
    </row>
    <row r="6" spans="1:21">
      <c t="s" r="A6" s="4">
        <v>585</v>
      </c>
      <c t="s" r="M6" s="4">
        <v>586</v>
      </c>
      <c t="s" r="O6" s="4">
        <v>587</v>
      </c>
      <c t="s" r="Q6" s="4">
        <v>588</v>
      </c>
    </row>
    <row r="7" spans="1:21">
      <c t="s" r="A7" s="4">
        <v>589</v>
      </c>
      <c t="s" r="M7" s="4">
        <v>590</v>
      </c>
      <c t="s" r="O7" s="4">
        <v>591</v>
      </c>
      <c t="s" r="Q7" s="4">
        <v>591</v>
      </c>
    </row>
    <row r="8" spans="1:21">
      <c t="s" r="A8" s="4">
        <v>592</v>
      </c>
      <c t="s" r="M8" s="4">
        <v>593</v>
      </c>
    </row>
    <row r="9" spans="1:21">
      <c t="s" r="A9" s="4">
        <v>594</v>
      </c>
      <c t="n" r="M9" s="7">
        <v>21100000</v>
      </c>
      <c t="n" r="O9" s="7">
        <v>28300000</v>
      </c>
      <c t="n" r="Q9" s="7">
        <v>16600000</v>
      </c>
    </row>
    <row r="10" spans="1:21">
      <c t="s" r="A10" s="4">
        <v>595</v>
      </c>
      <c t="n" r="M10" s="6">
        <v>600000</v>
      </c>
      <c t="n" r="O10" s="6">
        <v>1900000</v>
      </c>
      <c t="n" r="Q10" s="6">
        <v>400000</v>
      </c>
    </row>
    <row r="11" spans="1:21">
      <c t="s" r="A11" s="4">
        <v>596</v>
      </c>
      <c t="n" r="M11" s="6">
        <v>21500000</v>
      </c>
      <c t="n" r="O11" s="6">
        <v>3800000</v>
      </c>
    </row>
    <row r="12" spans="1:21">
      <c t="s" r="A12" s="4">
        <v>597</v>
      </c>
      <c t="n" r="M12" s="6">
        <v>2700000</v>
      </c>
      <c t="n" r="O12" s="6">
        <v>2600000</v>
      </c>
    </row>
    <row r="13" spans="1:21">
      <c t="s" r="A13" s="4">
        <v>598</v>
      </c>
      <c t="n" r="M13" s="6">
        <v>744300000</v>
      </c>
      <c t="n" r="O13" s="6">
        <v>532200000</v>
      </c>
      <c t="n" r="Q13" s="6">
        <v>483700000</v>
      </c>
    </row>
    <row r="14" spans="1:21">
      <c t="s" r="A14" s="4">
        <v>599</v>
      </c>
      <c t="n" r="M14" s="6">
        <v>29800000</v>
      </c>
      <c t="n" r="O14" s="6">
        <v>24200000</v>
      </c>
    </row>
    <row r="15" spans="1:21">
      <c t="s" r="A15" s="4">
        <v>600</v>
      </c>
      <c t="n" r="M15" s="6">
        <v>2300000</v>
      </c>
      <c t="n" r="O15" s="6">
        <v>1600000</v>
      </c>
      <c t="n" r="Q15" s="6">
        <v>-100000</v>
      </c>
    </row>
    <row r="16" spans="1:21">
      <c t="s" r="A16" s="4">
        <v>132</v>
      </c>
      <c t="n" r="M16" s="6">
        <v>0</v>
      </c>
      <c t="n" r="O16" s="6">
        <v>0</v>
      </c>
      <c t="n" r="Q16" s="6">
        <v>0</v>
      </c>
    </row>
    <row r="17" spans="1:21">
      <c t="s" r="A17" s="4">
        <v>601</v>
      </c>
      <c t="n" r="K17" s="6">
        <v>14084000</v>
      </c>
      <c t="n" r="L17" s="7">
        <v>66507000</v>
      </c>
      <c t="n" r="O17" s="6">
        <v>0</v>
      </c>
    </row>
    <row r="18" spans="1:21">
      <c t="s" r="A18" s="4">
        <v>602</v>
      </c>
      <c t="s" r="B18" s="4">
        <v>42</v>
      </c>
      <c t="s" r="M18" s="4">
        <v>73</v>
      </c>
      <c t="s" r="O18" s="4">
        <v>73</v>
      </c>
      <c t="n" r="Q18" s="6">
        <v>958000</v>
      </c>
    </row>
    <row r="19" spans="1:21">
      <c t="s" r="A19" s="4">
        <v>603</v>
      </c>
      <c t="n" r="K19" s="6">
        <v>0</v>
      </c>
      <c t="n" r="O19" s="6">
        <v>0</v>
      </c>
      <c t="n" r="Q19" s="6">
        <v>0</v>
      </c>
    </row>
    <row r="20" spans="1:21">
      <c t="s" r="A20" s="4">
        <v>604</v>
      </c>
      <c t="n" r="G20" s="6">
        <v>-4000</v>
      </c>
      <c t="n" r="H20" s="6">
        <v>67000</v>
      </c>
      <c t="n" r="I20" s="6">
        <v>190000</v>
      </c>
      <c t="n" r="J20" s="6">
        <v>52000</v>
      </c>
      <c t="n" r="M20" s="6">
        <v>-4000</v>
      </c>
      <c t="s" r="N20" s="4">
        <v>42</v>
      </c>
      <c t="n" r="O20" s="6">
        <v>467000</v>
      </c>
      <c t="s" r="P20" s="4">
        <v>42</v>
      </c>
      <c t="n" r="Q20" s="6">
        <v>1165000</v>
      </c>
      <c t="s" r="R20" s="4">
        <v>42</v>
      </c>
    </row>
    <row r="21" spans="1:21">
      <c t="s" r="A21" s="4">
        <v>605</v>
      </c>
      <c t="s" r="S21" s="4">
        <v>606</v>
      </c>
    </row>
    <row r="22" spans="1:21">
      <c t="s" r="A22" s="4">
        <v>607</v>
      </c>
      <c t="n" r="M22" s="6">
        <v>1000000</v>
      </c>
    </row>
    <row r="23" spans="1:21">
      <c t="s" r="A23" s="4">
        <v>608</v>
      </c>
      <c t="n" r="M23" s="6">
        <v>3000000</v>
      </c>
    </row>
    <row r="24" spans="1:21">
      <c t="s" r="A24" s="4">
        <v>609</v>
      </c>
      <c t="n" r="M24" s="6">
        <v>15900000</v>
      </c>
      <c t="n" r="O24" s="6">
        <v>10800000</v>
      </c>
    </row>
    <row r="25" spans="1:21">
      <c t="s" r="A25" s="4">
        <v>610</v>
      </c>
      <c t="n" r="M25" s="6">
        <v>12800000</v>
      </c>
      <c t="n" r="O25" s="6">
        <v>10600000</v>
      </c>
    </row>
    <row r="26" spans="1:21">
      <c t="s" r="A26" s="4">
        <v>611</v>
      </c>
      <c t="n" r="M26" s="6">
        <v>3800000</v>
      </c>
      <c t="n" r="O26" s="6">
        <v>3000000</v>
      </c>
    </row>
    <row r="27" spans="1:21">
      <c t="s" r="A27" s="4">
        <v>612</v>
      </c>
      <c t="n" r="M27" s="6">
        <v>9000000</v>
      </c>
      <c t="n" r="O27" s="6">
        <v>7600000</v>
      </c>
    </row>
    <row r="28" spans="1:21">
      <c t="s" r="A28" s="4">
        <v>613</v>
      </c>
      <c t="n" r="M28" s="6">
        <v>19100000</v>
      </c>
      <c t="n" r="O28" s="6">
        <v>15600000</v>
      </c>
    </row>
    <row r="29" spans="1:21">
      <c t="s" r="A29" s="4">
        <v>614</v>
      </c>
      <c t="n" r="M29" s="6">
        <v>4000000</v>
      </c>
      <c t="n" r="O29" s="6">
        <v>3200000</v>
      </c>
    </row>
    <row r="30" spans="1:21">
      <c t="s" r="A30" s="4">
        <v>615</v>
      </c>
      <c t="n" r="M30" s="7">
        <v>15100000</v>
      </c>
      <c t="n" r="O30" s="6">
        <v>12400000</v>
      </c>
    </row>
    <row r="31" spans="1:21">
      <c t="s" r="A31" s="4">
        <v>616</v>
      </c>
      <c t="n" r="M31" s="6">
        <v>180</v>
      </c>
    </row>
    <row r="32" spans="1:21">
      <c t="s" r="A32" s="4">
        <v>617</v>
      </c>
      <c t="n" r="M32" s="7">
        <v>4500000</v>
      </c>
      <c t="n" r="O32" s="6">
        <v>3600000</v>
      </c>
    </row>
    <row r="33" spans="1:21">
      <c t="s" r="A33" s="4">
        <v>618</v>
      </c>
      <c t="n" r="M33" s="6">
        <v>900000</v>
      </c>
    </row>
    <row r="34" spans="1:21">
      <c t="s" r="A34" s="4">
        <v>619</v>
      </c>
      <c t="n" r="M34" s="6">
        <v>100000</v>
      </c>
    </row>
    <row r="35" spans="1:21">
      <c t="s" r="A35" s="4">
        <v>43</v>
      </c>
      <c t="n" r="E35" s="6">
        <v>7469000</v>
      </c>
      <c t="n" r="F35" s="6">
        <v>14992000</v>
      </c>
      <c t="n" r="G35" s="6">
        <v>14392000</v>
      </c>
      <c t="n" r="H35" s="6">
        <v>5349000</v>
      </c>
      <c t="n" r="I35" s="6">
        <v>5427000</v>
      </c>
      <c t="n" r="J35" s="6">
        <v>334000</v>
      </c>
      <c t="n" r="M35" s="6">
        <v>7283000</v>
      </c>
      <c t="s" r="N35" s="4">
        <v>42</v>
      </c>
      <c t="n" r="O35" s="6">
        <v>4102000</v>
      </c>
      <c t="s" r="P35" s="4">
        <v>42</v>
      </c>
    </row>
    <row r="36" spans="1:21">
      <c t="s" r="A36" s="4">
        <v>620</v>
      </c>
      <c t="n" r="M36" s="6">
        <v>3800000</v>
      </c>
      <c t="n" r="O36" s="6">
        <v>3900000</v>
      </c>
      <c t="n" r="Q36" s="6">
        <v>3400000</v>
      </c>
    </row>
    <row r="37" spans="1:21">
      <c t="s" r="A37" s="4">
        <v>621</v>
      </c>
      <c t="n" r="E37" s="7">
        <v>-1853000</v>
      </c>
      <c t="n" r="F37" s="7">
        <v>-831000</v>
      </c>
      <c t="n" r="G37" s="7">
        <v>-8862000</v>
      </c>
      <c t="n" r="H37" s="7">
        <v>-4210000</v>
      </c>
      <c t="n" r="I37" s="7">
        <v>-3676000</v>
      </c>
      <c t="n" r="J37" s="7">
        <v>-2620000</v>
      </c>
      <c t="n" r="M37" s="7">
        <v>-12189000</v>
      </c>
      <c t="s" r="N37" s="4">
        <v>42</v>
      </c>
      <c t="n" r="O37" s="7">
        <v>-15813000</v>
      </c>
      <c t="s" r="P37" s="4">
        <v>42</v>
      </c>
      <c t="n" r="Q37" s="7">
        <v>-8344000</v>
      </c>
      <c t="s" r="R37" s="4">
        <v>42</v>
      </c>
    </row>
    <row r="38" spans="1:21">
      <c t="s" r="A38" s="4">
        <v>622</v>
      </c>
      <c t="s" r="M38" s="4">
        <v>623</v>
      </c>
    </row>
    <row r="39" spans="1:21">
      <c t="s" r="A39" s="4">
        <v>624</v>
      </c>
      <c t="s" r="M39" s="4">
        <v>625</v>
      </c>
    </row>
    <row r="40" spans="1:21">
      <c t="s" r="A40" s="4">
        <v>626</v>
      </c>
      <c t="s" r="M40" s="4">
        <v>627</v>
      </c>
    </row>
    <row r="41" spans="1:21">
      <c t="s" r="A41" s="4">
        <v>628</v>
      </c>
      <c t="s" r="M41" s="4">
        <v>629</v>
      </c>
    </row>
    <row r="42" spans="1:21">
      <c t="s" r="A42" s="4">
        <v>630</v>
      </c>
      <c t="s" r="M42" s="4">
        <v>625</v>
      </c>
    </row>
    <row r="43" spans="1:21">
      <c t="s" r="A43" s="4">
        <v>631</v>
      </c>
      <c t="s" r="M43" s="4">
        <v>632</v>
      </c>
    </row>
    <row r="44" spans="1:21">
      <c t="s" r="A44" s="4">
        <v>633</v>
      </c>
      <c t="n" r="M44" s="7">
        <v>12700000</v>
      </c>
    </row>
    <row r="45" spans="1:21">
      <c t="s" r="A45" s="4">
        <v>634</v>
      </c>
      <c t="n" r="M45" s="6">
        <v>1</v>
      </c>
    </row>
    <row r="46" spans="1:21">
      <c t="s" r="A46" s="4">
        <v>635</v>
      </c>
      <c t="n" r="M46" s="6">
        <v>2</v>
      </c>
    </row>
    <row r="47" spans="1:21">
      <c t="s" r="A47" s="4">
        <v>636</v>
      </c>
      <c t="n" r="M47" s="6">
        <v>180</v>
      </c>
    </row>
    <row r="48" spans="1:21">
      <c t="s" r="A48" s="4">
        <v>637</v>
      </c>
      <c t="n" r="M48" s="11">
        <v>8.550000000000001</v>
      </c>
      <c t="n" r="O48" s="11">
        <v>6.52</v>
      </c>
      <c t="n" r="S48" s="6">
        <v>8</v>
      </c>
    </row>
    <row r="49" spans="1:21">
      <c t="s" r="A49" s="4">
        <v>638</v>
      </c>
      <c t="s" r="M49" s="4">
        <v>593</v>
      </c>
    </row>
    <row r="50" spans="1:21">
      <c t="s" r="A50" s="4">
        <v>639</v>
      </c>
    </row>
    <row r="51" spans="1:21">
      <c t="s" r="A51" s="3">
        <v>583</v>
      </c>
    </row>
    <row r="52" spans="1:21">
      <c t="s" r="A52" s="4">
        <v>43</v>
      </c>
      <c t="n" r="M52" s="7">
        <v>7300000</v>
      </c>
      <c t="n" r="O52" s="7">
        <v>4100000</v>
      </c>
    </row>
    <row r="53" spans="1:21">
      <c t="s" r="A53" s="4">
        <v>640</v>
      </c>
    </row>
    <row r="54" spans="1:21">
      <c t="s" r="A54" s="3">
        <v>583</v>
      </c>
    </row>
    <row r="55" spans="1:21">
      <c t="s" r="A55" s="4">
        <v>118</v>
      </c>
      <c t="s" r="M55" s="4">
        <v>641</v>
      </c>
      <c t="s" r="O55" s="4">
        <v>642</v>
      </c>
      <c t="s" r="Q55" s="4">
        <v>643</v>
      </c>
    </row>
    <row r="56" spans="1:21">
      <c t="s" r="A56" s="4">
        <v>644</v>
      </c>
    </row>
    <row r="57" spans="1:21">
      <c t="s" r="A57" s="3">
        <v>583</v>
      </c>
    </row>
    <row r="58" spans="1:21">
      <c t="s" r="A58" s="4">
        <v>616</v>
      </c>
      <c t="n" r="M58" s="6">
        <v>9</v>
      </c>
    </row>
    <row r="59" spans="1:21">
      <c t="s" r="A59" s="4">
        <v>636</v>
      </c>
      <c t="n" r="M59" s="6">
        <v>9</v>
      </c>
    </row>
    <row r="60" spans="1:21">
      <c t="s" r="A60" s="4">
        <v>535</v>
      </c>
    </row>
    <row r="61" spans="1:21">
      <c t="s" r="A61" s="3">
        <v>583</v>
      </c>
    </row>
    <row r="62" spans="1:21">
      <c t="s" r="A62" s="4">
        <v>645</v>
      </c>
      <c t="s" r="M62" s="4">
        <v>646</v>
      </c>
    </row>
    <row r="63" spans="1:21">
      <c t="s" r="A63" s="4">
        <v>540</v>
      </c>
    </row>
    <row r="64" spans="1:21">
      <c t="s" r="A64" s="3">
        <v>583</v>
      </c>
    </row>
    <row r="65" spans="1:21">
      <c t="s" r="A65" s="4">
        <v>645</v>
      </c>
      <c t="s" r="M65" s="4">
        <v>647</v>
      </c>
    </row>
    <row r="66" spans="1:21">
      <c t="s" r="A66" s="4">
        <v>113</v>
      </c>
    </row>
    <row r="67" spans="1:21">
      <c t="s" r="A67" s="3">
        <v>583</v>
      </c>
    </row>
    <row r="68" spans="1:21">
      <c t="s" r="A68" s="4">
        <v>584</v>
      </c>
      <c t="n" r="M68" s="7">
        <v>114600000</v>
      </c>
      <c t="n" r="O68" s="7">
        <v>71300000</v>
      </c>
    </row>
    <row r="69" spans="1:21">
      <c t="s" r="A69" s="4">
        <v>648</v>
      </c>
      <c t="n" r="M69" s="6">
        <v>27</v>
      </c>
      <c t="n" r="O69" s="6">
        <v>23</v>
      </c>
    </row>
    <row r="70" spans="1:21">
      <c t="s" r="A70" s="4">
        <v>649</v>
      </c>
      <c t="n" r="M70" s="6">
        <v>45</v>
      </c>
      <c t="n" r="O70" s="6">
        <v>46</v>
      </c>
    </row>
    <row r="71" spans="1:21">
      <c t="s" r="A71" s="4">
        <v>650</v>
      </c>
    </row>
    <row r="72" spans="1:21">
      <c t="s" r="A72" s="3">
        <v>583</v>
      </c>
    </row>
    <row r="73" spans="1:21">
      <c t="s" r="A73" s="4">
        <v>648</v>
      </c>
      <c t="n" r="M73" s="6">
        <v>6</v>
      </c>
    </row>
    <row r="74" spans="1:21">
      <c t="s" r="A74" s="4">
        <v>51</v>
      </c>
      <c t="n" r="M74" s="7">
        <v>1600000</v>
      </c>
      <c t="n" r="O74" s="7">
        <v>2600000</v>
      </c>
    </row>
    <row r="75" spans="1:21">
      <c t="s" r="A75" s="4">
        <v>651</v>
      </c>
    </row>
    <row r="76" spans="1:21">
      <c t="s" r="A76" s="3">
        <v>583</v>
      </c>
    </row>
    <row r="77" spans="1:21">
      <c t="s" r="A77" s="4">
        <v>652</v>
      </c>
      <c t="s" r="O77" s="4">
        <v>629</v>
      </c>
    </row>
    <row r="78" spans="1:21">
      <c t="s" r="A78" s="4">
        <v>653</v>
      </c>
    </row>
    <row r="79" spans="1:21">
      <c t="s" r="A79" s="3">
        <v>583</v>
      </c>
    </row>
    <row r="80" spans="1:21">
      <c t="s" r="A80" s="4">
        <v>652</v>
      </c>
      <c t="s" r="O80" s="4">
        <v>654</v>
      </c>
    </row>
    <row r="81" spans="1:21">
      <c t="s" r="A81" s="4">
        <v>655</v>
      </c>
    </row>
    <row r="82" spans="1:21">
      <c t="s" r="A82" s="3">
        <v>583</v>
      </c>
    </row>
    <row r="83" spans="1:21">
      <c t="s" r="A83" s="4">
        <v>656</v>
      </c>
      <c t="s" r="M83" s="4">
        <v>657</v>
      </c>
    </row>
    <row r="84" spans="1:21">
      <c t="s" r="A84" s="4">
        <v>658</v>
      </c>
    </row>
    <row r="85" spans="1:21">
      <c t="s" r="A85" s="3">
        <v>583</v>
      </c>
    </row>
    <row r="86" spans="1:21">
      <c t="s" r="A86" s="4">
        <v>656</v>
      </c>
      <c t="s" r="M86" s="4">
        <v>659</v>
      </c>
    </row>
    <row r="87" spans="1:21">
      <c t="s" r="A87" s="4">
        <v>660</v>
      </c>
    </row>
    <row r="88" spans="1:21">
      <c t="s" r="A88" s="3">
        <v>583</v>
      </c>
    </row>
    <row r="89" spans="1:21">
      <c t="s" r="A89" s="4">
        <v>656</v>
      </c>
      <c t="s" r="M89" s="4">
        <v>661</v>
      </c>
    </row>
    <row r="90" spans="1:21">
      <c t="s" r="A90" s="4">
        <v>662</v>
      </c>
    </row>
    <row r="91" spans="1:21">
      <c t="s" r="A91" s="3">
        <v>583</v>
      </c>
    </row>
    <row r="92" spans="1:21">
      <c t="s" r="A92" s="4">
        <v>656</v>
      </c>
      <c t="s" r="M92" s="4">
        <v>663</v>
      </c>
    </row>
    <row r="93" spans="1:21">
      <c t="s" r="A93" s="4">
        <v>664</v>
      </c>
    </row>
    <row r="94" spans="1:21">
      <c t="s" r="A94" s="3">
        <v>583</v>
      </c>
    </row>
    <row r="95" spans="1:21">
      <c t="s" r="A95" s="4">
        <v>665</v>
      </c>
      <c t="s" r="M95" s="4">
        <v>666</v>
      </c>
      <c t="s" r="O95" s="4">
        <v>667</v>
      </c>
    </row>
    <row r="96" spans="1:21">
      <c t="s" r="A96" s="4">
        <v>668</v>
      </c>
    </row>
    <row r="97" spans="1:21">
      <c t="s" r="A97" s="3">
        <v>583</v>
      </c>
    </row>
    <row r="98" spans="1:21">
      <c t="s" r="A98" s="4">
        <v>669</v>
      </c>
      <c t="s" r="T98" s="4">
        <v>670</v>
      </c>
      <c t="s" r="U98" s="4">
        <v>671</v>
      </c>
    </row>
    <row r="99" spans="1:21">
      <c t="s" r="A99" s="4">
        <v>672</v>
      </c>
      <c t="n" r="T99" s="6">
        <v>2</v>
      </c>
    </row>
    <row r="100" spans="1:21">
      <c t="s" r="A100" s="4">
        <v>673</v>
      </c>
      <c t="s" r="T100" s="4">
        <v>674</v>
      </c>
    </row>
    <row r="101" spans="1:21">
      <c t="s" r="A101" s="4">
        <v>675</v>
      </c>
      <c t="n" r="K101" s="7">
        <v>700000</v>
      </c>
      <c t="n" r="O101" s="7">
        <v>0</v>
      </c>
      <c t="n" r="Q101" s="7">
        <v>700000</v>
      </c>
    </row>
    <row r="102" spans="1:21">
      <c t="s" r="A102" s="4">
        <v>676</v>
      </c>
      <c t="n" r="C102" s="7">
        <v>1000000</v>
      </c>
      <c t="n" r="D102" s="6">
        <v>1900000</v>
      </c>
    </row>
    <row r="103" spans="1:21">
      <c t="s" r="A103" s="4">
        <v>677</v>
      </c>
      <c t="n" r="C103" s="6">
        <v>0</v>
      </c>
      <c t="n" r="O103" s="6">
        <v>0</v>
      </c>
      <c t="n" r="Q103" s="6">
        <v>0</v>
      </c>
    </row>
    <row r="104" spans="1:21">
      <c t="s" r="A104" s="4">
        <v>602</v>
      </c>
      <c t="n" r="C104" s="7">
        <v>1000000</v>
      </c>
      <c t="n" r="D104" s="7">
        <v>84000</v>
      </c>
    </row>
    <row r="105" spans="1:21">
      <c t="s" r="A105" s="4">
        <v>678</v>
      </c>
      <c t="n" r="T105" s="7">
        <v>116000000</v>
      </c>
      <c t="n" r="U105" s="7">
        <v>290600000</v>
      </c>
    </row>
    <row r="106" spans="1:21">
      <c t="s" r="A106" s="4">
        <v>679</v>
      </c>
    </row>
    <row r="107" spans="1:21">
      <c t="s" r="A107" s="3">
        <v>583</v>
      </c>
    </row>
    <row r="108" spans="1:21">
      <c t="s" r="A108" s="4">
        <v>604</v>
      </c>
      <c t="n" r="M108" s="7">
        <v>-4000</v>
      </c>
      <c t="n" r="O108" s="6">
        <v>500000</v>
      </c>
      <c t="n" r="Q108" s="7">
        <v>1200000</v>
      </c>
    </row>
    <row r="109" spans="1:21">
      <c t="s" r="A109" s="4">
        <v>680</v>
      </c>
      <c t="n" r="M109" s="6">
        <v>0</v>
      </c>
      <c t="n" r="O109" s="6">
        <v>22000</v>
      </c>
    </row>
    <row r="110" spans="1:21">
      <c t="s" r="A110" s="4">
        <v>681</v>
      </c>
    </row>
    <row r="111" spans="1:21">
      <c t="s" r="A111" s="3">
        <v>583</v>
      </c>
    </row>
    <row r="112" spans="1:21">
      <c t="s" r="A112" s="4">
        <v>682</v>
      </c>
      <c t="n" r="O112" s="6">
        <v>-200000</v>
      </c>
    </row>
    <row r="113" spans="1:21">
      <c t="s" r="A113" s="4">
        <v>683</v>
      </c>
    </row>
    <row r="114" spans="1:21">
      <c t="s" r="A114" s="3">
        <v>583</v>
      </c>
    </row>
    <row r="115" spans="1:21">
      <c t="s" r="A115" s="4">
        <v>684</v>
      </c>
      <c t="n" r="U115" s="7">
        <v>407000000</v>
      </c>
    </row>
    <row r="116" spans="1:21">
      <c t="s" r="A116" s="4">
        <v>685</v>
      </c>
    </row>
    <row r="117" spans="1:21">
      <c t="s" r="A117" s="3">
        <v>583</v>
      </c>
    </row>
    <row r="118" spans="1:21">
      <c t="s" r="A118" s="4">
        <v>584</v>
      </c>
      <c t="n" r="M118" s="7">
        <v>1018035000</v>
      </c>
      <c t="n" r="O118" s="6">
        <v>1005557000</v>
      </c>
    </row>
    <row r="119" spans="1:21">
      <c t="s" r="A119" s="4">
        <v>616</v>
      </c>
      <c t="n" r="M119" s="6">
        <v>144</v>
      </c>
    </row>
    <row r="120" spans="1:21">
      <c t="s" r="A120" s="4">
        <v>636</v>
      </c>
      <c t="n" r="M120" s="6">
        <v>144</v>
      </c>
    </row>
    <row r="121" spans="1:21">
      <c t="s" r="A121" s="4">
        <v>686</v>
      </c>
    </row>
    <row r="122" spans="1:21">
      <c t="s" r="A122" s="3">
        <v>583</v>
      </c>
    </row>
    <row r="123" spans="1:21">
      <c t="s" r="A123" s="4">
        <v>584</v>
      </c>
      <c t="n" r="M123" s="7">
        <v>135409000</v>
      </c>
      <c t="n" r="O123" s="7">
        <v>124796000</v>
      </c>
    </row>
    <row r="124" spans="1:21">
      <c t="s" r="A124" s="4">
        <v>616</v>
      </c>
      <c t="n" r="M124" s="6">
        <v>36</v>
      </c>
    </row>
    <row r="125" spans="1:21">
      <c t="s" r="A125" s="4">
        <v>636</v>
      </c>
      <c t="n" r="M125" s="6">
        <v>36</v>
      </c>
    </row>
    <row r="126" spans="1:21">
      <c t="s" r="A126" s="4">
        <v>687</v>
      </c>
    </row>
    <row r="127" spans="1:21">
      <c t="s" r="A127" s="3">
        <v>583</v>
      </c>
    </row>
    <row r="128" spans="1:21">
      <c t="s" r="A128" s="4">
        <v>631</v>
      </c>
      <c t="s" r="M128" s="4">
        <v>632</v>
      </c>
    </row>
    <row r="129" spans="1:21">
      <c t="s" r="A129" s="4">
        <v>633</v>
      </c>
      <c t="n" r="M129" s="7">
        <v>12700000</v>
      </c>
    </row>
    <row r="130" spans="1:21">
      <c t="s" r="A130" s="4">
        <v>688</v>
      </c>
      <c t="s" r="M130" s="4">
        <v>689</v>
      </c>
    </row>
    <row r="131" spans="1:21">
      <c t="s" r="A131" s="4">
        <v>690</v>
      </c>
      <c t="n" r="M131" s="6">
        <v>2</v>
      </c>
    </row>
    <row r="132" spans="1:21">
      <c t="n" r="A132"/>
    </row>
    <row r="133" spans="1:21">
      <c t="s" r="A133" s="4">
        <v>42</v>
      </c>
      <c t="s" r="B133" s="4">
        <v>86</v>
      </c>
    </row>
  </sheetData>
  <mergeCells count="9">
    <mergeCell ref="A1:B2"/>
    <mergeCell ref="C1:D1"/>
    <mergeCell ref="E1:L1"/>
    <mergeCell ref="M1:R1"/>
    <mergeCell ref="M2:N2"/>
    <mergeCell ref="O2:P2"/>
    <mergeCell ref="Q2:R2"/>
    <mergeCell ref="A132:T132"/>
    <mergeCell ref="B133:T1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239</v>
      </c>
      <c t="s" r="B1" s="2">
        <v>1</v>
      </c>
    </row>
    <row r="2" spans="1:3">
      <c t="s" r="B2" s="2">
        <v>2</v>
      </c>
      <c t="s" r="C2" s="2">
        <v>34</v>
      </c>
    </row>
    <row r="3" spans="1:3">
      <c t="s" r="A3" s="3">
        <v>240</v>
      </c>
    </row>
    <row r="4" spans="1:3">
      <c t="s" r="A4" s="4">
        <v>241</v>
      </c>
      <c t="n" r="B4" s="10">
        <v>3.4</v>
      </c>
      <c t="n" r="C4" s="10">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4"/>
  </cols>
  <sheetData>
    <row r="1" spans="1:13">
      <c t="s" r="A1" s="1">
        <v>691</v>
      </c>
      <c t="s" r="B1" s="2">
        <v>116</v>
      </c>
      <c t="s" r="H1" s="2">
        <v>1</v>
      </c>
    </row>
    <row r="2" spans="1:13">
      <c t="s" r="B2" s="2">
        <v>31</v>
      </c>
      <c t="s" r="C2" s="2">
        <v>32</v>
      </c>
      <c t="s" r="D2" s="2">
        <v>33</v>
      </c>
      <c t="s" r="E2" s="2">
        <v>35</v>
      </c>
      <c t="s" r="F2" s="2">
        <v>36</v>
      </c>
      <c t="s" r="G2" s="2">
        <v>37</v>
      </c>
      <c t="s" r="H2" s="2">
        <v>2</v>
      </c>
      <c t="s" r="J2" s="2">
        <v>34</v>
      </c>
      <c t="s" r="L2" s="2">
        <v>38</v>
      </c>
    </row>
    <row r="3" spans="1:13">
      <c t="s" r="A3" s="3">
        <v>296</v>
      </c>
    </row>
    <row r="4" spans="1:13">
      <c t="s" r="A4" s="4">
        <v>692</v>
      </c>
      <c t="n" r="D4" s="7">
        <v>29878</v>
      </c>
      <c t="n" r="G4" s="7">
        <v>23878</v>
      </c>
      <c t="n" r="H4" s="7">
        <v>29878</v>
      </c>
      <c t="n" r="J4" s="7">
        <v>23878</v>
      </c>
      <c t="n" r="L4" s="7">
        <v>25042</v>
      </c>
    </row>
    <row r="5" spans="1:13">
      <c t="s" r="A5" s="4">
        <v>693</v>
      </c>
      <c t="n" r="H5" s="6">
        <v>7746</v>
      </c>
      <c t="n" r="J5" s="6">
        <v>2591</v>
      </c>
      <c t="n" r="L5" s="6">
        <v>87</v>
      </c>
    </row>
    <row r="6" spans="1:13">
      <c t="s" r="A6" s="4">
        <v>694</v>
      </c>
      <c t="n" r="B6" s="7">
        <v>5621</v>
      </c>
      <c t="n" r="C6" s="7">
        <v>3428</v>
      </c>
      <c t="n" r="D6" s="7">
        <v>4296</v>
      </c>
      <c t="n" r="E6" s="7">
        <v>3767</v>
      </c>
      <c t="n" r="F6" s="7">
        <v>2015</v>
      </c>
      <c t="n" r="G6" s="7">
        <v>3075</v>
      </c>
      <c t="n" r="H6" s="6">
        <v>19253</v>
      </c>
      <c t="s" r="I6" s="4">
        <v>42</v>
      </c>
      <c t="n" r="J6" s="6">
        <v>12146</v>
      </c>
      <c t="s" r="K6" s="4">
        <v>42</v>
      </c>
      <c t="n" r="L6" s="6">
        <v>16916</v>
      </c>
      <c t="s" r="M6" s="4">
        <v>42</v>
      </c>
    </row>
    <row r="7" spans="1:13">
      <c t="s" r="A7" s="4">
        <v>695</v>
      </c>
      <c t="n" r="H7" s="6">
        <v>-14110</v>
      </c>
      <c t="n" r="J7" s="6">
        <v>-8659</v>
      </c>
      <c t="n" r="L7" s="6">
        <v>-18116</v>
      </c>
    </row>
    <row r="8" spans="1:13">
      <c t="s" r="A8" s="4">
        <v>696</v>
      </c>
      <c t="n" r="H8" s="6">
        <v>-223</v>
      </c>
      <c t="n" r="J8" s="6">
        <v>-78</v>
      </c>
      <c t="n" r="L8" s="6">
        <v>-51</v>
      </c>
    </row>
    <row r="9" spans="1:13">
      <c t="s" r="A9" s="4">
        <v>697</v>
      </c>
      <c t="n" r="H9" s="7">
        <v>42544</v>
      </c>
      <c t="n" r="J9" s="7">
        <v>29878</v>
      </c>
      <c t="n" r="L9" s="7">
        <v>23878</v>
      </c>
    </row>
    <row r="10" spans="1:13">
      <c t="n" r="A10"/>
    </row>
    <row r="11" spans="1:13">
      <c t="s" r="A11" s="4">
        <v>42</v>
      </c>
      <c t="s" r="B11" s="4">
        <v>86</v>
      </c>
    </row>
  </sheetData>
  <mergeCells count="8">
    <mergeCell ref="A1:A2"/>
    <mergeCell ref="B1:G1"/>
    <mergeCell ref="H1:M1"/>
    <mergeCell ref="H2:I2"/>
    <mergeCell ref="J2:K2"/>
    <mergeCell ref="L2:M2"/>
    <mergeCell ref="A10:M10"/>
    <mergeCell ref="B11:M1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698</v>
      </c>
      <c t="s" r="B1" s="2">
        <v>1</v>
      </c>
    </row>
    <row r="2" spans="1:2">
      <c t="s" r="B2" s="2">
        <v>699</v>
      </c>
    </row>
    <row r="3" spans="1:2">
      <c t="s" r="A3" s="3">
        <v>700</v>
      </c>
    </row>
    <row r="4" spans="1:2">
      <c t="s" r="A4" s="4">
        <v>678</v>
      </c>
      <c t="n" r="B4" s="7">
        <v>1250</v>
      </c>
    </row>
    <row r="5" spans="1:2">
      <c t="s" r="A5" s="4">
        <v>682</v>
      </c>
      <c t="n" r="B5" s="6">
        <v>171</v>
      </c>
    </row>
    <row r="6" spans="1:2">
      <c t="s" r="A6" s="4">
        <v>680</v>
      </c>
      <c t="n" r="B6" s="7">
        <v>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t="s" r="A1" s="1">
        <v>701</v>
      </c>
      <c t="s" r="B1" s="2">
        <v>2</v>
      </c>
      <c t="s" r="D1" s="2">
        <v>31</v>
      </c>
      <c t="s" r="E1" s="2">
        <v>32</v>
      </c>
      <c t="s" r="F1" s="2">
        <v>33</v>
      </c>
      <c t="s" r="G1" s="2">
        <v>34</v>
      </c>
      <c t="s" r="I1" s="2">
        <v>35</v>
      </c>
      <c t="s" r="J1" s="2">
        <v>36</v>
      </c>
      <c t="s" r="K1" s="2">
        <v>37</v>
      </c>
    </row>
    <row r="2" spans="1:11">
      <c t="s" r="A2" s="3">
        <v>296</v>
      </c>
    </row>
    <row r="3" spans="1:11">
      <c t="s" r="A3" s="4">
        <v>702</v>
      </c>
      <c t="n" r="B3" s="7">
        <v>3162</v>
      </c>
      <c t="n" r="G3" s="7">
        <v>2674</v>
      </c>
    </row>
    <row r="4" spans="1:11">
      <c t="s" r="A4" s="4">
        <v>249</v>
      </c>
      <c t="n" r="B4" s="7">
        <v>3162</v>
      </c>
      <c t="s" r="C4" s="4">
        <v>42</v>
      </c>
      <c t="n" r="D4" s="7">
        <v>3112</v>
      </c>
      <c t="n" r="E4" s="7">
        <v>3324</v>
      </c>
      <c t="n" r="F4" s="7">
        <v>3353</v>
      </c>
      <c t="n" r="G4" s="7">
        <v>2674</v>
      </c>
      <c t="s" r="H4" s="4">
        <v>42</v>
      </c>
      <c t="n" r="I4" s="7">
        <v>3020</v>
      </c>
      <c t="n" r="J4" s="7">
        <v>2828</v>
      </c>
      <c t="n" r="K4" s="7">
        <v>2556</v>
      </c>
    </row>
    <row r="5" spans="1:11">
      <c t="n" r="A5"/>
    </row>
    <row r="6" spans="1:11">
      <c t="s" r="A6" s="4">
        <v>42</v>
      </c>
      <c t="s" r="B6" s="4">
        <v>86</v>
      </c>
    </row>
  </sheetData>
  <mergeCells count="4">
    <mergeCell ref="B1:C1"/>
    <mergeCell ref="G1:H1"/>
    <mergeCell ref="A5:K5"/>
    <mergeCell ref="B6:K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t="s" r="A1" s="1">
        <v>703</v>
      </c>
      <c t="s" r="B1" s="2">
        <v>1</v>
      </c>
    </row>
    <row r="2" spans="1:2">
      <c t="s" r="B2" s="2">
        <v>2</v>
      </c>
    </row>
    <row r="3" spans="1:2">
      <c t="s" r="A3" s="4">
        <v>704</v>
      </c>
    </row>
    <row r="4" spans="1:2">
      <c t="s" r="A4" s="3">
        <v>705</v>
      </c>
    </row>
    <row r="5" spans="1:2">
      <c t="s" r="A5" s="4">
        <v>665</v>
      </c>
      <c t="s" r="B5" s="4">
        <v>706</v>
      </c>
    </row>
    <row r="6" spans="1:2">
      <c t="s" r="A6" s="4">
        <v>707</v>
      </c>
    </row>
    <row r="7" spans="1:2">
      <c t="s" r="A7" s="3">
        <v>705</v>
      </c>
    </row>
    <row r="8" spans="1:2">
      <c t="s" r="A8" s="4">
        <v>665</v>
      </c>
      <c t="s" r="B8" s="4">
        <v>708</v>
      </c>
    </row>
    <row r="9" spans="1:2">
      <c t="s" r="A9" s="4">
        <v>709</v>
      </c>
    </row>
    <row r="10" spans="1:2">
      <c t="s" r="A10" s="3">
        <v>705</v>
      </c>
    </row>
    <row r="11" spans="1:2">
      <c t="s" r="A11" s="4">
        <v>665</v>
      </c>
      <c t="s" r="B11" s="4">
        <v>710</v>
      </c>
    </row>
    <row r="12" spans="1:2">
      <c t="s" r="A12" s="4">
        <v>711</v>
      </c>
    </row>
    <row r="13" spans="1:2">
      <c t="s" r="A13" s="3">
        <v>705</v>
      </c>
    </row>
    <row r="14" spans="1:2">
      <c t="s" r="A14" s="4">
        <v>665</v>
      </c>
      <c t="s" r="B14" s="4">
        <v>706</v>
      </c>
    </row>
    <row r="15" spans="1:2">
      <c t="s" r="A15" s="4">
        <v>712</v>
      </c>
    </row>
    <row r="16" spans="1:2">
      <c t="s" r="A16" s="3">
        <v>705</v>
      </c>
    </row>
    <row r="17" spans="1:2">
      <c t="s" r="A17" s="4">
        <v>665</v>
      </c>
      <c t="s" r="B17" s="4">
        <v>713</v>
      </c>
    </row>
    <row r="18" spans="1:2">
      <c t="s" r="A18" s="4">
        <v>714</v>
      </c>
    </row>
    <row r="19" spans="1:2">
      <c t="s" r="A19" s="3">
        <v>705</v>
      </c>
    </row>
    <row r="20" spans="1:2">
      <c t="s" r="A20" s="4">
        <v>665</v>
      </c>
      <c t="s" r="B20" s="4">
        <v>706</v>
      </c>
    </row>
    <row r="21" spans="1:2">
      <c t="s" r="A21" s="4">
        <v>715</v>
      </c>
    </row>
    <row r="22" spans="1:2">
      <c t="s" r="A22" s="3">
        <v>705</v>
      </c>
    </row>
    <row r="23" spans="1:2">
      <c t="s" r="A23" s="4">
        <v>665</v>
      </c>
      <c t="s" r="B23" s="4">
        <v>7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t="s" r="A1" s="1">
        <v>716</v>
      </c>
      <c t="s" r="B1" s="2">
        <v>116</v>
      </c>
      <c t="s" r="I1" s="2">
        <v>1</v>
      </c>
    </row>
    <row r="2" spans="1:14">
      <c t="s" r="B2" s="2">
        <v>31</v>
      </c>
      <c t="s" r="C2" s="2">
        <v>32</v>
      </c>
      <c t="s" r="D2" s="2">
        <v>33</v>
      </c>
      <c t="s" r="F2" s="2">
        <v>35</v>
      </c>
      <c t="s" r="G2" s="2">
        <v>36</v>
      </c>
      <c t="s" r="H2" s="2">
        <v>37</v>
      </c>
      <c t="s" r="I2" s="2">
        <v>2</v>
      </c>
      <c t="s" r="K2" s="2">
        <v>34</v>
      </c>
      <c t="s" r="M2" s="2">
        <v>38</v>
      </c>
    </row>
    <row r="3" spans="1:14">
      <c t="s" r="A3" s="3">
        <v>717</v>
      </c>
    </row>
    <row r="4" spans="1:14">
      <c t="s" r="A4" s="4">
        <v>718</v>
      </c>
      <c t="n" r="B4" s="7">
        <v>-34827</v>
      </c>
      <c t="n" r="C4" s="7">
        <v>-34119</v>
      </c>
      <c t="n" r="D4" s="7">
        <v>-26102</v>
      </c>
      <c t="s" r="E4" s="4">
        <v>42</v>
      </c>
      <c t="n" r="F4" s="7">
        <v>-17269</v>
      </c>
      <c t="n" r="G4" s="7">
        <v>-14123</v>
      </c>
      <c t="n" r="I4" s="7">
        <v>-26102</v>
      </c>
      <c t="s" r="J4" s="4">
        <v>42</v>
      </c>
    </row>
    <row r="5" spans="1:14">
      <c t="s" r="A5" s="4">
        <v>719</v>
      </c>
      <c t="n" r="B5" s="6">
        <v>1853</v>
      </c>
      <c t="n" r="C5" s="6">
        <v>831</v>
      </c>
      <c t="n" r="D5" s="6">
        <v>8862</v>
      </c>
      <c t="n" r="F5" s="6">
        <v>4210</v>
      </c>
      <c t="n" r="G5" s="6">
        <v>3676</v>
      </c>
      <c t="n" r="H5" s="7">
        <v>2620</v>
      </c>
      <c t="n" r="I5" s="6">
        <v>12189</v>
      </c>
      <c t="s" r="J5" s="4">
        <v>42</v>
      </c>
      <c t="n" r="K5" s="7">
        <v>15813</v>
      </c>
      <c t="s" r="L5" s="4">
        <v>42</v>
      </c>
      <c t="n" r="M5" s="7">
        <v>8344</v>
      </c>
      <c t="s" r="N5" s="4">
        <v>42</v>
      </c>
    </row>
    <row r="6" spans="1:14">
      <c t="s" r="A6" s="4">
        <v>720</v>
      </c>
      <c t="n" r="B6" s="7">
        <v>-36411</v>
      </c>
      <c t="n" r="C6" s="7">
        <v>-34827</v>
      </c>
      <c t="n" r="D6" s="6">
        <v>-34119</v>
      </c>
      <c t="n" r="F6" s="7">
        <v>-21056</v>
      </c>
      <c t="n" r="G6" s="7">
        <v>-17269</v>
      </c>
      <c t="n" r="H6" s="6">
        <v>-14123</v>
      </c>
      <c t="n" r="I6" s="6">
        <v>-36920</v>
      </c>
      <c t="s" r="J6" s="4">
        <v>42</v>
      </c>
      <c t="n" r="K6" s="6">
        <v>-26102</v>
      </c>
      <c t="s" r="L6" s="4">
        <v>42</v>
      </c>
    </row>
    <row r="7" spans="1:14">
      <c t="s" r="A7" s="4">
        <v>721</v>
      </c>
    </row>
    <row r="8" spans="1:14">
      <c t="s" r="A8" s="3">
        <v>717</v>
      </c>
    </row>
    <row r="9" spans="1:14">
      <c t="s" r="A9" s="4">
        <v>718</v>
      </c>
      <c t="n" r="D9" s="6">
        <v>-2909</v>
      </c>
      <c t="n" r="H9" s="6">
        <v>-1375</v>
      </c>
      <c t="n" r="I9" s="6">
        <v>-2909</v>
      </c>
      <c t="n" r="K9" s="6">
        <v>-1375</v>
      </c>
      <c t="n" r="M9" s="6">
        <v>-537</v>
      </c>
    </row>
    <row r="10" spans="1:14">
      <c t="s" r="A10" s="4">
        <v>719</v>
      </c>
      <c t="n" r="I10" s="6">
        <v>-1371</v>
      </c>
      <c t="n" r="K10" s="6">
        <v>-1534</v>
      </c>
      <c t="n" r="M10" s="6">
        <v>-838</v>
      </c>
    </row>
    <row r="11" spans="1:14">
      <c t="s" r="A11" s="4">
        <v>720</v>
      </c>
      <c t="n" r="I11" s="6">
        <v>-4280</v>
      </c>
      <c t="n" r="K11" s="6">
        <v>-2909</v>
      </c>
      <c t="n" r="M11" s="6">
        <v>-1375</v>
      </c>
    </row>
    <row r="12" spans="1:14">
      <c t="s" r="A12" s="4">
        <v>722</v>
      </c>
    </row>
    <row r="13" spans="1:14">
      <c t="s" r="A13" s="3">
        <v>717</v>
      </c>
    </row>
    <row r="14" spans="1:14">
      <c t="s" r="A14" s="4">
        <v>718</v>
      </c>
      <c t="n" r="D14" s="6">
        <v>-15813</v>
      </c>
      <c t="n" r="H14" s="6">
        <v>-8344</v>
      </c>
      <c t="n" r="I14" s="6">
        <v>-15813</v>
      </c>
      <c t="n" r="K14" s="6">
        <v>-8344</v>
      </c>
    </row>
    <row r="15" spans="1:14">
      <c t="s" r="A15" s="4">
        <v>719</v>
      </c>
      <c t="n" r="I15" s="6">
        <v>-12189</v>
      </c>
      <c t="n" r="K15" s="6">
        <v>-15813</v>
      </c>
      <c t="n" r="M15" s="6">
        <v>-8344</v>
      </c>
    </row>
    <row r="16" spans="1:14">
      <c t="s" r="A16" s="4">
        <v>720</v>
      </c>
      <c t="n" r="I16" s="6">
        <v>-12189</v>
      </c>
      <c t="n" r="K16" s="6">
        <v>-15813</v>
      </c>
      <c t="n" r="M16" s="6">
        <v>-8344</v>
      </c>
    </row>
    <row r="17" spans="1:14">
      <c t="s" r="A17" s="4">
        <v>85</v>
      </c>
    </row>
    <row r="18" spans="1:14">
      <c t="s" r="A18" s="3">
        <v>717</v>
      </c>
    </row>
    <row r="19" spans="1:14">
      <c t="s" r="A19" s="4">
        <v>718</v>
      </c>
      <c t="n" r="D19" s="6">
        <v>-26102</v>
      </c>
      <c t="n" r="H19" s="6">
        <v>-11823</v>
      </c>
      <c t="n" r="I19" s="6">
        <v>-26102</v>
      </c>
      <c t="n" r="K19" s="6">
        <v>-11823</v>
      </c>
      <c t="n" r="M19" s="6">
        <v>-5275</v>
      </c>
    </row>
    <row r="20" spans="1:14">
      <c t="s" r="A20" s="4">
        <v>723</v>
      </c>
      <c t="n" r="I20" s="6">
        <v>-10818</v>
      </c>
      <c t="n" r="K20" s="6">
        <v>-14279</v>
      </c>
      <c t="n" r="M20" s="6">
        <v>-7506</v>
      </c>
    </row>
    <row r="21" spans="1:14">
      <c t="s" r="A21" s="4">
        <v>260</v>
      </c>
      <c t="n" r="M21" s="6">
        <v>-958</v>
      </c>
    </row>
    <row r="22" spans="1:14">
      <c t="s" r="A22" s="4">
        <v>720</v>
      </c>
      <c t="n" r="I22" s="6">
        <v>-36920</v>
      </c>
      <c t="n" r="K22" s="6">
        <v>-26102</v>
      </c>
      <c t="n" r="M22" s="6">
        <v>-11823</v>
      </c>
    </row>
    <row r="23" spans="1:14">
      <c t="s" r="A23" s="4">
        <v>724</v>
      </c>
    </row>
    <row r="24" spans="1:14">
      <c t="s" r="A24" s="3">
        <v>717</v>
      </c>
    </row>
    <row r="25" spans="1:14">
      <c t="s" r="A25" s="4">
        <v>718</v>
      </c>
      <c t="n" r="D25" s="7">
        <v>-26102</v>
      </c>
      <c t="n" r="H25" s="7">
        <v>-11823</v>
      </c>
      <c t="n" r="I25" s="6">
        <v>-26102</v>
      </c>
      <c t="n" r="K25" s="6">
        <v>-11823</v>
      </c>
      <c t="n" r="M25" s="6">
        <v>-4650</v>
      </c>
    </row>
    <row r="26" spans="1:14">
      <c t="s" r="A26" s="4">
        <v>723</v>
      </c>
      <c t="n" r="I26" s="6">
        <v>-10727</v>
      </c>
      <c t="n" r="K26" s="6">
        <v>-14279</v>
      </c>
      <c t="n" r="M26" s="6">
        <v>-7173</v>
      </c>
    </row>
    <row r="27" spans="1:14">
      <c t="s" r="A27" s="4">
        <v>720</v>
      </c>
      <c t="n" r="I27" s="6">
        <v>-36829</v>
      </c>
      <c t="n" r="K27" s="7">
        <v>-26102</v>
      </c>
      <c t="n" r="M27" s="6">
        <v>-11823</v>
      </c>
    </row>
    <row r="28" spans="1:14">
      <c t="s" r="A28" s="4">
        <v>725</v>
      </c>
    </row>
    <row r="29" spans="1:14">
      <c t="s" r="A29" s="3">
        <v>717</v>
      </c>
    </row>
    <row r="30" spans="1:14">
      <c t="s" r="A30" s="4">
        <v>723</v>
      </c>
      <c t="n" r="I30" s="6">
        <v>-91</v>
      </c>
    </row>
    <row r="31" spans="1:14">
      <c t="s" r="A31" s="4">
        <v>720</v>
      </c>
      <c t="n" r="I31" s="7">
        <v>-91</v>
      </c>
    </row>
    <row r="32" spans="1:14">
      <c t="s" r="A32" s="4">
        <v>726</v>
      </c>
    </row>
    <row r="33" spans="1:14">
      <c t="s" r="A33" s="3">
        <v>717</v>
      </c>
    </row>
    <row r="34" spans="1:14">
      <c t="s" r="A34" s="4">
        <v>718</v>
      </c>
      <c t="n" r="M34" s="6">
        <v>-625</v>
      </c>
    </row>
    <row r="35" spans="1:14">
      <c t="s" r="A35" s="4">
        <v>723</v>
      </c>
      <c t="n" r="M35" s="6">
        <v>-333</v>
      </c>
    </row>
    <row r="36" spans="1:14">
      <c t="s" r="A36" s="4">
        <v>260</v>
      </c>
      <c t="n" r="M36" s="7">
        <v>-958</v>
      </c>
    </row>
    <row r="37" spans="1:14">
      <c t="n" r="A37"/>
    </row>
    <row r="38" spans="1:14">
      <c t="s" r="A38" s="4">
        <v>42</v>
      </c>
      <c t="s" r="B38" s="4">
        <v>86</v>
      </c>
    </row>
  </sheetData>
  <mergeCells count="9">
    <mergeCell ref="A1:A2"/>
    <mergeCell ref="B1:H1"/>
    <mergeCell ref="I1:N1"/>
    <mergeCell ref="D2:E2"/>
    <mergeCell ref="I2:J2"/>
    <mergeCell ref="K2:L2"/>
    <mergeCell ref="M2:N2"/>
    <mergeCell ref="A37:N37"/>
    <mergeCell ref="B38:N3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t="s" r="A1" s="1">
        <v>727</v>
      </c>
      <c t="s" r="B1" s="2">
        <v>116</v>
      </c>
      <c t="s" r="D1" s="2">
        <v>1</v>
      </c>
    </row>
    <row r="2" spans="1:13">
      <c t="s" r="B2" s="2">
        <v>31</v>
      </c>
      <c t="s" r="C2" s="2">
        <v>32</v>
      </c>
      <c t="s" r="D2" s="2">
        <v>2</v>
      </c>
      <c t="s" r="F2" s="2">
        <v>34</v>
      </c>
      <c t="s" r="H2" s="2">
        <v>38</v>
      </c>
      <c t="s" r="J2" s="2">
        <v>33</v>
      </c>
      <c t="s" r="K2" s="2">
        <v>35</v>
      </c>
      <c t="s" r="L2" s="2">
        <v>36</v>
      </c>
      <c t="s" r="M2" s="2">
        <v>37</v>
      </c>
    </row>
    <row r="3" spans="1:13">
      <c t="s" r="A3" s="3">
        <v>705</v>
      </c>
    </row>
    <row r="4" spans="1:13">
      <c t="s" r="A4" s="4">
        <v>728</v>
      </c>
      <c t="n" r="D4" s="7">
        <v>504063</v>
      </c>
      <c t="n" r="F4" s="7">
        <v>414657</v>
      </c>
    </row>
    <row r="5" spans="1:13">
      <c t="s" r="A5" s="4">
        <v>729</v>
      </c>
      <c t="n" r="D5" s="6">
        <v>-241697</v>
      </c>
      <c t="n" r="F5" s="6">
        <v>-180830</v>
      </c>
    </row>
    <row r="6" spans="1:13">
      <c t="s" r="A6" s="4">
        <v>730</v>
      </c>
      <c t="n" r="D6" s="6">
        <v>262366</v>
      </c>
      <c t="n" r="F6" s="6">
        <v>233827</v>
      </c>
    </row>
    <row r="7" spans="1:13">
      <c t="s" r="A7" s="4">
        <v>731</v>
      </c>
      <c t="n" r="D7" s="6">
        <v>13373</v>
      </c>
      <c t="n" r="F7" s="6">
        <v>9120</v>
      </c>
    </row>
    <row r="8" spans="1:13">
      <c t="s" r="A8" s="4">
        <v>696</v>
      </c>
      <c t="n" r="D8" s="6">
        <v>-6169</v>
      </c>
      <c t="n" r="F8" s="6">
        <v>-3710</v>
      </c>
    </row>
    <row r="9" spans="1:13">
      <c t="s" r="A9" s="4">
        <v>94</v>
      </c>
      <c t="n" r="B9" s="7">
        <v>273330</v>
      </c>
      <c t="n" r="C9" s="7">
        <v>274054</v>
      </c>
      <c t="n" r="D9" s="6">
        <v>269570</v>
      </c>
      <c t="s" r="E9" s="4">
        <v>42</v>
      </c>
      <c t="n" r="F9" s="6">
        <v>239237</v>
      </c>
      <c t="s" r="G9" s="4">
        <v>42</v>
      </c>
      <c t="n" r="J9" s="7">
        <v>273991</v>
      </c>
      <c t="n" r="K9" s="7">
        <v>216369</v>
      </c>
      <c t="n" r="L9" s="7">
        <v>223341</v>
      </c>
      <c t="n" r="M9" s="7">
        <v>216602</v>
      </c>
    </row>
    <row r="10" spans="1:13">
      <c t="s" r="A10" s="4">
        <v>732</v>
      </c>
      <c t="n" r="B10" s="7">
        <v>47526</v>
      </c>
      <c t="n" r="C10" s="7">
        <v>182000</v>
      </c>
      <c t="n" r="D10" s="6">
        <v>229526</v>
      </c>
      <c t="s" r="E10" s="4">
        <v>42</v>
      </c>
      <c t="s" r="F10" s="4">
        <v>73</v>
      </c>
      <c t="s" r="G10" s="4">
        <v>42</v>
      </c>
      <c t="n" r="H10" s="7">
        <v>81021</v>
      </c>
      <c t="s" r="I10" s="4">
        <v>42</v>
      </c>
    </row>
    <row r="11" spans="1:13">
      <c t="s" r="A11" s="4">
        <v>733</v>
      </c>
    </row>
    <row r="12" spans="1:13">
      <c t="s" r="A12" s="3">
        <v>705</v>
      </c>
    </row>
    <row r="13" spans="1:13">
      <c t="s" r="A13" s="4">
        <v>728</v>
      </c>
      <c t="n" r="D13" s="6">
        <v>1795</v>
      </c>
      <c t="n" r="F13" s="6">
        <v>1795</v>
      </c>
    </row>
    <row r="14" spans="1:13">
      <c t="s" r="A14" s="4">
        <v>734</v>
      </c>
    </row>
    <row r="15" spans="1:13">
      <c t="s" r="A15" s="3">
        <v>705</v>
      </c>
    </row>
    <row r="16" spans="1:13">
      <c t="s" r="A16" s="4">
        <v>728</v>
      </c>
      <c t="n" r="D16" s="6">
        <v>85653</v>
      </c>
      <c t="n" r="F16" s="6">
        <v>70709</v>
      </c>
    </row>
    <row r="17" spans="1:13">
      <c t="s" r="A17" s="4">
        <v>735</v>
      </c>
    </row>
    <row r="18" spans="1:13">
      <c t="s" r="A18" s="3">
        <v>705</v>
      </c>
    </row>
    <row r="19" spans="1:13">
      <c t="s" r="A19" s="4">
        <v>728</v>
      </c>
      <c t="n" r="D19" s="6">
        <v>114669</v>
      </c>
      <c t="n" r="F19" s="6">
        <v>87332</v>
      </c>
    </row>
    <row r="20" spans="1:13">
      <c t="s" r="A20" s="4">
        <v>736</v>
      </c>
    </row>
    <row r="21" spans="1:13">
      <c t="s" r="A21" s="3">
        <v>705</v>
      </c>
    </row>
    <row r="22" spans="1:13">
      <c t="s" r="A22" s="4">
        <v>728</v>
      </c>
      <c t="n" r="D22" s="6">
        <v>300511</v>
      </c>
      <c t="n" r="F22" s="6">
        <v>253347</v>
      </c>
    </row>
    <row r="23" spans="1:13">
      <c t="s" r="A23" s="4">
        <v>715</v>
      </c>
    </row>
    <row r="24" spans="1:13">
      <c t="s" r="A24" s="3">
        <v>705</v>
      </c>
    </row>
    <row r="25" spans="1:13">
      <c t="s" r="A25" s="4">
        <v>728</v>
      </c>
      <c t="n" r="D25" s="7">
        <v>1435</v>
      </c>
      <c t="n" r="F25" s="7">
        <v>1474</v>
      </c>
    </row>
    <row r="26" spans="1:13">
      <c t="s" r="A26" s="4">
        <v>737</v>
      </c>
    </row>
    <row r="27" spans="1:13">
      <c t="s" r="A27" s="3">
        <v>705</v>
      </c>
    </row>
    <row r="28" spans="1:13">
      <c t="s" r="A28" s="4">
        <v>732</v>
      </c>
      <c t="n" r="H28" s="7">
        <v>300</v>
      </c>
    </row>
    <row r="29" spans="1:13">
      <c t="n" r="A29"/>
    </row>
    <row r="30" spans="1:13">
      <c t="s" r="A30" s="4">
        <v>42</v>
      </c>
      <c t="s" r="B30" s="4">
        <v>86</v>
      </c>
    </row>
  </sheetData>
  <mergeCells count="8">
    <mergeCell ref="A1:A2"/>
    <mergeCell ref="B1:C1"/>
    <mergeCell ref="D1:I1"/>
    <mergeCell ref="D2:E2"/>
    <mergeCell ref="F2:G2"/>
    <mergeCell ref="H2:I2"/>
    <mergeCell ref="A29:M29"/>
    <mergeCell ref="B30:M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738</v>
      </c>
      <c t="s" r="B1" s="2">
        <v>1</v>
      </c>
    </row>
    <row r="2" spans="1:4">
      <c t="s" r="B2" s="2">
        <v>2</v>
      </c>
      <c t="s" r="C2" s="2">
        <v>34</v>
      </c>
      <c t="s" r="D2" s="2">
        <v>38</v>
      </c>
    </row>
    <row r="3" spans="1:4">
      <c t="s" r="A3" s="3">
        <v>739</v>
      </c>
    </row>
    <row r="4" spans="1:4">
      <c t="s" r="A4" s="4">
        <v>740</v>
      </c>
      <c t="n" r="B4" s="7">
        <v>-20391</v>
      </c>
      <c t="n" r="C4" s="7">
        <v>-9846</v>
      </c>
    </row>
    <row r="5" spans="1:4">
      <c t="s" r="A5" s="4">
        <v>741</v>
      </c>
      <c t="n" r="B5" s="6">
        <v>61044</v>
      </c>
      <c t="n" r="C5" s="6">
        <v>45656</v>
      </c>
    </row>
    <row r="6" spans="1:4">
      <c t="s" r="A6" s="4">
        <v>742</v>
      </c>
      <c t="n" r="B6" s="6">
        <v>11600</v>
      </c>
      <c t="n" r="C6" s="6">
        <v>4700</v>
      </c>
      <c t="n" r="D6" s="7">
        <v>3800</v>
      </c>
    </row>
    <row r="7" spans="1:4">
      <c t="s" r="A7" s="4">
        <v>736</v>
      </c>
    </row>
    <row r="8" spans="1:4">
      <c t="s" r="A8" s="3">
        <v>739</v>
      </c>
    </row>
    <row r="9" spans="1:4">
      <c t="s" r="A9" s="4">
        <v>743</v>
      </c>
      <c t="n" r="B9" s="6">
        <v>79575</v>
      </c>
      <c t="n" r="C9" s="6">
        <v>55345</v>
      </c>
    </row>
    <row r="10" spans="1:4">
      <c t="s" r="A10" s="4">
        <v>744</v>
      </c>
    </row>
    <row r="11" spans="1:4">
      <c t="s" r="A11" s="3">
        <v>739</v>
      </c>
    </row>
    <row r="12" spans="1:4">
      <c t="s" r="A12" s="4">
        <v>743</v>
      </c>
      <c t="n" r="B12" s="6">
        <v>85</v>
      </c>
      <c t="n" r="C12" s="6">
        <v>85</v>
      </c>
    </row>
    <row r="13" spans="1:4">
      <c t="s" r="A13" s="4">
        <v>735</v>
      </c>
    </row>
    <row r="14" spans="1:4">
      <c t="s" r="A14" s="3">
        <v>739</v>
      </c>
    </row>
    <row r="15" spans="1:4">
      <c t="s" r="A15" s="4">
        <v>743</v>
      </c>
      <c t="n" r="B15" s="6">
        <v>1708</v>
      </c>
      <c t="n" r="C15" s="7">
        <v>72</v>
      </c>
    </row>
    <row r="16" spans="1:4">
      <c t="s" r="A16" s="4">
        <v>715</v>
      </c>
    </row>
    <row r="17" spans="1:4">
      <c t="s" r="A17" s="3">
        <v>739</v>
      </c>
    </row>
    <row r="18" spans="1:4">
      <c t="s" r="A18" s="4">
        <v>743</v>
      </c>
      <c t="n" r="B18" s="7">
        <v>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8"/>
    <col customWidth="1" max="10" min="10" width="4"/>
    <col customWidth="1" max="11" min="11" width="21"/>
    <col customWidth="1" max="12" min="12" width="4"/>
    <col customWidth="1" max="13" min="13" width="21"/>
    <col customWidth="1" max="14" min="14" width="4"/>
    <col customWidth="1" max="15" min="15" width="14"/>
    <col customWidth="1" max="16" min="16" width="14"/>
  </cols>
  <sheetData>
    <row r="1" spans="1:16">
      <c t="s" r="A1" s="1">
        <v>745</v>
      </c>
      <c t="s" r="B1" s="2">
        <v>746</v>
      </c>
      <c t="s" r="C1" s="2">
        <v>747</v>
      </c>
      <c t="s" r="D1" s="2">
        <v>748</v>
      </c>
      <c t="s" r="E1" s="2">
        <v>570</v>
      </c>
      <c t="s" r="F1" s="2">
        <v>571</v>
      </c>
      <c t="s" r="G1" s="2">
        <v>576</v>
      </c>
      <c t="s" r="H1" s="2">
        <v>577</v>
      </c>
      <c t="s" r="I1" s="2">
        <v>749</v>
      </c>
      <c t="s" r="K1" s="2">
        <v>699</v>
      </c>
      <c t="s" r="M1" s="2">
        <v>576</v>
      </c>
      <c t="s" r="O1" s="2">
        <v>750</v>
      </c>
      <c t="s" r="P1" s="2">
        <v>751</v>
      </c>
    </row>
    <row r="2" spans="1:16">
      <c t="s" r="A2" s="3">
        <v>752</v>
      </c>
    </row>
    <row r="3" spans="1:16">
      <c t="s" r="A3" s="4">
        <v>753</v>
      </c>
      <c t="n" r="D3" s="6">
        <v>8</v>
      </c>
      <c t="n" r="I3" s="6">
        <v>2</v>
      </c>
    </row>
    <row r="4" spans="1:16">
      <c t="s" r="A4" s="4">
        <v>754</v>
      </c>
      <c t="n" r="E4" s="7">
        <v>47526</v>
      </c>
      <c t="n" r="F4" s="7">
        <v>182000</v>
      </c>
      <c t="n" r="I4" s="7">
        <v>229526</v>
      </c>
      <c t="s" r="J4" s="4">
        <v>42</v>
      </c>
      <c t="s" r="K4" s="4">
        <v>73</v>
      </c>
      <c t="s" r="L4" s="4">
        <v>42</v>
      </c>
      <c t="n" r="M4" s="7">
        <v>81021</v>
      </c>
      <c t="s" r="N4" s="4">
        <v>42</v>
      </c>
    </row>
    <row r="5" spans="1:16">
      <c t="s" r="A5" s="4">
        <v>755</v>
      </c>
      <c t="s" r="P5" s="4">
        <v>756</v>
      </c>
    </row>
    <row r="6" spans="1:16">
      <c t="s" r="A6" s="4">
        <v>757</v>
      </c>
      <c t="s" r="O6" s="4">
        <v>758</v>
      </c>
    </row>
    <row r="7" spans="1:16">
      <c t="s" r="A7" s="4">
        <v>759</v>
      </c>
      <c t="s" r="C7" s="4">
        <v>760</v>
      </c>
    </row>
    <row r="8" spans="1:16">
      <c t="s" r="A8" s="4">
        <v>761</v>
      </c>
    </row>
    <row r="9" spans="1:16">
      <c t="s" r="A9" s="3">
        <v>752</v>
      </c>
    </row>
    <row r="10" spans="1:16">
      <c t="s" r="A10" s="4">
        <v>762</v>
      </c>
      <c t="n" r="B10" s="7">
        <v>150000</v>
      </c>
    </row>
    <row r="11" spans="1:16">
      <c t="s" r="A11" s="4">
        <v>685</v>
      </c>
    </row>
    <row r="12" spans="1:16">
      <c t="s" r="A12" s="3">
        <v>752</v>
      </c>
    </row>
    <row r="13" spans="1:16">
      <c t="s" r="A13" s="4">
        <v>763</v>
      </c>
      <c t="n" r="H13" s="7">
        <v>66500</v>
      </c>
    </row>
    <row r="14" spans="1:16">
      <c t="s" r="A14" s="4">
        <v>764</v>
      </c>
    </row>
    <row r="15" spans="1:16">
      <c t="s" r="A15" s="3">
        <v>752</v>
      </c>
    </row>
    <row r="16" spans="1:16">
      <c t="s" r="A16" s="4">
        <v>754</v>
      </c>
      <c t="n" r="I16" s="6">
        <v>228300</v>
      </c>
    </row>
    <row r="17" spans="1:16">
      <c t="s" r="A17" s="4">
        <v>765</v>
      </c>
    </row>
    <row r="18" spans="1:16">
      <c t="s" r="A18" s="3">
        <v>752</v>
      </c>
    </row>
    <row r="19" spans="1:16">
      <c t="s" r="A19" s="4">
        <v>763</v>
      </c>
      <c t="n" r="G19" s="7">
        <v>14400</v>
      </c>
    </row>
    <row r="20" spans="1:16">
      <c t="s" r="A20" s="4">
        <v>766</v>
      </c>
    </row>
    <row r="21" spans="1:16">
      <c t="s" r="A21" s="3">
        <v>752</v>
      </c>
    </row>
    <row r="22" spans="1:16">
      <c t="s" r="A22" s="4">
        <v>763</v>
      </c>
      <c t="n" r="G22" s="7">
        <v>14100</v>
      </c>
    </row>
    <row r="23" spans="1:16">
      <c t="s" r="A23" s="4">
        <v>767</v>
      </c>
    </row>
    <row r="24" spans="1:16">
      <c t="s" r="A24" s="3">
        <v>752</v>
      </c>
    </row>
    <row r="25" spans="1:16">
      <c t="s" r="A25" s="4">
        <v>742</v>
      </c>
      <c t="n" r="I25" s="7">
        <v>13800</v>
      </c>
      <c t="n" r="K25" s="7">
        <v>9900</v>
      </c>
      <c t="n" r="M25" s="7">
        <v>11900</v>
      </c>
    </row>
    <row r="26" spans="1:16">
      <c t="s" r="A26" s="4">
        <v>656</v>
      </c>
      <c t="s" r="I26" s="4">
        <v>768</v>
      </c>
    </row>
    <row r="27" spans="1:16">
      <c t="n" r="A27"/>
    </row>
    <row r="28" spans="1:16">
      <c t="s" r="A28" s="4">
        <v>42</v>
      </c>
      <c t="s" r="B28" s="4">
        <v>86</v>
      </c>
    </row>
  </sheetData>
  <mergeCells count="5">
    <mergeCell ref="I1:J1"/>
    <mergeCell ref="K1:L1"/>
    <mergeCell ref="M1:N1"/>
    <mergeCell ref="A27:P27"/>
    <mergeCell ref="B28:P2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t="s" r="A1" s="1">
        <v>769</v>
      </c>
      <c t="s" r="B1" s="2">
        <v>116</v>
      </c>
      <c t="s" r="F1" s="2">
        <v>1</v>
      </c>
    </row>
    <row r="2" spans="1:11">
      <c t="s" r="B2" s="2">
        <v>31</v>
      </c>
      <c t="s" r="C2" s="2">
        <v>32</v>
      </c>
      <c t="s" r="D2" s="2">
        <v>38</v>
      </c>
      <c t="s" r="E2" s="2">
        <v>770</v>
      </c>
      <c t="s" r="F2" s="2">
        <v>2</v>
      </c>
      <c t="s" r="G2" s="2">
        <v>42</v>
      </c>
      <c t="s" r="H2" s="2">
        <v>34</v>
      </c>
      <c t="s" r="J2" s="2">
        <v>38</v>
      </c>
      <c t="s" r="K2" s="2">
        <v>42</v>
      </c>
    </row>
    <row r="3" spans="1:11">
      <c t="s" r="A3" s="3">
        <v>771</v>
      </c>
      <c t="n" r="F3"/>
      <c t="n" r="J3"/>
    </row>
    <row r="4" spans="1:11">
      <c t="s" r="A4" s="4">
        <v>95</v>
      </c>
      <c t="n" r="D4" s="7">
        <v>14084</v>
      </c>
      <c t="n" r="E4" s="7">
        <v>66507</v>
      </c>
      <c t="n" r="F4"/>
      <c t="n" r="H4" s="7">
        <v>0</v>
      </c>
      <c t="n" r="J4"/>
    </row>
    <row r="5" spans="1:11">
      <c t="s" r="A5" s="4">
        <v>772</v>
      </c>
      <c t="n" r="B5" s="7">
        <v>47526</v>
      </c>
      <c t="n" r="C5" s="7">
        <v>182000</v>
      </c>
      <c t="n" r="F5" s="7">
        <v>229526</v>
      </c>
      <c t="s" r="H5" s="4">
        <v>73</v>
      </c>
      <c t="s" r="I5" s="4">
        <v>42</v>
      </c>
      <c t="n" r="J5" s="7">
        <v>81021</v>
      </c>
    </row>
    <row r="6" spans="1:11">
      <c t="s" r="A6" s="4">
        <v>773</v>
      </c>
      <c t="n" r="F6"/>
      <c t="n" r="J6"/>
    </row>
    <row r="7" spans="1:11">
      <c t="s" r="A7" s="3">
        <v>771</v>
      </c>
      <c t="n" r="F7"/>
      <c t="n" r="J7"/>
    </row>
    <row r="8" spans="1:11">
      <c t="s" r="A8" s="4">
        <v>95</v>
      </c>
      <c t="n" r="E8" s="6">
        <v>1493</v>
      </c>
      <c t="n" r="F8"/>
      <c t="n" r="J8"/>
    </row>
    <row r="9" spans="1:11">
      <c t="s" r="A9" s="4">
        <v>765</v>
      </c>
      <c t="n" r="F9"/>
      <c t="n" r="J9"/>
    </row>
    <row r="10" spans="1:11">
      <c t="s" r="A10" s="3">
        <v>771</v>
      </c>
      <c t="n" r="F10"/>
      <c t="n" r="J10"/>
    </row>
    <row r="11" spans="1:11">
      <c t="s" r="A11" s="4">
        <v>95</v>
      </c>
      <c t="n" r="D11" s="6">
        <v>8586</v>
      </c>
      <c t="n" r="E11" s="6">
        <v>30688</v>
      </c>
      <c t="n" r="F11"/>
      <c t="n" r="J11"/>
    </row>
    <row r="12" spans="1:11">
      <c t="s" r="A12" s="4">
        <v>531</v>
      </c>
      <c t="n" r="F12"/>
      <c t="n" r="J12"/>
    </row>
    <row r="13" spans="1:11">
      <c t="s" r="A13" s="3">
        <v>771</v>
      </c>
      <c t="n" r="F13"/>
      <c t="n" r="J13"/>
    </row>
    <row r="14" spans="1:11">
      <c t="s" r="A14" s="4">
        <v>95</v>
      </c>
      <c t="n" r="E14" s="6">
        <v>3782</v>
      </c>
      <c t="n" r="F14"/>
      <c t="n" r="J14"/>
    </row>
    <row r="15" spans="1:11">
      <c t="s" r="A15" s="4">
        <v>774</v>
      </c>
      <c t="n" r="F15"/>
      <c t="n" r="J15"/>
    </row>
    <row r="16" spans="1:11">
      <c t="s" r="A16" s="3">
        <v>771</v>
      </c>
      <c t="n" r="F16"/>
      <c t="n" r="J16"/>
    </row>
    <row r="17" spans="1:11">
      <c t="s" r="A17" s="4">
        <v>95</v>
      </c>
      <c t="n" r="E17" s="6">
        <v>9636</v>
      </c>
      <c t="n" r="F17"/>
      <c t="n" r="J17"/>
    </row>
    <row r="18" spans="1:11">
      <c t="s" r="A18" s="4">
        <v>766</v>
      </c>
      <c t="n" r="F18"/>
      <c t="n" r="J18"/>
    </row>
    <row r="19" spans="1:11">
      <c t="s" r="A19" s="3">
        <v>771</v>
      </c>
      <c t="n" r="F19"/>
      <c t="n" r="J19"/>
    </row>
    <row r="20" spans="1:11">
      <c t="s" r="A20" s="4">
        <v>95</v>
      </c>
      <c t="n" r="D20" s="7">
        <v>5498</v>
      </c>
      <c t="n" r="E20" s="7">
        <v>20908</v>
      </c>
      <c t="n" r="F20"/>
      <c t="n" r="J20"/>
    </row>
    <row r="21" spans="1:11">
      <c t="n" r="A21"/>
    </row>
    <row r="22" spans="1:11">
      <c t="s" r="A22" s="4">
        <v>42</v>
      </c>
      <c t="s" r="B22" s="4">
        <v>86</v>
      </c>
    </row>
  </sheetData>
  <mergeCells count="42">
    <mergeCell ref="A1:A2"/>
    <mergeCell ref="B1:E1"/>
    <mergeCell ref="F1:K1"/>
    <mergeCell ref="H2:I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A21:K21"/>
    <mergeCell ref="B22:K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6"/>
    <col customWidth="1" max="6" min="6" width="14"/>
    <col customWidth="1" max="7" min="7" width="14"/>
  </cols>
  <sheetData>
    <row r="1" spans="1:7">
      <c t="s" r="A1" s="1">
        <v>775</v>
      </c>
      <c t="s" r="C1" s="2">
        <v>116</v>
      </c>
      <c t="s" r="E1" s="2">
        <v>1</v>
      </c>
    </row>
    <row r="2" spans="1:7">
      <c t="s" r="C2" s="2">
        <v>38</v>
      </c>
      <c t="s" r="D2" s="2">
        <v>770</v>
      </c>
      <c t="s" r="E2" s="2">
        <v>2</v>
      </c>
      <c t="s" r="F2" s="2">
        <v>34</v>
      </c>
      <c t="s" r="G2" s="2">
        <v>38</v>
      </c>
    </row>
    <row r="3" spans="1:7">
      <c t="s" r="A3" s="3">
        <v>771</v>
      </c>
    </row>
    <row r="4" spans="1:7">
      <c t="s" r="A4" s="4">
        <v>776</v>
      </c>
      <c t="s" r="B4" s="4">
        <v>42</v>
      </c>
      <c t="n" r="E4" s="7">
        <v>579875</v>
      </c>
    </row>
    <row r="5" spans="1:7">
      <c t="s" r="A5" s="4">
        <v>777</v>
      </c>
      <c t="n" r="C5" s="7">
        <v>-14084</v>
      </c>
      <c t="n" r="D5" s="7">
        <v>-66507</v>
      </c>
      <c t="n" r="F5" s="7">
        <v>0</v>
      </c>
    </row>
    <row r="6" spans="1:7">
      <c t="s" r="A6" s="4">
        <v>778</v>
      </c>
      <c t="s" r="B6" s="4">
        <v>42</v>
      </c>
      <c t="n" r="E6" s="6">
        <v>476559</v>
      </c>
      <c t="n" r="F6" s="6">
        <v>579875</v>
      </c>
    </row>
    <row r="7" spans="1:7">
      <c t="s" r="A7" s="4">
        <v>779</v>
      </c>
    </row>
    <row r="8" spans="1:7">
      <c t="s" r="A8" s="3">
        <v>771</v>
      </c>
    </row>
    <row r="9" spans="1:7">
      <c t="s" r="A9" s="4">
        <v>780</v>
      </c>
      <c t="n" r="E9" s="6">
        <v>989949</v>
      </c>
      <c t="n" r="F9" s="6">
        <v>891314</v>
      </c>
      <c t="n" r="G9" s="7">
        <v>876245</v>
      </c>
    </row>
    <row r="10" spans="1:7">
      <c t="s" r="A10" s="4">
        <v>781</v>
      </c>
      <c t="n" r="E10" s="6">
        <v>-472520</v>
      </c>
      <c t="n" r="F10" s="6">
        <v>-472520</v>
      </c>
      <c t="n" r="G10" s="6">
        <v>-391929</v>
      </c>
    </row>
    <row r="11" spans="1:7">
      <c t="s" r="A11" s="4">
        <v>776</v>
      </c>
      <c t="n" r="E11" s="6">
        <v>517429</v>
      </c>
      <c t="n" r="F11" s="6">
        <v>418794</v>
      </c>
      <c t="n" r="G11" s="6">
        <v>484316</v>
      </c>
    </row>
    <row r="12" spans="1:7">
      <c t="s" r="A12" s="4">
        <v>782</v>
      </c>
      <c t="n" r="E12" s="6">
        <v>130735</v>
      </c>
      <c t="n" r="F12" s="6">
        <v>98648</v>
      </c>
      <c t="n" r="G12" s="6">
        <v>15072</v>
      </c>
    </row>
    <row r="13" spans="1:7">
      <c t="s" r="A13" s="4">
        <v>777</v>
      </c>
      <c t="n" r="E13" s="6">
        <v>-228279</v>
      </c>
      <c t="n" r="G13" s="6">
        <v>-80591</v>
      </c>
    </row>
    <row r="14" spans="1:7">
      <c t="s" r="A14" s="4">
        <v>783</v>
      </c>
      <c t="n" r="E14" s="6">
        <v>-409</v>
      </c>
      <c t="n" r="F14" s="6">
        <v>-13</v>
      </c>
      <c t="n" r="G14" s="6">
        <v>-3</v>
      </c>
    </row>
    <row r="15" spans="1:7">
      <c t="s" r="A15" s="4">
        <v>696</v>
      </c>
      <c t="s" r="E15" s="4">
        <v>73</v>
      </c>
      <c t="s" r="F15" s="4">
        <v>73</v>
      </c>
      <c t="s" r="G15" s="4">
        <v>73</v>
      </c>
    </row>
    <row r="16" spans="1:7">
      <c t="s" r="A16" s="4">
        <v>784</v>
      </c>
      <c t="n" r="C16" s="6">
        <v>891314</v>
      </c>
      <c t="n" r="E16" s="6">
        <v>1120275</v>
      </c>
      <c t="n" r="F16" s="6">
        <v>989949</v>
      </c>
      <c t="n" r="G16" s="6">
        <v>891314</v>
      </c>
    </row>
    <row r="17" spans="1:7">
      <c t="s" r="A17" s="4">
        <v>785</v>
      </c>
      <c t="n" r="C17" s="6">
        <v>-472520</v>
      </c>
      <c t="n" r="E17" s="6">
        <v>-700799</v>
      </c>
      <c t="n" r="F17" s="6">
        <v>-472520</v>
      </c>
      <c t="n" r="G17" s="6">
        <v>-472520</v>
      </c>
    </row>
    <row r="18" spans="1:7">
      <c t="s" r="A18" s="4">
        <v>778</v>
      </c>
      <c t="n" r="C18" s="6">
        <v>418794</v>
      </c>
      <c t="n" r="E18" s="6">
        <v>419476</v>
      </c>
      <c t="n" r="F18" s="6">
        <v>517429</v>
      </c>
      <c t="n" r="G18" s="6">
        <v>418794</v>
      </c>
    </row>
    <row r="19" spans="1:7">
      <c t="s" r="A19" s="4">
        <v>786</v>
      </c>
    </row>
    <row r="20" spans="1:7">
      <c t="s" r="A20" s="3">
        <v>771</v>
      </c>
    </row>
    <row r="21" spans="1:7">
      <c t="s" r="A21" s="4">
        <v>780</v>
      </c>
      <c t="n" r="E21" s="6">
        <v>62446</v>
      </c>
      <c t="n" r="F21" s="6">
        <v>70672</v>
      </c>
      <c t="n" r="G21" s="6">
        <v>75589</v>
      </c>
    </row>
    <row r="22" spans="1:7">
      <c t="s" r="A22" s="4">
        <v>781</v>
      </c>
      <c t="s" r="E22" s="4">
        <v>73</v>
      </c>
      <c t="s" r="F22" s="4">
        <v>73</v>
      </c>
      <c t="s" r="G22" s="4">
        <v>73</v>
      </c>
    </row>
    <row r="23" spans="1:7">
      <c t="s" r="A23" s="4">
        <v>776</v>
      </c>
      <c t="n" r="E23" s="6">
        <v>62446</v>
      </c>
      <c t="n" r="F23" s="6">
        <v>70672</v>
      </c>
      <c t="n" r="G23" s="6">
        <v>75589</v>
      </c>
    </row>
    <row r="24" spans="1:7">
      <c t="s" r="A24" s="4">
        <v>782</v>
      </c>
      <c t="n" r="E24" s="6">
        <v>1680</v>
      </c>
      <c t="n" r="F24" s="6">
        <v>1086</v>
      </c>
    </row>
    <row r="25" spans="1:7">
      <c t="s" r="A25" s="4">
        <v>783</v>
      </c>
      <c t="n" r="E25" s="6">
        <v>294</v>
      </c>
      <c t="s" r="F25" s="4">
        <v>73</v>
      </c>
      <c t="s" r="G25" s="4">
        <v>73</v>
      </c>
    </row>
    <row r="26" spans="1:7">
      <c t="s" r="A26" s="4">
        <v>696</v>
      </c>
      <c t="n" r="E26" s="6">
        <v>-7337</v>
      </c>
      <c t="n" r="F26" s="6">
        <v>-9312</v>
      </c>
      <c t="n" r="G26" s="6">
        <v>-4917</v>
      </c>
    </row>
    <row r="27" spans="1:7">
      <c t="s" r="A27" s="4">
        <v>784</v>
      </c>
      <c t="n" r="C27" s="6">
        <v>70672</v>
      </c>
      <c t="n" r="E27" s="6">
        <v>57083</v>
      </c>
      <c t="n" r="F27" s="6">
        <v>62446</v>
      </c>
      <c t="n" r="G27" s="6">
        <v>70672</v>
      </c>
    </row>
    <row r="28" spans="1:7">
      <c t="s" r="A28" s="4">
        <v>785</v>
      </c>
      <c t="s" r="C28" s="4">
        <v>73</v>
      </c>
      <c t="s" r="E28" s="4">
        <v>73</v>
      </c>
      <c t="s" r="F28" s="4">
        <v>73</v>
      </c>
      <c t="s" r="G28" s="4">
        <v>73</v>
      </c>
    </row>
    <row r="29" spans="1:7">
      <c t="s" r="A29" s="4">
        <v>778</v>
      </c>
      <c t="n" r="C29" s="7">
        <v>70672</v>
      </c>
      <c t="n" r="E29" s="7">
        <v>57083</v>
      </c>
      <c t="n" r="F29" s="7">
        <v>62446</v>
      </c>
      <c t="n" r="G29" s="7">
        <v>70672</v>
      </c>
    </row>
    <row r="30" spans="1:7">
      <c t="n" r="A30"/>
    </row>
    <row r="31" spans="1:7">
      <c t="s" r="A31" s="4">
        <v>42</v>
      </c>
      <c t="s" r="B31" s="4">
        <v>86</v>
      </c>
    </row>
  </sheetData>
  <mergeCells count="5">
    <mergeCell ref="A1:B2"/>
    <mergeCell ref="C1:D1"/>
    <mergeCell ref="E1:G1"/>
    <mergeCell ref="A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7"/>
    <col customWidth="1" max="6" min="6" width="33"/>
    <col customWidth="1" max="7" min="7" width="37"/>
    <col customWidth="1" max="8" min="8" width="41"/>
    <col customWidth="1" max="9" min="9" width="11"/>
    <col customWidth="1" max="10" min="10" width="4"/>
  </cols>
  <sheetData>
    <row r="1" spans="1:10">
      <c t="s" r="A1" s="1">
        <v>242</v>
      </c>
      <c t="s" r="C1" s="2">
        <v>243</v>
      </c>
      <c t="s" r="D1" s="2">
        <v>244</v>
      </c>
      <c t="s" r="E1" s="2">
        <v>245</v>
      </c>
      <c t="s" r="F1" s="2">
        <v>246</v>
      </c>
      <c t="s" r="G1" s="2">
        <v>247</v>
      </c>
      <c t="s" r="H1" s="2">
        <v>248</v>
      </c>
      <c t="s" r="I1" s="2">
        <v>249</v>
      </c>
    </row>
    <row r="2" spans="1:10">
      <c t="s" r="A2" s="3">
        <v>250</v>
      </c>
    </row>
    <row r="3" spans="1:10">
      <c t="s" r="A3" s="4">
        <v>251</v>
      </c>
      <c t="n" r="E3" s="7">
        <v>-3841</v>
      </c>
      <c t="n" r="G3" s="7">
        <v>-385</v>
      </c>
      <c t="n" r="H3" s="7">
        <v>-224</v>
      </c>
      <c t="n" r="I3" s="7">
        <v>-4450</v>
      </c>
    </row>
    <row r="4" spans="1:10">
      <c t="s" r="A4" s="4">
        <v>252</v>
      </c>
      <c t="n" r="D4" s="7">
        <v>648703</v>
      </c>
      <c t="n" r="E4" s="6">
        <v>-483815</v>
      </c>
      <c t="n" r="F4" s="7">
        <v>-125</v>
      </c>
      <c t="n" r="G4" s="6">
        <v>-4890</v>
      </c>
      <c t="n" r="H4" s="6">
        <v>17421</v>
      </c>
      <c t="n" r="I4" s="6">
        <v>177294</v>
      </c>
    </row>
    <row r="5" spans="1:10">
      <c t="s" r="A5" s="4">
        <v>253</v>
      </c>
      <c t="s" r="B5" s="4">
        <v>42</v>
      </c>
      <c t="n" r="D5" s="6">
        <v>648703</v>
      </c>
      <c t="n" r="E5" s="6">
        <v>-487656</v>
      </c>
      <c t="n" r="F5" s="6">
        <v>-125</v>
      </c>
      <c t="n" r="G5" s="6">
        <v>-5275</v>
      </c>
      <c t="n" r="H5" s="6">
        <v>17197</v>
      </c>
      <c t="n" r="I5" s="6">
        <v>172844</v>
      </c>
    </row>
    <row r="6" spans="1:10">
      <c t="s" r="A6" s="4">
        <v>254</v>
      </c>
      <c t="n" r="C6" s="6">
        <v>1025</v>
      </c>
    </row>
    <row r="7" spans="1:10">
      <c t="s" r="A7" s="4">
        <v>255</v>
      </c>
      <c t="s" r="B7" s="4">
        <v>42</v>
      </c>
      <c t="n" r="C7" s="6">
        <v>1025</v>
      </c>
    </row>
    <row r="8" spans="1:10">
      <c t="s" r="A8" s="3">
        <v>250</v>
      </c>
    </row>
    <row r="9" spans="1:10">
      <c t="s" r="A9" s="4">
        <v>256</v>
      </c>
      <c t="s" r="B9" s="4">
        <v>42</v>
      </c>
      <c t="n" r="E9" s="6">
        <v>-158707</v>
      </c>
      <c t="n" r="H9" s="6">
        <v>2445</v>
      </c>
      <c t="n" r="I9" s="6">
        <v>-156262</v>
      </c>
    </row>
    <row r="10" spans="1:10">
      <c t="s" r="A10" s="4">
        <v>257</v>
      </c>
      <c t="n" r="I10" s="6">
        <v>-333</v>
      </c>
    </row>
    <row r="11" spans="1:10">
      <c t="s" r="A11" s="4">
        <v>258</v>
      </c>
      <c t="n" r="G11" s="6">
        <v>-333</v>
      </c>
      <c t="n" r="I11" s="6">
        <v>-333</v>
      </c>
      <c t="s" r="J11" s="4">
        <v>42</v>
      </c>
    </row>
    <row r="12" spans="1:10">
      <c t="s" r="A12" s="4">
        <v>150</v>
      </c>
      <c t="s" r="B12" s="4">
        <v>42</v>
      </c>
      <c t="s" r="I12" s="4">
        <v>73</v>
      </c>
    </row>
    <row r="13" spans="1:10">
      <c t="s" r="A13" s="4">
        <v>259</v>
      </c>
      <c t="s" r="B13" s="4">
        <v>42</v>
      </c>
      <c t="n" r="G13" s="6">
        <v>-7173</v>
      </c>
      <c t="n" r="H13" s="6">
        <v>-653</v>
      </c>
      <c t="n" r="I13" s="6">
        <v>-7826</v>
      </c>
    </row>
    <row r="14" spans="1:10">
      <c t="s" r="A14" s="4">
        <v>260</v>
      </c>
      <c t="n" r="G14" s="6">
        <v>958</v>
      </c>
      <c t="n" r="I14" s="6">
        <v>958</v>
      </c>
    </row>
    <row r="15" spans="1:10">
      <c t="s" r="A15" s="4">
        <v>261</v>
      </c>
      <c t="s" r="B15" s="4">
        <v>42</v>
      </c>
      <c t="n" r="H15" s="6">
        <v>146</v>
      </c>
      <c t="n" r="I15" s="6">
        <v>146</v>
      </c>
    </row>
    <row r="16" spans="1:10">
      <c t="s" r="A16" s="4">
        <v>262</v>
      </c>
      <c t="n" r="I16" s="6">
        <v>53</v>
      </c>
    </row>
    <row r="17" spans="1:10">
      <c t="s" r="A17" s="4">
        <v>263</v>
      </c>
      <c t="n" r="D17" s="6">
        <v>-53</v>
      </c>
      <c t="n" r="F17" s="6">
        <v>53</v>
      </c>
      <c t="n" r="I17" s="6">
        <v>53</v>
      </c>
      <c t="s" r="J17" s="4">
        <v>42</v>
      </c>
    </row>
    <row r="18" spans="1:10">
      <c t="s" r="A18" s="4">
        <v>163</v>
      </c>
      <c t="n" r="D18" s="6">
        <v>3257</v>
      </c>
      <c t="n" r="I18" s="6">
        <v>3257</v>
      </c>
    </row>
    <row r="19" spans="1:10">
      <c t="s" r="A19" s="4">
        <v>264</v>
      </c>
      <c t="n" r="F19" s="7">
        <v>72</v>
      </c>
      <c t="n" r="I19" s="6">
        <v>72</v>
      </c>
    </row>
    <row r="20" spans="1:10">
      <c t="s" r="A20" s="4">
        <v>265</v>
      </c>
      <c t="n" r="H20" s="6">
        <v>-3492</v>
      </c>
      <c t="n" r="I20" s="6">
        <v>-3492</v>
      </c>
    </row>
    <row r="21" spans="1:10">
      <c t="s" r="A21" s="4">
        <v>266</v>
      </c>
      <c t="s" r="B21" s="4">
        <v>42</v>
      </c>
      <c t="n" r="D21" s="6">
        <v>651907</v>
      </c>
      <c t="n" r="E21" s="6">
        <v>-646363</v>
      </c>
      <c t="n" r="G21" s="6">
        <v>-11823</v>
      </c>
      <c t="n" r="H21" s="6">
        <v>15643</v>
      </c>
      <c t="n" r="I21" s="6">
        <v>9364</v>
      </c>
    </row>
    <row r="22" spans="1:10">
      <c t="s" r="A22" s="4">
        <v>267</v>
      </c>
      <c t="s" r="B22" s="4">
        <v>42</v>
      </c>
      <c t="n" r="C22" s="6">
        <v>1025</v>
      </c>
    </row>
    <row r="23" spans="1:10">
      <c t="s" r="A23" s="3">
        <v>250</v>
      </c>
    </row>
    <row r="24" spans="1:10">
      <c t="s" r="A24" s="4">
        <v>256</v>
      </c>
      <c t="s" r="B24" s="4">
        <v>42</v>
      </c>
      <c t="n" r="E24" s="6">
        <v>-87795</v>
      </c>
      <c t="n" r="H24" s="6">
        <v>1964</v>
      </c>
      <c t="n" r="I24" s="6">
        <v>-85831</v>
      </c>
    </row>
    <row r="25" spans="1:10">
      <c t="s" r="A25" s="4">
        <v>258</v>
      </c>
      <c t="s" r="B25" s="4">
        <v>42</v>
      </c>
      <c t="s" r="I25" s="4">
        <v>73</v>
      </c>
    </row>
    <row r="26" spans="1:10">
      <c t="s" r="A26" s="4">
        <v>150</v>
      </c>
      <c t="s" r="B26" s="4">
        <v>42</v>
      </c>
      <c t="s" r="I26" s="4">
        <v>73</v>
      </c>
    </row>
    <row r="27" spans="1:10">
      <c t="s" r="A27" s="4">
        <v>259</v>
      </c>
      <c t="s" r="B27" s="4">
        <v>42</v>
      </c>
      <c t="n" r="G27" s="6">
        <v>-14279</v>
      </c>
      <c t="n" r="H27" s="6">
        <v>-1505</v>
      </c>
      <c t="n" r="I27" s="6">
        <v>-15784</v>
      </c>
    </row>
    <row r="28" spans="1:10">
      <c t="s" r="A28" s="4">
        <v>268</v>
      </c>
      <c t="n" r="D28" s="6">
        <v>705</v>
      </c>
      <c t="n" r="I28" s="6">
        <v>705</v>
      </c>
    </row>
    <row r="29" spans="1:10">
      <c t="s" r="A29" s="4">
        <v>269</v>
      </c>
      <c t="n" r="C29" s="6">
        <v>3</v>
      </c>
    </row>
    <row r="30" spans="1:10">
      <c t="s" r="A30" s="4">
        <v>270</v>
      </c>
      <c t="n" r="I30" s="6">
        <v>9</v>
      </c>
    </row>
    <row r="31" spans="1:10">
      <c t="s" r="A31" s="4">
        <v>271</v>
      </c>
      <c t="n" r="D31" s="6">
        <v>-9</v>
      </c>
      <c t="n" r="H31" s="6">
        <v>9</v>
      </c>
      <c t="n" r="I31" s="6">
        <v>9</v>
      </c>
      <c t="s" r="J31" s="4">
        <v>42</v>
      </c>
    </row>
    <row r="32" spans="1:10">
      <c t="s" r="A32" s="4">
        <v>230</v>
      </c>
      <c t="n" r="H32" s="6">
        <v>-2551</v>
      </c>
      <c t="n" r="I32" s="6">
        <v>-2551</v>
      </c>
    </row>
    <row r="33" spans="1:10">
      <c t="s" r="A33" s="4">
        <v>272</v>
      </c>
      <c t="n" r="D33" s="6">
        <v>83</v>
      </c>
      <c t="n" r="I33" s="6">
        <v>83</v>
      </c>
    </row>
    <row r="34" spans="1:10">
      <c t="s" r="A34" s="4">
        <v>273</v>
      </c>
      <c t="n" r="D34" s="6">
        <v>-2404</v>
      </c>
      <c t="n" r="H34" s="6">
        <v>2194</v>
      </c>
      <c t="n" r="I34" s="6">
        <v>-210</v>
      </c>
    </row>
    <row r="35" spans="1:10">
      <c t="s" r="A35" s="4">
        <v>163</v>
      </c>
      <c t="n" r="D35" s="6">
        <v>597</v>
      </c>
      <c t="n" r="I35" s="6">
        <v>597</v>
      </c>
    </row>
    <row r="36" spans="1:10">
      <c t="s" r="A36" s="4">
        <v>265</v>
      </c>
      <c t="n" r="H36" s="6">
        <v>-1974</v>
      </c>
      <c t="n" r="I36" s="6">
        <v>-1974</v>
      </c>
    </row>
    <row r="37" spans="1:10">
      <c t="s" r="A37" s="4">
        <v>274</v>
      </c>
      <c t="n" r="I37" s="6">
        <v>-79218</v>
      </c>
    </row>
    <row r="38" spans="1:10">
      <c t="s" r="A38" s="4">
        <v>275</v>
      </c>
      <c t="n" r="I38" s="6">
        <v>-16383</v>
      </c>
    </row>
    <row r="39" spans="1:10">
      <c t="s" r="A39" s="4">
        <v>276</v>
      </c>
      <c t="s" r="B39" s="4">
        <v>42</v>
      </c>
      <c t="n" r="D39" s="6">
        <v>650879</v>
      </c>
      <c t="n" r="E39" s="6">
        <v>-734158</v>
      </c>
      <c t="n" r="G39" s="6">
        <v>-26102</v>
      </c>
      <c t="n" r="H39" s="6">
        <v>13780</v>
      </c>
      <c t="n" r="I39" s="7">
        <v>-95601</v>
      </c>
    </row>
    <row r="40" spans="1:10">
      <c t="s" r="A40" s="4">
        <v>277</v>
      </c>
      <c t="s" r="B40" s="4">
        <v>42</v>
      </c>
      <c t="n" r="C40" s="6">
        <v>1028</v>
      </c>
      <c t="n" r="I40" s="6">
        <v>1028</v>
      </c>
    </row>
    <row r="41" spans="1:10">
      <c t="s" r="A41" s="3">
        <v>250</v>
      </c>
    </row>
    <row r="42" spans="1:10">
      <c t="s" r="A42" s="4">
        <v>256</v>
      </c>
      <c t="s" r="B42" s="4">
        <v>42</v>
      </c>
      <c t="n" r="E42" s="6">
        <v>-357291</v>
      </c>
      <c t="n" r="H42" s="6">
        <v>3300</v>
      </c>
      <c t="n" r="I42" s="7">
        <v>-353991</v>
      </c>
    </row>
    <row r="43" spans="1:10">
      <c t="s" r="A43" s="4">
        <v>258</v>
      </c>
      <c t="s" r="B43" s="4">
        <v>42</v>
      </c>
      <c t="s" r="I43" s="4">
        <v>73</v>
      </c>
    </row>
    <row r="44" spans="1:10">
      <c t="s" r="A44" s="4">
        <v>278</v>
      </c>
      <c t="n" r="I44" s="6">
        <v>-91</v>
      </c>
    </row>
    <row r="45" spans="1:10">
      <c t="s" r="A45" s="4">
        <v>150</v>
      </c>
      <c t="n" r="G45" s="6">
        <v>-91</v>
      </c>
      <c t="n" r="I45" s="6">
        <v>-91</v>
      </c>
      <c t="s" r="J45" s="4">
        <v>42</v>
      </c>
    </row>
    <row r="46" spans="1:10">
      <c t="s" r="A46" s="4">
        <v>259</v>
      </c>
      <c t="n" r="G46" s="6">
        <v>-10727</v>
      </c>
      <c t="n" r="H46" s="6">
        <v>-1371</v>
      </c>
      <c t="n" r="I46" s="6">
        <v>-12098</v>
      </c>
    </row>
    <row r="47" spans="1:10">
      <c t="s" r="A47" s="4">
        <v>279</v>
      </c>
      <c t="n" r="I47" s="6">
        <v>-1991</v>
      </c>
    </row>
    <row r="48" spans="1:10">
      <c t="s" r="A48" s="4">
        <v>280</v>
      </c>
      <c t="n" r="I48" s="6">
        <v>-1466</v>
      </c>
    </row>
    <row r="49" spans="1:10">
      <c t="s" r="A49" s="4">
        <v>227</v>
      </c>
      <c t="n" r="D49" s="6">
        <v>-3457</v>
      </c>
      <c t="n" r="I49" s="6">
        <v>-3457</v>
      </c>
      <c t="s" r="J49" s="4">
        <v>42</v>
      </c>
    </row>
    <row r="50" spans="1:10">
      <c t="s" r="A50" s="4">
        <v>281</v>
      </c>
      <c t="n" r="D50" s="6">
        <v>-12683</v>
      </c>
      <c t="n" r="I50" s="6">
        <v>-12683</v>
      </c>
    </row>
    <row r="51" spans="1:10">
      <c t="s" r="A51" s="4">
        <v>282</v>
      </c>
      <c t="s" r="B51" s="4">
        <v>42</v>
      </c>
      <c t="n" r="H51" s="6">
        <v>32725</v>
      </c>
      <c t="n" r="I51" s="6">
        <v>32725</v>
      </c>
    </row>
    <row r="52" spans="1:10">
      <c t="s" r="A52" s="4">
        <v>273</v>
      </c>
      <c t="n" r="H52" s="6">
        <v>7816</v>
      </c>
      <c t="n" r="I52" s="6">
        <v>7816</v>
      </c>
    </row>
    <row r="53" spans="1:10">
      <c t="s" r="A53" s="4">
        <v>200</v>
      </c>
      <c t="n" r="D53" s="6">
        <v>-85</v>
      </c>
      <c t="n" r="H53" s="6">
        <v>-1165</v>
      </c>
      <c t="n" r="I53" s="6">
        <v>-1250</v>
      </c>
    </row>
    <row r="54" spans="1:10">
      <c t="s" r="A54" s="4">
        <v>283</v>
      </c>
      <c t="n" r="H54" s="6">
        <v>296</v>
      </c>
      <c t="n" r="I54" s="6">
        <v>296</v>
      </c>
    </row>
    <row r="55" spans="1:10">
      <c t="s" r="A55" s="4">
        <v>163</v>
      </c>
      <c t="n" r="D55" s="6">
        <v>106</v>
      </c>
      <c t="n" r="I55" s="6">
        <v>106</v>
      </c>
    </row>
    <row r="56" spans="1:10">
      <c t="s" r="A56" s="4">
        <v>265</v>
      </c>
      <c t="n" r="H56" s="6">
        <v>-1873</v>
      </c>
      <c t="n" r="I56" s="6">
        <v>-1873</v>
      </c>
    </row>
    <row r="57" spans="1:10">
      <c t="s" r="A57" s="4">
        <v>284</v>
      </c>
      <c t="n" r="I57" s="6">
        <v>-456610</v>
      </c>
    </row>
    <row r="58" spans="1:10">
      <c t="s" r="A58" s="4">
        <v>275</v>
      </c>
      <c t="n" r="I58" s="6">
        <v>19009</v>
      </c>
    </row>
    <row r="59" spans="1:10">
      <c t="s" r="A59" s="4">
        <v>285</v>
      </c>
      <c t="s" r="B59" s="4">
        <v>42</v>
      </c>
      <c t="n" r="D59" s="7">
        <v>634930</v>
      </c>
      <c t="n" r="E59" s="7">
        <v>-1091449</v>
      </c>
      <c t="n" r="G59" s="7">
        <v>-36920</v>
      </c>
      <c t="n" r="H59" s="7">
        <v>55838</v>
      </c>
      <c t="n" r="I59" s="7">
        <v>-437601</v>
      </c>
    </row>
    <row r="60" spans="1:10">
      <c t="s" r="A60" s="4">
        <v>286</v>
      </c>
      <c t="s" r="B60" s="4">
        <v>42</v>
      </c>
      <c t="n" r="C60" s="6">
        <v>1028</v>
      </c>
      <c t="n" r="I60" s="6">
        <v>1028</v>
      </c>
    </row>
    <row r="61" spans="1:10">
      <c t="n" r="A61"/>
    </row>
    <row r="62" spans="1:10">
      <c t="s" r="A62" s="4">
        <v>42</v>
      </c>
      <c t="s" r="B62" s="4">
        <v>86</v>
      </c>
    </row>
  </sheetData>
  <mergeCells count="4">
    <mergeCell ref="A1:B1"/>
    <mergeCell ref="I1:J1"/>
    <mergeCell ref="A61:I61"/>
    <mergeCell ref="B62:I6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6"/>
    <col customWidth="1" max="6" min="6" width="14"/>
  </cols>
  <sheetData>
    <row r="1" spans="1:6">
      <c t="s" r="A1" s="1">
        <v>787</v>
      </c>
      <c t="s" r="C1" s="2">
        <v>116</v>
      </c>
      <c t="s" r="E1" s="2">
        <v>1</v>
      </c>
    </row>
    <row r="2" spans="1:6">
      <c t="s" r="C2" s="2">
        <v>38</v>
      </c>
      <c t="s" r="D2" s="2">
        <v>770</v>
      </c>
      <c t="s" r="E2" s="2">
        <v>2</v>
      </c>
      <c t="s" r="F2" s="2">
        <v>34</v>
      </c>
    </row>
    <row r="3" spans="1:6">
      <c t="s" r="A3" s="3">
        <v>788</v>
      </c>
    </row>
    <row r="4" spans="1:6">
      <c t="s" r="A4" s="4">
        <v>776</v>
      </c>
      <c t="s" r="B4" s="4">
        <v>42</v>
      </c>
      <c t="n" r="E4" s="7">
        <v>579875</v>
      </c>
    </row>
    <row r="5" spans="1:6">
      <c t="s" r="A5" s="4">
        <v>777</v>
      </c>
      <c t="n" r="C5" s="7">
        <v>-14084</v>
      </c>
      <c t="n" r="D5" s="7">
        <v>-66507</v>
      </c>
      <c t="n" r="F5" s="7">
        <v>0</v>
      </c>
    </row>
    <row r="6" spans="1:6">
      <c t="s" r="A6" s="4">
        <v>778</v>
      </c>
      <c t="s" r="B6" s="4">
        <v>42</v>
      </c>
      <c t="n" r="E6" s="7">
        <v>476559</v>
      </c>
      <c t="n" r="F6" s="7">
        <v>579875</v>
      </c>
    </row>
    <row r="7" spans="1:6">
      <c t="n" r="A7"/>
    </row>
    <row r="8" spans="1:6">
      <c t="s" r="A8" s="4">
        <v>42</v>
      </c>
      <c t="s" r="B8" s="4">
        <v>86</v>
      </c>
    </row>
  </sheetData>
  <mergeCells count="5">
    <mergeCell ref="A1:B2"/>
    <mergeCell ref="C1:D1"/>
    <mergeCell ref="E1:F1"/>
    <mergeCell ref="A7:E7"/>
    <mergeCell ref="B8:E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14"/>
    <col customWidth="1" max="8" min="8" width="14"/>
    <col customWidth="1" max="9" min="9" width="14"/>
    <col customWidth="1" max="10" min="10" width="14"/>
    <col customWidth="1" max="11" min="11" width="14"/>
  </cols>
  <sheetData>
    <row r="1" spans="1:11">
      <c t="s" r="A1" s="1">
        <v>789</v>
      </c>
      <c t="s" r="B1" s="2">
        <v>1</v>
      </c>
    </row>
    <row r="2" spans="1:11">
      <c t="s" r="B2" s="2">
        <v>2</v>
      </c>
      <c t="s" r="D2" s="2">
        <v>34</v>
      </c>
      <c t="s" r="F2" s="2">
        <v>31</v>
      </c>
      <c t="s" r="G2" s="2">
        <v>32</v>
      </c>
      <c t="s" r="H2" s="2">
        <v>33</v>
      </c>
      <c t="s" r="I2" s="2">
        <v>35</v>
      </c>
      <c t="s" r="J2" s="2">
        <v>36</v>
      </c>
      <c t="s" r="K2" s="2">
        <v>37</v>
      </c>
    </row>
    <row r="3" spans="1:11">
      <c t="s" r="A3" s="3">
        <v>790</v>
      </c>
    </row>
    <row r="4" spans="1:11">
      <c t="s" r="A4" s="4">
        <v>791</v>
      </c>
      <c t="n" r="B4" s="7">
        <v>-77504</v>
      </c>
      <c t="n" r="D4" s="7">
        <v>-63717</v>
      </c>
    </row>
    <row r="5" spans="1:11">
      <c t="s" r="A5" s="3">
        <v>792</v>
      </c>
    </row>
    <row r="6" spans="1:11">
      <c t="s" r="A6" s="4">
        <v>793</v>
      </c>
      <c t="n" r="B6" s="6">
        <v>167019</v>
      </c>
      <c t="n" r="D6" s="6">
        <v>154552</v>
      </c>
    </row>
    <row r="7" spans="1:11">
      <c t="s" r="A7" s="4">
        <v>794</v>
      </c>
      <c t="n" r="B7" s="6">
        <v>-8130</v>
      </c>
      <c t="n" r="D7" s="6">
        <v>-6093</v>
      </c>
    </row>
    <row r="8" spans="1:11">
      <c t="s" r="A8" s="4">
        <v>795</v>
      </c>
      <c t="n" r="B8" s="6">
        <v>81385</v>
      </c>
      <c t="s" r="C8" s="4">
        <v>42</v>
      </c>
      <c t="n" r="D8" s="6">
        <v>84742</v>
      </c>
      <c t="s" r="E8" s="4">
        <v>42</v>
      </c>
      <c t="n" r="F8" s="7">
        <v>83405</v>
      </c>
      <c t="n" r="G8" s="7">
        <v>87139</v>
      </c>
      <c t="n" r="H8" s="7">
        <v>90843</v>
      </c>
      <c t="n" r="I8" s="7">
        <v>30543</v>
      </c>
      <c t="n" r="J8" s="7">
        <v>33552</v>
      </c>
      <c t="n" r="K8" s="7">
        <v>32229</v>
      </c>
    </row>
    <row r="9" spans="1:11">
      <c t="s" r="A9" s="4">
        <v>767</v>
      </c>
    </row>
    <row r="10" spans="1:11">
      <c t="s" r="A10" s="3">
        <v>792</v>
      </c>
    </row>
    <row r="11" spans="1:11">
      <c t="s" r="A11" s="4">
        <v>793</v>
      </c>
      <c t="n" r="B11" s="6">
        <v>4842</v>
      </c>
      <c t="n" r="D11" s="6">
        <v>4482</v>
      </c>
    </row>
    <row r="12" spans="1:11">
      <c t="s" r="A12" s="4">
        <v>794</v>
      </c>
      <c t="n" r="B12" s="6">
        <v>-709</v>
      </c>
      <c t="n" r="D12" s="6">
        <v>-522</v>
      </c>
    </row>
    <row r="13" spans="1:11">
      <c t="s" r="A13" s="4">
        <v>795</v>
      </c>
      <c t="n" r="B13" s="6">
        <v>4133</v>
      </c>
      <c t="n" r="D13" s="6">
        <v>3960</v>
      </c>
    </row>
    <row r="14" spans="1:11">
      <c t="s" r="A14" s="4">
        <v>796</v>
      </c>
    </row>
    <row r="15" spans="1:11">
      <c t="s" r="A15" s="3">
        <v>792</v>
      </c>
    </row>
    <row r="16" spans="1:11">
      <c t="s" r="A16" s="4">
        <v>793</v>
      </c>
      <c t="n" r="B16" s="6">
        <v>413</v>
      </c>
      <c t="n" r="D16" s="6">
        <v>360</v>
      </c>
    </row>
    <row r="17" spans="1:11">
      <c t="s" r="A17" s="4">
        <v>795</v>
      </c>
      <c t="n" r="B17" s="6">
        <v>413</v>
      </c>
      <c t="n" r="D17" s="6">
        <v>360</v>
      </c>
    </row>
    <row r="18" spans="1:11">
      <c t="s" r="A18" s="4">
        <v>797</v>
      </c>
    </row>
    <row r="19" spans="1:11">
      <c t="s" r="A19" s="3">
        <v>790</v>
      </c>
    </row>
    <row r="20" spans="1:11">
      <c t="s" r="A20" s="4">
        <v>793</v>
      </c>
      <c t="n" r="B20" s="6">
        <v>57739</v>
      </c>
      <c t="n" r="D20" s="6">
        <v>57739</v>
      </c>
    </row>
    <row r="21" spans="1:11">
      <c t="s" r="A21" s="4">
        <v>791</v>
      </c>
      <c t="n" r="B21" s="6">
        <v>-6490</v>
      </c>
      <c t="n" r="D21" s="6">
        <v>-926</v>
      </c>
    </row>
    <row r="22" spans="1:11">
      <c t="s" r="A22" s="4">
        <v>798</v>
      </c>
      <c t="n" r="B22" s="6">
        <v>51249</v>
      </c>
      <c t="n" r="D22" s="6">
        <v>56813</v>
      </c>
    </row>
    <row r="23" spans="1:11">
      <c t="s" r="A23" s="4">
        <v>799</v>
      </c>
    </row>
    <row r="24" spans="1:11">
      <c t="s" r="A24" s="3">
        <v>790</v>
      </c>
    </row>
    <row r="25" spans="1:11">
      <c t="s" r="A25" s="4">
        <v>793</v>
      </c>
      <c t="n" r="B25" s="6">
        <v>76450</v>
      </c>
      <c t="n" r="D25" s="6">
        <v>66856</v>
      </c>
    </row>
    <row r="26" spans="1:11">
      <c t="s" r="A26" s="4">
        <v>791</v>
      </c>
      <c t="n" r="B26" s="6">
        <v>-61525</v>
      </c>
      <c t="n" r="D26" s="6">
        <v>-55128</v>
      </c>
    </row>
    <row r="27" spans="1:11">
      <c t="s" r="A27" s="4">
        <v>794</v>
      </c>
      <c t="n" r="B27" s="6">
        <v>-70</v>
      </c>
      <c t="n" r="D27" s="6">
        <v>-55</v>
      </c>
    </row>
    <row r="28" spans="1:11">
      <c t="s" r="A28" s="4">
        <v>798</v>
      </c>
      <c t="n" r="B28" s="6">
        <v>14855</v>
      </c>
      <c t="n" r="D28" s="6">
        <v>11673</v>
      </c>
    </row>
    <row r="29" spans="1:11">
      <c t="s" r="A29" s="4">
        <v>800</v>
      </c>
    </row>
    <row r="30" spans="1:11">
      <c t="s" r="A30" s="3">
        <v>790</v>
      </c>
    </row>
    <row r="31" spans="1:11">
      <c t="s" r="A31" s="4">
        <v>793</v>
      </c>
      <c t="n" r="B31" s="6">
        <v>20837</v>
      </c>
      <c t="n" r="D31" s="6">
        <v>20477</v>
      </c>
    </row>
    <row r="32" spans="1:11">
      <c t="s" r="A32" s="4">
        <v>791</v>
      </c>
      <c t="n" r="B32" s="6">
        <v>-4209</v>
      </c>
      <c t="n" r="D32" s="6">
        <v>-3025</v>
      </c>
    </row>
    <row r="33" spans="1:11">
      <c t="s" r="A33" s="4">
        <v>794</v>
      </c>
      <c t="n" r="B33" s="6">
        <v>-7351</v>
      </c>
      <c t="n" r="D33" s="6">
        <v>-5516</v>
      </c>
    </row>
    <row r="34" spans="1:11">
      <c t="s" r="A34" s="4">
        <v>798</v>
      </c>
      <c t="n" r="B34" s="6">
        <v>9277</v>
      </c>
      <c t="n" r="D34" s="6">
        <v>11936</v>
      </c>
    </row>
    <row r="35" spans="1:11">
      <c t="s" r="A35" s="4">
        <v>767</v>
      </c>
    </row>
    <row r="36" spans="1:11">
      <c t="s" r="A36" s="3">
        <v>790</v>
      </c>
    </row>
    <row r="37" spans="1:11">
      <c t="s" r="A37" s="4">
        <v>793</v>
      </c>
      <c t="n" r="B37" s="6">
        <v>6738</v>
      </c>
      <c t="n" r="D37" s="6">
        <v>4638</v>
      </c>
    </row>
    <row r="38" spans="1:11">
      <c t="s" r="A38" s="4">
        <v>791</v>
      </c>
      <c t="n" r="B38" s="6">
        <v>-5280</v>
      </c>
      <c t="n" r="D38" s="7">
        <v>-4638</v>
      </c>
    </row>
    <row r="39" spans="1:11">
      <c t="s" r="A39" s="4">
        <v>798</v>
      </c>
      <c t="n" r="B39" s="7">
        <v>1458</v>
      </c>
    </row>
    <row r="40" spans="1:11">
      <c t="n" r="A40"/>
    </row>
    <row r="41" spans="1:11">
      <c t="s" r="A41" s="4">
        <v>42</v>
      </c>
      <c t="s" r="B41" s="4">
        <v>86</v>
      </c>
    </row>
  </sheetData>
  <mergeCells count="6">
    <mergeCell ref="A1:A2"/>
    <mergeCell ref="B1:E1"/>
    <mergeCell ref="B2:C2"/>
    <mergeCell ref="D2:E2"/>
    <mergeCell ref="A40:K40"/>
    <mergeCell ref="B41:K4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01</v>
      </c>
      <c t="s" r="B1" s="2">
        <v>802</v>
      </c>
    </row>
    <row r="2" spans="1:2">
      <c t="s" r="A2" s="3">
        <v>305</v>
      </c>
    </row>
    <row r="3" spans="1:2">
      <c t="n" r="A3" s="6">
        <v>2015</v>
      </c>
      <c t="n" r="B3" s="7">
        <v>12612</v>
      </c>
    </row>
    <row r="4" spans="1:2">
      <c t="n" r="A4" s="6">
        <v>2016</v>
      </c>
      <c t="n" r="B4" s="6">
        <v>10876</v>
      </c>
    </row>
    <row r="5" spans="1:2">
      <c t="n" r="A5" s="6">
        <v>2017</v>
      </c>
      <c t="n" r="B5" s="6">
        <v>8926</v>
      </c>
    </row>
    <row r="6" spans="1:2">
      <c t="n" r="A6" s="6">
        <v>2018</v>
      </c>
      <c t="n" r="B6" s="6">
        <v>7971</v>
      </c>
    </row>
    <row r="7" spans="1:2">
      <c t="n" r="A7" s="6">
        <v>2019</v>
      </c>
      <c t="n" r="B7" s="6">
        <v>5763</v>
      </c>
    </row>
    <row r="8" spans="1:2">
      <c t="s" r="A8" s="4">
        <v>803</v>
      </c>
      <c t="n" r="B8" s="7">
        <v>3069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AK290"/>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4"/>
    <col customWidth="1" max="15" min="15" width="21"/>
    <col customWidth="1" max="16" min="16" width="21"/>
    <col customWidth="1" max="17" min="17" width="25"/>
    <col customWidth="1" max="18" min="18" width="21"/>
    <col customWidth="1" max="19" min="19" width="25"/>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1"/>
    <col customWidth="1" max="28" min="28" width="21"/>
    <col customWidth="1" max="29" min="29" width="21"/>
    <col customWidth="1" max="30" min="30" width="25"/>
    <col customWidth="1" max="31" min="31" width="4"/>
    <col customWidth="1" max="32" min="32" width="21"/>
    <col customWidth="1" max="33" min="33" width="4"/>
    <col customWidth="1" max="34" min="34" width="21"/>
    <col customWidth="1" max="35" min="35" width="4"/>
    <col customWidth="1" max="36" min="36" width="18"/>
    <col customWidth="1" max="37" min="37" width="21"/>
  </cols>
  <sheetData>
    <row r="1" spans="1:37">
      <c t="s" r="A1" s="1">
        <v>804</v>
      </c>
      <c t="s" r="C1" s="2">
        <v>805</v>
      </c>
      <c t="s" r="D1" s="2">
        <v>806</v>
      </c>
      <c t="s" r="E1" s="2">
        <v>807</v>
      </c>
      <c t="s" r="F1" s="2">
        <v>808</v>
      </c>
      <c t="s" r="G1" s="2">
        <v>809</v>
      </c>
      <c t="s" r="H1" s="2">
        <v>810</v>
      </c>
      <c t="s" r="I1" s="2">
        <v>810</v>
      </c>
      <c t="s" r="J1" s="2">
        <v>811</v>
      </c>
      <c t="s" r="K1" s="2">
        <v>812</v>
      </c>
      <c t="s" r="L1" s="2">
        <v>813</v>
      </c>
      <c t="s" r="M1" s="2">
        <v>814</v>
      </c>
      <c t="s" r="N1" s="2">
        <v>815</v>
      </c>
      <c t="s" r="O1" s="2">
        <v>816</v>
      </c>
      <c t="s" r="P1" s="2">
        <v>817</v>
      </c>
      <c t="s" r="Q1" s="2">
        <v>818</v>
      </c>
      <c t="s" r="R1" s="2">
        <v>819</v>
      </c>
      <c t="s" r="S1" s="2">
        <v>820</v>
      </c>
      <c t="s" r="T1" s="2">
        <v>821</v>
      </c>
      <c t="s" r="U1" s="2">
        <v>574</v>
      </c>
      <c t="s" r="V1" s="2">
        <v>576</v>
      </c>
      <c t="s" r="W1" s="2">
        <v>822</v>
      </c>
      <c t="s" r="X1" s="2">
        <v>570</v>
      </c>
      <c t="s" r="Y1" s="2">
        <v>571</v>
      </c>
      <c t="s" r="Z1" s="2">
        <v>572</v>
      </c>
      <c t="s" r="AA1" s="2">
        <v>573</v>
      </c>
      <c t="s" r="AB1" s="2">
        <v>574</v>
      </c>
      <c t="s" r="AC1" s="2">
        <v>575</v>
      </c>
      <c t="s" r="AD1" s="2">
        <v>823</v>
      </c>
      <c t="s" r="AF1" s="2">
        <v>699</v>
      </c>
      <c t="s" r="AH1" s="2">
        <v>576</v>
      </c>
      <c t="s" r="AJ1" s="2">
        <v>824</v>
      </c>
      <c t="s" r="AK1" s="2">
        <v>825</v>
      </c>
    </row>
    <row r="2" spans="1:37">
      <c t="s" r="A2" s="3">
        <v>433</v>
      </c>
    </row>
    <row r="3" spans="1:37">
      <c t="s" r="A3" s="4">
        <v>636</v>
      </c>
      <c t="n" r="AD3" s="6">
        <v>180</v>
      </c>
    </row>
    <row r="4" spans="1:37">
      <c t="s" r="A4" s="4">
        <v>826</v>
      </c>
      <c t="s" r="B4" s="4">
        <v>42</v>
      </c>
      <c t="n" r="AD4" s="7">
        <v>11052</v>
      </c>
      <c t="n" r="AF4" s="7">
        <v>7950</v>
      </c>
      <c t="n" r="AH4" s="7">
        <v>400</v>
      </c>
    </row>
    <row r="5" spans="1:37">
      <c t="s" r="A5" s="4">
        <v>827</v>
      </c>
      <c t="n" r="U5" s="7">
        <v>507017</v>
      </c>
      <c t="n" r="X5" s="7">
        <v>449277</v>
      </c>
      <c t="n" r="Y5" s="7">
        <v>493708</v>
      </c>
      <c t="n" r="Z5" s="7">
        <v>682667</v>
      </c>
      <c t="n" r="AA5" s="7">
        <v>506145</v>
      </c>
      <c t="n" r="AB5" s="7">
        <v>507017</v>
      </c>
      <c t="n" r="AC5" s="7">
        <v>488186</v>
      </c>
      <c t="n" r="AD5" s="6">
        <v>476559</v>
      </c>
      <c t="s" r="AE5" s="4">
        <v>42</v>
      </c>
      <c t="n" r="AF5" s="6">
        <v>579875</v>
      </c>
      <c t="s" r="AG5" s="4">
        <v>42</v>
      </c>
    </row>
    <row r="6" spans="1:37">
      <c t="s" r="A6" s="4">
        <v>828</v>
      </c>
      <c t="n" r="U6" s="6">
        <v>1500</v>
      </c>
    </row>
    <row r="7" spans="1:37">
      <c t="s" r="A7" s="4">
        <v>829</v>
      </c>
      <c t="n" r="U7" s="6">
        <v>5427</v>
      </c>
      <c t="n" r="X7" s="6">
        <v>7469</v>
      </c>
      <c t="n" r="Y7" s="6">
        <v>14992</v>
      </c>
      <c t="n" r="Z7" s="6">
        <v>14392</v>
      </c>
      <c t="n" r="AA7" s="6">
        <v>5349</v>
      </c>
      <c t="n" r="AB7" s="6">
        <v>5427</v>
      </c>
      <c t="n" r="AC7" s="6">
        <v>334</v>
      </c>
      <c t="n" r="AD7" s="6">
        <v>7283</v>
      </c>
      <c t="s" r="AE7" s="4">
        <v>42</v>
      </c>
      <c t="n" r="AF7" s="6">
        <v>4102</v>
      </c>
      <c t="s" r="AG7" s="4">
        <v>42</v>
      </c>
    </row>
    <row r="8" spans="1:37">
      <c t="s" r="A8" s="4">
        <v>830</v>
      </c>
      <c t="s" r="B8" s="4">
        <v>42</v>
      </c>
      <c t="n" r="AD8" s="6">
        <v>17625</v>
      </c>
      <c t="n" r="AF8" s="6">
        <v>3054</v>
      </c>
      <c t="n" r="AH8" s="6">
        <v>7281</v>
      </c>
    </row>
    <row r="9" spans="1:37">
      <c t="s" r="A9" s="4">
        <v>103</v>
      </c>
      <c t="n" r="U9" s="7">
        <v>37734</v>
      </c>
      <c t="n" r="X9" s="6">
        <v>67192</v>
      </c>
      <c t="n" r="Y9" s="6">
        <v>66603</v>
      </c>
      <c t="n" r="Z9" s="6">
        <v>65315</v>
      </c>
      <c t="n" r="AA9" s="6">
        <v>39148</v>
      </c>
      <c t="n" r="AB9" s="6">
        <v>37734</v>
      </c>
      <c t="n" r="AC9" s="6">
        <v>36322</v>
      </c>
      <c t="n" r="AD9" s="6">
        <v>71985</v>
      </c>
      <c t="s" r="AE9" s="4">
        <v>42</v>
      </c>
      <c t="n" r="AF9" s="6">
        <v>53348</v>
      </c>
      <c t="s" r="AG9" s="4">
        <v>42</v>
      </c>
    </row>
    <row r="10" spans="1:37">
      <c t="s" r="A10" s="4">
        <v>831</v>
      </c>
      <c t="n" r="AD10" s="6">
        <v>970785</v>
      </c>
    </row>
    <row r="11" spans="1:37">
      <c t="s" r="A11" s="4">
        <v>617</v>
      </c>
      <c t="n" r="AD11" s="6">
        <v>4500</v>
      </c>
      <c t="n" r="AF11" s="6">
        <v>3600</v>
      </c>
    </row>
    <row r="12" spans="1:37">
      <c t="s" r="A12" s="4">
        <v>618</v>
      </c>
      <c t="n" r="AD12" s="6">
        <v>900</v>
      </c>
    </row>
    <row r="13" spans="1:37">
      <c t="s" r="A13" s="4">
        <v>619</v>
      </c>
      <c t="n" r="AD13" s="6">
        <v>100</v>
      </c>
    </row>
    <row r="14" spans="1:37">
      <c t="s" r="A14" s="4">
        <v>118</v>
      </c>
      <c t="n" r="X14" s="6">
        <v>236581</v>
      </c>
      <c t="n" r="Y14" s="6">
        <v>243149</v>
      </c>
      <c t="n" r="Z14" s="6">
        <v>212796</v>
      </c>
      <c t="n" r="AA14" s="6">
        <v>175108</v>
      </c>
      <c t="n" r="AB14" s="6">
        <v>174672</v>
      </c>
      <c t="n" r="AC14" s="6">
        <v>169912</v>
      </c>
      <c t="n" r="AD14" s="6">
        <v>938488</v>
      </c>
      <c t="s" r="AE14" s="4">
        <v>42</v>
      </c>
      <c t="n" r="AF14" s="6">
        <v>707616</v>
      </c>
      <c t="s" r="AG14" s="4">
        <v>42</v>
      </c>
      <c t="n" r="AH14" s="6">
        <v>683781</v>
      </c>
      <c t="s" r="AI14" s="4">
        <v>42</v>
      </c>
    </row>
    <row r="15" spans="1:37">
      <c t="s" r="A15" s="4">
        <v>832</v>
      </c>
      <c t="n" r="X15" s="6">
        <v>-87883</v>
      </c>
      <c t="n" r="Y15" s="6">
        <v>-210238</v>
      </c>
      <c t="n" r="Z15" s="6">
        <v>-30829</v>
      </c>
      <c t="n" r="AA15" s="7">
        <v>-27838</v>
      </c>
      <c t="n" r="AB15" s="7">
        <v>-20834</v>
      </c>
      <c t="n" r="AC15" s="7">
        <v>-21349</v>
      </c>
      <c t="n" r="AD15" s="6">
        <v>-357291</v>
      </c>
      <c t="s" r="AE15" s="4">
        <v>42</v>
      </c>
      <c t="n" r="AF15" s="6">
        <v>-87795</v>
      </c>
      <c t="s" r="AG15" s="4">
        <v>42</v>
      </c>
      <c t="n" r="AH15" s="6">
        <v>-158707</v>
      </c>
      <c t="s" r="AI15" s="4">
        <v>42</v>
      </c>
    </row>
    <row r="16" spans="1:37">
      <c t="s" r="A16" s="4">
        <v>833</v>
      </c>
      <c t="n" r="V16" s="7">
        <v>2600</v>
      </c>
      <c t="n" r="AD16" s="6">
        <v>10000</v>
      </c>
      <c t="n" r="AF16" s="6">
        <v>12600</v>
      </c>
      <c t="n" r="AH16" s="6">
        <v>2600</v>
      </c>
    </row>
    <row r="17" spans="1:37">
      <c t="s" r="A17" s="4">
        <v>834</v>
      </c>
      <c t="n" r="X17" s="7">
        <v>209</v>
      </c>
      <c t="n" r="Y17" s="7">
        <v>204</v>
      </c>
      <c t="n" r="Z17" s="7">
        <v>199</v>
      </c>
      <c t="n" r="AD17" s="6">
        <v>1627</v>
      </c>
      <c t="s" r="AE17" s="4">
        <v>42</v>
      </c>
      <c t="n" r="AF17" s="6">
        <v>130</v>
      </c>
      <c t="s" r="AG17" s="4">
        <v>42</v>
      </c>
      <c t="n" r="AH17" s="6">
        <v>1219</v>
      </c>
      <c t="s" r="AI17" s="4">
        <v>42</v>
      </c>
    </row>
    <row r="18" spans="1:37">
      <c t="s" r="A18" s="4">
        <v>835</v>
      </c>
    </row>
    <row r="19" spans="1:37">
      <c t="s" r="A19" s="3">
        <v>433</v>
      </c>
    </row>
    <row r="20" spans="1:37">
      <c t="s" r="A20" s="4">
        <v>836</v>
      </c>
      <c t="n" r="T20" s="7">
        <v>1600</v>
      </c>
    </row>
    <row r="21" spans="1:37">
      <c t="s" r="A21" s="4">
        <v>837</v>
      </c>
    </row>
    <row r="22" spans="1:37">
      <c t="s" r="A22" s="3">
        <v>433</v>
      </c>
    </row>
    <row r="23" spans="1:37">
      <c t="s" r="A23" s="4">
        <v>838</v>
      </c>
      <c t="s" r="U23" s="4">
        <v>591</v>
      </c>
    </row>
    <row r="24" spans="1:37">
      <c t="s" r="A24" s="4">
        <v>839</v>
      </c>
      <c t="n" r="U24" s="7">
        <v>1500</v>
      </c>
    </row>
    <row r="25" spans="1:37">
      <c t="s" r="A25" s="4">
        <v>840</v>
      </c>
    </row>
    <row r="26" spans="1:37">
      <c t="s" r="A26" s="3">
        <v>433</v>
      </c>
    </row>
    <row r="27" spans="1:37">
      <c t="s" r="A27" s="4">
        <v>841</v>
      </c>
      <c t="n" r="AJ27" s="6">
        <v>2</v>
      </c>
    </row>
    <row r="28" spans="1:37">
      <c t="s" r="A28" s="4">
        <v>842</v>
      </c>
      <c t="n" r="W28" s="7">
        <v>4300</v>
      </c>
    </row>
    <row r="29" spans="1:37">
      <c t="s" r="A29" s="4">
        <v>843</v>
      </c>
      <c t="s" r="W29" s="4">
        <v>706</v>
      </c>
    </row>
    <row r="30" spans="1:37">
      <c t="s" r="A30" s="4">
        <v>844</v>
      </c>
      <c t="n" r="W30" s="6">
        <v>3</v>
      </c>
    </row>
    <row r="31" spans="1:37">
      <c t="s" r="A31" s="4">
        <v>845</v>
      </c>
      <c t="s" r="W31" s="4">
        <v>713</v>
      </c>
    </row>
    <row r="32" spans="1:37">
      <c t="s" r="A32" s="4">
        <v>767</v>
      </c>
    </row>
    <row r="33" spans="1:37">
      <c t="s" r="A33" s="3">
        <v>433</v>
      </c>
    </row>
    <row r="34" spans="1:37">
      <c t="s" r="A34" s="4">
        <v>742</v>
      </c>
      <c t="n" r="AD34" s="7">
        <v>13800</v>
      </c>
      <c t="n" r="AF34" s="6">
        <v>9900</v>
      </c>
      <c t="n" r="AH34" s="6">
        <v>11900</v>
      </c>
    </row>
    <row r="35" spans="1:37">
      <c t="s" r="A35" s="4">
        <v>846</v>
      </c>
    </row>
    <row r="36" spans="1:37">
      <c t="s" r="A36" s="3">
        <v>433</v>
      </c>
    </row>
    <row r="37" spans="1:37">
      <c t="s" r="A37" s="4">
        <v>836</v>
      </c>
      <c t="n" r="N37" s="7">
        <v>19800</v>
      </c>
    </row>
    <row r="38" spans="1:37">
      <c t="s" r="A38" s="4">
        <v>847</v>
      </c>
      <c t="n" r="N38" s="7">
        <v>17700</v>
      </c>
    </row>
    <row r="39" spans="1:37">
      <c t="s" r="A39" s="4">
        <v>636</v>
      </c>
      <c t="n" r="N39" s="6">
        <v>5</v>
      </c>
    </row>
    <row r="40" spans="1:37">
      <c t="s" r="A40" s="4">
        <v>848</v>
      </c>
      <c t="n" r="N40" s="7">
        <v>17700</v>
      </c>
    </row>
    <row r="41" spans="1:37">
      <c t="s" r="A41" s="4">
        <v>849</v>
      </c>
    </row>
    <row r="42" spans="1:37">
      <c t="s" r="A42" s="3">
        <v>433</v>
      </c>
    </row>
    <row r="43" spans="1:37">
      <c t="s" r="A43" s="4">
        <v>842</v>
      </c>
      <c t="n" r="N43" s="6">
        <v>10400</v>
      </c>
    </row>
    <row r="44" spans="1:37">
      <c t="s" r="A44" s="4">
        <v>827</v>
      </c>
      <c t="n" r="N44" s="6">
        <v>16400</v>
      </c>
    </row>
    <row r="45" spans="1:37">
      <c t="s" r="A45" s="4">
        <v>850</v>
      </c>
      <c t="n" r="N45" s="6">
        <v>2100</v>
      </c>
    </row>
    <row r="46" spans="1:37">
      <c t="s" r="A46" s="4">
        <v>851</v>
      </c>
      <c t="n" r="N46" s="6">
        <v>200</v>
      </c>
    </row>
    <row r="47" spans="1:37">
      <c t="s" r="A47" s="4">
        <v>852</v>
      </c>
      <c t="n" r="N47" s="6">
        <v>8700</v>
      </c>
    </row>
    <row r="48" spans="1:37">
      <c t="s" r="A48" s="4">
        <v>853</v>
      </c>
    </row>
    <row r="49" spans="1:37">
      <c t="s" r="A49" s="3">
        <v>433</v>
      </c>
    </row>
    <row r="50" spans="1:37">
      <c t="s" r="A50" s="4">
        <v>854</v>
      </c>
      <c t="n" r="N50" s="7">
        <v>1900</v>
      </c>
    </row>
    <row r="51" spans="1:37">
      <c t="s" r="A51" s="4">
        <v>855</v>
      </c>
      <c t="s" r="AD51" s="4">
        <v>713</v>
      </c>
    </row>
    <row r="52" spans="1:37">
      <c t="s" r="A52" s="4">
        <v>856</v>
      </c>
    </row>
    <row r="53" spans="1:37">
      <c t="s" r="A53" s="3">
        <v>433</v>
      </c>
    </row>
    <row r="54" spans="1:37">
      <c t="s" r="A54" s="4">
        <v>836</v>
      </c>
      <c t="n" r="L54" s="7">
        <v>2200</v>
      </c>
      <c t="n" r="R54" s="7">
        <v>900</v>
      </c>
    </row>
    <row r="55" spans="1:37">
      <c t="s" r="A55" s="4">
        <v>842</v>
      </c>
      <c t="n" r="L55" s="6">
        <v>300</v>
      </c>
      <c t="n" r="R55" s="6">
        <v>800</v>
      </c>
    </row>
    <row r="56" spans="1:37">
      <c t="s" r="A56" s="4">
        <v>827</v>
      </c>
      <c t="n" r="L56" s="6">
        <v>1600</v>
      </c>
      <c t="n" r="R56" s="7">
        <v>100</v>
      </c>
    </row>
    <row r="57" spans="1:37">
      <c t="s" r="A57" s="4">
        <v>857</v>
      </c>
    </row>
    <row r="58" spans="1:37">
      <c t="s" r="A58" s="3">
        <v>433</v>
      </c>
    </row>
    <row r="59" spans="1:37">
      <c t="s" r="A59" s="4">
        <v>847</v>
      </c>
      <c t="n" r="F59" s="7">
        <v>400</v>
      </c>
    </row>
    <row r="60" spans="1:37">
      <c t="s" r="A60" s="4">
        <v>858</v>
      </c>
      <c t="n" r="F60" s="6">
        <v>2700</v>
      </c>
    </row>
    <row r="61" spans="1:37">
      <c t="s" r="A61" s="4">
        <v>842</v>
      </c>
      <c t="n" r="F61" s="6">
        <v>3000</v>
      </c>
    </row>
    <row r="62" spans="1:37">
      <c t="s" r="A62" s="4">
        <v>848</v>
      </c>
      <c t="n" r="F62" s="6">
        <v>400</v>
      </c>
    </row>
    <row r="63" spans="1:37">
      <c t="s" r="A63" s="4">
        <v>859</v>
      </c>
    </row>
    <row r="64" spans="1:37">
      <c t="s" r="A64" s="3">
        <v>433</v>
      </c>
    </row>
    <row r="65" spans="1:37">
      <c t="s" r="A65" s="4">
        <v>860</v>
      </c>
      <c t="s" r="T65" s="4">
        <v>861</v>
      </c>
    </row>
    <row r="66" spans="1:37">
      <c t="s" r="A66" s="4">
        <v>836</v>
      </c>
      <c t="n" r="T66" s="7">
        <v>1500</v>
      </c>
    </row>
    <row r="67" spans="1:37">
      <c t="s" r="A67" s="4">
        <v>862</v>
      </c>
    </row>
    <row r="68" spans="1:37">
      <c t="s" r="A68" s="3">
        <v>433</v>
      </c>
    </row>
    <row r="69" spans="1:37">
      <c t="s" r="A69" s="4">
        <v>836</v>
      </c>
      <c t="n" r="C69" s="7">
        <v>500</v>
      </c>
    </row>
    <row r="70" spans="1:37">
      <c t="s" r="A70" s="4">
        <v>863</v>
      </c>
    </row>
    <row r="71" spans="1:37">
      <c t="s" r="A71" s="3">
        <v>433</v>
      </c>
    </row>
    <row r="72" spans="1:37">
      <c t="s" r="A72" s="4">
        <v>836</v>
      </c>
      <c t="n" r="C72" s="7">
        <v>8000</v>
      </c>
    </row>
    <row r="73" spans="1:37">
      <c t="s" r="A73" s="4">
        <v>864</v>
      </c>
    </row>
    <row r="74" spans="1:37">
      <c t="s" r="A74" s="3">
        <v>433</v>
      </c>
    </row>
    <row r="75" spans="1:37">
      <c t="s" r="A75" s="4">
        <v>854</v>
      </c>
      <c t="n" r="F75" s="7">
        <v>100</v>
      </c>
    </row>
    <row r="76" spans="1:37">
      <c t="s" r="A76" s="4">
        <v>865</v>
      </c>
    </row>
    <row r="77" spans="1:37">
      <c t="s" r="A77" s="3">
        <v>433</v>
      </c>
    </row>
    <row r="78" spans="1:37">
      <c t="s" r="A78" s="4">
        <v>854</v>
      </c>
      <c t="n" r="L78" s="7">
        <v>300</v>
      </c>
    </row>
    <row r="79" spans="1:37">
      <c t="s" r="A79" s="4">
        <v>866</v>
      </c>
    </row>
    <row r="80" spans="1:37">
      <c t="s" r="A80" s="3">
        <v>433</v>
      </c>
    </row>
    <row r="81" spans="1:37">
      <c t="s" r="A81" s="4">
        <v>860</v>
      </c>
      <c t="s" r="O81" s="4">
        <v>646</v>
      </c>
    </row>
    <row r="82" spans="1:37">
      <c t="s" r="A82" s="4">
        <v>836</v>
      </c>
      <c t="n" r="O82" s="7">
        <v>1100</v>
      </c>
    </row>
    <row r="83" spans="1:37">
      <c t="s" r="A83" s="4">
        <v>842</v>
      </c>
      <c t="n" r="O83" s="6">
        <v>300</v>
      </c>
    </row>
    <row r="84" spans="1:37">
      <c t="s" r="A84" s="4">
        <v>854</v>
      </c>
      <c t="n" r="O84" s="6">
        <v>200</v>
      </c>
    </row>
    <row r="85" spans="1:37">
      <c t="s" r="A85" s="4">
        <v>827</v>
      </c>
      <c t="n" r="O85" s="6">
        <v>800</v>
      </c>
    </row>
    <row r="86" spans="1:37">
      <c t="s" r="A86" s="4">
        <v>851</v>
      </c>
      <c t="n" r="O86" s="7">
        <v>200</v>
      </c>
    </row>
    <row r="87" spans="1:37">
      <c t="s" r="A87" s="4">
        <v>855</v>
      </c>
      <c t="s" r="AD87" s="4">
        <v>867</v>
      </c>
    </row>
    <row r="88" spans="1:37">
      <c t="s" r="A88" s="4">
        <v>868</v>
      </c>
    </row>
    <row r="89" spans="1:37">
      <c t="s" r="A89" s="3">
        <v>433</v>
      </c>
    </row>
    <row r="90" spans="1:37">
      <c t="s" r="A90" s="4">
        <v>836</v>
      </c>
      <c t="n" r="AD90" s="7">
        <v>400</v>
      </c>
    </row>
    <row r="91" spans="1:37">
      <c t="s" r="A91" s="4">
        <v>842</v>
      </c>
      <c t="n" r="AD91" s="6">
        <v>400</v>
      </c>
    </row>
    <row r="92" spans="1:37">
      <c t="s" r="A92" s="4">
        <v>869</v>
      </c>
    </row>
    <row r="93" spans="1:37">
      <c t="s" r="A93" s="3">
        <v>433</v>
      </c>
    </row>
    <row r="94" spans="1:37">
      <c t="s" r="A94" s="4">
        <v>836</v>
      </c>
      <c t="n" r="AH94" s="6">
        <v>1700</v>
      </c>
    </row>
    <row r="95" spans="1:37">
      <c t="s" r="A95" s="4">
        <v>842</v>
      </c>
      <c t="n" r="V95" s="6">
        <v>1700</v>
      </c>
      <c t="n" r="AH95" s="6">
        <v>1700</v>
      </c>
    </row>
    <row r="96" spans="1:37">
      <c t="s" r="A96" s="4">
        <v>870</v>
      </c>
    </row>
    <row r="97" spans="1:37">
      <c t="s" r="A97" s="3">
        <v>433</v>
      </c>
    </row>
    <row r="98" spans="1:37">
      <c t="s" r="A98" s="4">
        <v>860</v>
      </c>
      <c t="s" r="U98" s="4">
        <v>871</v>
      </c>
      <c t="s" r="AB98" s="4">
        <v>871</v>
      </c>
    </row>
    <row r="99" spans="1:37">
      <c t="s" r="A99" s="4">
        <v>836</v>
      </c>
      <c t="n" r="U99" s="7">
        <v>5200</v>
      </c>
    </row>
    <row r="100" spans="1:37">
      <c t="s" r="A100" s="4">
        <v>842</v>
      </c>
      <c t="n" r="U100" s="6">
        <v>2200</v>
      </c>
      <c t="n" r="AB100" s="7">
        <v>2200</v>
      </c>
    </row>
    <row r="101" spans="1:37">
      <c t="s" r="A101" s="4">
        <v>827</v>
      </c>
      <c t="n" r="U101" s="6">
        <v>5100</v>
      </c>
      <c t="n" r="AB101" s="6">
        <v>5100</v>
      </c>
    </row>
    <row r="102" spans="1:37">
      <c t="s" r="A102" s="4">
        <v>872</v>
      </c>
      <c t="n" r="AD102" s="6">
        <v>100</v>
      </c>
    </row>
    <row r="103" spans="1:37">
      <c t="s" r="A103" s="4">
        <v>873</v>
      </c>
      <c t="n" r="AD103" s="7">
        <v>100</v>
      </c>
    </row>
    <row r="104" spans="1:37">
      <c t="s" r="A104" s="4">
        <v>874</v>
      </c>
      <c t="n" r="U104" s="6">
        <v>4200</v>
      </c>
      <c t="n" r="AB104" s="6">
        <v>4200</v>
      </c>
    </row>
    <row r="105" spans="1:37">
      <c t="s" r="A105" s="4">
        <v>875</v>
      </c>
    </row>
    <row r="106" spans="1:37">
      <c t="s" r="A106" s="3">
        <v>433</v>
      </c>
    </row>
    <row r="107" spans="1:37">
      <c t="s" r="A107" s="4">
        <v>836</v>
      </c>
      <c t="n" r="AF107" s="6">
        <v>800</v>
      </c>
    </row>
    <row r="108" spans="1:37">
      <c t="s" r="A108" s="4">
        <v>842</v>
      </c>
      <c t="n" r="AF108" s="6">
        <v>800</v>
      </c>
    </row>
    <row r="109" spans="1:37">
      <c t="s" r="A109" s="4">
        <v>876</v>
      </c>
    </row>
    <row r="110" spans="1:37">
      <c t="s" r="A110" s="3">
        <v>433</v>
      </c>
    </row>
    <row r="111" spans="1:37">
      <c t="s" r="A111" s="4">
        <v>855</v>
      </c>
      <c t="s" r="AD111" s="4">
        <v>877</v>
      </c>
    </row>
    <row r="112" spans="1:37">
      <c t="s" r="A112" s="4">
        <v>878</v>
      </c>
    </row>
    <row r="113" spans="1:37">
      <c t="s" r="A113" s="3">
        <v>433</v>
      </c>
    </row>
    <row r="114" spans="1:37">
      <c t="s" r="A114" s="4">
        <v>854</v>
      </c>
      <c t="n" r="U114" s="6">
        <v>1800</v>
      </c>
      <c t="n" r="AB114" s="6">
        <v>1800</v>
      </c>
    </row>
    <row r="115" spans="1:37">
      <c t="s" r="A115" s="4">
        <v>879</v>
      </c>
    </row>
    <row r="116" spans="1:37">
      <c t="s" r="A116" s="3">
        <v>433</v>
      </c>
    </row>
    <row r="117" spans="1:37">
      <c t="s" r="A117" s="4">
        <v>854</v>
      </c>
      <c t="n" r="U117" s="6">
        <v>400</v>
      </c>
      <c t="n" r="AB117" s="6">
        <v>400</v>
      </c>
    </row>
    <row r="118" spans="1:37">
      <c t="s" r="A118" s="4">
        <v>436</v>
      </c>
    </row>
    <row r="119" spans="1:37">
      <c t="s" r="A119" s="3">
        <v>433</v>
      </c>
    </row>
    <row r="120" spans="1:37">
      <c t="s" r="A120" s="4">
        <v>836</v>
      </c>
      <c t="n" r="M120" s="7">
        <v>124800</v>
      </c>
      <c t="n" r="U120" s="6">
        <v>125000</v>
      </c>
    </row>
    <row r="121" spans="1:37">
      <c t="s" r="A121" s="4">
        <v>847</v>
      </c>
      <c t="n" r="M121" s="6">
        <v>42250</v>
      </c>
      <c t="n" r="U121" s="6">
        <v>42500</v>
      </c>
    </row>
    <row r="122" spans="1:37">
      <c t="s" r="A122" s="4">
        <v>880</v>
      </c>
      <c t="n" r="M122" s="6">
        <v>7550</v>
      </c>
    </row>
    <row r="123" spans="1:37">
      <c t="s" r="A123" s="4">
        <v>826</v>
      </c>
      <c t="n" r="AD123" s="7">
        <v>100</v>
      </c>
    </row>
    <row r="124" spans="1:37">
      <c t="s" r="A124" s="4">
        <v>842</v>
      </c>
      <c t="n" r="M124" s="6">
        <v>22397</v>
      </c>
    </row>
    <row r="125" spans="1:37">
      <c t="s" r="A125" s="4">
        <v>881</v>
      </c>
      <c t="n" r="M125" s="6">
        <v>307</v>
      </c>
    </row>
    <row r="126" spans="1:37">
      <c t="s" r="A126" s="4">
        <v>882</v>
      </c>
      <c t="n" r="M126" s="6">
        <v>10087</v>
      </c>
    </row>
    <row r="127" spans="1:37">
      <c t="s" r="A127" s="4">
        <v>854</v>
      </c>
      <c t="n" r="M127" s="6">
        <v>57739</v>
      </c>
    </row>
    <row r="128" spans="1:37">
      <c t="s" r="A128" s="4">
        <v>827</v>
      </c>
      <c t="n" r="M128" s="6">
        <v>75228</v>
      </c>
    </row>
    <row r="129" spans="1:37">
      <c t="s" r="A129" s="4">
        <v>883</v>
      </c>
      <c t="n" r="M129" s="6">
        <v>32052</v>
      </c>
    </row>
    <row r="130" spans="1:37">
      <c t="s" r="A130" s="4">
        <v>884</v>
      </c>
      <c t="n" r="M130" s="6">
        <v>1299</v>
      </c>
    </row>
    <row r="131" spans="1:37">
      <c t="s" r="A131" s="4">
        <v>885</v>
      </c>
      <c t="n" r="M131" s="6">
        <v>7550</v>
      </c>
    </row>
    <row r="132" spans="1:37">
      <c t="s" r="A132" s="4">
        <v>852</v>
      </c>
      <c t="n" r="M132" s="6">
        <v>5828</v>
      </c>
    </row>
    <row r="133" spans="1:37">
      <c t="s" r="A133" s="4">
        <v>886</v>
      </c>
      <c t="n" r="M133" s="7">
        <v>2090</v>
      </c>
      <c t="n" r="U133" s="6">
        <v>82500</v>
      </c>
      <c t="n" r="AB133" s="6">
        <v>82500</v>
      </c>
    </row>
    <row r="134" spans="1:37">
      <c t="s" r="A134" s="4">
        <v>887</v>
      </c>
      <c t="n" r="U134" s="6">
        <v>7500</v>
      </c>
      <c t="n" r="AB134" s="6">
        <v>7500</v>
      </c>
    </row>
    <row r="135" spans="1:37">
      <c t="s" r="A135" s="4">
        <v>829</v>
      </c>
      <c t="n" r="U135" s="6">
        <v>5000</v>
      </c>
      <c t="n" r="AB135" s="7">
        <v>5000</v>
      </c>
    </row>
    <row r="136" spans="1:37">
      <c t="s" r="A136" s="4">
        <v>888</v>
      </c>
      <c t="n" r="M136" s="6">
        <v>11</v>
      </c>
    </row>
    <row r="137" spans="1:37">
      <c t="s" r="A137" s="4">
        <v>848</v>
      </c>
      <c t="n" r="M137" s="7">
        <v>42250</v>
      </c>
      <c t="n" r="U137" s="7">
        <v>42500</v>
      </c>
    </row>
    <row r="138" spans="1:37">
      <c t="s" r="A138" s="4">
        <v>889</v>
      </c>
      <c t="n" r="M138" s="6">
        <v>33</v>
      </c>
    </row>
    <row r="139" spans="1:37">
      <c t="s" r="A139" s="4">
        <v>855</v>
      </c>
      <c t="s" r="AD139" s="4">
        <v>890</v>
      </c>
    </row>
    <row r="140" spans="1:37">
      <c t="s" r="A140" s="4">
        <v>742</v>
      </c>
      <c t="n" r="AF140" s="6">
        <v>900</v>
      </c>
    </row>
    <row r="141" spans="1:37">
      <c t="s" r="A141" s="4">
        <v>891</v>
      </c>
      <c t="n" r="M141" s="7">
        <v>82500</v>
      </c>
    </row>
    <row r="142" spans="1:37">
      <c t="s" r="A142" s="4">
        <v>892</v>
      </c>
      <c t="s" r="M142" s="4">
        <v>893</v>
      </c>
    </row>
    <row r="143" spans="1:37">
      <c t="s" r="A143" s="4">
        <v>103</v>
      </c>
      <c t="n" r="M143" s="7">
        <v>7500</v>
      </c>
    </row>
    <row r="144" spans="1:37">
      <c t="s" r="A144" s="4">
        <v>118</v>
      </c>
      <c t="n" r="AF144" s="6">
        <v>14600</v>
      </c>
    </row>
    <row r="145" spans="1:37">
      <c t="s" r="A145" s="4">
        <v>832</v>
      </c>
      <c t="n" r="AF145" s="6">
        <v>300</v>
      </c>
    </row>
    <row r="146" spans="1:37">
      <c t="s" r="A146" s="4">
        <v>894</v>
      </c>
      <c t="n" r="AD146" s="7">
        <v>-3300</v>
      </c>
    </row>
    <row r="147" spans="1:37">
      <c t="s" r="A147" s="4">
        <v>895</v>
      </c>
    </row>
    <row r="148" spans="1:37">
      <c t="s" r="A148" s="3">
        <v>433</v>
      </c>
    </row>
    <row r="149" spans="1:37">
      <c t="s" r="A149" s="4">
        <v>827</v>
      </c>
      <c t="n" r="AD149" s="6">
        <v>75200</v>
      </c>
    </row>
    <row r="150" spans="1:37">
      <c t="s" r="A150" s="4">
        <v>896</v>
      </c>
      <c t="n" r="AD150" s="6">
        <v>-2400</v>
      </c>
    </row>
    <row r="151" spans="1:37">
      <c t="s" r="A151" s="4">
        <v>897</v>
      </c>
      <c t="n" r="AD151" s="6">
        <v>300</v>
      </c>
    </row>
    <row r="152" spans="1:37">
      <c t="s" r="A152" s="4">
        <v>873</v>
      </c>
      <c t="n" r="AD152" s="6">
        <v>-400</v>
      </c>
    </row>
    <row r="153" spans="1:37">
      <c t="s" r="A153" s="4">
        <v>898</v>
      </c>
      <c t="n" r="AD153" s="6">
        <v>300</v>
      </c>
    </row>
    <row r="154" spans="1:37">
      <c t="s" r="A154" s="4">
        <v>899</v>
      </c>
      <c t="n" r="AD154" s="6">
        <v>400</v>
      </c>
    </row>
    <row r="155" spans="1:37">
      <c t="s" r="A155" s="4">
        <v>900</v>
      </c>
    </row>
    <row r="156" spans="1:37">
      <c t="s" r="A156" s="3">
        <v>433</v>
      </c>
    </row>
    <row r="157" spans="1:37">
      <c t="s" r="A157" s="4">
        <v>842</v>
      </c>
      <c t="n" r="V157" s="6">
        <v>10322</v>
      </c>
      <c t="n" r="AD157" s="6">
        <v>28796</v>
      </c>
      <c t="n" r="AF157" s="6">
        <v>35615</v>
      </c>
      <c t="n" r="AH157" s="6">
        <v>10322</v>
      </c>
    </row>
    <row r="158" spans="1:37">
      <c t="s" r="A158" s="4">
        <v>882</v>
      </c>
      <c t="n" r="AD158" s="6">
        <v>11267</v>
      </c>
      <c t="n" r="AF158" s="6">
        <v>12497</v>
      </c>
    </row>
    <row r="159" spans="1:37">
      <c t="s" r="A159" s="4">
        <v>854</v>
      </c>
      <c t="n" r="V159" s="6">
        <v>6275</v>
      </c>
      <c t="n" r="AD159" s="6">
        <v>12468</v>
      </c>
      <c t="n" r="AF159" s="6">
        <v>62706</v>
      </c>
      <c t="n" r="AH159" s="6">
        <v>6275</v>
      </c>
    </row>
    <row r="160" spans="1:37">
      <c t="s" r="A160" s="4">
        <v>827</v>
      </c>
      <c t="n" r="V160" s="6">
        <v>15069</v>
      </c>
      <c t="n" r="AD160" s="6">
        <v>132300</v>
      </c>
      <c t="n" r="AF160" s="6">
        <v>99721</v>
      </c>
      <c t="n" r="AH160" s="6">
        <v>15069</v>
      </c>
    </row>
    <row r="161" spans="1:37">
      <c t="s" r="A161" s="4">
        <v>883</v>
      </c>
      <c t="n" r="AD161" s="6">
        <v>702</v>
      </c>
      <c t="n" r="AF161" s="6">
        <v>31656</v>
      </c>
    </row>
    <row r="162" spans="1:37">
      <c t="s" r="A162" s="4">
        <v>901</v>
      </c>
      <c t="n" r="AD162" s="6">
        <v>400</v>
      </c>
    </row>
    <row r="163" spans="1:37">
      <c t="s" r="A163" s="4">
        <v>851</v>
      </c>
      <c t="n" r="V163" s="6">
        <v>654</v>
      </c>
      <c t="n" r="AD163" s="6">
        <v>27729</v>
      </c>
      <c t="n" r="AF163" s="6">
        <v>8320</v>
      </c>
      <c t="n" r="AH163" s="6">
        <v>654</v>
      </c>
    </row>
    <row r="164" spans="1:37">
      <c t="s" r="A164" s="4">
        <v>852</v>
      </c>
      <c t="n" r="V164" s="6">
        <v>34</v>
      </c>
      <c t="n" r="AD164" s="6">
        <v>4367</v>
      </c>
      <c t="n" r="AF164" s="6">
        <v>5828</v>
      </c>
      <c t="n" r="AH164" s="6">
        <v>34</v>
      </c>
    </row>
    <row r="165" spans="1:37">
      <c t="s" r="A165" s="4">
        <v>886</v>
      </c>
      <c t="n" r="V165" s="6">
        <v>5746</v>
      </c>
      <c t="n" r="AD165" s="7">
        <v>47365</v>
      </c>
      <c t="n" r="AF165" s="7">
        <v>10903</v>
      </c>
      <c t="n" r="AH165" s="6">
        <v>5746</v>
      </c>
    </row>
    <row r="166" spans="1:37">
      <c t="s" r="A166" s="4">
        <v>902</v>
      </c>
    </row>
    <row r="167" spans="1:37">
      <c t="s" r="A167" s="3">
        <v>433</v>
      </c>
    </row>
    <row r="168" spans="1:37">
      <c t="s" r="A168" s="4">
        <v>836</v>
      </c>
      <c t="n" r="Q168" s="7">
        <v>21900</v>
      </c>
    </row>
    <row r="169" spans="1:37">
      <c t="s" r="A169" s="4">
        <v>842</v>
      </c>
      <c t="n" r="P169" s="7">
        <v>7800</v>
      </c>
      <c t="n" r="Q169" s="6">
        <v>7800</v>
      </c>
    </row>
    <row r="170" spans="1:37">
      <c t="s" r="A170" s="4">
        <v>830</v>
      </c>
      <c t="n" r="P170" s="6">
        <v>5700</v>
      </c>
    </row>
    <row r="171" spans="1:37">
      <c t="s" r="A171" s="4">
        <v>742</v>
      </c>
      <c t="n" r="AH171" s="6">
        <v>900</v>
      </c>
    </row>
    <row r="172" spans="1:37">
      <c t="s" r="A172" s="4">
        <v>118</v>
      </c>
      <c t="n" r="AH172" s="6">
        <v>15800</v>
      </c>
    </row>
    <row r="173" spans="1:37">
      <c t="s" r="A173" s="4">
        <v>832</v>
      </c>
      <c t="n" r="AH173" s="6">
        <v>1300</v>
      </c>
    </row>
    <row r="174" spans="1:37">
      <c t="s" r="A174" s="4">
        <v>903</v>
      </c>
    </row>
    <row r="175" spans="1:37">
      <c t="s" r="A175" s="3">
        <v>433</v>
      </c>
    </row>
    <row r="176" spans="1:37">
      <c t="s" r="A176" s="4">
        <v>854</v>
      </c>
      <c t="n" r="P176" s="6">
        <v>6100</v>
      </c>
      <c t="n" r="Q176" s="6">
        <v>6100</v>
      </c>
    </row>
    <row r="177" spans="1:37">
      <c t="s" r="A177" s="4">
        <v>827</v>
      </c>
      <c t="n" r="P177" s="7">
        <v>13700</v>
      </c>
      <c t="n" r="Q177" s="6">
        <v>13700</v>
      </c>
    </row>
    <row r="178" spans="1:37">
      <c t="s" r="A178" s="4">
        <v>855</v>
      </c>
      <c t="s" r="AD178" s="4">
        <v>713</v>
      </c>
    </row>
    <row r="179" spans="1:37">
      <c t="s" r="A179" s="4">
        <v>904</v>
      </c>
    </row>
    <row r="180" spans="1:37">
      <c t="s" r="A180" s="3">
        <v>433</v>
      </c>
    </row>
    <row r="181" spans="1:37">
      <c t="s" r="A181" s="4">
        <v>836</v>
      </c>
      <c t="n" r="Q181" s="6">
        <v>20300</v>
      </c>
    </row>
    <row r="182" spans="1:37">
      <c t="s" r="A182" s="4">
        <v>905</v>
      </c>
    </row>
    <row r="183" spans="1:37">
      <c t="s" r="A183" s="3">
        <v>433</v>
      </c>
    </row>
    <row r="184" spans="1:37">
      <c t="s" r="A184" s="4">
        <v>836</v>
      </c>
      <c t="n" r="Q184" s="7">
        <v>1600</v>
      </c>
    </row>
    <row r="185" spans="1:37">
      <c t="s" r="A185" s="4">
        <v>636</v>
      </c>
      <c t="n" r="Q185" s="6">
        <v>2</v>
      </c>
    </row>
    <row r="186" spans="1:37">
      <c t="s" r="A186" s="4">
        <v>906</v>
      </c>
    </row>
    <row r="187" spans="1:37">
      <c t="s" r="A187" s="3">
        <v>433</v>
      </c>
    </row>
    <row r="188" spans="1:37">
      <c t="s" r="A188" s="4">
        <v>880</v>
      </c>
      <c t="n" r="V188" s="6">
        <v>3400</v>
      </c>
      <c t="n" r="AH188" s="6">
        <v>3400</v>
      </c>
      <c t="n" r="AK188" s="7">
        <v>2300</v>
      </c>
    </row>
    <row r="189" spans="1:37">
      <c t="s" r="A189" s="4">
        <v>826</v>
      </c>
      <c t="n" r="V189" s="6">
        <v>1200</v>
      </c>
    </row>
    <row r="190" spans="1:37">
      <c t="s" r="A190" s="4">
        <v>885</v>
      </c>
      <c t="n" r="V190" s="7">
        <v>3400</v>
      </c>
      <c t="n" r="AH190" s="7">
        <v>3400</v>
      </c>
      <c t="n" r="AK190" s="7">
        <v>2300</v>
      </c>
    </row>
    <row r="191" spans="1:37">
      <c t="s" r="A191" s="4">
        <v>907</v>
      </c>
    </row>
    <row r="192" spans="1:37">
      <c t="s" r="A192" s="3">
        <v>433</v>
      </c>
    </row>
    <row r="193" spans="1:37">
      <c t="s" r="A193" s="4">
        <v>860</v>
      </c>
      <c t="s" r="J193" s="4">
        <v>908</v>
      </c>
    </row>
    <row r="194" spans="1:37">
      <c t="s" r="A194" s="4">
        <v>836</v>
      </c>
      <c t="n" r="J194" s="7">
        <v>900</v>
      </c>
    </row>
    <row r="195" spans="1:37">
      <c t="s" r="A195" s="4">
        <v>858</v>
      </c>
      <c t="n" r="J195" s="6">
        <v>3100</v>
      </c>
    </row>
    <row r="196" spans="1:37">
      <c t="s" r="A196" s="4">
        <v>842</v>
      </c>
      <c t="n" r="J196" s="6">
        <v>2800</v>
      </c>
    </row>
    <row r="197" spans="1:37">
      <c t="s" r="A197" s="4">
        <v>854</v>
      </c>
      <c t="n" r="J197" s="6">
        <v>600</v>
      </c>
    </row>
    <row r="198" spans="1:37">
      <c t="s" r="A198" s="4">
        <v>827</v>
      </c>
      <c t="n" r="J198" s="6">
        <v>1300</v>
      </c>
    </row>
    <row r="199" spans="1:37">
      <c t="s" r="A199" s="4">
        <v>883</v>
      </c>
      <c t="n" r="J199" s="6">
        <v>200</v>
      </c>
    </row>
    <row r="200" spans="1:37">
      <c t="s" r="A200" s="4">
        <v>884</v>
      </c>
      <c t="n" r="J200" s="6">
        <v>500</v>
      </c>
    </row>
    <row r="201" spans="1:37">
      <c t="s" r="A201" s="4">
        <v>909</v>
      </c>
    </row>
    <row r="202" spans="1:37">
      <c t="s" r="A202" s="3">
        <v>433</v>
      </c>
    </row>
    <row r="203" spans="1:37">
      <c t="s" r="A203" s="4">
        <v>854</v>
      </c>
      <c t="n" r="J203" s="6">
        <v>200</v>
      </c>
    </row>
    <row r="204" spans="1:37">
      <c t="s" r="A204" s="4">
        <v>910</v>
      </c>
    </row>
    <row r="205" spans="1:37">
      <c t="s" r="A205" s="3">
        <v>433</v>
      </c>
    </row>
    <row r="206" spans="1:37">
      <c t="s" r="A206" s="4">
        <v>854</v>
      </c>
      <c t="n" r="J206" s="6">
        <v>300</v>
      </c>
    </row>
    <row r="207" spans="1:37">
      <c t="s" r="A207" s="4">
        <v>911</v>
      </c>
    </row>
    <row r="208" spans="1:37">
      <c t="s" r="A208" s="3">
        <v>433</v>
      </c>
    </row>
    <row r="209" spans="1:37">
      <c t="s" r="A209" s="4">
        <v>854</v>
      </c>
      <c t="n" r="J209" s="7">
        <v>100</v>
      </c>
    </row>
    <row r="210" spans="1:37">
      <c t="s" r="A210" s="4">
        <v>443</v>
      </c>
    </row>
    <row r="211" spans="1:37">
      <c t="s" r="A211" s="3">
        <v>433</v>
      </c>
    </row>
    <row r="212" spans="1:37">
      <c t="s" r="A212" s="4">
        <v>860</v>
      </c>
      <c t="s" r="H212" s="4">
        <v>912</v>
      </c>
      <c t="s" r="I212" s="4">
        <v>912</v>
      </c>
    </row>
    <row r="213" spans="1:37">
      <c t="s" r="A213" s="4">
        <v>836</v>
      </c>
      <c t="n" r="H213" s="7">
        <v>65500</v>
      </c>
      <c t="n" r="I213" s="7">
        <v>65451</v>
      </c>
    </row>
    <row r="214" spans="1:37">
      <c t="s" r="A214" s="4">
        <v>847</v>
      </c>
      <c t="n" r="I214" s="6">
        <v>432</v>
      </c>
    </row>
    <row r="215" spans="1:37">
      <c t="s" r="A215" s="4">
        <v>880</v>
      </c>
      <c t="n" r="H215" s="6">
        <v>11052</v>
      </c>
      <c t="n" r="I215" s="6">
        <v>11052</v>
      </c>
    </row>
    <row r="216" spans="1:37">
      <c t="s" r="A216" s="4">
        <v>842</v>
      </c>
      <c t="n" r="H216" s="6">
        <v>20750</v>
      </c>
      <c t="n" r="I216" s="6">
        <v>20750</v>
      </c>
    </row>
    <row r="217" spans="1:37">
      <c t="s" r="A217" s="4">
        <v>882</v>
      </c>
      <c t="n" r="H217" s="6">
        <v>12836</v>
      </c>
      <c t="n" r="I217" s="6">
        <v>12836</v>
      </c>
    </row>
    <row r="218" spans="1:37">
      <c t="s" r="A218" s="4">
        <v>854</v>
      </c>
      <c t="n" r="H218" s="6">
        <v>11500</v>
      </c>
      <c t="n" r="I218" s="6">
        <v>11500</v>
      </c>
    </row>
    <row r="219" spans="1:37">
      <c t="s" r="A219" s="4">
        <v>827</v>
      </c>
      <c t="n" r="H219" s="6">
        <v>129804</v>
      </c>
      <c t="n" r="I219" s="6">
        <v>129804</v>
      </c>
    </row>
    <row r="220" spans="1:37">
      <c t="s" r="A220" s="4">
        <v>850</v>
      </c>
      <c t="n" r="H220" s="6">
        <v>2000</v>
      </c>
      <c t="n" r="I220" s="6">
        <v>2000</v>
      </c>
    </row>
    <row r="221" spans="1:37">
      <c t="s" r="A221" s="4">
        <v>851</v>
      </c>
      <c t="n" r="H221" s="6">
        <v>26175</v>
      </c>
      <c t="n" r="I221" s="6">
        <v>26175</v>
      </c>
    </row>
    <row r="222" spans="1:37">
      <c t="s" r="A222" s="4">
        <v>885</v>
      </c>
      <c t="n" r="H222" s="6">
        <v>11052</v>
      </c>
      <c t="n" r="I222" s="6">
        <v>11052</v>
      </c>
    </row>
    <row r="223" spans="1:37">
      <c t="s" r="A223" s="4">
        <v>852</v>
      </c>
      <c t="n" r="H223" s="6">
        <v>4317</v>
      </c>
      <c t="n" r="I223" s="6">
        <v>4317</v>
      </c>
    </row>
    <row r="224" spans="1:37">
      <c t="s" r="A224" s="4">
        <v>886</v>
      </c>
      <c t="n" r="H224" s="6">
        <v>42021</v>
      </c>
      <c t="n" r="I224" s="6">
        <v>42021</v>
      </c>
    </row>
    <row r="225" spans="1:37">
      <c t="s" r="A225" s="4">
        <v>874</v>
      </c>
      <c t="n" r="H225" s="6">
        <v>39925</v>
      </c>
      <c t="n" r="I225" s="6">
        <v>39925</v>
      </c>
    </row>
    <row r="226" spans="1:37">
      <c t="s" r="A226" s="4">
        <v>848</v>
      </c>
      <c t="n" r="I226" s="6">
        <v>432</v>
      </c>
    </row>
    <row r="227" spans="1:37">
      <c t="s" r="A227" s="4">
        <v>855</v>
      </c>
      <c t="s" r="AD227" s="4">
        <v>913</v>
      </c>
    </row>
    <row r="228" spans="1:37">
      <c t="s" r="A228" s="4">
        <v>742</v>
      </c>
      <c t="n" r="AD228" s="7">
        <v>2400</v>
      </c>
    </row>
    <row r="229" spans="1:37">
      <c t="s" r="A229" s="4">
        <v>914</v>
      </c>
      <c t="n" r="H229" s="7">
        <v>60000</v>
      </c>
      <c t="n" r="I229" s="7">
        <v>60000</v>
      </c>
    </row>
    <row r="230" spans="1:37">
      <c t="s" r="A230" s="4">
        <v>892</v>
      </c>
      <c t="s" r="H230" s="4">
        <v>915</v>
      </c>
      <c t="s" r="I230" s="4">
        <v>915</v>
      </c>
    </row>
    <row r="231" spans="1:37">
      <c t="s" r="A231" s="4">
        <v>118</v>
      </c>
      <c t="n" r="AD231" s="6">
        <v>135600</v>
      </c>
    </row>
    <row r="232" spans="1:37">
      <c t="s" r="A232" s="4">
        <v>832</v>
      </c>
      <c t="n" r="AD232" s="6">
        <v>1900</v>
      </c>
    </row>
    <row r="233" spans="1:37">
      <c t="s" r="A233" s="4">
        <v>834</v>
      </c>
      <c t="n" r="AD233" s="6">
        <v>800</v>
      </c>
    </row>
    <row r="234" spans="1:37">
      <c t="s" r="A234" s="4">
        <v>916</v>
      </c>
    </row>
    <row r="235" spans="1:37">
      <c t="s" r="A235" s="3">
        <v>433</v>
      </c>
    </row>
    <row r="236" spans="1:37">
      <c t="s" r="A236" s="4">
        <v>831</v>
      </c>
      <c t="n" r="H236" s="7">
        <v>7900</v>
      </c>
      <c t="n" r="I236" s="7">
        <v>7900</v>
      </c>
    </row>
    <row r="237" spans="1:37">
      <c t="s" r="A237" s="4">
        <v>917</v>
      </c>
    </row>
    <row r="238" spans="1:37">
      <c t="s" r="A238" s="3">
        <v>433</v>
      </c>
    </row>
    <row r="239" spans="1:37">
      <c t="s" r="A239" s="4">
        <v>827</v>
      </c>
      <c t="n" r="AD239" s="7">
        <v>129800</v>
      </c>
    </row>
    <row r="240" spans="1:37">
      <c t="s" r="A240" s="4">
        <v>918</v>
      </c>
    </row>
    <row r="241" spans="1:37">
      <c t="s" r="A241" s="3">
        <v>433</v>
      </c>
    </row>
    <row r="242" spans="1:37">
      <c t="s" r="A242" s="4">
        <v>854</v>
      </c>
      <c t="n" r="H242" s="6">
        <v>9400</v>
      </c>
      <c t="n" r="I242" s="6">
        <v>9400</v>
      </c>
    </row>
    <row r="243" spans="1:37">
      <c t="s" r="A243" s="4">
        <v>855</v>
      </c>
      <c t="s" r="AD243" s="4">
        <v>713</v>
      </c>
    </row>
    <row r="244" spans="1:37">
      <c t="s" r="A244" s="4">
        <v>919</v>
      </c>
    </row>
    <row r="245" spans="1:37">
      <c t="s" r="A245" s="3">
        <v>433</v>
      </c>
    </row>
    <row r="246" spans="1:37">
      <c t="s" r="A246" s="4">
        <v>854</v>
      </c>
      <c t="n" r="H246" s="7">
        <v>2100</v>
      </c>
      <c t="n" r="I246" s="7">
        <v>2100</v>
      </c>
    </row>
    <row r="247" spans="1:37">
      <c t="s" r="A247" s="4">
        <v>855</v>
      </c>
      <c t="s" r="AD247" s="4">
        <v>710</v>
      </c>
    </row>
    <row r="248" spans="1:37">
      <c t="s" r="A248" s="4">
        <v>920</v>
      </c>
    </row>
    <row r="249" spans="1:37">
      <c t="s" r="A249" s="3">
        <v>433</v>
      </c>
    </row>
    <row r="250" spans="1:37">
      <c t="s" r="A250" s="4">
        <v>836</v>
      </c>
      <c t="n" r="K250" s="7">
        <v>1900</v>
      </c>
    </row>
    <row r="251" spans="1:37">
      <c t="s" r="A251" s="4">
        <v>842</v>
      </c>
      <c t="n" r="K251" s="6">
        <v>1400</v>
      </c>
    </row>
    <row r="252" spans="1:37">
      <c t="s" r="A252" s="4">
        <v>854</v>
      </c>
      <c t="n" r="K252" s="6">
        <v>100</v>
      </c>
    </row>
    <row r="253" spans="1:37">
      <c t="s" r="A253" s="4">
        <v>827</v>
      </c>
      <c t="n" r="K253" s="6">
        <v>600</v>
      </c>
    </row>
    <row r="254" spans="1:37">
      <c t="s" r="A254" s="4">
        <v>851</v>
      </c>
      <c t="n" r="K254" s="7">
        <v>200</v>
      </c>
    </row>
    <row r="255" spans="1:37">
      <c t="s" r="A255" s="4">
        <v>921</v>
      </c>
    </row>
    <row r="256" spans="1:37">
      <c t="s" r="A256" s="3">
        <v>433</v>
      </c>
    </row>
    <row r="257" spans="1:37">
      <c t="s" r="A257" s="4">
        <v>860</v>
      </c>
      <c t="s" r="G257" s="4">
        <v>922</v>
      </c>
    </row>
    <row r="258" spans="1:37">
      <c t="s" r="A258" s="4">
        <v>836</v>
      </c>
      <c t="n" r="G258" s="7">
        <v>500</v>
      </c>
    </row>
    <row r="259" spans="1:37">
      <c t="s" r="A259" s="4">
        <v>842</v>
      </c>
      <c t="n" r="G259" s="6">
        <v>500</v>
      </c>
    </row>
    <row r="260" spans="1:37">
      <c t="s" r="A260" s="4">
        <v>854</v>
      </c>
      <c t="n" r="G260" s="6">
        <v>200</v>
      </c>
    </row>
    <row r="261" spans="1:37">
      <c t="s" r="A261" s="4">
        <v>827</v>
      </c>
      <c t="n" r="G261" s="6">
        <v>500</v>
      </c>
    </row>
    <row r="262" spans="1:37">
      <c t="s" r="A262" s="4">
        <v>884</v>
      </c>
      <c t="n" r="G262" s="6">
        <v>200</v>
      </c>
    </row>
    <row r="263" spans="1:37">
      <c t="s" r="A263" s="4">
        <v>852</v>
      </c>
      <c t="n" r="G263" s="7">
        <v>500</v>
      </c>
    </row>
    <row r="264" spans="1:37">
      <c t="s" r="A264" s="4">
        <v>923</v>
      </c>
    </row>
    <row r="265" spans="1:37">
      <c t="s" r="A265" s="3">
        <v>433</v>
      </c>
    </row>
    <row r="266" spans="1:37">
      <c t="s" r="A266" s="4">
        <v>924</v>
      </c>
      <c t="s" r="AD266" s="4">
        <v>710</v>
      </c>
    </row>
    <row r="267" spans="1:37">
      <c t="s" r="A267" s="4">
        <v>925</v>
      </c>
    </row>
    <row r="268" spans="1:37">
      <c t="s" r="A268" s="3">
        <v>433</v>
      </c>
    </row>
    <row r="269" spans="1:37">
      <c t="s" r="A269" s="4">
        <v>860</v>
      </c>
      <c t="s" r="D269" s="4">
        <v>926</v>
      </c>
    </row>
    <row r="270" spans="1:37">
      <c t="s" r="A270" s="4">
        <v>836</v>
      </c>
      <c t="n" r="D270" s="7">
        <v>17600</v>
      </c>
    </row>
    <row r="271" spans="1:37">
      <c t="s" r="A271" s="4">
        <v>927</v>
      </c>
    </row>
    <row r="272" spans="1:37">
      <c t="s" r="A272" s="3">
        <v>433</v>
      </c>
    </row>
    <row r="273" spans="1:37">
      <c t="s" r="A273" s="4">
        <v>860</v>
      </c>
      <c t="s" r="E273" s="4">
        <v>646</v>
      </c>
    </row>
    <row r="274" spans="1:37">
      <c t="s" r="A274" s="4">
        <v>836</v>
      </c>
      <c t="n" r="E274" s="7">
        <v>500</v>
      </c>
    </row>
    <row r="275" spans="1:37">
      <c t="s" r="A275" s="4">
        <v>842</v>
      </c>
      <c t="n" r="E275" s="6">
        <v>300</v>
      </c>
    </row>
    <row r="276" spans="1:37">
      <c t="s" r="A276" s="4">
        <v>882</v>
      </c>
      <c t="n" r="E276" s="6">
        <v>400</v>
      </c>
    </row>
    <row r="277" spans="1:37">
      <c t="s" r="A277" s="4">
        <v>827</v>
      </c>
      <c t="n" r="E277" s="6">
        <v>200</v>
      </c>
    </row>
    <row r="278" spans="1:37">
      <c t="s" r="A278" s="4">
        <v>901</v>
      </c>
      <c t="n" r="E278" s="7">
        <v>400</v>
      </c>
    </row>
    <row r="279" spans="1:37">
      <c t="s" r="A279" s="4">
        <v>928</v>
      </c>
    </row>
    <row r="280" spans="1:37">
      <c t="s" r="A280" s="3">
        <v>433</v>
      </c>
    </row>
    <row r="281" spans="1:37">
      <c t="s" r="A281" s="4">
        <v>842</v>
      </c>
      <c t="n" r="S281" s="7">
        <v>1400</v>
      </c>
    </row>
    <row r="282" spans="1:37">
      <c t="s" r="A282" s="4">
        <v>843</v>
      </c>
      <c t="s" r="AD282" s="4">
        <v>713</v>
      </c>
    </row>
    <row r="283" spans="1:37">
      <c t="s" r="A283" s="4">
        <v>844</v>
      </c>
      <c t="n" r="S283" s="6">
        <v>2</v>
      </c>
    </row>
    <row r="284" spans="1:37">
      <c t="s" r="A284" s="4">
        <v>845</v>
      </c>
      <c t="s" r="AD284" s="4">
        <v>713</v>
      </c>
    </row>
    <row r="285" spans="1:37">
      <c t="s" r="A285" s="4">
        <v>929</v>
      </c>
    </row>
    <row r="286" spans="1:37">
      <c t="s" r="A286" s="3">
        <v>433</v>
      </c>
    </row>
    <row r="287" spans="1:37">
      <c t="s" r="A287" s="4">
        <v>880</v>
      </c>
      <c t="n" r="D287" s="6">
        <v>3400</v>
      </c>
    </row>
    <row r="288" spans="1:37">
      <c t="s" r="A288" s="4">
        <v>885</v>
      </c>
      <c t="n" r="D288" s="7">
        <v>3400</v>
      </c>
    </row>
    <row r="289" spans="1:37">
      <c t="n" r="A289"/>
    </row>
    <row r="290" spans="1:37">
      <c t="s" r="A290" s="4">
        <v>42</v>
      </c>
      <c t="s" r="B290" s="4">
        <v>86</v>
      </c>
    </row>
  </sheetData>
  <mergeCells count="6">
    <mergeCell ref="A1:B1"/>
    <mergeCell ref="AD1:AE1"/>
    <mergeCell ref="AF1:AG1"/>
    <mergeCell ref="AH1:AI1"/>
    <mergeCell ref="A289:AJ289"/>
    <mergeCell ref="B290:AJ29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4"/>
    <col customWidth="1" max="13" min="13" width="14"/>
    <col customWidth="1" max="14" min="14" width="14"/>
    <col customWidth="1" max="15" min="15" width="14"/>
    <col customWidth="1" max="16" min="16" width="14"/>
  </cols>
  <sheetData>
    <row r="1" spans="1:16">
      <c t="s" r="A1" s="1">
        <v>930</v>
      </c>
      <c t="s" r="B1" s="2">
        <v>931</v>
      </c>
      <c t="s" r="C1" s="2">
        <v>931</v>
      </c>
      <c t="s" r="D1" s="2">
        <v>932</v>
      </c>
      <c t="s" r="E1" s="2">
        <v>36</v>
      </c>
      <c t="s" r="F1" s="2">
        <v>2</v>
      </c>
      <c t="s" r="G1" s="2">
        <v>42</v>
      </c>
      <c t="s" r="H1" s="2">
        <v>31</v>
      </c>
      <c t="s" r="I1" s="2">
        <v>32</v>
      </c>
      <c t="s" r="J1" s="2">
        <v>33</v>
      </c>
      <c t="s" r="K1" s="2">
        <v>34</v>
      </c>
      <c t="s" r="L1" s="2">
        <v>42</v>
      </c>
      <c t="s" r="M1" s="2">
        <v>35</v>
      </c>
      <c t="s" r="N1" s="2">
        <v>37</v>
      </c>
      <c t="s" r="O1" s="2">
        <v>38</v>
      </c>
      <c t="s" r="P1" s="2">
        <v>933</v>
      </c>
    </row>
    <row r="2" spans="1:16">
      <c t="s" r="A2" s="3">
        <v>433</v>
      </c>
      <c t="n" r="F2"/>
      <c t="n" r="K2"/>
    </row>
    <row r="3" spans="1:16">
      <c t="s" r="A3" s="4">
        <v>95</v>
      </c>
      <c t="n" r="E3" s="7">
        <v>507017</v>
      </c>
      <c t="n" r="F3" s="7">
        <v>476559</v>
      </c>
      <c t="n" r="H3" s="7">
        <v>449277</v>
      </c>
      <c t="n" r="I3" s="7">
        <v>493708</v>
      </c>
      <c t="n" r="J3" s="7">
        <v>682667</v>
      </c>
      <c t="n" r="K3" s="7">
        <v>579875</v>
      </c>
      <c t="n" r="M3" s="7">
        <v>506145</v>
      </c>
      <c t="n" r="N3" s="7">
        <v>488186</v>
      </c>
    </row>
    <row r="4" spans="1:16">
      <c t="s" r="A4" s="4">
        <v>906</v>
      </c>
      <c t="n" r="F4"/>
      <c t="n" r="K4"/>
    </row>
    <row r="5" spans="1:16">
      <c t="s" r="A5" s="3">
        <v>433</v>
      </c>
      <c t="n" r="F5"/>
      <c t="n" r="K5"/>
    </row>
    <row r="6" spans="1:16">
      <c t="s" r="A6" s="4">
        <v>885</v>
      </c>
      <c t="n" r="F6"/>
      <c t="n" r="K6"/>
      <c t="n" r="O6" s="7">
        <v>3400</v>
      </c>
      <c t="n" r="P6" s="7">
        <v>2300</v>
      </c>
    </row>
    <row r="7" spans="1:16">
      <c t="s" r="A7" s="4">
        <v>436</v>
      </c>
      <c t="n" r="F7"/>
      <c t="n" r="K7"/>
    </row>
    <row r="8" spans="1:16">
      <c t="s" r="A8" s="3">
        <v>433</v>
      </c>
      <c t="n" r="F8"/>
      <c t="n" r="K8"/>
    </row>
    <row r="9" spans="1:16">
      <c t="s" r="A9" s="4">
        <v>847</v>
      </c>
      <c t="n" r="D9" s="7">
        <v>42250</v>
      </c>
      <c t="n" r="E9" s="6">
        <v>42500</v>
      </c>
      <c t="n" r="F9"/>
      <c t="n" r="K9"/>
    </row>
    <row r="10" spans="1:16">
      <c t="s" r="A10" s="4">
        <v>885</v>
      </c>
      <c t="n" r="D10" s="6">
        <v>7550</v>
      </c>
      <c t="n" r="F10"/>
      <c t="n" r="K10"/>
    </row>
    <row r="11" spans="1:16">
      <c t="s" r="A11" s="4">
        <v>934</v>
      </c>
      <c t="n" r="D11" s="6">
        <v>75000</v>
      </c>
      <c t="n" r="F11"/>
      <c t="n" r="K11"/>
    </row>
    <row r="12" spans="1:16">
      <c t="s" r="A12" s="4">
        <v>935</v>
      </c>
      <c t="n" r="D12" s="6">
        <v>124800</v>
      </c>
      <c t="n" r="E12" s="7">
        <v>125000</v>
      </c>
      <c t="n" r="F12"/>
      <c t="n" r="K12"/>
    </row>
    <row r="13" spans="1:16">
      <c t="s" r="A13" s="4">
        <v>95</v>
      </c>
      <c t="n" r="D13" s="7">
        <v>75228</v>
      </c>
      <c t="n" r="F13"/>
      <c t="n" r="K13"/>
    </row>
    <row r="14" spans="1:16">
      <c t="s" r="A14" s="4">
        <v>443</v>
      </c>
      <c t="n" r="F14"/>
      <c t="n" r="K14"/>
    </row>
    <row r="15" spans="1:16">
      <c t="s" r="A15" s="3">
        <v>433</v>
      </c>
      <c t="n" r="F15"/>
      <c t="n" r="K15"/>
    </row>
    <row r="16" spans="1:16">
      <c t="s" r="A16" s="4">
        <v>847</v>
      </c>
      <c t="n" r="C16" s="7">
        <v>432</v>
      </c>
      <c t="n" r="F16"/>
      <c t="n" r="K16"/>
    </row>
    <row r="17" spans="1:16">
      <c t="s" r="A17" s="4">
        <v>936</v>
      </c>
      <c t="n" r="B17" s="7">
        <v>57300</v>
      </c>
      <c t="n" r="C17" s="6">
        <v>57300</v>
      </c>
      <c t="n" r="F17"/>
      <c t="n" r="K17"/>
    </row>
    <row r="18" spans="1:16">
      <c t="s" r="A18" s="4">
        <v>937</v>
      </c>
      <c t="n" r="B18" s="6">
        <v>2000</v>
      </c>
      <c t="n" r="C18" s="6">
        <v>2000</v>
      </c>
      <c t="n" r="F18"/>
      <c t="n" r="K18"/>
    </row>
    <row r="19" spans="1:16">
      <c t="s" r="A19" s="4">
        <v>938</v>
      </c>
      <c t="n" r="B19" s="6">
        <v>-5333</v>
      </c>
      <c t="n" r="C19" s="6">
        <v>-5333</v>
      </c>
      <c t="n" r="F19"/>
      <c t="n" r="K19"/>
    </row>
    <row r="20" spans="1:16">
      <c t="s" r="A20" s="4">
        <v>885</v>
      </c>
      <c t="n" r="B20" s="6">
        <v>11052</v>
      </c>
      <c t="n" r="C20" s="6">
        <v>11052</v>
      </c>
      <c t="n" r="F20"/>
      <c t="n" r="K20"/>
    </row>
    <row r="21" spans="1:16">
      <c t="s" r="A21" s="4">
        <v>935</v>
      </c>
      <c t="n" r="B21" s="6">
        <v>65500</v>
      </c>
      <c t="n" r="C21" s="6">
        <v>65451</v>
      </c>
      <c t="n" r="F21"/>
      <c t="n" r="K21"/>
    </row>
    <row r="22" spans="1:16">
      <c t="s" r="A22" s="4">
        <v>95</v>
      </c>
      <c t="n" r="B22" s="7">
        <v>129804</v>
      </c>
      <c t="n" r="C22" s="7">
        <v>129804</v>
      </c>
      <c t="n" r="F22"/>
      <c t="n" r="K22"/>
    </row>
    <row r="23" spans="1:16">
      <c t="n" r="A23"/>
    </row>
    <row r="24" spans="1:16">
      <c t="s" r="A24" s="4">
        <v>42</v>
      </c>
      <c t="s" r="B24" s="4">
        <v>86</v>
      </c>
    </row>
  </sheetData>
  <mergeCells count="44">
    <mergeCell ref="F2:G2"/>
    <mergeCell ref="K2:L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A23:P23"/>
    <mergeCell ref="B24:P2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4"/>
    <col customWidth="1" max="14" min="14" width="14"/>
  </cols>
  <sheetData>
    <row r="1" spans="1:14">
      <c t="s" r="A1" s="1">
        <v>939</v>
      </c>
      <c t="s" r="B1" s="2">
        <v>2</v>
      </c>
      <c t="s" r="D1" s="2">
        <v>31</v>
      </c>
      <c t="s" r="E1" s="2">
        <v>32</v>
      </c>
      <c t="s" r="F1" s="2">
        <v>33</v>
      </c>
      <c t="s" r="G1" s="2">
        <v>931</v>
      </c>
      <c t="s" r="H1" s="2">
        <v>34</v>
      </c>
      <c t="s" r="J1" s="2">
        <v>932</v>
      </c>
      <c t="s" r="K1" s="2">
        <v>35</v>
      </c>
      <c t="s" r="L1" s="2">
        <v>36</v>
      </c>
      <c t="s" r="M1" s="2">
        <v>37</v>
      </c>
      <c t="s" r="N1" s="2">
        <v>38</v>
      </c>
    </row>
    <row r="2" spans="1:14">
      <c t="s" r="A2" s="3">
        <v>433</v>
      </c>
    </row>
    <row r="3" spans="1:14">
      <c t="s" r="A3" s="4">
        <v>95</v>
      </c>
      <c t="n" r="B3" s="7">
        <v>476559</v>
      </c>
      <c t="s" r="C3" s="4">
        <v>42</v>
      </c>
      <c t="n" r="D3" s="7">
        <v>449277</v>
      </c>
      <c t="n" r="E3" s="7">
        <v>493708</v>
      </c>
      <c t="n" r="F3" s="7">
        <v>682667</v>
      </c>
      <c t="n" r="H3" s="7">
        <v>579875</v>
      </c>
      <c t="s" r="I3" s="4">
        <v>42</v>
      </c>
      <c t="n" r="K3" s="7">
        <v>506145</v>
      </c>
      <c t="n" r="L3" s="7">
        <v>507017</v>
      </c>
      <c t="n" r="M3" s="7">
        <v>488186</v>
      </c>
    </row>
    <row r="4" spans="1:14">
      <c t="s" r="A4" s="4">
        <v>436</v>
      </c>
    </row>
    <row r="5" spans="1:14">
      <c t="s" r="A5" s="3">
        <v>433</v>
      </c>
    </row>
    <row r="6" spans="1:14">
      <c t="s" r="A6" s="4">
        <v>88</v>
      </c>
      <c t="n" r="J6" s="7">
        <v>307</v>
      </c>
    </row>
    <row r="7" spans="1:14">
      <c t="s" r="A7" s="4">
        <v>89</v>
      </c>
      <c t="n" r="J7" s="6">
        <v>10087</v>
      </c>
    </row>
    <row r="8" spans="1:14">
      <c t="s" r="A8" s="4">
        <v>91</v>
      </c>
      <c t="n" r="J8" s="6">
        <v>200</v>
      </c>
    </row>
    <row r="9" spans="1:14">
      <c t="s" r="A9" s="4">
        <v>940</v>
      </c>
      <c t="n" r="J9" s="6">
        <v>4875</v>
      </c>
    </row>
    <row r="10" spans="1:14">
      <c t="s" r="A10" s="4">
        <v>941</v>
      </c>
      <c t="n" r="J10" s="6">
        <v>1742</v>
      </c>
    </row>
    <row r="11" spans="1:14">
      <c t="s" r="A11" s="4">
        <v>98</v>
      </c>
      <c t="n" r="J11" s="6">
        <v>-4856</v>
      </c>
    </row>
    <row r="12" spans="1:14">
      <c t="s" r="A12" s="4">
        <v>99</v>
      </c>
      <c t="n" r="J12" s="6">
        <v>-3540</v>
      </c>
    </row>
    <row r="13" spans="1:14">
      <c t="s" r="A13" s="4">
        <v>51</v>
      </c>
      <c t="n" r="J13" s="6">
        <v>1625</v>
      </c>
    </row>
    <row r="14" spans="1:14">
      <c t="s" r="A14" s="4">
        <v>705</v>
      </c>
      <c t="n" r="J14" s="6">
        <v>22397</v>
      </c>
    </row>
    <row r="15" spans="1:14">
      <c t="s" r="A15" s="4">
        <v>942</v>
      </c>
      <c t="n" r="J15" s="6">
        <v>57739</v>
      </c>
    </row>
    <row r="16" spans="1:14">
      <c t="s" r="A16" s="4">
        <v>943</v>
      </c>
      <c t="n" r="J16" s="6">
        <v>265</v>
      </c>
    </row>
    <row r="17" spans="1:14">
      <c t="s" r="A17" s="4">
        <v>944</v>
      </c>
      <c t="n" r="J17" s="6">
        <v>-2090</v>
      </c>
      <c t="n" r="L17" s="7">
        <v>-82500</v>
      </c>
    </row>
    <row r="18" spans="1:14">
      <c t="s" r="A18" s="4">
        <v>103</v>
      </c>
      <c t="n" r="J18" s="6">
        <v>-5828</v>
      </c>
    </row>
    <row r="19" spans="1:14">
      <c t="s" r="A19" s="4">
        <v>945</v>
      </c>
      <c t="n" r="J19" s="6">
        <v>-32052</v>
      </c>
    </row>
    <row r="20" spans="1:14">
      <c t="s" r="A20" s="4">
        <v>82</v>
      </c>
      <c t="n" r="J20" s="6">
        <v>-1299</v>
      </c>
    </row>
    <row r="21" spans="1:14">
      <c t="s" r="A21" s="4">
        <v>95</v>
      </c>
      <c t="n" r="J21" s="6">
        <v>75228</v>
      </c>
    </row>
    <row r="22" spans="1:14">
      <c t="s" r="A22" s="4">
        <v>946</v>
      </c>
      <c t="n" r="J22" s="7">
        <v>124800</v>
      </c>
    </row>
    <row r="23" spans="1:14">
      <c t="s" r="A23" s="4">
        <v>443</v>
      </c>
    </row>
    <row r="24" spans="1:14">
      <c t="s" r="A24" s="3">
        <v>433</v>
      </c>
    </row>
    <row r="25" spans="1:14">
      <c t="s" r="A25" s="4">
        <v>89</v>
      </c>
      <c t="n" r="G25" s="7">
        <v>12836</v>
      </c>
    </row>
    <row r="26" spans="1:14">
      <c t="s" r="A26" s="4">
        <v>941</v>
      </c>
      <c t="n" r="G26" s="6">
        <v>2089</v>
      </c>
    </row>
    <row r="27" spans="1:14">
      <c t="s" r="A27" s="4">
        <v>705</v>
      </c>
      <c t="n" r="G27" s="6">
        <v>20750</v>
      </c>
    </row>
    <row r="28" spans="1:14">
      <c t="s" r="A28" s="4">
        <v>942</v>
      </c>
      <c t="n" r="G28" s="6">
        <v>11500</v>
      </c>
    </row>
    <row r="29" spans="1:14">
      <c t="s" r="A29" s="4">
        <v>943</v>
      </c>
      <c t="n" r="G29" s="6">
        <v>910</v>
      </c>
    </row>
    <row r="30" spans="1:14">
      <c t="s" r="A30" s="4">
        <v>947</v>
      </c>
      <c t="n" r="G30" s="6">
        <v>-26175</v>
      </c>
    </row>
    <row r="31" spans="1:14">
      <c t="s" r="A31" s="4">
        <v>944</v>
      </c>
      <c t="n" r="G31" s="6">
        <v>-42021</v>
      </c>
    </row>
    <row r="32" spans="1:14">
      <c t="s" r="A32" s="4">
        <v>103</v>
      </c>
      <c t="n" r="G32" s="6">
        <v>-4317</v>
      </c>
    </row>
    <row r="33" spans="1:14">
      <c t="s" r="A33" s="4">
        <v>948</v>
      </c>
      <c t="n" r="G33" s="6">
        <v>-39925</v>
      </c>
    </row>
    <row r="34" spans="1:14">
      <c t="s" r="A34" s="4">
        <v>95</v>
      </c>
      <c t="n" r="G34" s="6">
        <v>129804</v>
      </c>
    </row>
    <row r="35" spans="1:14">
      <c t="s" r="A35" s="4">
        <v>946</v>
      </c>
      <c t="n" r="G35" s="7">
        <v>65451</v>
      </c>
    </row>
    <row r="36" spans="1:14">
      <c t="s" r="A36" s="4">
        <v>900</v>
      </c>
    </row>
    <row r="37" spans="1:14">
      <c t="s" r="A37" s="3">
        <v>433</v>
      </c>
    </row>
    <row r="38" spans="1:14">
      <c t="s" r="A38" s="4">
        <v>89</v>
      </c>
      <c t="n" r="B38" s="6">
        <v>11267</v>
      </c>
      <c t="n" r="H38" s="6">
        <v>12497</v>
      </c>
    </row>
    <row r="39" spans="1:14">
      <c t="s" r="A39" s="4">
        <v>91</v>
      </c>
      <c t="n" r="B39" s="6">
        <v>45</v>
      </c>
      <c t="n" r="H39" s="6">
        <v>394</v>
      </c>
      <c t="n" r="N39" s="7">
        <v>228</v>
      </c>
    </row>
    <row r="40" spans="1:14">
      <c t="s" r="A40" s="4">
        <v>940</v>
      </c>
      <c t="n" r="B40" s="6">
        <v>7</v>
      </c>
      <c t="n" r="H40" s="6">
        <v>4907</v>
      </c>
    </row>
    <row r="41" spans="1:14">
      <c t="s" r="A41" s="4">
        <v>941</v>
      </c>
      <c t="n" r="B41" s="6">
        <v>2054</v>
      </c>
      <c t="n" r="H41" s="6">
        <v>1896</v>
      </c>
      <c t="n" r="N41" s="6">
        <v>367</v>
      </c>
    </row>
    <row r="42" spans="1:14">
      <c t="s" r="A42" s="4">
        <v>705</v>
      </c>
      <c t="n" r="B42" s="6">
        <v>28796</v>
      </c>
      <c t="n" r="H42" s="6">
        <v>35615</v>
      </c>
      <c t="n" r="N42" s="6">
        <v>10322</v>
      </c>
    </row>
    <row r="43" spans="1:14">
      <c t="s" r="A43" s="4">
        <v>942</v>
      </c>
      <c t="n" r="B43" s="6">
        <v>12468</v>
      </c>
      <c t="n" r="H43" s="6">
        <v>62706</v>
      </c>
      <c t="n" r="N43" s="6">
        <v>6275</v>
      </c>
    </row>
    <row r="44" spans="1:14">
      <c t="s" r="A44" s="4">
        <v>943</v>
      </c>
      <c t="n" r="B44" s="6">
        <v>934</v>
      </c>
      <c t="n" r="H44" s="6">
        <v>1892</v>
      </c>
      <c t="n" r="N44" s="6">
        <v>35</v>
      </c>
    </row>
    <row r="45" spans="1:14">
      <c t="s" r="A45" s="4">
        <v>947</v>
      </c>
      <c t="n" r="B45" s="6">
        <v>-27729</v>
      </c>
      <c t="n" r="H45" s="6">
        <v>-8320</v>
      </c>
      <c t="n" r="N45" s="6">
        <v>-654</v>
      </c>
    </row>
    <row r="46" spans="1:14">
      <c t="s" r="A46" s="4">
        <v>944</v>
      </c>
      <c t="n" r="B46" s="6">
        <v>-47365</v>
      </c>
      <c t="n" r="H46" s="6">
        <v>-10903</v>
      </c>
      <c t="n" r="N46" s="6">
        <v>-5746</v>
      </c>
    </row>
    <row r="47" spans="1:14">
      <c t="s" r="A47" s="4">
        <v>103</v>
      </c>
      <c t="n" r="B47" s="6">
        <v>-4367</v>
      </c>
      <c t="n" r="H47" s="6">
        <v>-5828</v>
      </c>
      <c t="n" r="N47" s="6">
        <v>-34</v>
      </c>
    </row>
    <row r="48" spans="1:14">
      <c t="s" r="A48" s="4">
        <v>945</v>
      </c>
      <c t="n" r="B48" s="6">
        <v>-702</v>
      </c>
      <c t="n" r="H48" s="6">
        <v>-31656</v>
      </c>
    </row>
    <row r="49" spans="1:14">
      <c t="s" r="A49" s="4">
        <v>949</v>
      </c>
      <c t="n" r="B49" s="6">
        <v>-400</v>
      </c>
    </row>
    <row r="50" spans="1:14">
      <c t="s" r="A50" s="4">
        <v>950</v>
      </c>
      <c t="n" r="B50" s="6">
        <v>-40541</v>
      </c>
      <c t="n" r="H50" s="6">
        <v>-5534</v>
      </c>
    </row>
    <row r="51" spans="1:14">
      <c t="s" r="A51" s="4">
        <v>95</v>
      </c>
      <c t="n" r="B51" s="6">
        <v>132300</v>
      </c>
      <c t="n" r="H51" s="6">
        <v>99721</v>
      </c>
      <c t="n" r="N51" s="6">
        <v>15069</v>
      </c>
    </row>
    <row r="52" spans="1:14">
      <c t="s" r="A52" s="4">
        <v>946</v>
      </c>
      <c t="n" r="B52" s="7">
        <v>66767</v>
      </c>
      <c t="n" r="H52" s="7">
        <v>157387</v>
      </c>
      <c t="n" r="N52" s="7">
        <v>25862</v>
      </c>
    </row>
    <row r="53" spans="1:14">
      <c t="n" r="A53"/>
    </row>
    <row r="54" spans="1:14">
      <c t="s" r="A54" s="4">
        <v>42</v>
      </c>
      <c t="s" r="B54" s="4">
        <v>86</v>
      </c>
    </row>
  </sheetData>
  <mergeCells count="4">
    <mergeCell ref="B1:C1"/>
    <mergeCell ref="H1:I1"/>
    <mergeCell ref="A53:N53"/>
    <mergeCell ref="B54:N5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51</v>
      </c>
      <c t="s" r="B1" s="2">
        <v>1</v>
      </c>
    </row>
    <row r="2" spans="1:4">
      <c t="s" r="B2" s="2">
        <v>2</v>
      </c>
      <c t="s" r="C2" s="2">
        <v>931</v>
      </c>
      <c t="s" r="D2" s="2">
        <v>932</v>
      </c>
    </row>
    <row r="3" spans="1:4">
      <c t="s" r="A3" s="4">
        <v>436</v>
      </c>
    </row>
    <row r="4" spans="1:4">
      <c t="s" r="A4" s="3">
        <v>433</v>
      </c>
    </row>
    <row r="5" spans="1:4">
      <c t="s" r="A5" s="4">
        <v>952</v>
      </c>
      <c t="n" r="D5" s="7">
        <v>57739</v>
      </c>
    </row>
    <row r="6" spans="1:4">
      <c t="s" r="A6" s="4">
        <v>953</v>
      </c>
      <c t="s" r="B6" s="4">
        <v>890</v>
      </c>
    </row>
    <row r="7" spans="1:4">
      <c t="s" r="A7" s="4">
        <v>954</v>
      </c>
    </row>
    <row r="8" spans="1:4">
      <c t="s" r="A8" s="3">
        <v>433</v>
      </c>
    </row>
    <row r="9" spans="1:4">
      <c t="s" r="A9" s="4">
        <v>952</v>
      </c>
      <c t="n" r="D9" s="7">
        <v>57739</v>
      </c>
    </row>
    <row r="10" spans="1:4">
      <c t="s" r="A10" s="4">
        <v>443</v>
      </c>
    </row>
    <row r="11" spans="1:4">
      <c t="s" r="A11" s="3">
        <v>433</v>
      </c>
    </row>
    <row r="12" spans="1:4">
      <c t="s" r="A12" s="4">
        <v>952</v>
      </c>
      <c t="n" r="C12" s="7">
        <v>11500</v>
      </c>
    </row>
    <row r="13" spans="1:4">
      <c t="s" r="A13" s="4">
        <v>953</v>
      </c>
      <c t="s" r="B13" s="4">
        <v>913</v>
      </c>
    </row>
    <row r="14" spans="1:4">
      <c t="s" r="A14" s="4">
        <v>918</v>
      </c>
    </row>
    <row r="15" spans="1:4">
      <c t="s" r="A15" s="3">
        <v>433</v>
      </c>
    </row>
    <row r="16" spans="1:4">
      <c t="s" r="A16" s="4">
        <v>952</v>
      </c>
      <c t="n" r="C16" s="6">
        <v>9400</v>
      </c>
    </row>
    <row r="17" spans="1:4">
      <c t="s" r="A17" s="4">
        <v>953</v>
      </c>
      <c t="s" r="B17" s="4">
        <v>713</v>
      </c>
    </row>
    <row r="18" spans="1:4">
      <c t="s" r="A18" s="4">
        <v>919</v>
      </c>
    </row>
    <row r="19" spans="1:4">
      <c t="s" r="A19" s="3">
        <v>433</v>
      </c>
    </row>
    <row r="20" spans="1:4">
      <c t="s" r="A20" s="4">
        <v>952</v>
      </c>
      <c t="n" r="C20" s="7">
        <v>2100</v>
      </c>
    </row>
    <row r="21" spans="1:4">
      <c t="s" r="A21" s="4">
        <v>953</v>
      </c>
      <c t="s" r="B21" s="4">
        <v>7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955</v>
      </c>
      <c t="s" r="B1" s="2">
        <v>802</v>
      </c>
    </row>
    <row r="2" spans="1:2">
      <c t="s" r="A2" s="3">
        <v>956</v>
      </c>
    </row>
    <row r="3" spans="1:2">
      <c t="n" r="A3" s="6">
        <v>2014</v>
      </c>
      <c t="n" r="B3" s="7">
        <v>12612</v>
      </c>
    </row>
    <row r="4" spans="1:2">
      <c t="n" r="A4" s="6">
        <v>2015</v>
      </c>
      <c t="n" r="B4" s="6">
        <v>10876</v>
      </c>
    </row>
    <row r="5" spans="1:2">
      <c t="n" r="A5" s="6">
        <v>2016</v>
      </c>
      <c t="n" r="B5" s="6">
        <v>8926</v>
      </c>
    </row>
    <row r="6" spans="1:2">
      <c t="n" r="A6" s="6">
        <v>2017</v>
      </c>
      <c t="n" r="B6" s="6">
        <v>7971</v>
      </c>
    </row>
    <row r="7" spans="1:2">
      <c t="n" r="A7" s="6">
        <v>2018</v>
      </c>
      <c t="n" r="B7" s="6">
        <v>5763</v>
      </c>
    </row>
    <row r="8" spans="1:2">
      <c t="s" r="A8" s="4">
        <v>803</v>
      </c>
      <c t="n" r="B8" s="6">
        <v>30691</v>
      </c>
    </row>
    <row r="9" spans="1:2">
      <c t="s" r="A9" s="4">
        <v>443</v>
      </c>
    </row>
    <row r="10" spans="1:2">
      <c t="s" r="A10" s="3">
        <v>956</v>
      </c>
    </row>
    <row r="11" spans="1:2">
      <c t="n" r="A11" s="6">
        <v>2014</v>
      </c>
      <c t="n" r="B11" s="6">
        <v>2365</v>
      </c>
    </row>
    <row r="12" spans="1:2">
      <c t="n" r="A12" s="6">
        <v>2015</v>
      </c>
      <c t="n" r="B12" s="6">
        <v>2580</v>
      </c>
    </row>
    <row r="13" spans="1:2">
      <c t="n" r="A13" s="6">
        <v>2016</v>
      </c>
      <c t="n" r="B13" s="6">
        <v>2580</v>
      </c>
    </row>
    <row r="14" spans="1:2">
      <c t="n" r="A14" s="6">
        <v>2017</v>
      </c>
      <c t="n" r="B14" s="6">
        <v>1938</v>
      </c>
    </row>
    <row r="15" spans="1:2">
      <c t="n" r="A15" s="6">
        <v>2018</v>
      </c>
      <c t="n" r="B15" s="6">
        <v>1880</v>
      </c>
    </row>
    <row r="16" spans="1:2">
      <c t="s" r="A16" s="4">
        <v>803</v>
      </c>
      <c t="n" r="B16" s="6">
        <v>157</v>
      </c>
    </row>
    <row r="17" spans="1:2">
      <c t="s" r="A17" s="4">
        <v>436</v>
      </c>
    </row>
    <row r="18" spans="1:2">
      <c t="s" r="A18" s="3">
        <v>956</v>
      </c>
    </row>
    <row r="19" spans="1:2">
      <c t="n" r="A19" s="6">
        <v>2014</v>
      </c>
      <c t="n" r="B19" s="6">
        <v>5563</v>
      </c>
    </row>
    <row r="20" spans="1:2">
      <c t="n" r="A20" s="6">
        <v>2015</v>
      </c>
      <c t="n" r="B20" s="6">
        <v>5563</v>
      </c>
    </row>
    <row r="21" spans="1:2">
      <c t="n" r="A21" s="6">
        <v>2016</v>
      </c>
      <c t="n" r="B21" s="6">
        <v>5464</v>
      </c>
    </row>
    <row r="22" spans="1:2">
      <c t="n" r="A22" s="6">
        <v>2017</v>
      </c>
      <c t="n" r="B22" s="6">
        <v>5464</v>
      </c>
    </row>
    <row r="23" spans="1:2">
      <c t="n" r="A23" s="6">
        <v>2018</v>
      </c>
      <c t="n" r="B23" s="6">
        <v>5195</v>
      </c>
    </row>
    <row r="24" spans="1:2">
      <c t="s" r="A24" s="4">
        <v>803</v>
      </c>
      <c t="n" r="B24" s="7">
        <v>295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7</v>
      </c>
      <c t="s" r="B1" s="2">
        <v>1</v>
      </c>
    </row>
    <row r="2" spans="1:3">
      <c t="s" r="B2" s="2">
        <v>2</v>
      </c>
      <c t="s" r="C2" s="2">
        <v>34</v>
      </c>
    </row>
    <row r="3" spans="1:3">
      <c t="s" r="A3" s="3">
        <v>958</v>
      </c>
    </row>
    <row r="4" spans="1:3">
      <c t="s" r="A4" s="4">
        <v>959</v>
      </c>
      <c t="n" r="B4" s="7">
        <v>1029201</v>
      </c>
      <c t="n" r="C4" s="7">
        <v>906731</v>
      </c>
    </row>
    <row r="5" spans="1:3">
      <c t="s" r="A5" s="4">
        <v>960</v>
      </c>
      <c t="n" r="B5" s="7">
        <v>-357930</v>
      </c>
      <c t="n" r="C5" s="7">
        <v>-1570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V76"/>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t="s" r="A1" s="1">
        <v>961</v>
      </c>
      <c t="s" r="C1" s="2">
        <v>932</v>
      </c>
      <c t="s" r="D1" s="2">
        <v>962</v>
      </c>
      <c t="s" r="E1" s="2">
        <v>33</v>
      </c>
      <c t="s" r="F1" s="2">
        <v>34</v>
      </c>
      <c t="s" r="G1" s="2">
        <v>36</v>
      </c>
      <c t="s" r="H1" s="2">
        <v>38</v>
      </c>
      <c t="s" r="I1" s="2">
        <v>963</v>
      </c>
      <c t="s" r="J1" s="2">
        <v>31</v>
      </c>
      <c t="s" r="K1" s="2">
        <v>32</v>
      </c>
      <c t="s" r="L1" s="2">
        <v>33</v>
      </c>
      <c t="s" r="M1" s="2">
        <v>38</v>
      </c>
      <c t="s" r="N1" s="2">
        <v>770</v>
      </c>
      <c t="s" r="O1" s="2">
        <v>2</v>
      </c>
      <c t="s" r="Q1" s="2">
        <v>34</v>
      </c>
      <c t="s" r="S1" s="2">
        <v>38</v>
      </c>
      <c t="s" r="U1" s="2">
        <v>931</v>
      </c>
      <c t="s" r="V1" s="2">
        <v>933</v>
      </c>
    </row>
    <row r="2" spans="1:22">
      <c t="s" r="A2" s="3">
        <v>964</v>
      </c>
    </row>
    <row r="3" spans="1:22">
      <c t="s" r="A3" s="4">
        <v>132</v>
      </c>
      <c t="n" r="J3" s="7">
        <v>47526000</v>
      </c>
      <c t="n" r="K3" s="7">
        <v>182000000</v>
      </c>
      <c t="n" r="O3" s="7">
        <v>229526000</v>
      </c>
      <c t="s" r="P3" s="4">
        <v>42</v>
      </c>
      <c t="s" r="Q3" s="4">
        <v>73</v>
      </c>
      <c t="s" r="R3" s="4">
        <v>42</v>
      </c>
      <c t="n" r="S3" s="7">
        <v>81021000</v>
      </c>
      <c t="s" r="T3" s="4">
        <v>42</v>
      </c>
    </row>
    <row r="4" spans="1:22">
      <c t="s" r="A4" s="4">
        <v>965</v>
      </c>
      <c t="n" r="M4" s="7">
        <v>14084000</v>
      </c>
      <c t="n" r="N4" s="7">
        <v>66507000</v>
      </c>
      <c t="n" r="Q4" s="6">
        <v>0</v>
      </c>
    </row>
    <row r="5" spans="1:22">
      <c t="s" r="A5" s="4">
        <v>966</v>
      </c>
      <c t="s" r="G5" s="4">
        <v>591</v>
      </c>
    </row>
    <row r="6" spans="1:22">
      <c t="s" r="A6" s="4">
        <v>828</v>
      </c>
      <c t="n" r="G6" s="7">
        <v>1500000</v>
      </c>
    </row>
    <row r="7" spans="1:22">
      <c t="s" r="A7" s="4">
        <v>967</v>
      </c>
      <c t="n" r="E7" s="7">
        <v>5700000</v>
      </c>
      <c t="n" r="F7" s="7">
        <v>18400000</v>
      </c>
    </row>
    <row r="8" spans="1:22">
      <c t="s" r="A8" s="4">
        <v>134</v>
      </c>
      <c t="n" r="E8" s="7">
        <v>100000</v>
      </c>
      <c t="n" r="F8" s="6">
        <v>300000</v>
      </c>
      <c t="n" r="L8" s="7">
        <v>135000</v>
      </c>
      <c t="n" r="O8" s="6">
        <v>135000</v>
      </c>
      <c t="s" r="P8" s="4">
        <v>42</v>
      </c>
      <c t="n" r="Q8" s="6">
        <v>313000</v>
      </c>
      <c t="s" r="R8" s="4">
        <v>42</v>
      </c>
      <c t="s" r="S8" s="4">
        <v>73</v>
      </c>
      <c t="s" r="T8" s="4">
        <v>42</v>
      </c>
    </row>
    <row r="9" spans="1:22">
      <c t="s" r="A9" s="4">
        <v>826</v>
      </c>
      <c t="s" r="B9" s="4">
        <v>42</v>
      </c>
      <c t="n" r="O9" s="6">
        <v>11052000</v>
      </c>
      <c t="n" r="Q9" s="6">
        <v>7950000</v>
      </c>
      <c t="n" r="S9" s="6">
        <v>400000</v>
      </c>
    </row>
    <row r="10" spans="1:22">
      <c t="s" r="A10" s="4">
        <v>834</v>
      </c>
      <c t="n" r="J10" s="6">
        <v>209000</v>
      </c>
      <c t="n" r="K10" s="6">
        <v>204000</v>
      </c>
      <c t="n" r="L10" s="7">
        <v>199000</v>
      </c>
      <c t="n" r="O10" s="6">
        <v>1627000</v>
      </c>
      <c t="s" r="P10" s="4">
        <v>42</v>
      </c>
      <c t="n" r="Q10" s="6">
        <v>130000</v>
      </c>
      <c t="s" r="R10" s="4">
        <v>42</v>
      </c>
      <c t="n" r="S10" s="6">
        <v>1219000</v>
      </c>
      <c t="s" r="T10" s="4">
        <v>42</v>
      </c>
    </row>
    <row r="11" spans="1:22">
      <c t="s" r="A11" s="4">
        <v>166</v>
      </c>
      <c t="s" r="B11" s="4">
        <v>42</v>
      </c>
      <c t="s" r="O11" s="4">
        <v>73</v>
      </c>
      <c t="s" r="Q11" s="4">
        <v>73</v>
      </c>
      <c t="n" r="S11" s="6">
        <v>525000</v>
      </c>
    </row>
    <row r="12" spans="1:22">
      <c t="s" r="A12" s="4">
        <v>968</v>
      </c>
      <c t="s" r="B12" s="4">
        <v>42</v>
      </c>
      <c t="n" r="O12" s="6">
        <v>268377000</v>
      </c>
      <c t="n" r="Q12" s="6">
        <v>171432000</v>
      </c>
      <c t="n" r="S12" s="6">
        <v>383344000</v>
      </c>
    </row>
    <row r="13" spans="1:22">
      <c t="s" r="A13" s="4">
        <v>132</v>
      </c>
      <c t="n" r="O13" s="6">
        <v>0</v>
      </c>
      <c t="n" r="Q13" s="6">
        <v>0</v>
      </c>
      <c t="n" r="S13" s="6">
        <v>0</v>
      </c>
    </row>
    <row r="14" spans="1:22">
      <c t="s" r="A14" s="4">
        <v>744</v>
      </c>
    </row>
    <row r="15" spans="1:22">
      <c t="s" r="A15" s="3">
        <v>964</v>
      </c>
    </row>
    <row r="16" spans="1:22">
      <c t="s" r="A16" s="4">
        <v>132</v>
      </c>
      <c t="n" r="N16" s="7">
        <v>100000</v>
      </c>
    </row>
    <row r="17" spans="1:22">
      <c t="s" r="A17" s="4">
        <v>969</v>
      </c>
    </row>
    <row r="18" spans="1:22">
      <c t="s" r="A18" s="3">
        <v>964</v>
      </c>
    </row>
    <row r="19" spans="1:22">
      <c t="s" r="A19" s="4">
        <v>892</v>
      </c>
      <c t="s" r="D19" s="4">
        <v>970</v>
      </c>
    </row>
    <row r="20" spans="1:22">
      <c t="s" r="A20" s="4">
        <v>891</v>
      </c>
      <c t="n" r="D20" s="7">
        <v>350000000</v>
      </c>
    </row>
    <row r="21" spans="1:22">
      <c t="s" r="A21" s="4">
        <v>971</v>
      </c>
    </row>
    <row r="22" spans="1:22">
      <c t="s" r="A22" s="3">
        <v>964</v>
      </c>
    </row>
    <row r="23" spans="1:22">
      <c t="s" r="A23" s="4">
        <v>968</v>
      </c>
      <c t="n" r="Q23" s="6">
        <v>265400000</v>
      </c>
    </row>
    <row r="24" spans="1:22">
      <c t="s" r="A24" s="4">
        <v>972</v>
      </c>
    </row>
    <row r="25" spans="1:22">
      <c t="s" r="A25" s="3">
        <v>964</v>
      </c>
    </row>
    <row r="26" spans="1:22">
      <c t="s" r="A26" s="4">
        <v>968</v>
      </c>
      <c t="n" r="Q26" s="6">
        <v>63000000</v>
      </c>
    </row>
    <row r="27" spans="1:22">
      <c t="s" r="A27" s="4">
        <v>973</v>
      </c>
    </row>
    <row r="28" spans="1:22">
      <c t="s" r="A28" s="3">
        <v>964</v>
      </c>
    </row>
    <row r="29" spans="1:22">
      <c t="s" r="A29" s="4">
        <v>974</v>
      </c>
      <c t="n" r="Q29" s="6">
        <v>800000</v>
      </c>
    </row>
    <row r="30" spans="1:22">
      <c t="s" r="A30" s="4">
        <v>975</v>
      </c>
      <c t="n" r="Q30" s="6">
        <v>4500000</v>
      </c>
    </row>
    <row r="31" spans="1:22">
      <c t="s" r="A31" s="4">
        <v>166</v>
      </c>
      <c t="n" r="Q31" s="6">
        <v>3700000</v>
      </c>
    </row>
    <row r="32" spans="1:22">
      <c t="s" r="A32" s="4">
        <v>976</v>
      </c>
    </row>
    <row r="33" spans="1:22">
      <c t="s" r="A33" s="3">
        <v>964</v>
      </c>
    </row>
    <row r="34" spans="1:22">
      <c t="s" r="A34" s="4">
        <v>974</v>
      </c>
      <c t="n" r="J34" s="6">
        <v>2700000</v>
      </c>
    </row>
    <row r="35" spans="1:22">
      <c t="s" r="A35" s="4">
        <v>977</v>
      </c>
      <c t="n" r="J35" s="6">
        <v>8600000</v>
      </c>
    </row>
    <row r="36" spans="1:22">
      <c t="s" r="A36" s="4">
        <v>975</v>
      </c>
      <c t="n" r="J36" s="6">
        <v>3800000</v>
      </c>
    </row>
    <row r="37" spans="1:22">
      <c t="s" r="A37" s="4">
        <v>166</v>
      </c>
      <c t="n" r="J37" s="6">
        <v>2000000</v>
      </c>
    </row>
    <row r="38" spans="1:22">
      <c t="s" r="A38" s="4">
        <v>978</v>
      </c>
    </row>
    <row r="39" spans="1:22">
      <c t="s" r="A39" s="3">
        <v>964</v>
      </c>
    </row>
    <row r="40" spans="1:22">
      <c t="s" r="A40" s="4">
        <v>975</v>
      </c>
      <c t="n" r="J40" s="6">
        <v>300000</v>
      </c>
    </row>
    <row r="41" spans="1:22">
      <c t="s" r="A41" s="4">
        <v>443</v>
      </c>
    </row>
    <row r="42" spans="1:22">
      <c t="s" r="A42" s="3">
        <v>964</v>
      </c>
    </row>
    <row r="43" spans="1:22">
      <c t="s" r="A43" s="4">
        <v>742</v>
      </c>
      <c t="n" r="O43" s="6">
        <v>2400000</v>
      </c>
    </row>
    <row r="44" spans="1:22">
      <c t="s" r="A44" s="4">
        <v>885</v>
      </c>
      <c t="n" r="U44" s="7">
        <v>11052000</v>
      </c>
    </row>
    <row r="45" spans="1:22">
      <c t="s" r="A45" s="4">
        <v>979</v>
      </c>
      <c t="n" r="O45" s="6">
        <v>11900000</v>
      </c>
    </row>
    <row r="46" spans="1:22">
      <c t="s" r="A46" s="4">
        <v>834</v>
      </c>
      <c t="n" r="O46" s="6">
        <v>800000</v>
      </c>
    </row>
    <row r="47" spans="1:22">
      <c t="s" r="A47" s="4">
        <v>892</v>
      </c>
      <c t="s" r="U47" s="4">
        <v>915</v>
      </c>
    </row>
    <row r="48" spans="1:22">
      <c t="s" r="A48" s="4">
        <v>906</v>
      </c>
    </row>
    <row r="49" spans="1:22">
      <c t="s" r="A49" s="3">
        <v>964</v>
      </c>
    </row>
    <row r="50" spans="1:22">
      <c t="s" r="A50" s="4">
        <v>885</v>
      </c>
      <c t="n" r="H50" s="7">
        <v>3400000</v>
      </c>
      <c t="n" r="M50" s="6">
        <v>3400000</v>
      </c>
      <c t="n" r="S50" s="7">
        <v>3400000</v>
      </c>
      <c t="n" r="V50" s="7">
        <v>2300000</v>
      </c>
    </row>
    <row r="51" spans="1:22">
      <c t="s" r="A51" s="4">
        <v>826</v>
      </c>
      <c t="n" r="H51" s="7">
        <v>1200000</v>
      </c>
    </row>
    <row r="52" spans="1:22">
      <c t="s" r="A52" s="4">
        <v>436</v>
      </c>
    </row>
    <row r="53" spans="1:22">
      <c t="s" r="A53" s="3">
        <v>964</v>
      </c>
    </row>
    <row r="54" spans="1:22">
      <c t="s" r="A54" s="4">
        <v>742</v>
      </c>
      <c t="n" r="Q54" s="6">
        <v>900000</v>
      </c>
    </row>
    <row r="55" spans="1:22">
      <c t="s" r="A55" s="4">
        <v>885</v>
      </c>
      <c t="n" r="C55" s="7">
        <v>7550000</v>
      </c>
    </row>
    <row r="56" spans="1:22">
      <c t="s" r="A56" s="4">
        <v>826</v>
      </c>
      <c t="n" r="O56" s="6">
        <v>100000</v>
      </c>
    </row>
    <row r="57" spans="1:22">
      <c t="s" r="A57" s="4">
        <v>979</v>
      </c>
      <c t="n" r="F57" s="7">
        <v>7600000</v>
      </c>
      <c t="n" r="O57" s="7">
        <v>800000</v>
      </c>
      <c t="n" r="Q57" s="7">
        <v>7600000</v>
      </c>
    </row>
    <row r="58" spans="1:22">
      <c t="s" r="A58" s="4">
        <v>892</v>
      </c>
      <c t="s" r="C58" s="4">
        <v>893</v>
      </c>
    </row>
    <row r="59" spans="1:22">
      <c t="s" r="A59" s="4">
        <v>891</v>
      </c>
      <c t="n" r="C59" s="7">
        <v>82500000</v>
      </c>
    </row>
    <row r="60" spans="1:22">
      <c t="s" r="A60" s="4">
        <v>980</v>
      </c>
    </row>
    <row r="61" spans="1:22">
      <c t="s" r="A61" s="3">
        <v>964</v>
      </c>
    </row>
    <row r="62" spans="1:22">
      <c t="s" r="A62" s="4">
        <v>981</v>
      </c>
      <c t="n" r="I62" s="7">
        <v>200000</v>
      </c>
    </row>
    <row r="63" spans="1:22">
      <c t="s" r="A63" s="4">
        <v>982</v>
      </c>
      <c t="n" r="I63" s="7">
        <v>1400000</v>
      </c>
    </row>
    <row r="64" spans="1:22">
      <c t="s" r="A64" s="4">
        <v>983</v>
      </c>
    </row>
    <row r="65" spans="1:22">
      <c t="s" r="A65" s="3">
        <v>964</v>
      </c>
    </row>
    <row r="66" spans="1:22">
      <c t="s" r="A66" s="4">
        <v>132</v>
      </c>
      <c t="n" r="M66" s="6">
        <v>100000</v>
      </c>
    </row>
    <row r="67" spans="1:22">
      <c t="s" r="A67" s="4">
        <v>984</v>
      </c>
    </row>
    <row r="68" spans="1:22">
      <c t="s" r="A68" s="3">
        <v>964</v>
      </c>
    </row>
    <row r="69" spans="1:22">
      <c t="s" r="A69" s="4">
        <v>132</v>
      </c>
      <c t="n" r="M69" s="7">
        <v>200000</v>
      </c>
    </row>
    <row r="70" spans="1:22">
      <c t="s" r="A70" s="4">
        <v>985</v>
      </c>
    </row>
    <row r="71" spans="1:22">
      <c t="s" r="A71" s="3">
        <v>964</v>
      </c>
    </row>
    <row r="72" spans="1:22">
      <c t="s" r="A72" s="4">
        <v>132</v>
      </c>
      <c t="n" r="J72" s="7">
        <v>1200000</v>
      </c>
    </row>
    <row r="73" spans="1:22">
      <c t="s" r="A73" s="4">
        <v>986</v>
      </c>
      <c t="s" r="J73" s="4">
        <v>987</v>
      </c>
    </row>
    <row r="74" spans="1:22">
      <c t="s" r="A74" s="4">
        <v>988</v>
      </c>
      <c t="n" r="K74" s="7">
        <v>10000000</v>
      </c>
    </row>
    <row r="75" spans="1:22">
      <c t="n" r="A75"/>
    </row>
    <row r="76" spans="1:22">
      <c t="s" r="A76" s="4">
        <v>42</v>
      </c>
      <c t="s" r="B76" s="4">
        <v>86</v>
      </c>
    </row>
  </sheetData>
  <mergeCells count="6">
    <mergeCell ref="A1:B1"/>
    <mergeCell ref="O1:P1"/>
    <mergeCell ref="Q1:R1"/>
    <mergeCell ref="S1:T1"/>
    <mergeCell ref="A75:U75"/>
    <mergeCell ref="B76:U7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7</v>
      </c>
      <c t="s" r="B1" s="2">
        <v>1</v>
      </c>
    </row>
    <row r="2" spans="1:2">
      <c t="s" r="B2" s="2">
        <v>2</v>
      </c>
    </row>
    <row r="3" spans="1:2">
      <c t="s" r="A3" s="3">
        <v>288</v>
      </c>
    </row>
    <row r="4" spans="1:2">
      <c t="s" r="A4" s="4">
        <v>287</v>
      </c>
      <c t="s" r="B4" s="4">
        <v>2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t="s" r="A1" s="1">
        <v>989</v>
      </c>
      <c t="s" r="B1" s="2">
        <v>1</v>
      </c>
    </row>
    <row r="2" spans="1:5">
      <c t="s" r="B2" s="2">
        <v>990</v>
      </c>
      <c t="s" r="C2" s="2">
        <v>699</v>
      </c>
      <c t="s" r="D2" s="2">
        <v>576</v>
      </c>
      <c t="s" r="E2" s="2">
        <v>569</v>
      </c>
    </row>
    <row r="3" spans="1:5">
      <c t="s" r="A3" s="3">
        <v>991</v>
      </c>
    </row>
    <row r="4" spans="1:5">
      <c t="s" r="A4" s="4">
        <v>992</v>
      </c>
      <c t="n" r="B4" s="7">
        <v>181700000</v>
      </c>
      <c t="n" r="C4" s="7">
        <v>96890000</v>
      </c>
      <c t="n" r="D4" s="7">
        <v>82600000</v>
      </c>
      <c t="n" r="E4" s="7">
        <v>44700000</v>
      </c>
    </row>
    <row r="5" spans="1:5">
      <c t="s" r="A5" s="4">
        <v>993</v>
      </c>
      <c t="n" r="B5" s="6">
        <v>84800000</v>
      </c>
      <c t="n" r="C5" s="6">
        <v>14300000</v>
      </c>
      <c t="n" r="D5" s="6">
        <v>37900000</v>
      </c>
    </row>
    <row r="6" spans="1:5">
      <c t="s" r="A6" s="4">
        <v>994</v>
      </c>
      <c t="n" r="B6" s="6">
        <v>1600000</v>
      </c>
      <c t="n" r="C6" s="6">
        <v>200000</v>
      </c>
      <c t="n" r="D6" s="6">
        <v>1300000</v>
      </c>
    </row>
    <row r="7" spans="1:5">
      <c t="s" r="A7" s="4">
        <v>995</v>
      </c>
      <c t="n" r="B7" s="6">
        <v>900000</v>
      </c>
      <c t="n" r="C7" s="6">
        <v>0</v>
      </c>
      <c t="n" r="D7" s="6">
        <v>0</v>
      </c>
    </row>
    <row r="8" spans="1:5">
      <c t="s" r="A8" s="4">
        <v>996</v>
      </c>
      <c t="n" r="B8" s="7">
        <v>400000</v>
      </c>
      <c t="n" r="C8" s="6">
        <v>600000</v>
      </c>
    </row>
    <row r="9" spans="1:5">
      <c t="s" r="A9" s="4">
        <v>997</v>
      </c>
      <c t="n" r="B9" s="6">
        <v>24</v>
      </c>
    </row>
    <row r="10" spans="1:5">
      <c t="s" r="A10" s="4">
        <v>998</v>
      </c>
      <c t="n" r="B10" s="7">
        <v>19800000</v>
      </c>
    </row>
    <row r="11" spans="1:5">
      <c t="s" r="A11" s="4">
        <v>999</v>
      </c>
      <c t="n" r="B11" s="6">
        <v>0</v>
      </c>
    </row>
    <row r="12" spans="1:5">
      <c t="s" r="A12" s="4">
        <v>1000</v>
      </c>
      <c t="n" r="D12" s="6">
        <v>2200000</v>
      </c>
    </row>
    <row r="13" spans="1:5">
      <c t="s" r="A13" s="4">
        <v>1001</v>
      </c>
      <c t="n" r="B13" s="6">
        <v>3200000</v>
      </c>
    </row>
    <row r="14" spans="1:5">
      <c t="s" r="A14" s="4">
        <v>1002</v>
      </c>
    </row>
    <row r="15" spans="1:5">
      <c t="s" r="A15" s="3">
        <v>991</v>
      </c>
    </row>
    <row r="16" spans="1:5">
      <c t="s" r="A16" s="4">
        <v>992</v>
      </c>
      <c t="n" r="B16" s="7">
        <v>161200000</v>
      </c>
      <c t="n" r="C16" s="6">
        <v>86900000</v>
      </c>
      <c t="n" r="D16" s="6">
        <v>70700000</v>
      </c>
    </row>
    <row r="17" spans="1:5">
      <c t="s" r="A17" s="4">
        <v>1003</v>
      </c>
      <c t="s" r="B17" s="4">
        <v>1004</v>
      </c>
    </row>
    <row r="18" spans="1:5">
      <c t="s" r="A18" s="4">
        <v>1005</v>
      </c>
      <c t="n" r="B18" s="7">
        <v>336200000</v>
      </c>
      <c t="n" r="C18" s="6">
        <v>238300000</v>
      </c>
    </row>
    <row r="19" spans="1:5">
      <c t="s" r="A19" s="4">
        <v>1006</v>
      </c>
    </row>
    <row r="20" spans="1:5">
      <c t="s" r="A20" s="3">
        <v>991</v>
      </c>
    </row>
    <row r="21" spans="1:5">
      <c t="s" r="A21" s="4">
        <v>992</v>
      </c>
      <c t="n" r="B21" s="6">
        <v>20500000</v>
      </c>
      <c t="n" r="C21" s="6">
        <v>10000000</v>
      </c>
      <c t="n" r="D21" s="7">
        <v>11900000</v>
      </c>
    </row>
    <row r="22" spans="1:5">
      <c t="s" r="A22" s="4">
        <v>1005</v>
      </c>
      <c t="n" r="B22" s="7">
        <v>447100000</v>
      </c>
      <c t="n" r="C22" s="7">
        <v>334800000</v>
      </c>
    </row>
    <row r="23" spans="1:5">
      <c t="s" r="A23" s="4">
        <v>1007</v>
      </c>
    </row>
    <row r="24" spans="1:5">
      <c t="s" r="A24" s="3">
        <v>991</v>
      </c>
    </row>
    <row r="25" spans="1:5">
      <c t="s" r="A25" s="4">
        <v>1003</v>
      </c>
      <c t="s" r="B25" s="4">
        <v>1008</v>
      </c>
    </row>
    <row r="26" spans="1:5">
      <c t="s" r="A26" s="4">
        <v>1009</v>
      </c>
    </row>
    <row r="27" spans="1:5">
      <c t="s" r="A27" s="3">
        <v>991</v>
      </c>
    </row>
    <row r="28" spans="1:5">
      <c t="s" r="A28" s="4">
        <v>1003</v>
      </c>
      <c t="s" r="B28" s="4">
        <v>10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4"/>
  </cols>
  <sheetData>
    <row r="1" spans="1:13">
      <c t="s" r="A1" s="1">
        <v>1011</v>
      </c>
      <c t="s" r="B1" s="2">
        <v>116</v>
      </c>
      <c t="s" r="H1" s="2">
        <v>1</v>
      </c>
    </row>
    <row r="2" spans="1:13">
      <c t="s" r="B2" s="2">
        <v>31</v>
      </c>
      <c t="s" r="C2" s="2">
        <v>32</v>
      </c>
      <c t="s" r="D2" s="2">
        <v>33</v>
      </c>
      <c t="s" r="E2" s="2">
        <v>35</v>
      </c>
      <c t="s" r="F2" s="2">
        <v>36</v>
      </c>
      <c t="s" r="G2" s="2">
        <v>37</v>
      </c>
      <c t="s" r="H2" s="2">
        <v>2</v>
      </c>
      <c t="s" r="J2" s="2">
        <v>34</v>
      </c>
      <c t="s" r="L2" s="2">
        <v>38</v>
      </c>
    </row>
    <row r="3" spans="1:13">
      <c t="s" r="A3" s="3">
        <v>1012</v>
      </c>
    </row>
    <row r="4" spans="1:13">
      <c t="s" r="A4" s="4">
        <v>1013</v>
      </c>
      <c t="n" r="H4" s="7">
        <v>-1264</v>
      </c>
      <c t="n" r="L4" s="7">
        <v>1274</v>
      </c>
    </row>
    <row r="5" spans="1:13">
      <c t="s" r="A5" s="4">
        <v>1014</v>
      </c>
      <c t="n" r="H5" s="6">
        <v>-687</v>
      </c>
      <c t="n" r="J5" s="7">
        <v>356</v>
      </c>
      <c t="n" r="L5" s="6">
        <v>-238</v>
      </c>
    </row>
    <row r="6" spans="1:13">
      <c t="s" r="A6" s="4">
        <v>1015</v>
      </c>
      <c t="n" r="H6" s="6">
        <v>5824</v>
      </c>
      <c t="n" r="J6" s="6">
        <v>4697</v>
      </c>
      <c t="n" r="L6" s="6">
        <v>6157</v>
      </c>
    </row>
    <row r="7" spans="1:13">
      <c t="s" r="A7" s="3">
        <v>1016</v>
      </c>
    </row>
    <row r="8" spans="1:13">
      <c t="s" r="A8" s="4">
        <v>1013</v>
      </c>
      <c t="n" r="H8" s="6">
        <v>-1238</v>
      </c>
      <c t="n" r="J8" s="6">
        <v>-22525</v>
      </c>
      <c t="n" r="L8" s="6">
        <v>-1758</v>
      </c>
    </row>
    <row r="9" spans="1:13">
      <c t="s" r="A9" s="4">
        <v>1014</v>
      </c>
      <c t="n" r="H9" s="6">
        <v>100</v>
      </c>
      <c t="n" r="J9" s="6">
        <v>-4229</v>
      </c>
      <c t="n" r="L9" s="6">
        <v>-326</v>
      </c>
    </row>
    <row r="10" spans="1:13">
      <c t="s" r="A10" s="4">
        <v>1015</v>
      </c>
      <c t="n" r="H10" s="6">
        <v>-416</v>
      </c>
      <c t="n" r="J10" s="6">
        <v>-1367</v>
      </c>
      <c t="n" r="L10" s="6">
        <v>-1632</v>
      </c>
    </row>
    <row r="11" spans="1:13">
      <c t="s" r="A11" s="4">
        <v>1017</v>
      </c>
      <c t="n" r="B11" s="7">
        <v>528</v>
      </c>
      <c t="n" r="C11" s="7">
        <v>95</v>
      </c>
      <c t="n" r="D11" s="7">
        <v>1618</v>
      </c>
      <c t="n" r="E11" s="7">
        <v>438</v>
      </c>
      <c t="n" r="F11" s="7">
        <v>773</v>
      </c>
      <c t="n" r="G11" s="7">
        <v>1250</v>
      </c>
      <c t="n" r="H11" s="7">
        <v>2319</v>
      </c>
      <c t="s" r="I11" s="4">
        <v>42</v>
      </c>
      <c t="n" r="J11" s="7">
        <v>-23068</v>
      </c>
      <c t="s" r="K11" s="4">
        <v>42</v>
      </c>
      <c t="n" r="L11" s="7">
        <v>3477</v>
      </c>
      <c t="s" r="M11" s="4">
        <v>42</v>
      </c>
    </row>
    <row r="12" spans="1:13">
      <c t="n" r="A12"/>
    </row>
    <row r="13" spans="1:13">
      <c t="s" r="A13" s="4">
        <v>42</v>
      </c>
      <c t="s" r="B13" s="4">
        <v>86</v>
      </c>
    </row>
  </sheetData>
  <mergeCells count="8">
    <mergeCell ref="A1:A2"/>
    <mergeCell ref="B1:G1"/>
    <mergeCell ref="H1:M1"/>
    <mergeCell ref="H2:I2"/>
    <mergeCell ref="J2:K2"/>
    <mergeCell ref="L2:M2"/>
    <mergeCell ref="A12:M12"/>
    <mergeCell ref="B13:M1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8</v>
      </c>
      <c t="s" r="B1" s="2">
        <v>1</v>
      </c>
    </row>
    <row r="2" spans="1:4">
      <c t="s" r="B2" s="2">
        <v>2</v>
      </c>
      <c t="s" r="C2" s="2">
        <v>34</v>
      </c>
      <c t="s" r="D2" s="2">
        <v>38</v>
      </c>
    </row>
    <row r="3" spans="1:4">
      <c t="s" r="A3" s="3">
        <v>314</v>
      </c>
    </row>
    <row r="4" spans="1:4">
      <c t="s" r="A4" s="4">
        <v>1019</v>
      </c>
      <c t="s" r="B4" s="4">
        <v>1020</v>
      </c>
      <c t="s" r="C4" s="4">
        <v>1020</v>
      </c>
      <c t="s" r="D4" s="4">
        <v>1020</v>
      </c>
    </row>
    <row r="5" spans="1:4">
      <c t="s" r="A5" s="4">
        <v>1021</v>
      </c>
      <c t="s" r="B5" s="4">
        <v>1022</v>
      </c>
      <c t="s" r="C5" s="4">
        <v>1023</v>
      </c>
    </row>
    <row r="6" spans="1:4">
      <c t="s" r="A6" s="4">
        <v>1024</v>
      </c>
      <c t="s" r="B6" s="4">
        <v>73</v>
      </c>
      <c t="s" r="C6" s="4">
        <v>1025</v>
      </c>
      <c t="s" r="D6" s="4">
        <v>1026</v>
      </c>
    </row>
    <row r="7" spans="1:4">
      <c t="s" r="A7" s="4">
        <v>1027</v>
      </c>
      <c t="s" r="C7" s="4">
        <v>1026</v>
      </c>
      <c t="s" r="D7" s="4">
        <v>1028</v>
      </c>
    </row>
    <row r="8" spans="1:4">
      <c t="s" r="A8" s="4">
        <v>1029</v>
      </c>
      <c t="s" r="B8" s="4">
        <v>1022</v>
      </c>
      <c t="s" r="C8" s="4">
        <v>1030</v>
      </c>
      <c t="s" r="D8" s="4">
        <v>1025</v>
      </c>
    </row>
    <row r="9" spans="1:4">
      <c t="s" r="A9" s="4">
        <v>1031</v>
      </c>
      <c t="s" r="B9" s="4">
        <v>1032</v>
      </c>
      <c t="s" r="D9" s="4">
        <v>1033</v>
      </c>
    </row>
    <row r="10" spans="1:4">
      <c t="s" r="A10" s="4">
        <v>1034</v>
      </c>
      <c t="s" r="B10" s="4">
        <v>587</v>
      </c>
      <c t="s" r="C10" s="4">
        <v>1035</v>
      </c>
      <c t="s" r="D10" s="4">
        <v>587</v>
      </c>
    </row>
    <row r="11" spans="1:4">
      <c t="s" r="A11" s="4">
        <v>1036</v>
      </c>
      <c t="s" r="B11" s="4">
        <v>1037</v>
      </c>
      <c t="s" r="C11" s="4">
        <v>1038</v>
      </c>
      <c t="s" r="D11" s="4">
        <v>1039</v>
      </c>
    </row>
    <row r="12" spans="1:4">
      <c t="s" r="A12" s="4">
        <v>1040</v>
      </c>
      <c t="s" r="B12" s="4">
        <v>1026</v>
      </c>
      <c t="s" r="C12" s="4">
        <v>1041</v>
      </c>
      <c t="s" r="D12" s="4">
        <v>1041</v>
      </c>
    </row>
    <row r="13" spans="1:4">
      <c t="s" r="A13" s="4">
        <v>1042</v>
      </c>
      <c t="s" r="B13" s="4">
        <v>588</v>
      </c>
      <c t="s" r="C13" s="4">
        <v>1026</v>
      </c>
      <c t="s" r="D13" s="4">
        <v>1025</v>
      </c>
    </row>
    <row r="14" spans="1:4">
      <c t="s" r="A14" s="4">
        <v>1043</v>
      </c>
      <c t="s" r="D14" s="4">
        <v>1022</v>
      </c>
    </row>
    <row r="15" spans="1:4">
      <c t="s" r="A15" s="4">
        <v>1044</v>
      </c>
      <c t="s" r="B15" s="4">
        <v>1045</v>
      </c>
      <c t="s" r="C15" s="4">
        <v>1046</v>
      </c>
    </row>
    <row r="16" spans="1:4">
      <c t="s" r="A16" s="4">
        <v>1047</v>
      </c>
      <c t="s" r="B16" s="4">
        <v>1045</v>
      </c>
      <c t="s" r="C16" s="4">
        <v>1048</v>
      </c>
      <c t="s" r="D16" s="4">
        <v>10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50</v>
      </c>
      <c t="s" r="B1" s="2">
        <v>2</v>
      </c>
      <c t="s" r="C1" s="2">
        <v>34</v>
      </c>
      <c t="s" r="D1" s="2">
        <v>38</v>
      </c>
      <c t="s" r="E1" s="2">
        <v>39</v>
      </c>
    </row>
    <row r="2" spans="1:5">
      <c t="s" r="A2" s="3">
        <v>1051</v>
      </c>
    </row>
    <row r="3" spans="1:5">
      <c t="s" r="A3" s="4">
        <v>129</v>
      </c>
      <c t="n" r="B3" s="7">
        <v>11205</v>
      </c>
      <c t="n" r="C3" s="7">
        <v>9034</v>
      </c>
    </row>
    <row r="4" spans="1:5">
      <c t="s" r="A4" s="4">
        <v>1052</v>
      </c>
      <c t="n" r="B4" s="6">
        <v>16507</v>
      </c>
      <c t="n" r="C4" s="6">
        <v>12445</v>
      </c>
    </row>
    <row r="5" spans="1:5">
      <c t="s" r="A5" s="4">
        <v>1053</v>
      </c>
      <c t="n" r="B5" s="6">
        <v>118658</v>
      </c>
      <c t="n" r="C5" s="6">
        <v>86180</v>
      </c>
    </row>
    <row r="6" spans="1:5">
      <c t="s" r="A6" s="4">
        <v>1054</v>
      </c>
      <c t="n" r="B6" s="6">
        <v>5979</v>
      </c>
      <c t="n" r="C6" s="6">
        <v>5979</v>
      </c>
    </row>
    <row r="7" spans="1:5">
      <c t="s" r="A7" s="4">
        <v>942</v>
      </c>
      <c t="n" r="B7" s="6">
        <v>23660</v>
      </c>
    </row>
    <row r="8" spans="1:5">
      <c t="s" r="A8" s="4">
        <v>1055</v>
      </c>
      <c t="n" r="B8" s="6">
        <v>11613</v>
      </c>
      <c t="n" r="C8" s="6">
        <v>11708</v>
      </c>
    </row>
    <row r="9" spans="1:5">
      <c t="s" r="A9" s="4">
        <v>1056</v>
      </c>
      <c t="n" r="B9" s="6">
        <v>1305</v>
      </c>
      <c t="n" r="C9" s="6">
        <v>1256</v>
      </c>
    </row>
    <row r="10" spans="1:5">
      <c t="s" r="A10" s="4">
        <v>1057</v>
      </c>
      <c t="n" r="B10" s="6">
        <v>1086</v>
      </c>
    </row>
    <row r="11" spans="1:5">
      <c t="s" r="A11" s="4">
        <v>93</v>
      </c>
      <c t="n" r="B11" s="6">
        <v>15595</v>
      </c>
      <c t="n" r="C11" s="6">
        <v>13930</v>
      </c>
    </row>
    <row r="12" spans="1:5">
      <c t="s" r="A12" s="4">
        <v>1058</v>
      </c>
      <c t="n" r="B12" s="6">
        <v>205608</v>
      </c>
      <c t="n" r="C12" s="6">
        <v>140532</v>
      </c>
    </row>
    <row r="13" spans="1:5">
      <c t="s" r="A13" s="4">
        <v>992</v>
      </c>
      <c t="n" r="B13" s="6">
        <v>-181700</v>
      </c>
      <c t="n" r="C13" s="6">
        <v>-96890</v>
      </c>
      <c t="n" r="D13" s="7">
        <v>-82600</v>
      </c>
      <c t="n" r="E13" s="7">
        <v>-44700</v>
      </c>
    </row>
    <row r="14" spans="1:5">
      <c t="s" r="A14" s="4">
        <v>1059</v>
      </c>
      <c t="n" r="B14" s="6">
        <v>23908</v>
      </c>
      <c t="n" r="C14" s="6">
        <v>43642</v>
      </c>
    </row>
    <row r="15" spans="1:5">
      <c t="s" r="A15" s="3">
        <v>1060</v>
      </c>
    </row>
    <row r="16" spans="1:5">
      <c t="s" r="A16" s="4">
        <v>705</v>
      </c>
      <c t="n" r="B16" s="6">
        <v>-22320</v>
      </c>
      <c t="n" r="C16" s="6">
        <v>-33441</v>
      </c>
    </row>
    <row r="17" spans="1:5">
      <c t="s" r="A17" s="4">
        <v>1061</v>
      </c>
      <c t="n" r="B17" s="6">
        <v>-3544</v>
      </c>
      <c t="n" r="C17" s="6">
        <v>-4094</v>
      </c>
    </row>
    <row r="18" spans="1:5">
      <c t="s" r="A18" s="4">
        <v>1062</v>
      </c>
      <c t="n" r="B18" s="6">
        <v>-873</v>
      </c>
      <c t="n" r="C18" s="6">
        <v>-506</v>
      </c>
    </row>
    <row r="19" spans="1:5">
      <c t="s" r="A19" s="4">
        <v>1057</v>
      </c>
      <c t="n" r="C19" s="6">
        <v>-675</v>
      </c>
    </row>
    <row r="20" spans="1:5">
      <c t="s" r="A20" s="4">
        <v>942</v>
      </c>
      <c t="n" r="C20" s="6">
        <v>-8155</v>
      </c>
    </row>
    <row r="21" spans="1:5">
      <c t="s" r="A21" s="4">
        <v>93</v>
      </c>
      <c t="n" r="B21" s="6">
        <v>-234</v>
      </c>
      <c t="n" r="C21" s="6">
        <v>-158</v>
      </c>
    </row>
    <row r="22" spans="1:5">
      <c t="s" r="A22" s="4">
        <v>1063</v>
      </c>
      <c t="n" r="B22" s="6">
        <v>-26971</v>
      </c>
      <c t="n" r="C22" s="6">
        <v>-47029</v>
      </c>
    </row>
    <row r="23" spans="1:5">
      <c t="s" r="A23" s="4">
        <v>1064</v>
      </c>
      <c t="n" r="B23" s="7">
        <v>-3063</v>
      </c>
      <c t="n" r="C23" s="7">
        <v>-338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5</v>
      </c>
      <c t="s" r="B1" s="2">
        <v>1</v>
      </c>
    </row>
    <row r="2" spans="1:4">
      <c t="s" r="B2" s="2">
        <v>2</v>
      </c>
      <c t="s" r="C2" s="2">
        <v>34</v>
      </c>
      <c t="s" r="D2" s="2">
        <v>38</v>
      </c>
    </row>
    <row r="3" spans="1:4">
      <c t="s" r="A3" s="3">
        <v>314</v>
      </c>
    </row>
    <row r="4" spans="1:4">
      <c t="s" r="A4" s="4">
        <v>718</v>
      </c>
      <c t="n" r="B4" s="7">
        <v>-96890</v>
      </c>
      <c t="n" r="C4" s="7">
        <v>-82600</v>
      </c>
      <c t="n" r="D4" s="7">
        <v>-44700</v>
      </c>
    </row>
    <row r="5" spans="1:4">
      <c t="s" r="A5" s="4">
        <v>1066</v>
      </c>
      <c t="n" r="B5" s="6">
        <v>-84800</v>
      </c>
      <c t="n" r="C5" s="6">
        <v>-14300</v>
      </c>
      <c t="n" r="D5" s="6">
        <v>-36900</v>
      </c>
    </row>
    <row r="6" spans="1:4">
      <c t="s" r="A6" s="4">
        <v>1067</v>
      </c>
      <c t="n" r="D6" s="6">
        <v>-1000</v>
      </c>
    </row>
    <row r="7" spans="1:4">
      <c t="s" r="A7" s="4">
        <v>720</v>
      </c>
      <c t="n" r="B7" s="7">
        <v>-181700</v>
      </c>
      <c t="n" r="C7" s="7">
        <v>-96890</v>
      </c>
      <c t="n" r="D7" s="7">
        <v>-82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8</v>
      </c>
      <c t="s" r="B1" s="2">
        <v>1</v>
      </c>
    </row>
    <row r="2" spans="1:4">
      <c t="s" r="B2" s="2">
        <v>2</v>
      </c>
      <c t="s" r="C2" s="2">
        <v>34</v>
      </c>
      <c t="s" r="D2" s="2">
        <v>38</v>
      </c>
    </row>
    <row r="3" spans="1:4">
      <c t="s" r="A3" s="3">
        <v>314</v>
      </c>
    </row>
    <row r="4" spans="1:4">
      <c t="s" r="A4" s="4">
        <v>1069</v>
      </c>
      <c t="n" r="B4" s="7">
        <v>1046</v>
      </c>
      <c t="n" r="C4" s="7">
        <v>854</v>
      </c>
      <c t="n" r="D4" s="7">
        <v>1737</v>
      </c>
    </row>
    <row r="5" spans="1:4">
      <c t="s" r="A5" s="4">
        <v>1070</v>
      </c>
      <c t="s" r="B5" s="4">
        <v>73</v>
      </c>
      <c t="s" r="C5" s="4">
        <v>73</v>
      </c>
      <c t="n" r="D5" s="6">
        <v>40</v>
      </c>
    </row>
    <row r="6" spans="1:4">
      <c t="s" r="A6" s="4">
        <v>1071</v>
      </c>
      <c t="n" r="B6" s="6">
        <v>222</v>
      </c>
      <c t="n" r="C6" s="6">
        <v>196</v>
      </c>
      <c t="n" r="D6" s="6">
        <v>268</v>
      </c>
    </row>
    <row r="7" spans="1:4">
      <c t="s" r="A7" s="4">
        <v>1072</v>
      </c>
      <c t="n" r="B7" s="6">
        <v>-623</v>
      </c>
      <c t="n" r="C7" s="6">
        <v>-4</v>
      </c>
      <c t="n" r="D7" s="6">
        <v>-1191</v>
      </c>
    </row>
    <row r="8" spans="1:4">
      <c t="s" r="A8" s="4">
        <v>1073</v>
      </c>
      <c t="n" r="B8" s="7">
        <v>645</v>
      </c>
      <c t="n" r="C8" s="7">
        <v>1046</v>
      </c>
      <c t="n" r="D8" s="7">
        <v>8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t="s" r="A1" s="1">
        <v>1074</v>
      </c>
      <c t="s" r="B1" s="2">
        <v>2</v>
      </c>
      <c t="s" r="D1" s="2">
        <v>31</v>
      </c>
      <c t="s" r="E1" s="2">
        <v>32</v>
      </c>
      <c t="s" r="F1" s="2">
        <v>33</v>
      </c>
      <c t="s" r="G1" s="2">
        <v>34</v>
      </c>
      <c t="s" r="I1" s="2">
        <v>35</v>
      </c>
      <c t="s" r="J1" s="2">
        <v>36</v>
      </c>
      <c t="s" r="K1" s="2">
        <v>37</v>
      </c>
    </row>
    <row r="2" spans="1:11">
      <c t="s" r="A2" s="3">
        <v>317</v>
      </c>
    </row>
    <row r="3" spans="1:11">
      <c t="s" r="A3" s="4">
        <v>1075</v>
      </c>
      <c t="n" r="B3" s="7">
        <v>23630</v>
      </c>
      <c t="n" r="G3" s="7">
        <v>23396</v>
      </c>
    </row>
    <row r="4" spans="1:11">
      <c t="s" r="A4" s="4">
        <v>1076</v>
      </c>
      <c t="n" r="B4" s="6">
        <v>30867</v>
      </c>
      <c t="n" r="G4" s="6">
        <v>15316</v>
      </c>
    </row>
    <row r="5" spans="1:11">
      <c t="s" r="A5" s="4">
        <v>1077</v>
      </c>
      <c t="n" r="B5" s="6">
        <v>16229</v>
      </c>
      <c t="n" r="G5" s="6">
        <v>13426</v>
      </c>
    </row>
    <row r="6" spans="1:11">
      <c t="s" r="A6" s="4">
        <v>1078</v>
      </c>
      <c t="n" r="B6" s="6">
        <v>17878</v>
      </c>
      <c t="n" r="G6" s="6">
        <v>12010</v>
      </c>
    </row>
    <row r="7" spans="1:11">
      <c t="s" r="A7" s="4">
        <v>1079</v>
      </c>
      <c t="n" r="B7" s="7">
        <v>88604</v>
      </c>
      <c t="s" r="C7" s="4">
        <v>42</v>
      </c>
      <c t="n" r="D7" s="7">
        <v>102040</v>
      </c>
      <c t="n" r="E7" s="7">
        <v>88697</v>
      </c>
      <c t="n" r="F7" s="7">
        <v>94326</v>
      </c>
      <c t="n" r="G7" s="7">
        <v>64148</v>
      </c>
      <c t="s" r="H7" s="4">
        <v>42</v>
      </c>
      <c t="n" r="I7" s="7">
        <v>64330</v>
      </c>
      <c t="n" r="J7" s="7">
        <v>51135</v>
      </c>
      <c t="n" r="K7" s="7">
        <v>62171</v>
      </c>
    </row>
    <row r="8" spans="1:11">
      <c t="n" r="A8"/>
    </row>
    <row r="9" spans="1:11">
      <c t="s" r="A9" s="4">
        <v>42</v>
      </c>
      <c t="s" r="B9" s="4">
        <v>86</v>
      </c>
    </row>
  </sheetData>
  <mergeCells count="4">
    <mergeCell ref="B1:C1"/>
    <mergeCell ref="G1:H1"/>
    <mergeCell ref="A8:K8"/>
    <mergeCell ref="B9:K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12"/>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80</v>
      </c>
      <c t="s" r="C1" s="2">
        <v>1081</v>
      </c>
      <c t="s" r="D1" s="2">
        <v>1082</v>
      </c>
      <c t="s" r="E1" s="2">
        <v>1083</v>
      </c>
      <c t="s" r="F1" s="2">
        <v>2</v>
      </c>
      <c t="s" r="G1" s="2">
        <v>34</v>
      </c>
      <c t="s" r="H1" s="2">
        <v>38</v>
      </c>
      <c t="s" r="I1" s="2">
        <v>1084</v>
      </c>
    </row>
    <row r="2" spans="1:9">
      <c t="s" r="A2" s="3">
        <v>1085</v>
      </c>
    </row>
    <row r="3" spans="1:9">
      <c t="s" r="A3" s="4">
        <v>968</v>
      </c>
      <c t="s" r="B3" s="4">
        <v>42</v>
      </c>
      <c t="n" r="F3" s="7">
        <v>268377000</v>
      </c>
      <c t="n" r="G3" s="7">
        <v>171432000</v>
      </c>
      <c t="n" r="H3" s="7">
        <v>383344000</v>
      </c>
    </row>
    <row r="4" spans="1:9">
      <c t="s" r="A4" s="4">
        <v>1086</v>
      </c>
      <c t="n" r="F4" s="6">
        <v>3400000</v>
      </c>
      <c t="n" r="G4" s="6">
        <v>2300000</v>
      </c>
    </row>
    <row r="5" spans="1:9">
      <c t="s" r="A5" s="4">
        <v>1087</v>
      </c>
      <c t="s" r="B5" s="4">
        <v>42</v>
      </c>
      <c t="n" r="F5" s="6">
        <v>169845000</v>
      </c>
      <c t="n" r="G5" s="6">
        <v>306063000</v>
      </c>
      <c t="n" r="H5" s="7">
        <v>448163000</v>
      </c>
    </row>
    <row r="6" spans="1:9">
      <c t="s" r="A6" s="4">
        <v>1088</v>
      </c>
    </row>
    <row r="7" spans="1:9">
      <c t="s" r="A7" s="3">
        <v>1085</v>
      </c>
    </row>
    <row r="8" spans="1:9">
      <c t="s" r="A8" s="4">
        <v>1089</v>
      </c>
      <c t="n" r="C8" s="7">
        <v>310000000</v>
      </c>
      <c t="n" r="D8" s="7">
        <v>50000000</v>
      </c>
      <c t="n" r="F8" s="7">
        <v>380100000</v>
      </c>
    </row>
    <row r="9" spans="1:9">
      <c t="s" r="A9" s="4">
        <v>892</v>
      </c>
      <c t="s" r="C9" s="4">
        <v>1090</v>
      </c>
      <c t="s" r="D9" s="4">
        <v>1090</v>
      </c>
      <c t="s" r="F9" s="4">
        <v>1090</v>
      </c>
    </row>
    <row r="10" spans="1:9">
      <c t="s" r="A10" s="4">
        <v>1091</v>
      </c>
      <c t="n" r="C10" s="7">
        <v>11900000</v>
      </c>
    </row>
    <row r="11" spans="1:9">
      <c t="s" r="A11" s="4">
        <v>1086</v>
      </c>
      <c t="n" r="C11" s="7">
        <v>1900000</v>
      </c>
    </row>
    <row r="12" spans="1:9">
      <c t="s" r="A12" s="4">
        <v>1087</v>
      </c>
      <c t="n" r="D12" s="7">
        <v>48500000</v>
      </c>
    </row>
    <row r="13" spans="1:9">
      <c t="s" r="A13" s="4">
        <v>1092</v>
      </c>
    </row>
    <row r="14" spans="1:9">
      <c t="s" r="A14" s="3">
        <v>1085</v>
      </c>
    </row>
    <row r="15" spans="1:9">
      <c t="s" r="A15" s="4">
        <v>892</v>
      </c>
      <c t="s" r="C15" s="4">
        <v>1093</v>
      </c>
    </row>
    <row r="16" spans="1:9">
      <c t="s" r="A16" s="4">
        <v>968</v>
      </c>
      <c t="n" r="C16" s="7">
        <v>175000000</v>
      </c>
    </row>
    <row r="17" spans="1:9">
      <c t="s" r="A17" s="4">
        <v>1094</v>
      </c>
      <c t="n" r="C17" s="7">
        <v>5300000</v>
      </c>
    </row>
    <row r="18" spans="1:9">
      <c t="s" r="A18" s="4">
        <v>971</v>
      </c>
    </row>
    <row r="19" spans="1:9">
      <c t="s" r="A19" s="3">
        <v>1085</v>
      </c>
    </row>
    <row r="20" spans="1:9">
      <c t="s" r="A20" s="4">
        <v>968</v>
      </c>
      <c t="n" r="E20" s="7">
        <v>74800000</v>
      </c>
    </row>
    <row r="21" spans="1:9">
      <c t="s" r="A21" s="4">
        <v>1095</v>
      </c>
    </row>
    <row r="22" spans="1:9">
      <c t="s" r="A22" s="3">
        <v>1085</v>
      </c>
    </row>
    <row r="23" spans="1:9">
      <c t="s" r="A23" s="4">
        <v>1089</v>
      </c>
      <c t="n" r="G23" s="7">
        <v>100000000</v>
      </c>
    </row>
    <row r="24" spans="1:9">
      <c t="s" r="A24" s="4">
        <v>968</v>
      </c>
      <c t="n" r="E24" s="7">
        <v>10000000</v>
      </c>
    </row>
    <row r="25" spans="1:9">
      <c t="s" r="A25" s="4">
        <v>1096</v>
      </c>
    </row>
    <row r="26" spans="1:9">
      <c t="s" r="A26" s="3">
        <v>1085</v>
      </c>
    </row>
    <row r="27" spans="1:9">
      <c t="s" r="A27" s="4">
        <v>1089</v>
      </c>
      <c t="n" r="I27" s="7">
        <v>3800000</v>
      </c>
    </row>
    <row r="28" spans="1:9">
      <c t="s" r="A28" s="4">
        <v>1097</v>
      </c>
    </row>
    <row r="29" spans="1:9">
      <c t="s" r="A29" s="3">
        <v>1085</v>
      </c>
    </row>
    <row r="30" spans="1:9">
      <c t="s" r="A30" s="4">
        <v>1089</v>
      </c>
      <c t="n" r="D30" s="7">
        <v>16250000</v>
      </c>
    </row>
    <row r="31" spans="1:9">
      <c t="s" r="A31" s="4">
        <v>1098</v>
      </c>
    </row>
    <row r="32" spans="1:9">
      <c t="s" r="A32" s="3">
        <v>1085</v>
      </c>
    </row>
    <row r="33" spans="1:9">
      <c t="s" r="A33" s="4">
        <v>1099</v>
      </c>
      <c t="s" r="F33" s="4">
        <v>1100</v>
      </c>
      <c t="s" r="G33" s="4">
        <v>1100</v>
      </c>
      <c t="s" r="H33" s="4">
        <v>1100</v>
      </c>
    </row>
    <row r="34" spans="1:9">
      <c t="n" r="A34"/>
    </row>
    <row r="35" spans="1:9">
      <c t="s" r="A35" s="4">
        <v>42</v>
      </c>
      <c t="s" r="B35" s="4">
        <v>86</v>
      </c>
    </row>
  </sheetData>
  <mergeCells count="3">
    <mergeCell ref="A1:B1"/>
    <mergeCell ref="A34:H34"/>
    <mergeCell ref="B35:H3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6"/>
    <col customWidth="1" max="5" min="5" width="14"/>
    <col customWidth="1" max="6" min="6" width="14"/>
    <col customWidth="1" max="7" min="7" width="14"/>
  </cols>
  <sheetData>
    <row r="1" spans="1:7">
      <c t="s" r="A1" s="1">
        <v>1101</v>
      </c>
      <c t="s" r="C1" s="2">
        <v>115</v>
      </c>
      <c t="s" r="D1" s="2">
        <v>1</v>
      </c>
    </row>
    <row r="2" spans="1:7">
      <c t="s" r="C2" s="2">
        <v>1083</v>
      </c>
      <c t="s" r="D2" s="2">
        <v>2</v>
      </c>
      <c t="s" r="E2" s="2">
        <v>34</v>
      </c>
      <c t="s" r="F2" s="2">
        <v>38</v>
      </c>
      <c t="s" r="G2" s="2">
        <v>962</v>
      </c>
    </row>
    <row r="3" spans="1:7">
      <c t="s" r="A3" s="3">
        <v>1085</v>
      </c>
    </row>
    <row r="4" spans="1:7">
      <c t="s" r="A4" s="4">
        <v>968</v>
      </c>
      <c t="s" r="B4" s="4">
        <v>42</v>
      </c>
      <c t="n" r="D4" s="7">
        <v>268377000</v>
      </c>
      <c t="n" r="E4" s="7">
        <v>171432000</v>
      </c>
      <c t="n" r="F4" s="7">
        <v>383344000</v>
      </c>
    </row>
    <row r="5" spans="1:7">
      <c t="s" r="A5" s="4">
        <v>1086</v>
      </c>
      <c t="n" r="D5" s="6">
        <v>3400000</v>
      </c>
      <c t="n" r="E5" s="6">
        <v>2300000</v>
      </c>
    </row>
    <row r="6" spans="1:7">
      <c t="s" r="A6" s="4">
        <v>969</v>
      </c>
    </row>
    <row r="7" spans="1:7">
      <c t="s" r="A7" s="3">
        <v>1085</v>
      </c>
    </row>
    <row r="8" spans="1:7">
      <c t="s" r="A8" s="4">
        <v>1089</v>
      </c>
      <c t="n" r="D8" s="7">
        <v>350000000</v>
      </c>
      <c t="n" r="G8" s="7">
        <v>350000000</v>
      </c>
    </row>
    <row r="9" spans="1:7">
      <c t="s" r="A9" s="4">
        <v>1102</v>
      </c>
      <c t="s" r="D9" s="4">
        <v>593</v>
      </c>
    </row>
    <row r="10" spans="1:7">
      <c t="s" r="A10" s="4">
        <v>1103</v>
      </c>
      <c t="s" r="D10" s="4">
        <v>1020</v>
      </c>
    </row>
    <row r="11" spans="1:7">
      <c t="s" r="A11" s="4">
        <v>1104</v>
      </c>
      <c t="n" r="D11" s="7">
        <v>14400000</v>
      </c>
    </row>
    <row r="12" spans="1:7">
      <c t="s" r="A12" s="4">
        <v>1086</v>
      </c>
      <c t="n" r="D12" s="7">
        <v>1700000</v>
      </c>
    </row>
    <row r="13" spans="1:7">
      <c t="s" r="A13" s="4">
        <v>892</v>
      </c>
      <c t="s" r="D13" s="4">
        <v>970</v>
      </c>
      <c t="s" r="G13" s="4">
        <v>970</v>
      </c>
    </row>
    <row r="14" spans="1:7">
      <c t="s" r="A14" s="4">
        <v>1105</v>
      </c>
      <c t="s" r="D14" s="4">
        <v>1106</v>
      </c>
    </row>
    <row r="15" spans="1:7">
      <c t="s" r="A15" s="4">
        <v>1095</v>
      </c>
    </row>
    <row r="16" spans="1:7">
      <c t="s" r="A16" s="3">
        <v>1085</v>
      </c>
    </row>
    <row r="17" spans="1:7">
      <c t="s" r="A17" s="4">
        <v>1089</v>
      </c>
      <c t="n" r="E17" s="7">
        <v>100000000</v>
      </c>
    </row>
    <row r="18" spans="1:7">
      <c t="s" r="A18" s="4">
        <v>968</v>
      </c>
      <c t="n" r="C18" s="7">
        <v>10000000</v>
      </c>
    </row>
    <row r="19" spans="1:7">
      <c t="s" r="A19" s="4">
        <v>914</v>
      </c>
      <c t="n" r="G19" s="7">
        <v>100000000</v>
      </c>
    </row>
    <row r="20" spans="1:7">
      <c t="s" r="A20" s="4">
        <v>1105</v>
      </c>
      <c t="s" r="D20" s="4">
        <v>1107</v>
      </c>
    </row>
    <row r="21" spans="1:7">
      <c t="s" r="A21" s="4">
        <v>1108</v>
      </c>
    </row>
    <row r="22" spans="1:7">
      <c t="s" r="A22" s="3">
        <v>1085</v>
      </c>
    </row>
    <row r="23" spans="1:7">
      <c t="s" r="A23" s="4">
        <v>968</v>
      </c>
      <c t="n" r="D23" s="7">
        <v>63000000</v>
      </c>
    </row>
    <row r="24" spans="1:7">
      <c t="s" r="A24" s="4">
        <v>1109</v>
      </c>
    </row>
    <row r="25" spans="1:7">
      <c t="s" r="A25" s="3">
        <v>1085</v>
      </c>
    </row>
    <row r="26" spans="1:7">
      <c t="s" r="A26" s="4">
        <v>968</v>
      </c>
      <c t="n" r="D26" s="7">
        <v>265400000</v>
      </c>
    </row>
    <row r="27" spans="1:7">
      <c t="n" r="A27"/>
    </row>
    <row r="28" spans="1:7">
      <c t="s" r="A28" s="4">
        <v>42</v>
      </c>
      <c t="s" r="B28" s="4">
        <v>86</v>
      </c>
    </row>
  </sheetData>
  <mergeCells count="4">
    <mergeCell ref="A1:B2"/>
    <mergeCell ref="D1:F1"/>
    <mergeCell ref="A27:F27"/>
    <mergeCell ref="B28:F2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1110</v>
      </c>
      <c t="s" r="B1" s="2">
        <v>1111</v>
      </c>
    </row>
    <row r="2" spans="1:2">
      <c t="s" r="A2" s="3">
        <v>1085</v>
      </c>
    </row>
    <row r="3" spans="1:2">
      <c t="s" r="A3" s="4">
        <v>858</v>
      </c>
      <c t="n" r="B3" s="10">
        <v>82.5</v>
      </c>
    </row>
    <row r="4" spans="1:2">
      <c t="s" r="A4" s="4">
        <v>1112</v>
      </c>
      <c t="s" r="B4" s="4">
        <v>893</v>
      </c>
    </row>
    <row r="5" spans="1:2">
      <c t="s" r="A5" s="4">
        <v>1113</v>
      </c>
      <c t="n" r="B5" s="10">
        <v>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90</v>
      </c>
      <c t="s" r="B1" s="2">
        <v>1</v>
      </c>
    </row>
    <row r="2" spans="1:2">
      <c t="s" r="B2" s="2">
        <v>2</v>
      </c>
    </row>
    <row r="3" spans="1:2">
      <c t="s" r="A3" s="3">
        <v>291</v>
      </c>
    </row>
    <row r="4" spans="1:2">
      <c t="s" r="A4" s="4">
        <v>290</v>
      </c>
      <c t="s" r="B4" s="4">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20"/>
  </cols>
  <sheetData>
    <row r="1" spans="1:5">
      <c t="s" r="A1" s="1">
        <v>1114</v>
      </c>
      <c t="s" r="B1" s="2">
        <v>1</v>
      </c>
    </row>
    <row r="2" spans="1:5">
      <c t="s" r="B2" s="2">
        <v>823</v>
      </c>
      <c t="s" r="C2" s="2">
        <v>34</v>
      </c>
      <c t="s" r="D2" s="2">
        <v>1115</v>
      </c>
      <c t="s" r="E2" s="2">
        <v>1116</v>
      </c>
    </row>
    <row r="3" spans="1:5">
      <c t="s" r="A3" s="3">
        <v>1117</v>
      </c>
    </row>
    <row r="4" spans="1:5">
      <c t="s" r="A4" s="4">
        <v>1118</v>
      </c>
      <c t="n" r="B4" s="10">
        <v>186.4</v>
      </c>
    </row>
    <row r="5" spans="1:5">
      <c t="s" r="A5" s="4">
        <v>1119</v>
      </c>
      <c t="s" r="C5" s="4">
        <v>1120</v>
      </c>
    </row>
    <row r="6" spans="1:5">
      <c t="s" r="A6" s="4">
        <v>1121</v>
      </c>
      <c t="s" r="B6" s="4">
        <v>1122</v>
      </c>
    </row>
    <row r="7" spans="1:5">
      <c t="s" r="A7" s="4">
        <v>1123</v>
      </c>
      <c t="s" r="D7" s="4">
        <v>1124</v>
      </c>
    </row>
    <row r="8" spans="1:5">
      <c t="s" r="A8" s="4">
        <v>1125</v>
      </c>
    </row>
    <row r="9" spans="1:5">
      <c t="s" r="A9" s="3">
        <v>1117</v>
      </c>
    </row>
    <row r="10" spans="1:5">
      <c t="s" r="A10" s="4">
        <v>1126</v>
      </c>
      <c t="s" r="B10" s="4">
        <v>1127</v>
      </c>
    </row>
    <row r="11" spans="1:5">
      <c t="s" r="A11" s="4">
        <v>1128</v>
      </c>
      <c t="s" r="B11" s="4">
        <v>1129</v>
      </c>
    </row>
    <row r="12" spans="1:5">
      <c t="s" r="A12" s="4">
        <v>1130</v>
      </c>
    </row>
    <row r="13" spans="1:5">
      <c t="s" r="A13" s="3">
        <v>1117</v>
      </c>
    </row>
    <row r="14" spans="1:5">
      <c t="s" r="A14" s="4">
        <v>1128</v>
      </c>
      <c t="s" r="B14" s="4">
        <v>588</v>
      </c>
    </row>
    <row r="15" spans="1:5">
      <c t="s" r="A15" s="4">
        <v>1131</v>
      </c>
    </row>
    <row r="16" spans="1:5">
      <c t="s" r="A16" s="3">
        <v>1117</v>
      </c>
    </row>
    <row r="17" spans="1:5">
      <c t="s" r="A17" s="4">
        <v>1132</v>
      </c>
      <c t="n" r="B17" s="6">
        <v>1</v>
      </c>
    </row>
    <row r="18" spans="1:5">
      <c t="s" r="A18" s="4">
        <v>892</v>
      </c>
      <c t="s" r="B18" s="4">
        <v>1133</v>
      </c>
    </row>
    <row r="19" spans="1:5">
      <c t="s" r="A19" s="4">
        <v>1095</v>
      </c>
    </row>
    <row r="20" spans="1:5">
      <c t="s" r="A20" s="3">
        <v>1117</v>
      </c>
    </row>
    <row r="21" spans="1:5">
      <c t="s" r="A21" s="4">
        <v>914</v>
      </c>
      <c t="n" r="E21" s="7">
        <v>100</v>
      </c>
    </row>
    <row r="22" spans="1:5">
      <c t="s" r="A22" s="4">
        <v>1134</v>
      </c>
    </row>
    <row r="23" spans="1:5">
      <c t="s" r="A23" s="3">
        <v>1117</v>
      </c>
    </row>
    <row r="24" spans="1:5">
      <c t="s" r="A24" s="4">
        <v>914</v>
      </c>
      <c t="n" r="E24" s="7">
        <v>90</v>
      </c>
    </row>
    <row r="25" spans="1:5">
      <c t="s" r="A25" s="4">
        <v>1135</v>
      </c>
    </row>
    <row r="26" spans="1:5">
      <c t="s" r="A26" s="3">
        <v>1117</v>
      </c>
    </row>
    <row r="27" spans="1:5">
      <c t="s" r="A27" s="4">
        <v>1128</v>
      </c>
      <c t="s" r="B27" s="4">
        <v>1136</v>
      </c>
    </row>
    <row r="28" spans="1:5">
      <c t="s" r="A28" s="4">
        <v>892</v>
      </c>
      <c t="s" r="B28" s="4">
        <v>1137</v>
      </c>
    </row>
    <row r="29" spans="1:5">
      <c t="s" r="A29" s="4">
        <v>1138</v>
      </c>
    </row>
    <row r="30" spans="1:5">
      <c t="s" r="A30" s="3">
        <v>1117</v>
      </c>
    </row>
    <row r="31" spans="1:5">
      <c t="s" r="A31" s="4">
        <v>1118</v>
      </c>
      <c t="n" r="B31" s="7">
        <v>15</v>
      </c>
    </row>
    <row r="32" spans="1:5">
      <c t="s" r="A32" s="4">
        <v>1139</v>
      </c>
    </row>
    <row r="33" spans="1:5">
      <c t="s" r="A33" s="3">
        <v>1117</v>
      </c>
    </row>
    <row r="34" spans="1:5">
      <c t="s" r="A34" s="4">
        <v>1128</v>
      </c>
      <c t="s" r="B34" s="4">
        <v>112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t="s" r="A1" s="1">
        <v>1140</v>
      </c>
      <c t="s" r="B1" s="2">
        <v>1141</v>
      </c>
    </row>
    <row r="2" spans="1:2">
      <c t="s" r="A2" s="3">
        <v>1117</v>
      </c>
    </row>
    <row r="3" spans="1:2">
      <c t="s" r="A3" s="4">
        <v>1142</v>
      </c>
      <c t="n" r="B3" s="10">
        <v>7.4</v>
      </c>
    </row>
    <row r="4" spans="1:2">
      <c t="s" r="A4" s="4">
        <v>892</v>
      </c>
      <c t="s" r="B4" s="4">
        <v>1143</v>
      </c>
    </row>
    <row r="5" spans="1:2">
      <c t="s" r="A5" s="4">
        <v>1144</v>
      </c>
      <c t="s" r="B5" s="4">
        <v>11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1"/>
  </cols>
  <sheetData>
    <row r="1" spans="1:2">
      <c t="s" r="A1" s="1">
        <v>1146</v>
      </c>
      <c t="s" r="B1" s="2">
        <v>1147</v>
      </c>
    </row>
    <row r="2" spans="1:2">
      <c t="s" r="A2" s="4">
        <v>1148</v>
      </c>
    </row>
    <row r="3" spans="1:2">
      <c t="s" r="A3" s="3">
        <v>1117</v>
      </c>
    </row>
    <row r="4" spans="1:2">
      <c t="s" r="A4" s="4">
        <v>1089</v>
      </c>
      <c t="n" r="B4" s="7">
        <v>8500000</v>
      </c>
    </row>
    <row r="5" spans="1:2">
      <c t="s" r="A5" s="4">
        <v>1149</v>
      </c>
    </row>
    <row r="6" spans="1:2">
      <c t="s" r="A6" s="3">
        <v>1117</v>
      </c>
    </row>
    <row r="7" spans="1:2">
      <c t="s" r="A7" s="4">
        <v>1089</v>
      </c>
      <c t="n" r="B7" s="6">
        <v>9000000</v>
      </c>
    </row>
    <row r="8" spans="1:2">
      <c t="s" r="A8" s="4">
        <v>1150</v>
      </c>
    </row>
    <row r="9" spans="1:2">
      <c t="s" r="A9" s="3">
        <v>1117</v>
      </c>
    </row>
    <row r="10" spans="1:2">
      <c t="s" r="A10" s="4">
        <v>1089</v>
      </c>
      <c t="n" r="B10" s="7">
        <v>17500000</v>
      </c>
    </row>
    <row r="11" spans="1:2">
      <c t="s" r="A11" s="4">
        <v>892</v>
      </c>
      <c t="s" r="B11" s="4">
        <v>11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1152</v>
      </c>
      <c t="s" r="B1" s="2">
        <v>1153</v>
      </c>
      <c t="s" r="C1" s="2">
        <v>1154</v>
      </c>
      <c t="s" r="D1" s="2">
        <v>2</v>
      </c>
      <c t="s" r="E1" s="2">
        <v>34</v>
      </c>
      <c t="s" r="F1" s="2">
        <v>38</v>
      </c>
      <c t="s" r="G1" s="2">
        <v>39</v>
      </c>
      <c t="s" r="H1" s="2">
        <v>931</v>
      </c>
      <c t="s" r="I1" s="2">
        <v>962</v>
      </c>
      <c t="s" r="J1" s="2">
        <v>1082</v>
      </c>
      <c t="s" r="K1" s="2">
        <v>1081</v>
      </c>
    </row>
    <row r="2" spans="1:11">
      <c t="s" r="A2" s="3">
        <v>1117</v>
      </c>
    </row>
    <row r="3" spans="1:11">
      <c t="s" r="A3" s="4">
        <v>1155</v>
      </c>
      <c t="n" r="C3" s="7">
        <v>6200000</v>
      </c>
      <c t="n" r="E3" s="7">
        <v>1400000</v>
      </c>
      <c t="n" r="F3" s="7">
        <v>14400000</v>
      </c>
      <c t="n" r="G3" s="7">
        <v>4800000</v>
      </c>
    </row>
    <row r="4" spans="1:11">
      <c t="s" r="A4" s="4">
        <v>1156</v>
      </c>
      <c t="n" r="D4" s="7">
        <v>12000000</v>
      </c>
      <c t="n" r="E4" s="6">
        <v>17800000</v>
      </c>
    </row>
    <row r="5" spans="1:11">
      <c t="s" r="A5" s="4">
        <v>1157</v>
      </c>
      <c t="n" r="D5" s="6">
        <v>6300000</v>
      </c>
      <c t="n" r="E5" s="6">
        <v>5600000</v>
      </c>
      <c t="n" r="F5" s="6">
        <v>5400000</v>
      </c>
    </row>
    <row r="6" spans="1:11">
      <c t="s" r="A6" s="4">
        <v>1158</v>
      </c>
    </row>
    <row r="7" spans="1:11">
      <c t="s" r="A7" s="3">
        <v>1117</v>
      </c>
    </row>
    <row r="8" spans="1:11">
      <c t="s" r="A8" s="4">
        <v>1159</v>
      </c>
      <c t="n" r="B8" s="7">
        <v>5640000</v>
      </c>
    </row>
    <row r="9" spans="1:11">
      <c t="s" r="A9" s="4">
        <v>1160</v>
      </c>
      <c t="n" r="B9" s="6">
        <v>2550000</v>
      </c>
    </row>
    <row r="10" spans="1:11">
      <c t="s" r="A10" s="4">
        <v>1161</v>
      </c>
    </row>
    <row r="11" spans="1:11">
      <c t="s" r="A11" s="3">
        <v>1117</v>
      </c>
    </row>
    <row r="12" spans="1:11">
      <c t="s" r="A12" s="4">
        <v>1089</v>
      </c>
      <c t="n" r="H12" s="7">
        <v>7900000</v>
      </c>
    </row>
    <row r="13" spans="1:11">
      <c t="s" r="A13" s="4">
        <v>1162</v>
      </c>
    </row>
    <row r="14" spans="1:11">
      <c t="s" r="A14" s="3">
        <v>1117</v>
      </c>
    </row>
    <row r="15" spans="1:11">
      <c t="s" r="A15" s="4">
        <v>1089</v>
      </c>
      <c t="n" r="H15" s="7">
        <v>60000000</v>
      </c>
    </row>
    <row r="16" spans="1:11">
      <c t="s" r="A16" s="4">
        <v>1163</v>
      </c>
    </row>
    <row r="17" spans="1:11">
      <c t="s" r="A17" s="3">
        <v>1117</v>
      </c>
    </row>
    <row r="18" spans="1:11">
      <c t="s" r="A18" s="4">
        <v>1155</v>
      </c>
      <c t="n" r="D18" s="6">
        <v>1000000</v>
      </c>
    </row>
    <row r="19" spans="1:11">
      <c t="s" r="A19" s="4">
        <v>1164</v>
      </c>
    </row>
    <row r="20" spans="1:11">
      <c t="s" r="A20" s="3">
        <v>1117</v>
      </c>
    </row>
    <row r="21" spans="1:11">
      <c t="s" r="A21" s="4">
        <v>1089</v>
      </c>
      <c t="n" r="B21" s="7">
        <v>10350000</v>
      </c>
    </row>
    <row r="22" spans="1:11">
      <c t="s" r="A22" s="4">
        <v>1165</v>
      </c>
    </row>
    <row r="23" spans="1:11">
      <c t="s" r="A23" s="3">
        <v>1117</v>
      </c>
    </row>
    <row r="24" spans="1:11">
      <c t="s" r="A24" s="4">
        <v>1155</v>
      </c>
      <c t="n" r="D24" s="6">
        <v>2400000</v>
      </c>
    </row>
    <row r="25" spans="1:11">
      <c t="s" r="A25" s="4">
        <v>1166</v>
      </c>
    </row>
    <row r="26" spans="1:11">
      <c t="s" r="A26" s="3">
        <v>1117</v>
      </c>
    </row>
    <row r="27" spans="1:11">
      <c t="s" r="A27" s="4">
        <v>914</v>
      </c>
      <c t="n" r="E27" s="7">
        <v>190000000</v>
      </c>
    </row>
    <row r="28" spans="1:11">
      <c t="s" r="A28" s="4">
        <v>969</v>
      </c>
    </row>
    <row r="29" spans="1:11">
      <c t="s" r="A29" s="3">
        <v>1117</v>
      </c>
    </row>
    <row r="30" spans="1:11">
      <c t="s" r="A30" s="4">
        <v>1089</v>
      </c>
      <c t="n" r="D30" s="6">
        <v>350000000</v>
      </c>
      <c t="n" r="I30" s="7">
        <v>350000000</v>
      </c>
    </row>
    <row r="31" spans="1:11">
      <c t="s" r="A31" s="4">
        <v>1155</v>
      </c>
      <c t="n" r="F31" s="6">
        <v>8200000</v>
      </c>
    </row>
    <row r="32" spans="1:11">
      <c t="s" r="A32" s="4">
        <v>1088</v>
      </c>
    </row>
    <row r="33" spans="1:11">
      <c t="s" r="A33" s="3">
        <v>1117</v>
      </c>
    </row>
    <row r="34" spans="1:11">
      <c t="s" r="A34" s="4">
        <v>1089</v>
      </c>
      <c t="n" r="D34" s="7">
        <v>380100000</v>
      </c>
      <c t="n" r="J34" s="7">
        <v>50000000</v>
      </c>
      <c t="n" r="K34" s="7">
        <v>310000000</v>
      </c>
    </row>
    <row r="35" spans="1:11">
      <c t="s" r="A35" s="4">
        <v>1155</v>
      </c>
      <c t="n" r="G35" s="6">
        <v>1600000</v>
      </c>
    </row>
    <row r="36" spans="1:11">
      <c t="s" r="A36" s="4">
        <v>1167</v>
      </c>
    </row>
    <row r="37" spans="1:11">
      <c t="s" r="A37" s="3">
        <v>1117</v>
      </c>
    </row>
    <row r="38" spans="1:11">
      <c t="s" r="A38" s="4">
        <v>1155</v>
      </c>
      <c t="n" r="G38" s="6">
        <v>2900000</v>
      </c>
    </row>
    <row r="39" spans="1:11">
      <c t="s" r="A39" s="4">
        <v>1168</v>
      </c>
    </row>
    <row r="40" spans="1:11">
      <c t="s" r="A40" s="3">
        <v>1117</v>
      </c>
    </row>
    <row r="41" spans="1:11">
      <c t="s" r="A41" s="4">
        <v>1089</v>
      </c>
      <c t="n" r="F41" s="7">
        <v>50000000</v>
      </c>
    </row>
    <row r="42" spans="1:11">
      <c t="s" r="A42" s="4">
        <v>1169</v>
      </c>
    </row>
    <row r="43" spans="1:11">
      <c t="s" r="A43" s="3">
        <v>1117</v>
      </c>
    </row>
    <row r="44" spans="1:11">
      <c t="s" r="A44" s="4">
        <v>1089</v>
      </c>
      <c t="n" r="J44" s="7">
        <v>16250000</v>
      </c>
    </row>
    <row r="45" spans="1:11">
      <c t="s" r="A45" s="4">
        <v>1155</v>
      </c>
      <c t="n" r="G45" s="7">
        <v>3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N77"/>
  <sheetViews>
    <sheetView workbookViewId="0">
      <selection activeCell="A1" sqref="A1"/>
    </sheetView>
  </sheetViews>
  <sheetFormatPr baseColWidth="10" defaultRowHeight="15"/>
  <cols>
    <col customWidth="1" max="1" min="1" width="76"/>
    <col customWidth="1" max="2" min="2" width="16"/>
    <col customWidth="1" max="3" min="3" width="4"/>
    <col customWidth="1" max="4" min="4" width="14"/>
    <col customWidth="1" max="5" min="5" width="15"/>
    <col customWidth="1" max="6" min="6" width="15"/>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t="s" r="A1" s="1">
        <v>1170</v>
      </c>
      <c t="s" r="B1" s="2">
        <v>1</v>
      </c>
      <c t="n" r="G1"/>
    </row>
    <row r="2" spans="1:14">
      <c t="s" r="B2" s="2">
        <v>2</v>
      </c>
      <c t="s" r="D2" s="2">
        <v>31</v>
      </c>
      <c t="s" r="E2" s="2">
        <v>32</v>
      </c>
      <c t="s" r="F2" s="2">
        <v>33</v>
      </c>
      <c t="s" r="G2" s="2">
        <v>34</v>
      </c>
      <c t="s" r="I2" s="2">
        <v>35</v>
      </c>
      <c t="s" r="J2" s="2">
        <v>36</v>
      </c>
      <c t="s" r="K2" s="2">
        <v>37</v>
      </c>
      <c t="s" r="L2" s="2">
        <v>962</v>
      </c>
      <c t="s" r="M2" s="2">
        <v>1082</v>
      </c>
      <c t="s" r="N2" s="2">
        <v>1081</v>
      </c>
    </row>
    <row r="3" spans="1:14">
      <c t="s" r="A3" s="3">
        <v>1085</v>
      </c>
    </row>
    <row r="4" spans="1:14">
      <c t="s" r="A4" s="4">
        <v>1171</v>
      </c>
      <c t="n" r="B4" s="7">
        <v>967121000</v>
      </c>
      <c t="n" r="G4" s="7">
        <v>991666000</v>
      </c>
    </row>
    <row r="5" spans="1:14">
      <c t="s" r="A5" s="4">
        <v>1172</v>
      </c>
      <c t="n" r="B5" s="6">
        <v>-26350000</v>
      </c>
      <c t="s" r="C5" s="4">
        <v>42</v>
      </c>
      <c t="n" r="D5" s="7">
        <v>-25950000</v>
      </c>
      <c t="n" r="E5" s="7">
        <v>-38180000</v>
      </c>
      <c t="n" r="F5" s="7">
        <v>-31172000</v>
      </c>
      <c t="n" r="G5" s="6">
        <v>-17536000</v>
      </c>
      <c t="s" r="H5" s="4">
        <v>42</v>
      </c>
      <c t="n" r="I5" s="7">
        <v>-12333000</v>
      </c>
      <c t="n" r="J5" s="7">
        <v>-12907000</v>
      </c>
      <c t="n" r="K5" s="7">
        <v>-10502000</v>
      </c>
    </row>
    <row r="6" spans="1:14">
      <c t="s" r="A6" s="4">
        <v>102</v>
      </c>
      <c t="n" r="B6" s="6">
        <v>940771000</v>
      </c>
      <c t="s" r="C6" s="4">
        <v>42</v>
      </c>
      <c t="n" r="D6" s="7">
        <v>942963000</v>
      </c>
      <c t="n" r="E6" s="7">
        <v>1097473000</v>
      </c>
      <c t="n" r="F6" s="7">
        <v>1087479000</v>
      </c>
      <c t="n" r="G6" s="6">
        <v>974130000</v>
      </c>
      <c t="s" r="H6" s="4">
        <v>42</v>
      </c>
      <c t="n" r="I6" s="7">
        <v>837810000</v>
      </c>
      <c t="n" r="J6" s="7">
        <v>799028000</v>
      </c>
      <c t="n" r="K6" s="7">
        <v>749792000</v>
      </c>
    </row>
    <row r="7" spans="1:14">
      <c t="s" r="A7" s="4">
        <v>1173</v>
      </c>
      <c t="n" r="B7" s="6">
        <v>3664000</v>
      </c>
    </row>
    <row r="8" spans="1:14">
      <c t="s" r="A8" s="4">
        <v>1134</v>
      </c>
    </row>
    <row r="9" spans="1:14">
      <c t="s" r="A9" s="3">
        <v>1085</v>
      </c>
    </row>
    <row r="10" spans="1:14">
      <c t="s" r="A10" s="4">
        <v>1171</v>
      </c>
      <c t="n" r="B10" s="6">
        <v>88704000</v>
      </c>
      <c t="n" r="G10" s="6">
        <v>87989000</v>
      </c>
    </row>
    <row r="11" spans="1:14">
      <c t="s" r="A11" s="4">
        <v>914</v>
      </c>
      <c t="n" r="L11" s="7">
        <v>90000000</v>
      </c>
    </row>
    <row r="12" spans="1:14">
      <c t="s" r="A12" s="4">
        <v>1089</v>
      </c>
      <c t="n" r="B12" s="6">
        <v>90000000</v>
      </c>
    </row>
    <row r="13" spans="1:14">
      <c t="s" r="A13" s="4">
        <v>1173</v>
      </c>
      <c t="n" r="B13" s="7">
        <v>1296000</v>
      </c>
      <c t="n" r="G13" s="6">
        <v>2010000</v>
      </c>
    </row>
    <row r="14" spans="1:14">
      <c t="s" r="A14" s="4">
        <v>1105</v>
      </c>
      <c t="s" r="B14" s="4">
        <v>1107</v>
      </c>
    </row>
    <row r="15" spans="1:14">
      <c t="s" r="A15" s="4">
        <v>1095</v>
      </c>
    </row>
    <row r="16" spans="1:14">
      <c t="s" r="A16" s="3">
        <v>1085</v>
      </c>
    </row>
    <row r="17" spans="1:14">
      <c t="s" r="A17" s="4">
        <v>1171</v>
      </c>
      <c t="n" r="G17" s="6">
        <v>50000000</v>
      </c>
    </row>
    <row r="18" spans="1:14">
      <c t="s" r="A18" s="4">
        <v>914</v>
      </c>
      <c t="n" r="L18" s="6">
        <v>100000000</v>
      </c>
    </row>
    <row r="19" spans="1:14">
      <c t="s" r="A19" s="4">
        <v>1089</v>
      </c>
      <c t="n" r="G19" s="6">
        <v>100000000</v>
      </c>
    </row>
    <row r="20" spans="1:14">
      <c t="s" r="A20" s="4">
        <v>1105</v>
      </c>
      <c t="s" r="B20" s="4">
        <v>1107</v>
      </c>
    </row>
    <row r="21" spans="1:14">
      <c t="s" r="A21" s="4">
        <v>1088</v>
      </c>
    </row>
    <row r="22" spans="1:14">
      <c t="s" r="A22" s="3">
        <v>1085</v>
      </c>
    </row>
    <row r="23" spans="1:14">
      <c t="s" r="A23" s="4">
        <v>1171</v>
      </c>
      <c t="n" r="B23" s="7">
        <v>378407000</v>
      </c>
      <c t="n" r="G23" s="6">
        <v>377667000</v>
      </c>
    </row>
    <row r="24" spans="1:14">
      <c t="s" r="A24" s="4">
        <v>1089</v>
      </c>
      <c t="n" r="B24" s="6">
        <v>380100000</v>
      </c>
      <c t="n" r="M24" s="7">
        <v>50000000</v>
      </c>
      <c t="n" r="N24" s="7">
        <v>310000000</v>
      </c>
    </row>
    <row r="25" spans="1:14">
      <c t="s" r="A25" s="4">
        <v>1173</v>
      </c>
      <c t="n" r="B25" s="7">
        <v>1643000</v>
      </c>
      <c t="n" r="G25" s="6">
        <v>2383000</v>
      </c>
    </row>
    <row r="26" spans="1:14">
      <c t="s" r="A26" s="4">
        <v>892</v>
      </c>
      <c t="s" r="B26" s="4">
        <v>1090</v>
      </c>
      <c t="s" r="M26" s="4">
        <v>1090</v>
      </c>
      <c t="s" r="N26" s="4">
        <v>1090</v>
      </c>
    </row>
    <row r="27" spans="1:14">
      <c t="s" r="A27" s="4">
        <v>1105</v>
      </c>
      <c t="s" r="B27" s="4">
        <v>1174</v>
      </c>
    </row>
    <row r="28" spans="1:14">
      <c t="s" r="A28" s="4">
        <v>969</v>
      </c>
    </row>
    <row r="29" spans="1:14">
      <c t="s" r="A29" s="3">
        <v>1085</v>
      </c>
    </row>
    <row r="30" spans="1:14">
      <c t="s" r="A30" s="4">
        <v>1171</v>
      </c>
      <c t="n" r="B30" s="7">
        <v>349275000</v>
      </c>
      <c t="n" r="G30" s="6">
        <v>348926000</v>
      </c>
    </row>
    <row r="31" spans="1:14">
      <c t="s" r="A31" s="4">
        <v>1089</v>
      </c>
      <c t="n" r="B31" s="6">
        <v>350000000</v>
      </c>
      <c t="n" r="L31" s="7">
        <v>350000000</v>
      </c>
    </row>
    <row r="32" spans="1:14">
      <c t="s" r="A32" s="4">
        <v>1173</v>
      </c>
      <c t="n" r="B32" s="7">
        <v>725000</v>
      </c>
      <c t="n" r="G32" s="6">
        <v>1074000</v>
      </c>
    </row>
    <row r="33" spans="1:14">
      <c t="s" r="A33" s="4">
        <v>892</v>
      </c>
      <c t="s" r="B33" s="4">
        <v>970</v>
      </c>
      <c t="s" r="L33" s="4">
        <v>970</v>
      </c>
    </row>
    <row r="34" spans="1:14">
      <c t="s" r="A34" s="4">
        <v>1105</v>
      </c>
      <c t="s" r="B34" s="4">
        <v>1106</v>
      </c>
    </row>
    <row r="35" spans="1:14">
      <c t="s" r="A35" s="4">
        <v>1175</v>
      </c>
    </row>
    <row r="36" spans="1:14">
      <c t="s" r="A36" s="3">
        <v>1085</v>
      </c>
    </row>
    <row r="37" spans="1:14">
      <c t="s" r="A37" s="4">
        <v>1171</v>
      </c>
      <c t="n" r="B37" s="7">
        <v>75000000</v>
      </c>
      <c t="n" r="G37" s="6">
        <v>75000000</v>
      </c>
    </row>
    <row r="38" spans="1:14">
      <c t="s" r="A38" s="4">
        <v>1089</v>
      </c>
      <c t="n" r="B38" s="7">
        <v>75000000</v>
      </c>
    </row>
    <row r="39" spans="1:14">
      <c t="s" r="A39" s="4">
        <v>892</v>
      </c>
      <c t="s" r="B39" s="4">
        <v>893</v>
      </c>
    </row>
    <row r="40" spans="1:14">
      <c t="s" r="A40" s="4">
        <v>1105</v>
      </c>
      <c t="s" r="B40" s="4">
        <v>1106</v>
      </c>
    </row>
    <row r="41" spans="1:14">
      <c t="s" r="A41" s="4">
        <v>1176</v>
      </c>
    </row>
    <row r="42" spans="1:14">
      <c t="s" r="A42" s="3">
        <v>1085</v>
      </c>
    </row>
    <row r="43" spans="1:14">
      <c t="s" r="A43" s="4">
        <v>1171</v>
      </c>
      <c t="n" r="B43" s="7">
        <v>66552000</v>
      </c>
      <c t="n" r="G43" s="6">
        <v>45455000</v>
      </c>
    </row>
    <row r="44" spans="1:14">
      <c t="s" r="A44" s="4">
        <v>1177</v>
      </c>
      <c t="s" r="B44" s="4">
        <v>1129</v>
      </c>
    </row>
    <row r="45" spans="1:14">
      <c t="s" r="A45" s="4">
        <v>1178</v>
      </c>
      <c t="s" r="B45" s="4">
        <v>1179</v>
      </c>
    </row>
    <row r="46" spans="1:14">
      <c t="s" r="A46" s="4">
        <v>1105</v>
      </c>
      <c t="s" r="B46" s="4">
        <v>1180</v>
      </c>
    </row>
    <row r="47" spans="1:14">
      <c t="s" r="A47" s="4">
        <v>1181</v>
      </c>
    </row>
    <row r="48" spans="1:14">
      <c t="s" r="A48" s="3">
        <v>1085</v>
      </c>
    </row>
    <row r="49" spans="1:14">
      <c t="s" r="A49" s="4">
        <v>1171</v>
      </c>
      <c t="n" r="B49" s="7">
        <v>9183000</v>
      </c>
      <c t="n" r="G49" s="7">
        <v>6629000</v>
      </c>
    </row>
    <row r="50" spans="1:14">
      <c t="s" r="A50" s="4">
        <v>1177</v>
      </c>
      <c t="s" r="B50" s="4">
        <v>1182</v>
      </c>
    </row>
    <row r="51" spans="1:14">
      <c t="s" r="A51" s="4">
        <v>1178</v>
      </c>
      <c t="s" r="B51" s="4">
        <v>1183</v>
      </c>
    </row>
    <row r="52" spans="1:14">
      <c t="s" r="A52" s="4">
        <v>1105</v>
      </c>
      <c t="s" r="B52" s="4">
        <v>1184</v>
      </c>
    </row>
    <row r="53" spans="1:14">
      <c t="s" r="A53" s="4">
        <v>1185</v>
      </c>
    </row>
    <row r="54" spans="1:14">
      <c t="s" r="A54" s="3">
        <v>1085</v>
      </c>
    </row>
    <row r="55" spans="1:14">
      <c t="s" r="A55" s="4">
        <v>1177</v>
      </c>
      <c t="s" r="B55" s="4">
        <v>1129</v>
      </c>
    </row>
    <row r="56" spans="1:14">
      <c t="s" r="A56" s="4">
        <v>1128</v>
      </c>
      <c t="s" r="B56" s="4">
        <v>1133</v>
      </c>
    </row>
    <row r="57" spans="1:14">
      <c t="s" r="A57" s="4">
        <v>1186</v>
      </c>
    </row>
    <row r="58" spans="1:14">
      <c t="s" r="A58" s="3">
        <v>1085</v>
      </c>
    </row>
    <row r="59" spans="1:14">
      <c t="s" r="A59" s="4">
        <v>1177</v>
      </c>
      <c t="s" r="B59" s="4">
        <v>1136</v>
      </c>
    </row>
    <row r="60" spans="1:14">
      <c t="s" r="A60" s="4">
        <v>1187</v>
      </c>
    </row>
    <row r="61" spans="1:14">
      <c t="s" r="A61" s="3">
        <v>1085</v>
      </c>
    </row>
    <row r="62" spans="1:14">
      <c t="s" r="A62" s="4">
        <v>1128</v>
      </c>
      <c t="s" r="B62" s="4">
        <v>1137</v>
      </c>
    </row>
    <row r="63" spans="1:14">
      <c t="s" r="A63" s="4">
        <v>1125</v>
      </c>
    </row>
    <row r="64" spans="1:14">
      <c t="s" r="A64" s="3">
        <v>1085</v>
      </c>
    </row>
    <row r="65" spans="1:14">
      <c t="s" r="A65" s="4">
        <v>1128</v>
      </c>
      <c t="s" r="B65" s="4">
        <v>1129</v>
      </c>
    </row>
    <row r="66" spans="1:14">
      <c t="s" r="A66" s="4">
        <v>1188</v>
      </c>
    </row>
    <row r="67" spans="1:14">
      <c t="s" r="A67" s="3">
        <v>1085</v>
      </c>
    </row>
    <row r="68" spans="1:14">
      <c t="s" r="A68" s="4">
        <v>1128</v>
      </c>
      <c t="s" r="B68" s="4">
        <v>1136</v>
      </c>
    </row>
    <row r="69" spans="1:14">
      <c t="s" r="A69" s="4">
        <v>1112</v>
      </c>
      <c t="s" r="B69" s="4">
        <v>1137</v>
      </c>
    </row>
    <row r="70" spans="1:14">
      <c t="s" r="A70" s="4">
        <v>1189</v>
      </c>
    </row>
    <row r="71" spans="1:14">
      <c t="s" r="A71" s="3">
        <v>1085</v>
      </c>
    </row>
    <row r="72" spans="1:14">
      <c t="s" r="A72" s="4">
        <v>1112</v>
      </c>
      <c t="s" r="B72" s="4">
        <v>1133</v>
      </c>
    </row>
    <row r="73" spans="1:14">
      <c t="s" r="A73" s="4">
        <v>1190</v>
      </c>
    </row>
    <row r="74" spans="1:14">
      <c t="s" r="A74" s="3">
        <v>1085</v>
      </c>
    </row>
    <row r="75" spans="1:14">
      <c t="s" r="A75" s="4">
        <v>1128</v>
      </c>
      <c t="s" r="B75" s="4">
        <v>1129</v>
      </c>
    </row>
    <row r="76" spans="1:14">
      <c t="n" r="A76"/>
    </row>
    <row r="77" spans="1:14">
      <c t="s" r="A77" s="4">
        <v>42</v>
      </c>
      <c t="s" r="B77" s="4">
        <v>86</v>
      </c>
    </row>
  </sheetData>
  <mergeCells count="7">
    <mergeCell ref="A1:A2"/>
    <mergeCell ref="B1:C1"/>
    <mergeCell ref="G1:H1"/>
    <mergeCell ref="B2:C2"/>
    <mergeCell ref="G2:H2"/>
    <mergeCell ref="A76:N76"/>
    <mergeCell ref="B77:N7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1</v>
      </c>
      <c t="s" r="B1" s="2">
        <v>2</v>
      </c>
      <c t="s" r="C1" s="2">
        <v>34</v>
      </c>
    </row>
    <row r="2" spans="1:3">
      <c t="s" r="A2" s="3">
        <v>320</v>
      </c>
    </row>
    <row r="3" spans="1:3">
      <c t="n" r="A3" s="6">
        <v>2015</v>
      </c>
      <c t="n" r="B3" s="7">
        <v>26350</v>
      </c>
    </row>
    <row r="4" spans="1:3">
      <c t="n" r="A4" s="6">
        <v>2016</v>
      </c>
      <c t="n" r="B4" s="6">
        <v>111562</v>
      </c>
    </row>
    <row r="5" spans="1:3">
      <c t="n" r="A5" s="6">
        <v>2017</v>
      </c>
      <c t="n" r="B5" s="6">
        <v>821214</v>
      </c>
    </row>
    <row r="6" spans="1:3">
      <c t="n" r="A6" s="6">
        <v>2018</v>
      </c>
      <c t="n" r="B6" s="6">
        <v>4135</v>
      </c>
    </row>
    <row r="7" spans="1:3">
      <c t="n" r="A7" s="6">
        <v>2019</v>
      </c>
      <c t="n" r="B7" s="6">
        <v>3428</v>
      </c>
    </row>
    <row r="8" spans="1:3">
      <c t="s" r="A8" s="4">
        <v>803</v>
      </c>
      <c t="n" r="B8" s="6">
        <v>4096</v>
      </c>
    </row>
    <row r="9" spans="1:3">
      <c t="s" r="A9" s="4">
        <v>1192</v>
      </c>
      <c t="n" r="B9" s="6">
        <v>970785</v>
      </c>
    </row>
    <row r="10" spans="1:3">
      <c t="s" r="A10" s="4">
        <v>1193</v>
      </c>
      <c t="n" r="B10" s="6">
        <v>-3664</v>
      </c>
    </row>
    <row r="11" spans="1:3">
      <c t="s" r="A11" s="4">
        <v>1171</v>
      </c>
      <c t="n" r="B11" s="7">
        <v>967121</v>
      </c>
      <c t="n" r="C11" s="7">
        <v>9916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94</v>
      </c>
      <c t="s" r="B1" s="2">
        <v>802</v>
      </c>
    </row>
    <row r="2" spans="1:2">
      <c t="s" r="A2" s="3">
        <v>1117</v>
      </c>
    </row>
    <row r="3" spans="1:2">
      <c t="s" r="A3" s="4">
        <v>1195</v>
      </c>
      <c t="n" r="B3" s="10">
        <v>186.4</v>
      </c>
    </row>
    <row r="4" spans="1:2">
      <c t="s" r="A4" s="4">
        <v>1138</v>
      </c>
    </row>
    <row r="5" spans="1:2">
      <c t="s" r="A5" s="3">
        <v>1117</v>
      </c>
    </row>
    <row r="6" spans="1:2">
      <c t="s" r="A6" s="4">
        <v>1195</v>
      </c>
      <c t="n" r="B6" s="6">
        <v>15</v>
      </c>
    </row>
    <row r="7" spans="1:2">
      <c t="s" r="A7" s="4">
        <v>1196</v>
      </c>
    </row>
    <row r="8" spans="1:2">
      <c t="s" r="A8" s="3">
        <v>1117</v>
      </c>
    </row>
    <row r="9" spans="1:2">
      <c t="s" r="A9" s="4">
        <v>1195</v>
      </c>
      <c t="n" r="B9" s="7">
        <v>1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97</v>
      </c>
      <c t="s" r="B1" s="2">
        <v>1</v>
      </c>
    </row>
    <row r="2" spans="1:4">
      <c t="s" r="B2" s="2">
        <v>2</v>
      </c>
      <c t="s" r="C2" s="2">
        <v>34</v>
      </c>
      <c t="s" r="D2" s="2">
        <v>38</v>
      </c>
    </row>
    <row r="3" spans="1:4">
      <c t="s" r="A3" s="3">
        <v>323</v>
      </c>
    </row>
    <row r="4" spans="1:4">
      <c t="s" r="A4" s="4">
        <v>1157</v>
      </c>
      <c t="n" r="B4" s="10">
        <v>1.1</v>
      </c>
      <c t="n" r="C4" s="10">
        <v>1.1</v>
      </c>
      <c t="n" r="D4" s="10">
        <v>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98</v>
      </c>
      <c t="s" r="B1" s="2">
        <v>2</v>
      </c>
      <c t="s" r="C1" s="2">
        <v>34</v>
      </c>
    </row>
    <row r="2" spans="1:3">
      <c t="s" r="A2" s="3">
        <v>1199</v>
      </c>
    </row>
    <row r="3" spans="1:3">
      <c t="s" r="A3" s="4">
        <v>1200</v>
      </c>
      <c t="n" r="B3" s="7">
        <v>-1784</v>
      </c>
      <c t="n" r="C3" s="7">
        <v>-1400</v>
      </c>
    </row>
    <row r="4" spans="1:3">
      <c t="s" r="A4" s="4">
        <v>1201</v>
      </c>
      <c t="n" r="B4" s="6">
        <v>22552</v>
      </c>
      <c t="n" r="C4" s="6">
        <v>19239</v>
      </c>
    </row>
    <row r="5" spans="1:3">
      <c t="s" r="A5" s="4">
        <v>733</v>
      </c>
    </row>
    <row r="6" spans="1:3">
      <c t="s" r="A6" s="3">
        <v>1199</v>
      </c>
    </row>
    <row r="7" spans="1:3">
      <c t="s" r="A7" s="4">
        <v>1202</v>
      </c>
      <c t="n" r="B7" s="6">
        <v>981</v>
      </c>
      <c t="n" r="C7" s="6">
        <v>337</v>
      </c>
    </row>
    <row r="8" spans="1:3">
      <c t="s" r="A8" s="4">
        <v>744</v>
      </c>
    </row>
    <row r="9" spans="1:3">
      <c t="s" r="A9" s="3">
        <v>1199</v>
      </c>
    </row>
    <row r="10" spans="1:3">
      <c t="s" r="A10" s="4">
        <v>1202</v>
      </c>
      <c t="n" r="B10" s="6">
        <v>19493</v>
      </c>
      <c t="n" r="C10" s="6">
        <v>10435</v>
      </c>
    </row>
    <row r="11" spans="1:3">
      <c t="s" r="A11" s="4">
        <v>1203</v>
      </c>
    </row>
    <row r="12" spans="1:3">
      <c t="s" r="A12" s="3">
        <v>1199</v>
      </c>
    </row>
    <row r="13" spans="1:3">
      <c t="s" r="A13" s="4">
        <v>1202</v>
      </c>
      <c t="n" r="B13" s="7">
        <v>3862</v>
      </c>
      <c t="n" r="C13" s="7">
        <v>986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t="s" r="A1" s="1">
        <v>1204</v>
      </c>
      <c t="s" r="B1" s="2">
        <v>2</v>
      </c>
      <c t="s" r="D1" s="2">
        <v>31</v>
      </c>
      <c t="s" r="E1" s="2">
        <v>32</v>
      </c>
      <c t="s" r="F1" s="2">
        <v>33</v>
      </c>
      <c t="s" r="G1" s="2">
        <v>34</v>
      </c>
      <c t="s" r="H1" s="2">
        <v>42</v>
      </c>
      <c t="s" r="I1" s="2">
        <v>35</v>
      </c>
      <c t="s" r="J1" s="2">
        <v>36</v>
      </c>
      <c t="s" r="K1" s="2">
        <v>37</v>
      </c>
    </row>
    <row r="2" spans="1:11">
      <c t="s" r="A2" s="3">
        <v>323</v>
      </c>
      <c t="n" r="G2"/>
    </row>
    <row r="3" spans="1:11">
      <c t="n" r="A3" s="6">
        <v>2014</v>
      </c>
      <c t="n" r="B3" s="7">
        <v>2194</v>
      </c>
      <c t="n" r="G3"/>
    </row>
    <row r="4" spans="1:11">
      <c t="n" r="A4" s="6">
        <v>2015</v>
      </c>
      <c t="n" r="B4" s="6">
        <v>2478</v>
      </c>
      <c t="n" r="G4"/>
    </row>
    <row r="5" spans="1:11">
      <c t="n" r="A5" s="6">
        <v>2016</v>
      </c>
      <c t="n" r="B5" s="6">
        <v>2299</v>
      </c>
      <c t="n" r="G5"/>
    </row>
    <row r="6" spans="1:11">
      <c t="n" r="A6" s="6">
        <v>2017</v>
      </c>
      <c t="n" r="B6" s="6">
        <v>2273</v>
      </c>
      <c t="n" r="G6"/>
    </row>
    <row r="7" spans="1:11">
      <c t="n" r="A7" s="6">
        <v>2018</v>
      </c>
      <c t="n" r="B7" s="6">
        <v>2293</v>
      </c>
      <c t="n" r="G7"/>
    </row>
    <row r="8" spans="1:11">
      <c t="s" r="A8" s="4">
        <v>803</v>
      </c>
      <c t="n" r="B8" s="6">
        <v>17767</v>
      </c>
      <c t="n" r="G8"/>
    </row>
    <row r="9" spans="1:11">
      <c t="s" r="A9" s="4">
        <v>249</v>
      </c>
      <c t="n" r="B9" s="6">
        <v>29304</v>
      </c>
      <c t="n" r="G9"/>
    </row>
    <row r="10" spans="1:11">
      <c t="s" r="A10" s="4">
        <v>1205</v>
      </c>
      <c t="n" r="B10" s="6">
        <v>-20727</v>
      </c>
      <c t="n" r="G10"/>
    </row>
    <row r="11" spans="1:11">
      <c t="s" r="A11" s="4">
        <v>1206</v>
      </c>
      <c t="n" r="B11" s="6">
        <v>15466</v>
      </c>
      <c t="n" r="G11"/>
    </row>
    <row r="12" spans="1:11">
      <c t="s" r="A12" s="4">
        <v>1207</v>
      </c>
      <c t="n" r="B12" s="6">
        <v>24043</v>
      </c>
      <c t="n" r="G12"/>
    </row>
    <row r="13" spans="1:11">
      <c t="s" r="A13" s="4">
        <v>1208</v>
      </c>
      <c t="n" r="B13" s="6">
        <v>-433</v>
      </c>
      <c t="s" r="C13" s="4">
        <v>42</v>
      </c>
      <c t="n" r="D13" s="7">
        <v>-361</v>
      </c>
      <c t="n" r="E13" s="7">
        <v>-278</v>
      </c>
      <c t="n" r="F13" s="7">
        <v>-255</v>
      </c>
      <c t="n" r="G13" s="7">
        <v>-317</v>
      </c>
      <c t="n" r="I13" s="7">
        <v>-298</v>
      </c>
      <c t="n" r="J13" s="7">
        <v>-283</v>
      </c>
      <c t="n" r="K13" s="7">
        <v>-279</v>
      </c>
    </row>
    <row r="14" spans="1:11">
      <c t="s" r="A14" s="4">
        <v>67</v>
      </c>
      <c t="n" r="B14" s="7">
        <v>23610</v>
      </c>
      <c t="s" r="C14" s="4">
        <v>42</v>
      </c>
      <c t="n" r="D14" s="7">
        <v>18468</v>
      </c>
      <c t="n" r="E14" s="7">
        <v>17246</v>
      </c>
      <c t="n" r="F14" s="7">
        <v>15915</v>
      </c>
      <c t="n" r="G14" s="7">
        <v>20333</v>
      </c>
      <c t="n" r="I14" s="7">
        <v>22089</v>
      </c>
      <c t="n" r="J14" s="7">
        <v>21839</v>
      </c>
      <c t="n" r="K14" s="7">
        <v>20429</v>
      </c>
    </row>
    <row r="15" spans="1:11">
      <c t="n" r="A15"/>
    </row>
    <row r="16" spans="1:11">
      <c t="s" r="A16" s="4">
        <v>42</v>
      </c>
      <c t="s" r="B16" s="4">
        <v>86</v>
      </c>
    </row>
  </sheetData>
  <mergeCells count="16">
    <mergeCell ref="B1:C1"/>
    <mergeCell ref="G2:H2"/>
    <mergeCell ref="G3:H3"/>
    <mergeCell ref="G4:H4"/>
    <mergeCell ref="G5:H5"/>
    <mergeCell ref="G6:H6"/>
    <mergeCell ref="G7:H7"/>
    <mergeCell ref="G8:H8"/>
    <mergeCell ref="G9:H9"/>
    <mergeCell ref="G10:H10"/>
    <mergeCell ref="G11:H11"/>
    <mergeCell ref="G12:H12"/>
    <mergeCell ref="G13:H13"/>
    <mergeCell ref="G14:H14"/>
    <mergeCell ref="A15:K15"/>
    <mergeCell ref="B16:K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Chan</vt:lpstr>
      <vt:lpstr>Organization And Basis Of Prese</vt:lpstr>
      <vt:lpstr>Restatement Of Consolidated Fin</vt:lpstr>
      <vt:lpstr>Liquidity</vt:lpstr>
      <vt:lpstr>Summary Of Significant Accounti</vt:lpstr>
      <vt:lpstr>Property And Equipment</vt:lpstr>
      <vt:lpstr>Capital Lease Arrangements</vt:lpstr>
      <vt:lpstr>Goodwill And Intangible Assets</vt:lpstr>
      <vt:lpstr>Acquisitions And Other Arrangem</vt:lpstr>
      <vt:lpstr>Other Income and Loss</vt:lpstr>
      <vt:lpstr>Income Taxes</vt:lpstr>
      <vt:lpstr>Accrued Expenses</vt:lpstr>
      <vt:lpstr>Long-Term Debt</vt:lpstr>
      <vt:lpstr>Real Estate Subject to Finance </vt:lpstr>
      <vt:lpstr>Redeemable Preferred Stock</vt:lpstr>
      <vt:lpstr>Reconciliation Of Total Equity </vt:lpstr>
      <vt:lpstr>Fair Value Of Financial Instrum</vt:lpstr>
      <vt:lpstr>Equity Investments in Joint Ven</vt:lpstr>
      <vt:lpstr>Commitments and Contingencies</vt:lpstr>
      <vt:lpstr>Retirement and Deferred Compens</vt:lpstr>
      <vt:lpstr>Stock Option Plan and Restricte</vt:lpstr>
      <vt:lpstr>Related-Party Transactions</vt:lpstr>
      <vt:lpstr>Segment And Geographic Informat</vt:lpstr>
      <vt:lpstr>Unaudited Quarterly Financial I</vt:lpstr>
      <vt:lpstr>Subsequent Events</vt:lpstr>
      <vt:lpstr>Summary Of Significant Accoun32</vt:lpstr>
      <vt:lpstr>Restatement Of Consolidated F33</vt:lpstr>
      <vt:lpstr>Summary Of Significant Accoun34</vt:lpstr>
      <vt:lpstr>Property And Equipment (Tables)</vt:lpstr>
      <vt:lpstr>Capital Lease Arrangements (Tab</vt:lpstr>
      <vt:lpstr>Goodwill And Intangible Assets </vt:lpstr>
      <vt:lpstr>Acquisitions And Other Arrang38</vt:lpstr>
      <vt:lpstr>Income Taxes (Tables)</vt:lpstr>
      <vt:lpstr>Accrued Expenses (Tables)</vt:lpstr>
      <vt:lpstr>Long-Term Debt (Tables)</vt:lpstr>
      <vt:lpstr>Real Estate Subject to Financ42</vt:lpstr>
      <vt:lpstr>Redeemable Preferred Stock (Tab</vt:lpstr>
      <vt:lpstr>Reconciliation Of Total Equit44</vt:lpstr>
      <vt:lpstr>Fair Value Of Financial Instr45</vt:lpstr>
      <vt:lpstr>Equity Investments in Joint V46</vt:lpstr>
      <vt:lpstr>Commitments and Contingencies (</vt:lpstr>
      <vt:lpstr>Retirement and Deferred Compe48</vt:lpstr>
      <vt:lpstr>Stock Option Plan and Restric49</vt:lpstr>
      <vt:lpstr>Segment And Geographic Inform50</vt:lpstr>
      <vt:lpstr>Unaudited Quarterly Financial51</vt:lpstr>
      <vt:lpstr>Organization And Basis Of Pre52</vt:lpstr>
      <vt:lpstr>Restatement Of Consolidated F53</vt:lpstr>
      <vt:lpstr>Restatement Of Consolidated F54</vt:lpstr>
      <vt:lpstr>Restatement Of Consolidated F55</vt:lpstr>
      <vt:lpstr>Restatement Of Consolidated F56</vt:lpstr>
      <vt:lpstr>Restatement Of Consolidated F57</vt:lpstr>
      <vt:lpstr>Liquidity (Narrative) (Details)</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Property And Equipment (Details</vt:lpstr>
      <vt:lpstr>Capital Lease Arrangements (Det</vt:lpstr>
      <vt:lpstr>Goodwill And Intangible Asset67</vt:lpstr>
      <vt:lpstr>Goodwill And Intangible Asset68</vt:lpstr>
      <vt:lpstr>Goodwill And Intangible Asset69</vt:lpstr>
      <vt:lpstr>Goodwill And Intangible Asset70</vt:lpstr>
      <vt:lpstr>Goodwill And Intangible Asset71</vt:lpstr>
      <vt:lpstr>Goodwill And Intangible Asset72</vt:lpstr>
      <vt:lpstr>Acquisitions And Other Arrang73</vt:lpstr>
      <vt:lpstr>Acquisitions And Other Arrang74</vt:lpstr>
      <vt:lpstr>Acquisitions And Other Arrang75</vt:lpstr>
      <vt:lpstr>Acquisitions And Other Arrang76</vt:lpstr>
      <vt:lpstr>Acquisitions And Other Arrang77</vt:lpstr>
      <vt:lpstr>Acquisitions And Other Arrang78</vt:lpstr>
      <vt:lpstr>Other Income and Loss (Narrativ</vt:lpstr>
      <vt:lpstr>Income Taxes (Narrative) (Detai</vt:lpstr>
      <vt:lpstr>Income Taxes (Schedule Of Signi</vt:lpstr>
      <vt:lpstr>Income Taxes (Reconciliation Of</vt:lpstr>
      <vt:lpstr>Income Taxes (Schedule Of Defer</vt:lpstr>
      <vt:lpstr>Income Taxes (Schedule Of Valua</vt:lpstr>
      <vt:lpstr>Income Taxes (Schedule Of Recon</vt:lpstr>
      <vt:lpstr>Accrued Expenses (Schedule Of A</vt:lpstr>
      <vt:lpstr>Long-Term Debt (Senior Subordin</vt:lpstr>
      <vt:lpstr>Long-Term Debt (Senior Secured </vt:lpstr>
      <vt:lpstr>Long-Term Debt (Senior Secure89</vt:lpstr>
      <vt:lpstr>Long-Term Debt (Senior Secure90</vt:lpstr>
      <vt:lpstr>Long-Term Debt (Purchase Money </vt:lpstr>
      <vt:lpstr>Long-Term Debt (MDLLC Credit an</vt:lpstr>
      <vt:lpstr>Long-Term Debt (Term Loan A And</vt:lpstr>
      <vt:lpstr>Long-Term Debt (Schedule Of Com</vt:lpstr>
      <vt:lpstr>Long-Term Debt (Schedule Of Mat</vt:lpstr>
      <vt:lpstr>Long-Term Debt (Schedule Of Fin</vt:lpstr>
      <vt:lpstr>Real Estate Subject to Financ97</vt:lpstr>
      <vt:lpstr>Real Estate Subject To Financ98</vt:lpstr>
      <vt:lpstr>Real Estate Subject To Financ99</vt:lpstr>
      <vt:lpstr>Redeemable Preferred Stock (Nar</vt:lpstr>
      <vt:lpstr>Redeemable Preferred Stock (Sch</vt:lpstr>
      <vt:lpstr>Reconciliation Of Total Equi102</vt:lpstr>
      <vt:lpstr>Fair Value Of Financial Inst103</vt:lpstr>
      <vt:lpstr>Fair Value Of Financial Inst104</vt:lpstr>
      <vt:lpstr>Fair Value Of Financial Inst105</vt:lpstr>
      <vt:lpstr>Equity Investments in Joint 106</vt:lpstr>
      <vt:lpstr>Equity Investments in Joint 107</vt:lpstr>
      <vt:lpstr>Equity Investments in Joint 108</vt:lpstr>
      <vt:lpstr>Equity Investments in Joint 109</vt:lpstr>
      <vt:lpstr>Commitments and Contingencie110</vt:lpstr>
      <vt:lpstr>Commitments and Contingencie111</vt:lpstr>
      <vt:lpstr>Commitments and Contingencie112</vt:lpstr>
      <vt:lpstr>Retirement and Deferred Comp113</vt:lpstr>
      <vt:lpstr>Retirement and Deferred Comp114</vt:lpstr>
      <vt:lpstr>Retirement and Deferred Comp115</vt:lpstr>
      <vt:lpstr>Retirement and Deferred Comp116</vt:lpstr>
      <vt:lpstr>Retirement and Deferred Comp117</vt:lpstr>
      <vt:lpstr>Retirement and Deferred Comp118</vt:lpstr>
      <vt:lpstr>Retirement and Deferred Comp119</vt:lpstr>
      <vt:lpstr>Stock Option Plan and Restri120</vt:lpstr>
      <vt:lpstr>Stock Option Plan and Restri121</vt:lpstr>
      <vt:lpstr>Related-Party Transactions (Det</vt:lpstr>
      <vt:lpstr>Segment And geographic Infor123</vt:lpstr>
      <vt:lpstr>Segment and geographic infor124</vt:lpstr>
      <vt:lpstr>Segment and geographic infor125</vt:lpstr>
      <vt:lpstr>Unaudited Quarterly Financia126</vt:lpstr>
      <vt:lpstr>Unaudited Quarterly Financia12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3T16:46:39Z</dcterms:created>
  <dcterms:modified xmlns:dcterms="http://purl.org/dc/terms/" xmlns:xsi="http://www.w3.org/2001/XMLSchema-instance" xsi:type="dcterms:W3CDTF">2016-08-23T16:46:39Z</dcterms:modified>
  <dc:title xmlns:dc="http://purl.org/dc/elements/1.1/">Untitled</dc:title>
  <dc:description xmlns:dc="http://purl.org/dc/elements/1.1/"/>
  <dc:subject xmlns:dc="http://purl.org/dc/elements/1.1/"/>
  <cp:keywords/>
  <cp:category/>
</cp:coreProperties>
</file>